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1 Significant accounting polic" sheetId="9" state="visible" r:id="rId9"/>
    <sheet xmlns:r="http://schemas.openxmlformats.org/officeDocument/2006/relationships" name="C2 Critical accounting estimate" sheetId="10" state="visible" r:id="rId10"/>
    <sheet xmlns:r="http://schemas.openxmlformats.org/officeDocument/2006/relationships" name="C3 Segment information" sheetId="11" state="visible" r:id="rId11"/>
    <sheet xmlns:r="http://schemas.openxmlformats.org/officeDocument/2006/relationships" name="C4 Net sales" sheetId="12" state="visible" r:id="rId12"/>
    <sheet xmlns:r="http://schemas.openxmlformats.org/officeDocument/2006/relationships" name="C5 Expenses by nature" sheetId="13" state="visible" r:id="rId13"/>
    <sheet xmlns:r="http://schemas.openxmlformats.org/officeDocument/2006/relationships" name="C6 Other operating income and e" sheetId="14" state="visible" r:id="rId14"/>
    <sheet xmlns:r="http://schemas.openxmlformats.org/officeDocument/2006/relationships" name="C7 Financial income and expense" sheetId="15" state="visible" r:id="rId15"/>
    <sheet xmlns:r="http://schemas.openxmlformats.org/officeDocument/2006/relationships" name="C8 Taxes" sheetId="16" state="visible" r:id="rId16"/>
    <sheet xmlns:r="http://schemas.openxmlformats.org/officeDocument/2006/relationships" name="C9 Earnings per share" sheetId="17" state="visible" r:id="rId17"/>
    <sheet xmlns:r="http://schemas.openxmlformats.org/officeDocument/2006/relationships" name="C10 Intangible assets" sheetId="18" state="visible" r:id="rId18"/>
    <sheet xmlns:r="http://schemas.openxmlformats.org/officeDocument/2006/relationships" name="C11 Property, plant and equipme" sheetId="19" state="visible" r:id="rId19"/>
    <sheet xmlns:r="http://schemas.openxmlformats.org/officeDocument/2006/relationships" name="C12 Financial assets, non-curre" sheetId="20" state="visible" r:id="rId20"/>
    <sheet xmlns:r="http://schemas.openxmlformats.org/officeDocument/2006/relationships" name="C13 Inventories" sheetId="21" state="visible" r:id="rId21"/>
    <sheet xmlns:r="http://schemas.openxmlformats.org/officeDocument/2006/relationships" name="C14 Trade receivables and custo" sheetId="22" state="visible" r:id="rId22"/>
    <sheet xmlns:r="http://schemas.openxmlformats.org/officeDocument/2006/relationships" name="C15 Other current receivables" sheetId="23" state="visible" r:id="rId23"/>
    <sheet xmlns:r="http://schemas.openxmlformats.org/officeDocument/2006/relationships" name="C16 Equity and other comprehens" sheetId="24" state="visible" r:id="rId24"/>
    <sheet xmlns:r="http://schemas.openxmlformats.org/officeDocument/2006/relationships" name="C17 Post-employment benefits" sheetId="25" state="visible" r:id="rId25"/>
    <sheet xmlns:r="http://schemas.openxmlformats.org/officeDocument/2006/relationships" name="C18 Provisions" sheetId="26" state="visible" r:id="rId26"/>
    <sheet xmlns:r="http://schemas.openxmlformats.org/officeDocument/2006/relationships" name="C19 Interest-bearing liabilitie" sheetId="27" state="visible" r:id="rId27"/>
    <sheet xmlns:r="http://schemas.openxmlformats.org/officeDocument/2006/relationships" name="C20 Financial risk management a" sheetId="28" state="visible" r:id="rId28"/>
    <sheet xmlns:r="http://schemas.openxmlformats.org/officeDocument/2006/relationships" name="C21 Other current liabilities" sheetId="29" state="visible" r:id="rId29"/>
    <sheet xmlns:r="http://schemas.openxmlformats.org/officeDocument/2006/relationships" name="C22 Trade payables" sheetId="30" state="visible" r:id="rId30"/>
    <sheet xmlns:r="http://schemas.openxmlformats.org/officeDocument/2006/relationships" name="C23 Assets pledged as collatera" sheetId="31" state="visible" r:id="rId31"/>
    <sheet xmlns:r="http://schemas.openxmlformats.org/officeDocument/2006/relationships" name="C24 Contingent liabilities" sheetId="32" state="visible" r:id="rId32"/>
    <sheet xmlns:r="http://schemas.openxmlformats.org/officeDocument/2006/relationships" name="C25 Statement of cash flows" sheetId="33" state="visible" r:id="rId33"/>
    <sheet xmlns:r="http://schemas.openxmlformats.org/officeDocument/2006/relationships" name="C26 Business combinations" sheetId="34" state="visible" r:id="rId34"/>
    <sheet xmlns:r="http://schemas.openxmlformats.org/officeDocument/2006/relationships" name="C27 Leasing" sheetId="35" state="visible" r:id="rId35"/>
    <sheet xmlns:r="http://schemas.openxmlformats.org/officeDocument/2006/relationships" name="C28 Information regarding membe" sheetId="36" state="visible" r:id="rId36"/>
    <sheet xmlns:r="http://schemas.openxmlformats.org/officeDocument/2006/relationships" name="C29 Related party transactions" sheetId="37" state="visible" r:id="rId37"/>
    <sheet xmlns:r="http://schemas.openxmlformats.org/officeDocument/2006/relationships" name="C30 Fees to auditors" sheetId="38" state="visible" r:id="rId38"/>
    <sheet xmlns:r="http://schemas.openxmlformats.org/officeDocument/2006/relationships" name="C31 Contractual obligations" sheetId="39" state="visible" r:id="rId39"/>
    <sheet xmlns:r="http://schemas.openxmlformats.org/officeDocument/2006/relationships" name="C32 Events after the reporting " sheetId="40" state="visible" r:id="rId40"/>
    <sheet xmlns:r="http://schemas.openxmlformats.org/officeDocument/2006/relationships" name="C1 Significant accounting pol41" sheetId="41" state="visible" r:id="rId41"/>
    <sheet xmlns:r="http://schemas.openxmlformats.org/officeDocument/2006/relationships" name="C1 Significant accounting pol42" sheetId="42" state="visible" r:id="rId42"/>
    <sheet xmlns:r="http://schemas.openxmlformats.org/officeDocument/2006/relationships" name="C3 Segment information (Tables)" sheetId="43" state="visible" r:id="rId43"/>
    <sheet xmlns:r="http://schemas.openxmlformats.org/officeDocument/2006/relationships" name="C4 Net sales (Tables)" sheetId="44" state="visible" r:id="rId44"/>
    <sheet xmlns:r="http://schemas.openxmlformats.org/officeDocument/2006/relationships" name="C5 Expenses by nature (Tables)" sheetId="45" state="visible" r:id="rId45"/>
    <sheet xmlns:r="http://schemas.openxmlformats.org/officeDocument/2006/relationships" name="C6 Other operating income and46" sheetId="46" state="visible" r:id="rId46"/>
    <sheet xmlns:r="http://schemas.openxmlformats.org/officeDocument/2006/relationships" name="C7 Financial income and expen47" sheetId="47" state="visible" r:id="rId47"/>
    <sheet xmlns:r="http://schemas.openxmlformats.org/officeDocument/2006/relationships" name="C8 Taxes (Tables)" sheetId="48" state="visible" r:id="rId48"/>
    <sheet xmlns:r="http://schemas.openxmlformats.org/officeDocument/2006/relationships" name="C9 Earnings per share (Tables)" sheetId="49" state="visible" r:id="rId49"/>
    <sheet xmlns:r="http://schemas.openxmlformats.org/officeDocument/2006/relationships" name="C10 Intangible assets (Tables)" sheetId="50" state="visible" r:id="rId50"/>
    <sheet xmlns:r="http://schemas.openxmlformats.org/officeDocument/2006/relationships" name="C11 Property, plant and equip51" sheetId="51" state="visible" r:id="rId51"/>
    <sheet xmlns:r="http://schemas.openxmlformats.org/officeDocument/2006/relationships" name="C12 Financial assets, non-cur52" sheetId="52" state="visible" r:id="rId52"/>
    <sheet xmlns:r="http://schemas.openxmlformats.org/officeDocument/2006/relationships" name="C13 Inventories (Tables)" sheetId="53" state="visible" r:id="rId53"/>
    <sheet xmlns:r="http://schemas.openxmlformats.org/officeDocument/2006/relationships" name="C14 Trade receivables and cus54" sheetId="54" state="visible" r:id="rId54"/>
    <sheet xmlns:r="http://schemas.openxmlformats.org/officeDocument/2006/relationships" name="C15 Other current receivables (" sheetId="55" state="visible" r:id="rId55"/>
    <sheet xmlns:r="http://schemas.openxmlformats.org/officeDocument/2006/relationships" name="C16 Equity and other comprehe56" sheetId="56" state="visible" r:id="rId56"/>
    <sheet xmlns:r="http://schemas.openxmlformats.org/officeDocument/2006/relationships" name="C17 Post-employment benefits (T" sheetId="57" state="visible" r:id="rId57"/>
    <sheet xmlns:r="http://schemas.openxmlformats.org/officeDocument/2006/relationships" name="C18 Provisions (Tables)" sheetId="58" state="visible" r:id="rId58"/>
    <sheet xmlns:r="http://schemas.openxmlformats.org/officeDocument/2006/relationships" name="C19 Interest-bearing liabilit59" sheetId="59" state="visible" r:id="rId59"/>
    <sheet xmlns:r="http://schemas.openxmlformats.org/officeDocument/2006/relationships" name="C20 Financial risk management60" sheetId="60" state="visible" r:id="rId60"/>
    <sheet xmlns:r="http://schemas.openxmlformats.org/officeDocument/2006/relationships" name="C21 Other current liabilities (" sheetId="61" state="visible" r:id="rId61"/>
    <sheet xmlns:r="http://schemas.openxmlformats.org/officeDocument/2006/relationships" name="C22 Trade payables (Tables)" sheetId="62" state="visible" r:id="rId62"/>
    <sheet xmlns:r="http://schemas.openxmlformats.org/officeDocument/2006/relationships" name="C23 Assets pledged as collate63" sheetId="63" state="visible" r:id="rId63"/>
    <sheet xmlns:r="http://schemas.openxmlformats.org/officeDocument/2006/relationships" name="C24 Contingent liabilities (Tab" sheetId="64" state="visible" r:id="rId64"/>
    <sheet xmlns:r="http://schemas.openxmlformats.org/officeDocument/2006/relationships" name="C25 Statement of cash flows (Ta" sheetId="65" state="visible" r:id="rId65"/>
    <sheet xmlns:r="http://schemas.openxmlformats.org/officeDocument/2006/relationships" name="C26 Business combinations (Tabl" sheetId="66" state="visible" r:id="rId66"/>
    <sheet xmlns:r="http://schemas.openxmlformats.org/officeDocument/2006/relationships" name="C27 Leasing (Tables)" sheetId="67" state="visible" r:id="rId67"/>
    <sheet xmlns:r="http://schemas.openxmlformats.org/officeDocument/2006/relationships" name="C28 Information regarding mem68" sheetId="68" state="visible" r:id="rId68"/>
    <sheet xmlns:r="http://schemas.openxmlformats.org/officeDocument/2006/relationships" name="C30 Fees to auditors (Tables)" sheetId="69" state="visible" r:id="rId69"/>
    <sheet xmlns:r="http://schemas.openxmlformats.org/officeDocument/2006/relationships" name="C31 Contractual obligations (Ta" sheetId="70" state="visible" r:id="rId70"/>
    <sheet xmlns:r="http://schemas.openxmlformats.org/officeDocument/2006/relationships" name="Significant Accounting Policies" sheetId="71" state="visible" r:id="rId71"/>
    <sheet xmlns:r="http://schemas.openxmlformats.org/officeDocument/2006/relationships" name="Significant Accounting Polici72"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Critical Accounting Estimates a" sheetId="75" state="visible" r:id="rId75"/>
    <sheet xmlns:r="http://schemas.openxmlformats.org/officeDocument/2006/relationships" name="Segment Information - Additiona" sheetId="76" state="visible" r:id="rId76"/>
    <sheet xmlns:r="http://schemas.openxmlformats.org/officeDocument/2006/relationships" name="Segment Information - Summary o" sheetId="77" state="visible" r:id="rId77"/>
    <sheet xmlns:r="http://schemas.openxmlformats.org/officeDocument/2006/relationships" name="Segment Information - Summary78" sheetId="78" state="visible" r:id="rId78"/>
    <sheet xmlns:r="http://schemas.openxmlformats.org/officeDocument/2006/relationships" name="Net Sales - Summary of Net Sale" sheetId="79" state="visible" r:id="rId79"/>
    <sheet xmlns:r="http://schemas.openxmlformats.org/officeDocument/2006/relationships" name="Expenses by Nature - Summary of" sheetId="80" state="visible" r:id="rId80"/>
    <sheet xmlns:r="http://schemas.openxmlformats.org/officeDocument/2006/relationships" name="Expenses by Nature - Additional" sheetId="81" state="visible" r:id="rId81"/>
    <sheet xmlns:r="http://schemas.openxmlformats.org/officeDocument/2006/relationships" name="Expenses by Nature - Summary 82" sheetId="82" state="visible" r:id="rId82"/>
    <sheet xmlns:r="http://schemas.openxmlformats.org/officeDocument/2006/relationships" name="Other Operating Income and Expe" sheetId="83" state="visible" r:id="rId83"/>
    <sheet xmlns:r="http://schemas.openxmlformats.org/officeDocument/2006/relationships" name="Other Operating Income and Ex84" sheetId="84" state="visible" r:id="rId84"/>
    <sheet xmlns:r="http://schemas.openxmlformats.org/officeDocument/2006/relationships" name="Financial Income and Expenses -" sheetId="85" state="visible" r:id="rId85"/>
    <sheet xmlns:r="http://schemas.openxmlformats.org/officeDocument/2006/relationships" name="Financial Income and Expenses86" sheetId="86" state="visible" r:id="rId86"/>
    <sheet xmlns:r="http://schemas.openxmlformats.org/officeDocument/2006/relationships" name="Taxes - Additional Information " sheetId="87" state="visible" r:id="rId87"/>
    <sheet xmlns:r="http://schemas.openxmlformats.org/officeDocument/2006/relationships" name="Taxes - Components of Income Ta" sheetId="88" state="visible" r:id="rId88"/>
    <sheet xmlns:r="http://schemas.openxmlformats.org/officeDocument/2006/relationships" name="Taxes - Reconciliation of Swedi" sheetId="89" state="visible" r:id="rId89"/>
    <sheet xmlns:r="http://schemas.openxmlformats.org/officeDocument/2006/relationships" name="Taxes - Reconciliation of Swe90" sheetId="90" state="visible" r:id="rId90"/>
    <sheet xmlns:r="http://schemas.openxmlformats.org/officeDocument/2006/relationships" name="Taxes - Tax Effects of Temporar" sheetId="91" state="visible" r:id="rId91"/>
    <sheet xmlns:r="http://schemas.openxmlformats.org/officeDocument/2006/relationships" name="Taxes - Changes in Deferred Tax" sheetId="92" state="visible" r:id="rId92"/>
    <sheet xmlns:r="http://schemas.openxmlformats.org/officeDocument/2006/relationships" name="Taxes - Tax Loss Carry-forwards" sheetId="93" state="visible" r:id="rId93"/>
    <sheet xmlns:r="http://schemas.openxmlformats.org/officeDocument/2006/relationships" name="Earnings Per Share - Schedule o" sheetId="94" state="visible" r:id="rId94"/>
    <sheet xmlns:r="http://schemas.openxmlformats.org/officeDocument/2006/relationships" name="Intangible Assets - Summary of " sheetId="95" state="visible" r:id="rId95"/>
    <sheet xmlns:r="http://schemas.openxmlformats.org/officeDocument/2006/relationships" name="Intangible Assets - Additional " sheetId="96" state="visible" r:id="rId96"/>
    <sheet xmlns:r="http://schemas.openxmlformats.org/officeDocument/2006/relationships" name="Intangible Assets - Summary o97" sheetId="97" state="visible" r:id="rId97"/>
    <sheet xmlns:r="http://schemas.openxmlformats.org/officeDocument/2006/relationships" name="Intangible Assets - Summary o98" sheetId="98" state="visible" r:id="rId98"/>
    <sheet xmlns:r="http://schemas.openxmlformats.org/officeDocument/2006/relationships" name="Property, Plant and Equipment -" sheetId="99" state="visible" r:id="rId99"/>
    <sheet xmlns:r="http://schemas.openxmlformats.org/officeDocument/2006/relationships" name="Property, Plant and Equipmen100" sheetId="100" state="visible" r:id="rId100"/>
    <sheet xmlns:r="http://schemas.openxmlformats.org/officeDocument/2006/relationships" name="Financial Assets, Non-current -" sheetId="101" state="visible" r:id="rId101"/>
    <sheet xmlns:r="http://schemas.openxmlformats.org/officeDocument/2006/relationships" name="Financial Assets, Non-curren102" sheetId="102" state="visible" r:id="rId102"/>
    <sheet xmlns:r="http://schemas.openxmlformats.org/officeDocument/2006/relationships" name="Financial Assets, Non-curren103" sheetId="103" state="visible" r:id="rId103"/>
    <sheet xmlns:r="http://schemas.openxmlformats.org/officeDocument/2006/relationships" name="Financial Assets, Non-curren104" sheetId="104" state="visible" r:id="rId104"/>
    <sheet xmlns:r="http://schemas.openxmlformats.org/officeDocument/2006/relationships" name="Financial Assets, Non-curren105" sheetId="105" state="visible" r:id="rId105"/>
    <sheet xmlns:r="http://schemas.openxmlformats.org/officeDocument/2006/relationships" name="Financial Assets, Non-curren106" sheetId="106" state="visible" r:id="rId106"/>
    <sheet xmlns:r="http://schemas.openxmlformats.org/officeDocument/2006/relationships" name="Inventories - Summary of Invent" sheetId="107" state="visible" r:id="rId107"/>
    <sheet xmlns:r="http://schemas.openxmlformats.org/officeDocument/2006/relationships" name="Inventories - Additional Inform" sheetId="108" state="visible" r:id="rId108"/>
    <sheet xmlns:r="http://schemas.openxmlformats.org/officeDocument/2006/relationships" name="Inventories - Movements in Obso" sheetId="109" state="visible" r:id="rId109"/>
    <sheet xmlns:r="http://schemas.openxmlformats.org/officeDocument/2006/relationships" name="Trade Receivables and Customer " sheetId="110" state="visible" r:id="rId110"/>
    <sheet xmlns:r="http://schemas.openxmlformats.org/officeDocument/2006/relationships" name="Trade Receivables and Custom111" sheetId="111" state="visible" r:id="rId111"/>
    <sheet xmlns:r="http://schemas.openxmlformats.org/officeDocument/2006/relationships" name="Trade Receivables and Custom112" sheetId="112" state="visible" r:id="rId112"/>
    <sheet xmlns:r="http://schemas.openxmlformats.org/officeDocument/2006/relationships" name="Trade Receivables and Custom113" sheetId="113" state="visible" r:id="rId113"/>
    <sheet xmlns:r="http://schemas.openxmlformats.org/officeDocument/2006/relationships" name="Trade Receivables and Custom114" sheetId="114" state="visible" r:id="rId114"/>
    <sheet xmlns:r="http://schemas.openxmlformats.org/officeDocument/2006/relationships" name="Trade Receivables and Custom115" sheetId="115" state="visible" r:id="rId115"/>
    <sheet xmlns:r="http://schemas.openxmlformats.org/officeDocument/2006/relationships" name="Other Current Receivables - Sum" sheetId="116" state="visible" r:id="rId116"/>
    <sheet xmlns:r="http://schemas.openxmlformats.org/officeDocument/2006/relationships" name="Equity and other comprehensive " sheetId="117" state="visible" r:id="rId117"/>
    <sheet xmlns:r="http://schemas.openxmlformats.org/officeDocument/2006/relationships" name="Equity and other comprehensi118" sheetId="118" state="visible" r:id="rId118"/>
    <sheet xmlns:r="http://schemas.openxmlformats.org/officeDocument/2006/relationships" name="Equity and other comprehensi119" sheetId="119" state="visible" r:id="rId119"/>
    <sheet xmlns:r="http://schemas.openxmlformats.org/officeDocument/2006/relationships" name="Post-Employment Benefits - Addi" sheetId="120" state="visible" r:id="rId120"/>
    <sheet xmlns:r="http://schemas.openxmlformats.org/officeDocument/2006/relationships" name="Post-Employment Benefits - Summ" sheetId="121" state="visible" r:id="rId121"/>
    <sheet xmlns:r="http://schemas.openxmlformats.org/officeDocument/2006/relationships" name="Post-Employment Benefits - S122" sheetId="122" state="visible" r:id="rId122"/>
    <sheet xmlns:r="http://schemas.openxmlformats.org/officeDocument/2006/relationships" name="Post-Employment Benefits - S123" sheetId="123" state="visible" r:id="rId123"/>
    <sheet xmlns:r="http://schemas.openxmlformats.org/officeDocument/2006/relationships" name="Post-Employment Benefits - S124" sheetId="124" state="visible" r:id="rId124"/>
    <sheet xmlns:r="http://schemas.openxmlformats.org/officeDocument/2006/relationships" name="Post-Employment Benefits - S125" sheetId="125" state="visible" r:id="rId125"/>
    <sheet xmlns:r="http://schemas.openxmlformats.org/officeDocument/2006/relationships" name="Post-Employment Benefits - S126" sheetId="126" state="visible" r:id="rId126"/>
    <sheet xmlns:r="http://schemas.openxmlformats.org/officeDocument/2006/relationships" name="Post-Employment Benefits - S127" sheetId="127" state="visible" r:id="rId127"/>
    <sheet xmlns:r="http://schemas.openxmlformats.org/officeDocument/2006/relationships" name="Post-employment Benefits - S128" sheetId="128" state="visible" r:id="rId128"/>
    <sheet xmlns:r="http://schemas.openxmlformats.org/officeDocument/2006/relationships" name="Post-Employment Benefits - S129" sheetId="129" state="visible" r:id="rId129"/>
    <sheet xmlns:r="http://schemas.openxmlformats.org/officeDocument/2006/relationships" name="Provisions - Summary of Provisi" sheetId="130" state="visible" r:id="rId130"/>
    <sheet xmlns:r="http://schemas.openxmlformats.org/officeDocument/2006/relationships" name="Provisions - Additional Informa" sheetId="131" state="visible" r:id="rId131"/>
    <sheet xmlns:r="http://schemas.openxmlformats.org/officeDocument/2006/relationships" name="Interest-Bearing Liabilities - " sheetId="132" state="visible" r:id="rId132"/>
    <sheet xmlns:r="http://schemas.openxmlformats.org/officeDocument/2006/relationships" name="Interest-Bearing Liabilities133" sheetId="133" state="visible" r:id="rId133"/>
    <sheet xmlns:r="http://schemas.openxmlformats.org/officeDocument/2006/relationships" name="Interest-bearing Liabilities134" sheetId="134" state="visible" r:id="rId134"/>
    <sheet xmlns:r="http://schemas.openxmlformats.org/officeDocument/2006/relationships" name="Interest-bearing Liabilities135" sheetId="135" state="visible" r:id="rId135"/>
    <sheet xmlns:r="http://schemas.openxmlformats.org/officeDocument/2006/relationships" name="Financial Risk Management and F" sheetId="136" state="visible" r:id="rId136"/>
    <sheet xmlns:r="http://schemas.openxmlformats.org/officeDocument/2006/relationships" name="Financial Risk Management an137" sheetId="137" state="visible" r:id="rId137"/>
    <sheet xmlns:r="http://schemas.openxmlformats.org/officeDocument/2006/relationships" name="Financial Risk Management an138" sheetId="138" state="visible" r:id="rId138"/>
    <sheet xmlns:r="http://schemas.openxmlformats.org/officeDocument/2006/relationships" name="Financial Risk Management an139" sheetId="139" state="visible" r:id="rId139"/>
    <sheet xmlns:r="http://schemas.openxmlformats.org/officeDocument/2006/relationships" name="Financial Risk Management an140" sheetId="140" state="visible" r:id="rId140"/>
    <sheet xmlns:r="http://schemas.openxmlformats.org/officeDocument/2006/relationships" name="Financial Risk Management an141" sheetId="141" state="visible" r:id="rId141"/>
    <sheet xmlns:r="http://schemas.openxmlformats.org/officeDocument/2006/relationships" name="Financial Risk Management an142" sheetId="142" state="visible" r:id="rId142"/>
    <sheet xmlns:r="http://schemas.openxmlformats.org/officeDocument/2006/relationships" name="Financial Risk Management an143" sheetId="143" state="visible" r:id="rId143"/>
    <sheet xmlns:r="http://schemas.openxmlformats.org/officeDocument/2006/relationships" name="Financial Risk Management an144" sheetId="144" state="visible" r:id="rId144"/>
    <sheet xmlns:r="http://schemas.openxmlformats.org/officeDocument/2006/relationships" name="Other Current Liabilities - Sum" sheetId="145" state="visible" r:id="rId145"/>
    <sheet xmlns:r="http://schemas.openxmlformats.org/officeDocument/2006/relationships" name="Trade Payables - Summary of Tra" sheetId="146" state="visible" r:id="rId146"/>
    <sheet xmlns:r="http://schemas.openxmlformats.org/officeDocument/2006/relationships" name="Assets Pledged as Collateral - " sheetId="147" state="visible" r:id="rId147"/>
    <sheet xmlns:r="http://schemas.openxmlformats.org/officeDocument/2006/relationships" name="Contingent liabilities - Summar" sheetId="148" state="visible" r:id="rId148"/>
    <sheet xmlns:r="http://schemas.openxmlformats.org/officeDocument/2006/relationships" name="Contingent Liabilities - Additi" sheetId="149" state="visible" r:id="rId149"/>
    <sheet xmlns:r="http://schemas.openxmlformats.org/officeDocument/2006/relationships" name="Statement of Cash Flows - Addit" sheetId="150" state="visible" r:id="rId150"/>
    <sheet xmlns:r="http://schemas.openxmlformats.org/officeDocument/2006/relationships" name="Statement of Cash Flows - Summa" sheetId="151" state="visible" r:id="rId151"/>
    <sheet xmlns:r="http://schemas.openxmlformats.org/officeDocument/2006/relationships" name="Statement of Cash Flows - Su152" sheetId="152" state="visible" r:id="rId152"/>
    <sheet xmlns:r="http://schemas.openxmlformats.org/officeDocument/2006/relationships" name="Statement of cash flows - Recon" sheetId="153" state="visible" r:id="rId153"/>
    <sheet xmlns:r="http://schemas.openxmlformats.org/officeDocument/2006/relationships" name="Statement of cash flows - Re154" sheetId="154" state="visible" r:id="rId154"/>
    <sheet xmlns:r="http://schemas.openxmlformats.org/officeDocument/2006/relationships" name="Business Combinations - Summary" sheetId="155" state="visible" r:id="rId155"/>
    <sheet xmlns:r="http://schemas.openxmlformats.org/officeDocument/2006/relationships" name="Business Combinations - Additio" sheetId="156" state="visible" r:id="rId156"/>
    <sheet xmlns:r="http://schemas.openxmlformats.org/officeDocument/2006/relationships" name="Business Combinations - Summ157" sheetId="157" state="visible" r:id="rId157"/>
    <sheet xmlns:r="http://schemas.openxmlformats.org/officeDocument/2006/relationships" name="Business Combinations - Addi158" sheetId="158" state="visible" r:id="rId158"/>
    <sheet xmlns:r="http://schemas.openxmlformats.org/officeDocument/2006/relationships" name="Business Combinations - Summ159" sheetId="159" state="visible" r:id="rId159"/>
    <sheet xmlns:r="http://schemas.openxmlformats.org/officeDocument/2006/relationships" name="Leasing - Additional Informatio" sheetId="160" state="visible" r:id="rId160"/>
    <sheet xmlns:r="http://schemas.openxmlformats.org/officeDocument/2006/relationships" name="Leasing - Summary of Future Min" sheetId="161" state="visible" r:id="rId161"/>
    <sheet xmlns:r="http://schemas.openxmlformats.org/officeDocument/2006/relationships" name="Information Regarding Members o" sheetId="162" state="visible" r:id="rId162"/>
    <sheet xmlns:r="http://schemas.openxmlformats.org/officeDocument/2006/relationships" name="Information Regarding Member163" sheetId="163" state="visible" r:id="rId163"/>
    <sheet xmlns:r="http://schemas.openxmlformats.org/officeDocument/2006/relationships" name="Information Regarding Member164" sheetId="164" state="visible" r:id="rId164"/>
    <sheet xmlns:r="http://schemas.openxmlformats.org/officeDocument/2006/relationships" name="Information Regarding Member165" sheetId="165" state="visible" r:id="rId165"/>
    <sheet xmlns:r="http://schemas.openxmlformats.org/officeDocument/2006/relationships" name="Information Regarding Member166" sheetId="166" state="visible" r:id="rId166"/>
    <sheet xmlns:r="http://schemas.openxmlformats.org/officeDocument/2006/relationships" name="Information Regarding Member167" sheetId="167" state="visible" r:id="rId167"/>
    <sheet xmlns:r="http://schemas.openxmlformats.org/officeDocument/2006/relationships" name="Information Regarding Member168" sheetId="168" state="visible" r:id="rId168"/>
    <sheet xmlns:r="http://schemas.openxmlformats.org/officeDocument/2006/relationships" name="Information Regarding Member169" sheetId="169" state="visible" r:id="rId169"/>
    <sheet xmlns:r="http://schemas.openxmlformats.org/officeDocument/2006/relationships" name="Information Regarding Member170" sheetId="170" state="visible" r:id="rId170"/>
    <sheet xmlns:r="http://schemas.openxmlformats.org/officeDocument/2006/relationships" name="Information Regarding Member171" sheetId="171" state="visible" r:id="rId171"/>
    <sheet xmlns:r="http://schemas.openxmlformats.org/officeDocument/2006/relationships" name="Information Regarding Member172" sheetId="172" state="visible" r:id="rId172"/>
    <sheet xmlns:r="http://schemas.openxmlformats.org/officeDocument/2006/relationships" name="Information Regarding Member173" sheetId="173" state="visible" r:id="rId173"/>
    <sheet xmlns:r="http://schemas.openxmlformats.org/officeDocument/2006/relationships" name="Information Regarding Member174" sheetId="174" state="visible" r:id="rId174"/>
    <sheet xmlns:r="http://schemas.openxmlformats.org/officeDocument/2006/relationships" name="Information Regarding Member175" sheetId="175" state="visible" r:id="rId175"/>
    <sheet xmlns:r="http://schemas.openxmlformats.org/officeDocument/2006/relationships" name="Information Regarding Member176" sheetId="176" state="visible" r:id="rId176"/>
    <sheet xmlns:r="http://schemas.openxmlformats.org/officeDocument/2006/relationships" name="Information Regarding Member177" sheetId="177" state="visible" r:id="rId177"/>
    <sheet xmlns:r="http://schemas.openxmlformats.org/officeDocument/2006/relationships" name="Information Regarding Member178" sheetId="178" state="visible" r:id="rId178"/>
    <sheet xmlns:r="http://schemas.openxmlformats.org/officeDocument/2006/relationships" name="Information Regarding Member179" sheetId="179" state="visible" r:id="rId179"/>
    <sheet xmlns:r="http://schemas.openxmlformats.org/officeDocument/2006/relationships" name="Information Regarding Member180" sheetId="180" state="visible" r:id="rId180"/>
    <sheet xmlns:r="http://schemas.openxmlformats.org/officeDocument/2006/relationships" name="Information Regarding Member181" sheetId="181" state="visible" r:id="rId181"/>
    <sheet xmlns:r="http://schemas.openxmlformats.org/officeDocument/2006/relationships" name="Fees to Auditors - Summary of F" sheetId="182" state="visible" r:id="rId182"/>
    <sheet xmlns:r="http://schemas.openxmlformats.org/officeDocument/2006/relationships" name="Fees to Auditors - Additional I" sheetId="183" state="visible" r:id="rId183"/>
    <sheet xmlns:r="http://schemas.openxmlformats.org/officeDocument/2006/relationships" name="Contractual Obligations - Summa" sheetId="184" state="visible" r:id="rId184"/>
    <sheet xmlns:r="http://schemas.openxmlformats.org/officeDocument/2006/relationships" name="Events after the Reporting Peri" sheetId="185" state="visible" r:id="rId185"/>
  </sheets>
  <definedNames/>
  <calcPr calcId="124519" fullCalcOnLoad="1"/>
</workbook>
</file>

<file path=xl/sharedStrings.xml><?xml version="1.0" encoding="utf-8"?>
<sst xmlns="http://schemas.openxmlformats.org/spreadsheetml/2006/main" uniqueCount="1862">
  <si>
    <t>Document and Entity Information</t>
  </si>
  <si>
    <t>12 Months Ended</t>
  </si>
  <si>
    <t>Dec. 31, 2017shares</t>
  </si>
  <si>
    <t>Document Information [Line Items]</t>
  </si>
  <si>
    <t>Document Type</t>
  </si>
  <si>
    <t>20-F/A</t>
  </si>
  <si>
    <t>Amendment Flag</t>
  </si>
  <si>
    <t>false</t>
  </si>
  <si>
    <t>Document Period End Date</t>
  </si>
  <si>
    <t>Dec. 31,
		2017</t>
  </si>
  <si>
    <t>Document Fiscal Year Focus</t>
  </si>
  <si>
    <t>Document Fiscal Period Focus</t>
  </si>
  <si>
    <t>FY</t>
  </si>
  <si>
    <t>Trading Symbol</t>
  </si>
  <si>
    <t>ERIC</t>
  </si>
  <si>
    <t>Entity Registrant Name</t>
  </si>
  <si>
    <t>ERICSSON LM TELEPHONE CO</t>
  </si>
  <si>
    <t>Entity Central Index Key</t>
  </si>
  <si>
    <t>Current Fiscal Year End Date</t>
  </si>
  <si>
    <t>--12-31</t>
  </si>
  <si>
    <t>Entity Well-known Seasoned Issuer</t>
  </si>
  <si>
    <t>Yes</t>
  </si>
  <si>
    <t>Entity Current Reporting Status</t>
  </si>
  <si>
    <t>Entity Filer Category</t>
  </si>
  <si>
    <t>Large Accelerated Filer</t>
  </si>
  <si>
    <t>Class B [member]</t>
  </si>
  <si>
    <t>Entity Common Stock, Shares Outstanding</t>
  </si>
  <si>
    <t>Class A [member]</t>
  </si>
  <si>
    <t>Class C [member]</t>
  </si>
  <si>
    <t>Consolidated income statement - SEK (kr) shares in Millions, kr in Millions</t>
  </si>
  <si>
    <t>Dec. 31, 2017</t>
  </si>
  <si>
    <t>Dec. 31, 2016</t>
  </si>
  <si>
    <t>Dec. 31, 2015</t>
  </si>
  <si>
    <t>Profit or loss [abstract]</t>
  </si>
  <si>
    <t>Net sales</t>
  </si>
  <si>
    <t>Cost of sales</t>
  </si>
  <si>
    <t>Gross income</t>
  </si>
  <si>
    <t>Gross margin (%)</t>
  </si>
  <si>
    <t>22.10%</t>
  </si>
  <si>
    <t>29.80%</t>
  </si>
  <si>
    <t>34.80%</t>
  </si>
  <si>
    <t>Research and development expenses</t>
  </si>
  <si>
    <t>Selling and administrative expenses</t>
  </si>
  <si>
    <t>Operating expenses</t>
  </si>
  <si>
    <t>Other operating income</t>
  </si>
  <si>
    <t>Other operating expense</t>
  </si>
  <si>
    <t>Share in earnings of joint ventures and associated companies</t>
  </si>
  <si>
    <t>Operating income (loss)</t>
  </si>
  <si>
    <t>Financial income</t>
  </si>
  <si>
    <t>Financial expenses</t>
  </si>
  <si>
    <t>Income after financial items</t>
  </si>
  <si>
    <t>Taxes</t>
  </si>
  <si>
    <t>Net income (loss)</t>
  </si>
  <si>
    <t>Net income (loss) attributable to:</t>
  </si>
  <si>
    <t>Stockholders of the Parent Company</t>
  </si>
  <si>
    <t>Non-controllinginterest</t>
  </si>
  <si>
    <t>Other information</t>
  </si>
  <si>
    <t>Average number of shares, basic (million)</t>
  </si>
  <si>
    <t>Earnings (loss) per share attributable to stockholders of the Parent Company, basic (SEK) 1)</t>
  </si>
  <si>
    <t>Earnings (loss) per share attributable to stockholders of the Parent Company, diluted (SEK)1)</t>
  </si>
  <si>
    <t>Consolidated statement of comprehensive income (loss) - SEK (kr) kr in Millions</t>
  </si>
  <si>
    <t>Statement of comprehensive income [abstract]</t>
  </si>
  <si>
    <t>Items that will not be reclassified to profit or loss</t>
  </si>
  <si>
    <t>Remeasurements of defined benefits pension plans including asset ceiling</t>
  </si>
  <si>
    <t>Tax on items that will not be reclassified to profit or loss</t>
  </si>
  <si>
    <t>Available-for-sale interest-bearing securities</t>
  </si>
  <si>
    <t>Gains/losses arising during the period</t>
  </si>
  <si>
    <t>Reclassification adjustments on gains/losses included in profit or loss</t>
  </si>
  <si>
    <t>Revaluation of other investments in shares and participations</t>
  </si>
  <si>
    <t>Fair value remeasurement</t>
  </si>
  <si>
    <t>Changes in cumulative translation adjustments</t>
  </si>
  <si>
    <t>Share of other comprehensive income of joint ventures and associated companies</t>
  </si>
  <si>
    <t>Tax on items that may be reclassified to profit or loss</t>
  </si>
  <si>
    <t>Total other comprehensive income (loss), net of tax</t>
  </si>
  <si>
    <t>Net income and total comprehensive income</t>
  </si>
  <si>
    <t>Total comprehensive income (loss) attributable to:</t>
  </si>
  <si>
    <t>Non-controllinginterests</t>
  </si>
  <si>
    <t>Consolidated balance sheet - SEK (kr) kr in Millions</t>
  </si>
  <si>
    <t>Non-currentassets</t>
  </si>
  <si>
    <t>Capitalized development expenses</t>
  </si>
  <si>
    <t>Goodwill</t>
  </si>
  <si>
    <t>Intellectual property rights, brands and other intangible assets</t>
  </si>
  <si>
    <t>Property, plant and equipment</t>
  </si>
  <si>
    <t>Financial assets</t>
  </si>
  <si>
    <t>Equity in joint ventures and associated companies</t>
  </si>
  <si>
    <t>Other investments in shares and participations</t>
  </si>
  <si>
    <t>Customer finance, non-current</t>
  </si>
  <si>
    <t>Interest-bearing securities, non-current</t>
  </si>
  <si>
    <t>Other financial assets, non-current</t>
  </si>
  <si>
    <t>Deferred tax assets</t>
  </si>
  <si>
    <t>Non-current assets</t>
  </si>
  <si>
    <t>Current assets</t>
  </si>
  <si>
    <t>Inventories</t>
  </si>
  <si>
    <t>Trade receivables</t>
  </si>
  <si>
    <t>Customer finance, current</t>
  </si>
  <si>
    <t>Other current receivables</t>
  </si>
  <si>
    <t>Interest-bearing securities, current</t>
  </si>
  <si>
    <t>Cash and cash equivalents</t>
  </si>
  <si>
    <t>Total assets</t>
  </si>
  <si>
    <t>Equity</t>
  </si>
  <si>
    <t>Stockholders' equity</t>
  </si>
  <si>
    <t>Non-controlling interest in equity of subsidiaries</t>
  </si>
  <si>
    <t>Non-current liabilities</t>
  </si>
  <si>
    <t>Post-employment benefits</t>
  </si>
  <si>
    <t>Provisions, non-current</t>
  </si>
  <si>
    <t>Deferred tax liabilities</t>
  </si>
  <si>
    <t>Borrowings, non-current</t>
  </si>
  <si>
    <t>Other non-currentliabilities</t>
  </si>
  <si>
    <t>Current liabilities</t>
  </si>
  <si>
    <t>Provisions, current</t>
  </si>
  <si>
    <t>Borrowings, current</t>
  </si>
  <si>
    <t>Trade payables</t>
  </si>
  <si>
    <t>Other current liabilities</t>
  </si>
  <si>
    <t>Total equity and liabilities</t>
  </si>
  <si>
    <t>[1]</t>
  </si>
  <si>
    <t>Of which interest-bearing liabilities SEK 33,045 (26,686) million.</t>
  </si>
  <si>
    <t>Consolidated balance sheet (Parenthetical) - SEK (kr) kr in Millions</t>
  </si>
  <si>
    <t>Non Current Assets Finance Liabilities [Abstract]</t>
  </si>
  <si>
    <t>Interest-bearing liabilities</t>
  </si>
  <si>
    <t>Consolidated statement of cash flows - SEK (kr) kr in Millions</t>
  </si>
  <si>
    <t>Operating activities</t>
  </si>
  <si>
    <t>Adjustments to reconcile net income to cash</t>
  </si>
  <si>
    <t>Cash flows from (used in) Operations</t>
  </si>
  <si>
    <t>Changes in operating net assets</t>
  </si>
  <si>
    <t>Customer finance, current and non-current</t>
  </si>
  <si>
    <t>Provisions and post-employment benefits</t>
  </si>
  <si>
    <t>Other operating assets and liabilities, net</t>
  </si>
  <si>
    <t>Net changes in operating assets and liabilities</t>
  </si>
  <si>
    <t>Cash flow from operating activities</t>
  </si>
  <si>
    <t>Investing activities</t>
  </si>
  <si>
    <t>Investments in property, plant and equipment</t>
  </si>
  <si>
    <t>Sales of property, plant and equipment</t>
  </si>
  <si>
    <t>Acquisitions of subsidiaries and other operations</t>
  </si>
  <si>
    <t>Divestments of subsidiaries and other operations</t>
  </si>
  <si>
    <t>Product development</t>
  </si>
  <si>
    <t>Other investing activities</t>
  </si>
  <si>
    <t>Interest-bearing securities</t>
  </si>
  <si>
    <t>Cash flow from investing activities</t>
  </si>
  <si>
    <t>Cash flow before financing activities</t>
  </si>
  <si>
    <t>Financing activities</t>
  </si>
  <si>
    <t>Proceeds from issuance of borrowings</t>
  </si>
  <si>
    <t>Repayment of borrowings</t>
  </si>
  <si>
    <t>Proceeds from stock issue</t>
  </si>
  <si>
    <t>Sale/repurchase of own shares</t>
  </si>
  <si>
    <t>Dividends paid</t>
  </si>
  <si>
    <t>Other financing activities</t>
  </si>
  <si>
    <t>Cash flow from financing activities</t>
  </si>
  <si>
    <t>Effect of exchange rate changes on cash</t>
  </si>
  <si>
    <t>Net change in cash</t>
  </si>
  <si>
    <t>Cash and cash equivalents, beginning of period</t>
  </si>
  <si>
    <t>Cash and cash equivalents, end of period</t>
  </si>
  <si>
    <t>Consolidated statement of changes in equity - SEK (kr) kr in Millions</t>
  </si>
  <si>
    <t>Total</t>
  </si>
  <si>
    <t>Group [member]</t>
  </si>
  <si>
    <t>Joint ventures and associated companies [member]</t>
  </si>
  <si>
    <t>Capital stock [member]</t>
  </si>
  <si>
    <t>Additional paid in capital [member]</t>
  </si>
  <si>
    <t>Retained earnings [member]</t>
  </si>
  <si>
    <t>Retained earnings [member]Group [member]</t>
  </si>
  <si>
    <t>Retained earnings [member]Joint ventures and associated companies [member]</t>
  </si>
  <si>
    <t>Stockholder's equity [member]</t>
  </si>
  <si>
    <t>Stockholder's equity [member]Group [member]</t>
  </si>
  <si>
    <t>Stockholder's equity [member]Joint ventures and associated companies [member]</t>
  </si>
  <si>
    <t>Non-controlling interest [member]</t>
  </si>
  <si>
    <t>Non-controlling interest [member]Group [member]</t>
  </si>
  <si>
    <t>Beginning balance at Dec. 31, 2014</t>
  </si>
  <si>
    <t>Remeasurements related to post-employment benefits</t>
  </si>
  <si>
    <t>Changes in cumulative translation adjustments Group</t>
  </si>
  <si>
    <t>Total comprehensive income</t>
  </si>
  <si>
    <t>Transactions with owners</t>
  </si>
  <si>
    <t>Sale of own shares</t>
  </si>
  <si>
    <t>Long-term variable compensation plans</t>
  </si>
  <si>
    <t>Transactions with non-controlling interest</t>
  </si>
  <si>
    <t>Ending balance at Dec. 31, 2015</t>
  </si>
  <si>
    <t>Gains (+)/Losses (-) arising during the period</t>
  </si>
  <si>
    <t>Stock issue</t>
  </si>
  <si>
    <t>Repurchase of own shares</t>
  </si>
  <si>
    <t>Ending balance at Dec. 31, 2016</t>
  </si>
  <si>
    <t>Reclassification adjustments relating to available-for-sale financial assets disposed of in the year</t>
  </si>
  <si>
    <t>[2]</t>
  </si>
  <si>
    <t>Ending balance at Dec. 31, 2017</t>
  </si>
  <si>
    <t>1) Changes in cumulative translation adjustments include changes regarding revaluation of goodwill in local currency of SEK -2,484 million (SEK 2,355 million in 2016 and 1,592 million in 2015), and realized gain/losses net from sold/liquidated companies, SEK -24 million (SEK -90 million in 2016 and SEK -3 million in 2015).</t>
  </si>
  <si>
    <t>2) Dividends paid per share amounted to SEK 1.00 (SEK 3.70 in 2016 and SEK 3.40 in 2015).</t>
  </si>
  <si>
    <t>Consolidated statement of changes in equity (Parenthetical) - SEK (kr) kr in Millions</t>
  </si>
  <si>
    <t>Disclosure Of Restatement [Abstract]</t>
  </si>
  <si>
    <t>Increase (decrease) through net exchange differences, goodwill</t>
  </si>
  <si>
    <t>Realized gain or losses net</t>
  </si>
  <si>
    <t>Dividends paid per share</t>
  </si>
  <si>
    <t>C1 Significant accounting policies</t>
  </si>
  <si>
    <t>Text block1 [abstract]</t>
  </si>
  <si>
    <t>C1 Significant accounting
policies
Introduction
The consolidated financial statements comprise Telefonaktiebolaget
LM Ericsson, the Parent Company, and its subsidiaries (“the
Company”) and the Company’s interests in joint ventures
and associated companies. The Parent Company is domiciled in Sweden
at Torshamnsgatan 21, SE-164
The consolidated financial statements for the year ended
December 31, 2017 have been prepared in accordance with
International Financial Reporting Standards (IFRS) as endorsed by
the EU and RFR 1 “Additional rules for Group
Accounting,” related interpretations issued by the Swedish
Financial Reporting Board (Rådet för Finansiell
Rapportering), and the Swedish Annual Accounts Act. For the
financial reporting of 2017, the Company has applied IFRS as issued
by the IASB (IFRS effective as per December 31, 2017). There
is no difference between IFRS effective as per December 31,
2017, and IFRS as endorsed by the EU, nor is RFR 1 related
interpretations issued by the Swedish Financial Reporting Board
(Rådet för Finansiell Rapportering) or the Swedish Annual
Accounts Act in conflict with IFRS, for all periods presented.
For information on “New standards and interpretations not yet
adopted,” refer to the end of this Note.
The financial statements were approved by the Board of Directors on
February 23, 2018. The balance sheets and income statements are
subject to approval by the Annual General Meeting of
shareholders.
Amendments applied as from January 1, 2017
There have not been any significant amendments of IFRS concerning
the Company during 2017.
IAS 7 “Statement of Cash Flows” is amended in relation
to disclosure about changes in liabilities arising from financing
activities. A new table is presented in Note C25, “Statement
of Cash flows.”
Basis of presentation
The financial statements are presented in millions of Swedish Krona
(SEK). They are prepared on a historical cost basis, except for
certain financial assets and liabilities that are stated at fair
value: derivative financial instruments, financial instruments held
for trading, financial instruments classified
as available-for-sale
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osed of a parent company, Telefonaktiebolaget LM
Ericsson, with generally fully-owned subsidiaries in many countries
of the world. The largest operating subsidiaries are the
fully-owned telecom vendor companies Ericsson AB, incorporated in
Sweden and Ericsson Inc., incorporated in the US.
Business combinations
At the acquisition of a business, the cost of the acquisition,
being the purchase price, is measured as the fair value of the
assets given,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 brands, patents and financial
liabilities. Goodwill arises when the purchase price exceeds the
fair value of recognizable acquired net assets. In acquisitions
with non-controlling
In case there is a put option for non-controlling
Non-controlling
The Company treats transactions with non-controlling non-controlling non-controlling
When the Company ceases to have control, any retained interest in
the entity is remeasured to its fair value, with the change in
carrying amount recognized in profit or loss. The fair value is the
initial carrying amount for the purposes of subsequently accounting
for the retained interest in an associate or financial asset. In
addition, any amounts previously recognized in Other comprehensive
income in respect of that entity are accounted for as if the
Company had directly disposed of the related assets or liabilities.
This may mean that amounts previously recognized in Other
comprehensive income are reclassified to profit or loss.
At acquisition, there is a choice on
an acquisition-by-acquisition non-controlling non-controlling
Joint ventures and associated companies
Joint ventures and associated companies are accounted for in
accordance with the equity method. Under the equity method, the
investment in joint venture or associate is initially recognized at
cost and the carrying amount is increased or decreased to recognize
the investor’s share of the profit or loss of the investee
after the date of acquisition. If the Company’s interest in
an associated company is nil, the Company shall not, as prescribed
by IFRS, recognize its part of any future losses. Provisions
related to obligations for such an interest shall, however, be
recognized in relation to such an interest.
Investments in associated companies, i.e., when the Company has
significant influence and the power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The Company’s share of income before taxes is reported in
item “Share in earnings of joint ventures and associated
companies,” included in Operating Income. This reflects the
fact that these interests are held for operating rather than
investing or financial purposes. Ericsson’s share of income
taxes related to associated companies is reported under the line
item “Taxes,” in the income statement.
Unrealized gains on transactions between the Company and its joint
ventures and associated companies are eliminated to the extent of
the Company’s interest in these entities. Unrealized losses
are also eliminated unless the transaction provides evidence of an
impairment of the asset transferred.
Shares in earnings of joint ventures and associated companies
included in consolidated equity which are undistributed are
reported in Retained earnings in the balance sheet.
Impairment testing as well as recognition or reversal of impairment
of investments in each joint venture and associated company is
performed in the same manner as for intangible assets other than
goodwill. The entire carrying value of each investment, including
goodwill, is tested as a single asset. See also description under
“Intangible assets other than goodwill” below.
If the ownership interest in an associate is reduced but
significant influence is retained, only a proportionate share of
the amounts previously recognized in Other comprehensive income are
reclassified to profit or loss where appropriate.
In Note C2, “Critical Accounting Estimates and
Judgments,” further disclosure is presented in relation to
(i) key sources of estimation uncertainty and (ii) the
decision made in relation to accounting policies applied.
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ransactions and balances
Foreign currency transactions are translated into the functional
currency using the exchange rates prevailing at the dates of each
respective transactions. Foreign exchange gains and losses
resulting from the settlement of such transactions and from the
translation at period-end
Changes in the fair value of monetary securities denominated in
foreign currency classified as available-for-sale
Translation differences on non-monetary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partially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translated at the closing rate.
The Company is continuously monitoring the economies with high
inflation, the risk of hyperinflation and potential impact on the
Company. There is no significant impact due to any currency
translation of a hyper-inflationary economy.
Statement of cash flows
The statement of cash flows is prepared in accordance with the
indirect method. Cash flows in foreign subsidiaries are translated
at the average exchange rate during the period. Payments for
subsidiaries acquired or divested are reported as cash flow from
investing activities, net of cash and cash equivalents acquired or
disposed of respectively.
Cash and cash equivalents consist of cash, bank, and
interest-bearing securities that are highly liquid monetary
financial instruments with a remaining maturity of three months or
less at the date of acquisition.
Revenue recognition
Background
The Company offers a comprehensive portfolio of telecommunication
and data communication systems, professional services, and support
solutions. Products, both hardware and software as well as
services, are in general standardized. The impact of this is that
any acceptance terms are normally only formal requirements. In Note
C3, “Segment information,” the Company’s products
and services are disclosed in more detail as per operating
segment.
The Company’s products and services are generally sold under
delivery-type or multi-year recurring services contracts. The
delivery type contracts often contain content from more than one
segment.
Accounting treatment
Sales are based on fair values of consideration received and
recorded net of value added taxes, goods returned and estimated
trade discounts. Revenue is recognized when risks and rewards have
been transferred to the customer, with reference to all significant
contractual terms, when:
• The product or service has been
delivered
• The revenue amount is fixed or
determinable
• The customer has received and
activation has been made of separately sold software
• Collection is reasonably assured
Estimations of contractual performance criteria impact the timing
and amounts of revenue recognized and may therefore defer revenue
recognition until the performance criteria are met. The
profitability of contracts is periodically assessed, and provisions
for any estimated losses are made immediately when losses are
probable.
Allocation and/or timing criteria specific to each type of contract
are:
• Delivery-type contracts – These
contracts relate to delivery, installation, integration of products
and provision of related services, normally under multiple elements
contracts. Under multiple elements contracts, accounting is based
on that the revenue recognition criteria are applied to the
separately identifiable components of the contract. Revenue,
including the impact of any discount or rebate, is allocated to
each element based on relative fair values.
• Contracts for services – These
relate to multi-year service contracts such as support- and managed
service contracts and other types of recurring services. Revenue is
recognized when the services have been provided, generally pro rata
over the contract period.
• Contracts generating license fees
from third-parties for the use of the Company’s intellectual
property rights – License fees are measured based on the
substance of the contract. Examples are a percentage of sales or
currency amount per unit and recognized over the license period or
at a single point of time when no obligations remain. The amount of
consideration shall also be reasonably certain. Networks and
Digital services have contracts that relate to this type of
arrangement.
For sales between consolidated companies, associated companies,
joint ventures and segments, the Company applies arm’s length
pricing.
In Note C2, “Critical accounting estimates and
judgments,” a further disclosure is presented in relation to
(i) key sources of estimation uncertainty and (ii) the
decision made in relation to accounting policies applied.
Earnings per share
Basic earnings per share are calculated by dividing net income
attributable to stockholders of the Parent Company by the
weighted average number of shares outstanding (total number of
shares less treasury stock) during the year.
Diluted earnings per share are calculated by dividing net income
attributable to stockholders of the Parent Company, when
appropriately adjusted by the sum of the weighted average number of
ordinary shares outstanding and dilutive potential ordinary shares.
Potential ordinary shares are treated as dilutive when, and only
when, their conversion to ordinary shares would decrease earnings
per share.
Rights to matching shares are considered dilutive when the actual
fulfillment of any performance conditions as of the reporting date
would give a right to ordinary shares.
Financial assets
Financial assets are recognized when the Company becomes a party to
the contractual provisions of the instrument. Regular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Separate assets or liabilities are recognized if any
rights and obligations are created or retained in the transfer.
The Company classifies its financial assets in the following
categories: at fair value through profit or loss, loans and
receivables, and available-for-sale.
Financial asse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The fair values of quoted financial investments and derivatives are
based on quoted market prices or rates. If official rates or market
prices are not available, fair values are calculated by discounting
the expected future cash flows at prevailing interest rates.
Valuations of foreign exchange options and Interest Rate Guarantees
(IRG) are made by using the Black-Scholes formula. Inputs to the
valuations are market prices for implied volatility, foreign
exchange and interest rates.
Financial assets at fair value through profit or loss
Financial assets at fair value through profit or loss either are
designated as such at initial recognition or are financial assets
held for trading. A financial asset is classified as held for
trading if it is acquired principally for the purpose of selling in
the near term.
Derivatives are classified as held for trading, unless they are
designated as hedging instruments for the purpose of hedge
accounting. Assets held for trading are classified as current
assets.
Gains or losses arising from changes in the fair values of the
“Financial assets at fair value through profit or loss”
category (excluding derivatives) are presented in the income
statement within Financial income in the period in which they
arise. Derivatives are presented in the income statement either as
Cost of sales, Other operating income, Financial income or
Financial expense, depending on the intent with the
transaction.
Loans and receivables
Receivables, including those that relate to customer financing, are
subsequently measured at amortized cost using the effective
interest rate method, less allowances for impairment charges. Trade
receivables include amounts due from customers. The balance
represents amounts billed to customers as well as amounts where
risk and rewards have been transferred to the customer but the
invoice has not yet been issued.
Collectability of the receivables is assessed for purposes of
initial revenue recognition.
Available-for-sale
Investments in liquid bonds with low credit risk which are not held
for trading are classified as available-for-sale. non-current. available-for-sale
Dividends on available-for-sale
Changes in the fair value of monetary securities denominated in a
foreign currency and classified as available-for-sale non-monetary non-monetary available-for-sale available-for-sale
Impairment in relation to financial assets
At each balance sheet date, the Company assesses whether there is
objective evidence that a financial asset or a group of financial
assets is impaired. In the case of equity securities classified
as available-for-sale, available-for-sale
An assessment of impairment of receivables is performed when there
is objective evidence that the Company will not be able to collect
all amounts due according to the original terms of the receivable.
Significant financial difficulties of the debtor, probability that
the debtor will enter bankruptcy or financial reorganization, and
default or delinquency in payments are considered indicators that
the trade receivable is impaired. The amount of the allowance is
the difference between the asset’s carrying amount and the
present value of estimated future cash flows, discounted at the
original effective interest rate. The carrying amount of the asset
is reduced through the use of an allowance account, and the amount
of the loss is recognized in the income statement within selling
expenses. When a trade receivable is finally established as
uncollectible, it is written off against the allowance account for
trade receivables. Subsequent recoveries of amounts previously
written off are credited to selling expenses in the income
statement.
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s.
Borrowings
Borrowings are initially recognized at fair valu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Company
has an unconditional right to defer settlement of the liability for
at least 12 months after the balance sheet date.
Trade payables
Trade payables are recognized initially at fair value and
subsequently measured at amortized cost using the effective
interest method.
Fair value hedging and fair value hedge accounting
The purpose of fair value hedges is to hedge the variability in the
fair value of fixed-rate debt (issued bonds) from changes in the
relevant benchmark yield curve for its entire term by converting
fixed interest payments to a floating rate (e.g., STIBOR or LIBOR)
by using interest rate swaps (IRS). The credit risk/ spread is not
hedged. The fixed leg of the IRS is matched against the cash flows
of the hedged bond. Hereby, the fixed-rate bond/debt is converted
into a floating-rate debt in accordance with the policy.
Changes in the fair value of derivatives that are designated and
qualify as fair value hedges are recorded in the income statement,
together with any changes in the fair value of the hedged asset or
liability that are attributable to the hedged risk, when hedge
accounting is applied. The Company only applies fair value hedge
accounting for hedging fixed interest risk on borrowings. Both
gains and losses relating to the interest rate swaps hedging fixed
rate borrowings and the changes in the fair value of the hedged
fixed rate borrowings attributable to interest rate risk are
recognized in the income statement within Financial expenses. If
the hedge no longer meets the criteria for hedge accounting, the
adjustment to the carrying amount of a hedged item for which the
effective interest method is used is amortized to the income
statement over the remaining period to maturity.
When applying fair value hedge accounting, derivatives are
initially recognized at fair value at trade date and
subsequently re-measured
At the inception of the hedge, the Company documents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fair values or cash
flows of the hedged items.
The fair values of various derivative instruments used for hedging
purposes are disclosed in Note C20, “Financial risk
management and financial instruments.” Movements in the
hedging reserve in OCI are shown in Note C16, “Equity and
other comprehensive income.” The fair value of a hedging
derivative is classified as a non-current
Financial guarantees
Financial guarantee contracts are initially recognized at fair
value (i.e., usually the fee received). Subsequently, these
contracts are measured at the higher of:
• The amount determined as the best
estimate of the net expenditure required to settle the obligation
according to the guarantee contract.
• The recognized contractual fee less
cumulative amortization when amortized over the guarantee period,
using the straight-line-method.
• The best estimate of the net
expenditure comprising future fees and cash flows from subrogation
rights.
Inventories
Inventories are measured at the lower of cost or net realizable
value on a first-in, first-out
Risks of obsolescence have been measured by estimating market value
based on future customer demand and changes in technology and
customer acceptance of new products.
A significant part of Inventories is Contract work in progress
(CWIP). Recognition and derecognition of CWIP relates to the
Company’s revenue recognition principles meaning that costs
incurred under a customer contract are recognized as CWIP. When
revenue is recognized, CWIP is derecognized and is instead
recognized as Cost of sales.
In Note C2, “Critical accounting estimates and
judgments,” further disclosure is presented in relation to
(i) key sources of estimation uncertainty and (ii) the
decision made in relation to accounting policies applied.
Goodwill
As from the acquisition date, goodwill acquired in a business
combination is allocated to each cash-generating unit (CGU) of the
Company expected to benefit from th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value in use, the estimated future cash flows after tax
are discounted to their present value using
an after-tax before-tax before-tax
Additional disclosure is required in relation to goodwill
impairment testing: see Note C2, “Critical accounting
estimates and judgments” below and Note C10,
“Intangible assets.”
Intangible assets
Intangible assets other than goodwill
Intangible assets other than goodwill comprise intangible assets
acquired through business combinations, such as patents, customer
relations, trademarks and software, as well as capitalized
development expenses and separately acquired intangible assets,
mainly consisting of software. At initial recognition, acquired
intangible assets related to business combinations are stated at
fair value and capitalized development expenses and software are
stated at cost. Subsequent to initial recognition, these intangible
assets are stated at initially recognized amounts less accumulated
amortization and any impairment. Amortization and any impairment
losses are included in Research and development expenses, which
mainly consists of capitalized development expenses and technology;
in Selling and administrative expenses, which mainly consists of
expenses relating to customer relations and brands; and
in Cost of sales.
Costs incurred for development of products to be sold, leased, or
otherwise marketed or intended for internal use are capitalized as
from when technological and economic feasibility has been
established until the product is available for sale or use.
Research and development expenses directly related to orders from
customers are accounted for as a part of Cost of sales. Other
research and development expenses are charged to income as
incurred. Amortization of acquired intangible assets, such as
patents, customer relations, trademarks, and software, is made
according to the straight-line method over their estimated useful
lives, not exceeding ten years.
The Company has not recognized any intangible assets with
indefinite useful life other than goodwill.
Impairment tests are performed whenever there is an indication of
possible impairment. Tests are performed as for goodwill, see
above. However, intangible assets not yet available for use are
tested annually.
Corporate assets have been allocated to cash-generating units in
relation to each unit’s proportion of total net sales. The
amount related to corporate assets is not significant. Impairment
losses recognized in prior periods are assessed at each reporting
date for any indications that the loss has decreased or no longer
exists.
In Note C2, “Critical accounting estimates and
judgments,” further disclosure is presented in relation to
(i) key sources of estimation uncertainty and (ii) the
decision made in relation to accounting policies applied.
Property, plant, and equipment
Property, plant, and equipment consist of real estate, machinery,
servers and other technical assets, other equipment, tools and
installation and construction in process and advance payment. They
are stated at cost less accumulated depreciation and any impairment
losses.
Depreciation is charged to income, on a straight-line basis, over
the estimated useful life of each component of an item of property,
plant, and equipment, including buildings. Estimated useful lives
are, in general, 25–50 years for real estate and 3–10
years for machinery and equipment. Depreciation and any impairment
charges are included in Cost of sales, Research and development or
Selling and administrative expenses.
The Company recognizes in the carrying amount of an item of
property, plant, and equipment the cost of replacing a component
and derecognizes the residual value of the replaced component.
Impairment testing as well as recognition or reversal of impairment
of property, plant and equipment is performed in the same manner as
for intangible assets other than goodwill, see description under
“Intangible assets other than goodwill” above.
Gains and losses on disposals are determined by comparing the
proceeds less cost to sell with the carrying amount and are
recognized within Other operating income and expenses in the income
statement.
Leasing
Leasing when the Company is the lessee
Leases on terms in which the Company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type of asset, although the depreciation period
must not exceed the lease term.
Other leases are operating leases, and the leased assets under such
contracts are not recognized on the balance sheet. Costs under
operating leases are recognized in the income statement on a
straight-line basis over the term of the lease. Lease incentives
received are recognized as an integral part of the total lease
expense, over the term of the lease.
Leasing when the Company is the lessor
Leasing contracts with the Company as lessor are classified as
finance leases when the majority of risks and rewards are
transferred to the lessee, and otherwise as operating leases. Under
a finance lease, a receivable is recognized at an amount equal to
the net investment in the lease and revenue is recognized in
accordance with the revenue recognition principles.
Under operating leases the equipment is recorded as property, plant
and equipment and revenue as well as depreciation is recognized on
a straight-line basis over the lease term.
Income taxes
Income taxes in the consolidated financial statements include both
current and deferred taxes. Income taxes are reported in the income
statement unless the underlying item is reported directly in equity
or OCI. For those items, the related income tax is also reported
directly in equity or OCI. A current tax liability or asset is
recognized for the estimated taxes payable or refundable for the
current year or prior years.
Deferred tax is recognized for temporary differences between the
book values of assets and liabilities and their tax values and for
tax loss carry-forwards. A deferred tax asset is recognized only to
the extent that it is probable that future taxable profits will be
available against which the deductible temporary differences and
tax loss carry-forwards can be utilized. In the recognition of
income taxes, the Company offsets current tax receivables against
current tax liabilities and deferred tax assets against deferred
tax liabilities in the balance sheet, when the Company has a legal
right to offset these items and the intention to do so. Deferred
tax is not recognized for the following temporary differences:
goodwill not deductible for tax purposes, for the initial
recognition of assets or liabilities that affect neither accounting
nor taxable profit, and for differences related to investments in
subsidiaries when it is probable that the temporary difference will
not reverse in the foreseeable future.
Deferred tax is measured at the tax rate that is expected to be
applied to the temporary differences when they reverse, based
on the tax laws that have been enacted or substantively enacted by
the reporting date. An adjustment of deferred tax
asset/liability balances due to a change in the tax rate is
recognized in the income statement, unless it relates to a
temporary difference earlier recognized directly in equity or OCI,
in which case the adjustment is also recognized in equity or
OCI.
The measurement of deferred tax assets involves judgment regarding
the deductibility of costs not yet subject to taxation and
estimates regarding sufficient future taxable income</t>
  </si>
  <si>
    <t>C2 Critical accounting estimates and judgments</t>
  </si>
  <si>
    <t>C2 Critical accounting estimates and
judgments
The preparation of financial statements and application of
accounting standards often involve management’s judgment and
the use of estimates and assumptions deemed to be reasonable at the
time they are made. However, other results may be derived with
different judgments or using different assumptions or estimates,
and events may occur that could require a material adjustment to
the carrying amount of the asset or liability affected. Examples of
this could occur at change of strategy or restructuring. Judgments
for accounting policies to be applied as well as estimates may also
be impacted due to this. Following are the most important
accounting policies subject to such judgments and the key sources
of estimation uncertainty that the Company believes could have the
most significant impact on the reported results and financial
position.
The information in this note is grouped as per:
• Key sources of estimation
uncertainty
• Judgments management has made in the
process of applying the Company’s accounting policies.
Revenue recognition
Key sources of estimation uncertainty
When estimating total contract revenue and cost examples of factors
to consider are customer volumes in relation to discounts, the
Company’s performance in relation to the customer contracts
and loss provisions. As disclosed in Note C3 “Segment
information” there is no customer for which revenues exceeds
10% of the Company’s total revenue. It is, however, also
disclosed that most of the sales are derived from large, multi-year
agreements with a limited number of significant customers. See also
comment about change in accounting estimates for customer contracts
under Provisions below.
For further discussion on revenue recognition, see Note C1,
“Significant accounting policies” and Note C4,
“Net sales.”
Judgments made in relation to accounting policies
applied
Parts of the Company’s sales are generated from large and
complex customer contracts. Managerial judgment is applied
regarding, among other aspects, conformance with acceptance
criteria and if transfer of risks and rewards to the buyer have
taken place to determine if revenue and costs should be recognized
in the current period, degree of completion and the customer credit
standing to assess whether payment is likely or not to justify
revenue recognition.
Trade and customer finance receivables
Key sources of estimation uncertainty
The Company monitors the financial stability of its customers and
the environment in which they operate to make estimates regarding
the likelihood that the individual receivables will be paid. Total
allowances for estimated losses as of December 31, 2017, were
SEK 3.6 (1.7) billion or 5.1% (2.2%) of gross trade and customer
finance receivables. For further detailed information, see Note
C14, “Trade receivables and customer finance.” Credit
risks for outstanding customer finance credits are regularly
assessed as well, and allowances are recorded for estimated
losses.
Inventory valuation
Key sources of estimation uncertainty
Inventories are valued at the lower of cost and net realizable
value. Estimates are required in relation to forecasted sales
volumes and inventory balances. In situations where excess
inventory balances are identified, estimates of net realizable
values for the excess volumes are made. Inventory allowances for
estimated losses as of December 31, 2017, amounted to SEK 2.4
(2.4) billion or 9% (7%) of gross inventory. For further
detailed information, see Note C13, “Inventories.”
Deferred taxes
Key sources of estimation uncertainty
Deferred tax assets and liabilities are recognized for temporary
differences and for tax loss carry-forwards. Deferred tax is
recognized net of valuation allowances. The valuation of temporary
differences and tax loss carry-forwards, is based on
management’s estimates of future taxable profits in different
tax jurisdictions against which the temporary differences and loss
carry-forwards may be utilized.
The largest amounts of tax loss carry-forwards are reported in
Sweden, with an indefinite period of utilization (i.e. with no
expiry date). For further detailed information, please refer to
Note C8, “Taxes.”
At December 31, 2017, the value of deferred tax assets
amounted to SEK 21.2 (15.5) billion. The deferred tax assets
related to loss carry-forwards are reported
as non-current
Accounting for income tax, value added tax, and other
taxes
Key sources of estimation uncertainty
Accounting for these items is based upon evaluation of income,
value added and other tax rules in all jurisdictions where the
Company performs activities. The total complexity of rules related
to taxes and the accounting for these require management’s
involvement in judgments regarding classification of transactions
and in estimates of probable outcomes of claimed deductions and/or
disputes.
Acquired intellectual property rights and other intangible
assets, including goodwill
Key sources of estimation uncertainty
At initial recognition, future cash flows are estimated, to ensure
that the initial carrying values do not exceed the expected
discounted cash flows for the items of this type of assets. After
initial recognition, impairment testing is performed whenever there
is an indication of impairment, in addition goodwill impairment
testing is performed at least once per year. Negative deviations in
actual cash flows compared to estimated cash flows as well as new
estimates that indicate lower future cash flows might result in
recognition of impairment charges. As disclosed in note C10,
“Intangible assets” impairment has been recognized due
to significant changes during 2017 in the accounting estimates for
future cash flows. Write-downs for intangible assets and goodwill
amounted to SEK 17.2 billion for 2017.
At December 31, 2017, the amount of acquired intellectual
property rights and other intangible assets amounted to SEK 32.0
(51.1) billion, including goodwill of SEK 27.8 (43.4) billion.
For further discussion on goodwill, see Note C1, “Significant
accounting policies”. Estimates related to acquired
intangible assets are based on similar assumptions and risks as for
goodwill. For more information, see Note C10, “Intangible
assets.”
Judgments made in relation to accounting policies
applied
At initial recognition and subsequent remeasurement, management
judgments are made, both for key assumptions and regarding
impairment indicators. In the purchase price allocation made for
each acquisition, the purchase price shall be assigned to the
identifiable assets, liabilities and contingent liabilities based
on fair values for these assets. Any remaining excess value is
reported as goodwill.
This allocation requires management judgment as well as the
definition of cash-generating units for impairment testing
purposes. Other judgments might result in significantly different
results and financial position in the future.
Provisions
Key sources of estimation uncertainty
Provisions are mainly related to estimates for restructuring
program execution and additional costs and settlements in relation
to customers and suppliers. Other sources for estimation
uncertainty are patent and other litigations as well as for
unresolved income tax and value added tax issues. As commented
above in the initial part of this note the amounts may come to
differ due future reassessments and outcomes. As disclosed in note
C18, “Provisions” provisions have been recognized due
to significant changes during 2017 in the accounting estimates for
customer contracts resulting in identification of onerous
contracts.
At December 31, 2017, provisions amounted to SEK 9.9 (6.4)
billion. For further detailed information, see Note C18,
“Provisions.”
Judgments made in relation to accounting policies
applied
Whether a present obligation is probable or not requires judgment.
The nature and type of risks for these provisions differ and
management’s judgment is applied regarding the nature and
extent of obligations in deciding if an outflow of resources is
probable or not.
Contingent liabilities
Key sources of estimation uncertainty
As disclosed under ‘Provisions’ there are uncertainties
in the estimated amounts. The same type of uncertainty exists for
contingent liabilities.
Judgments made in relation to accounting policies
applied
As disclosed under Note C1, “Significant accounting
policies” a potential obligation that is not likely to result
in an economic outflow is classified as a contingent liability,
with no impact on the Company’s financial statements.
However, should an obligation in a later period be deemed to be
probable, then a provision shall be recognized, impacting the
financial statements.
Pension and other post-employment benefits
Key sources of estimation uncertainty
Accounting for the costs of defined benefit pension plans and other
applicable post-employment benefits is based on actuarial
valuations, relying on key estimates for discount rates, future
salary increases, employee turnover rates and mortality tables. The
discount rate assumptions are based on rates for high-quality
fixed-income investments with durations as close as possible to the
Company’s pension plans. In countries where there is not a
deep market in high-quality corporate bonds, the market yields
on government bonds shall be applied. The impact of applying an
alternative discount rate based on Swedish covered bonds is
disclosed in Note C17, “Post-employment benefits.” At
December 31, 2017, defined benefit obligations for pensions
and other post-employment benefits amounted to SEK 87.6 (87.2)
billion and fair value of plan assets to SEK 64.9 (64.5) billion.
For more information on estimates and assumptions, see Note C17,
“Post-employment benefits.”
Foreign exchange risks
Key sources of estimation uncertainty
Foreign exchange risk impacts the financial results of the Company,
see further disclosure in Note C20, “Financial risk
management and financial instruments,” under Foreign exchange
risk.</t>
  </si>
  <si>
    <t>C3 Segment information</t>
  </si>
  <si>
    <t>C3 Segment information
Operating segments from October 1, 2017
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and to
facilitate comparability with peers, four operating segments are
reported;
• Networks
• Digital Services
• Managed Services
• Other (includes Emerging Business,
iconectiv, Media Solutions and Red Bee Media).
Segment Networks
Segment Digital Services
Segment Managed services
Segment Other
Market areas
The market areas are the Company’s primary sales channel with
the responsibility to sell and deliver customer solutions.
The Company operates worldwide and reports its operations divided
into five geographical market areas:
• Europe and Latin America
• Middle East and Africa
• North America
• North East Asia
• South East Asia, Oceania and
India.
In addition, licensing revenues and the majority of segment Other
are externally reported as market area Other.
Major customers
The Company does not have any customer for which revenues from
transactions have exceeded 10% of the Company’s total
revenues for the years 2017, 2016 or 2015.
Ericsson derives most of its sales from large, multi-year
agreements with a limited number of significant customers. Out of a
customer base of more than 500, mainly consisting of network
operators, the 10 largest customers accounted for 45% (46%) of net
sales. The largest customer accounted for approximately 7% (7%) of
sales in 2017.
For more information, see Risk Factors, “Market, Technology
and Business Risks.”
Previous segment structure, between January 1, 2017 and
September 30, 2017
During this period, there were three operating segments: Networks,
IT &amp; Cloud and Media/Other. As from Oct 1, 2017, the
segment structure as described above (Networks, Digital Services,
Managed Services, Other) was introduced. Financials for the period
between January 1 and September 30, 2017, has been
restated to the present segment structure.
Segment Networks
Segment IT &amp; Cloud
Segment Media/Other
Operating segments 2017
Networks Digital Services Managed Services Other Total Unallocated Group
Segment sales 127,966 40,981 24,494 7,862 201,303
— 201,303
Net sales 127,966 40,981 24,494 7,862 201,303
— 201,303
Gross income 40,622 4,361 –1,816 1,378 44,545
— 44,545
Gross margin (%) 32 % 11 % –7 % 18 % 22 % 22 %
Operating income (loss) 7,644 –27,672 –4,274 –13,824 –38,126
— –38,126
Operating margin (%) 6 % –68 % –17 % –176 % –19 %
— –19 %
Financial income –361
Financial expenses –843
Income after financial items –39,330
Taxes 4,267
Net income (loss) –35,063
Other segment items
Share in earnings of JV and associated companies 22 8 –6
— 24
— 24
Amortization –1,104 –2,465 –14 –765 –4,348
— –4,348
Depreciation –1,883 –1,268 –193 –759 –4,103
— –4,103
Impairment losses –1,413 –9,349 –108 –8,571 –19,441
— –19,441
Restructuring expenses –4,828 –2,513 –675 –485 –8,501
— –8,501
Gains/losses on sale of investments and operations 316 –56 1 –67 194
— 194
Operating segments 2016
Networks Digital Services Managed Services Other Total Unallocated Group
Segment sales 140,984 45,298 27,501 8,825 222,608
— 222,608
Net sales 140,984 45,298 27,501 8,825 222,608
— 222,608
Gross income 47,099 16,081 1,062 2,123 66,365
— 66,365
Gross margin (%) 33 % 36 % 4 % 24 % 30 %
— 30 %
Operating income 17,570 –6,663 –507 –4,101 6,299
— 6,299
Operating margin (%) 12 % –15 % –2 % –46 % 3 %
— 3 %
Financial income –115
Financial expenses –2,158
Income after financial items 4,026
Taxes –2,131
Net income 1,895
Other segment items
Share in earnings of JV and associated companies 11 22
— –2 31
— 31
Amortization –1,526 –1,923 –18 –998 –4,465
— –4,465
Depreciation –2,532 –1,061 –341 –487 –4,421
— –4,421
Impairment losses –90 –38 –12 –101 –241
— –241
Reversals of impairment losses 5 2 1
— 8
— 8
Restructuring expenses –3,413 –3,176 –382 –596 –7,567
— –7,567
Gains/losses on sale of investments and operations 72 27 18 6 123
— 123
Operating segments 2015
Networks Digital Services Managed Service Other Total Segments Unallocated Group
Segment sales 157,791 49,443 30,597 9,089 246,920
— 246,920
Net sales 157,791 49,443 30,597 9,089 246,920
— 246,920
Gross income 59,653 21,264 1,655 3,246 85,818
— 85,818
Gross margin (%) 38 % 43 % 5 % 36 % 35 %
— 35 %
Operating income 28,290 –3,389 –19 –3,077 21,805
— 21,805
Operating margin (%) 18 % –7 %
— –34 % 9 %
— 9 %
Financial income 525
Financial expenses –2,458
Income after financial items 19,872
Taxes –6,199
Net income 13,673
Other segment items
Share in earnings of JV and associated companies –1 –33 10 –14 –38
— –38
Amortization –2 042 –2 469 –47 –960 –5 518
— –5,518
Depreciation –2 865 –1 012 –388 –440 –4 705
— –4,705
Impairment losses
—
—
— –20 –20
— –20
Reversals of impairment losses 10 3 1 2 16
— 16
Restructuring expenses –2 765 –1 875 –238 –162 –5 040
— –5,040
Gains/losses on sale of investments and operations –32 –10 –7
— –49
— –49
Market areas
Net sales Non-current 5)
2017 2016 2015 2017 2016 2015
South East Asia, Oceania &amp; India 30,568 32,597 32,155 512 690 668
North East Asia 4) 23,506 27,185 28,106 1,516 1,556 2,005
North America 3) 49,621 52,003 55,063 8,387 14,650 14,870
Europe &amp; Latin America 1) 2) 56,175 62,543 73,603 39,559 59,737 55,325
Middle East &amp; Africa 25,073 28,104 33,002 63 86 139
Other 1)2)3)4) 16,360 20,176 24,991
—
—
—
Total 201,303 222,608 246,920 50,037 76,719 73,007
1) Of which in Sweden 6) 2,989 3,123 3,796 34,381 53,111 48,467
2) Of which in EU 6) 36,072 38,525 45,585 37,895 57,759 53,759
3) Of which in the United States 6) 52,322 56,748 64,299 7,092 11,053 12,325
4) Of which in China 6) 14,937 19,156 18,977 1,123 530 1,547
5) Total non-current
6) Including IPR revenue reported under
Other above.
For employee information, see Note C28, “Information
regarding members of the Board of Directors, the Group management
and employees.”</t>
  </si>
  <si>
    <t>C4 Net sales</t>
  </si>
  <si>
    <t>C4 Net sales
Net sales
2017 2016 2015
Sales of products and network rollout services 123,990 135,778 150,775
Professional Services sales 69,408 76,816 81,749
License revenues 7,905 10,014 14,396
Net sales 201,303 222,608 246,920
Export sales from Sweden 86,812 107,036 117,486</t>
  </si>
  <si>
    <t>C5 Expenses by nature</t>
  </si>
  <si>
    <t>C5 Expenses by nature
Expenses by nature
2017 2016 2015
Goods and services 128,211 133,848 137,458
Employee remuneration 76,502 77,774 80,054
Amortization and depreciation 8,451 8,886 10,223
Impairments and obsolescence allowances, net of reversals 11,531 1,325 1,438
Financial expenses 843 2,158 2,458
Taxes –4,267 2,131 6,199
Expenses incurred 221,271 226,122 237,830
Inventory increase/decrease (–/+) 1) 4,070 –606 –394
Additions to capitalized development –1,444 –4,483 –3,548
Expenses charged to the income statement 223,897 221,033 233,888
1) The inventory changes are based on
changes of net inventory values.
Total restructuring charges in 2017 were SEK 8.5 (7.6) billion and
were primarely related to the initiated cost reduction program. The
restructuring charges in 2017 includes mainly severence cost and
the write-down of SEK –1.3 billion of the ICT
center in Canada. Restructuring charges are included in the
expenses presented above.
Restructuring charges by function
2017 2016 2015
Cost of sales 5,242 3,475 2,274
R&amp;D expenses 2,307 2,739 2,021
Selling and administrative expenses 952 1,353 745
Total restructuring charges 8,501 7,567 5,040</t>
  </si>
  <si>
    <t>C6 Other operating income and expenses</t>
  </si>
  <si>
    <t>C6 Other operating income and
expenses
Other operating income and expenses
2017 2016 2015
Other operating income
Gains on sales of intangible assets and PP&amp;E 47 423 363
Gains on sales of investments and operations 1) 324 219 1
Other operating revenues 783 1,345 1,204
Total other operating income 1,154 1,987 1,568
Other operating expenses
Losses on sales of intangible assets and PP&amp;E –74 –509 –158
Losses on sales of investments and operations 1) –130 –96 –50
Write-down of goodwill 2) –12,966
—
—
Other operating expenses 3) –116 –978 –1,207
Total other operating expenses –13,286 –1,583 –1,415
1) Includes divestments presented in
Note C26, “Business combinations.”
2) For more information about the
write-down of goodwill, see Note C10, “Intangible
assets.”
3) Includes revaluation of cash flow
hedges of SEK 0 billion (SEK –0.9 billion in 2016
and SEK –1.1 billion in 2015) partly offset by result
from trading activities.</t>
  </si>
  <si>
    <t>C7 Financial income and expenses</t>
  </si>
  <si>
    <t>C7 Financial income and
expenses
Financial income and expenses
2017 2016 2015
Financial Financial Financial Financial Financial Financial
Contractual interest on financial assets –75
— 32
— 385
—
Of which on financial assets at fair value through profit or
loss –92
— –316
— –110
—
Contractual interest on financial liabilities
— –1,027
— –1,355
— –1,428
Net gains/losses on:
Instruments at fair value through profit or loss 1) –231 543 –68 –729 190 –760
Of which included in fair value hedge relationships
— 2
— 71
— 152
Available for sale 40
—
—
—
—
—
Loans and receivables –102
— –79
— –53
—
Liabilities at amortized cost
— 72
— 218
— 213
Other financial income and expenses 7 –431
— –292 3 –483
Total –361 –843 –115 –2,158 525 –2,458
1) Excluding net loss from operating
assets and liabilities, SEK 451 million (net loss of SEK
234 million in 2016 and net loss of SEK 165 million in
2015), reported as Cost of sales.</t>
  </si>
  <si>
    <t>C8 Taxes</t>
  </si>
  <si>
    <t>C8 Taxes
The Company’s tax benefit for 2017 was SEK 4,267
(–2,131) million or 10.8% (52.9%) of income after
financial items. The tax rate may vary between years depending on
business and geographical mix. Items reported for income taxes
include a reasonable estimate of the impact of the material aspects
of the United Sates Tax Cuts and Jobs Act, which was signed into
law on December 22, 2017, on the current and deferred tax
assets and liabilities.
Income taxes recognized in the income statement
2017 2016 2015
Current income taxes for the year –4,168 –3,654 –6,641
Current income taxes related to prior years 83 –489 –104
Deferred tax income/expense (+/–) 8,355 2,017 546
Share of taxes in joint ventures and associated companies –3 –5
—
Tax expense/benefit 4,267 –2,131 –6,199
A reconciliation between reported tax expense for the year and the
theoretical tax expense that would arise when applying statutory
tax rate in Sweden, 22.0%, on the consolidated income before
taxes, is shown in the table below. Tax effects
of non-deductible
Reconciliation of Swedish income tax rate with effective tax
rate
2017 2016 2015
Expected tax expense at Swedish tax rate 22.0% 8,652 –886 –4,372
Effect of foreign tax rates 205 –536 –1,101
Current income taxes related to prior years 83 –489 –104
Remeasurement of tax loss carry-forwards –150 143 –250
Remeasurement of deductible temporary differences 127 119 185
Tax effect of non-deductible –4,144 –1,357 –1,559
Tax effect of non-taxable 480 935 981
Tax effect of changes in tax rates –986 –60 21
Tax expense/benefit 4,267 –2,131 –6,199
Effective tax rate 10.8 % 52.9 % 31.2 %
Deferred tax balances
Deferred tax assets and liabilities are derived from the balance
sheet items as shown in the table below.
Tax effects of temporary differences and tax loss
carry-forwards
Deferred Deferred Net balance
2017
Intangible assets and property, plant and equipment 894 2,374
Current assets 2,667 866
Post-employment benefits 4,886 704
Provisions 1,846 15
Other 3,556 275
Loss carry-forwards 10,712
Deferred tax assets/liabilities 24,561 4,234 20,327
Netting of assets/liabilities –3,333 –3,333
Deferred tax balances, net 21,228 901 20,327
2016
Intangible assets and property, plant and equipment 1,223 4,173
Current assets 2,352 501
Post-employment benefits 4,382 692
Provisions 1,631 13
Other 4,557 274
Loss carry-forwards 4,883
—
Deferred tax assets/liabilities 19,028 5,653 13,375
Netting of assets/liabilities –3,506 –3,506
Deferred tax balances, net 15,522 2,147 13,375
Changes in deferred taxes, net
2017 2016
Opening balance, net 13,375 10,711
Recognized in net income (loss) 8,355 2,017
Recognized in other comprehensive income (loss) –563 521
Acquisitions/disposals of subsidiaries
— –57
Reclassification to current tax –462
—
Currency translation differences –378 183
Closing balance, net 20,327 13,375
Tax effects reported directly in Other comprehensive income (loss)
amount to SEK –563 (521) million, of which actuarial
gains and losses related to pensions constituted SEK –547
(520) million.
Deferred tax assets are only recognized in countries where the
Company expects to be able to generate corresponding taxable income
in the future to benefit from tax reductions.
Deferred tax assets and liabilites have been adjusted for the
effect of the reduction of the U.S. corporate income tax rate.
Tax loss carry-forwards
Significant tax loss carry-forwards are related to Sweden, the
United States and Germany. These countries have long or indefinite
periods of utilization. Of the total SEK 10,712 (4,883)
million recognized deferred tax assets related to tax loss
carry-forwards, SEK 8,795 (3,774) million relates to Sweden.
Deferred tax assets regarding tax loss carry-forwards are reported
to the extent that realization of the related tax benefit
through future taxable profits is probable also when considering
the period during which these can be utilized, as described
below.
As of December 31, 2017, the recognized tax loss
carry-forwards amounted to SEK 47,360 (20,929) million. The
increase is primarily attributable to taxable losses realized in
2017, by Swedish legal entities. Under Swedish law, tax losses can
be carried forward indefinitely. The tax value of these loss
carry-forwards is reported as a tax asset based on the indefinite
utilization period and the expectation that significant taxable
income will be realized in future years by these Swedish legal
entities to offset these loss carry-forwards.
The final years in which the recognized tax loss carry-forwards can
be utilized are shown in the following table.
Tax loss carry-forwards
Year of expiration Tax loss carry-forwards Tax
2018
—
—
2019 37 9
2020 74 15
2021 197 32
2022 870 218
2023 or later 46,182 10,438
Total 47,360 10,712
In addition to the table above there are tax loss carry-forwards of
SEK 4,544 (3,936) million at a tax value of SEK 842 (950) million
that have not been recognized due to judgments of the possibility
they will be used against future taxable profits in the
respective jurisdictions. The majority of these tax loss
carry-forwards have an expiration date in excess of five years.</t>
  </si>
  <si>
    <t>C9 Earnings per share</t>
  </si>
  <si>
    <t>C9 Earnings per share
Earnings per share
2017 2016 2015
Basic
Net income (loss) attributable to stockholders of the Parent
Company (SEK million) –35,206 1,716 13,549
Average number of shares outstanding, basic (millions) 3,277 3,263 3,249
Earnings (loss) per share, basic (SEK) –10.74 0.53 4.17
Diluted
Net income (loss) attributable to stockholders of the Parent
Company (SEK million) –35,206 1,716 13,549
Average number of shares outstanding, basic (millions) 3,277 3,263 3,249
Dilutive effect for stock purchase (millions)
— 40 33
Average number of shares outstanding, diluted (millions) 3,277 3,303 3,282
Earnings (loss) per share, diluted (SEK) –10.74 0.52 4.13
When a company reports a loss, the number of shares used for
calculating earnings diluted per share shall be the same as for
basic calculation.</t>
  </si>
  <si>
    <t>C10 Intangible assets</t>
  </si>
  <si>
    <t>C10 Intangible assets
Intangible assets 2017
Capitalized development
expenses Goodwill IPR 1) other intangible assets
For internal use
To be Acquired Internal Total Total Total
Cost
Opening balance 18,246 2,213 1,847 22,306 43,405 57,340
Acquisitions/capitalization 1,340
— 104 1,444
— 336
Balances regarding acquired/divested businesses 2)
—
—
—
— –122 101
Sales/disposals
—
— –1,019 –1,019
— –152
Translation difference
—
—
—
— –2,484 –1,693
Closing balance 19,586 2,213 932 22,731 40,799 55,932
Accumulated amortization
Opening balance –8,243 –2,158 –1,614 –12,015
— –44,262
Amortization –2,586
— –95 –2,681
— –1,667
Sales/disposals
—
— 1,019 1,019
— 152
Reclassification –101
— 101
—
—
—
Translation difference
—
—
—
—
— 1,343
Closing balance –10,930 –2,158 –589 –13,677
— –44,434
Accumulated impairment losses
Opening balance –2,123 –55 –37 –2,215 –18 –5,331
Impairment losses –2,058
— –187 –2,245 –12,966 –2,019
Closing balance –4,181 –55 –224 –4,460 –12,984 –7,350
Net carrying value 4,475 — 119 4,593 27,815 4,148
1) Intellectual property rights.
2) For more information on
acquired/divested businesses, see Note C26, “Business
combinations.”
Intangible assets 2016
Capitalized development
expenses Goodwill IPR 1) and other intangible assets
For internal use
To be marketed Acquired costs Internal costs Total Total Total
Cost
Opening balance 15,307 2,213 1,697 19,217 41,105 55,895
Acquisitions/capitalization 4,333
— 150 4,483
— 15
Balances regarding acquired/divested
businesses 2)
—
—
—
— 585 177
Sales/disposals –1,394
—
— –1,394
— –870
Reclassifications
—
—
—
— –640 640
Translation difference
—
—
—
— 2,355 1,483
Closing balance 18,246 2,213 1,847 22,306 43,405 57,340
Accumulated amortization
Opening balance –7,995 –2,158 –1,441 –11,594
— –41,248
Amortization –1,642
— –173 –1,815
— –2,650
Sales/disposals 1,394
—
— 1,394
— 840
Translation difference
—
—
—
—
— –1,204
Closing balance –8,243 –2,158 –1,614 –12,015
— –44,262
Accumulated impairment losses
Opening balance –2,038 –55 –37 –2,130 –18 –5,331
Impairment losses –85
—
— –85
—
—
Closing balance –2,123 –55 –37 –2,215 –18 –5,331
Net carrying value 7,880
— 196 8,076 43,387 7,747
1) Intellectual property rights.
2) For more information on
acquired/divested businesses, see Note C26, “Business
combinations.”
The total goodwill for the Company is SEK 27.8 (43.4) billion and
is allocated to the operating segments Networks, with SEK
24.3 billion, Digital Services, with SEK 2.6 billion and
segment Other, with SEK 0.9 billion. Managed Services does not
carry goodwill. The impairment testing has been based on the
segments that became effective as per October 1, 2017. More
information is disclosed in Note C3 “Segment
information.”
Write-down during 2017
The impairment write-down of SEK 13.0 billion was triggered by
the focused business strategy and the new organizational structure
implemented and externally communicated during the year. In Digital
Services the strategy was shifted from a services-lead to a
product-lead strategy, and actions include accelerating the
introduction of the new products, streamlining the services
organization and tightening the contract scoping as the sales of
legacy products and related services decline in 2017. For the Media
Business strategic opportunities was explored. These changes have
significantly impacted the approved business plans and have had a
significant impact on the estimated future cash flows used for
calculating the recoverable amounts.
The following write-downs of goodwill have been made: Segment
Digital Services of SEK 6.9 billion and segment Other SEK
6.1 billion (of which SEK 6.0 billion relates to Media
Solutions). These amounts are reported on line item Other operating
income and expenses.
In addition to goodwill, the following write-downs of intangibles
and capitalized development expenses have been made: Segment
Networks SEK 0.4 billion related to technologies that are no
longer planned to be used, segment Digital Services SEK
1.8 billion related to intangibles, of which Sunrise
technology SEK 0.5 billion and capitalized development
expenses following from the focused business strategy, segment
Other SEK 2.0 billion related to the changed strategy for the
Media Solutions and Red Bee Media businesses, of which intangibles
for Red Bee SEK 0.8 billion. These amounts are reported on
line items Research and development expenses SEK 2.6 billion
and Selling and administrative expenses SEK
1.6 billion.
Impairment write-down by Segment 2017
SEK billion Networks Digital Services Other Total
Goodwill
— 6.9 6.1 1 ) 13.0
Intangible assets 0.1 0.9 1.0 2.0
Capitalized development expenses 0.3 0.9 1.0 2.2
Total write-down 0.4 8.7 8.1 17.2
1) Of which Media Solutions SEK 6.0
billion and Red Bee Media SEK 0.1 billion.
Goodwill allocation
The goodwill in 2016 was tested for the segments Networks,
IT &amp; Cloud and Media. There was no impairment indication
in the segment structure at the end of the third quarter 2017. In
the fourth quarter of 2017, goodwill was reallocated to the new
segments Networks, Digital Services and Other. For the allocation a
relative value approach was considered but was not used, since the
new segments are from an acquisition point of view essentially the
same as the previous segments Networks, IT &amp; Cloud and
Media. Instead the goodwill values for the previous Networks
segment was allocated to the current Networks segment, the values
for the previous IT &amp; Cloud segment was allocated to the
current segment Digital Services and the values for the previous
Media segment was allocated to three Cash Generating Units (CGU:s),
within the current segment Other. The allocation within this
segment was made using the relative value approach, except for
the goodwill related to one acquisition, belonging to Media
solutions, where the alternative approach was used. No goodwill was
allocated to the current segment Managed Services, which was carved
out of the previous Networks and IT &amp; Cloud segments. The
reason for not allocating goodwill to this segment is that it has
not grown the business by external acquisitions.
Segment Other consists of three CGU:s. This is a result of the
change in strategic direction and organization, where various
options like partnerships, divestments and
continued in-house
Impairment tests
Each operating segment is a CGU, except for segment Other which
consists of three CGU:s. The goodwill impairment testing is based
on five-year business plans for all CGU:s, except for two within
segment Other, where fair value less cost of disposal has been
used.
Value in use has been applied which, except for two CGU:s, see
below, which means that the recoverable amounts for CGU:s are
established as the present value of expected future cash flows
based on business plans approved by management.
Estimation of future cash flows includes assumptions mainly for the
following key financial parameters:
• Sales growth
• Development of operating income
(based on operating margin or cost of goods sold and operating
expenses relative to sales)
• Development of working capital and
capital expenditure requirements.
• The assumptions regarding
industry-specific market drivers and market growth are based on
industry sources as input to the projections made within the
Company for the development 2017–2023 for key industry
parameters:
• By 2023, less than 35 years after the
introduction of digital mobile technology, it’s predicted
that there will be 9.1 billion mobile subscriptions.
• The number of mobile subscriptions is
estimated to grow from around 7.8 billion by the end of 2017
to around 9.1 billion by the end of 2023. Out of
all mobile subscriptions, 7.3 billion will be associated
with a smartphone. The number of 5G subscriptions is forecasted to
reach 1 billion by the end of 2023.
• By 2023, over 30 billion
connected devices are forecasted, of which around 20 billion
will be related to the IoT. Connected IoT devices include connected
cars, machines, meters, sensors, point-of-sale
• Mobile data traffic volume is
estimated to increase by around eight times in the period
2017–2023. The mobile traffic is driven by smartphone users
and video traffic. Smartphone traffic will grow by around nine
times, and mobile video traffic is forecast to grow by around 50%
annually through 2023 to account for approximately 75% of all
mobile data traffic.
The assumptions are also based upon information gathered in the
Company’s long-term strategy process, including assessments
of new technology, the Company’s competitive position and new
types of business and customers, driven by the continued
integration of telecom, data, and media industries.
For the value in use method the impairment testing is based on
specific estimates for the first five years and with a reduction of
nominal annual growth rate to an average GDP growth of 1% (1%) per
year thereafter. An after-tax after-tax
During the year various options including divestments have been
evaluated for the two CGU:s Media Solutions and Red Bee Media. As a
result of this indicative market bids became available and
therefore the fair value less cost of disposal method was used for
these two CGU:s. The indicative market bids have been classified as
level 3 in the fair value hierarchy. There are no remaining
goodwill values for these units.
In addition, when a reasonably higher discount rate of 11.0% has
been applied in the impairment tests, headroom for the CGU:s
Networks and iconectiv is still positive. For segment Digital
Services the remaining goodwill value after the 2017 write-down is
SEK 2.6 billion and the remaining value of intangible assets
is SEK 2.0 billion. If the discount rate in the impairment
test would have been increased by two percentage points to 10.5%,
all goodwill and intangible assets for this segment would have had
to be written down.
The Company’s discounting is based
on after-tax after-tax before-tax before-tax</t>
  </si>
  <si>
    <t>C11 Property, plant and equipment</t>
  </si>
  <si>
    <t>C11 Property, plant and equipment
Property, plant and equipment 2017
Real estate Machinery and other technical assets Other equipment, tools and installations Construction in progress and advance payments Total
Cost
Opening balance 7,132 4,286 33,134 2,648 47,200
Additions 150 183 1,317 2,227 3,877
Balances regarding acquired/divested businesses –9 –134 –12
— –155
Sales/disposals –1,323 –457 –5,387 –185 –7,352
Reclassifications 757 56 2,226 –3,039
—
Translation difference –197 –115 –664 –43 –1,019
Closing balance 6,510 3,819 30,614 1,608 42,551
Accumulated depreciation
Opening balance –3,629 –3,651 –23,061
— –30,341
Depreciations –458 –279 –3,366
— –4,103
Balances regarding divested businesses 9 85 11
— 105
Sales/disposals 349 442 4,263
— 5,054
Translation difference 99 93 491
— 683
Closing balance –3,630 –3,310 –21,662
— –28,602
Accumulated impairment losses
Opening balance –43 –3 –79
— –125
Impairment losses –297 –42 –1,872
— –2,211
Sales/disposals 200 4 1,050
— 1,254
Translation difference
— –1 –9
— –10
Closing balance –140 –42 –910
— –1,092
Net carrying value 2,740 467 8,042 1,608 12,857
Contractual commitments for the acquisition of property, plant and
equipment as per December 31, 2017, amounted to SEK 350 (476)
million.
In 2017 impairment losses have been made of SEK 2.2 (0.2) billion,
where SEK 1.2 billion were related to the divest and sale of
the ICT center in Canada, as rapid technology development allows
the Company to consolidate test activities to the two remaining
centers in Sweden. The impairment loss of SEK 2.2 billion by
segment was Networks SEK 1.0 billion, Digital Services SEK
0.7 billion, Managed Services SEK 0.1 billion and Other
SEK 0.4 billion.
Property, plant and equipment 2016
Real estate Machinery and other technical assets Other equipment, tools and installations Construction in progress and advance payments Total
Cost
Opening balance 6,475 4,560 28,753 4,750 44,538
Additions 177 148 1,519 4,285 6,129
Balances regarding acquired/divested businesses –1 –53 2
— –52
Sales/disposals –1,410 –596 –2,610 –269 –4,885
Reclassifications 1,633 110 4,570 –6,315 –2
Translation difference 258 117 900 197 1,472
Closing balance 7,132 4,286 33,134 2,648 47,200
Accumulated depreciation
Opening balance –3,634 –3,779 –21,208
— –28,621
Depreciations –506 –330 –3,585
— –4,421
Balances regarding divested businesses 2 26 7
— 35
Sales/disposals 643 534 2,434
— 3,611
Reclassifications 4 1 –4
— 1
Translation difference –138 –103 –705
— –946
Closing balance –3,629 –3,651 –23,061
— –30,341
Accumulated impairment losses
Opening balance
— –10 –6
— –16
Impairment losses –43 –1 –112
— –156
Reversals of impairment losses
— 8
—
— 8
Sales/disposals
—
— 39
— 39
Translation difference
—
—
—
—
—
Closing balance –43 –3 –79
— –125
Net carrying value 3,460 632 9,994 2,648 16,734</t>
  </si>
  <si>
    <t>C12 Financial assets, non-current</t>
  </si>
  <si>
    <t>C12 Financial
assets, non-current
Equity in joint ventures and associated companies
2017 2016
Opening balance 775 1,210
Share in earnings 24 31
Distribution of capital stock –95
—
Taxes –3 –5
Dividends –77 –84
Divested business
— –15
Translation difference
— –362
Closing balance 1) 624 775
1) Goodwill, net, amounts to SEK 1 (1)
million.
There were no major holdings in joint ventures or associated
companies in 2017. Significant holdings from previous years are
specified below.
All companies apply IFRS in the reporting to the Company as issued
by IASB.
Ericsson’s share of assets, liabilities and income in
associated company Rockstar Consortium
2017 2016 2015
Percentage in ownership interest 21.26 % 21.26 % 21.26 %
Total assets 20 22 21
Total liabilities
—
— 5
Net assets (100%) 20 22 16
Company’s share of net assets (21.26%) 3 3 3
Net sales
—
—
—
Income after financial items
—
— –642
Net income and total comprehensive income (100%)
—
— –642
Company’s share of net income and other comprehensive
income (21.26%)
—
— –137
Rockstar Consortium LLC (Rockstar) is a company that was formed in
2011 by Apple, Blackberry, Ericsson, Microsoft, and Sony to
purchase approximately 4,000 patent assets out of the original
about 6,000 from the Nortel bankruptcy estate. On December 23,
2014, it was agreed between the owners of Rockstar and RPX
Corporation (RPXC) that RPX shall purchase the remaining patents of
Rockstar. The transaction occured in 2015 and after that the main
part of the capital stock has been distributed to the owners.
Rockstar Consortium has concluded its operations.
Financial assets, non-current
Other investments in shares and participations Customer finance, non-current Interest-bearing securities, non-current Derivatives, non-current Other financial assets, non-current
2017 2016 2017 2016 2017 2016 2017 2016 2017 2016
Cost
Opening balance 2,516 2,567 2,137 1,755 7,586
—
— 452 4,648 5,365
Additions 146 133 1,788 2,704 54,687 7,593 86
— 503 785
Disposals/repayments/deductions –43 –267 –1,100 –2,333 –37,241
—
—
— –375 –187
Change in value in funded pension plans 1)
—
—
—
—
—
—
—
— 1,300 –1,622
Revaluation 99 2
—
— 73 –7
—
— 27 62
Reclassification
—
— –570 –12
—
—
— –452
—
—
Translation difference –50 81 –18 23
—
—
—
— –169 245
Closing balance 2,668 2,516 2,237 2,137 25,105 7,586 86
— 5,934 4,648
Accumulated impairment losses/ allowances
Opening balance –1,337 –1,292 –9 –16
—
—
—
— –206 –183
Impairment losses/allowances –126 37 –56 –5
—
—
—
— –1 –1
Disposals/repayments/deductions 25 –1 6 12
—
—
—
— 77 –1
Translation difference 49 –81
—
—
—
—
—
— 7 –21
Closing balance –1,389 –1,337 –59 –9
—
—
—
— –123 –206
Net carrying value 1,279 1,179 2,178 2,128 25,105 7,586 86
— 5,811 4,442
1) This amount includes asset ceiling.
For further information, see Note C17, “Post-employment
benefits.”</t>
  </si>
  <si>
    <t>C13 Inventories</t>
  </si>
  <si>
    <t>C13 Inventories
Inventories
2017 2016
Raw materials, components, consumables and manufacturing work in
progress 4,015 5,043
Finished products and goods for resale 8,864 12,183
Contract work in progress 12,081 13,081
Inventories, net 24,960 30,307
The amount of inventories, excluding contract work in progress,
recognized as expense and included in Cost of sales was SEK 58,901
(63,386) million.
Contract work in progress includes amounts related to delivery-type
contracts and service contracts with ongoing work in progress.
Reported amounts are net of obsolescence allowances of SEK 2,425
(2,412) million.
Movements in obsolescence allowances
2017 2016 2015
Opening balance 2,412 2,555 2,326
Additions, net 1,319 725 1,480
Utilization –1,210 –981 –1,295
Translation difference –91 113 44
Balances regarding acquired/divested businesses –5
—
—
Closing balance 2,425 2,412 2,555</t>
  </si>
  <si>
    <t>C14 Trade receivables and customer finance</t>
  </si>
  <si>
    <t>C14 Trade receivables and customer
finance
Trade receivables and customer finance
2017 2016
Trade receivables excluding associated companies and joint
ventures 66,487 69,430
Allowances for impairment –3,335 –1,403
Trade receivables, net 63,152 68,027
Trade receivables related to associated companies and joint
ventures 58 90
Trade receivables, total 63,210 68,117
Customer finance credits 4,223 5,003
Allowances for impairment –292 –250
Customer finance credits, net 3,931 4,753
Of which current 1,753 2,625
Credit commitments for customer finance 9,706 13,082
Days sales outstanding (DSO) were 101 (95) in December 2017.
Movements in allowances for impairment
Trade receivables Customer finance
2017 2016 2017 2016
Opening balance 1,403 1,202 250 286
Additions 3,544 356 85 78
Utilized –1,485 –156 –3 –108
Reversal of excess amounts –48 –28 –27 –8
Reclassification –66
—
—
—
Translation difference –13 29 –13 2
Closing balance 3,335 1,403 292 250
Aging analysis as per December 31
Of
which past
Of which past due and
Of which
Of which
the following time intervals
impaired in the following time intervals
Total neither impaired nor past due impaired, not past due less than 90 days 90 days or more less than 90 days 90 days or more
2017
Trade receivables, excluding associated companies and joint
ventures 66,487 56,059 15 2,924 4,169 220 3,100
Allowances for impairment –3,335
— –15
—
— –220 –3,100
Customer finance credits 4,223 1,841 2,029 4 99 29 221
Allowances for impairment –292
— –104
—
— –20 –168
2016
Trade receivables, excluding associated companies and joint
ventures 69,430 58,198 62 4,406 5,423 10 1,331
Allowances for impairment –1,403
— –62
—
— –10 –1,331
Customer finance credits 5,003 3,250 1,480 10 3 24 236
Allowances for impairment –250
— –64
—
— –6 –180
Credit risk
Credit risk is divided into three categories: credit risk in trade
receivables, customer finance risk and financial credit risk, see
Note C1 “Significant accounting policies” and Note C20,
“Financial risk management and financial
instruments.”
Credit risk in trade receivables
Credit risk in trade receivables is governed by a policy applicable
to all legal entities in the Company. The purpose of the policy is
to:
• Avoid credit losses through
establishing internal standard credit approval routines in all the
Company’s legal entities
• Ensure monitoring and risk mitigation
of defaulting accounts, i.e. events of non-payment
• Ensure efficient credit management
within the Company and thereby improve days sales outstanding and
cash flow
• Define escalation path and approval
process for customer credit limits.
The credit worthiness of all customers is regularly assessed.
Through credit management system functionality, credit checks are
performed every time a sales order or an invoice is generated in
the source system. These are based on the credit risk set on the
customer. Credit blocks appear if past due receivables are higher
than permitted levels. Release of a credit block requires
authorization.
Letters of credits are used as a method for securing payments from
customers operating in emerging markets, in particular in markets
with unstable political and/or economic environments. By having
banks confirming the letters of credit, the political and
commercial credit risk exposures to the Company are mitigated.
Trade receivables amounted to SEK 66,487 (69,430) million as of
December 31, 2017. Provisions for expected losses are
regularly assessed and amounted to SEK 3,335 (1,403) million as of
December 31, 2017. The Company’s nominal credit losses
have, however, historically been low. The amounts of trade
receivables closely follow the distribution of the Company’s
sales and do not include any major concentrations of credit risk by
customer or by geography. The five largest customers represented
19% (27%) of the total trade receivables in 2017.
Customer finance credit risk
All major commitments to finance customers are made only after
approval by the Finance Committee of the Board of Directors,
according to the established credit approval process.
Prior to the approval of new facilities reported as customer
finance, an internal credit risk assessment is conducted in order
to assess the credit rating of each transaction, for political and
commercial risk. The credit risk analysis is made by using an
assessment tool, where the political risk rating is identical to
the rating used by all Export Credit Agencies within the OECD. The
commercial risk is assessed by analyzing a large number of
parameters, which may affect the level of the future commercial
credit risk exposure. The output from the assessment tool for the
credit rating also includes an internal pricing of the risk. This
is expressed as a risk margin per annum over funding cost. The
reference pricing for political and commercial risk, on which the
tool is based, is reviewed using information from Export Credit
Agencies and prevailing pricing in the bank loan market for
structured financed deals. The objective is that the internally set
risk margin shall reflect the assessed risk and that the pricing is
as close as possible to the current market pricing. A reassessment
of the credit rating for each customer finance facility is made on
a regular basis.
Risk provisions related to customer finance risk exposures are only
made upon events which occur after the financing arrangement has
become effective and which are expected to have a significant
adverse impact on the borrower’s ability and/or willingness
to service the outstanding debt. These events can be political
(normally outside the control of the borrower) or commercial, e.g.
a borrower’s deteriorated creditworthiness.
As of December 31, 2017, the Company’s total outstanding
exposure related to customer finance was SEK 4,223 (5,003) million.
As of December 31, 2017, the Company also had unutilized
customer finance commitments of SEK 9,706 (13,082) million.
Customer finance is arranged for infrastructure projects in
different geographic markets and for a large number of customers.
As of December 31, 2017, there were a total of 79 (81)
customer finance arrangements originated by or guaranteed by the
Company. The five largest facilities represented 64% (55%) of the
total credit exposure in 2017.
Total outstanding customer finance exposure per market area
as of December 31
Percent 2017 2016
South East Asia, Oceania and India 24 17
North East Asia
—
—
North America 7 7
Europe and Latin America 12 19
Middle East and Africa 56 56
Other 1 1
Total 100 100
The effect of risk provisions and reversals for customer finance
affecting the income statement amounted to a net negative impact of
SEK 59 million in 2017 compared to a net positive impact of
SEK 24 million in 2016. Credit losses amounted to SEK 24 (108)
million in 2017.
Security arrangements for customer finance facilities normally
include pledges of equipment, pledges of certain assets belonging
to the borrower and pledges of shares in the operating company. If
available, third-party risk coverage is, as a rule, arranged.
“Third-party risk coverage” means that a financial
payment guarantee covering the credit risk has been issued by a
bank, an export credit agency or other financial institution.
A credit risk cover from a third-party may also be issued by
an insurance company. A credit risk transfer under
a sub-participation
Information about guarantees related to customer finance is
included in Note C24, “Contingent liabilities,”
and information about leasing is included in Note C27,
“Leasing.”
The table below summarizes the Company’s outstanding customer
finance as of December 31, 2017 and 2016.
Outstanding customer finance
2017 2016
Customer finance credits 4,223 5,003
Financial guarantees for third-parties 77 124
Accrued interest 14 16
Less third-party risk coverage –505 –805
Ericsson’s risk exposure, including financial
guarantees 3,809 4,338
Transfers of financial assets
Transfers where the Company has continuing involvement
During 2017, there were no new financial assets transferred where
the Company had continuing involvement. However, during 2016 the
Company derecognized financial assets where it had continuing
involvement. A repurchase of these assets would amount to SEK 380
(630) million. No assets or liabilities were recognized in relation
to the continuing involvement.</t>
  </si>
  <si>
    <t>C15 Other current receivables</t>
  </si>
  <si>
    <t>C15 Other current receivables
Other current receivables
2017 2016
Prepaid expenses 2,546 4,501
Accrued revenues 1,342 1,584
Advance payments to suppliers 338 1,384
Derivatives with a positive value 1) 1,207 1,108
Taxes 15,291 13,974
Other 1,576 1,880
Total 22,300 24,431
1) See also Note C20, “Financial
risk management and financial instruments.”</t>
  </si>
  <si>
    <t>C16 Equity and other comprehensive income (loss)</t>
  </si>
  <si>
    <t>C16 Equity and other comprehensive income
(loss)
Capital stock 2017
Capital stock at December 31, 2017, consisted of the
following:
Capital stock
Parent Company Number of shares Capital stock
Class A shares 261,755,983 1,309
Class B shares 3,072,395,752 15,363
Total 3,334,151,735 16,672
The capital stock of the Parent Company is divided into two
classes: Class A shares (quota value SEK 5.00) and
Class B shares (quota value SEK 5.00). Both classes have the
same rights of participation in the net assets and earnings.
Class A shares, however, are entitled to one vote per share
while Class B shares are entitled to one tenth of one vote per
share.
At December 31, 2017, the total number of treasury shares was
50,265,499 (62,192,390 in 2016 and 49,367,641 in 2015) Class B
shares. Ericsson repurchased 3.0 million shares in 2017 in
relation to the Stock Purchase Plan.
Reconciliation of number of shares
Number of shares Capital stock
Number of shares Jan 1, 2017 3,331,151,735 16,657
Number of shares Dec 31, 2017 3,334,151,735 16,672
For further information about the number of shares, see the chapter
Share Information.
Dividend proposal
The Board of Directors will propose to the Annual General Meeting
2018 a dividend of SEK 1.00 per share (SEK 1.00 in 2017 and
SEK 3.70 in 2016).
Additional paid in capital
This relates to payments made by owners and includes share premiums
paid.
Retained earnings
Retained earnings, including net income for the year, comprise the
earned profits of the Parent Company and its share of net income in
subsidiaries, joint ventures and associated companies. Retained
earnings also include:
Remeasurements related to post-employment benefits
Actuarial gains and losses resulting from experience-based events
and changes in actuarial assumptions, fluctuations in the effect of
the asset ceiling, and adjustments related to the Swedish special
payroll taxes.
Revaluation of other investments in shares and
participations
The fair value reserve comprises the cumulative net change in the
fair value of available-for-sale
Cumulative translation adjustments
The cumulative translation adjustments comprise all foreign
currency differences arising from the translation of the financial
statements of foreign operations and changes regarding revaluation
of excess value in local currency as well as from the
translation of liabilities that hedge the Company’s net
investment in foreign subsidiaries.</t>
  </si>
  <si>
    <t>C17 Post-employment benefits</t>
  </si>
  <si>
    <t>C17 Post-employment benefits
Ericsson sponsors a number of post-employment benefit plans
throughout the Company, which are in line with market practice
in each country. The year 2017 was characterized by a decrease in
discount rates in most plans. In total, financial assumption
changes resulted in actuarial losses on defined benefit obligations
of SEK 2.1 billion. The development of plan assets was greater
than expected resulting in actuarial gains of SEK
2.4 billion.
Swedish plans
Sweden has both defined benefit and defined contribution plans
based on collective agreement between the parties in the Swedish
labor market:
• A defined benefit plan, known as ITP
2 (occupational pension for salaried employees in manufacturing
industries and trade), complemented by a defined contribution
plan, known as ITPK (supplementary retirement benefits). This is a
final salary-based plan.
• A defined contribution plan, known as
ITP 1, for employees born in 1979 or later.
• A defined contribution plan ITP 1 or
alternative ITP, for employees earning more than 10 income base
amount and who have opted out of the defined benefit plan ITP
2, where rules are set by the Company and approved by each employee
selected to participate.
The Company has by far most of its Swedish pension liabilities
under defined benefit plans which are funded to 53% (55%) through
Ericsson Pensionsstiftelse (a Swedish Pension Foundation). The
Pensionsstiftelse covers the liability up to the value of the
defined benefit obligation based on Swedish GAAP calculations.
There are no funding requirements for the Swedish plans.
The disability and survivors’ pension part of
the ITP-plan
The benefit payments are made by the Company since the liability is
growing and the necessary surplus therefore is not yet reached. For
the unfunded plans the Company meets the payment obligation when it
falls due. The responsibility for governance of the plans and the
plan assets lies with the Company and the Pensionsstiftelse. The
Swedish Pensionsstiftelse is managed on the basis of a capital
preservation strategy and the risk profile is set accordingly.
Traditional asset-liability matching (ALM) studies are undertaken
on a regular basis to allocate within different
asset classes.
The plans are exposed to various risks, e.g., a sudden decrease in
the bond yields, which would lead to an increase in the plan
liability. A sudden instability in the financial market might also
lead to a decrease in fair value of plan assets held by the
Pensionsstiftelse, as the holdings of plan assets partly are
exposed to equity markets; however, this may be partly offset
by higher values in fixed income holdings. Swedish plans are
linked to inflation and higher inflation will most likely lead to a
higher liability. For the time being, inflation is a low risk
factor to the Swedish plans as actual rate of inflation has not
reached the ceiling target set by the Central Bank of Sweden.
Multi-employer plans
As before, the Company has secured the disability and
survivors’ pension part of the ITP Plan through an insurance
solution with the insurance company Alecta. Although this part of
the plan is classified as a multi-employer defined benefit plan, it
is not possible to get sufficient information to apply defined
benefit accounting, as for most of the accrued pension benefits in
Alecta, information is missing on the allocation of earnings
process between employers. Full vesting is instead registered on
the last employer. Alecta is not able to calculate a breakdown of
assets and provisions for each respective employer, and therefore,
the disability and survivors’ pension portion of the ITP Plan
has been accounted for as a defined contribution plan.
Alecta has a collective funding ratio which acts as a buffer for
its insurance commitments to protect against fluctuations in
investment return and insurance risks. Alecta’s target ratio
is 140% and reflects the fair value of Alecta’s plan assets
as a percentage of plan commitments, then measured in accordance
with Alecta’s actuarial assumptions, which are different from
those in IAS 19R. Alecta’s collective funding ratio was 154%
(149%) as of December 31, 2017. The Company’s share of
Alecta’s saving premiums is 0.5%; the total share of active
members in Alecta are 2.0%. The expected contribution to the
plan is SEK 94 million for 2018.
Contingent liabilities / Assets pledged as collateral
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4.5 billion to PRI Pensionsgaranti.
US plans
The Company operates both defined contribution and defined benefit
pension plans in the US, which are a combination of final salary
pension plans and contribution-based arrangements. The final salary
pension plans provide benefits to members in the form of a
guaranteed level of pension payable for life. The level of benefits
provided depends on members’ length of service and their
salary in the final years leading up to retirement. Retirees
generally do not receive inflationary increases once in
payment.
The other type of plan is a contribution-based pension plan, which
provides a benefit determined using a “cash balance”
approach. The balance is credited monthly with interest credits and
contribution credits, based on a combination of current year salary
and length of service.
The majority of benefit payments are from trustee-administered
funds; however, there are also a number of unfunded plans where the
Company meets the benefit payment obligation as it falls due. In
the US, the Company’s policy is at least to meet or exceed
the funding requirements of federal regulations. The funded level
in the US Pension Plan is above the point at which minimum funding
would be required for fiscal year 2017.
Plan assets held in trusts are governed by local regulations and
practice, as is the nature of the relationship between the
Company and the trustees (or equivalent) and their composition.
Responsibility for governance of the plans – including
investment decisions and contribution schedules – lies with
the Plan Administrative Committee (PAC). The PAC is composed
of representatives from the Company.
The Company’s plans are exposed to various risks associated
with pension plans, i.e., a sudden decrease in bond yields would
lead to an increase in the present value of the defined benefit
obligation. A sudden instability in the financial markets might
also lead to a decrease in the fair value of plan assets held by
the trust. Pension benefits in the US are not linked to inflation;
however, higher inflation poses the risk of increased final
salaries being used to determine benefits for active employees.
There is also a risk that the duration of payments to retirees will
exceed the life expectancy in mortality tables.
UK plans
The Company operates both defined benefit and defined contribution
plans in the UK. Most defined benefit plans in the UK are
closed to future pension accrual.
The defined benefit plans provide benefits to members in the form
of a guaranteed level of pension payable for life. The level of
benefits provided is defined by the Trust Deed &amp; Rules and
depends on members’ length of service and their salary.
Pensions in payment are generally updated in line with the UK
retail price index, subject to caps defined by the rules.
The plans’ assets are held in trusts and are invested in a
diverse range of assets. The plans are governed by local
regulations and responsibility for the governance of the plans lies
with the Trustee Directors, who are appointed by the Company from
its employees and from the plans’ members. Independent
professional trustees sit on a number of the Boards.
The plans remain exposed to various risks associated with defined
benefit plans, e.g. a decrease in bond yields or increase in
inflation would lead to an increase in the present value of the
defined benefit obligation. Alternatively, the duration of payments
to retirees could exceed the life expectancy assumed in the current
mortality tables leading to an increase in liabilities. A sudden
instability in the financial markets might also lead to a decrease
in the fair value of the plans’ assets. The Company and
Trustees’ aim is to reduce the plans’ exposure to the
key risks over time.
Other plans
The Company also sponsors plans in other countries. The main plans
are in Brazil and Ireland. The plan in Brazil is a pension plan
wholly funded with a net surplus of assets. The plan in Ireland is
a final salary pension plan and is partly funded. The plans are
managed by corporate trustees with directors appointed partly by
the local company and partly by the plan members. The trustees are
independent from the local company and subject to the specific
country’s pension laws.
Amount recognized in the Consolidated balance sheet
Amount recognized in the Consolidated balance
sheet
Sweden US UK Other Total
2017
Defined benefit obligation (DBO) 41,166 21,005 13,246 12,228 87,645
Fair value of plan assets 21,938 20,402 14,599 8,000 64,939
Deficit/surplus (+/–) 19,228 603 –1,353 4,228 22,706
Plans with net surplus, excluding asset
ceiling 1)
— 83 1,685 535 2,303
Provision for post-employment
benefits 2) 19,228 686 332 4,763 25,009
2016
Defined benefit obligation (DBO) 38,202 22,710 14,088 12,175 87,175
Fair value of plan assets 20,956 21,545 14,061 7,923 64,485
Deficit/surplus (+/–) 17,246 1,165 27 4,252 22,690
Plans with net surplus, excluding asset
ceiling 1)
—
— 481 552 1,033
Provision for post-employment
benefits 2) 17,246 1,165 508 4,804 23,723
1) Plans with a net surplus, i.e., where
plan assets exceed DBO, are reported as Other financial
assets, non-current:
2) Plans with net liabilities are
reported in the balance sheet as Post-employment
benefits, non-current.
Total pension cost recognized in the Consolidated income
statement
The costs for post-employment benefits within the Company are
distributed between defined contribution plans and defined benefit
plans, with a trend toward defined contribution plans.
Pension costs for defined contribution plans and defined
benefit plans
Sweden US UK Other Total
2017
Pension cost for defined contribution plans 1,096 473 173 1,228 2,970
Pension cost for defined benefit plans 1,824 168 38 592 2,622
Total 2,920 641 211 1,820 5,592
Total pension cost expressed as a percentage of wages and
salaries 9.5 %
2016
Pension cost for defined contribution plans 1,061 687 185 1,287 3,220
Pension cost for defined benefit plans 1,314 167 38 595 2,114
Total 2,375 854 223 1,882 5,334
Total pension cost expressed as a percentage of wages and
salaries 8.9 %
2015
Pension cost for defined contribution plans 1,136 729 136 1,239 3,240
Pension cost for defined benefit plans 1,806 81 57 609 2,553
Total 2,942 810 193 1,848 5,793
Total pension cost expressed as a percentage of wages and
salaries 9.5 %
Change in the net defined benefit obligation
Change in the net defined benefit obligation
Present 2) Fair value Total Present 2 ) Fair value Total
Opening balance 87,175 –64,485 22,690 78,141 –58,178 19,963
Reclassification
—
—
— 104 –104
—
Included in the income statement
Current service cost 1,793
— 1,793 1,853
— 1,853
Past service cost and gains and losses on settlements 296
— 296 –182
— –182
Interest cost/income (+/–) 2,198 –1,892 306 2,451 –2,176 275
Taxes and administrative expenses 143 45 188 53 49 102
Other –13 2 –11 –16 2 –14
4,417 –1,845 2,572 3 ) 4,159 –2,125 2,034 3 )
Remeasurements
Return on plan assets excluding amounts in interest
expense/income
— –2,438 –2,438
— –4,280 –4,280
Actuarial gains/losses (–/+) arising from changes in
demographic assumptions –396
— –396 –405
— –405
Actuarial gains/losses (–/+) arising from changes in
financial assumptions 2,110
— 2,110 8,255
— 8,255
Experience-based gains/losses (–/+) –219
— –219 –1,550
— –1,550
1,495 –2,438 –943 6,300 –4,280 2,020
Other changes
Translation difference –2,275 2,262 –12 1,002 –834 168
Contributions and payments from:
Employers 1) –880 –583 –1,463 –902 –562 –1,464
Plan participants 27 –23 4 28 –22 6
Payments from plans:
Benefit payments –2,173 2,173
— –1,568 1,568
—
Settlements –141
— –141
—
—
—
Business combinations and divestments
—
—
— –89 52 –37
Closing balance 87,645 –64,939 22,706 87,175 –64,485 22,690
1) The expected contribution to the
plans is SEK 1,364 million during 2018.
2) The weighted average duration of DBO
is 20.1 years.
3) Excluding the impact of the asset
ceiling of SEK 50 million in 2017 and SEK 80 million in
2016.
Present value of the defined benefit obligation
Sweden US UK Other Total
2017
DBO, closing balance 41,166 21,005 13,246 12,228 87,645
Of which partially or fully funded 40,665 20,319 13,246 9,465 83,695
Of which unfunded 501 686
— 2,763 3,950
2016
DBO, closing balance 38,202 22,710 14,088 12,175 87,175
Of which partially or fully funded 37,679 21,956 14,088 9,361 83,084
Of which unfunded 523 754
— 2,814 4,091
Asset allocation by asset type and geography
Sweden US UK Other Total Of which
2017
Cash and cash equivalents 3,124 382 834 88 4,428 0 %
Equity securities 4,079 795 3,116 2,432 10,422 16 %
Debt securities 8,663 17,650 9,331 3,494 39,138 68 %
Real estate 4,269
— 244 212 4,725 100 %
Investment funds 1,803 1,478 160 208 3,649 66 %
Assets held by insurance company
—
—
— 1,200 1,200 100 %
Other
— 97 914 366 1,377 41 %
Total 21,938 20,402 14,599 8,000 64,939
Of which real estate occupied by the Company
—
—
—
—
—
Of which securities issued by the Company
—
—
—
—
—
2016
Cash and cash equivalents 1,819 414 420 373 3,026 14 %
Equity securities 3,983 692 2,526 1,669 8,870 19 %
Debt securities 8,791 18,286 10,010 3,888 40,975 70 %
Real estate 4,093
— 132 198 4,423 100 %
Investment funds 2,270 1,505 270 206 4,251 65 %
Assets held by insurance company
—
—
— 1,125 1,125 100 %
Other
— 648 703 464 1,815 69 %
Total 20,956 21,545 14,061 7,923 64,485
Of which real estate occupied by the Company
—
—
—
—
—
Of which securities issued by the Company
—
—
—
—
—
Actuarial assumptions
Financial and demographic actuarial assumptions 1)
2017 2016
Financial assumptions
Discount rate, Sweden 1.6 % 1.8 %
Discount rate, US 3.7 % 4.1 %
Discount rate, UK 2.6 % 2.7 %
Discount rate, weighted average of Total 2.5 % 2.8 %
Demographic assumptions
Life expectancy after age 65 in years, weighted average 23 23
1) Weighted average for the Group for
disclosure purposes only. Country-specific assumptions were used
for each actuarial calculation.
Actuarial assumptions are assessed on a quarterly basis. See also
Note C1, “Significant accounting policies” and Note C2,
“Critical accounting estimates and judgments.”
Sweden
The defined benefit obligation (DBO) has been calculated using a
discount rate based on the yields of Swedish government bonds. IAS
19 Employee Benefits prescribes that if there is not a deep market
in high-quality corporate bonds, the market yields on government
bonds shall be applied for the pension liability calculation. As of
December 31, 2017, the discount rate applied in Sweden was
1.6% compared to 1.8% as of December 31, 2016. If the discount
rate had been based on Swedish covered bonds, the discount rate
would have been 2.8% as of December 31, 2017 and 3.1% as of
December 31, 2016. If these discount rates based on Swedish
covered bonds had been applied for the pension liability
calculation, the DBO would have been approximately SEK
9 billion lower as of both December 31, 2017 and
December 31, 2016.
US and UK
The defined benefit obligation has been calculated using a discount
rate based on yields of high-quality corporate bonds, where
“high-quality” has been defined as a rating of AA and
above.
Total remeasurements in Other comprehensive income (loss)
related to post-employment benefits
2017 2016
Actuarial gains and losses (+/–) 1,210 –1,955
The effect of asset ceiling 27 254
Swedish special payroll taxes 1) –267 –65
Total 970 –1,766
1) Swedish payroll taxes are included in
recognized gain/loss during the year in OCI.
Sensitivity analysis of significant actuarial
assumptions
SEK billion 2017 2016
Impact on the DBO of an increase in the discount rate
Discount rate, Sweden +0.5% –4.5 –4.3
Discount rate, US +0.5% –1.1 –1.3
Discount rate, UK +0.5% –1.5 –1.7
Discount rate, weighted average of Total +0.5% –8.1 –8.3
Impact on the DBO of an decrease in the discount rate
Discount rate, Sweden –0.5% +5.2 +5.0
Discount rate, US –0.5% +1.2 +1.3
Discount rate, UK –0.5% +1.8 +1.9
Discount rate, weighted average of Total –0.5% +9.3 +9.4</t>
  </si>
  <si>
    <t>C18 Provisions</t>
  </si>
  <si>
    <t>C18 Provisions
Provisions
Restructuring Customer Suppliers Warranty Other Total
2017
Opening balance 4,163 74 134 248 1,738 6,357
Additions 5,448 4,105 1,885 242 799 12,479
Reversal of excess amounts –207
— –90 –2 –63 –362
Negative effect on Income statement 12,117
Utilization/Cash out –5,327 –1,532 –262 –267 –833 –8,221
Reclassifications 1 –10 –50 5 –59 –113
Translation difference –35 5 –4 –1 –159 –194
Closing balance 4,043 2,642 1,613 225 1,423 9,946
2016
Opening balance 1,466 92 182 528 1,570 3,838
Additions 5,271 51 82 267 675 6,346
Reversal of excess amounts –130 –6 –69 –207 –277 –689
Negative effect on Income statement 5,657
Utilization/Cash out –2,440 –64 –64 –365 –220 –3,153
Reclassifications 1 –3
— 9 –15 –8
Translation difference –5 4 3 16 5 23
Closing balance 4,163 74 134 248 1,738 6,357
Provisions will fluctuate over time depending on business mix,
market mix and technology shifts. Risk assessment in the
ongoing business is performed monthly to identify the need for new
additions and reversals. During certain years the Company
undertakes restructuring activities that may require recognition of
provisions. Management uses its best judgment to estimate
provisions based on this assessment. Under certain
circumstances, provisions are no longer required due to outcomes
being more favorable than anticipated, which affect the provisions
balance as a reversal. In other cases, the outcome can be negative,
and if so, a charge is recorded in the income statement.
For 2017, new or additional provisions amounting to SEK
12.5 billion were made, and SEK 0.4 billion of provisions
were reversed. The actual cash outlays for 2017 were SEK
8.2 billion compared with the estimated SEK 4.4 billion.
The higher outcome compared to the estimate relates to the
restructuring and the customer project adjustments, as well as that
certain provisions where identified and paid out during 2017. The
expected total cash outlays in 2018 are approximately SEK
6.0 billion.
Of the total provisions, SEK 3.6 (0.9) billion is classified
as non-current.
Restructuring provisions
In 2017, SEK 5.4 billion in provisions were made and SEK
0.2 billion were reversed due to a more favorable outcome than
expected. The scope of the structural efficiency measures involves
service delivery, supply and manufacturing, R&amp;D and SG&amp;A
(Selling, General and Administrative expenses). The cash outlays
for restructuring provisions were SEK 5.3 billion for the
full-year, compared with the expected SEK 3.2 billion. The
cash outlays for the full-year also includes provisions
identified and paid out during 2017. The cash outlays for 2018 for
these provisions are estimated to total approximately
SEK 3.0 billion.
Customer related
Customer related provisions include provision for contractual
discounts, contractual penalties, and onerous contracts. During
2017, new provisions amounting to SEK 4.1 billion were made,
mainly due to additional project costs and customer
settlements. The cash outlays were SEK 1.5 billion in 2017
compared to the estimated of SEK 0.0 billion. For 2018, the
cash outlays for these provisions are estimated to total
approximately SEK 1.9 billlion.
Supplier related
Supplier related provisions include provision for supplier
claims/guarantees. During 2017, new provisions amounting to SEK
1.9 billion were made and SEK 0.1 were reversed due to more
favorable outcome. The cash outlays were SEK 0.3 billion in
2017 compared to the estimated of SEK 0.1 billion. For 2018,
the cash outlays for this provision is estimated to total
approximately SEK 0.2 billion.
Warranty provisions
Warranty provisions are based on historic quality rates for
established products as well as estimates regarding quality rates
for new products and costs to remedy the various types of faults
predicted. Provisions amounting to SEK 0.2 billion were made.
The actual cash outlays for 2017 were SEK
0.3 billion, in line with the expected SEK
0.1 billion. The cash outlays of warranty provisions
during year 2018 are estimated to total approximately SEK
0.2 billion.
Other provisions
Other provisions include provisions for probable contractual
penalties, tax issues, litigations, and other. During 2017,
new provisions amounting to SEK 0.8 billion were made and SEK
0.1 billion were reversed due to a more favorable outcome. The
cash outlays were SEK 0.8 billion in 2017 compared to the
estimate of SEK 1.0 billion. For 2018, the cash outlays for
other provisions are estimated to total approximately SEK
0.7 billion.</t>
  </si>
  <si>
    <t>C19 Interest-bearing liabilities</t>
  </si>
  <si>
    <t>C19 Interest-bearing liabilities
As of December 31, 2017, the Company’s outstanding
interest-bearing liabilities was SEK 33.0 (26.7) billion.
Interest-bearing liabilities
2017 2016
Borrowings, current
Current part of non-current 1) 89 4,954
Other borrowings, current 2,456 3,079
Total borrowings, current 2,545 8,033
Borrowings, non-current
Notes and bond loans 20,560 10,556
Other borrowings, non-current 9,940 8,097
Total borrowings, non-current 30,500 18,653
Total interest-bearing liabilities 33,045 26,686
1) Including notes and bond loans of SEK
0 (4,900) million.
To secure long-term funding, the Company uses notes and bond
programs together with bilateral research and development loans.
All outstanding notes and bond loans are issued by the Parent
Company under its Euro Medium Term Note (EMTN) program or under its
U.S. Securities and Exchange Commission (SEC) Registered program.
Bonds issued at a fixed interest rate are normally swapped to
a floating interest rate using interest rate swaps under the Asset
and liability management mandate described in Note C20,
“Financial risk management and financial instruments.”
Total weighted average interest rate cost for the long-term funding
during the year was 1.68% (2.76%). The outstanding EUR bonds
and USD bond are revalued based on changes in benchmark interest
rates according to the fair value hedge methodology stipulated
in IAS 39.
In February 2017, the Company issued a Euro denominated
500 million 4-year 7-year
In April 2017, the Company exercised its second extension option
under the USD 2 billion multi-currency revolving credit
facility, extending the maturity date to June 2022.
In June 2017, the Company repaid the Euro demoninated
500 million bond issued in 2007.
In December, Ericsson raised USD 220 million from the Nordic
Investment Bank (NIB) and USD 150 million from AB Svensk
Exportkredit. The credit agreements mature in 2023 and 2025 and
extended Ericsson’s debt maturity profile. Of these new
funds, 98 million replaced credit with NIB that was set to
mature in 2019.
Notes, bonds, bilateral loans and committed
credit
Unrealized
hedge
Nominal Book
value Market
value
gain/loss (included
Issued-maturing amount Coupon Currency (SEK million) (SEK million) Maturity date in book value)
Notes and bond loans
2010–2020 1) 170 USD 1,394 1,488 December 23, 2020
2012–2022 1,000 4.125 % USD 8,180 2) 8,223 May 15, 2022 9
2017–2021 500 0.875 % EUR 4,897 2) 4,846 March 1, 2021 7
2017–2024 500 1.875 % EUR 4,862 2) 4,824 March 1, 2024 –7
2017–2025 1) 150 USD 1,227 1,432 December 22, 2025
Total notes and bond loans 20,560 20,813 9
Bilateral loans
2012–2021 3) 98 USD 805 830 September 30, 2021
2013–2020 4) 684 USD 5,609 5,724 November 6, 2020
2013–2023 3) 220 USD 1,797 1,972 June 15, 2023
Total bilateral loans 8,211 8,526
Committed credit
Long-term committed credit facility 5) 2,000 USD
—
— June 5, 2022
Total committed credit
—
—
1) Private Placement, Swedish Export
Credit Corporation (SEK).
2) Interest rate swaps are designated as
fair value hedges.
3) Nordic Investment Bank (NIB), R&amp;D
project financing.
4) European Investment Bank (EIB),
R&amp;D project financing.
5) Multi-currency revolving credit
facility. Unutilized.</t>
  </si>
  <si>
    <t>C20 Financial risk management and financial instruments</t>
  </si>
  <si>
    <t>C20 Financial risk management and
financial instruments
The Company’s financial risk management is governed by a
policy approved by the Board of Directors. The Finance Committee of
the Board of Directors is responsible for overseeing the capital
structure and financial management of the Company and approving
certain matters (such as investments, customer finance commitments,
guarantees and borrowing) and continuously monitors the exposure to
financial risks.
The Company defines its managed capital as the total Company
equity. For the Company, a robust financial position with a strong
equity ratio, solid investment grade rating, low leverage and ample
liquidity is deemed important. This provides financial flexibility
and independence to operate and manage variations in working
capital needs as well as to capitalize on business
opportunities.
The Company’s overall capital structure should support the
financial targets. The capital structure is managed by balancing
equity, debt financing and liquidity in such a way that the Company
can secure funding of operations at a reasonable cost of
capital. Regular borrowings are complemented with committed credit
facilities to give additional flexibility to manage unforeseen
funding needs. The Company strives to finance growth, normal
capital expenditures and dividends to shareholders by generating
cash flows from operating activities.
The Company’s capital objectives are:
• To maintain an equity ratio above
40%
• A cash conversion rate above 70%
• To maintain a positive net cash
position larger than the pension liability
• To maintain a solid investment grade
rating by Moody’s (Baa2) and Standard &amp; Poor’s
(BBB).
Capital objectives-related information, SEK
billion
2017 2016
Capital 100 140
Equity ratio 38 % 50 %
Cash conversion –58 % 1) 175 %
Positive net cash 34.7 31.2
Post-employment benefits 25.0 23.7
Credit rating
Moody’s Ba2, negative Baa3, negative
Standard &amp; Poor’s BB+, stable BBB, negative
1) Impacted by a negative result.
In May 2017, Moody’s announced that they have downgraded the
senior unsecured debt ratings to Ba1 from Baa3 and the MTN program
rating to Ba1 from Baa3, with a stable outlook. In October 2017,
Moody’s announced that they have downgraded the senior
unsecured debt ratings to Ba2 from Ba1 and the MTN program rating
to Ba2 from Ba1. At the same time, the agency placed the
company’s Ba2/Ba2 ratings on review for further downgrade. In
March 2017, Standard &amp; Poor’s (S&amp;P) announced
that they had downgraded the long-term corporate credit rating on
Ericsson to BBB– from BBB, with a negative outlook. In July
2017, S&amp;P announced that they had downgraded the long-term
corporate credit rating on Ericsson to BB+ from BBB–, with a
stable outlook.
The Company has a treasury function with the principal role to
ensure that appropriate financing is in place through loans and
committed credit facilities, actively managing the Company’s
liquidity as well as financial assets and liabilities, and managing
and controlling financial risk exposures in a manner consistent
with underlying business risks and financial policies. Hedging
activities, cash management and insurance management are largely
centralized to the treasury function in Stockholm.
The Company also has a customer finance function with the main
objective to find suitable third-party financing solutions for
customers and to minimize recourse to the Company. To the
extent that customer loans are not provided directly by banks, the
Parent Company provides or guarantees vendor credits. The
customer finance function monitors the exposure from
outstanding vendor credits and credit commitments.
The Company classifies financial risks as:
• Foreign exchange risk
• Interest rate risk
• Credit risk
• Liquidity and refinancing risk
• Market price risk in own and other
equity instruments.
The Board of Directors has established risk limits for defined
exposures to foreign exchange and interest rate risks as well
as to political risks in certain countries.
For further information about accounting policies, see Note C1,
“Significant accounting policies.”
Foreign exchange risk
The Company is a global company with sales mainly outside Sweden.
Sales and incurred costs are to a large extent denominated in
currencies other than SEK and therefore the financial results of
the Company are impacted by currency fluctuations.
The Company reports the financial statements in SEK. Movements
in exchange rates between currencies that affect these
statements are impacting the comparability between periods.
Line items, primarily sales, are impacted by translation exposure
incurred when converting foreign entities’ financial
statements into SEK. Line items and profitability, such as
operating income are impacted by transaction exposure incurred when
financial assets and liabilities, primarily trade receivables and
trade payables, are initially recognized and subsequently
remeasured due to change in foreign exchange rates.
The table below presents the net exposure for the largest
currencies impact on sales and also net transaction exposure of
these currencies on profitability.
Currency exposure, SEK billion
Exposure currency Sales Sales Sales net Incurred cost 1) Net
USD 52.4 37.2 89.6 –15.3 21.9
EUR 24.6 13.2 37.8 –8.4 4.8
CNY 13.1 –0.2 12.9 –6.2 –6.4
INR 9.4 0.0 9.4 –1.6 –1.6
JPY 7.1 0.0 7.1 4.6 4.6
AUD 7.1 –0.3 6.8 3.3 3.0
BRL 5.7 0.0 5.7 0.7 0.7
SAR 5.1 0.1 5.2 2.3 2.4
GBP 5.6 –0.9 4.7 0.8 –0.1
1) Transactions in foreign currency
– internal sales, internal purchases, external
purchases.
Translation exposure
Translation exposure relates to sales and cost incurred in foreign
entities when converted into SEK upon consolidation. These
exposures cannot be addressed by hedging, but as the income
statement is translated using weighted average rate, the impact of
volatility in foreign currency rates is reduced.
Transaction exposure
Transaction exposure relates to sales and cost incurred
in non-reporting 12-month
Outstanding loans that are funding hedged net future sales and
costs incurred are revalued against “Financial
expense.” The sensitivity in “Financial expense”
in relation to this revaluation is dependent on changes in foreign
exchange rates, forecasts, seasonality and hedging policy. USD is
the Company’s largest exposure and
at year-end
According to Company policy, transaction exposure in
subsidiaries’ balance sheets (i.e., trade receivables and
payables and customer finance receivables) should be fully hedged,
except for non-tradable
Foreign exchange exposures in balance sheet items are hedged
through offsetting balances or derivatives.
Interest rate risk
The Company is exposed to interest rate risk through market value
fluctuations in certain balance sheet items and through changes in
interest revenues and expenses. The net cash position was SEK 34.7
(31.2) billion at the end of 2017, consisting of cash, cash
equivalents and interest-bearing securities of SEK 67.7 (57.9)
billion, offset by interest-bearing liabilities of SEK 33.0 (26.7)
billion.
The Company manages the interest rate risk by matching fixed and
floating interest rates in interest-bearing balance sheet items.
The policy is that the net sensitivity on a 1 basis point move on
interest-bearing assets matching interest-bearing liabilities,
taking derivatives into consideration, is less than SEK
10 million. The average exposure during 2017 was SEK
2.1 million per basis point shift. The treasury function has a
mandate to deviate from floating interest on net liquidity and take
foreign exchange positions up to an aggregated risk of VaR SEK
45 million given a confidence level of 99% and
a 1-day
Sensitivity to interest rate increase of 1 basis point, SEK
million
&lt;3M 3–12M 1–3Y 3–5Y &gt;5Y Total
Interest-bearing assets 0 0 –3 –4 –1 –8
Interest-bearing liabilities 0 0 0 6 3 9
Derivatives 0 1 0 –4 –1 –4
Total 0 1 –3 –2 1 –3
Outstanding derivatives
Outstanding derivatives 1)
2017 2016
Fair value Asset Liability Asset Liability
Currency derivatives
Maturity within 3 months 130 542 351 193
Maturity between 3 and 12 months 215 147 262 137
Maturity between 1 and 3 years 25
—
—
—
Maturity between 3 and 5 years 754
—
—
—
Total 1,125 689 613 330
Interest rate derivatives
Maturity within 3 months 10 35
—
—
Maturity between 3 and 12 months 1
— 239 82
Maturity between 1 and 3 years 34 105 191 205
Maturity between 3 and 5 years 83 54
— 6
Maturity of more than 5 years 39 43 65 116
Total 168 237 495 2) 409
Of which designated in fair value hedge relations 44
— 120
—
1) Some of the derivatives
hedging non-current non-current
2) Of which SEK 86 (0) million is
reported as non-current
When managing the interest rate exposure, the Company uses
derivative instruments, such as interest rate swaps. Derivative
instruments used for converting fixed rate debt into floating rate
debt are designated as fair value hedges.
Sensitivity analysis
The Company uses the VaR methodology to measure foreign exchange
and interest rate risks in portfolios managed by the treasury
function. This statistical method expresses the maximum potential
loss that can arise with a certain degree of probability during a
certain period of time. For the VaR measurement, the Company has
chosen a probability level of 99% and
a 1-day
The average VaR calculated for 2017 was SEK 17.2 (16.3) million for
the combined mandates. No VaR-limits were exceeded during 2017.
Financial credit risk
Financial instruments carry an element of risk in that counterparts
may be unable to fulfill their payment obligations. This
exposure arises in the investments in cash, cash equivalents,
interest-bearing securities and from derivative positions with
positive unrealized results against banks and other
counterparties.
The Company mitigates these risks by investing cash primarily in
well-rated securities such as treasury bills, government bonds,
commercial papers, and mortgage-covered bonds with short-term
ratings of at least A-2/P-2
At December 31, 2017, the credit risk in financial cash
instruments was equal to the instruments’ carrying value.
Credit exposure in derivative instruments was SEK 1.3 (1.1)
billion.
Liquidity risk
The Company minimizes the liquidity risk by maintaining a
sufficient cash position, centralized cash management, investments
in highly liquid interest-bearing securities, and by having
sufficient committed credit lines in place to meet potential
funding needs. For information about contractual obligations, see
Note C31, “Contractual obligations.” The current cash
position is deemed to satisfy all short-term liquidity requirements
as well as non-current
Cash, cash equivalents and interest-bearing
securities
Remaining time to maturity
SEK billion &lt; 3 3–12 1–5 &gt;5 Total
Banks 26.4 0.2 0.2 0.1 26.9
Type of issuer/counterpart
Governments 9.5 1.0 11.5 0.8 22.8
Corporates 0.3 0.0 0.0 0.0 0.3
Mortgage institutes 0.2 0.0 16.7 0.8 17.7
2017 36.4 1.2 28.4 1.7 67.7
2016 37.0 1.3 19.3 0.3 57.9
The instruments are classified as held for trading, loans and
receivables, or available-for-sale. EUR-funding.
Refinancing risk
Refinancing risk is the risk that the Company is unable to
refinance outstanding debt under reasonable terms and conditions,
or at all, at a given point in time.
Debt financing is mainly carried out through borrowing in the
Swedish and international debt capital markets.
Bank financing is used for certain subsidiary funding and to obtain
committed credit facilities, see Note C19, “Interest-bearing
liabilities.”
Funding programs 1)
Amount Utilized Unutilized
Euro Medium-Term Note program (USD million) 5,000 1,519 3,481
SEC Registered program (USD million) 2 ) 1,000
—
1) There are no financial covenants
related to these programs.
2) Program amount indeterminate.
Fair valuation of the Company’s financial
instruments
The Company’s financial instruments accounted for at fair
value generally meet the requirements of level 1 valuation due to
the fact that they are based on quoted prices in active markets for
identical assets.
Exceptions to this relates to:
• OTC derivatives with an amount of
gross SEK 1.4 (1.2) billion in relation to assets and gross SEK 1.1
(0.9) billion in relation to liabilities were valued based on
references to other market data as currency or interest rates.
These valuations fall under level 2 valuation as defined by
IFRS.
• Ownership in other companies and
other financial investments where the Company neither has control
nor significant influence. The amount recognized in these cases was
SEK 2.1 (2.1) billion. These assets, classified as level 3 assets
for valuation purposes, have been valued based on value in use
technique.
Financial instruments carried at other than fair
value
The fair value of the Company’s financial instruments,
recognized at fair value, is determined based on quoted market
prices or rates. For further information about valuation
principles, see Note C1, “Significant accounting
policies.”
Financial instruments, such as trade receivables, borrowings and
payables, are carried at amortized cost which is deemed to be equal
to fair value, except for those noted in the table Notes, bonds,
bilateral loans and committed credits in Note C19,
“Interest-bearing liabilities.” When a market price is
not readily available and there is insignificant interest rate
exposure and credit spreads affecting the value, the carrying value
is considered to represent a reasonable estimate of fair value.
Offsetting financial assets and liabilities
As required by IFRS, the Company has off set financial instruments
under ISDA agreements. The related assets amounted to SEK 1.4 (1.2)
billion, prior to offsetting of SEK 0.1 (0.1) billion, with a net
amount of SEK 1.3 (1.1) billion recognized in the balance sheet.
The related liabilities amounted to SEK 1.0 (0.9) billion, prior to
offsetting of SEK 0.1 (0.1) billion, with a net amount of SEK 0.9
(0.8) billion recognized in the balance sheet.
Market price risk in own shares and other listed equity
investments
The Company is exposed to fluctuations in its own share price
(through stock purchase plans for employees) and other share-based
compensation for employees and the Board of Directors. Some of the
plans are share settled and some are cash settled as further
disclosed in Note C1, “Significant accounting policies”
and Note C28, “Information regarding members of the Board of
Directors, the Group management and employees .”
Share-based plans for employees
The obligation to deliver shares under the stock purchase plan and
the Long-term Variable Compensation Program 2017 for the Executive
Team (LTV 2017) is covered by holding Ericsson Class B shares
as treasury stock. A change in the share price will result in a
change in social security charges, which represents a risk to the
income statement. The cash flow exposure is hedged through the
holding of Ericsson Class B shares as treasury stock to be
sold to generate funds, which also cover social security
payments.
Cash settled plans to employees and the Board of
Directors
In the case of synthetic share programs (a cash settled program as
defined in IFRS) to Board members and cash settled plans to
employees, the Company is exposed to risks in relation to own share
price, both with regard to compensation expenses and social
security charges. The obligations to pay compensation amounts under
the synthetic share-based compensations to the Board of
Directors and employees are covered by a liability in the balance
sheet.
For further information about the stock purchase plan, LTV 2017,
the cash settled plans to employees and the synthetic share-based
compensations to the Board of Directors, see Note C28,
“Information regarding members of the Board of Directors, the
Group management and employees.”
Financial instruments, book value
SEK billion Customer Trade Interest- Cash lents Borrowings Trade Other Other Other 2017 2016
Note C14 C14 C12 C25 C19 C22 C12 C15 C21
Assets at fair value through profit or loss 6.1 14.3 0.9 1.2 –0.9 21.6 23.5
Loans and receivables 3.9 63.2 0.3 3.2 5.0 75.6 78.9
Available-for-sale 25.4 1.3 26.7 8.8
Financial liabilities at amortized cost –33.0 –26.3 –59.3 –52.0
Total 3.9 63.2 31.8 17.5 –33.0 –26.3 7.2 1.2 –0.9 64.6 59.2</t>
  </si>
  <si>
    <t>C21 Other current liabilities</t>
  </si>
  <si>
    <t>C21 Other current
liabilities
Other current liabilities
2017 2016
Advances from customers 6,955 5,391
Accrued interest 383 367
Accrued expenses 29,196 30,716
Of which employee-related 8,935 9,414
Of which supplier-related 10,491 13,003
Of which other 1) 9,770 8,299
Deferred revenues 20,110 13,990
Derivatives with a negative value 2) 926 739
Other 3) 4,800 4,800
Total 62,370 56,003
1) Major balance relates to accrued
expenses for customer projects.
2) See Note C20, “Financial risk
management and financial instruments.”
3) Includes items such as VAT and
withholding tax payables and other payroll deductions, and
liabilities for goods received where the related invoice has not
yet been received.</t>
  </si>
  <si>
    <t>C22 Trade payables</t>
  </si>
  <si>
    <t>C22 Trade payables
Trade payables
2017 2016
Trade payables to associated companies and joint ventures 286 296
Trade payables, excluding associated companies and joint
ventures 26,035 25,022
Total 26,321 25,318</t>
  </si>
  <si>
    <t>C23 Assets pledged as collateral</t>
  </si>
  <si>
    <t>C23 Assets pledged as collateral
Assets pledged as collateral
2017 2016
Chattel mortgages 1) 4,740 2,240
Bank deposits 475 344
Total 5,215 2,584
1) See also Note C17,
“Post-Employment benefits.”</t>
  </si>
  <si>
    <t>C24 Contingent liabilities</t>
  </si>
  <si>
    <t>C24 Contingent liabilities
Contingent liabilities
2017 2016
Contingent liabilities 1,561 1,186
Total 1,561 1,186
Contingent liabilities assumed by the Company include guarantees of
loans to other companies of SEK 24 (24) million. Ericsson has SEK 0
(33) million issued to guarantee the performance of a
third-party.
All ongoing legal and tax proceedings have been evaluated, their
potential economic outflows and probability estimated and necessary
provisions made. In Note C2, “Critical Accounting Estimates
and Judgments,” further disclosure is presented in relation
to (i) key sources of estimation uncertainty and (ii) the
decision made in relation to accounting policies applied.
Financial guarantees for third-parties amounted to SEK 80 (124)
million as of December 31, 2017. The maturity date for
the majority of the issued guarantees occurs in 2020 at the
latest.</t>
  </si>
  <si>
    <t>C25 Statement of cash flows</t>
  </si>
  <si>
    <t>C25 Statement of cash flows
Interest paid in 2017 was SEK –794 million (SEK
–1,269 million in 2016 and
SEK –926 million in 2015) and interest received in
2017 was SEK 1 million (SEK 110 million in 2016 and
SEK 550 million in 2015). Taxes paid, including
withholding tax, were SEK –4,724 million in 2017
(SEK –9,105 million in 2016 and SEK
–7,705 million in 2015).
Cash and cash equivalents include cash of SEK 18,403 (25,577)
million and temporary investments of SEK 17,481 (11,389) million.
For more information regarding the disposition of cash and cash
equivalents and unutilized credit commitments, see Note C19,
“Interest-bearing liabilities.”
Cash and cash equivalents as of December 31, 2017, include SEK
3.1 (4.2) billion in countries where there exists significant
cross-border conversion restrictions due to hard currency shortage
or strict government controls. This amount is therefore not
considered available for general use by the Parent
Company.
Adjustments to reconcile net income to cash
2017 2016 2015
Property, plant and equipment
Depreciation 4,103 4,421 4,705
Impairment losses/reversals of impairments 2,211 148 –16
Total 6,314 4,569 4,689
Intangible assets
Amortizations
Capitalized development expenses 2,681 1,815 1,379
Intellectual Property Rights, brands and other intangible
assets 1,667 2,650 4,139
Total amortizations 4,348 4,465 5,518
Impairments
Capitalized development expenses 2,245 85 20
Intellectual Property Rights, brands and other intangible
assets 2,019
—
—
Goodwill 12,966
—
—
Total impairments 17,230 85 20
Total 21,578 4,550 5,538
Total depreciation, amortization and impairment losses on
property, plant and equipment and intangible assets 27,892 9,119 10,227
Taxes –9,805 –6,200 –2,835
Dividends from joint ventures/associated companies 1) 77 84 92
Undistributed earnings in joint ventures/ associated
companies 1) –21 –26 38
Gains/losses on sales of investments and operations, intangible
assets and PP&amp;E, net 2) –167 –37 –156
Other non-cash 3) 607 3,172 3,245
Total adjustments to reconcile net income to cash 18,583 6,112 10,611
1) See Note C12, “Financial
assets, non-current.”
2) See Note C6, “Other operating
income and expense.”
3) Refers mainly to unrealized foreign
exchange, gains/losses on financial instruments.
Acquisitions/divestments of subsidiaries and other
operations
Acquisitions Divestments
2017
Cash flow from business combinations 1) –62 459
Acquisitions/divestments of other investments –227 106
Total –289 565
2016
Cash flow from business combinations 1) –781 25
Acquisitions/divestments of other investments –203 337
Total –984 362
2015
Cash flow from business combinations 1) –1,867 –
Acquisitions/divestments of other investments –334 1
Total –2,201 1
1) See also Note C26, “Business
combinations.”
Reconciliation of liabilities arising from financing
activities
2017
Opening balance 26,686
Cash flows
Proceeds from issuance of borrowings 13,416
Repayment of borrowings –4,830
Non-cash changes
Effect of foreign exchange movement –2,155
Changes in fair value –72
Closing balance 1) 33,045
1) Of which Borrowing, current SEK 2,545
million and Borrowings, non-current SEK 30,500 million. For more
information, see Note C19, ”Interest-bearing
liabilities”.
In addition to the above numbers SEK 201 million is allocated to
the financing cash flow due to hedging of derivatives.</t>
  </si>
  <si>
    <t>C26 Business combinations</t>
  </si>
  <si>
    <t>C26 Business combinations
Acquisitions and divestments
Acquisitions
Acquisitions 2015–2017
2017 2016 2015
Total consideration, including cash 62 920 2,119
Acquisition-related costs 1) 49 4 19
Net assets acquired
Cash and cash equivalents
— 139 271
Property, plant and equipment 12 19 45
Intangible assets 101 817 445
Other assets 1 290 572
Other liabilities 25 –290 –379
Total identifiable net assets 139 975 954
Goodwill 2) –77 –55 1,165
Total 62 920 2,119
1) Acquisition-related costs are
included in Selling and administrative expenses in the consolidated
income statement.
2) Of which SEK 0 (585) million was
acquired goodwill and SEK –77 (–640) million refers to
a reclassi-fication when the preliminary purchase price allocations
were finalized between the years.
In 2017, Ericsson made acquisitions with a negative cash flow
effect amounting to SEK 62 (781) million.
Divestments
Divestments 2015–2017
2017 2016 2015
Proceeds 459 25
—
Net assets disposed of
Property, plant and equipment 62 36
—
Investments in joint ventures and associated companies
— 15
—
Goodwill 45
Other assets 219 5 52
Other liabilities –180 –114 –3
146 –58 49
Net gains/losses from divestments 313 83 –49
Less Cash and cash equivalents
—
—
—
Cash flow effect 459 25
—
In 2017, the Company made divestments with a cash flow effect
amounting to SEK 459 (25) million.
Acquisitions 2015–2017
Company
Description Transaction date
Nodeprime A US based software development company with an
infrastructure management platform. Apr 2016
Ericpol A software development company in Poland within
telecommunications. Apr 2016
FYI Television A US based premier entertainment metadata and rich
media content supplier. Jan 2016
Envivio A US-based software-defined Oct 2015
ICON A consulting and systems integration business with
approximately 250 employees and consultants. Aug 2015
Sunrise technology A business delivering complex IT solutions. Jul 2015
Timelessmind A Canada-based consulting and systems integration
business specializing in operations and business support
(OSS/BSS). Apr 2015
Divestments 2015–2017
Company
Description Transaction date
Power Modules
A divestment of the power modules business. Sep 2017
Birla Ericsson Optical Ltd
A divestment of the shares in the associated company. Jul 2016</t>
  </si>
  <si>
    <t>C27 Leasing</t>
  </si>
  <si>
    <t>C27 Leasing
Due to replacement of former lease contract with operating lease
contract the Company has from 2016 no finance leases.
As of December 31, 2017, future minimum lease payment
obligations were distributed as follows:
Future minimum lease payment obligations
Operating leases
2018 3,491
2019 2,927
2020 2,506
2021 1,966
2022 1,442
2023 and later 4,787
Total 17,119
Expenses in 2017 for leasing of assets were SEK 4,194 (3,710)
million, of which variable expenses comprised SEK 101 (217)
million. The leasing contracts vary in length from 1 to 16
years.
The Company’s lease agreements normally do not include any
contingent rents. In the few cases they occur, they relate to
charges for heating linked to the oil price index. Most of the
leases of real estate contain terms of renewal, giving the Company
the right to prolong the agreement in question for a predefined
period of time.
Leases with the Company as lessor
Leasing income relates to subleasing of real estate as well as
equipment provided to customers under leasing arrangements. These
leasing contracts vary in length from 1 to 15 years.
At December 31, 2017, future minimum payment receivables were
distributed as follows:
Future minimum payment receivables
Operating leases
2018 83
2019 87
2020 85
2021 87
2022 87
2023 and later 184
Total 613
Leasing income in 2017 was SEK 44 (47) million.</t>
  </si>
  <si>
    <t>C28 Information regarding members of the Board of Directors, the Group management and employees</t>
  </si>
  <si>
    <t xml:space="preserve">C28 Information regarding members of the
Board of Directors, the Group management and employees
Remuneration to the Board of Directors
Remuneration to members of the Board of Directors
SEK Board fees Number of synthetic shares/ portion of Value at grant date of synthetic shares allocated in 2017 A Number of previously allocated shares Net change in value of synthetic shares 1) B Committee Total fees cash 2) C Total remuneration 2017 (A+B+C)
Board member
Leif Johansson 4,075,000 0/0 %
—
—
— 400,000 4,475,000 4,475,000
Helena Stjernholm 990,000 8,661/50 % 494,976 11,093 –13,606 1) 175,000 670,000 1,151,370
Jacob Wallenberg 990,000 12,992/75 % 742,493 18,202 128,459 1) 175,000 422,500 5) 1,293,452
Jon Fredrik Baksaas 990,000 12,992/75 % 742,493
— –42,874 175,000 422,500 1,122,119
Jan Carlson 990,000 12,992/75 % 742,493
— –42,874 175,000 422,500 1,122,119
Nora Denzel 990,000 4,330/25 % 247,460 5,489 23,549 1) 425,000 1,167,500 1,438,509
Börje Ekholm
—
—
— 33,203 339,168 1)
—
— 339,168
Eric A. Elzvik 990,000 4,330/25 % 247,460
— –14,289 350,000 1,092,500 1,325,671
Kristin Skogen Lund 990,000 4,330/25 % 247,460 11,990 60,646 1) 250,000 992,500 1,300,606
Kristin S. Rinne 990,000 8,661/50 % 494,976 7,395 –18,598 1) 200,000 695,000 1,171,378
Sukhinder Singh Cassidy 990,000 4,330/25 % 247,460 6,210 3,393 1) 175,000 917,500 1,168,353
Employee Representatives
Pehr Claesson 3) 15,000
—
—
—
—
— 15,000 15,000
Mikael Lännqvist 3) 9,000
—
—
—
—
— 9,000 9,000
Kjell-Åke Soting 27,000
—
—
—
—
— 27,000 27,000
Roger Svensson 37,500
—
—
—
—
— 37,500 37,500
Karin Åberg 33,000
—
—
—
—
— 33,000 33,000
Zlatko Hadzic (deputy) 3) 6,000
—
—
—
—
— 6,000 6,000
Torbjörn Nyman (deputy) 4) 13,500
—
—
—
—
— 13,500 13,500
Anders Ripa (deputy) 4) 13,500
—
—
—
—
— 13,500 13,500
Loredana Roslund (deputy) 4) 13,500
—
—
—
—
— 13,500 13,500
Total 13,153,000 73,618 4,207,271 93,582 422,974 2,500,000 11,445,500 16,075,745 6)
Total 13,153,000 73,618 4,207,271 93,582 632,329 7 ) 2,500,000 11,445,500 16,285,100 6)
1) The difference in value as of the
time for payment, compared to December 31, 2016, for synthetic
shares allocated in 2012 (for which payment was made in 2017).
The difference in value as of December 31, 2017, compared to
December 31, 2016, for synthetic shares allocated in 2013,
2014, 2015 and 2016. Calculated on a share price of SEK 53.85.
The difference in value as of December 31, 2017, compared to
grant date for synthetic shares allocated in 2017.
The value of synthetic shares allocated in 2013, 2014, 2015 and
2016 includes respectively SEK 3.00, SEK 3.40, SEK 3.70 and SEK
1.00 per share in compensation for dividends resolved by the Annual
General Meetings 2014, 2015, 2016 and 2017 and the value of the
synthetic shares allocated in 2012 includes dividend
compensation for dividends resolved in 2013, 2014, 2015 and
2016.
2) Committee fee and cash portion of the
Board fee.
3) Left the Board in connection with the
Annual General Meeting of shareholders 2017.
4) Joined the Board in connection with
the Annual General Meeting of shareholders 2017.
5) In addition, an amount corresponding
to statutory social charges in respect of the part of the fee that
has been invoiced from a business was paid, amounting to SEK
174,460.
6) Excluding social security charges and
amounts invoiced through a business corresponding to such social
security charges in to the amount of SEK 2,964,677.
7) Including synthetic shares previously
allocated to the former Directors Roxanne S. Austin and Alexander
Izosimov. For these synthetic shares, the net change in value
corresponds to the difference in value as of the time for payment
compared to December 31, 2016.
Comments to the table
• The Chairman of the Board was
entitled to a Board fee of SEK 4,075,000 and a fee of SEK 200,000
for each Board Committee on which he served as Chairman.
• The other Directors elected by the
Annual General Meeting were entitled to a fee of SEK 990,000
each. In addition, the Chairman of the Audit Committee was entitled
to a fee of SEK 350,000 and the
other non-employee non-employee
• Members of the Board, who are not
employees of the Company, have not received any remuneration other
than the fees and synthetic shares as above. None of the Directors
have entered into a service contract with the Parent Company
or any of its subsidiaries, providing for termination
benefits.
• Members and deputy members of the
Board who are Ericsson employees received no remuneration or
benefits other than their entitlements as employees and a fee to
the employee representatives and their deputies of SEK 1,500
per attended Board meeting and Committee meeting.
• Board members invoicing for the
amount of the Board and Committee fee from a business may add to
the invoice an amount corresponding to social charges. The social
charges thus included in the invoiced amount are not higher than
the general payroll tax that would otherwise have been paid
by the Company. The entire amount, i.e., the cash portion of
the Board fee and the Committee fee, including social charges,
constitutes the invoiced Board fee.
• The Annual General Meeting 2017
resolved that non-employee
The number of synthetic shares allocated is based on a
volume-weighted average of the market price of Ericsson
Class B shares on Nasdaq Stockholm during the five trading
days immediately following the publication of Ericsson’s
interim report for the first quarter 2017; SEK 57.15. The number of
synthetic shares is rounded down to the nearest whole number of
shares.
The synthetic shares are vested during the Directors’ term of
office and the right to receive payment with regard to the
allocated synthetic shares occurs after the publication of the
Company’s year-end year-end
Synthetic shares were allocated to members of the Board for the
first time in 2008 and have been allocated annually since then on
equal terms and conditions. Payment based on synthetic shares
allocated in 2012 occurred in 2017 and, in accordance with the
terms and conditions for the synthetic share advance payment was
then also made to the former Directors Roxanne S. Austin and
Alexander Izosimov. The amounts paid in 2017 under the synthetic
share programs were determined based on the volume-weighed average
price for shares of Class B on Nasdaq Stockholm during the
five trading days immediately following the publication of
the year-end
The value of all outstanding synthetic shares fluctuates in line
with the market value of Ericsson’s Class B share and
may differ from year to year compared to the original value on
their respective grant dates. The change in value of the
outstanding synthetic shares is established each year and affects
the total recognized costs that year. As of December 31, 2017,
the total outstanding number of synthetic shares under the programs
is 167,200 and the total accounted debt is SEK 9,440,105.
Remuneration to the Group management
The Company’s costs for remuneration to the Group management
are the costs recognized in the Income statement during the
fiscal year. These costs are disclosed under “Remuneration
costs” below.
Costs recognized during a fiscal year in the Income statement are
not fully paid by the Company at the end of the fiscal year.
The unpaid amounts that the Company has in relation to the
Group management are disclosed under “Outstanding
balances.”
Remuneration costs
The total remuneration to the President and CEO and to other
members of the Group management, consisting of the Executive
Team (ET), includes fixed salary, short- and long-term variable
compensation, pension and other benefits. These remuneration
elements are based on the guidelines for remuneration to Group
management as approved by the Annual General Meeting held in 2017:
see the approved guidelines in section “Guidelines for
remuneration to Group management 2017.”
Remuneration costs for the President and CEO and other
members of Executive Team (ET)
SEK President and CEO 1) President and CEO 2) Total: President and CEO 2017 President and CEO 2016 Other members of ET 2017 Other members of ELT 2016 Total 2017 Total 2016
Salary 3) 13,980,639 398,531 14,379,170 45,882,357 162,159,462 119,501,092 176,538,632 165,383,449
Annual variable remuneration provision earned for the year
—
—
—
— 7,331,278 6,230,285 7,331,278 6,230,285
Long-term variable compensation provision 6,119,323
— 6,119,323 8,727,083 9,840,643 9,278,252 15,959,966 18,005,336
Pension costs 7,365,132 4) 162,941 7,528,073 11,954,758 31,592,635 29,387,498 39,120,708 41,342,256
Other benefits 315,263 2,923 318,187 69,992 17,311,905 12,604,635 16,630,091 12,674,627
Social charges and taxes 8,728,588 165,666 8,894,255 20,241,066 52,086,808 29,147,247 60,981,063 49,388,312
Total 36,508,946 730,061 37,239,007 86,875,256 280,322,732 206,149,008 317,561,739 293,024,265
1) Börje Ekholm served as President
and CEO from January 16, 2017. Remuneration costs shown for
Börje Ekholm includes the period from January 16, 2017,
to December 31, 2017.
2) Jan Frykhammar served as President
and CEO from January 1, 2017, to January 15, 2017.
Remuneration costs shown for Jan Frykhammar includes the period
from January 1, 2017, to January 15, 2017 (costs for the
rest of the year is included in “Other members of ET
2017”).
3) Includes severance pay and
compensation for unused vacations.
4) Cash payment in lieu of defined
contribution payment, made in a cost neutral way for Ericsson.
Comments to the table
• Jan Frykhammar was President and CEO
of Ericsson until January 15, 2017, and Börje Ekholm was
appointed President and CEO from January 16, 2017.
• Effective April 1, 2017, the
Executive Leadership Team (ELT) was replaced by Executive Team
(ET).
• During 2017, Jan Frykhammar and
Magnus Mandersson were appointed as Executive Vice Presidents
by the Board of Directors, none of which acted as deputy to the
President and CEO. Both were relieved from their duties
as Executive Vice Presidents on November 6, 2017, and
replaced by Fredrik Jejdling effective November 7, 2017.
Fredrik Jejdling did not act as deputy to the President and CEO in
2017. Executive Vice Presidents are included in the group
“Other members of ET”, except for the period between
January 1, 2017, and January 15, 2017, when Jan
Frykhammar is included in President and CEO.
• The group “Other members of
ET” comprises of the following persons: MajBritt Arfert, Arun
Bansal, Ulf Ewaldsson, Niklas Heuveldop, Chris Houghton, Fredrik
Jejdling, Nina Macpherson, Carl Mellander, Helena Norrman, Elaine
Weidman-Grunewald. In addition, Rafiah Ibrahim, Peter Laurin and
Nunzio Mirtillo joined ET on April 1, 2017. Anders Lindblad
(left ET effective April 1, and Ericsson August 31,
2017), Per Borgklint (left ET effective April 1, and Ericsson
September 30, 2017), Charlotta Sund (left ET effective
April 1, and Ericsson October 26, 2017), Jean-Philippe
Poirault (left ET April 1, 2017, and will leave Ericsson on
June 30, 2018), Rima Qureshi (left ET effective May 11,
and Ericsson November 5, 2017), Jan Frykhammar (left ET
effective November 7, 2017, and will leave Ericsson on
March 31, 2018), Magnus Mandersson (left ET effective
November 7, 2017, and will leave Ericsson on June 30,
2018).
• The salary stated in the table for
the President and CEO and other members of the ET includes vacation
pay paid during 2017 as well as other contracted compensation
expensed in 2017.
• The remuneration costs for 2017
include termination provisions, including estimates of future
severance pay and compensation for unused vacation, in respect
of individuals who left Ericsson during 2017.
• “Long-term variable
compensation provision” refers to the compensation costs
during 2017 for all outstanding share-based plans.
• For members of the ET employed
in Sweden before 2011, a supplementary plan is applied in
addition to the occupational pension plan for salaried staff on the
Swedish labor market (ITP) with pension payable from the age of 60
years. These pension plans are not conditional upon future
employment at Ericsson.
Outstanding balances
The Company has recognized the following liabilities relating to
unpaid remunerations in the Balance sheet:
• Ericsson’s commitments for
defined benefit based pensions as of December 31, 2017, for
other members of ET under IAS 19 amounted to SEK 45,651,263 (SEK
44,800,609) of which SEK 36,957,641 (SEK 38,333,332) refers to the
ITP and early retirement, and the remaining SEK 8,693,622 (SEK
6,467,277) to disability and survivors’ pensions. The
President and CEO does not have a Swedish defined benefit based
pension plan, hence, Ericsson bears no commitment.
• For previous Presidents and CEOs, the
Company has made provisions for defined benefit pension plans in
connection with their active service periods within the
Company.
Maximum outstanding matching rights
As of December 31, 2017
Number of Class B shares The President and CEO Other members of the ET
Stock Purchase Plans 2014–2016
Executive Performance Stock Plans 2014–2016
— 183,054
Comments to the table
• For the definition of matching
rights, see the description in section “Long-term variable
compensation”.
• Matching result of 33.33% is included
for the 2014 plan.
• Cash conversion targets for 2015 and
2016 were reached, but it was not reached in 2017.
• During 2017, no matching shares were
received by President and CEO since Börje Ekholm is not
entitled for the Stock Purchase and Executive Performance Stock
Plans. Jan Frykhammar’s matching shares are included in
‘Other members of the ET’.
• During 2017, other members of the ET
received 79,285 matching shares.
Option agreements
Prior to taking office as President and CEO of Ericsson, Board
member Börje Ekholm entered into an option agreement in 2016
with Investor AB and AB Industrivärden, shareholders of
Ericsson. Each of these two shareholders has issued 1,000,000 call
options to Börje Ekholm on market terms (valuation conducted,
using the Black &amp; Scholes model, by an independent third
party). Under the agreements, Börje Ekholm has purchased in
total 2,000,000 call options, issued by the shareholders, for a
purchase price of SEK 0.49 per call option. Each call option
entitles the purchase of one Ericsson B share from the shareholders
at a strike price of SEK 80 per share during one year after a
seven-year period. Since the President and CEO has the power
to influence the dividend paid by the Company, a potential
conflict of interest exists. The option agreements therefore
contain a strike price recalculation mechanism which is intended to
make the options payoff neutral regardless of what the actual
dividends are. Due to the fact that the call options were purchased
on market terms as described above, no compensation expense has
been recognized by the Company and will not be recognized
during the remaining part of the seven-year period.
Guidelines for remuneration to Group management 2017
For Group management consisting of the Executive Leadership Team,
including the President and CEO, total remuneration consists of
fixed salary, short- and long-term variable compensation, pension
and other benefits.
The following guidelines apply to the remuneration of the Executive
Leadership Team:
• Variable compensation is in cash and
stock-based programs awarded against specific business targets
derived from the long-term business plan approved by the Board of
Directors. Targets may include share-price related or financial
targets at either Group or unit level, operational targets,
employee engagement targets or customer satisfaction targets.
• All benefits, including pension
benefits, follow the competitive practice in the home country
taking total compensation into account.
• By way of exception, additional
arrangements can be made when deemed necessary. An additional
arrangement can be renewed but each such arrangement shall be
limited in time and shall not exceed a period of 36 months and
twice the remuneration that the individual would have received had
no additional arrangement been made.
• The mutual notice period may be no
more than six months. Upon termination of employment by the
Company, severance pay amounting to a maximum of 18 months fixed
salary is paid. Notice of termination given by the employee due to
significant structural changes, or other events that in a
determining manner affect the content of work or the condition for
the position, is equated with notice of termination served by the
Company.
Long-Term Variable compensation
The Long-Term Variable Compensation Program 2017 for the
Executive Team
The Long-Term Variable Compensation Program 2017 for the Executive
Team (LTV 2017) is an integral part of the Company’s
remuneration strategy. The LTV 2017 has been approved by the Annual
General Meeting (AGM) of shareholders 2017 and is designed to
provide long-term incentives for members of the Executive Team (ET)
and to incentivize the Company’s performance creating
long-term value. The aim is to attract, retain, and motivate the
executives in a competitive market through performance based share
related incentives and to encourage
the build-up
The LTV 2017 includes all members of ET, a total of 16 employees in
2017. Awards under LTV 2017 are granted to the participant,
provided that certain performance conditions set out below are met,
to receive a number of shares, free of charge, following expiration
of a three-year vesting period (“Performance Share
Awards”). Allotment of shares pursuant to Performance Share
Awards are subject to the achievement of the performance
conditions, as set out below, and generally requires that the
participant retains his or her employment over a period of three
years from the date of grant (the “Vesting Period”).
All major decisions relating to LTV 2017 are taken by the
Remuneration Committee, with approval by the full Board of
Directors as required.
The participants were granted Performance Share Awards on
May 18, 2017. The value of the underlying shares in respect of
the Performance Share Award made to the President &amp; CEO
was 180% of the annual base salary, and for other participants
22.5% of the participants’ respective annual base salaries
at the time of grant. The share price used to calculate the
number of shares to which the Performance Share Award entitles was
calculated as the volume-weighted average of the market price of
Class B shares on Nasdaq Stock-holm during the five trading
days immediately following the publication of the Company’s
interim report for the first quarter of 2017.
The vesting of Performance Share Awards is subject to the
satisfaction of challenging performance conditions which will
determine what portion, if any, of the Performance Share Awards
will vest at the end of the Performance Period as defined below.
The two performance criteria are based on absolute Total
Shareholder Return (TSR) and relative TSR development for the
Class B share over the period January 1, 2017 to
December 31, 2019 (the “Performance Period”). The
details on how the TSR development will be calculated and measured
are explained in minutes from the AGM 2017 under Item 17, and
summarized below:
LTV 2017 and EPP 2017 Performance Targets
Year
Target
Criteria Weight
Vesting
2017 Absolute TSR Range:
6%–14% 50 % 0%–200%
(linear pro-rata
2017 Relative TSR Ranking of
Ericsson: 12–5 50 % 0%–200%
(linear pro-rata
Provided that the above performance criteria have been met during
the Performance Period and that the Participant has retained his or
her employment (unless special circumstances are at hand) during
the Vesting Period, allotment of vested shares will take place as
soon as practically possible following the expiration of the
Vesting Period.
When determining the final vesting level of Performance Share
Awards, the Board of Directors shall examine whether the vesting
level is reasonable considering the Company’s financial
results and position, conditions on the stock market and other
circumstances, and if not, reduce the vesting level to lower level
deemed appropriate by the Board of Directors.
In the event delivery of shares to the Participants cannot take
place under applicable law or at a reasonable cost and employing
reasonable administrative measures, the Board of Directors will be
entitled to decide that Participants may, instead, be offered cash
settlement.
Originally designated shares for LTV 2017 was comprising a maximum
of 3 million shares, 0,7 million shares were granted for
ET during 2017 with share price of SEK 57.15 at grant date. Fair
value for LTV 2017 was SEK 65.68, compensation cost was SEK
9.9 million for 2017. The fair value, calculated at grant date
for LTV 2017 is the average of the fair values established for
absolute and relative TSR performance conditions on the grant date
of May 18, 2017, using a Monte Carlo model, which uses a
number of inputs, including expected dividends, expected share
price volatility and the expected period to exercise.
The accounting treatment for LTV 2017 is prescribed in IFRS 2
Share-based payment as described in note C1 Significant accounting
policies. As it is a share-settled plan with market conditions the
total compensation expense is calculated based on the fair market
value at grant date and recognized over the service period of three
years. The amount is fixed for the service period, except for any
persons leaving or added to the plan. Only such changes of persons
adjust the total compensation expense.
The Executive Performance Plan 2017 (EPP 2017)
The Executive Performance Plan 2017 (EPP 2017) is also an integral
part of the Company’s remuneration strategy. The aim is to
attract, retain, and motivate senior managers in a competitive
market through performance based long-term cash incentive
supporting the achievement of the Company’s long-term
strategies and business objectives.
Under the EPP 2017, up to 500 senior managers (452 nominated in
2017) are selected through a nomination process that identifies
individuals according to performance, potential, critical skills,
and business critical roles. There are two award levels at 15% and
22.5% of the participants’ annual gross salary. Participants
are assigned a potential award, which is converted into a number of
synthetic shares based on the same market price of Class B
shares used for the LTV 2017. The three-year vesting period is the
same as for the LTV 2017. The vesting level of the award is subject
to the achievement of the same performance conditions over the same
Performance Period defined for the LTV 2017, and generally requires
that the participant retains his or her employment over the Vesting
Period. At the end of the Vesting Period, the allotted synthetic
shares are converted into a cash amount, based on the market price
of Class B shares Nasdaq Stockholm at the payout date, and
this final amount is paid to the Participant in cash gross before
tax.
The accounting treatment for EPP 2017 is prescribed in IFRS 2
Share-based payment as described in Note C1, “Significant
accounting policies.” At the start of the service period,
compensation costs are calculated as for the LTV 2017. As it is a
cash settled plan the compensation expense is remeasured during the
service period, considering the impact of the share price
development targets, being the same as under the LTV 2017. Total
compensation expense for the Company is the same as the
total pay-out
2017 Key Contributor Plan
The 2017 Key Contributor Plan is part of Ericsson’s talent
management strategy and is designed to recognize the best talent,
individual performance, potential and critical skills as well as
encourage the retention of key employees. Under the program, up to
7,000 employees (6,876 employees nominated in 2017) are selected
through a nomination process that identifies individuals according
to performance, potential, critical skills, and business critical
roles. There are two award levels at 10% and 25% of the
participants’ annual gross salary. Participants are assigned
a potential award, which is converted into a number of synthetic
shares based on the same market price of Class B shares used
for the LTV 2017. There is a mandatory three-year retention period
for receiving the award and the award is subject only to continued
employment until the end of the retention period. The value of each
synthetic share is driven by the absolute share price performance
of Class B shares during the retention period. At the end of
the retention period, the synthetic shares are converted into a
cash amount, based on the market price of Class B shares
Nasdaq Stock-holm at the payout date, and this final amount is paid
to the Participant in cash gross before tax.
The cost of the cash based plans (the Executive Performance Plan
2017 and the 2017 Key Contributor Plan) in 2017 is shown in the
table below:
Compensation cost under LTV cash based plans
(SEK million) Number of Compensation cost year 2017 1)
Executive Performance Plan 2.3 31.4 2)
Key Contributor Plan 11.8 138.6 3)
Total compensation cost 14.1 170.0
1) 7.5 months between May 18 and
December 31, 2017.
2) Fair value at grant date, SEK
65.68.
3) Fair value based on share price as of
December 18, 2017, SEK 56.55.
Year 2017 is the first year under these plans and therefore the
liability is equal to the cost for the year.
The accounting treatment for 2017 Key Contributor Plan is
prescribed in IFRS 2 Share-based payment as described in Note C1,
“Significant accounting policies.” At grant date the
share price was SEK 57.15. As it is a cash settled plan the
compensation expense is remeasured during the service period,
considering the Ericsson share price development during the service
period. The total cost for a plan for the three years of service is
equal to the pay-out.
2014–2016 Long-Term Variable compensation programs
Until 2017, share-based compensation was made up of three different
but linked plans: the all-employee
The Stock Purchase Plan
The Stock Purchase Plan was designed to offer an incentive for all
employees to participate in the Company where practicable. For the
2016 and earlier plans, employees were able to save up to 7.5% of
their gross fixed salary for purchase of Class B contribution
shares at market price on Nasdaq Stockholm or American Depositary
Shares (ADSs) on NASDAQ New York (contribution shares) during a
twelve-month period (contribution period). If the contribution
shares are retained by the employee for three years after the
investment and their employment with the Ericsson Group continues
during that time, then the employee’s shares will be matched
with a corresponding number of Class B shares or ADSs free of
consideration. Employees in 100 countries participate in the
plans.
The table below shows the contribution periods and participation
details for ongoing plans as of December 31, 2017.
Stock Purchase Plans
Plan Contribution period Number of at launch Take-up eligible employees
Stock Purchase plan 2014
August 2014–July 2015 32,000 30 %
Stock Purchase plan 2015 August
2015–July 2016 33,800 31 %
Stock Purchase plan 2016 August
2016–July 2017 31,500 29 %
No Stock Purchase Plan was proposed in 2017.
The accounting treatment for SPP is prescribed in IFRS 2
Share-based payment as described in Note C1, “Significant
accounting policies.” This plan is a stock purchase
share-settled plan. The total cost for a plan for the three years
of service is based on the number of shares that vest, due to
savings and calculated based on the fair value of the shares as
defined at grant date.
The Key Contributor Retention Plan
The Key Contributor Retention Plan was part of Ericsson’s
talent management strategy and was designed to give recognition for
performance, critical skills and potential as well as to encourage
retention of key employees. Under the program, up to 10% of
employees were selected through a nomination process that
identifies individuals according to performance, critical skills
and potential. Participants selected obtained one extra matching
share in addition to the ordinary one matching share for each
contribution share purchased under the Stock Purchase Plan during a
twelve-month period.
Since no Stock Purchase Plan was proposed for 2017, a cash-based
2017 Key Contributor Plan was introduced replacing the Key
Contributor Retention Plan. The Key Contributor Plan 2017 is
described above.
The accounting treatment for the Key Contributor Retention Plan is
the same as for the Stock Purchase Plan, however, these employees
receive two shares for each share invested.
Executive Performance Stock Plan targets
Base year Year 1 Year 2 Year 3
2016
Growth (Net sales growth) 246.9 Compound annual
Margin (Operating income growth) 1) 24.8 Compound annual
Cash flow (Cash conversion)
— ³ 70 % ³ 70 % ³ 70 %
2015
Growth (Net sales growth) 228.0 Compound annual
Margin (Operating income growth) 1) 16.8 Compound annual
Cash flow (Cash conversion)
— ³ 70 % ³ 70 % ³ 70 %
1) Excluding extraordinary restructuring
charges.
The Executive Performance Stock Plan
The Executive Performance Stock Plan was designed to focus
management on driving earnings and provide competitive
remuneration. Senior managers, including ET, were selected to
obtain up to four or six extra shares (performance matching shares)
in addition to the ordinary one matching share for each
contribution share purchased under the Stock Purchase Plan. Up to
0.5% of employees were offered participation in the plan. The
performance targets were linked to growth of Net Sales, Operating
Income and Cash Conversion.
The table “Executive Performance Stock Plan targets”
show ongoing Executive Performance Stock Plans as of
December 31, 2017.
Since no Stock Purchase Plan was proposed for 2017, share-based
Long-Term Variable Compensation Program 2017 (LTV 2017) was
introduced for ET with the approval of shareholders in the 2017
Annual General Meeting of shareholders. For the senior
managers, a cash based 2017 Executive Performance Plan (EPP 2017)
was introduced replacing the Executive Performance Stock Plan. The
LTV 2017 and the EPP 2017 are described above.
The accounting treatment for the Executive Performance Stock Plan
is prescribed in IFRS 2 Share-based payment as described in note C1
Significant accounting policies. This plan is a stock purchase
share-settled plan with performance conditions. The total cost for
a plan for the three years of service is based on the number
of shares that vest, due to fulfillment of targets and savings. The
costs are calculated based on the fair value of the shares as
defined at grant date.
Shares for LTV 2013–2016
Plan (million shares) Stock Purchase Plan, Key Contributor Retention Plan and Executive Performance Stock Plans Total
2016 2015 2014 2013
Originally designated A 21.6 23.5 22.8 26.6 94.5
Outstanding beginning of 2017 B 7.5 18.7 11.8 7.0 45.0
Awarded during 2017 C 17.1
—
—
— 17.1
Exercised/matched during 2017 D 1.4 1.6 3.2 6.8 13.0
Forfeited/expired during 2017 E 1.6 1.7 1.9 0.2 5.4
Outstanding end of 2017 1)
F=B+C–D–E 21.6 15.4 6.7
— 43.7
Compensation costs charged during 2017 (SEK million) 3) G 274.5 2) 315.4 2) 234.1 2) 51.5 2) 875.5
1) Shares under the Executive
Performance Stock Plans were based on the fact that the 2013 plan
came out at 39.7%, in casu 60.3% lapsed and that the 2014 plan
vested for 33% and lapsed for 67%. For the other ongoing plans,
cost is estimated.
2) Fair value is calculated as the share
price on the investment date, reduced by the net present value of
the dividend expectations during the three-year vesting period. Net
present value calculations are based on data from external party.
For shares under the Executive Performance Stock Plans, the company
makes a forecast for the fulfillment of the financial targets for
all ongoing plans except for 2013 and 2014 plans as disclosed under
1) when calculating the compensation cost. Fair value of the
Class B share at each investment date during 2017 was:
February 15 SEK 46.77, May 15 SEK 54.46 and
August 15 SEK 46.19.
3) Total compensation costs charged
during 2016: SEK 957 million, 2015: SEK 865 million.
Shares for LTV 2013–2016 and LTV 2017
LTV 2013–2016 and LTV 2017 are funded with treasury stock and
are equity settled. Treasury stock for all plans has been issued in
directed cash issues of Class C shares at the quotient value
and purchased under a public offering at the subscription
price plus a premium corresponding to the subscribers’
financing costs, and then converted to Class B shares.
For all these plans, additional shares have been allocated for
financing of social security expenses. Treasury stock is sold on
the Nasdaq Stockholm to cover social security payments when arising
due to matching of shares. During 2017, 1,827,600 shares were
sold at an average price of SEK 53.82. Sales of shares are
</t>
  </si>
  <si>
    <t>C29 Related party transactions</t>
  </si>
  <si>
    <t>C29 Related party transactions
During 2017, various minor related party transactions were executed
pursuant to contracts based on terms customary in the industry and
negotiated on an arm’s length basis. For information
regarding equity and Ericsson’s share of assets,
liabilities and income in joint ventures and associated companies,
see Note C12, “Financial
assets, non-current.”
For information regarding transactions with the Board of Directors
and Group management, see Note C28, “Information regarding
members of the Board of Directors, the Group management and
employees.”
For information about the Company’s pension trusts, see Note
C17, ”Post-employment benefits.”</t>
  </si>
  <si>
    <t>C30 Fees to auditors</t>
  </si>
  <si>
    <t>C30 Fees to auditors
Fees to auditors
PwC Others Total
2017
Audit fees 89 2 91
Audit-related fees 11
— 11
Tax fees 13 4 17
Other fees 9 7 16
Total 122 13 135
2016
Audit fees 90 3 93
Audit-related fees 10
— 10
Tax fees 10 8 18
Other fees 16 11 27
Total 126 22 148
2015
Audit fees 91 2 93
Audit-related fees 11
— 11
Tax fees 19 13 32
Other fees 8
— 8
Total 129 15 144
The total fee to PwC and their networks of firms is SEK 122
millions. For 2017 SEK 39 million has been paid to the
auditors for the audit engagement to the audit firm
PricewaterhouseCoopers AB, SEK 10 million for other statutory
engagements, SEK 3 million for tax advisory services and SEK
5 million for other services. No valuation services has been
performed.
During the period 2015–2017, in addition to audit services,
PwC provided certain audit-related services, tax and other services
to the Company. The audit-related services include quarterly
reviews, ISO audits, SSAE 16 reviews and services in connection
with the issuing of certificates and opinions and consultation on
financial accounting. The tax services include corporate tax
compliance work. Other services include, work related to
acquisitions and operational effectiveness.
Audit fees to other auditors largely consist of local statutory
audits.</t>
  </si>
  <si>
    <t>C31 Contractual obligations</t>
  </si>
  <si>
    <t>C31 Contractual obligations
Contractual obligations 2017
Payment due by period
SEK billion &lt; 1 year 1–3 years 3–5 years &gt; 5 years Total
Current and Non-current 1) 2) 2.8 8.9 14.3 7.9 33.9
Operating leases 3) 3.5 5.4 3.4 4.8 17.1
Other non-current 0.4 0.7
— 1.7 2.8
Purchase obligations 4) 6.2 0.9 0.7
— 7.8
Trade payables 26.3
—
—
— 26.3
Commitments for customer finance 5) 9.7
—
—
— 9.7
Total 48.9 15.9 18.4 14.4 97.6
1) Including interest payments.
2) See also Note C19,
“Interest-bearing liabilities.”
3) See also Note C27,
“Leasing.”
4) The amounts of purchase obligations
are gross, before deduction of any related provisions.
5) See also Note C14, “Trade
receivables and customer finance.”
For information about financial guarantees, see Note C24,
“Contingent liabilities.”</t>
  </si>
  <si>
    <t>C32 Events after the reporting period</t>
  </si>
  <si>
    <t>C32 Events after the reporting
period
Ericsson strengthens focus on innovation and makes changes to
Executive Team
On January Jan 31 2018, Ericsson announced changes to the group
structure and its Executive Team. A Business Area Emerging Business
was created to increase focus on innovation and new business
development. Effective April 1, 2018, Åsa Tamsons is
appointed Senior Vice President and head of Business Area Emerging
Business and member of Ericsson’s Executive Team. The new
Business Area Emerging Business will be reported under Segment
Other.
Business Area Digital Services is undergoing significant
transformation to create a profitable and strong offering in this
strategically important area. Ulf Ewaldsson has decided to step
down from leading the unit, following the completion of its build
up phase. Jan Karlsson, currently head of Solution Area BSS, will
step in as acting head of Business Area Digital Services. Ulf
Ewaldsson will take on a role as advisor to CEO Börje
Ekholm.
The company is also simplifying its group function structure, from
currently six functions to four. In light of the change in
responsibilities Elaine Weidman- Grunewald has decided to leave the
company to pursue other opportunities.
Ericsson concludes strategic review of Media Solutions and Red
Bee Media
On January 31 2018, Ericsson concluded the review of strategic
opportunities for its Media business – Media Solutions and
Red Bee Media – which was initiated in conjunction with the
announcement of the company’s focused business strategy on
March 28, 2017. Ericsson has implemented substantial
performance improvement programs while continuing to invest in the
respective business. Both units have made significant progress
during 2017. Outcome of the strategic review:
• One Equity Partners new majority
owner in Media Solutions, Ericsson will retain 49% of the
shares
• Media Solutions assets and staff to
transfer to independent company upon closing, expected Q3 2018
•
Continued in-house</t>
  </si>
  <si>
    <t>C1 Significant accounting policies (Policies)</t>
  </si>
  <si>
    <t>Basis of presentation</t>
  </si>
  <si>
    <t>Basis of presentation
The financial statements are presented in millions of Swedish Krona
(SEK). They are prepared on a historical cost basis, except for
certain financial assets and liabilities that are stated at fair
value: derivative financial instruments, financial instruments held
for trading, financial instruments classified
as available-for-sale</t>
  </si>
  <si>
    <t>Basis of consolidation and composition of the Group</t>
  </si>
  <si>
    <t>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osed of a parent company, Telefonaktiebolaget LM
Ericsson, with generally fully-owned subsidiaries in many countries
of the world. The largest operating subsidiaries are the
fully-owned telecom vendor companies Ericsson AB, incorporated in
Sweden and Ericsson Inc., incorporated in the US.</t>
  </si>
  <si>
    <t>Business combinations</t>
  </si>
  <si>
    <t>Business combinations
At the acquisition of a business, the cost of the acquisition,
being the purchase price, is measured as the fair value of the
assets given,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 brands, patents and financial
liabilities. Goodwill arises when the purchase price exceeds the
fair value of recognizable acquired net assets. In acquisitions
with non-controlling
In case there is a put option for non-controlling</t>
  </si>
  <si>
    <t>Non-controlling interest</t>
  </si>
  <si>
    <t>Non-controlling
The Company treats transactions with non-controlling non-controlling non-controlling
When the Company ceases to have control, any retained interest in
the entity is remeasured to its fair value, with the change in
carrying amount recognized in profit or loss. The fair value is the
initial carrying amount for the purposes of subsequently accounting
for the retained interest in an associate or financial asset. In
addition, any amounts previously recognized in Other comprehensive
income in respect of that entity are accounted for as if the
Company had directly disposed of the related assets or liabilities.
This may mean that amounts previously recognized in Other
comprehensive income are reclassified to profit or loss.
At acquisition, there is a choice on
an acquisition-by-acquisition non-controlling non-controlling</t>
  </si>
  <si>
    <t>Joint ventures and associated companies</t>
  </si>
  <si>
    <t>Joint ventures and associated companies
Joint ventures and associated companies are accounted for in
accordance with the equity method. Under the equity method, the
investment in joint venture or associate is initially recognized at
cost and the carrying amount is increased or decreased to recognize
the investor’s share of the profit or loss of the investee
after the date of acquisition. If the Company’s interest in
an associated company is nil, the Company shall not, as prescribed
by IFRS, recognize its part of any future losses. Provisions
related to obligations for such an interest shall, however, be
recognized in relation to such an interest.
Investments in associated companies, i.e., when the Company has
significant influence and the power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The Company’s share of income before taxes is reported in
item “Share in earnings of joint ventures and associated
companies,” included in Operating Income. This reflects the
fact that these interests are held for operating rather than
investing or financial purposes. Ericsson’s share of income
taxes related to associated companies is reported under the line
item “Taxes,” in the income statement.
Unrealized gains on transactions between the Company and its joint
ventures and associated companies are eliminated to the extent of
the Company’s interest in these entities. Unrealized losses
are also eliminated unless the transaction provides evidence of an
impairment of the asset transferred.
Shares in earnings of joint ventures and associated companies
included in consolidated equity which are undistributed are
reported in Retained earnings in the balance sheet.
Impairment testing as well as recognition or reversal of impairment
of investments in each joint venture and associated company is
performed in the same manner as for intangible assets other than
goodwill. The entire carrying value of each investment, including
goodwill, is tested as a single asset. See also description under
“Intangible assets other than goodwill” below.
If the ownership interest in an associate is reduced but
significant influence is retained, only a proportionate share of
the amounts previously recognized in Other comprehensive income are
reclassified to profit or loss where appropriate.
In Note C2, “Critical Accounting Estimates and
Judgments,” further disclosure is presented in relation to
(i) key sources of estimation uncertainty and (ii) the
decision made in relation to accounting policies applied.</t>
  </si>
  <si>
    <t>Foreign currency remeasurement and translation</t>
  </si>
  <si>
    <t>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ransactions and balances
Foreign currency transactions are translated into the functional
currency using the exchange rates prevailing at the dates of each
respective transactions. Foreign exchange gains and losses
resulting from the settlement of such transactions and from the
translation at period-end
Changes in the fair value of monetary securities denominated in
foreign currency classified as available-for-sale
Translation differences on non-monetary</t>
  </si>
  <si>
    <t>Group companies</t>
  </si>
  <si>
    <t>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partially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translated at the closing rate.
The Company is continuously monitoring the economies with high
inflation, the risk of hyperinflation and potential impact on the
Company. There is no significant impact due to any currency
translation of a hyper-inflationary economy.</t>
  </si>
  <si>
    <t>Statement of cash flows</t>
  </si>
  <si>
    <t>Statement of cash flows
The statement of cash flows is prepared in accordance with the
indirect method. Cash flows in foreign subsidiaries are translated
at the average exchange rate during the period. Payments for
subsidiaries acquired or divested are reported as cash flow from
investing activities, net of cash and cash equivalents acquired or
disposed of respectively.
Cash and cash equivalents consist of cash, bank, and
interest-bearing securities that are highly liquid monetary
financial instruments with a remaining maturity of three months or
less at the date of acquisition.</t>
  </si>
  <si>
    <t>Revenue recognition</t>
  </si>
  <si>
    <t>Revenue recognition
Background
The Company offers a comprehensive portfolio of telecommunication
and data communication systems, professional services, and support
solutions. Products, both hardware and software as well as
services, are in general standardized. The impact of this is that
any acceptance terms are normally only formal requirements. In Note
C3, “Segment information,” the Company’s products
and services are disclosed in more detail as per operating
segment.
The Company’s products and services are generally sold under
delivery-type or multi-year recurring services contracts. The
delivery type contracts often contain content from more than one
segment.
Accounting treatment
Sales are based on fair values of consideration received and
recorded net of value added taxes, goods returned and estimated
trade discounts. Revenue is recognized when risks and rewards have
been transferred to the customer, with reference to all significant
contractual terms, when:
• The product or service has been
delivered
• The revenue amount is fixed or
determinable
• The customer has received and
activation has been made of separately sold software
• Collection is reasonably assured
Estimations of contractual performance criteria impact the timing
and amounts of revenue recognized and may therefore defer revenue
recognition until the performance criteria are met. The
profitability of contracts is periodically assessed, and provisions
for any estimated losses are made immediately when losses are
probable.
Allocation and/or timing criteria specific to each type of contract
are:
• Delivery-type contracts – These
contracts relate to delivery, installation, integration of products
and provision of related services, normally under multiple elements
contracts. Under multiple elements contracts, accounting is based
on that the revenue recognition criteria are applied to the
separately identifiable components of the contract. Revenue,
including the impact of any discount or rebate, is allocated to
each element based on relative fair values.
• Contracts for services – These
relate to multi-year service contracts such as support- and managed
service contracts and other types of recurring services. Revenue is
recognized when the services have been provided, generally pro rata
over the contract period.
• Contracts generating license fees
from third-parties for the use of the Company’s intellectual
property rights – License fees are measured based on the
substance of the contract. Examples are a percentage of sales or
currency amount per unit and recognized over the license period or
at a single point of time when no obligations remain. The amount of
consideration shall also be reasonably certain. Networks and
Digital services have contracts that relate to this type of
arrangement.
For sales between consolidated companies, associated companies,
joint ventures and segments, the Company applies arm’s length
pricing.
In Note C2, “Critical accounting estimates and
judgments,” a further disclosure is presented in relation to
(i) key sources of estimation uncertainty and (ii) the
decision made in relation to accounting policies applied.</t>
  </si>
  <si>
    <t>Earnings per share</t>
  </si>
  <si>
    <t>Earnings per share
Basic earnings per share are calculated by dividing net income
attributable to stockholders of the Parent Company by the
weighted average number of shares outstanding (total number of
shares less treasury stock) during the year.
Diluted earnings per share are calculated by dividing net income
attributable to stockholders of the Parent Company, when
appropriately adjusted by the sum of the weighted average number of
ordinary shares outstanding and dilutive potential ordinary shares.
Potential ordinary shares are treated as dilutive when, and only
when, their conversion to ordinary shares would decrease earnings
per share.
Rights to matching shares are considered dilutive when the actual
fulfillment of any performance conditions as of the reporting date
would give a right to ordinary shares.</t>
  </si>
  <si>
    <t>Financial assets
Financial assets are recognized when the Company becomes a party to
the contractual provisions of the instrument. Regular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Separate assets or liabilities are recognized if any
rights and obligations are created or retained in the transfer.
The Company classifies its financial assets in the following
categories: at fair value through profit or loss, loans and
receivables, and available-for-sale.
Financial asse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The fair values of quoted financial investments and derivatives are
based on quoted market prices or rates. If official rates or market
prices are not available, fair values are calculated by discounting
the expected future cash flows at prevailing interest rates.
Valuations of foreign exchange options and Interest Rate Guarantees
(IRG) are made by using the Black-Scholes formula. Inputs to the
valuations are market prices for implied volatility, foreign
exchange and interest rates.
Financial assets at fair value through profit or loss
Financial assets at fair value through profit or loss either are
designated as such at initial recognition or are financial assets
held for trading. A financial asset is classified as held for
trading if it is acquired principally for the purpose of selling in
the near term.
Derivatives are classified as held for trading, unless they are
designated as hedging instruments for the purpose of hedge
accounting. Assets held for trading are classified as current
assets.
Gains or losses arising from changes in the fair values of the
“Financial assets at fair value through profit or loss”
category (excluding derivatives) are presented in the income
statement within Financial income in the period in which they
arise. Derivatives are presented in the income statement either as
Cost of sales, Other operating income, Financial income or
Financial expense, depending on the intent with the
transaction.
Loans and receivables
Receivables, including those that relate to customer financing, are
subsequently measured at amortized cost using the effective
interest rate method, less allowances for impairment charges. Trade
receivables include amounts due from customers. The balance
represents amounts billed to customers as well as amounts where
risk and rewards have been transferred to the customer but the
invoice has not yet been issued.
Collectability of the receivables is assessed for purposes of
initial revenue recognition.
Available-for-sale
Investments in liquid bonds with low credit risk which are not held
for trading are classified as available-for-sale. non-current. available-for-sale
Dividends on available-for-sale
Changes in the fair value of monetary securities denominated in a
foreign currency and classified as available-for-sale non-monetary non-monetary available-for-sale available-for-sale
Impairment in relation to financial assets
At each balance sheet date, the Company assesses whether there is
objective evidence that a financial asset or a group of financial
assets is impaired. In the case of equity securities classified
as available-for-sale, available-for-sale
An assessment of impairment of receivables is performed when there
is objective evidence that the Company will not be able to collect
all amounts due according to the original terms of the receivable.
Significant financial difficulties of the debtor, probability that
the debtor will enter bankruptcy or financial reorganization, and
default or delinquency in payments are considered indicators that
the trade receivable is impaired. The amount of the allowance is
the difference between the asset’s carrying amount and the
present value of estimated future cash flows, discounted at the
original effective interest rate. The carrying amount of the asset
is reduced through the use of an allowance account, and the amount
of the loss is recognized in the income statement within selling
expenses. When a trade receivable is finally established as
uncollectible, it is written off against the allowance account for
trade receivables. Subsequent recoveries of amounts previously
written off are credited to selling expenses in the income
statement.</t>
  </si>
  <si>
    <t>Financial liabilities</t>
  </si>
  <si>
    <t>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s.
Borrowings
Borrowings are initially recognized at fair valu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Company
has an unconditional right to defer settlement of the liability for
at least 12 months after the balance sheet date.
Trade payables
Trade payables are recognized initially at fair value and
subsequently measured at amortized cost using the effective
interest method.
Fair value hedging and fair value hedge accounting
The purpose of fair value hedges is to hedge the variability in the
fair value of fixed-rate debt (issued bonds) from changes in the
relevant benchmark yield curve for its entire term by converting
fixed interest payments to a floating rate (e.g., STIBOR or LIBOR)
by using interest rate swaps (IRS). The credit risk/ spread is not
hedged. The fixed leg of the IRS is matched against the cash flows
of the hedged bond. Hereby, the fixed-rate bond/debt is converted
into a floating-rate debt in accordance with the policy.
Changes in the fair value of derivatives that are designated and
qualify as fair value hedges are recorded in the income statement,
together with any changes in the fair value of the hedged asset or
liability that are attributable to the hedged risk, when hedge
accounting is applied. The Company only applies fair value hedge
accounting for hedging fixed interest risk on borrowings. Both
gains and losses relating to the interest rate swaps hedging fixed
rate borrowings and the changes in the fair value of the hedged
fixed rate borrowings attributable to interest rate risk are
recognized in the income statement within Financial expenses. If
the hedge no longer meets the criteria for hedge accounting, the
adjustment to the carrying amount of a hedged item for which the
effective interest method is used is amortized to the income
statement over the remaining period to maturity.
When applying fair value hedge accounting, derivatives are
initially recognized at fair value at trade date and
subsequently re-measured
At the inception of the hedge, the Company documents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fair values or cash
flows of the hedged items.
The fair values of various derivative instruments used for hedging
purposes are disclosed in Note C20, “Financial risk
management and financial instruments.” Movements in the
hedging reserve in OCI are shown in Note C16, “Equity and
other comprehensive income.” The fair value of a hedging
derivative is classified as a non-current</t>
  </si>
  <si>
    <t>Financial guarantees</t>
  </si>
  <si>
    <t>Financial guarantees
Financial guarantee contracts are initially recognized at fair
value (i.e., usually the fee received). Subsequently, these
contracts are measured at the higher of:
• The amount determined as the best
estimate of the net expenditure required to settle the obligation
according to the guarantee contract.
• The recognized contractual fee less
cumulative amortization when amortized over the guarantee period,
using the straight-line-method.
• The best estimate of the net
expenditure comprising future fees and cash flows from subrogation
rights.</t>
  </si>
  <si>
    <t>Inventories
Inventories are measured at the lower of cost or net realizable
value on a first-in, first-out
Risks of obsolescence have been measured by estimating market value
based on future customer demand and changes in technology and
customer acceptance of new products.
A significant part of Inventories is Contract work in progress
(CWIP). Recognition and derecognition of CWIP relates to the
Company’s revenue recognition principles meaning that costs
incurred under a customer contract are recognized as CWIP. When
revenue is recognized, CWIP is derecognized and is instead
recognized as Cost of sales.
In Note C2, “Critical accounting estimates and
judgments,” further disclosure is presented in relation to
(i) key sources of estimation uncertainty and (ii) the
decision made in relation to accounting policies applied.</t>
  </si>
  <si>
    <t>Goodwill
As from the acquisition date, goodwill acquired in a business
combination is allocated to each cash-generating unit (CGU) of the
Company expected to benefit from th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value in use, the estimated future cash flows after tax
are discounted to their present value using
an after-tax before-tax before-tax
Additional disclosure is required in relation to goodwill
impairment testing: see Note C2, “Critical accounting
estimates and judgments” below and Note C10,
“Intangible assets.”</t>
  </si>
  <si>
    <t>Intangible assets</t>
  </si>
  <si>
    <t>Intangible assets
Intangible assets other than goodwill
Intangible assets other than goodwill comprise intangible assets
acquired through business combinations, such as patents, customer
relations, trademarks and software, as well as capitalized
development expenses and separately acquired intangible assets,
mainly consisting of software. At initial recognition, acquired
intangible assets related to business combinations are stated at
fair value and capitalized development expenses and software are
stated at cost. Subsequent to initial recognition, these intangible
assets are stated at initially recognized amounts less accumulated
amortization and any impairment. Amortization and any impairment
losses are included in Research and development expenses, which
mainly consists of capitalized development expenses and technology;
in Selling and administrative expenses, which mainly consists of
expenses relating to customer relations and brands; and
in Cost of sales.
Costs incurred for development of products to be sold, leased, or
otherwise marketed or intended for internal use are capitalized as
from when technological and economic feasibility has been
established until the product is available for sale or use.
Research and development expenses directly related to orders from
customers are accounted for as a part of Cost of sales. Other
research and development expenses are charged to income as
incurred. Amortization of acquired intangible assets, such as
patents, customer relations, trademarks, and software, is made
according to the straight-line method over their estimated useful
lives, not exceeding ten years.
The Company has not recognized any intangible assets with
indefinite useful life other than goodwill.
Impairment tests are performed whenever there is an indication of
possible impairment. Tests are performed as for goodwill, see
above. However, intangible assets not yet available for use are
tested annually.
Corporate assets have been allocated to cash-generating units in
relation to each unit’s proportion of total net sales. The
amount related to corporate assets is not significant. Impairment
losses recognized in prior periods are assessed at each reporting
date for any indications that the loss has decreased or no longer
exists.
In Note C2, “Critical accounting estimates and
judgments,” further disclosure is presented in relation to
(i) key sources of estimation uncertainty and (ii) the
decision made in relation to accounting policies applied.</t>
  </si>
  <si>
    <t>Property, plant, and equipment</t>
  </si>
  <si>
    <t>Property, plant, and equipment
Property, plant, and equipment consist of real estate, machinery,
servers and other technical assets, other equipment, tools and
installation and construction in process and advance payment. They
are stated at cost less accumulated depreciation and any impairment
losses.
Depreciation is charged to income, on a straight-line basis, over
the estimated useful life of each component of an item of property,
plant, and equipment, including buildings. Estimated useful lives
are, in general, 25–50 years for real estate and 3–10
years for machinery and equipment. Depreciation and any impairment
charges are included in Cost of sales, Research and development or
Selling and administrative expenses.
The Company recognizes in the carrying amount of an item of
property, plant, and equipment the cost of replacing a component
and derecognizes the residual value of the replaced component.
Impairment testing as well as recognition or reversal of impairment
of property, plant and equipment is performed in the same manner as
for intangible assets other than goodwill, see description under
“Intangible assets other than goodwill” above.
Gains and losses on disposals are determined by comparing the
proceeds less cost to sell with the carrying amount and are
recognized within Other operating income and expenses in the income
statement.</t>
  </si>
  <si>
    <t>Leasing</t>
  </si>
  <si>
    <t>Leasing
Leasing when the Company is the lessee
Leases on terms in which the Company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type of asset, although the depreciation period
must not exceed the lease term.
Other leases are operating leases, and the leased assets under such
contracts are not recognized on the balance sheet. Costs under
operating leases are recognized in the income statement on a
straight-line basis over the term of the lease. Lease incentives
received are recognized as an integral part of the total lease
expense, over the term of the lease.
Leasing when the Company is the lessor
Leasing contracts with the Company as lessor are classified as
finance leases when the majority of risks and rewards are
transferred to the lessee, and otherwise as operating leases. Under
a finance lease, a receivable is recognized at an amount equal to
the net investment in the lease and revenue is recognized in
accordance with the revenue recognition principles.
Under operating leases the equipment is recorded as property, plant
and equipment and revenue as well as depreciation is recognized on
a straight-line basis over the lease term.</t>
  </si>
  <si>
    <t>Income taxes</t>
  </si>
  <si>
    <t>Income taxes
Income taxes in the consolidated financial statements include both
current and deferred taxes. Income taxes are reported in the income
statement unless the underlying item is reported directly in equity
or OCI. For those items, the related income tax is also reported
directly in equity or OCI. A current tax liability or asset is
recognized for the estimated taxes payable or refundable for the
current year or prior years.
Deferred tax is recognized for temporary differences between the
book values of assets and liabilities and their tax values and for
tax loss carry-forwards. A deferred tax asset is recognized only to
the extent that it is probable that future taxable profits will be
available against which the deductible temporary differences and
tax loss carry-forwards can be utilized. In the recognition of
income taxes, the Company offsets current tax receivables against
current tax liabilities and deferred tax assets against deferred
tax liabilities in the balance sheet, when the Company has a legal
right to offset these items and the intention to do so. Deferred
tax is not recognized for the following temporary differences:
goodwill not deductible for tax purposes, for the initial
recognition of assets or liabilities that affect neither accounting
nor taxable profit, and for differences related to investments in
subsidiaries when it is probable that the temporary difference will
not reverse in the foreseeable future.
Deferred tax is measured at the tax rate that is expected to be
applied to the temporary differences when they reverse, based on
the tax laws that have been enacted or substantively enacted by the
reporting date. An adjustment of deferred tax asset/liability
balances due to a change in the tax rate is recognized in the
income statement, unless it relates to a temporary difference
earlier recognized directly in equity or OCI, in which case the
adjustment is also recognized in equity or OCI.
The measurement of deferred tax assets involves judgment regarding
the deductibility of costs not yet subject to taxation and
estimates regarding sufficient future taxable income to enable
utilization of unused tax losses in different tax jurisdictions.
All deferred tax assets are subject to annual review of probable
utilization.
In Note C2, “Critical accounting estimates and
judgments,” further disclosure is presented in relation to
(i) key sources of estimation uncertainty and (ii) the
decision made in relation to accounting policies applied.</t>
  </si>
  <si>
    <t>Provisions and contingent liabilities</t>
  </si>
  <si>
    <t>Provisions and contingent liabilitie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discounting
is made of estimated outflows. However, the actual outflows as a
result of the obligations may differ from such estimates.
The provisions are mainly related to restructuring, customer and
supplier related provisions, warranty commitments and other
obligations, such as unresolved income tax and value added tax
issues, claims or obligations as a result of patent
infringement and other litigations and customer finance guarantees
.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A restructuring obligation is considered to have arisen when the
Company has a detailed formal plan for the restructuring (approved
by management), which has been communicated in such a way that a
valid expectation has been raised among those affected. Provision
for restructuring is recorded when the Company can reliably
estimate the liabilities relating to the obligation. Project
related provisions include estimated losses on onerous contracts,
contractual penalties and undertakings. For losses on customer
contracts, a provision equal to the total estimated loss is
recorded when a loss from a contract is anticipated and possible to
estimate reliably. These contract loss estimates include any
probable penalties to a customer under a loss contract.
Other provisions include provisions for unresolved tax issues,
litigations, customer finance and other provision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rough the Company’s own monitoring of patent-related cases
in the relevant legal systems. To the extent that the Company makes
the judgment that an identified potential infringement will more
likely than not result in an outflow of resources, the Company
records a provision based on the Company’s best estimate of
the expenditure required to settle with the counterpart.
In the ordinary course of business, the Company is subject to
proceedings, lawsuits and other unresolved claims, including
proceedings under laws and government regulations and other
matters. These matters are often resolved over a long period of
time. The Company regularly assesses the likelihood of any adverse
judgments in or outcomes of these matters, as well as potential
ranges of possible losses. Provisions are recognized when it is
probable that an obligation has arisen and the amount can be
reasonably estimated based on a detailed analysis of each
individual issue.
Certain present obligations are not recognized as provisions as it
is not probable that an economic outflow will be required to settle
the obligation or the amount of the obligation cannot be measured
with sufficient reliability. Such obligations are reported as
contingent liabilities. For further detailed information, see Note
C24, “Contingent liabilities.” In Note C2,
“Critical accounting estimates and judgments,” further
disclosure is presented in relation to (i) key sources of
estimation uncertainty and (ii) the decision made in relation
to accounting policies applied.</t>
  </si>
  <si>
    <t>Post-employment benefits
Pensions and other post-employment benefits are classified as
either defined contribution plans or defined benefit plans. Under a
defined contribution plan, the Company’s only obligation is
to pay a fixed amount to a separate entity (a pension trust fund)
with no obligation to pay further contributions if the fund does
not hold sufficient assets to pay all employee benefits. The
related actuarial and investment risks fall on the employee. The
expenditures for defined contribution plans are recognized as
expenses during the period when the employee provides service.
Under a defined benefit plan, it is the Company’s obligation
to provide agreed benefits to current and former employees. The
related actuarial and investment risks fall on the Company.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in such bonds, the market yields on government bonds
are used. The calculations are based upon actuarial assumptions,
assessed on a quarterly basis, and are as a minimum prepared
annually. Actuarial assumptions are the Company’s best
estimate of the variables that determine the cost of providing the
benefits. When using actuarial assumptions, it is possible that the
actual results will differ from the estimated results or that the
actuarial assumptions will change from one period to another. These
differences are reported as actuarial gains and losses. They are,
for example, caused by unexpectedly high or low rates of employee
turnover, changed life expectancy, salary changes, remeasurement of
plan assets and changes in the discount rate. Actuarial gains and
losses are recognized in OCI in the period in which they occur.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Interest cost on the defined benefit obligation and interest income
on plan assets is calculated as a net interest amount by applying
the discount rate to the net defined benefit liability. All past
service costs are recognized immediately. Swedish special payroll
tax is accounted for as a part of the pension cost and the pension
liability respectively.
Payroll taxes related to actuarial gains and losses are included in
determining actuarial gains and losses, reported under OCI.
In Note C2, “Critical accounting estimates and
judgments,” further disclosure is presented in relation to
key sources of estimation uncertainty.</t>
  </si>
  <si>
    <t>Share-based compensation to employees and the Board of Directors</t>
  </si>
  <si>
    <t>Share-based compensation to employees and the Board of
Directors
Share-based compensation is related to remuneration to employees,
including key management personnel and the Board of Directors and
could be settled either in shares or cash.
Under IFRS, a company shall recognize compensation costs for
share-based compensation programs based on a measure of the value
to the company of services received under the plans. The conditions
under a program shall be considered as prescribed in IFRS 2.
The share-based programs are as of 2017 both share – and cash
settled but as from 2017 granted plans are, except for plans for
the Executive team, cash settled.
Share settled plans
Compensation costs are recognized during the vesting period, based
on the fair value of the Ericsson share at the grant date, as well
as considering performance – and market conditions. Examples
of performance conditions could be revenue and profit targets while
market conditions relates to the development of the Parent
Company´s share price.
The amount charged to the income statement for these plans is
reversed in equity each time of the income statement charge. The
reason for this IFRS accounting principle is that compensation cost
for a share settled program is a cost with no direct cash flow
impact. All plans have service conditions and some of them have
performance or market conditions. For further detailed information,
see Note C28, “Information regarding members of the Board of
Directors, the Group management and employees.”
Cash settled plans
The total compensation expense for a cash settled plan is equal to
the payments made to the employees at the date of end of the
service period. The fair value of the synthetic shares, being the
cash equivalents of shares, is therefore reassessed and amended
during the service period. Otherwise the accounting is similar to a
share settled plan.
For further detailed information, see Note C28, “Information
regarding members of the Board of Directors, the Group management
and employees.”
Compensation to the Board of Directors
During 2008, the Parent Company introduced a share-based
compensation program as a part of the remuneration to the Board of
Directors (a synthetic share program). The program
gives non-employee</t>
  </si>
  <si>
    <t>Segment reporting</t>
  </si>
  <si>
    <t>Segment reporting
An operating segment is a component of a company whose operating
results are regularly reviewed by the Company’s chief
operating decision maker, (CODM), to make decisions about resources
to be allocated to the segment and assess its performance. The
President and the Chief Executive Officer is defined as the CODM
function in the Company.
The segment presentation, as per each segment, is based on the
Company’s accounting policies as disclosed in this note. The
arm’s length principle is applied in transactions between the
segments.
The Company’s segment disclosure about geographical areas is
based on the country in which transfer of risks and rewards
occur.
For further information, see Note C3, “Segment
information.”</t>
  </si>
  <si>
    <t>New standards and interpretations</t>
  </si>
  <si>
    <t>Accounting Policy – New standards and
interpretations
A number of issued new standards, amendments to standards and
interpretations are not yet effective for the year ended
December 31, 2017 and have not been applied in preparing these
consolidated financial statements. Below is a list of applicable
standards/interpretations that have been issued and are effective
for periods as described per standard.
IFRS 9, “Financial instruments” is effective from
January 1, 2018. The complete version of IFRS 9 replaces most
of the guidance in IAS 39, which had been applied in the
current reporting period ended December 31, 2017.
IFRS 15, “Revenue from Customer Contracts” is effective
from January 1, 2018. This new standard replaces guidance in
IAS 18 and IAS 11, which had been applied in the current reporting
period ended December 31, 2017.
IFRS 16, “Leases” is effective from January 1,
2019. This new standard replaces guidance in IAS 17 Leases and the
related interpretations IFRIC 4, SIC-15 SIC-27.
The following table illustrates the impact of the implementation of
IFRS 9 and IFRS 15 on equity and other balance sheet items at the
transition date of January 1, 2018. IFRS 15 will be applied on
a full retrospective basis which means that the comparative
financial statements will be restated. IFRS 9 will be applied at
January 1, 2018 which means that the opening balances at
January 1, 2018 will be adjusted, but the previous periods
will not be restated.
Estimated impact of IFRS 9 and IFRS 15 on Balance sheet
items
Restated Adjusted
As reported IFRS 15 balance IFRS 9
balance at
31.12. 2017 restatement 31.12. 2017 adjustment 1.1.2018
Assets
Non-current
Deferred tax assets 21,228 735 21,963 407 22,370
Current assets
Inventories 24,960 587 25,547
— 25,547
Contract assets
— 13,120 13,120
— 13,120
Trade receivables 63,210 –15,105 48,105 –1,240 46,865
Equity and liabilities
Equity 100,176 –2,605 97,571 –1,401 96,170
Non-current
Borrowings, non-current 30,500
— 30,500 568 31,068
Current liabilities
Contract liabilities
— 22,121 22,121
— 22,121
Other current liabilities 62,370 –20,179 42,191
— 42,191
IFRS 9 – Financial instruments
The complete version of IFRS 9 replaces most of the guidance in IAS
39. IFRS 9 updates the classification, measurement and impairment
of financial assets as well as provides new requirements for hedge
accounting. The Company will apply IFRS 9 retrospectively on the
required effective date, January 1, 2018, and will not restate
comparative information. The transition to IFRS 9 is estimated to
reduce equity by SEK 1.4 billion on January 1, 2018. The
main impact from adopting IFRS 9 will be that impairment losses for
trade receivables and contract assets will be calculated based on
lifetime expected credit losses (ECL) instead of objective evidence
that the Company will not be able to collect, as under the previous
standards. This does not represent a change in expected cash flows
collected by the Company. Rather, this represents a change in the
timing of the recognition of losses, which in most cases is earlier
under IFRS 9 compared to the previous standards. At transition, the
loss allowance for trade receivables is estimated to increase by
SEK 1.2 billion. The other changes from implementing IFRS 9
are described below.
• Investments in liquid bonds with low
credit risk which are not held for trading were classified
as available-for-sale
These instruments are held in a portfolio managed on a fair value
basis and will therefore be classified fair value through
profit or loss (FVTPL). There will be no change in the valuation of
these assets.
• Trade receivables are managed in a
business model whose objective is achieved through both collection
of contractual cash flows and selling of assets. Therefore, trade
receivables will be classified as fair value through other
comprehensive income (FVOCI).
• Customer finance assets are managed
in a business model with the objective to realize cash flows
through the sale of assets. Therefore, customer finance will be
classified FVTPL. There will be no change in the carrying value of
these assets at transition.
• Investments in equity instruments,
which were classified as available-for-sale
• Notes, bonds, and loans issued by the
Parent Company are managed on a fair value basis and will therefore
be designated as FVTPL with changes in fair value due to changes in
credit risk realized in OCI. As a result, the carrying value of
borrowings is estimated to increase by SEK 0.6 billion. Fair
value hedge accounting will not be applied to any borrowings as
from 2018.
IFRS 15 – Revenue from Contracts with Customers
IFRS 15 replaces guidance in IAS 18 and IAS 11. This standard
establishes a new principle-based model of recognizing revenue
from customer contracts. It introduces a five-step model that
requires revenue to be recognized when control over goods and
services are transferred to the customer.
The Company will adopt the full retrospective method for transition
which requires restatement of prior year comparatives and
adjustment to equity in the earliest presented comparative period,
i.e. January 1, 2016 (‘initial application
date’).
The Company has completed its assessment of the impact of IFRS 15
to its financial statements for all relevant comparative periods.
Additional processes were implemented as part of the quantification
exercise to accurately identify material transition impact, thus
enabling it to be disclosed as part of the financial reporting
process.
The impact of IFRS 15 is estimated to be a net reduction to equity
at transition date, January 1, 2018, of SEK
2.6 billion.
The main impacted areas are described below.
Discount in a contract
The definition of a contract in IFRS 15 is stricter than standards
effective prior to 2018 (previous standards) in that a contract
exists only when enforceable rights and obligations are present.
The majority of the Company’s business is conducted via frame
agreements. Typically, a customer purchase order, together with a
frame agreement, creates a firm enforceable commitment.
The stricter definition of a contract affects how discounts
are accounted for, as discounts shall be applied over the
value and duration of a contract.
Under the previous standards, the Company considers a broader
interpretation of a contract from which it reasonably expects to
derive benefit. For a business covered by frame agreement this may
result in a longer timeframe for recognition of related discounts
as future expected purchases are included in the assessment. The
impact of IFRS 15 is that these discounts shall be recognized as a
reduction in revenue earlier.
Customized solution contract
Under IFRS 15 revenue for customized solution contracts shall be
recognized over time if certain criteria are met. These contracts
relate to the construction of assets specifically customized for
the customer and with no alternative use to the Company. IFRS 15
also requires the Company to have enforceable right to payment for
performance completed to date.
The Company recognized revenue under previous standards over the
duration of these contracts based on defined delivery milestones.
No significant changes are expected in the method of measuring
progress of completion over the duration of the contract. However,
the additional requirement under IFRS 15 will ensure that revenue
is recognized for performance completed to date based on
enforceable right to payment that exists at that point. The Company
has identified ongoing contracts where revenue will be deferred as
the performance completed to date is restricted under IFRS 15 to
enforceable billing rights under the contracts.
Transfer of control for equipment
Under IFRS 15, revenue shall be recognized when control over the
equipment is transferred to the customer at a point in time. This
assessment shall be viewed from a customer’s perspective
considering indicators such as transfer of titles and risks,
customer acceptance, physical possession, and billing rights. For
hardware sale, transfer of control is usually deemed to occur when
equipment arrives at the customer site and for software sale, when
the licences are made available to the customer. Contractual terms
may vary, therefore judgment will be applied when assessing the
indicators of transfer of control.
The accounting treatment under previous standards focused on a risk
and reward assessment. The Company has identified contracts where
the transfer of control under IFRS 15 differs from the previous
risk and reward assessment. The resulting impact is a delay in
revenue recognition on these contracts. Under previous standards
revenue is recognized on these contracts when risk of the equipment
are transferred at handover points, but the definition of transfer
of control in IFRS 15 means that other factors such as billing
right and physical possession together indicate that transfer of
control occurs at a later point.
Presentation of contract related balances
The new requirement for classification and presentation of contract
related balances under IFRS 15 will result in a separate
presentation of the contract asset and contract liability balances.
At transition date, contract asset balance, estimated to be SEK
13.1 billion, will be presented separately within current
assets. Under previous standards these balances have been included
within trade receivables as the accounting policy (see Note C1) for
2017 states that trade receivables include amounts where risks and
rewards have been transferred to the customer but not yet invoiced.
Under IFRS 15, these balances will be presented as contract assets
since the Company concluded that they relate to contract assets
that are conditional on terms other than only the passage
of time.
At transition date, contract liability balance, estimated to be SEK
22.1 billion, will be presented separately within current
liabilities. Under previous standards these balances have been
disclosed as deferred revenue within other current liabilities, and
the Company concluded that they meet the definition of contract
liability under IFRS 15.
The Company has considered the key areas impacted above and
implemented the significant changes to the accounting principles,
internal processes and internal controls framework to reflect the
new revenue recognition model from January 1, 2018.
The Company expects to use a number of estimates and judgments in
determining the amount and timing of revenue under IFRS 15,
particularly when determining the transaction price and its
allocation to performance obligations identified under the
contract. Transaction price may consist of variable elements such
as performance related price and contract penalties that are
estimated at the commencement of the contract (and periodically
thereafter). Judgment is used in the estimation process based on
historical experience with the type of business and customer.
IFRS 15 also requires revenue to be allocated to each performance
obligations by reference to their standalone selling prices. The
Company considers that an adjusted market assessment approach
should be used to estimate stand-alone selling prices for its
products and services for the purposes of allocating transaction
price.
As the Company will adopt the full retrospective method for IFRS 15
implementation, the impacts on equity (at initial application date
of January 1, 2016) and on the income statement (for years
2016 and 2017) are presented in the tables below.
Estimated impact of IFRS 15 on Equity
As reported Impact of Restated
December 31, 2015 147,366 –4,353 143,013
December 31, 2016 140,492 –5,235 135,257
Estimated impact of IFRS 15 on Income statement items
As reported Impact of Restated
2017
Net sales 201,303 4,075 205,378
Cost of sales –156,758 –703 –157,461
Gross income 44,545 3,372 47,917
Operating income (loss) –38,126 3,372 –34,754
Taxes 4,267 –742 3,525
Net income (loss) –35,063 2,630 –32,433
2016
Net sales 222,608 –2,292 220,316
Cost of sales –156,243 1,160 –155,083
Gross income 66,365 –1,132 65,233
Operating income 6,299 –1,132 5,167
Taxes –2,131 249 –1,882
Net income 1,895 –883 1,012
IFRS 16 – Leases
In January 2016, IASB issued a new lease standard, IFRS 16, that
will replace IAS 17 Leases and the related interpretations IFRIC
4, SIC-15 SIC-27.</t>
  </si>
  <si>
    <t>C1 Significant accounting policies (Tables)</t>
  </si>
  <si>
    <t>Summary of Impact on Implementation of IFRS 9 and IFRS 15 on Equity and Other Balance Sheet Items</t>
  </si>
  <si>
    <t>Estimated impact of IFRS 9 and IFRS 15 on Balance sheet
items
Restated Adjusted
As reported IFRS 15 balance IFRS 9
balance at
31.12. 2017 restatement 31.12. 2017 adjustment 1.1.2018
Assets
Non-current
Deferred tax assets 21,228 735 21,963 407 22,370
Current assets
Inventories 24,960 587 25,547
— 25,547
Contract assets
— 13,120 13,120
— 13,120
Trade receivables 63,210 –15,105 48,105 –1,240 46,865
Equity and liabilities
Equity 100,176 –2,605 97,571 –1,401 96,170
Non-current
Borrowings, non-current 30,500
— 30,500 568 31,068
Current liabilities
Contract liabilities
— 22,121 22,121
— 22,121
Other current liabilities 62,370 –20,179 42,191
— 42,191</t>
  </si>
  <si>
    <t>Summary of Estimated Impact of IFRS 15 on Equity</t>
  </si>
  <si>
    <t>Estimated impact of IFRS 15 on Equity
As reported Impact of Restated
December 31, 2015 147,366 –4,353 143,013
December 31, 2016 140,492 –5,235 135,257</t>
  </si>
  <si>
    <t>Summary of Estimated Impact of IFRS 15 on Income Statement Items</t>
  </si>
  <si>
    <t>Estimated impact of IFRS 15 on Income statement items
As reported Impact of Restated
2017
Net sales 201,303 4,075 205,378
Cost of sales –156,758 –703 –157,461
Gross income 44,545 3,372 47,917
Operating income (loss) –38,126 3,372 –34,754
Taxes 4,267 –742 3,525
Net income (loss) –35,063 2,630 –32,433
2016
Net sales 222,608 –2,292 220,316
Cost of sales –156,243 1,160 –155,083
Gross income 66,365 –1,132 65,233
Operating income 6,299 –1,132 5,167
Taxes –2,131 249 –1,882
Net income 1,895 –883 1,012</t>
  </si>
  <si>
    <t>C3 Segment information (Tables)</t>
  </si>
  <si>
    <t>Summary of operating segments</t>
  </si>
  <si>
    <t>Operating segments 2017
Networks Digital Services Managed Services Other Total Unallocated Group
Segment sales 127,966 40,981 24,494 7,862 201,303
— 201,303
Net sales 127,966 40,981 24,494 7,862 201,303
— 201,303
Gross income 40,622 4,361 –1,816 1,378 44,545
— 44,545
Gross margin (%) 32 % 11 % –7 % 18 % 22 % 22 %
Operating income (loss) 7,644 –27,672 –4,274 –13,824 –38,126
— –38,126
Operating margin (%) 6 % –68 % –17 % –176 % –19 %
— –19 %
Financial income –361
Financial expenses –843
Income after financial items –39,330
Taxes 4,267
Net income (loss) –35,063
Other segment items
Share in earnings of JV and associated companies 22 8 –6
— 24
— 24
Amortization –1,104 –2,465 –14 –765 –4,348
— –4,348
Depreciation –1,883 –1,268 –193 –759 –4,103
— –4,103
Impairment losses –1,413 –9,349 –108 –8,571 –19,441
— –19,441
Restructuring expenses –4,828 –2,513 –675 –485 –8,501
— –8,501
Gains/losses on sale of investments and operations 316 –56 1 –67 194
— 194
Operating segments 2016
Networks Digital Services Managed Services Other Total Unallocated Group
Segment sales 140,984 45,298 27,501 8,825 222,608
— 222,608
Net sales 140,984 45,298 27,501 8,825 222,608
— 222,608
Gross income 47,099 16,081 1,062 2,123 66,365
— 66,365
Gross margin (%) 33 % 36 % 4 % 24 % 30 %
— 30 %
Operating income 17,570 –6,663 –507 –4,101 6,299
— 6,299
Operating margin (%) 12 % –15 % –2 % –46 % 3 %
— 3 %
Financial income –115
Financial expenses –2,158
Income after financial items 4,026
Taxes –2,131
Net income 1,895
Other segment items
Share in earnings of JV and associated companies 11 22
— –2 31
— 31
Amortization –1,526 –1,923 –18 –998 –4,465
— –4,465
Depreciation –2,532 –1,061 –341 –487 –4,421
— –4,421
Impairment losses –90 –38 –12 –101 –241
— –241
Reversals of impairment losses 5 2 1
— 8
— 8
Restructuring expenses –3,413 –3,176 –382 –596 –7,567
— –7,567
Gains/losses on sale of investments and operations 72 27 18 6 123
— 123
Operating segments 2015
Networks Digital Services Managed Service Other Total Segments Unallocated Group
Segment sales 157,791 49,443 30,597 9,089 246,920
— 246,920
Net sales 157,791 49,443 30,597 9,089 246,920
— 246,920
Gross income 59,653 21,264 1,655 3,246 85,818
— 85,818
Gross margin (%) 38 % 43 % 5 % 36 % 35 %
— 35 %
Operating income 28,290 –3,389 –19 –3,077 21,805
— 21,805
Operating margin (%) 18 % –7 %
— –34 % 9 %
— 9 %
Financial income 525
Financial expenses –2,458
Income after financial items 19,872
Taxes –6,199
Net income 13,673
Other segment items
Share in earnings of JV and associated companies –1 –33 10 –14 –38
— –38
Amortization –2 042 –2 469 –47 –960 –5 518
— –5,518
Depreciation –2 865 –1 012 –388 –440 –4 705
— –4,705
Impairment losses
—
—
— –20 –20
— –20
Reversals of impairment losses 10 3 1 2 16
— 16
Restructuring expenses –2 765 –1 875 –238 –162 –5 040
— –5,040
Gains/losses on sale of investments and operations –32 –10 –7
— –49
— –49</t>
  </si>
  <si>
    <t>Summary of geographical information</t>
  </si>
  <si>
    <t>Market areas
Net sales Non-current 5)
2017 2016 2015 2017 2016 2015
South East Asia, Oceania &amp; India 30,568 32,597 32,155 512 690 668
North East Asia 4) 23,506 27,185 28,106 1,516 1,556 2,005
North America 3) 49,621 52,003 55,063 8,387 14,650 14,870
Europe &amp; Latin America 1) 2) 56,175 62,543 73,603 39,559 59,737 55,325
Middle East &amp; Africa 25,073 28,104 33,002 63 86 139
Other 1)2)3)4) 16,360 20,176 24,991
—
—
—
Total 201,303 222,608 246,920 50,037 76,719 73,007
1) Of which in Sweden 6) 2,989 3,123 3,796 34,381 53,111 48,467
2) Of which in EU 6) 36,072 38,525 45,585 37,895 57,759 53,759
3) Of which in the United States 6) 52,322 56,748 64,299 7,092 11,053 12,325
4) Of which in China 6) 14,937 19,156 18,977 1,123 530 1,547
5) Total non-current
6) Including IPR revenue reported under
Other above.</t>
  </si>
  <si>
    <t>C4 Net sales (Tables)</t>
  </si>
  <si>
    <t>Summary of Net Sales</t>
  </si>
  <si>
    <t>Net sales
2017 2016 2015
Sales of products and network rollout services 123,990 135,778 150,775
Professional Services sales 69,408 76,816 81,749
License revenues 7,905 10,014 14,396
Net sales 201,303 222,608 246,920
Export sales from Sweden 86,812 107,036 117,486</t>
  </si>
  <si>
    <t>C5 Expenses by nature (Tables)</t>
  </si>
  <si>
    <t>Summary of Expenses by Nature</t>
  </si>
  <si>
    <t>Expenses by nature
2017 2016 2015
Goods and services 128,211 133,848 137,458
Employee remuneration 76,502 77,774 80,054
Amortization and depreciation 8,451 8,886 10,223
Impairments and obsolescence allowances, net of reversals 11,531 1,325 1,438
Financial expenses 843 2,158 2,458
Taxes –4,267 2,131 6,199
Expenses incurred 221,271 226,122 237,830
Inventory increase/decrease (–/+) 1) 4,070 –606 –394
Additions to capitalized development –1,444 –4,483 –3,548
Expenses charged to the income statement 223,897 221,033 233,888
1) The inventory changes are based on
changes of net inventory values.</t>
  </si>
  <si>
    <t>Summary of Restructuring Charges by Function</t>
  </si>
  <si>
    <t>Restructuring charges by function
2017 2016 2015
Cost of sales 5,242 3,475 2,274
R&amp;D expenses 2,307 2,739 2,021
Selling and administrative expenses 952 1,353 745
Total restructuring charges 8,501 7,567 5,040</t>
  </si>
  <si>
    <t>C6 Other operating income and expenses (Tables)</t>
  </si>
  <si>
    <t>Schedule of Other Operating Income and Expenses</t>
  </si>
  <si>
    <t>Other operating income and expenses
2017 2016 2015
Other operating income
Gains on sales of intangible assets and PP&amp;E 47 423 363
Gains on sales of investments and operations 1) 324 219 1
Other operating revenues 783 1,345 1,204
Total other operating income 1,154 1,987 1,568
Other operating expenses
Losses on sales of intangible assets and PP&amp;E –74 –509 –158
Losses on sales of investments and operations 1) –130 –96 –50
Write-down of goodwill 2) –12,966
—
—
Other operating expenses 3) –116 –978 –1,207
Total other operating expenses –13,286 –1,583 –1,415
1) Includes divestments presented in
Note C26, “Business combinations.”
2) For more information about the
write-down of goodwill, see Note C10, “Intangible
assets.”
3) Includes revaluation of cash flow
hedges of SEK 0 billion (SEK –0.9 billion in 2016
and SEK –1.1 billion in 2015) partly offset by result
from trading activities.</t>
  </si>
  <si>
    <t>C7 Financial income and expenses (Tables)</t>
  </si>
  <si>
    <t>Summary of Financial Income and Expenses</t>
  </si>
  <si>
    <t>Financial income and expenses
2017 2016 2015
Financial Financial Financial Financial Financial Financial
Contractual interest on financial assets –75
— 32
— 385
—
Of which on financial assets at fair value through profit or
loss –92
— –316
— –110
—
Contractual interest on financial liabilities
— –1,027
— –1,355
— –1,428
Net gains/losses on:
Instruments at fair value through profit or loss 1) –231 543 –68 –729 190 –760
Of which included in fair value hedge relationships
— 2
— 71
— 152
Available for sale 40
—
—
—
—
—
Loans and receivables –102
— –79
— –53
—
Liabilities at amortized cost
— 72
— 218
— 213
Other financial income and expenses 7 –431
— –292 3 –483
Total –361 –843 –115 –2,158 525 –2,458
1) Excluding net loss from operating
assets and liabilities, SEK 451 million (net loss of SEK
234 million in 2016 and net loss of SEK 165 million in
2015), reported as Cost of sales.</t>
  </si>
  <si>
    <t>C8 Taxes (Tables)</t>
  </si>
  <si>
    <t>Components of Income Taxes Recognized in Income Statement</t>
  </si>
  <si>
    <t>Income taxes recognized in the income statement
2017 2016 2015
Current income taxes for the year –4,168 –3,654 –6,641
Current income taxes related to prior years 83 –489 –104
Deferred tax income/expense (+/–) 8,355 2,017 546
Share of taxes in joint ventures and associated companies –3 –5
—
Tax expense/benefit 4,267 –2,131 –6,199</t>
  </si>
  <si>
    <t>Reconciliation of Swedish Income Tax Rate with Effective Tax Rate</t>
  </si>
  <si>
    <t xml:space="preserve">Reconciliation of Swedish income tax rate with effective tax
rate
2017 2016 2015
Expected tax expense at Swedish tax rate 22.0% 8,652 –886 –4,372
Effect of foreign tax rates 205 –536 –1,101
Current income taxes related to prior years 83 –489 –104
Remeasurement of tax loss carry-forwards –150 143 –250
Remeasurement of deductible temporary differences 127 119 185
Tax effect of non-deductible –4,144 –1,357 –1,559
Tax effect of non-taxable 480 935 981
Tax effect of changes in tax rates –986 –60 21
Tax expense/benefit 4,267 –2,131 –6,199
Effective tax rate 10.8 % 52.9 % 31.2 % </t>
  </si>
  <si>
    <t>Tax Effects of Temporary Differences and Tax Loss Carry-forwards</t>
  </si>
  <si>
    <t>Tax effects of temporary differences and tax loss
carry-forwards
Deferred Deferred Net balance
2017
Intangible assets and property, plant and equipment 894 2,374
Current assets 2,667 866
Post-employment benefits 4,886 704
Provisions 1,846 15
Other 3,556 275
Loss carry-forwards 10,712
Deferred tax assets/liabilities 24,561 4,234 20,327
Netting of assets/liabilities –3,333 –3,333
Deferred tax balances, net 21,228 901 20,327
2016
Intangible assets and property, plant and equipment 1,223 4,173
Current assets 2,352 501
Post-employment benefits 4,382 692
Provisions 1,631 13
Other 4,557 274
Loss carry-forwards 4,883
—
Deferred tax assets/liabilities 19,028 5,653 13,375
Netting of assets/liabilities –3,506 –3,506
Deferred tax balances, net 15,522 2,147 13,375</t>
  </si>
  <si>
    <t>Changes in Deferred Taxes, Net</t>
  </si>
  <si>
    <t>Changes in deferred taxes, net
2017 2016
Opening balance, net 13,375 10,711
Recognized in net income (loss) 8,355 2,017
Recognized in other comprehensive income (loss) –563 521
Acquisitions/disposals of subsidiaries
— –57
Reclassification to current tax –462
—
Currency translation differences –378 183
Closing balance, net 20,327 13,375</t>
  </si>
  <si>
    <t>Tax Loss Carry-forwards</t>
  </si>
  <si>
    <t>Tax loss carry-forwards
Year of expiration Tax loss carry-forwards Tax
2018
—
—
2019 37 9
2020 74 15
2021 197 32
2022 870 218
2023 or later 46,182 10,438
Total 47,360 10,712</t>
  </si>
  <si>
    <t>C9 Earnings per share (Tables)</t>
  </si>
  <si>
    <t>Schedule of Earnings Per Share</t>
  </si>
  <si>
    <t>Earnings per share
2017 2016 2015
Basic
Net income (loss) attributable to stockholders of the Parent
Company (SEK million) –35,206 1,716 13,549
Average number of shares outstanding, basic (millions) 3,277 3,263 3,249
Earnings (loss) per share, basic (SEK) –10.74 0.53 4.17
Diluted
Net income (loss) attributable to stockholders of the Parent
Company (SEK million) –35,206 1,716 13,549
Average number of shares outstanding, basic (millions) 3,277 3,263 3,249
Dilutive effect for stock purchase (millions)
— 40 33
Average number of shares outstanding, diluted (millions) 3,277 3,303 3,282
Earnings (loss) per share, diluted (SEK) –10.74 0.52 4.13</t>
  </si>
  <si>
    <t>C10 Intangible assets (Tables)</t>
  </si>
  <si>
    <t>Summary of Intangible Assets</t>
  </si>
  <si>
    <t>Intangible assets 2017
Capitalized development
expenses Goodwill IPR 1) other intangible assets
For internal use
To be Acquired Internal Total Total Total
Cost
Opening balance 18,246 2,213 1,847 22,306 43,405 57,340
Acquisitions/capitalization 1,340
— 104 1,444
— 336
Balances regarding acquired/divested businesses 2)
—
—
—
— –122 101
Sales/disposals
—
— –1,019 –1,019
— –152
Translation difference
—
—
—
— –2,484 –1,693
Closing balance 19,586 2,213 932 22,731 40,799 55,932
Accumulated amortization
Opening balance –8,243 –2,158 –1,614 –12,015
— –44,262
Amortization –2,586
— –95 –2,681
— –1,667
Sales/disposals
—
— 1,019 1,019
— 152
Reclassification –101
— 101
—
—
—
Translation difference
—
—
—
—
— 1,343
Closing balance –10,930 –2,158 –589 –13,677
— –44,434
Accumulated impairment losses
Opening balance –2,123 –55 –37 –2,215 –18 –5,331
Impairment losses –2,058
— –187 –2,245 –12,966 –2,019
Closing balance –4,181 –55 –224 –4,460 –12,984 –7,350
Net carrying value 4,475 — 119 4,593 27,815 4,148
1) Intellectual property rights.
2) For more information on
acquired/divested businesses, see Note C26, “Business
combinations.”
Intangible assets 2016
Capitalized development
expenses Goodwill IPR 1) and other intangible assets
For internal use
To be marketed Acquired costs Internal costs Total Total Total
Cost
Opening balance 15,307 2,213 1,697 19,217 41,105 55,895
Acquisitions/capitalization 4,333
— 150 4,483
— 15
Balances regarding acquired/divested
businesses 2)
—
—
—
— 585 177
Sales/disposals –1,394
—
— –1,394
— –870
Reclassifications
—
—
—
— –640 640
Translation difference
—
—
—
— 2,355 1,483
Closing balance 18,246 2,213 1,847 22,306 43,405 57,340
Accumulated amortization
Opening balance –7,995 –2,158 –1,441 –11,594
— –41,248
Amortization –1,642
— –173 –1,815
— –2,650
Sales/disposals 1,394
—
— 1,394
— 840
Translation difference
—
—
—
—
— –1,204
Closing balance –8,243 –2,158 –1,614 –12,015
— –44,262
Accumulated impairment losses
Opening balance –2,038 –55 –37 –2,130 –18 –5,331
Impairment losses –85
—
— –85
—
—
Closing balance –2,123 –55 –37 –2,215 –18 –5,331
Net carrying value 7,880
— 196 8,076 43,387 7,747
1) Intellectual property rights.
2) For more information on
acquired/divested businesses, see Note C26, “Business
combinations.”</t>
  </si>
  <si>
    <t>Summary of Impairment Write-down by Segment</t>
  </si>
  <si>
    <t>Impairment write-down by Segment 2017
SEK billion Networks Digital Services Other Total
Goodwill
— 6.9 6.1 1 ) 13.0
Intangible assets 0.1 0.9 1.0 2.0
Capitalized development expenses 0.3 0.9 1.0 2.2
Total write-down 0.4 8.7 8.1 17.2
1) Of which Media Solutions SEK 6.0
billion and Red Bee Media SEK 0.1 billion.</t>
  </si>
  <si>
    <t>C11 Property, plant and equipment (Tables)</t>
  </si>
  <si>
    <t>Summary of Property, Plant and Equipment</t>
  </si>
  <si>
    <t>Property, plant and equipment 2017
Real estate Machinery and other technical assets Other equipment, tools and installations Construction in progress and advance payments Total
Cost
Opening balance 7,132 4,286 33,134 2,648 47,200
Additions 150 183 1,317 2,227 3,877
Balances regarding acquired/divested businesses –9 –134 –12
— –155
Sales/disposals –1,323 –457 –5,387 –185 –7,352
Reclassifications 757 56 2,226 –3,039
—
Translation difference –197 –115 –664 –43 –1,019
Closing balance 6,510 3,819 30,614 1,608 42,551
Accumulated depreciation
Opening balance –3,629 –3,651 –23,061
— –30,341
Depreciations –458 –279 –3,366
— –4,103
Balances regarding divested businesses 9 85 11
— 105
Sales/disposals 349 442 4,263
— 5,054
Translation difference 99 93 491
— 683
Closing balance –3,630 –3,310 –21,662
— –28,602
Accumulated impairment losses
Opening balance –43 –3 –79
— –125
Impairment losses –297 –42 –1,872
— –2,211
Sales/disposals 200 4 1,050
— 1,254
Translation difference
— –1 –9
— –10
Closing balance –140 –42 –910
— –1,092
Net carrying value 2,740 467 8,042 1,608 12,857
Property, plant and equipment 2016
Real estate Machinery and other technical assets Other equipment, tools and installations Construction in progress and advance payments Total
Cost
Opening balance 6,475 4,560 28,753 4,750 44,538
Additions 177 148 1,519 4,285 6,129
Balances regarding acquired/divested businesses –1 –53 2
— –52
Sales/disposals –1,410 –596 –2,610 –269 –4,885
Reclassifications 1,633 110 4,570 –6,315 –2
Translation difference 258 117 900 197 1,472
Closing balance 7,132 4,286 33,134 2,648 47,200
Accumulated depreciation
Opening balance –3,634 –3,779 –21,208
— –28,621
Depreciations –506 –330 –3,585
— –4,421
Balances regarding divested businesses 2 26 7
— 35
Sales/disposals 643 534 2,434
— 3,611
Reclassifications 4 1 –4
— 1
Translation difference –138 –103 –705
— –946
Closing balance –3,629 –3,651 –23,061
— –30,341
Accumulated impairment losses
Opening balance
— –10 –6
— –16
Impairment losses –43 –1 –112
— –156
Reversals of impairment losses
— 8
—
— 8
Sales/disposals
—
— 39
— 39
Translation difference
—
—
—
—
—
Closing balance –43 –3 –79
— –125
Net carrying value 3,460 632 9,994 2,648 16,734</t>
  </si>
  <si>
    <t>C12 Financial assets, non-current (Tables)</t>
  </si>
  <si>
    <t>Equity in Joint Ventures and Associated Companies</t>
  </si>
  <si>
    <t>Equity in joint ventures and associated companies
2017 2016
Opening balance 775 1,210
Share in earnings 24 31
Distribution of capital stock –95
—
Taxes –3 –5
Dividends –77 –84
Divested business
— –15
Translation difference
— –362
Closing balance 1) 624 775
1) Goodwill, net, amounts to SEK 1 (1)
million.</t>
  </si>
  <si>
    <t>Ericsson's Share of Assets, Liabilities and Income in Associated Company Rockstar Consortium</t>
  </si>
  <si>
    <t>Ericsson’s share of assets, liabilities and income in
associated company Rockstar Consortium
2017 2016 2015
Percentage in ownership interest 21.26 % 21.26 % 21.26 %
Total assets 20 22 21
Total liabilities
—
— 5
Net assets (100%) 20 22 16
Company’s share of net assets (21.26%) 3 3 3
Net sales
—
—
—
Income after financial items
—
— –642
Net income and total comprehensive income (100%)
—
— –642
Company’s share of net income and other comprehensive
income (21.26%)
—
— –137</t>
  </si>
  <si>
    <t>Summary of Financial Assets, Non-current</t>
  </si>
  <si>
    <t>Financial assets, non-current
Other investments in shares and participations Customer finance, non-current Interest-bearing securities, non-current Derivatives, non-current Other financial assets, non-current
2017 2016 2017 2016 2017 2016 2017 2016 2017 2016
Cost
Opening balance 2,516 2,567 2,137 1,755 7,586
—
— 452 4,648 5,365
Additions 146 133 1,788 2,704 54,687 7,593 86
— 503 785
Disposals/repayments/deductions –43 –267 –1,100 –2,333 –37,241
—
—
— –375 –187
Change in value in funded pension plans 1)
—
—
—
—
—
—
—
— 1,300 –1,622
Revaluation 99 2
—
— 73 –7
—
— 27 62
Reclassification
—
— –570 –12
—
—
— –452
—
—
Translation difference –50 81 –18 23
—
—
—
— –169 245
Closing balance 2,668 2,516 2,237 2,137 25,105 7,586 86
— 5,934 4,648
Accumulated impairment losses/ allowances
Opening balance –1,337 –1,292 –9 –16
—
—
—
— –206 –183
Impairment losses/allowances –126 37 –56 –5
—
—
—
— –1 –1
Disposals/repayments/deductions 25 –1 6 12
—
—
—
— 77 –1
Translation difference 49 –81
—
—
—
—
—
— 7 –21
Closing balance –1,389 –1,337 –59 –9
—
—
—
— –123 –206
Net carrying value 1,279 1,179 2,178 2,128 25,105 7,586 86
— 5,811 4,442
1) This amount includes asset ceiling.
For further information, see Note C17, “Post-employment
benefits.”</t>
  </si>
  <si>
    <t>C13 Inventories (Tables)</t>
  </si>
  <si>
    <t>Summary of Inventories</t>
  </si>
  <si>
    <t>Inventories
2017 2016
Raw materials, components, consumables and manufacturing work in
progress 4,015 5,043
Finished products and goods for resale 8,864 12,183
Contract work in progress 12,081 13,081
Inventories, net 24,960 30,307</t>
  </si>
  <si>
    <t>Movements in Obsolescence Allowances</t>
  </si>
  <si>
    <t>Movements in obsolescence allowances
2017 2016 2015
Opening balance 2,412 2,555 2,326
Additions, net 1,319 725 1,480
Utilization –1,210 –981 –1,295
Translation difference –91 113 44
Balances regarding acquired/divested businesses –5
—
—
Closing balance 2,425 2,412 2,555</t>
  </si>
  <si>
    <t>C14 Trade receivables and customer finance (Tables)</t>
  </si>
  <si>
    <t>Summary of Trade Receivables and Customer Finance</t>
  </si>
  <si>
    <t>Trade receivables and customer finance
2017 2016
Trade receivables excluding associated companies and joint
ventures 66,487 69,430
Allowances for impairment –3,335 –1,403
Trade receivables, net 63,152 68,027
Trade receivables related to associated companies and joint
ventures 58 90
Trade receivables, total 63,210 68,117
Customer finance credits 4,223 5,003
Allowances for impairment –292 –250
Customer finance credits, net 3,931 4,753
Of which current 1,753 2,625
Credit commitments for customer finance 9,706 13,082</t>
  </si>
  <si>
    <t>Summary of Movements in Allowances for Impairment</t>
  </si>
  <si>
    <t>Movements in allowances for impairment
Trade receivables Customer finance
2017 2016 2017 2016
Opening balance 1,403 1,202 250 286
Additions 3,544 356 85 78
Utilized –1,485 –156 –3 –108
Reversal of excess amounts –48 –28 –27 –8
Reclassification –66
—
—
—
Translation difference –13 29 –13 2
Closing balance 3,335 1,403 292 250</t>
  </si>
  <si>
    <t>Summary of Aging Analysis</t>
  </si>
  <si>
    <t>Aging analysis as per December 31
Of
which past
Of which past due and
Of which
Of which
the following time intervals
impaired in the following time intervals
Total neither impaired nor past due impaired, not past due less than 90 days 90 days or more less than 90 days 90 days or more
2017
Trade receivables, excluding associated companies and joint
ventures 66,487 56,059 15 2,924 4,169 220 3,100
Allowances for impairment –3,335
— –15
—
— –220 –3,100
Customer finance credits 4,223 1,841 2,029 4 99 29 221
Allowances for impairment –292
— –104
—
— –20 –168
2016
Trade receivables, excluding associated companies and joint
ventures 69,430 58,198 62 4,406 5,423 10 1,331
Allowances for impairment –1,403
— –62
—
— –10 –1,331
Customer finance credits 5,003 3,250 1,480 10 3 24 236
Allowances for impairment –250
— –64
—
— –6 –180</t>
  </si>
  <si>
    <t>Summary of Total Outstanding Customer Finance Exposure Per Market Area</t>
  </si>
  <si>
    <t>Total outstanding customer finance exposure per market area
as of December 31
Percent 2017 2016
South East Asia, Oceania and India 24 17
North East Asia
—
—
North America 7 7
Europe and Latin America 12 19
Middle East and Africa 56 56
Other 1 1
Total 100 100</t>
  </si>
  <si>
    <t>Summary of Outstanding Customer Finance</t>
  </si>
  <si>
    <t>Outstanding customer finance
2017 2016
Customer finance credits 4,223 5,003
Financial guarantees for third-parties 77 124
Accrued interest 14 16
Less third-party risk coverage –505 –805
Ericsson’s risk exposure, including financial
guarantees 3,809 4,338</t>
  </si>
  <si>
    <t>C15 Other current receivables (Tables)</t>
  </si>
  <si>
    <t>Summary of Other Current Receivables</t>
  </si>
  <si>
    <t>Other current receivables
2017 2016
Prepaid expenses 2,546 4,501
Accrued revenues 1,342 1,584
Advance payments to suppliers 338 1,384
Derivatives with a positive value 1) 1,207 1,108
Taxes 15,291 13,974
Other 1,576 1,880
Total 22,300 24,431
1) See also Note C20, “Financial
risk management and financial instruments.”</t>
  </si>
  <si>
    <t>C16 Equity and other comprehensive income (loss) (Tables)</t>
  </si>
  <si>
    <t>Summary of Capital Stock</t>
  </si>
  <si>
    <t>Capital stock at December 31, 2017, consisted of the
following:
Capital stock
Parent Company Number of shares Capital stock
Class A shares 261,755,983 1,309
Class B shares 3,072,395,752 15,363
Total 3,334,151,735 16,672</t>
  </si>
  <si>
    <t>Summary of Reconciliation of Number of Shares</t>
  </si>
  <si>
    <t>Reconciliation of number of shares
Number of shares Capital stock
Number of shares Jan 1, 2017 3,331,151,735 16,657
Number of shares Dec 31, 2017 3,334,151,735 16,672</t>
  </si>
  <si>
    <t>C17 Post-employment benefits (Tables)</t>
  </si>
  <si>
    <t>Summary of Amount Recognized in the Consolidated Balance Sheet</t>
  </si>
  <si>
    <t>Amount recognized in the Consolidated balance
sheet
Sweden US UK Other Total
2017
Defined benefit obligation (DBO) 41,166 21,005 13,246 12,228 87,645
Fair value of plan assets 21,938 20,402 14,599 8,000 64,939
Deficit/surplus (+/–) 19,228 603 –1,353 4,228 22,706
Plans with net surplus, excluding asset
ceiling 1)
— 83 1,685 535 2,303
Provision for post-employment
benefits 2) 19,228 686 332 4,763 25,009
2016
Defined benefit obligation (DBO) 38,202 22,710 14,088 12,175 87,175
Fair value of plan assets 20,956 21,545 14,061 7,923 64,485
Deficit/surplus (+/–) 17,246 1,165 27 4,252 22,690
Plans with net surplus, excluding asset
ceiling 1)
—
— 481 552 1,033
Provision for post-employment
benefits 2) 17,246 1,165 508 4,804 23,723
1) Plans with a net surplus, i.e., where
plan assets exceed DBO, are reported as Other financial
assets, non-current:
2) Plans with net liabilities are
reported in the balance sheet as Post-employment
benefits, non-current.</t>
  </si>
  <si>
    <t>Summary of Pension Costs for Defined Contribution Plans and Defined Benefit Plans</t>
  </si>
  <si>
    <t>Pension costs for defined contribution plans and defined
benefit plans
Sweden US UK Other Total
2017
Pension cost for defined contribution plans 1,096 473 173 1,228 2,970
Pension cost for defined benefit plans 1,824 168 38 592 2,622
Total 2,920 641 211 1,820 5,592
Total pension cost expressed as a percentage of wages and
salaries 9.5 %
2016
Pension cost for defined contribution plans 1,061 687 185 1,287 3,220
Pension cost for defined benefit plans 1,314 167 38 595 2,114
Total 2,375 854 223 1,882 5,334
Total pension cost expressed as a percentage of wages and
salaries 8.9 %
2015
Pension cost for defined contribution plans 1,136 729 136 1,239 3,240
Pension cost for defined benefit plans 1,806 81 57 609 2,553
Total 2,942 810 193 1,848 5,793
Total pension cost expressed as a percentage of wages and
salaries 9.5 %</t>
  </si>
  <si>
    <t>Summary of Change in the Net Defined Benefit Obligation</t>
  </si>
  <si>
    <t>Change in the net defined benefit obligation
Present 2) Fair value Total Present 2 ) Fair value Total
Opening balance 87,175 –64,485 22,690 78,141 –58,178 19,963
Reclassification
—
—
— 104 –104
—
Included in the income statement
Current service cost 1,793
— 1,793 1,853
— 1,853
Past service cost and gains and losses on settlements 296
— 296 –182
— –182
Interest cost/income (+/–) 2,198 –1,892 306 2,451 –2,176 275
Taxes and administrative expenses 143 45 188 53 49 102
Other –13 2 –11 –16 2 –14
4,417 –1,845 2,572 3 ) 4,159 –2,125 2,034 3 )
Remeasurements
Return on plan assets excluding amounts in interest
expense/income
— –2,438 –2,438
— –4,280 –4,280
Actuarial gains/losses (–/+) arising from changes in
demographic assumptions –396
— –396 –405
— –405
Actuarial gains/losses (–/+) arising from changes in
financial assumptions 2,110
— 2,110 8,255
— 8,255
Experience-based gains/losses (–/+) –219
— –219 –1,550
— –1,550
1,495 –2,438 –943 6,300 –4,280 2,020
Other changes
Translation difference –2,275 2,262 –12 1,002 –834 168
Contributions and payments from:
Employers 1) –880 –583 –1,463 –902 –562 –1,464
Plan participants 27 –23 4 28 –22 6
Payments from plans:
Benefit payments –2,173 2,173
— –1,568 1,568
—
Settlements –141
— –141
—
—
—
Business combinations and divestments
—
—
— –89 52 –37
Closing balance 87,645 –64,939 22,706 87,175 –64,485 22,690
1) The expected contribution to the
plans is SEK 1,364 million during 2018.
2) The weighted average duration of DBO
is 20.1 years.
3) Excluding the impact of the asset
ceiling of SEK 50 million in 2017 and SEK 80 million in
2016.</t>
  </si>
  <si>
    <t>Summary of Present Value of the Defined Benefit Obligation</t>
  </si>
  <si>
    <t>Present value of the defined benefit obligation
Sweden US UK Other Total
2017
DBO, closing balance 41,166 21,005 13,246 12,228 87,645
Of which partially or fully funded 40,665 20,319 13,246 9,465 83,695
Of which unfunded 501 686
— 2,763 3,950
2016
DBO, closing balance 38,202 22,710 14,088 12,175 87,175
Of which partially or fully funded 37,679 21,956 14,088 9,361 83,084
Of which unfunded 523 754
— 2,814 4,091</t>
  </si>
  <si>
    <t>Summary of Asset Allocation by Asset Type and Geography</t>
  </si>
  <si>
    <t xml:space="preserve">Asset allocation by asset type and geography
Sweden US UK Other Total Of which
2017
Cash and cash equivalents 3,124 382 834 88 4,428 0 %
Equity securities 4,079 795 3,116 2,432 10,422 16 %
Debt securities 8,663 17,650 9,331 3,494 39,138 68 %
Real estate 4,269
— 244 212 4,725 100 %
Investment funds 1,803 1,478 160 208 3,649 66 %
Assets held by insurance company
—
—
— 1,200 1,200 100 %
Other
— 97 914 366 1,377 41 %
Total 21,938 20,402 14,599 8,000 64,939
Of which real estate occupied by the Company
—
—
—
—
—
Of which securities issued by the Company
—
—
—
—
—
2016
Cash and cash equivalents 1,819 414 420 373 3,026 14 %
Equity securities 3,983 692 2,526 1,669 8,870 19 %
Debt securities 8,791 18,286 10,010 3,888 40,975 70 %
Real estate 4,093
— 132 198 4,423 100 %
Investment funds 2,270 1,505 270 206 4,251 65 %
Assets held by insurance company
—
—
— 1,125 1,125 100 %
Other
— 648 703 464 1,815 69 %
Total 20,956 21,545 14,061 7,923 64,485
Of which real estate occupied by the Company
—
—
—
—
—
Of which securities issued by the Company
—
—
—
—
— </t>
  </si>
  <si>
    <t>Summary of Financial and Demographic Actuarial Assumptions</t>
  </si>
  <si>
    <t>Financial and demographic actuarial assumptions 1)
2017 2016
Financial assumptions
Discount rate, Sweden 1.6 % 1.8 %
Discount rate, US 3.7 % 4.1 %
Discount rate, UK 2.6 % 2.7 %
Discount rate, weighted average of Total 2.5 % 2.8 %
Demographic assumptions
Life expectancy after age 65 in years, weighted average 23 23
1) Weighted average for the Group for
disclosure purposes only. Country-specific assumptions were used
for each actuarial calculation.</t>
  </si>
  <si>
    <t>Summary of Total Remeasurements in Other Comprehensive Income (Loss) Related to Post-Employment Benefits</t>
  </si>
  <si>
    <t>Total remeasurements in Other comprehensive income (loss)
related to post-employment benefits
2017 2016
Actuarial gains and losses (+/–) 1,210 –1,955
The effect of asset ceiling 27 254
Swedish special payroll taxes 1) –267 –65
Total 970 –1,766
1) Swedish payroll taxes are included in
recognized gain/loss during the year in OCI.</t>
  </si>
  <si>
    <t>Summary of Sensitivity Analysis of Significant Actuarial Assumptions</t>
  </si>
  <si>
    <t>Sensitivity analysis of significant actuarial
assumptions
SEK billion 2017 2016
Impact on the DBO of an increase in the discount rate
Discount rate, Sweden +0.5% –4.5 –4.3
Discount rate, US +0.5% –1.1 –1.3
Discount rate, UK +0.5% –1.5 –1.7
Discount rate, weighted average of Total +0.5% –8.1 –8.3
Impact on the DBO of an decrease in the discount rate
Discount rate, Sweden –0.5% +5.2 +5.0
Discount rate, US –0.5% +1.2 +1.3
Discount rate, UK –0.5% +1.8 +1.9
Discount rate, weighted average of Total –0.5% +9.3 +9.4</t>
  </si>
  <si>
    <t>C18 Provisions (Tables)</t>
  </si>
  <si>
    <t>Summary of Provisions</t>
  </si>
  <si>
    <t>Provisions
Restructuring Customer Suppliers Warranty Other Total
2017
Opening balance 4,163 74 134 248 1,738 6,357
Additions 5,448 4,105 1,885 242 799 12,479
Reversal of excess amounts –207
— –90 –2 –63 –362
Negative effect on Income statement 12,117
Utilization/Cash out –5,327 –1,532 –262 –267 –833 –8,221
Reclassifications 1 –10 –50 5 –59 –113
Translation difference –35 5 –4 –1 –159 –194
Closing balance 4,043 2,642 1,613 225 1,423 9,946
2016
Opening balance 1,466 92 182 528 1,570 3,838
Additions 5,271 51 82 267 675 6,346
Reversal of excess amounts –130 –6 –69 –207 –277 –689
Negative effect on Income statement 5,657
Utilization/Cash out –2,440 –64 –64 –365 –220 –3,153
Reclassifications 1 –3
— 9 –15 –8
Translation difference –5 4 3 16 5 23
Closing balance 4,163 74 134 248 1,738 6,357</t>
  </si>
  <si>
    <t>C19 Interest-bearing liabilities (Tables)</t>
  </si>
  <si>
    <t>Summary of Interest-Bearing Liabilities</t>
  </si>
  <si>
    <t>Interest-bearing liabilities
2017 2016
Borrowings, current
Current part of non-current 1) 89 4,954
Other borrowings, current 2,456 3,079
Total borrowings, current 2,545 8,033
Borrowings, non-current
Notes and bond loans 20,560 10,556
Other borrowings, non-current 9,940 8,097
Total borrowings, non-current 30,500 18,653
Total interest-bearing liabilities 33,045 26,686
1) Including notes and bond loans of SEK
0 (4,900) million.</t>
  </si>
  <si>
    <t>Summary of Notes, Bonds, Bilateral Loans and Committed Credit</t>
  </si>
  <si>
    <t>Notes, bonds, bilateral loans and committed
credit
Unrealized
hedge
Nominal Book
value Market
value
gain/loss (included
Issued-maturing amount Coupon Currency (SEK million) (SEK million) Maturity date in book value)
Notes and bond loans
2010–2020 1) 170 USD 1,394 1,488 December 23, 2020
2012–2022 1,000 4.125 % USD 8,180 2) 8,223 May 15, 2022 9
2017–2021 500 0.875 % EUR 4,897 2) 4,846 March 1, 2021 7
2017–2024 500 1.875 % EUR 4,862 2) 4,824 March 1, 2024 –7
2017–2025 1) 150 USD 1,227 1,432 December 22, 2025
Total notes and bond loans 20,560 20,813 9
Bilateral loans
2012–2021 3) 98 USD 805 830 September 30, 2021
2013–2020 4) 684 USD 5,609 5,724 November 6, 2020
2013–2023 3) 220 USD 1,797 1,972 June 15, 2023
Total bilateral loans 8,211 8,526
Committed credit
Long-term committed credit facility 5) 2,000 USD
—
— June 5, 2022
Total committed credit
—
—
1) Private Placement, Swedish Export
Credit Corporation (SEK).
2) Interest rate swaps are designated as
fair value hedges.
3) Nordic Investment Bank (NIB), R&amp;D
project financing.
4) European Investment Bank (EIB),
R&amp;D project financing.
5) Multi-currency revolving credit
facility. Unutilized.</t>
  </si>
  <si>
    <t>C20 Financial risk management and financial instruments (Tables)</t>
  </si>
  <si>
    <t>Summary of Capital Objectives-related Information</t>
  </si>
  <si>
    <t>Capital objectives-related information, SEK
billion
2017 2016
Capital 100 140
Equity ratio 38 % 50 %
Cash conversion –58 % 1) 175 %
Positive net cash 34.7 31.2
Post-employment benefits 25.0 23.7
Credit rating
Moody’s Ba2, negative Baa3, negative
Standard &amp; Poor’s BB+, stable BBB, negative
1) Impacted by a negative result.</t>
  </si>
  <si>
    <t>Summary of Net Exposure for Largest Currencies Impact on Sales</t>
  </si>
  <si>
    <t>The table below presents the net exposure for the largest
currencies impact on sales and also net transaction exposure of
these currencies on profitability.
Currency exposure, SEK billion
Exposure currency Sales Sales Sales net Incurred cost 1) Net
USD 52.4 37.2 89.6 –15.3 21.9
EUR 24.6 13.2 37.8 –8.4 4.8
CNY 13.1 –0.2 12.9 –6.2 –6.4
INR 9.4 0.0 9.4 –1.6 –1.6
JPY 7.1 0.0 7.1 4.6 4.6
AUD 7.1 –0.3 6.8 3.3 3.0
BRL 5.7 0.0 5.7 0.7 0.7
SAR 5.1 0.1 5.2 2.3 2.4
GBP 5.6 –0.9 4.7 0.8 –0.1
1) Transactions in foreign currency
– internal sales, internal purchases, external
purchases.</t>
  </si>
  <si>
    <t>Summary of Sensitivity to Interest Rate Increase of One Basis Point</t>
  </si>
  <si>
    <t>Sensitivity to interest rate increase of 1 basis point, SEK
million
&lt;3M 3–12M 1–3Y 3–5Y &gt;5Y Total
Interest-bearing assets 0 0 –3 –4 –1 –8
Interest-bearing liabilities 0 0 0 6 3 9
Derivatives 0 1 0 –4 –1 –4
Total 0 1 –3 –2 1 –3</t>
  </si>
  <si>
    <t>Disclosure of Detailed Information about Currency Derivatives</t>
  </si>
  <si>
    <t>Outstanding derivatives
Outstanding derivatives 1)
2017 2016
Fair value Asset Liability Asset Liability
Currency derivatives
Maturity within 3 months 130 542 351 193
Maturity between 3 and 12 months 215 147 262 137
Maturity between 1 and 3 years 25
—
—
—
Maturity between 3 and 5 years 754
—
—
—
Total 1,125 689 613 330
Interest rate derivatives
Maturity within 3 months 10 35
—
—
Maturity between 3 and 12 months 1
— 239 82
Maturity between 1 and 3 years 34 105 191 205
Maturity between 3 and 5 years 83 54
— 6
Maturity of more than 5 years 39 43 65 116
Total 168 237 495 2) 409
Of which designated in fair value hedge relations 44
— 120
—
1) Some of the derivatives
hedging non-current non-current
2) Of which SEK 86 (0) million is
reported as non-current</t>
  </si>
  <si>
    <t>Summary of Cash, Cash Equivalents and Interest-bearing Securities</t>
  </si>
  <si>
    <t>Cash, cash equivalents and interest-bearing
securities
Remaining time to maturity
SEK billion &lt; 3 3–12 1–5 &gt;5 Total
Banks 26.4 0.2 0.2 0.1 26.9
Type of issuer/counterpart
Governments 9.5 1.0 11.5 0.8 22.8
Corporates 0.3 0.0 0.0 0.0 0.3
Mortgage institutes 0.2 0.0 16.7 0.8 17.7
2017 36.4 1.2 28.4 1.7 67.7
2016 37.0 1.3 19.3 0.3 57.9</t>
  </si>
  <si>
    <t>Summary of Funding Programs</t>
  </si>
  <si>
    <t>Funding programs 1)
Amount Utilized Unutilized
Euro Medium-Term Note program (USD million) 5,000 1,519 3,481
SEC Registered program (USD million) 2 ) 1,000
—
1) There are no financial covenants
related to these programs.
2) Program amount indeterminate.</t>
  </si>
  <si>
    <t>Summary of Financial Instruments, Book Value</t>
  </si>
  <si>
    <t>Financial instruments, book value
SEK billion Customer Trade Interest- Cash lents Borrowings Trade Other Other Other 2017 2016
Note C14 C14 C12 C25 C19 C22 C12 C15 C21
Assets at fair value through profit or loss 6.1 14.3 0.9 1.2 –0.9 21.6 23.5
Loans and receivables 3.9 63.2 0.3 3.2 5.0 75.6 78.9
Available-for-sale 25.4 1.3 26.7 8.8
Financial liabilities at amortized cost –33.0 –26.3 –59.3 –52.0
Total 3.9 63.2 31.8 17.5 –33.0 –26.3 7.2 1.2 –0.9 64.6 59.2</t>
  </si>
  <si>
    <t>C21 Other current liabilities (Tables)</t>
  </si>
  <si>
    <t>Summary of Other Current Liabilities</t>
  </si>
  <si>
    <t>Other current liabilities
2017 2016
Advances from customers 6,955 5,391
Accrued interest 383 367
Accrued expenses 29,196 30,716
Of which employee-related 8,935 9,414
Of which supplier-related 10,491 13,003
Of which other 1) 9,770 8,299
Deferred revenues 20,110 13,990
Derivatives with a negative value 2) 926 739
Other 3) 4,800 4,800
Total 62,370 56,003
1) Major balance relates to accrued
expenses for customer projects.
2) See Note C20, “Financial risk
management and financial instruments.”
3) Includes items such as VAT and
withholding tax payables and other payroll deductions, and
liabilities for goods received where the related invoice has not
yet been received.</t>
  </si>
  <si>
    <t>C22 Trade payables (Tables)</t>
  </si>
  <si>
    <t>Summary of Trade Payables</t>
  </si>
  <si>
    <t>Trade payables
2017 2016
Trade payables to associated companies and joint ventures 286 296
Trade payables, excluding associated companies and joint
ventures 26,035 25,022
Total 26,321 25,318</t>
  </si>
  <si>
    <t>C23 Assets pledged as collateral (Tables)</t>
  </si>
  <si>
    <t>Schedule of Detailed Information of Assets Pledged as Collateral</t>
  </si>
  <si>
    <t>Assets pledged as collateral
2017 2016
Chattel mortgages 1) 4,740 2,240
Bank deposits 475 344
Total 5,215 2,584
1) See also Note C17,
“Post-Employment benefits.”</t>
  </si>
  <si>
    <t>C24 Contingent liabilities (Tables)</t>
  </si>
  <si>
    <t>Summary of Contingent Liabilities</t>
  </si>
  <si>
    <t>Contingent liabilities
2017 2016
Contingent liabilities 1,561 1,186
Total 1,561 1,186</t>
  </si>
  <si>
    <t>C25 Statement of cash flows (Tables)</t>
  </si>
  <si>
    <t>Summary of Adjustments to Reconcile Net Income to Cash</t>
  </si>
  <si>
    <t>Adjustments to reconcile net income to cash
2017 2016 2015
Property, plant and equipment
Depreciation 4,103 4,421 4,705
Impairment losses/reversals of impairments 2,211 148 –16
Total 6,314 4,569 4,689
Intangible assets
Amortizations
Capitalized development expenses 2,681 1,815 1,379
Intellectual Property Rights, brands and other intangible
assets 1,667 2,650 4,139
Total amortizations 4,348 4,465 5,518
Impairments
Capitalized development expenses 2,245 85 20
Intellectual Property Rights, brands and other intangible
assets 2,019
—
—
Goodwill 12,966
—
—
Total impairments 17,230 85 20
Total 21,578 4,550 5,538
Total depreciation, amortization and impairment losses on
property, plant and equipment and intangible assets 27,892 9,119 10,227
Taxes –9,805 –6,200 –2,835
Dividends from joint ventures/associated companies 1) 77 84 92
Undistributed earnings in joint ventures/ associated
companies 1) –21 –26 38
Gains/losses on sales of investments and operations, intangible
assets and PP&amp;E, net 2) –167 –37 –156
Other non-cash 3) 607 3,172 3,245
Total adjustments to reconcile net income to cash 18,583 6,112 10,611
1) See Note C12, “Financial
assets, non-current.”
2) See Note C6, “Other operating
income and expense.”
3) Refers mainly to unrealized foreign
exchange, gains/losses on financial instruments.</t>
  </si>
  <si>
    <t>Summary of Acquisitions/Divestments of Subsidiaries and Other Operations</t>
  </si>
  <si>
    <t>Acquisitions/divestments of subsidiaries and other
operations
Acquisitions Divestments
2017
Cash flow from business combinations 1) –62 459
Acquisitions/divestments of other investments –227 106
Total –289 565
2016
Cash flow from business combinations 1) –781 25
Acquisitions/divestments of other investments –203 337
Total –984 362
2015
Cash flow from business combinations 1) –1,867 –
Acquisitions/divestments of other investments –334 1
Total –2,201 1
1) See also Note C26, “Business
combinations.”</t>
  </si>
  <si>
    <t>Reconciliation of Liabilities Arising from Financing Activities</t>
  </si>
  <si>
    <t>Reconciliation of liabilities arising from financing
activities
2017
Opening balance 26,686
Cash flows
Proceeds from issuance of borrowings 13,416
Repayment of borrowings –4,830
Non-cash changes
Effect of foreign exchange movement –2,155
Changes in fair value –72
Closing balance 1) 33,045
1) Of which Borrowing, current SEK 2,545
million and Borrowings, non-current SEK 30,500 million. For more
information, see Note C19, ”Interest-bearing
liabilities”.</t>
  </si>
  <si>
    <t>C26 Business combinations (Tables)</t>
  </si>
  <si>
    <t>Summary of Net Assets Acquired and Total Consideration Transferred Business Combinations</t>
  </si>
  <si>
    <t>Acquisitions 2015–2017
2017 2016 2015
Total consideration, including cash 62 920 2,119
Acquisition-related costs 1) 49 4 19
Net assets acquired
Cash and cash equivalents
— 139 271
Property, plant and equipment 12 19 45
Intangible assets 101 817 445
Other assets 1 290 572
Other liabilities 25 –290 –379
Total identifiable net assets 139 975 954
Goodwill 2) –77 –55 1,165
Total 62 920 2,119
1) Acquisition-related costs are
included in Selling and administrative expenses in the consolidated
income statement.
2) Of which SEK 0 (585) million was
acquired goodwill and SEK –77 (–640) million refers to
a reclassi-fication when the preliminary purchase price allocations
were finalized between the years.</t>
  </si>
  <si>
    <t>Summary of Divestments transactions</t>
  </si>
  <si>
    <t xml:space="preserve">Divestments 2015–2017
2017 2016 2015
Proceeds 459 25
—
Net assets disposed of
Property, plant and equipment 62 36
—
Investments in joint ventures and associated companies
— 15
—
Goodwill 45
Other assets 219 5 52
Other liabilities –180 –114 –3
146 –58 49
Net gains/losses from divestments 313 83 –49
Less Cash and cash equivalents
—
—
—
Cash flow effect 459 25
— </t>
  </si>
  <si>
    <t>Summary of Business Combinations Transactions</t>
  </si>
  <si>
    <t>Acquisitions 2015–2017
Company
Description Transaction date
Nodeprime A US based software development company with an
infrastructure management platform. Apr 2016
Ericpol A software development company in Poland within
telecommunications. Apr 2016
FYI Television A US based premier entertainment metadata and rich
media content supplier. Jan 2016
Envivio A US-based software-defined Oct 2015
ICON A consulting and systems integration business with
approximately 250 employees and consultants. Aug 2015
Sunrise technology A business delivering complex IT solutions. Jul 2015
Timelessmind A Canada-based consulting and systems integration
business specializing in operations and business support
(OSS/BSS). Apr 2015</t>
  </si>
  <si>
    <t>Summary of Business Divestments Transactions</t>
  </si>
  <si>
    <t>Divestments 2015–2017
Company
Description Transaction date
Power Modules
A divestment of the power modules business. Sep 2017
Birla Ericsson Optical Ltd
A divestment of the shares in the associated company. Jul 2016</t>
  </si>
  <si>
    <t>C27 Leasing (Tables)</t>
  </si>
  <si>
    <t>Summary of Future Minimum Lease Payment Obligations</t>
  </si>
  <si>
    <t>Future minimum lease payment obligations
Operating leases
2018 3,491
2019 2,927
2020 2,506
2021 1,966
2022 1,442
2023 and later 4,787
Total 17,119</t>
  </si>
  <si>
    <t>Summary of Future Minimum Payment Receivables</t>
  </si>
  <si>
    <t>Future minimum payment receivables
Operating leases
2018 83
2019 87
2020 85
2021 87
2022 87
2023 and later 184
Total 613</t>
  </si>
  <si>
    <t>C28 Information regarding members of the Board of Directors, the Group management and employees (Tables)</t>
  </si>
  <si>
    <t>Summary of Remuneration to Members of the Board of Directors</t>
  </si>
  <si>
    <t>Remuneration to members of the Board of Directors
SEK Board fees Number of synthetic shares/ portion of Value at grant date of synthetic shares allocated in 2017 A Number of previously allocated shares Net change in value of synthetic shares 1) B Committee Total fees cash 2) C Total remuneration 2017 (A+B+C)
Board member
Leif Johansson 4,075,000 0/0 %
—
—
— 400,000 4,475,000 4,475,000
Helena Stjernholm 990,000 8,661/50 % 494,976 11,093 –13,606 1) 175,000 670,000 1,151,370
Jacob Wallenberg 990,000 12,992/75 % 742,493 18,202 128,459 1) 175,000 422,500 5) 1,293,452
Jon Fredrik Baksaas 990,000 12,992/75 % 742,493
— –42,874 175,000 422,500 1,122,119
Jan Carlson 990,000 12,992/75 % 742,493
— –42,874 175,000 422,500 1,122,119
Nora Denzel 990,000 4,330/25 % 247,460 5,489 23,549 1) 425,000 1,167,500 1,438,509
Börje Ekholm
—
—
— 33,203 339,168 1)
—
— 339,168
Eric A. Elzvik 990,000 4,330/25 % 247,460
— –14,289 350,000 1,092,500 1,325,671
Kristin Skogen Lund 990,000 4,330/25 % 247,460 11,990 60,646 1) 250,000 992,500 1,300,606
Kristin S. Rinne 990,000 8,661/50 % 494,976 7,395 –18,598 1) 200,000 695,000 1,171,378
Sukhinder Singh Cassidy 990,000 4,330/25 % 247,460 6,210 3,393 1) 175,000 917,500 1,168,353
Employee Representatives
Pehr Claesson 3) 15,000
—
—
—
—
— 15,000 15,000
Mikael Lännqvist 3) 9,000
—
—
—
—
— 9,000 9,000
Kjell-Åke Soting 27,000
—
—
—
—
— 27,000 27,000
Roger Svensson 37,500
—
—
—
—
— 37,500 37,500
Karin Åberg 33,000
—
—
—
—
— 33,000 33,000
Zlatko Hadzic (deputy) 3) 6,000
—
—
—
—
— 6,000 6,000
Torbjörn Nyman (deputy) 4) 13,500
—
—
—
—
— 13,500 13,500
Anders Ripa (deputy) 4) 13,500
—
—
—
—
— 13,500 13,500
Loredana Roslund (deputy) 4) 13,500
—
—
—
—
— 13,500 13,500
Total 13,153,000 73,618 4,207,271 93,582 422,974 2,500,000 11,445,500 16,075,745 6)
Total 13,153,000 73,618 4,207,271 93,582 632,329 7 ) 2,500,000 11,445,500 16,285,100 6)
1) The difference in value as of the
time for payment, compared to December 31, 2016, for synthetic
shares allocated in 2012 (for which payment was made in 2017).
The difference in value as of December 31, 2017, compared to
December 31, 2016, for synthetic shares allocated in 2013,
2014, 2015 and 2016. Calculated on a share price of SEK 53.85.
The difference in value as of December 31, 2017, compared to
grant date for synthetic shares allocated in 2017.
The value of synthetic shares allocated in 2013, 2014, 2015 and
2016 includes respectively SEK 3.00, SEK 3.40, SEK 3.70 and SEK
1.00 per share in compensation for dividends resolved by the Annual
General Meetings 2014, 2015, 2016 and 2017 and the value of the
synthetic shares allocated in 2012 includes dividend
compensation for dividends resolved in 2013, 2014, 2015 and
2016.
2) Committee fee and cash portion of the
Board fee.
3) Left the Board in connection with the
Annual General Meeting of shareholders 2017.
4) Joined the Board in connection with
the Annual General Meeting of shareholders 2017.
5) In addition, an amount corresponding
to statutory social charges in respect of the part of the fee that
has been invoiced from a business was paid, amounting to SEK
174,460.
6) Excluding social security charges and
amounts invoiced through a business corresponding to such social
security charges in to the amount of SEK 2,964,677.
7) Including synthetic shares previously
allocated to the former Directors Roxanne S. Austin and Alexander
Izosimov. For these synthetic shares, the net change in value
corresponds to the difference in value as of the time for payment
compared to December 31, 2016.</t>
  </si>
  <si>
    <t>Summary of Remuneration Costs for the President and CEO and Other Members of Executive Leadership Team (ELT)</t>
  </si>
  <si>
    <t>Remuneration costs for the President and CEO and other
members of Executive Team (ET)
SEK President and CEO 1) President and CEO 2) Total: President and CEO 2017 President and CEO 2016 Other members of ET 2017 Other members of ELT 2016 Total 2017 Total 2016
Salary 3) 13,980,639 398,531 14,379,170 45,882,357 162,159,462 119,501,092 176,538,632 165,383,449
Annual variable remuneration provision earned for the year
—
—
—
— 7,331,278 6,230,285 7,331,278 6,230,285
Long-term variable compensation provision 6,119,323
— 6,119,323 8,727,083 9,840,643 9,278,252 15,959,966 18,005,336
Pension costs 7,365,132 4) 162,941 7,528,073 11,954,758 31,592,635 29,387,498 39,120,708 41,342,256
Other benefits 315,263 2,923 318,187 69,992 17,311,905 12,604,635 16,630,091 12,674,627
Social charges and taxes 8,728,588 165,666 8,894,255 20,241,066 52,086,808 29,147,247 60,981,063 49,388,312
Total 36,508,946 730,061 37,239,007 86,875,256 280,322,732 206,149,008 317,561,739 293,024,265
1) Börje Ekholm served as President
and CEO from January 16, 2017. Remuneration costs shown for
Börje Ekholm includes the period from January 16, 2017,
to December 31, 2017.
2) Jan Frykhammar served as President
and CEO from January 1, 2017, to January 15, 2017.
Remuneration costs shown for Jan Frykhammar includes the period
from January 1, 2017, to January 15, 2017 (costs for the
rest of the year is included in “Other members of ET
2017”).
3) Includes severance pay and
compensation for unused vacations.
4) Cash payment in lieu of defined
contribution payment, made in a cost neutral way for Ericsson.</t>
  </si>
  <si>
    <t>Summary of Maximum Outstanding Matching Rights</t>
  </si>
  <si>
    <t>Maximum outstanding matching rights
As of December 31, 2017
Number of Class B shares The President and CEO Other members of the ET
Stock Purchase Plans 2014–2016
Executive Performance Stock Plans 2014–2016
— 183,054</t>
  </si>
  <si>
    <t>Summary of Performance Targets</t>
  </si>
  <si>
    <t>The details on how the TSR development will be calculated and
measured are explained in minutes from the AGM 2017 under Item 17,
and summarized below:
LTV 2017 and EPP 2017 Performance Targets
Year
Target
Criteria Weight
Vesting
2017 Absolute TSR Range:
6%–14% 50 % 0%–200%
(linear pro-rata
2017 Relative TSR Ranking of
Ericsson: 12–5 50 % 0%–200%
(linear pro-rata</t>
  </si>
  <si>
    <t>Summary of Compensation Cost</t>
  </si>
  <si>
    <t>The cost of the cash based plans (the Executive Performance Plan
2017 and the 2017 Key Contributor Plan) in 2017 is shown in the
table below:
Compensation cost under LTV cash based plans
(SEK million) Number of Compensation cost year 2017 1)
Executive Performance Plan 2.3 31.4 2)
Key Contributor Plan 11.8 138.6 3)
Total compensation cost 14.1 170.0
1) 7.5 months between May 18 and
December 31, 2017.
2) Fair value at grant date, SEK
65.68.
3) Fair value based on share price as of
December 18, 2017, SEK 56.55.</t>
  </si>
  <si>
    <t>Summary of Stock Purchase Plans</t>
  </si>
  <si>
    <t>The table below shows the contribution periods and participation
details for ongoing plans as of December 31, 2017.
Stock Purchase Plans
Plan Contribution period Number of at launch Take-up eligible employees
Stock Purchase plan 2014
August 2014–July 2015 32,000 30 %
Stock Purchase plan 2015 August
2015–July 2016 33,800 31 %
Stock Purchase plan 2016 August
2016–July 2017 31,500 29 %</t>
  </si>
  <si>
    <t>Summary of Executive Performance Stock Plan Targets</t>
  </si>
  <si>
    <t>Executive Performance Stock Plan targets
Base year Year 1 Year 2 Year 3
2016
Growth (Net sales growth) 246.9 Compound annual
Margin (Operating income growth) 1) 24.8 Compound annual
Cash flow (Cash conversion)
— ³ 70 % ³ 70 % ³ 70 %
2015
Growth (Net sales growth) 228.0 Compound annual
Margin (Operating income growth) 1) 16.8 Compound annual
Cash flow (Cash conversion)
— ³ 70 % ³ 70 % ³ 70 %
1) Excluding extraordinary restructuring
charges.</t>
  </si>
  <si>
    <t>Summary of Shares for All Plans</t>
  </si>
  <si>
    <t>Shares for LTV 2013–2016
Plan (million shares) Stock Purchase Plan, Key Contributor Retention Plan and Executive Performance Stock Plans Total
2016 2015 2014 2013
Originally designated A 21.6 23.5 22.8 26.6 94.5
Outstanding beginning of 2017 B 7.5 18.7 11.8 7.0 45.0
Awarded during 2017 C 17.1
—
—
— 17.1
Exercised/matched during 2017 D 1.4 1.6 3.2 6.8 13.0
Forfeited/expired during 2017 E 1.6 1.7 1.9 0.2 5.4
Outstanding end of 2017 1)
F=B+C–D–E 21.6 15.4 6.7
— 43.7
Compensation costs charged during 2017 (SEK million) 3) G 274.5 2) 315.4 2) 234.1 2) 51.5 2) 875.5
1) Shares under the Executive
Performance Stock Plans were based on the fact that the 2013 plan
came out at 39.7%, in casu 60.3% lapsed and that the 2014 plan
vested for 33% and lapsed for 67%. For the other ongoing plans,
cost is estimated.
2) Fair value is calculated as the share
price on the investment date, reduced by the net present value of
the dividend expectations during the three-year vesting period. Net
present value calculations are based on data from external party.
For shares under the Executive Performance Stock Plans, the company
makes a forecast for the fulfillment of the financial targets for
all ongoing plans except for 2013 and 2014 plans as disclosed under
1) when calculating the compensation cost. Fair value of the
Class B share at each investment date during 2017 was:
February 15 SEK 46.77, May 15 SEK 54.46 and
August 15 SEK 46.19.
3) Total compensation costs charged
during 2016: SEK 957 million, 2015: SEK 865 million.</t>
  </si>
  <si>
    <t>Summary of Average Number of employees</t>
  </si>
  <si>
    <t>Average number of employees by gender and market
area
2017 2016
Women Men Total Women Men Total
South East Asia, Oceania and India 5,212 19,773 24,985 6,106 20,499 26,605
North East Asia 4,189 8,657 12,846 4,297 9,186 13,483
North America 2,337 8,595 10,932 2,862 10,667 13,529
Europe and Latin America 1) 2) 13,135 40,647 53,782 12,928 44,558 57,486
Middle East and Africa 920 3,904 4,824 743 4,570 5,313
Total 25,793 81,576 107,369 26,936 89,480 116,416
1)    3,299 11,013 14,312 3,650 12,359 16,009
2)    10,534 31,130 41,664 10,056 33,852 43,907</t>
  </si>
  <si>
    <t>Summary of Number of Employees by Region</t>
  </si>
  <si>
    <t>Number of employees by market area
at year-end
2017 2016
South East Asia, Oceania and India 24,495 26,570
North East Asia 12,456 13,042
North America 10,009 11,547
Europe and Latin America 1) 2) 49,231 54,873
Middle East and Africa 4,544 5,432
Total 100,735 111,464
1)    13,864 15,303
2)    39,508 42,625</t>
  </si>
  <si>
    <t>Summary of Number of Employees by Gender and Age</t>
  </si>
  <si>
    <t>Number of employees by gender and age
at year-end
Women Men Percent
Under 25 years old 1,611 2,283 4 %
25–35 years old 9,776 27,458 37 %
36–45 years old 6,452 25,301 31 %
46–55 years old 4,205 16,741 21 %
Over 55 years old 1,490 5,418 7 %
Percent of total 23 % 77 % 100 %</t>
  </si>
  <si>
    <t>Summary of Employee Movements</t>
  </si>
  <si>
    <t>Employee movements
2017 2016
Headcount at year-end 100,735 111,464
Employees who have left the Company 21,791 19,865
Employees who have joined the Company 11,062 15,048
Temporary employees 676 1,148</t>
  </si>
  <si>
    <t>Summary of Wages and Salaries and Social Security Expenses</t>
  </si>
  <si>
    <t>Employee wages and salaries
Wages and salaries and social security expenses
(SEK million) 2017 2016
Wages and salaries 58,966 60,064
Social security expenses 17,536 17,710
Of which pension costs 5,592 5,254</t>
  </si>
  <si>
    <t>Summary of Remuneration to Board Members and Presidents in Subsidiaries</t>
  </si>
  <si>
    <t>Remuneration to Board members and Presidents in
subsidiaries
(SEK million)
2017 2016
Salary and other remuneration 347 462
Of which annual variable remuneration 79 106
Pension costs 1) 32 38
1) Pension costs are over and above any
social secutity charges and taxes.</t>
  </si>
  <si>
    <t>Summary of Board Members, Presidents and Group Management by Gender</t>
  </si>
  <si>
    <t>Board members, Presidents and Group management by gender at
year end
2017 2016
Women Men Women Men
Parent Company
Board members and President 43 % 57 % 46 % 54 %
Group Management 36 % 64 % 35 % 65 %
Subsidiaries
Board members and Presidents 19 % 81 % 19 % 81 %</t>
  </si>
  <si>
    <t>C30 Fees to auditors (Tables)</t>
  </si>
  <si>
    <t>Summary of Fees to Auditors</t>
  </si>
  <si>
    <t>Fees to auditors
PwC Others Total
2017
Audit fees 89 2 91
Audit-related fees 11
— 11
Tax fees 13 4 17
Other fees 9 7 16
Total 122 13 135
2016
Audit fees 90 3 93
Audit-related fees 10
— 10
Tax fees 10 8 18
Other fees 16 11 27
Total 126 22 148
2015
Audit fees 91 2 93
Audit-related fees 11
— 11
Tax fees 19 13 32
Other fees 8
— 8
Total 129 15 144</t>
  </si>
  <si>
    <t>C31 Contractual obligations (Tables)</t>
  </si>
  <si>
    <t>Summary of Contractual Obligations</t>
  </si>
  <si>
    <t>Contractual obligations 2017
Payment due by period
SEK billion &lt; 1 year 1–3 years 3–5 years &gt; 5 years Total
Current and Non-current 1) 2) 2.8 8.9 14.3 7.9 33.9
Operating leases 3) 3.5 5.4 3.4 4.8 17.1
Other non-current 0.4 0.7
— 1.7 2.8
Purchase obligations 4) 6.2 0.9 0.7
— 7.8
Trade payables 26.3
—
—
— 26.3
Commitments for customer finance 5) 9.7
—
—
— 9.7
Total 48.9 15.9 18.4 14.4 97.6
1) Including interest payments.
2) See also Note C19,
“Interest-bearing liabilities.”
3) See also Note C27,
“Leasing.”
4) The amounts of purchase obligations
are gross, before deduction of any related provisions.
5) See also Note C14, “Trade
receivables and customer finance.”</t>
  </si>
  <si>
    <t>Significant Accounting Policies - Additional Information (Detail) - SEK (kr) kr in Millions</t>
  </si>
  <si>
    <t>Jan. 01, 2018</t>
  </si>
  <si>
    <t>Summary Of Significant Accounting Policies [Line items]</t>
  </si>
  <si>
    <t>Increase in loss allowance for trade receivables</t>
  </si>
  <si>
    <t>Transition to IFRS 9 [member]</t>
  </si>
  <si>
    <t>Net reduction to equity</t>
  </si>
  <si>
    <t>Increase in carrying value of borrowings</t>
  </si>
  <si>
    <t>Major ordinary share transactions [member]</t>
  </si>
  <si>
    <t>Transition to IFRS 15 [member]</t>
  </si>
  <si>
    <t>Contract asset</t>
  </si>
  <si>
    <t>Contract liability</t>
  </si>
  <si>
    <t>Bottom of range [member]</t>
  </si>
  <si>
    <t>Potential voting rights</t>
  </si>
  <si>
    <t>20.00%</t>
  </si>
  <si>
    <t>Estimated useful lives in general for real estate</t>
  </si>
  <si>
    <t>25 years</t>
  </si>
  <si>
    <t>Estimated useful lives for machinery and equipment</t>
  </si>
  <si>
    <t>3 years</t>
  </si>
  <si>
    <t>Top of range [member]</t>
  </si>
  <si>
    <t>50.00%</t>
  </si>
  <si>
    <t>50 years</t>
  </si>
  <si>
    <t>10 years</t>
  </si>
  <si>
    <t>Significant Accounting Policies - Summary of Impact on Implementation of IFRS 9 and IFRS 15 on Equity and Other Balance Sheet Items (Detail) - SEK (kr) kr in Millions</t>
  </si>
  <si>
    <t>Dec. 31, 2014</t>
  </si>
  <si>
    <t>Equity and liabilities</t>
  </si>
  <si>
    <t>Increase (decrease) due to application of IFRS 15 [member]</t>
  </si>
  <si>
    <t>Contract assets</t>
  </si>
  <si>
    <t>Contract liabilities</t>
  </si>
  <si>
    <t>Restated [member]</t>
  </si>
  <si>
    <t>IFRS 9 adjustment [member]</t>
  </si>
  <si>
    <t>Balance after IFRS adjustments [member]</t>
  </si>
  <si>
    <t>Significant Accounting Policies - Summary of Estimated Impact of IFRS 15 on Equity (Detail) - SEK (kr) kr in Millions</t>
  </si>
  <si>
    <t>Disclosure of expected impact of initial application of new standards or interpretations [line items]</t>
  </si>
  <si>
    <t>Previously stated [member]</t>
  </si>
  <si>
    <t>Increase (decrease) due to changes in accounting policy required by IFRSs [member]</t>
  </si>
  <si>
    <t>Significant Accounting Policies - Summary of Estimated Impact of IFRS 15 on Income Statement Items (Detail) - SEK (kr) kr in Millions</t>
  </si>
  <si>
    <t>Operating income</t>
  </si>
  <si>
    <t>Net income</t>
  </si>
  <si>
    <t>Critical Accounting Estimates and Judgments - Additional Information (Detail) - SEK (kr) kr in Millions</t>
  </si>
  <si>
    <t>Disclosure of accounting judgements and estimates [line items]</t>
  </si>
  <si>
    <t>Information about major customers</t>
  </si>
  <si>
    <t>There is no customer for which revenues exceeds 10% of the  Company's total revenue. It is, however, also disclosed that most of the sales  are derived from large, multi-year agreements with a limited number of  significant customers.</t>
  </si>
  <si>
    <t>Allowances for estimated losses on trade and customer receivables</t>
  </si>
  <si>
    <t>Percentage of allowances for estimated losses on gross trade and customer finance receivables</t>
  </si>
  <si>
    <t>5.10%</t>
  </si>
  <si>
    <t>2.20%</t>
  </si>
  <si>
    <t>Allowances for estimated losses on inventory valuation</t>
  </si>
  <si>
    <t>Allowances for estimated losses on inventory valuation, percentage</t>
  </si>
  <si>
    <t>9.00%</t>
  </si>
  <si>
    <t>7.00%</t>
  </si>
  <si>
    <t>Write-downs for intangible assets and goodwill amounted</t>
  </si>
  <si>
    <t>Provisions</t>
  </si>
  <si>
    <t>Defined benefit obligation (DBO)</t>
  </si>
  <si>
    <t>Fair value of plan assets</t>
  </si>
  <si>
    <t>Goodwill and intangible assets [member]</t>
  </si>
  <si>
    <t>Intellectual property rights brands and other intangible assets [member]</t>
  </si>
  <si>
    <t>Intangible assets and goodwill</t>
  </si>
  <si>
    <t>Segment Information - Additional Information (Detail)</t>
  </si>
  <si>
    <t>Dec. 31, 2017CustomersSegments</t>
  </si>
  <si>
    <t>Disclosure of operating segments [line items]</t>
  </si>
  <si>
    <t>Number of operating segments reported | Segments</t>
  </si>
  <si>
    <t>Description of factors used to identify entity's reportable segments</t>
  </si>
  <si>
    <t>When determining Ericsson's operating segments, consideration has been given to  which markets and what type of customers the products and services aim to  attract, as well as the distribution channels they are sold through. Commonality  regarding technology, research and development has also been taken into account.  To best reflect the business focus and to facilitate comparability with peers,  four operating segments are reported;</t>
  </si>
  <si>
    <t>Number of customers representing 10% or more of sales</t>
  </si>
  <si>
    <t>10 largest customers [member]</t>
  </si>
  <si>
    <t>Percentage of contribution to net sales</t>
  </si>
  <si>
    <t>45.00%</t>
  </si>
  <si>
    <t>46.00%</t>
  </si>
  <si>
    <t>Largest customer [member]</t>
  </si>
  <si>
    <t>Networks [member] | IPR licensing revenues [member]</t>
  </si>
  <si>
    <t>Percentage of revenue</t>
  </si>
  <si>
    <t>82.00%</t>
  </si>
  <si>
    <t>Digital services [member] | IPR licensing revenues [member]</t>
  </si>
  <si>
    <t>18.00%</t>
  </si>
  <si>
    <t>Number of customer base</t>
  </si>
  <si>
    <t>Segment Information - Summary of Operating Segments (Detail) - SEK (kr) kr in Millions</t>
  </si>
  <si>
    <t>Gross margin</t>
  </si>
  <si>
    <t>Operating margin</t>
  </si>
  <si>
    <t>(19.00%)</t>
  </si>
  <si>
    <t>3.00%</t>
  </si>
  <si>
    <t>Other segment items</t>
  </si>
  <si>
    <t>Share in earnings of JV and associated companies</t>
  </si>
  <si>
    <t>Amortization</t>
  </si>
  <si>
    <t>Depreciation</t>
  </si>
  <si>
    <t>Impairment losses</t>
  </si>
  <si>
    <t>Reversals of impairment losses</t>
  </si>
  <si>
    <t>Restructuring expenses</t>
  </si>
  <si>
    <t>Gains/losses on sale of investments and operations</t>
  </si>
  <si>
    <t>Operating segments [member]</t>
  </si>
  <si>
    <t>22.00%</t>
  </si>
  <si>
    <t>30.00%</t>
  </si>
  <si>
    <t>35.00%</t>
  </si>
  <si>
    <t>Operating segments [member] | Networks [member]</t>
  </si>
  <si>
    <t>32.00%</t>
  </si>
  <si>
    <t>33.00%</t>
  </si>
  <si>
    <t>38.00%</t>
  </si>
  <si>
    <t>6.00%</t>
  </si>
  <si>
    <t>12.00%</t>
  </si>
  <si>
    <t>Operating segments [member] | Digital services [member]</t>
  </si>
  <si>
    <t>11.00%</t>
  </si>
  <si>
    <t>36.00%</t>
  </si>
  <si>
    <t>43.00%</t>
  </si>
  <si>
    <t>(68.00%)</t>
  </si>
  <si>
    <t>(15.00%)</t>
  </si>
  <si>
    <t>(7.00%)</t>
  </si>
  <si>
    <t>Operating segments [member] | Managed services [member]</t>
  </si>
  <si>
    <t>4.00%</t>
  </si>
  <si>
    <t>5.00%</t>
  </si>
  <si>
    <t>(17.00%)</t>
  </si>
  <si>
    <t>(2.00%)</t>
  </si>
  <si>
    <t>Operating segments [member] | All other segments [member]</t>
  </si>
  <si>
    <t>24.00%</t>
  </si>
  <si>
    <t>(176.00%)</t>
  </si>
  <si>
    <t>(46.00%)</t>
  </si>
  <si>
    <t>(34.00%)</t>
  </si>
  <si>
    <t>Segment Information - Summary of Geographical Information (Detail) - SEK (kr) kr in Millions</t>
  </si>
  <si>
    <t>Disclosure of geographical areas [line items]</t>
  </si>
  <si>
    <t>South East Asia, Oceania and India [member]</t>
  </si>
  <si>
    <t>North East Asia [member]</t>
  </si>
  <si>
    <t>North America [member]</t>
  </si>
  <si>
    <t>Europe and Latin America [member]</t>
  </si>
  <si>
    <t>Middle East and Africa [member]</t>
  </si>
  <si>
    <t>Other regions [member]</t>
  </si>
  <si>
    <t>Sweden [member]</t>
  </si>
  <si>
    <t>European Union [member]</t>
  </si>
  <si>
    <t>US [member]</t>
  </si>
  <si>
    <t>China [member]</t>
  </si>
  <si>
    <t>Net Sales - Summary of Net Sales (Detail) - SEK (kr) kr in Millions</t>
  </si>
  <si>
    <t>Revenue [abstract]</t>
  </si>
  <si>
    <t>Sales of products and network rollout services</t>
  </si>
  <si>
    <t>Professional Services sales</t>
  </si>
  <si>
    <t>License revenues</t>
  </si>
  <si>
    <t>Export sales from Sweden</t>
  </si>
  <si>
    <t>Expenses by Nature - Summary of Expenses by Nature (Detail) - SEK (kr) kr in Millions</t>
  </si>
  <si>
    <t>Expenses by nature [abstract]</t>
  </si>
  <si>
    <t>Goods and services</t>
  </si>
  <si>
    <t>Employee remuneration</t>
  </si>
  <si>
    <t>Amortization and depreciation</t>
  </si>
  <si>
    <t>Impairments and obsolescence allowances, net of reversals</t>
  </si>
  <si>
    <t>Expenses incurred</t>
  </si>
  <si>
    <t>Inventory increase/decrease</t>
  </si>
  <si>
    <t>Additions to capitalized development</t>
  </si>
  <si>
    <t>Expenses charged to the income statement</t>
  </si>
  <si>
    <t>Expenses by Nature - Additional Information (Detail) - SEK (kr) kr in Millions</t>
  </si>
  <si>
    <t>Expense by Nature [Line Items]</t>
  </si>
  <si>
    <t>Expense of restructuring activities related to write-down of center</t>
  </si>
  <si>
    <t>ICT center [member]</t>
  </si>
  <si>
    <t>Expenses by Nature - Summary of Restructuring Charges by Function (Detail) - SEK (kr) kr in Millions</t>
  </si>
  <si>
    <t>Total restructuring charges</t>
  </si>
  <si>
    <t>Cost of sales [member]</t>
  </si>
  <si>
    <t>R&amp;D expenses [member]</t>
  </si>
  <si>
    <t>Selling and administrative expenses [member]</t>
  </si>
  <si>
    <t>Other Operating Income and Expenses - Schedule of Other Operating Income and Expenses (Detail) - SEK (kr) kr in Millions</t>
  </si>
  <si>
    <t>Gains on sales of intangible assets and PP&amp;E</t>
  </si>
  <si>
    <t>Gains on sales of investments and operations</t>
  </si>
  <si>
    <t>Other operating revenues</t>
  </si>
  <si>
    <t>Total other operating income</t>
  </si>
  <si>
    <t>Other operating expenses</t>
  </si>
  <si>
    <t>Losses on sales of intangible assets and PP&amp;E</t>
  </si>
  <si>
    <t>Losses on sales of investments and operations</t>
  </si>
  <si>
    <t>Write-down of goodwill</t>
  </si>
  <si>
    <t>Total other operating expenses</t>
  </si>
  <si>
    <t>Other Operating Income and Expenses - Schedule of Other Operating Income and Expenses (Parenthetical) (Detail) - SEK (kr) kr in Billions</t>
  </si>
  <si>
    <t>Analysis of income and expense [abstract]</t>
  </si>
  <si>
    <t>Revaluation of cash flow hedges</t>
  </si>
  <si>
    <t>Financial Income and Expenses - Summary of Financial Income and Expenses (Detail) - SEK (kr) kr in Millions</t>
  </si>
  <si>
    <t>Disclosure of detailed information about finance income expense [Line Items]</t>
  </si>
  <si>
    <t>Finance income</t>
  </si>
  <si>
    <t>Finance expenses</t>
  </si>
  <si>
    <t>Contractual interest on financial assets [member]</t>
  </si>
  <si>
    <t>Contractual interest on financial assets at fair value through profit or loss category [member]</t>
  </si>
  <si>
    <t>Instruments at fair value through profit or loss [member]</t>
  </si>
  <si>
    <t>Available for sale [member]</t>
  </si>
  <si>
    <t>Loans and receivables [member]</t>
  </si>
  <si>
    <t>Other financial income and expenses [member]</t>
  </si>
  <si>
    <t>Contractual interest on financial liabilities [member]</t>
  </si>
  <si>
    <t>Financial assets including hedge relationships at fair value through profit or loss category [member]</t>
  </si>
  <si>
    <t>Liabilities at amortized cost [member]</t>
  </si>
  <si>
    <t>Financial Income and Expenses - Summary of Financial Income and Expenses (Parenthetical) (Detail) - SEK (kr) kr in Millions</t>
  </si>
  <si>
    <t>Net loss from operating assets and liabilities</t>
  </si>
  <si>
    <t>Taxes - Additional Information (Detail) - SEK (kr) kr in Millions</t>
  </si>
  <si>
    <t>Disclosure of reconciliation of changes in deferred tax liability asset [Line Items]</t>
  </si>
  <si>
    <t>Tax benefit (expense)</t>
  </si>
  <si>
    <t>Effective tax rate</t>
  </si>
  <si>
    <t>10.80%</t>
  </si>
  <si>
    <t>52.90%</t>
  </si>
  <si>
    <t>31.20%</t>
  </si>
  <si>
    <t>Tax effects recognized in other comprehensive income (loss)</t>
  </si>
  <si>
    <t>Actuarial gains and losses related to pensions</t>
  </si>
  <si>
    <t>Tax loss carry-forwards</t>
  </si>
  <si>
    <t>Unrecognized tax loss carry forwards</t>
  </si>
  <si>
    <t>Unrecognized tax loss carry forwards, tax value</t>
  </si>
  <si>
    <t>Loss Carry Forwards [member]</t>
  </si>
  <si>
    <t>Expected applicable tax rate</t>
  </si>
  <si>
    <t>Sweden [member] | Loss Carry Forwards [member]</t>
  </si>
  <si>
    <t>Taxes - Components of Income Taxes Recognized in Income Statement (Detail) - SEK (kr) kr in Millions</t>
  </si>
  <si>
    <t>Major components of tax expense (income) [abstract]</t>
  </si>
  <si>
    <t>Current income taxes for the year</t>
  </si>
  <si>
    <t>Current income taxes related to prior years</t>
  </si>
  <si>
    <t>Deferred tax income/expense</t>
  </si>
  <si>
    <t>Share of taxes in joint ventures and associated companies</t>
  </si>
  <si>
    <t>Tax expense/benefit</t>
  </si>
  <si>
    <t>Taxes - Reconciliation of Swedish Income Tax Rate with Effective Tax Rate (Detail) - SEK (kr) kr in Millions</t>
  </si>
  <si>
    <t>Reconciliation of accounting profit multiplied by applicable tax rates [abstract]</t>
  </si>
  <si>
    <t>Expected tax expense at Swedish tax rate 22.0%</t>
  </si>
  <si>
    <t>Effect of foreign tax rates</t>
  </si>
  <si>
    <t>Remeasurement of tax loss carry-forwards</t>
  </si>
  <si>
    <t>Remeasurement of deductible temporary differences</t>
  </si>
  <si>
    <t>Tax effect of non-deductible expenses</t>
  </si>
  <si>
    <t>Tax effect of non-taxableincome</t>
  </si>
  <si>
    <t>Tax effect of changes in tax rates</t>
  </si>
  <si>
    <t>Taxes - Reconciliation of Swedish Income Tax Rate with Effective Tax Rate (Parenthetical) (Detail)</t>
  </si>
  <si>
    <t>Reconciliation of effective tax rate [Line Items]</t>
  </si>
  <si>
    <t>Statutory tax rate in Sweden</t>
  </si>
  <si>
    <t>Taxes - Tax Effects of Temporary Differences and Tax Loss Carry-forwards (Detail) - SEK (kr) kr in Millions</t>
  </si>
  <si>
    <t>Disclosure of temporary difference, unused tax losses and unused tax credits [line items]</t>
  </si>
  <si>
    <t>Net balance</t>
  </si>
  <si>
    <t>Intangible assets and property, plant and equipment [member]</t>
  </si>
  <si>
    <t>Current assets [member]</t>
  </si>
  <si>
    <t>Post employment benefits [member]</t>
  </si>
  <si>
    <t>Provisions [member]</t>
  </si>
  <si>
    <t>Other [member]</t>
  </si>
  <si>
    <t>Deferred tax assets/ liabilities [member]</t>
  </si>
  <si>
    <t>Netting of tax assets/ liabilities [member]</t>
  </si>
  <si>
    <t>Taxes - Changes in Deferred Taxes, Net (Detail) - SEK (kr) kr in Millions</t>
  </si>
  <si>
    <t>Reconciliation of changes in deferred tax liability (asset) [abstract]</t>
  </si>
  <si>
    <t>Opening balance, net</t>
  </si>
  <si>
    <t>Recognized in net income (loss)</t>
  </si>
  <si>
    <t>Recognized in other comprehensive income (loss)</t>
  </si>
  <si>
    <t>Acquisitions/disposals of subsidiaries</t>
  </si>
  <si>
    <t>Reclassification to current tax</t>
  </si>
  <si>
    <t>Currency translation differences</t>
  </si>
  <si>
    <t>Closing balance, net</t>
  </si>
  <si>
    <t>Taxes - Tax Loss Carry-forwards (Detail) kr in Millions</t>
  </si>
  <si>
    <t>Dec. 31, 2017SEK (kr)</t>
  </si>
  <si>
    <t>Disclosure Of Income Taxes [Line Items]</t>
  </si>
  <si>
    <t>Tax value</t>
  </si>
  <si>
    <t>2019 [member]</t>
  </si>
  <si>
    <t>2020 [member]</t>
  </si>
  <si>
    <t>2021 [member]</t>
  </si>
  <si>
    <t>2022 [member]</t>
  </si>
  <si>
    <t>2023 or later [member]</t>
  </si>
  <si>
    <t>Earnings Per Share - Schedule of Earnings Per Share (Detail) - SEK (kr) kr / shares in Units, shares in Millions, kr in Millions</t>
  </si>
  <si>
    <t>Basic</t>
  </si>
  <si>
    <t>Net income (loss) attributable to stockholders of the Parent Company</t>
  </si>
  <si>
    <t>Average number of shares outstanding, basic</t>
  </si>
  <si>
    <t>Earnings (loss) per share, basic</t>
  </si>
  <si>
    <t>Diluted</t>
  </si>
  <si>
    <t>Dilutive effect for stock purchase</t>
  </si>
  <si>
    <t>Average number of shares outstanding, diluted</t>
  </si>
  <si>
    <t>Earnings (loss) per share, diluted</t>
  </si>
  <si>
    <t>Intangible Assets - Summary of Intangible Assets (Detail) - SEK (kr) kr in Millions</t>
  </si>
  <si>
    <t>Cost</t>
  </si>
  <si>
    <t>Capitalized development expenditure [member]</t>
  </si>
  <si>
    <t>Intangible assets and goodwill, Opening balance</t>
  </si>
  <si>
    <t>Intangible assets and goodwill, Closing balance</t>
  </si>
  <si>
    <t>Capitalized development expenditure [member] | Cost [member]</t>
  </si>
  <si>
    <t>Acquisitions/capitalization</t>
  </si>
  <si>
    <t>Sales/disposals</t>
  </si>
  <si>
    <t>Capitalized development expenditure [member] | Accumulated depreciation and amortization [member]</t>
  </si>
  <si>
    <t>Capitalized development expenditure [member] | Accumulated impairment losses [member]</t>
  </si>
  <si>
    <t>Goodwill [member]</t>
  </si>
  <si>
    <t>Goodwill [member] | Cost [member]</t>
  </si>
  <si>
    <t>Balances regarding acquired/divested businesses 2)</t>
  </si>
  <si>
    <t>Reclassification</t>
  </si>
  <si>
    <t>Translation difference</t>
  </si>
  <si>
    <t>Goodwill [member] | Accumulated impairment losses [member]</t>
  </si>
  <si>
    <t>IPR, brands and other intangible assets [member]</t>
  </si>
  <si>
    <t>IPR, brands and other intangible assets [member] | Cost [member]</t>
  </si>
  <si>
    <t>IPR, brands and other intangible assets [member] | Accumulated depreciation and amortization [member]</t>
  </si>
  <si>
    <t>IPR, brands and other intangible assets [member] | Accumulated impairment losses [member]</t>
  </si>
  <si>
    <t>Marketed products [member] | Capitalized development expenditure [member]</t>
  </si>
  <si>
    <t>Marketed products [member] | Capitalized development expenditure [member] | Cost [member]</t>
  </si>
  <si>
    <t>Marketed products [member] | Capitalized development expenditure [member] | Accumulated depreciation and amortization [member]</t>
  </si>
  <si>
    <t>Marketed products [member] | Capitalized development expenditure [member] | Accumulated impairment losses [member]</t>
  </si>
  <si>
    <t>Acquired costs [member] | Capitalized development expenditure [member] | Cost [member]</t>
  </si>
  <si>
    <t>Acquired costs [member] | Capitalized development expenditure [member] | Accumulated depreciation and amortization [member]</t>
  </si>
  <si>
    <t>Acquired costs [member] | Capitalized development expenditure [member] | Accumulated impairment losses [member]</t>
  </si>
  <si>
    <t>Internally costs [member] | Capitalized development expenditure [member]</t>
  </si>
  <si>
    <t>Internally costs [member] | Capitalized development expenditure [member] | Cost [member]</t>
  </si>
  <si>
    <t>Internally costs [member] | Capitalized development expenditure [member] | Accumulated depreciation and amortization [member]</t>
  </si>
  <si>
    <t>Internally costs [member] | Capitalized development expenditure [member] | Accumulated impairment losses [member]</t>
  </si>
  <si>
    <t>Intangible Assets - Additional Information (Detail) kr in Millions, Mobile_subscriptions in Billions, Device in Billions</t>
  </si>
  <si>
    <t>Dec. 31, 2023Mobile_subscriptionsDevice</t>
  </si>
  <si>
    <t>Dec. 31, 2017SEK (kr)Mobile_subscriptions</t>
  </si>
  <si>
    <t>Dec. 31, 2016SEK (kr)</t>
  </si>
  <si>
    <t>Disclosure of reconciliation of changes in intangible assets and goodwill [line items]</t>
  </si>
  <si>
    <t>Write down of goodwill</t>
  </si>
  <si>
    <t>Write-downs of intangibles and capitalized development</t>
  </si>
  <si>
    <t>After-tax discount rate</t>
  </si>
  <si>
    <t>8.50%</t>
  </si>
  <si>
    <t>8.00%</t>
  </si>
  <si>
    <t>Subscription by 2023 [member]</t>
  </si>
  <si>
    <t>Number of connected devices are forecasted | Device</t>
  </si>
  <si>
    <t>Later than five year and not later than six years [member]</t>
  </si>
  <si>
    <t>Percentage of estimated increase in mobile video traffic</t>
  </si>
  <si>
    <t>Percentage of estimated increase in mobile date traffic</t>
  </si>
  <si>
    <t>75.00%</t>
  </si>
  <si>
    <t>Research and development expenses [member]</t>
  </si>
  <si>
    <t>Technology [member] | Sunrise technology [member]</t>
  </si>
  <si>
    <t>Networks [member]</t>
  </si>
  <si>
    <t>Networks [member] | Technology [member]</t>
  </si>
  <si>
    <t>Digital services [member]</t>
  </si>
  <si>
    <t>Digital services [member] | Goodwill [member]</t>
  </si>
  <si>
    <t>Digital services [member] | Technology [member]</t>
  </si>
  <si>
    <t>Other [member] | Research and development expenses [member] | Intangible asset [member]</t>
  </si>
  <si>
    <t>Write-downs value</t>
  </si>
  <si>
    <t>Other [member] | Media solutions [member]</t>
  </si>
  <si>
    <t>Other [member] | Media solutions [member] | Red bee media [member]</t>
  </si>
  <si>
    <t>Media solutions [member]</t>
  </si>
  <si>
    <t>Mobile subscriptions [member]</t>
  </si>
  <si>
    <t>Estimated number of global mobile subscriptions | Mobile_subscriptions</t>
  </si>
  <si>
    <t>Mobile subscriptions [member] | Subscription by 2023 [member]</t>
  </si>
  <si>
    <t>Smart phone [member]</t>
  </si>
  <si>
    <t>5G subscriptions [member] | Subscription by 2023 [member]</t>
  </si>
  <si>
    <t>Internet of things [member] | Subscription by 2023 [member]</t>
  </si>
  <si>
    <t>Intangible Assets - Summary of Impairment Write-down by Segment (Detail) - SEK (kr) kr in Millions</t>
  </si>
  <si>
    <t>Disclosure of detailed information about intangible assets [line items]</t>
  </si>
  <si>
    <t>Total write-down</t>
  </si>
  <si>
    <t>Intangible Assets - Summary of Impairment Write-down by Segment (Parenthetical) (Detail) - SEK (kr) kr in Millions</t>
  </si>
  <si>
    <t>Other [member] | Red bee media [member]</t>
  </si>
  <si>
    <t>Property, Plant and Equipment - Summary of Property, Plant and Equipment (Detail) - SEK (kr) kr in Millions</t>
  </si>
  <si>
    <t>Disclosure of detailed information about property, plant and equipment [line items]</t>
  </si>
  <si>
    <t>Property, plant and equipment, opening balance</t>
  </si>
  <si>
    <t>Property, plant and equipment, closing balance</t>
  </si>
  <si>
    <t>Cost [member]</t>
  </si>
  <si>
    <t>Additions</t>
  </si>
  <si>
    <t>Balances regarding acquired/divested businesses</t>
  </si>
  <si>
    <t>Reclassifications</t>
  </si>
  <si>
    <t>Accumulated depreciation and amortization [member]</t>
  </si>
  <si>
    <t>Depreciations</t>
  </si>
  <si>
    <t>Accumulated impairment losses [member]</t>
  </si>
  <si>
    <t>Real estate [member]</t>
  </si>
  <si>
    <t>Real estate [member] | Cost [member]</t>
  </si>
  <si>
    <t>Real estate [member] | Accumulated depreciation and amortization [member]</t>
  </si>
  <si>
    <t>Real estate [member] | Accumulated impairment losses [member]</t>
  </si>
  <si>
    <t>Machinery and other technical assets [member]</t>
  </si>
  <si>
    <t>Machinery and other technical assets [member] | Cost [member]</t>
  </si>
  <si>
    <t>Machinery and other technical assets [member] | Accumulated depreciation and amortization [member]</t>
  </si>
  <si>
    <t>Machinery and other technical assets [member] | Accumulated impairment losses [member]</t>
  </si>
  <si>
    <t>Other equipment tools and installations [member]</t>
  </si>
  <si>
    <t>Other equipment tools and installations [member] | Cost [member]</t>
  </si>
  <si>
    <t>Other equipment tools and installations [member] | Accumulated depreciation and amortization [member]</t>
  </si>
  <si>
    <t>Other equipment tools and installations [member] | Accumulated impairment losses [member]</t>
  </si>
  <si>
    <t>Construction in progress and advance payments [member]</t>
  </si>
  <si>
    <t>Construction in progress and advance payments [member] | Cost [member]</t>
  </si>
  <si>
    <t>Property, Plant and Equipment - Additional Information (Detail) - SEK (kr) kr in Billions</t>
  </si>
  <si>
    <t>Managed services [member]</t>
  </si>
  <si>
    <t>All other segments [member]</t>
  </si>
  <si>
    <t>Financial Assets, Non-current - Equity in Joint Ventures and Associated Companies (Detail) - SEK (kr) kr in Millions</t>
  </si>
  <si>
    <t>Disclosure of financial assets [line items]</t>
  </si>
  <si>
    <t>Dividends</t>
  </si>
  <si>
    <t>Associates and joint ventures [member]</t>
  </si>
  <si>
    <t>Equity in joint ventures and associated companies,Opening balance</t>
  </si>
  <si>
    <t>Share in earnings</t>
  </si>
  <si>
    <t>Distribution of capital stock</t>
  </si>
  <si>
    <t>Divested business</t>
  </si>
  <si>
    <t>Equity in joint ventures and associated companies,Closing balance</t>
  </si>
  <si>
    <t>Financial Assets, Non-current - Equity in Joint Ventures and Associated Companies (Parenthetical) (Detail) - SEK (kr) kr in Millions</t>
  </si>
  <si>
    <t>Disclosure of financial assets [abstract]</t>
  </si>
  <si>
    <t>Goodwill, net</t>
  </si>
  <si>
    <t>Financial Assets, Non-current - Ericsson's Share of Assets, Liabilities and Income in Associated Company Rockstar Consortium (Detail) - SEK (kr) kr in Millions</t>
  </si>
  <si>
    <t>Rockstar Consortium LLC [member]</t>
  </si>
  <si>
    <t>Percentage in ownership interest</t>
  </si>
  <si>
    <t>21.26%</t>
  </si>
  <si>
    <t>Total liabilities</t>
  </si>
  <si>
    <t>Net assets</t>
  </si>
  <si>
    <t>Company's share of net assets</t>
  </si>
  <si>
    <t>Company's share of net income and other comprehensive income</t>
  </si>
  <si>
    <t>Financial Assets, Non-current - Ericsson's Share of Assets, Liabilities and Income in Associated Company Rockstar Consortium (Parenthetical) (Detail) - Rockstar Consortium LLC [member]</t>
  </si>
  <si>
    <t>Percentage of company's share of net assets</t>
  </si>
  <si>
    <t>Percentage company's share of net income and other comprehensive income</t>
  </si>
  <si>
    <t>Financial Assets, Non-current - Additional Information (Detail) - Rockstar Consortium LLC [member]</t>
  </si>
  <si>
    <t>Dec. 31, 2017Patent</t>
  </si>
  <si>
    <t>Name of Acquiree</t>
  </si>
  <si>
    <t>Rockstar Consortium LLC (Rockstar)</t>
  </si>
  <si>
    <t>Number of patent asset</t>
  </si>
  <si>
    <t>Description of acquiree</t>
  </si>
  <si>
    <t>Rockstar Consortium LLC (Rockstar) is a company that was formed in 2011 by Apple, Blackberry, Ericsson, Microsoft, and Sony to purchase approximately 4,000 patent assets out of the original about 6,000 from the Nortel bankruptcy estate. On December 23, 2014, it was agreed between the owners of Rockstar and RPX Corporation (RPXC) that RPX shall purchase the remaining patents of Rockstar. The transaction occured in 2015 and after that the main part of the capital stock has been distributed to the owners. Rockstar Consortium has concluded its operations.</t>
  </si>
  <si>
    <t>Nortel bankruptcy estate [member]</t>
  </si>
  <si>
    <t>Financial Assets, Non-current - Summary of Financial Assets, Non-current (Detail) - SEK (kr) kr in Millions</t>
  </si>
  <si>
    <t>Other investment in shares and participations [member] | Financial assets, non-current [member]</t>
  </si>
  <si>
    <t>Financial assets, non-current</t>
  </si>
  <si>
    <t>Other investment in shares and participations [member] | Cost [member] | Financial assets, non-current [member]</t>
  </si>
  <si>
    <t>Financial assets, non-current, Opening balance</t>
  </si>
  <si>
    <t>Disposals/repayments/deductions</t>
  </si>
  <si>
    <t>Revaluation</t>
  </si>
  <si>
    <t>Financial assets, non-current, Closing balance</t>
  </si>
  <si>
    <t>Other investment in shares and participations [member] | Accumulated impairment losses [member] | Financial assets, non-current [member]</t>
  </si>
  <si>
    <t>Impairment losses/allowances</t>
  </si>
  <si>
    <t>Customer finance, non-current [member] | Financial assets, non-current [member]</t>
  </si>
  <si>
    <t>Customer finance, non-current [member] | Cost [member] | Financial assets, non-current [member]</t>
  </si>
  <si>
    <t>Customer finance, non-current [member] | Accumulated impairment losses [member] | Financial assets, non-current [member]</t>
  </si>
  <si>
    <t>Interest bearing securities, non-current [member] | Financial assets, non-current [member]</t>
  </si>
  <si>
    <t>Interest bearing securities, non-current [member] | Cost [member] | Financial assets, non-current [member]</t>
  </si>
  <si>
    <t>Derivatives, non-current [member] | Financial assets, non-current [member]</t>
  </si>
  <si>
    <t>Derivatives, non-current [member] | Cost [member] | Financial assets, non-current [member]</t>
  </si>
  <si>
    <t>Other financial assets, non-current [member]</t>
  </si>
  <si>
    <t>Change in value in funded pension plans</t>
  </si>
  <si>
    <t>Other financial assets, non-current [member] | Financial assets, non-current [member]</t>
  </si>
  <si>
    <t>Other financial assets, non-current [member] | Cost [member] | Financial assets, non-current [member]</t>
  </si>
  <si>
    <t>Other financial assets, non-current [member] | Accumulated impairment losses [member] | Financial assets, non-current [member]</t>
  </si>
  <si>
    <t>Inventories - Summary of Inventories (Detail) - SEK (kr) kr in Millions</t>
  </si>
  <si>
    <t>Disclosure of inventories [abstract]</t>
  </si>
  <si>
    <t>Raw materials, components, consumables and manufacturing work in progress</t>
  </si>
  <si>
    <t>Finished products and goods for resale</t>
  </si>
  <si>
    <t>Contract work in progress</t>
  </si>
  <si>
    <t>Inventories, net</t>
  </si>
  <si>
    <t>Inventories - Additional Information (Detail) - SEK (kr) kr in Millions</t>
  </si>
  <si>
    <t>Inventories, excluding contract work in progress, recognized as expense</t>
  </si>
  <si>
    <t>Inventory obsolescence allowances</t>
  </si>
  <si>
    <t>Inventories - Movements in Obsolescence Allowances (Detail) - SEK (kr) kr in Millions</t>
  </si>
  <si>
    <t>Inventory obsolescence allowances, Opening balance</t>
  </si>
  <si>
    <t>Additions, net</t>
  </si>
  <si>
    <t>Utilization</t>
  </si>
  <si>
    <t>Inventory obsolescence allowances, Closing balance</t>
  </si>
  <si>
    <t>Trade Receivables and Customer Finance - Summary of Trade Receivables and Customer Finance (Detail) - SEK (kr) kr in Millions</t>
  </si>
  <si>
    <t>Disclosure of trade receivables and customer finance [abstract]</t>
  </si>
  <si>
    <t>Trade receivables excluding associated companies and joint ventures</t>
  </si>
  <si>
    <t>Allowances for impairment</t>
  </si>
  <si>
    <t>Trade receivables, net</t>
  </si>
  <si>
    <t>Trade receivables related to associated companies and joint ventures</t>
  </si>
  <si>
    <t>Trade receivables, total</t>
  </si>
  <si>
    <t>Customer finance credits</t>
  </si>
  <si>
    <t>Customer finance credits, net</t>
  </si>
  <si>
    <t>Of which current</t>
  </si>
  <si>
    <t>Credit commitments for customer finance</t>
  </si>
  <si>
    <t>Trade Receivables and Customer Finance - Additional Information (Detail) kr in Millions</t>
  </si>
  <si>
    <t>Dec. 31, 2017SEK (kr)RiskRatingCustomerFacilitiesAgreement</t>
  </si>
  <si>
    <t>Dec. 31, 2016SEK (kr)Agreement</t>
  </si>
  <si>
    <t>Disclosure Of trade receivables and customer finance [line items]</t>
  </si>
  <si>
    <t>Number of days sales outstanding</t>
  </si>
  <si>
    <t>101 days</t>
  </si>
  <si>
    <t>95 days</t>
  </si>
  <si>
    <t>Number of risk categories | RiskRating</t>
  </si>
  <si>
    <t>Provisions for expected losses</t>
  </si>
  <si>
    <t>Outstanding exposure related to customer finance</t>
  </si>
  <si>
    <t>Unutilized customer finance commitments</t>
  </si>
  <si>
    <t>Negative impact from effect of risk provisions and reversals for customer finance</t>
  </si>
  <si>
    <t>Positive impact from effect of risk provisions and reversals for customer finance</t>
  </si>
  <si>
    <t>Credit losses</t>
  </si>
  <si>
    <t>Repurchase of these assets would amount</t>
  </si>
  <si>
    <t>Credit risk [member]</t>
  </si>
  <si>
    <t>Number of largest customers | Customer</t>
  </si>
  <si>
    <t>Percentage of amount represented by customer</t>
  </si>
  <si>
    <t>19.00%</t>
  </si>
  <si>
    <t>27.00%</t>
  </si>
  <si>
    <t>Customer finance credits risk [member]</t>
  </si>
  <si>
    <t>Number of customer finance arrangement guaranteed | Agreement</t>
  </si>
  <si>
    <t>Number of largest facilities | Facilities</t>
  </si>
  <si>
    <t>Percentage of risk represented by facilities</t>
  </si>
  <si>
    <t>64.00%</t>
  </si>
  <si>
    <t>55.00%</t>
  </si>
  <si>
    <t>Trade Receivables and Customer Finance - Summary of Movements in Allowances for Impairment (Detail) - SEK (kr) kr in Millions</t>
  </si>
  <si>
    <t>Disclosure of trade receivables and customer finance allowance for impairment [line items]</t>
  </si>
  <si>
    <t>Opening balance</t>
  </si>
  <si>
    <t>Closing balance</t>
  </si>
  <si>
    <t>Trade receivables [member]</t>
  </si>
  <si>
    <t>Utilized</t>
  </si>
  <si>
    <t>Reversal of excess amounts</t>
  </si>
  <si>
    <t>Customer finance [member]</t>
  </si>
  <si>
    <t>Trade Receivables and Customer Finance - Summary of Aging Analysis (Detail) - SEK (kr) kr in Millions</t>
  </si>
  <si>
    <t>Aging analysis of trade receivables [line items]</t>
  </si>
  <si>
    <t>Trade receivables, excluding associated companies and joint ventures</t>
  </si>
  <si>
    <t>Neither impaired nor past due [member]</t>
  </si>
  <si>
    <t>Impaired nor past due [member]</t>
  </si>
  <si>
    <t>Past due and impaired less than 90 days [member]</t>
  </si>
  <si>
    <t>Past due and impaired more than 90 days [member]</t>
  </si>
  <si>
    <t>Maturity within 3 months [member]</t>
  </si>
  <si>
    <t>Later than three months [member]</t>
  </si>
  <si>
    <t>Trade Receivables and Customer Finance - Summary of Total Outstanding Customer Finance Exposure Per Market Area (Detail)</t>
  </si>
  <si>
    <t>Disclosure of outstanding customer finance per market area [line items]</t>
  </si>
  <si>
    <t>Percentage of outstanding customer finance</t>
  </si>
  <si>
    <t>100.00%</t>
  </si>
  <si>
    <t>17.00%</t>
  </si>
  <si>
    <t>56.00%</t>
  </si>
  <si>
    <t>1.00%</t>
  </si>
  <si>
    <t>Trade Receivables and Customer Finance - Summary of Outstanding Customer Finance (Detail) - SEK (kr) kr in Millions</t>
  </si>
  <si>
    <t>Disclosure of outstanding customer finance [abstract]</t>
  </si>
  <si>
    <t>Financial guarantees for third-parties</t>
  </si>
  <si>
    <t>Accrued interest</t>
  </si>
  <si>
    <t>Less third-party risk coverage</t>
  </si>
  <si>
    <t>Ericsson's risk exposure, including financial guarantees</t>
  </si>
  <si>
    <t>Other Current Receivables - Summary of Other Current Receivables (Detail) - SEK (kr) kr in Millions</t>
  </si>
  <si>
    <t>Disclosure of other current receivables [line items]</t>
  </si>
  <si>
    <t>Total other current receivables</t>
  </si>
  <si>
    <t>Prepaid expenses [member]</t>
  </si>
  <si>
    <t>Accrued revenues [member]</t>
  </si>
  <si>
    <t>Advance payments to suppliers [member]</t>
  </si>
  <si>
    <t>Derivatives with a positive value [member]</t>
  </si>
  <si>
    <t>Taxes [member]</t>
  </si>
  <si>
    <t>Others [member]</t>
  </si>
  <si>
    <t>Equity and other comprehensive income (loss) - Summary of Capital Stock (Detail) - SEK (kr) kr in Millions</t>
  </si>
  <si>
    <t>Disclosure of classes of share capital [line items]</t>
  </si>
  <si>
    <t>Number of shares</t>
  </si>
  <si>
    <t>Capital stock</t>
  </si>
  <si>
    <t>Class A shares [member]</t>
  </si>
  <si>
    <t>Class B shares [member]</t>
  </si>
  <si>
    <t>Capital stock [member] | Class A shares [member]</t>
  </si>
  <si>
    <t>Capital stock [member] | Class B shares [member]</t>
  </si>
  <si>
    <t>Equity and other comprehensive income (loss) - Additional Information (Detail) - kr / shares</t>
  </si>
  <si>
    <t>Dec. 31, 2018</t>
  </si>
  <si>
    <t>Dividend proposed</t>
  </si>
  <si>
    <t>Stock Purchase Plan [member]</t>
  </si>
  <si>
    <t>Repurchase of shares</t>
  </si>
  <si>
    <t>Shares quota value</t>
  </si>
  <si>
    <t>Voting rights of share holders</t>
  </si>
  <si>
    <t>One vote per share</t>
  </si>
  <si>
    <t>One tenth of one vote per share</t>
  </si>
  <si>
    <t>Treasury shares</t>
  </si>
  <si>
    <t>Equity and other comprehensive income (loss) - Summary of Reconciliation of Number of Shares (Detail) - SEK (kr) kr in Millions</t>
  </si>
  <si>
    <t>Reconciliation of number of shares outstanding [line items]</t>
  </si>
  <si>
    <t>Post-Employment Benefits - Additional Information (Detail) - SEK (kr) kr in Millions</t>
  </si>
  <si>
    <t>Disclosure of employee benefits [Line Items]</t>
  </si>
  <si>
    <t>Actuarial losses on defined benefit obligations</t>
  </si>
  <si>
    <t>Actuarial gains development of plan assets</t>
  </si>
  <si>
    <t>Percentage Alecta's of collective funding ratio</t>
  </si>
  <si>
    <t>154.00%</t>
  </si>
  <si>
    <t>149.00%</t>
  </si>
  <si>
    <t>Percentage of company's share of Alecta's saving premiums</t>
  </si>
  <si>
    <t>0.50%</t>
  </si>
  <si>
    <t>Percentage of maximum pension liability relation to PRI pensionsgaranti</t>
  </si>
  <si>
    <t>2.00%</t>
  </si>
  <si>
    <t>Amount of pledged business mortgage</t>
  </si>
  <si>
    <t>Description of terms and conditions of financial assets pledged as collateral for liabilities or contingent liabilities</t>
  </si>
  <si>
    <t>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2 billion to PRI  Pensionsgaranti.</t>
  </si>
  <si>
    <t>Alecta [member]</t>
  </si>
  <si>
    <t>Percentage of total share of active members in Alecta</t>
  </si>
  <si>
    <t>Expected contribution to Alectas plan</t>
  </si>
  <si>
    <t>Percentage of target ratio fair value plan assets</t>
  </si>
  <si>
    <t>140.00%</t>
  </si>
  <si>
    <t>Ericsson Pensionsstiftelse [member]</t>
  </si>
  <si>
    <t>Percentage of defined benefit plans</t>
  </si>
  <si>
    <t>53.00%</t>
  </si>
  <si>
    <t>Post-Employment Benefits - Summary of Amount Recognized in the Consolidated Balance Sheet (Detail) - SEK (kr) kr in Millions</t>
  </si>
  <si>
    <t>Disclosure of defined benefit plans [line items]</t>
  </si>
  <si>
    <t>Deficit/surplus (+/-)</t>
  </si>
  <si>
    <t>Plans with net surplus, excluding asset ceiling1)</t>
  </si>
  <si>
    <t>Provision for post-employment benefits2)</t>
  </si>
  <si>
    <t>UNITED KINGDOM</t>
  </si>
  <si>
    <t>Other Countries [member]</t>
  </si>
  <si>
    <t>Post-Employment Benefits - Summary of Amount Recognized in the Consolidated Balance Sheet (Parenthetical) (Detail) - SEK (kr) kr in Millions</t>
  </si>
  <si>
    <t>Disclosure of defined benefit plans [abstract]</t>
  </si>
  <si>
    <t>Movements in effect of asset ceiling</t>
  </si>
  <si>
    <t>Effect of asset ceiling</t>
  </si>
  <si>
    <t>Post-Employment Benefits - Summary of Pension Costs for Defined Contribution Plans and Defined Benefit Plans (Detail) - SEK (kr) kr in Millions</t>
  </si>
  <si>
    <t>Disclosure Of Defined Benefit Plans Expense Recognized In Income Statement [Line Items]</t>
  </si>
  <si>
    <t>Pension cost for defined contribution plans</t>
  </si>
  <si>
    <t>Pension cost for defined benefit plans</t>
  </si>
  <si>
    <t>Total pension cost expressed as a percentage of wages and salaries</t>
  </si>
  <si>
    <t>9.50%</t>
  </si>
  <si>
    <t>8.90%</t>
  </si>
  <si>
    <t>Post-Employment Benefits - Summary of Change in the Net Defined Benefit Obligation (Detail) kr in Millions</t>
  </si>
  <si>
    <t>Dec. 31, 2017SEK (kr)yr</t>
  </si>
  <si>
    <t>Disclosure of net defined benefit liability (asset) [line items]</t>
  </si>
  <si>
    <t>Included in the income statement</t>
  </si>
  <si>
    <t>Current service cost</t>
  </si>
  <si>
    <t>Past service cost and gains and losses on settlements</t>
  </si>
  <si>
    <t>Interest cost/income (+/-)</t>
  </si>
  <si>
    <t>Taxes and administrative expenses</t>
  </si>
  <si>
    <t>Other</t>
  </si>
  <si>
    <t>Components of defined benefit cost recognized</t>
  </si>
  <si>
    <t>Remeasurements</t>
  </si>
  <si>
    <t>Return on plan assets excluding amounts in interest expense/income</t>
  </si>
  <si>
    <t>Actuarial gains/losses (-/+) arising from changes in demographic assumptions</t>
  </si>
  <si>
    <t>Actuarial gains/losses (-/+) arising from changes in financial assumptions</t>
  </si>
  <si>
    <t>Experience-based gains/losses (-/+)</t>
  </si>
  <si>
    <t>Total remeasurements</t>
  </si>
  <si>
    <t>Contributions and payments from:</t>
  </si>
  <si>
    <t>Employers1</t>
  </si>
  <si>
    <t>Plan participants</t>
  </si>
  <si>
    <t>Settlements</t>
  </si>
  <si>
    <t>Business combinations and divestments</t>
  </si>
  <si>
    <t>Weighted average duration of DBO | yr</t>
  </si>
  <si>
    <t>Asset ceiling excluded from defined benefit cost recognized in income statement</t>
  </si>
  <si>
    <t>2018 [member]</t>
  </si>
  <si>
    <t>Expected contribution to plans</t>
  </si>
  <si>
    <t>Present value of defined benefit obligation [member]</t>
  </si>
  <si>
    <t>Benefit payments</t>
  </si>
  <si>
    <t>Plan assets [member]</t>
  </si>
  <si>
    <t>Post-Employment Benefits - Summary of Present Value of the Defined Benefit Obligation (Detail) - SEK (kr) kr in Millions</t>
  </si>
  <si>
    <t>Changes In Present Value Of Defined Benefit Obligations [Line Items]</t>
  </si>
  <si>
    <t>Partially or fully funded [member]</t>
  </si>
  <si>
    <t>Unfunded [member]</t>
  </si>
  <si>
    <t>Sweden [member] | Partially or fully funded [member]</t>
  </si>
  <si>
    <t>Sweden [member] | Unfunded [member]</t>
  </si>
  <si>
    <t>US [member] | Partially or fully funded [member]</t>
  </si>
  <si>
    <t>US [member] | Unfunded [member]</t>
  </si>
  <si>
    <t>UNITED KINGDOM | Partially or fully funded [member]</t>
  </si>
  <si>
    <t>Other Countries [member] | Partially or fully funded [member]</t>
  </si>
  <si>
    <t>Other Countries [member] | Unfunded [member]</t>
  </si>
  <si>
    <t>Post-Employment Benefits - Summary of Asset Allocation by Asset Type and Geography (Detail) - SEK (kr) kr in Millions</t>
  </si>
  <si>
    <t>Disclosure of fair value of plan assets [line items]</t>
  </si>
  <si>
    <t>Equity securities</t>
  </si>
  <si>
    <t>Debt securities</t>
  </si>
  <si>
    <t>Real estate</t>
  </si>
  <si>
    <t>Investment funds</t>
  </si>
  <si>
    <t>Assets held by insurance company</t>
  </si>
  <si>
    <t>Investment funds [member]</t>
  </si>
  <si>
    <t>Percentage Of plan assets allocation of which unquoted</t>
  </si>
  <si>
    <t>66.00%</t>
  </si>
  <si>
    <t>65.00%</t>
  </si>
  <si>
    <t>Real estate occupied [member]</t>
  </si>
  <si>
    <t>Securitites issued [member]</t>
  </si>
  <si>
    <t>Sweden [member] | Real estate occupied [member]</t>
  </si>
  <si>
    <t>Sweden [member] | Securitites issued [member]</t>
  </si>
  <si>
    <t>US [member] | Real estate occupied [member]</t>
  </si>
  <si>
    <t>US [member] | Securitites issued [member]</t>
  </si>
  <si>
    <t>UNITED KINGDOM | Real estate occupied [member]</t>
  </si>
  <si>
    <t>UNITED KINGDOM | Securitites issued [member]</t>
  </si>
  <si>
    <t>Other Countries [member] | Real estate occupied [member]</t>
  </si>
  <si>
    <t>Other Countries [member] | Securitites issued [member]</t>
  </si>
  <si>
    <t>Cash and cash equivalents [Member]</t>
  </si>
  <si>
    <t>0.00%</t>
  </si>
  <si>
    <t>14.00%</t>
  </si>
  <si>
    <t>Equity securities [Member]</t>
  </si>
  <si>
    <t>16.00%</t>
  </si>
  <si>
    <t>Debt securities [member]</t>
  </si>
  <si>
    <t>68.00%</t>
  </si>
  <si>
    <t>70.00%</t>
  </si>
  <si>
    <t>Assets held by insurance company [member]</t>
  </si>
  <si>
    <t>Other [Member]</t>
  </si>
  <si>
    <t>41.00%</t>
  </si>
  <si>
    <t>69.00%</t>
  </si>
  <si>
    <t>Post-Employment Benefits - Summary of Financial and Demographic Actuarial Assumptions (Detail) - yr</t>
  </si>
  <si>
    <t>Financial assumptions</t>
  </si>
  <si>
    <t>Discount rate, weighted average of Total</t>
  </si>
  <si>
    <t>2.50%</t>
  </si>
  <si>
    <t>2.80%</t>
  </si>
  <si>
    <t>Demographic assumptions</t>
  </si>
  <si>
    <t>Life expectancy after age 65 in years, weighted average</t>
  </si>
  <si>
    <t>1.60%</t>
  </si>
  <si>
    <t>1.80%</t>
  </si>
  <si>
    <t>3.70%</t>
  </si>
  <si>
    <t>4.10%</t>
  </si>
  <si>
    <t>2.60%</t>
  </si>
  <si>
    <t>2.70%</t>
  </si>
  <si>
    <t>Post-employment Benefits - Summary of Total Remeasurements in Other Comprehensive Income (Loss) Related to Post-Employment Benefits (Detail) - SEK (kr) kr in Millions</t>
  </si>
  <si>
    <t>Disclosure of Remeasurement of Other Comprehensive Income Loss Related to Post Employment Benefits [abstract]</t>
  </si>
  <si>
    <t>Actuarial gains and losses (+/-)</t>
  </si>
  <si>
    <t>The effect of asset ceiling</t>
  </si>
  <si>
    <t>Swedish special payroll taxes 1)</t>
  </si>
  <si>
    <t>Post-Employment Benefits - Summary of Sensitivity Analysis of Significant Actuarial Assumptions (Detail) - Present value of defined benefit obligation [member] - SEK (kr) kr in Billions</t>
  </si>
  <si>
    <t>Disclosure of sensitivity analysis for actuarial assumptions [line items]</t>
  </si>
  <si>
    <t>Discount rate, weighted average of Total +0.5%</t>
  </si>
  <si>
    <t>Discount rate, weighted average of Total -0.5%</t>
  </si>
  <si>
    <t>Provisions - Summary of Provisions (Detail) - SEK (kr) kr in Millions</t>
  </si>
  <si>
    <t>Disclosure Of Changes In Provisions [Line Items]</t>
  </si>
  <si>
    <t>Negative effect on Income statement</t>
  </si>
  <si>
    <t>Utilization/Cash out</t>
  </si>
  <si>
    <t>Restructuring [member]</t>
  </si>
  <si>
    <t>Customer Related Provision [member]</t>
  </si>
  <si>
    <t>Suppliers Related Provision [member]</t>
  </si>
  <si>
    <t>Warranty [member]</t>
  </si>
  <si>
    <t>Provisions - Additional Information (Detail) - SEK (kr) kr in Millions</t>
  </si>
  <si>
    <t>Disclosure of Provisions [Line Items]</t>
  </si>
  <si>
    <t>Additional provisions</t>
  </si>
  <si>
    <t>Actual cash outlays</t>
  </si>
  <si>
    <t>Estimated cash outlays</t>
  </si>
  <si>
    <t>Non-current provisions</t>
  </si>
  <si>
    <t>Total provisions</t>
  </si>
  <si>
    <t>Customer Related Provision [member] | Additional project costs and customer settlements [member]</t>
  </si>
  <si>
    <t>2018 [member] | Suppliers Related Provision [member]</t>
  </si>
  <si>
    <t>2018 [member] | Restructuring [member]</t>
  </si>
  <si>
    <t>2018 [member] | Customer Related Provision [member]</t>
  </si>
  <si>
    <t>2018 [member] | Warranty [member]</t>
  </si>
  <si>
    <t>2018 [member] | Other [member]</t>
  </si>
  <si>
    <t>Interest-Bearing Liabilities - Summary of Interest-Bearing Liabilities (Detail) - SEK (kr) kr in Millions</t>
  </si>
  <si>
    <t>Current part of non-currentborrowings1)</t>
  </si>
  <si>
    <t>Other borrowings, current</t>
  </si>
  <si>
    <t>Total borrowings, current</t>
  </si>
  <si>
    <t>Notes and bond loans</t>
  </si>
  <si>
    <t>Other borrowings, non-current</t>
  </si>
  <si>
    <t>Total borrowings, non-current</t>
  </si>
  <si>
    <t>Total interest-bearing liabilities</t>
  </si>
  <si>
    <t>Interest-Bearing Liabilities - Summary of Interest-Bearing Liabilities (Parenthetical) (Detail) - SEK (kr) kr in Millions</t>
  </si>
  <si>
    <t>Disclosure Of Borrowings [Abstract]</t>
  </si>
  <si>
    <t>Interest-bearing Liabilities - Additional Information (Detail) € in Millions, kr in Millions, $ in Millions</t>
  </si>
  <si>
    <t>1 Months Ended</t>
  </si>
  <si>
    <t>Jun. 30, 2017EUR (€)</t>
  </si>
  <si>
    <t>Dec. 31, 2017USD ($)</t>
  </si>
  <si>
    <t>Dec. 31, 2015SEK (kr)</t>
  </si>
  <si>
    <t>Apr. 30, 2017USD ($)</t>
  </si>
  <si>
    <t>Feb. 28, 2017EUR (€)</t>
  </si>
  <si>
    <t>Disclosure Of Interest Bearing Liabilities [Line Items]</t>
  </si>
  <si>
    <t>Weighted average interest rate cost for long-term funding</t>
  </si>
  <si>
    <t>1.68%</t>
  </si>
  <si>
    <t>2.76%</t>
  </si>
  <si>
    <t>Multi-currency revolving credit facility</t>
  </si>
  <si>
    <t>Borrowings | kr</t>
  </si>
  <si>
    <t>Maturity date</t>
  </si>
  <si>
    <t>Credit agreements mature in 2023 and 2025</t>
  </si>
  <si>
    <t>Repayment of borrowings | kr</t>
  </si>
  <si>
    <t>Nordic Investment Bank [member]</t>
  </si>
  <si>
    <t>Borrowings</t>
  </si>
  <si>
    <t>AB Svensk Exportkredit [member]</t>
  </si>
  <si>
    <t>Mature in two thousand nineteen [member]</t>
  </si>
  <si>
    <t>Bond issued in two thousand seven [member]</t>
  </si>
  <si>
    <t>Repayment of borrowings | €</t>
  </si>
  <si>
    <t>Bonds with 0.875% interest maturing 2021 [member]</t>
  </si>
  <si>
    <t>Bonds issued | €</t>
  </si>
  <si>
    <t>Bonds with 1.875% interest maturing 2024 [member]</t>
  </si>
  <si>
    <t>Interest-bearing Liabilities - Summary of Notes, Bonds, Bilateral Loans and Committed Credit (Detail) - 12 months ended Dec. 31, 2017 € in Millions, kr in Millions, $ in Millions</t>
  </si>
  <si>
    <t>SEK (kr)</t>
  </si>
  <si>
    <t>EUR (€)</t>
  </si>
  <si>
    <t>USD ($)</t>
  </si>
  <si>
    <t>Disclosure of Borrowings [Line Items]</t>
  </si>
  <si>
    <t>June Five Two Thousand Twenty Two [Member]</t>
  </si>
  <si>
    <t>Nominal amount | $</t>
  </si>
  <si>
    <t>Currency</t>
  </si>
  <si>
    <t>USD</t>
  </si>
  <si>
    <t>June 5, 2022</t>
  </si>
  <si>
    <t>Notes and bond loans [Member]</t>
  </si>
  <si>
    <t>Book value</t>
  </si>
  <si>
    <t>Market value</t>
  </si>
  <si>
    <t>Unrealized hedge gain/loss (included in book value)</t>
  </si>
  <si>
    <t>Notes and bond loans [Member] | December 23, 2020 [Member]</t>
  </si>
  <si>
    <t>December 23, 2020</t>
  </si>
  <si>
    <t>Notes and bond loans [Member] | May 15, 2022 [Member]</t>
  </si>
  <si>
    <t>Coupon</t>
  </si>
  <si>
    <t>4.125%</t>
  </si>
  <si>
    <t>May 15, 2022</t>
  </si>
  <si>
    <t>Notes and bond loans [Member] | March One Two Thousand Twenty One [Member]</t>
  </si>
  <si>
    <t>Nominal amount | €</t>
  </si>
  <si>
    <t>0.875%</t>
  </si>
  <si>
    <t>EUR</t>
  </si>
  <si>
    <t>March 1, 2021</t>
  </si>
  <si>
    <t>Notes and bond loans [Member] | March one two thousand twenty four [member]</t>
  </si>
  <si>
    <t>1.875%</t>
  </si>
  <si>
    <t>March 1, 2024</t>
  </si>
  <si>
    <t>Notes and bond loans [Member] | December Twenty Two Two Thousand Twenty Five [Member]</t>
  </si>
  <si>
    <t>December 22, 2025</t>
  </si>
  <si>
    <t>Bilateral loans [Member]</t>
  </si>
  <si>
    <t>Bilateral loans [Member] | September 30, 2021 [Member]</t>
  </si>
  <si>
    <t>September 30, 2021</t>
  </si>
  <si>
    <t>Bilateral loans [Member] | November 6, 2020 [Member]</t>
  </si>
  <si>
    <t>November 6, 2020</t>
  </si>
  <si>
    <t>Bilateral loans [Member] | June Fifteen Two Thousand Twenty Three [Member]</t>
  </si>
  <si>
    <t>June 15, 2023</t>
  </si>
  <si>
    <t>Financial Risk Management and Financial Instruments - Additional Information (Detail) - SEK (kr)</t>
  </si>
  <si>
    <t>Disclosure of Financial Risk Management [Line Items]</t>
  </si>
  <si>
    <t>Percentage of equity ratio above</t>
  </si>
  <si>
    <t>40.00%</t>
  </si>
  <si>
    <t>Percentage of cash conversion rate above</t>
  </si>
  <si>
    <t>Percentage of Currency Hedged</t>
  </si>
  <si>
    <t>84.00%</t>
  </si>
  <si>
    <t>Cash position</t>
  </si>
  <si>
    <t>Cash, cash equivalents and interest-bearing securities</t>
  </si>
  <si>
    <t>Maximum foreign exchange positions</t>
  </si>
  <si>
    <t>Percentage of risk at confidence level</t>
  </si>
  <si>
    <t>99.00%</t>
  </si>
  <si>
    <t>Description of Sensitivity analysis</t>
  </si>
  <si>
    <t>The Company uses the VaR methodology to measure foreign exchange and interest  rate risks in portfolios managed by the treasury function. This statistical  method expresses the maximum potential loss that can arise with a certain degree  of probability during a certain period of time. For the VaR measurement, the  Company has chosen a probability level of 99% and a 1-day time horizon.</t>
  </si>
  <si>
    <t>Percentage of probability level</t>
  </si>
  <si>
    <t>Average of value at risk calculated</t>
  </si>
  <si>
    <t>Financial investments</t>
  </si>
  <si>
    <t>Sweden, Kronor [member]</t>
  </si>
  <si>
    <t>SEK exchange rate</t>
  </si>
  <si>
    <t>0.25 SEK/USD</t>
  </si>
  <si>
    <t>Exchange rate would impact profit and loss</t>
  </si>
  <si>
    <t>Realization and revaluation of loans amount</t>
  </si>
  <si>
    <t>Realization and revaluation of derivative contracts amounts</t>
  </si>
  <si>
    <t>Level 3 of fair value hierarchy [member]</t>
  </si>
  <si>
    <t>ISDA agreements [member]</t>
  </si>
  <si>
    <t>Assets</t>
  </si>
  <si>
    <t>Offsetting financial assets</t>
  </si>
  <si>
    <t>Net asset</t>
  </si>
  <si>
    <t>Liabilities</t>
  </si>
  <si>
    <t>Offsetting financial liabilities</t>
  </si>
  <si>
    <t>Net liabilities</t>
  </si>
  <si>
    <t>Longer than one year [member]</t>
  </si>
  <si>
    <t>Moody's [member]</t>
  </si>
  <si>
    <t>Description of rating agencies used</t>
  </si>
  <si>
    <t>In October 2017, Moody's announced that they have downgraded  the senior unsecured debt ratings to Ba2 from Ba1 and the MTN program rating to  Ba2 from Ba1. At the same time, the agency placed the company's Ba2/Ba2 ratings  on review for further downgrade.</t>
  </si>
  <si>
    <t>Standard &amp; Poor's [member]</t>
  </si>
  <si>
    <t>In March 2017, Standard &amp; Poor's (S&amp;P)  announced that they had downgraded the long-term corporate credit rating on  Ericsson to BBB- from BBB, with a negative outlook.</t>
  </si>
  <si>
    <t>Derivatives [member]</t>
  </si>
  <si>
    <t>Credit exposure</t>
  </si>
  <si>
    <t>OTC derivatives [member] | Level 2 [member]</t>
  </si>
  <si>
    <t>Exchange rate risk [member]</t>
  </si>
  <si>
    <t>Description of objectives, policies and processes for managing risk</t>
  </si>
  <si>
    <t>In order to limit the exposure toward exchange rate fluctuations on future  revenues and costs, committed and forecasted future sales and purchases in major  currencies are hedged with 7% of 12-month forecast monthly. By this, the Company  will have hedged 84% of the next month and 7% of the 12th month of an average  forecast of the individual month at any given reporting date. This corresponds  to approximately 5-6 months of an average forecast.</t>
  </si>
  <si>
    <t>Interest rate risk [member]</t>
  </si>
  <si>
    <t>The Company manages the interest rate risk by matching fixed and floating  interest rates in interest-bearing balance sheet items. The policy is that the  net sensitivity on a 1 basis point move on interest-bearing assets matching  interest-bearing liabilities, taking derivatives into consideration, is less  than SEK 10 million.</t>
  </si>
  <si>
    <t>One basis point movement [member]</t>
  </si>
  <si>
    <t>Average exposure to interest rate risk</t>
  </si>
  <si>
    <t>Average forecast hedged period</t>
  </si>
  <si>
    <t>5 months</t>
  </si>
  <si>
    <t>6 months</t>
  </si>
  <si>
    <t>Top of range [member] | One basis point movement [member]</t>
  </si>
  <si>
    <t>Derivative financial liabilities</t>
  </si>
  <si>
    <t>Financial Risk Management and Financial Instruments - Schedule of Capital objectives-related Information (Detail) - SEK (kr) kr in Millions</t>
  </si>
  <si>
    <t>Disclosure Of Capital Objectives Related Information [Line Items]</t>
  </si>
  <si>
    <t>Capital</t>
  </si>
  <si>
    <t>Equity ratio</t>
  </si>
  <si>
    <t>Cash conversion</t>
  </si>
  <si>
    <t>(58.00%)</t>
  </si>
  <si>
    <t>175.00%</t>
  </si>
  <si>
    <t>Positive net cash</t>
  </si>
  <si>
    <t>Moodys [member]</t>
  </si>
  <si>
    <t>Moody's</t>
  </si>
  <si>
    <t>Ba2, negative</t>
  </si>
  <si>
    <t>Baa3, negative</t>
  </si>
  <si>
    <t>Standard and Poor's [member]</t>
  </si>
  <si>
    <t>BB+, stable</t>
  </si>
  <si>
    <t>BBB, negative</t>
  </si>
  <si>
    <t>Financial Risk Management and Financial Instruments - Summary of Net Exposure for Largest Currencies Impact on Sales (Detail) kr in Billions</t>
  </si>
  <si>
    <t>USD [member]</t>
  </si>
  <si>
    <t>Disclosure of Currency Exposure [Line Items]</t>
  </si>
  <si>
    <t>Sales transaction exposure</t>
  </si>
  <si>
    <t>Sales translation exposure</t>
  </si>
  <si>
    <t>Sales net exposure</t>
  </si>
  <si>
    <t>Incurred cost transaction exposure 1)</t>
  </si>
  <si>
    <t>Net transaction exposure</t>
  </si>
  <si>
    <t>EUR [member]</t>
  </si>
  <si>
    <t>CNY [member]</t>
  </si>
  <si>
    <t>INR [member]</t>
  </si>
  <si>
    <t>JPY [member]</t>
  </si>
  <si>
    <t>AUD [member]</t>
  </si>
  <si>
    <t>BRL [member]</t>
  </si>
  <si>
    <t>SAR [member]</t>
  </si>
  <si>
    <t>GBP [member]</t>
  </si>
  <si>
    <t>Financial Risk Management and Financial Instruments - Summary of Sensitivity to Interest Rate Increase of One Basis Point (Detail) kr in Millions</t>
  </si>
  <si>
    <t>Derivatives</t>
  </si>
  <si>
    <t>Interest Bearing Assets [Member]</t>
  </si>
  <si>
    <t>Interest bearing liabilities [member]</t>
  </si>
  <si>
    <t>Later than three months [member] | Interest Bearing Assets [Member]</t>
  </si>
  <si>
    <t>Later than three months [member] | Interest bearing liabilities [member]</t>
  </si>
  <si>
    <t>Later than three months [member] | Derivatives [member]</t>
  </si>
  <si>
    <t>Maturity between 3 and 12 months [member]</t>
  </si>
  <si>
    <t>Maturity between 3 and 12 months [member] | Interest Bearing Assets [Member]</t>
  </si>
  <si>
    <t>Maturity between 3 and 12 months [member] | Interest bearing liabilities [member]</t>
  </si>
  <si>
    <t>Maturity between 3 and 12 months [member] | Derivatives [member]</t>
  </si>
  <si>
    <t>Maturity between 1 and 3 years [member]</t>
  </si>
  <si>
    <t>Maturity between 1 and 3 years [member] | Interest Bearing Assets [Member]</t>
  </si>
  <si>
    <t>Maturity between 1 and 3 years [member] | Interest bearing liabilities [member]</t>
  </si>
  <si>
    <t>Maturity between 1 and 3 years [member] | Derivatives [member]</t>
  </si>
  <si>
    <t>Maturity between 3 and 5 years [member]</t>
  </si>
  <si>
    <t>Maturity between 3 and 5 years [member] | Interest Bearing Assets [Member]</t>
  </si>
  <si>
    <t>Maturity between 3 and 5 years [member] | Interest bearing liabilities [member]</t>
  </si>
  <si>
    <t>Maturity between 3 and 5 years [member] | Derivatives [member]</t>
  </si>
  <si>
    <t>2023 or later [member] | Interest Bearing Assets [Member]</t>
  </si>
  <si>
    <t>2023 or later [member] | Interest bearing liabilities [member]</t>
  </si>
  <si>
    <t>2023 or later [member] | Derivatives [member]</t>
  </si>
  <si>
    <t>Financial Risk Management and Financial Instruments - Disclosure of Detailed Information about Currency Derivatives (Detail) - SEK (kr) kr in Millions</t>
  </si>
  <si>
    <t>Disclosure of detailed information about currency and interest rate derivatives [line items]</t>
  </si>
  <si>
    <t>Asset</t>
  </si>
  <si>
    <t>Liability</t>
  </si>
  <si>
    <t>Fair value hedges [member]</t>
  </si>
  <si>
    <t>Currency Derivatives [member]</t>
  </si>
  <si>
    <t>Currency Derivatives [member] | Maturity within 3 months [member]</t>
  </si>
  <si>
    <t>Currency Derivatives [member] | Maturity between 3 and 12 months [member]</t>
  </si>
  <si>
    <t>Currency Derivatives [member] | Maturity between 1 and 3 years [member]</t>
  </si>
  <si>
    <t>Currency Derivatives [member] | Maturity between 3 and 5 years [member]</t>
  </si>
  <si>
    <t>Interest rate derivatives [Member]</t>
  </si>
  <si>
    <t>Interest rate derivatives [Member] | Maturity within 3 months [member]</t>
  </si>
  <si>
    <t>Interest rate derivatives [Member] | Maturity between 3 and 12 months [member]</t>
  </si>
  <si>
    <t>Interest rate derivatives [Member] | Maturity between 1 and 3 years [member]</t>
  </si>
  <si>
    <t>Interest rate derivatives [Member] | Maturity between 3 and 5 years [member]</t>
  </si>
  <si>
    <t>Interest rate derivatives [Member] | 2023 or later [member]</t>
  </si>
  <si>
    <t>Financial Risk Management and Financial Instruments - Disclosure of Detailed Information about Currency Derivatives (Parenthetical) (Detail) - SEK (kr) kr in Millions</t>
  </si>
  <si>
    <t>Financial Risk Management and Financial Instruments - Summary of Cash, Cash Equivalents and Interest-Bearing Securities (Detail) - SEK (kr) kr in Billions</t>
  </si>
  <si>
    <t>Dec. 31, 2007</t>
  </si>
  <si>
    <t>Disclosure of Cash and Cash Equivalents and Interest Bearing Securities [Line Items]</t>
  </si>
  <si>
    <t>Banks</t>
  </si>
  <si>
    <t>Type of issuer/counterpart Governments</t>
  </si>
  <si>
    <t>Corporates</t>
  </si>
  <si>
    <t>Mortgage institutes</t>
  </si>
  <si>
    <t>Later than one year and not later than five years [member]</t>
  </si>
  <si>
    <t>Financial Risk Management and Financial Instruments - Summary of Funding Programs (Detail) $ in Millions</t>
  </si>
  <si>
    <t>Euro Medium Term Note Program [member]</t>
  </si>
  <si>
    <t>Disclosure of Funding Programs [Line Items]</t>
  </si>
  <si>
    <t>Amount</t>
  </si>
  <si>
    <t>Unutilized</t>
  </si>
  <si>
    <t>S E C Registered Program [member]</t>
  </si>
  <si>
    <t>Financial Risk Management and Financial Instruments - Summary of Financial Instruments (Detail) - SEK (kr) kr in Billions</t>
  </si>
  <si>
    <t>Disclosure of detailed information about financial instruments [line items]</t>
  </si>
  <si>
    <t>Assets at fair value through profit or loss</t>
  </si>
  <si>
    <t>Loans and receivables</t>
  </si>
  <si>
    <t>Available-for-sale</t>
  </si>
  <si>
    <t>Financial liabilities at amortized cost</t>
  </si>
  <si>
    <t>Interest bearing securities, non-current [member]</t>
  </si>
  <si>
    <t>Cash equivalents [member]</t>
  </si>
  <si>
    <t>Borrowings [member]</t>
  </si>
  <si>
    <t>Trade payables [member]</t>
  </si>
  <si>
    <t>Other financial assets [member]</t>
  </si>
  <si>
    <t>Other Current Receivables [member]</t>
  </si>
  <si>
    <t>Other current liabilities [member]</t>
  </si>
  <si>
    <t>Other Current Liabilities - Summary of Other Current Liabilities (Detail) - SEK (kr) kr in Millions</t>
  </si>
  <si>
    <t>Disclosure of Other Current Liabilities [line items]</t>
  </si>
  <si>
    <t>Advances from customers</t>
  </si>
  <si>
    <t>Accrued expenses</t>
  </si>
  <si>
    <t>Deferred revenues</t>
  </si>
  <si>
    <t>Derivatives with a negative value</t>
  </si>
  <si>
    <t>Of which employee-related [member]</t>
  </si>
  <si>
    <t>Of which supplier-related [member]</t>
  </si>
  <si>
    <t>Of which other [member]</t>
  </si>
  <si>
    <t>Trade Payables - Summary of Trade Payables (Detail) - SEK (kr) kr in Millions</t>
  </si>
  <si>
    <t>Trade and other payables [abstract]</t>
  </si>
  <si>
    <t>Trade payables to associated companies and joint ventures</t>
  </si>
  <si>
    <t>Trade payables, excluding associated companies and joint ventures</t>
  </si>
  <si>
    <t>Assets Pledged as Collateral - Schedule of Detailed Information of Assets Pledged as Collateral (Detail) - SEK (kr) kr in Millions</t>
  </si>
  <si>
    <t>Disclosure assets pledged as collateral [abstract]</t>
  </si>
  <si>
    <t>Chattel mortgages</t>
  </si>
  <si>
    <t>Bank deposits</t>
  </si>
  <si>
    <t>Contingent liabilities - Summary of Contingent Liabilities (Detail) - SEK (kr) kr in Millions</t>
  </si>
  <si>
    <t>Disclosure of contingent liabilities [abstract]</t>
  </si>
  <si>
    <t>Contingent liabilities</t>
  </si>
  <si>
    <t>Contingent Liabilities - Additional Information (Detail) - Guarantees [member] - SEK (kr) kr in Millions</t>
  </si>
  <si>
    <t>Disclosure of Contingent Liabilities [Line Items]</t>
  </si>
  <si>
    <t>Guarantees of loans to other companies</t>
  </si>
  <si>
    <t>Guarantee issued in performance of a third party</t>
  </si>
  <si>
    <t>Financial guarantee for third parties</t>
  </si>
  <si>
    <t>Statement of Cash Flows - Additional Information (Detail) - SEK (kr) kr in Millions</t>
  </si>
  <si>
    <t>Disclosure of Cash Flow Statement [line items]</t>
  </si>
  <si>
    <t>Interest paid</t>
  </si>
  <si>
    <t>Interest received</t>
  </si>
  <si>
    <t>Taxes paid, including withholding tax</t>
  </si>
  <si>
    <t>Cash and cash equivalents include cash</t>
  </si>
  <si>
    <t>Temporary investments</t>
  </si>
  <si>
    <t>Financing cash flow</t>
  </si>
  <si>
    <t>Derivatives designated as hedges [member]</t>
  </si>
  <si>
    <t>Statement of Cash Flows - Summary of Adjustments to Reconcile Net Income to Cash (Detail) - SEK (kr) kr in Millions</t>
  </si>
  <si>
    <t>Disclosure of adjustments to reconcile net income to cash [line items]</t>
  </si>
  <si>
    <t>Impairment losses/reversals of impairments</t>
  </si>
  <si>
    <t>Total impairments</t>
  </si>
  <si>
    <t>Total depreciation, amortization and impairment losses on property, plant and equipment and intangible assets</t>
  </si>
  <si>
    <t>Dividends from joint ventures/associated companies</t>
  </si>
  <si>
    <t>Undistributed earnings in joint ventures/ associated companies1)</t>
  </si>
  <si>
    <t>Gains/losses on sales of investments and operations, intangible assets and PP&amp;E, net</t>
  </si>
  <si>
    <t>Other non-cashitems3)</t>
  </si>
  <si>
    <t>Intangible asset and goodwill [member]</t>
  </si>
  <si>
    <t>Property, plant and equipments [member]</t>
  </si>
  <si>
    <t>Impairments</t>
  </si>
  <si>
    <t>Statement of Cash Flows - Summary of Acquisitions/Divestments of Subsidiaries and Other Operations (Detail) - SEK (kr) kr in Millions</t>
  </si>
  <si>
    <t>Disclosure of acquisitions and divestments [line items]</t>
  </si>
  <si>
    <t>Acquisitions</t>
  </si>
  <si>
    <t>Divestments</t>
  </si>
  <si>
    <t>Cash flow from business combination [member]</t>
  </si>
  <si>
    <t>Acquisition or divestments of other investment [member]</t>
  </si>
  <si>
    <t>Statement of cash flows - Reconciliation of Liabilities Arising from Financing Activities (Detail) kr in Millions</t>
  </si>
  <si>
    <t>Disclosure of reconciliation of liabilities arising from financing activities [abstract]</t>
  </si>
  <si>
    <t>Cash flows</t>
  </si>
  <si>
    <t>Non-cash changes</t>
  </si>
  <si>
    <t>Effect of foreign exchange movement</t>
  </si>
  <si>
    <t>Changes in fair value</t>
  </si>
  <si>
    <t>Statement of cash flows - Reconciliation of Liabilities Arising from Financing Activities (Parenthetical) (Detail) - SEK (kr) kr in Millions</t>
  </si>
  <si>
    <t>Current borrowings</t>
  </si>
  <si>
    <t>Non-current borrowings</t>
  </si>
  <si>
    <t>Business Combinations - Summary of Net Assets Acquired and Total Consideration Transferred Business Combinations (Detail) - SEK (kr) kr in Millions</t>
  </si>
  <si>
    <t>Net assets acquired</t>
  </si>
  <si>
    <t>Acquisitions 2015-2017 [member]</t>
  </si>
  <si>
    <t>Disclosure of consideration transferred business combinations line items [Line Items]</t>
  </si>
  <si>
    <t>Total consideration, including cash</t>
  </si>
  <si>
    <t>Acquisition-related costs1)</t>
  </si>
  <si>
    <t>Other assets</t>
  </si>
  <si>
    <t>Other liabilities</t>
  </si>
  <si>
    <t>Total identifiable net assets</t>
  </si>
  <si>
    <t>Business Combinations - Additional Information (Detail) - SEK (kr) kr in Millions</t>
  </si>
  <si>
    <t>Disclosure of detailed information about business combination [line items]</t>
  </si>
  <si>
    <t>Cash flow effect pursuant to business combinations</t>
  </si>
  <si>
    <t>Nodeprime [member]</t>
  </si>
  <si>
    <t>Company</t>
  </si>
  <si>
    <t>Nodeprime</t>
  </si>
  <si>
    <t>Description</t>
  </si>
  <si>
    <t>A US based software development company with an infrastructure management platform.</t>
  </si>
  <si>
    <t>Transaction date</t>
  </si>
  <si>
    <t>Apr. 30,
		2016</t>
  </si>
  <si>
    <t>Ericpol [member]</t>
  </si>
  <si>
    <t>Ericpol</t>
  </si>
  <si>
    <t>A software development company in Poland within telecommunications.</t>
  </si>
  <si>
    <t>FYI Television [member]</t>
  </si>
  <si>
    <t>FYI Television</t>
  </si>
  <si>
    <t>A US based premier entertainment metadata and rich media content supplier.</t>
  </si>
  <si>
    <t>Jan. 31,
		2016</t>
  </si>
  <si>
    <t>Envivio [member]</t>
  </si>
  <si>
    <t>Envivio</t>
  </si>
  <si>
    <t>A US-basedcompany with competence in software-defined and cloud-enabled architectures for video processing.</t>
  </si>
  <si>
    <t>Oct. 31,
		2015</t>
  </si>
  <si>
    <t>Icon [member]</t>
  </si>
  <si>
    <t>ICON</t>
  </si>
  <si>
    <t>A consulting and systems integration business with approximately 250 employees and consultants.</t>
  </si>
  <si>
    <t>Aug. 31,
		2015</t>
  </si>
  <si>
    <t>Sunrise technology [member]</t>
  </si>
  <si>
    <t>Sunrise technology</t>
  </si>
  <si>
    <t>A business delivering complex IT solutions.</t>
  </si>
  <si>
    <t>Jul. 31,
		2015</t>
  </si>
  <si>
    <t>Timeless mind [member]</t>
  </si>
  <si>
    <t>Timelessmind</t>
  </si>
  <si>
    <t>A Canada-based consulting and systems integration business specializing in operations and business support (OSS/BSS).</t>
  </si>
  <si>
    <t>Apr. 30,
		2015</t>
  </si>
  <si>
    <t>Business Combinations - Summary of Divestments Transactions (Detail) - SEK (kr) kr in Millions</t>
  </si>
  <si>
    <t>Net assets disposed of</t>
  </si>
  <si>
    <t>Divestments 2015-2017 [member]</t>
  </si>
  <si>
    <t>Disclosure Of Divestitures [line items]</t>
  </si>
  <si>
    <t>Proceeds</t>
  </si>
  <si>
    <t>Investments in joint ventures and associated companies</t>
  </si>
  <si>
    <t>Net gains/losses from divestments</t>
  </si>
  <si>
    <t>Less Cash and cash equivalents</t>
  </si>
  <si>
    <t>Cash flow effect</t>
  </si>
  <si>
    <t>Business Combinations - Additional Information (Parenthetical) (Detail) - SEK (kr) kr in Millions</t>
  </si>
  <si>
    <t>Disclosure of detailed information about business combination [abstract]</t>
  </si>
  <si>
    <t>Business Combinations - Summary of Business Divestments Transactions (Detail) - Divestments 2015-2017 [member]</t>
  </si>
  <si>
    <t>Power Modules [member]</t>
  </si>
  <si>
    <t>Disclosure of business divestitures [line items]</t>
  </si>
  <si>
    <t>Divestments, Company</t>
  </si>
  <si>
    <t>Power Modules</t>
  </si>
  <si>
    <t>Divestments, Description</t>
  </si>
  <si>
    <t>A divestment of the power modules business.</t>
  </si>
  <si>
    <t>Business Divestments, transaction date</t>
  </si>
  <si>
    <t>Sep. 30,
		2017</t>
  </si>
  <si>
    <t>Birla Ericsson Optical Ltd [member]</t>
  </si>
  <si>
    <t>Birla Ericsson Optical Ltd</t>
  </si>
  <si>
    <t>A divestment of the shares in the associated company.</t>
  </si>
  <si>
    <t>Jul. 31,
		2016</t>
  </si>
  <si>
    <t>Leasing - Additional Information (Detail) - SEK (kr)</t>
  </si>
  <si>
    <t>Disclosure Of Leases [line items]</t>
  </si>
  <si>
    <t>Finance lease obligations</t>
  </si>
  <si>
    <t>Expenses for leasing of assets</t>
  </si>
  <si>
    <t>Variable lease expenses</t>
  </si>
  <si>
    <t>Leasing income</t>
  </si>
  <si>
    <t>Lessor [Member] | Bottom of range [member]</t>
  </si>
  <si>
    <t>Leasing contract period</t>
  </si>
  <si>
    <t>1 year</t>
  </si>
  <si>
    <t>Lessor [Member] | Top of range [member]</t>
  </si>
  <si>
    <t>15 years</t>
  </si>
  <si>
    <t>Lessee [member] | Bottom of range [member]</t>
  </si>
  <si>
    <t>Lessee [member] | Top of range [member]</t>
  </si>
  <si>
    <t>16 years</t>
  </si>
  <si>
    <t>Leasing - Summary of Future Minimum Lease Payment Obligations (Detail) kr in Millions</t>
  </si>
  <si>
    <t>Disclosure of finance lease and operating lease by lessee [line items]</t>
  </si>
  <si>
    <t>Operating leases</t>
  </si>
  <si>
    <t>Future minimum, Operating leases</t>
  </si>
  <si>
    <t>Information Regarding Members of the Board of Directors, the Group Management and Employees - Summary of Remuneration to Members of the Board of Directors (Detail)</t>
  </si>
  <si>
    <t>Dec. 31, 2017SEK (kr)shares</t>
  </si>
  <si>
    <t>Disclosure of Information About Board Management and Employees [Line Items]</t>
  </si>
  <si>
    <t>Board fees</t>
  </si>
  <si>
    <t>Value at grant date of synthetic shares allocated</t>
  </si>
  <si>
    <t>Number of previously allocated synthetic shares outstanding | shares</t>
  </si>
  <si>
    <t>Net change in value of synthetic shares</t>
  </si>
  <si>
    <t>Committee fees</t>
  </si>
  <si>
    <t>Total fees paid in cash</t>
  </si>
  <si>
    <t>Total remuneration</t>
  </si>
  <si>
    <t>Synthetic shares [member]</t>
  </si>
  <si>
    <t>Number of synthetic shares | shares</t>
  </si>
  <si>
    <t>Board member [member]</t>
  </si>
  <si>
    <t>Board member [member] | Synthetic shares [member]</t>
  </si>
  <si>
    <t>Board member [member] | Jacob Wallenberg [Member]</t>
  </si>
  <si>
    <t>Portion of Board fee</t>
  </si>
  <si>
    <t>Board member [member] | Jacob Wallenberg [Member] | Synthetic shares [member]</t>
  </si>
  <si>
    <t>Board member [member] | Leif Johansson [member]</t>
  </si>
  <si>
    <t>Board member [member] | Leif Johansson [member] | Synthetic shares [member]</t>
  </si>
  <si>
    <t>Board member [member] | Helena Stjernholm [member]</t>
  </si>
  <si>
    <t>Board member [member] | Helena Stjernholm [member] | Synthetic shares [member]</t>
  </si>
  <si>
    <t>Board member [member] | Jon Fredrik Baksaas [member]</t>
  </si>
  <si>
    <t>Board member [member] | Jon Fredrik Baksaas [member] | Synthetic shares [member]</t>
  </si>
  <si>
    <t>Board member [member] | Jan Carlson [Member]</t>
  </si>
  <si>
    <t>Board member [member] | Jan Carlson [Member] | Synthetic shares [member]</t>
  </si>
  <si>
    <t>Board member [member] | Nora Denzel [member]</t>
  </si>
  <si>
    <t>25.00%</t>
  </si>
  <si>
    <t>Board member [member] | Nora Denzel [member] | Synthetic shares [member]</t>
  </si>
  <si>
    <t>Board member [member] | Borje Ekholm [Member]</t>
  </si>
  <si>
    <t>Board member [member] | Eric A. Elzvik [member]</t>
  </si>
  <si>
    <t>Board member [member] | Eric A. Elzvik [member] | Synthetic shares [member]</t>
  </si>
  <si>
    <t>Board member [member] | Kristin Skogen Lund [member]</t>
  </si>
  <si>
    <t>Board member [member] | Kristin Skogen Lund [member] | Synthetic shares [member]</t>
  </si>
  <si>
    <t>Board member [member] | Kristin S. Rinne [member]</t>
  </si>
  <si>
    <t>Board member [member] | Kristin S. Rinne [member] | Synthetic shares [member]</t>
  </si>
  <si>
    <t>Board member [member] | Sukhinder Singh Cassidy [member]</t>
  </si>
  <si>
    <t>Board member [member] | Sukhinder Singh Cassidy [member] | Synthetic shares [member]</t>
  </si>
  <si>
    <t>Board member [member] | Pehr Claesson [member] | Employee representatives [member]</t>
  </si>
  <si>
    <t>Board member [member] | Mikael Lannqvist [member] | Employee representatives [member]</t>
  </si>
  <si>
    <t>Board member [member] | Kjell-Ake Soting [Member] | Employee representatives [member]</t>
  </si>
  <si>
    <t>Board member [member] | Roger Svensson [member] | Employee representatives [member]</t>
  </si>
  <si>
    <t>Board member [member] | Karin Aberg [member] | Employee representatives [member]</t>
  </si>
  <si>
    <t>Board member [member] | Zlatko Hadzic [member] | Deputy employee representatives [member]</t>
  </si>
  <si>
    <t>Board member [member] | Torbjrn Nyman [member] | Deputy employee representatives [member]</t>
  </si>
  <si>
    <t>Board member [member] | Anders Ripa [member] | Deputy employee representatives [member]</t>
  </si>
  <si>
    <t>Board member [member] | Loredana Roslund [member] | Deputy employee representatives [member]</t>
  </si>
  <si>
    <t>Information Regarding Members of the Board of Directors, the Group Management and Employees - Summary of Remuneration to Members of the Board of Directors (Parenthetical) (Detail) - SEK (kr)</t>
  </si>
  <si>
    <t>Dec. 31, 2013</t>
  </si>
  <si>
    <t>Share price used to calculate value of synthetic shares</t>
  </si>
  <si>
    <t>Dividend compensation per share included in value of synthetic shares</t>
  </si>
  <si>
    <t>Social security charges</t>
  </si>
  <si>
    <t>Jacob Wallenberg [Member]</t>
  </si>
  <si>
    <t>Statutory social charges</t>
  </si>
  <si>
    <t>Information Regarding Members of the Board of Directors, the Group Management and Employees - Additional Information (Detail) - SEK (kr)</t>
  </si>
  <si>
    <t>3 Months Ended</t>
  </si>
  <si>
    <t>Mar. 31, 2017</t>
  </si>
  <si>
    <t>Board fee description</t>
  </si>
  <si>
    <t>The Annual General Meeting 2017 resolved that non-employeeDirectors may          choose to receive the Board fee (i.e., exclusive of Committee fee) as          follows i) 25% of the Board fee in cash and 75% in the form of synthetic          shares, with a value corresponding to 75% of the Board fee at the time of          allocation, ii) 50% in cash and 50% in the form of synthetic shares, or          iii) 75% in cash and 25% in the form of synthetic shares. Directors may          also choose not to participate in the synthetic share program and receive          100% of the Board fee in cash. Committee fees are always paid in cash.</t>
  </si>
  <si>
    <t>Number of trading days</t>
  </si>
  <si>
    <t>5 days</t>
  </si>
  <si>
    <t>Remuneration excluding social security charges</t>
  </si>
  <si>
    <t>Number of shares outstanding</t>
  </si>
  <si>
    <t>Accounted debt</t>
  </si>
  <si>
    <t>Matching result percentage</t>
  </si>
  <si>
    <t>33.33%</t>
  </si>
  <si>
    <t>Shares issued</t>
  </si>
  <si>
    <t>Strike price</t>
  </si>
  <si>
    <t>Additional arrangement period</t>
  </si>
  <si>
    <t>36 months</t>
  </si>
  <si>
    <t>Severance pay amounting period</t>
  </si>
  <si>
    <t>18 months</t>
  </si>
  <si>
    <t>The President and CEO [member]</t>
  </si>
  <si>
    <t>Commitments for defined benefit based pensions including disability and survivor's pension</t>
  </si>
  <si>
    <t>Number of matching shares received by serving employees</t>
  </si>
  <si>
    <t>Other members of executive team [member]</t>
  </si>
  <si>
    <t>Other members of ELT [member]</t>
  </si>
  <si>
    <t>Commitments related to ITP and early retirement</t>
  </si>
  <si>
    <t>Commitment to disability and survivors pensions</t>
  </si>
  <si>
    <t>Board and committee meeting attendance fee [member]</t>
  </si>
  <si>
    <t>Fee and commission expense</t>
  </si>
  <si>
    <t>Purchased call options [member]</t>
  </si>
  <si>
    <t>Purchase of options shares</t>
  </si>
  <si>
    <t>Purchase price</t>
  </si>
  <si>
    <t>No compensation expenses recognized during the period</t>
  </si>
  <si>
    <t>Seven-year period</t>
  </si>
  <si>
    <t>Chairman [member] | Board fees [member]</t>
  </si>
  <si>
    <t>Chairman [member] | Committee fees [member]</t>
  </si>
  <si>
    <t>Other directors [member] | Board fees [member]</t>
  </si>
  <si>
    <t>Chairman of audit committee [member] | Board fees [member]</t>
  </si>
  <si>
    <t>Other non-employee members of audit committee [member] | Board fees [member]</t>
  </si>
  <si>
    <t>Chairmen of the finance and remuneration committees [member] | Board fees [member]</t>
  </si>
  <si>
    <t>Other non-employee members of finance and remuneration committees [member] | Board fees [member]</t>
  </si>
  <si>
    <t>Weighted average market price</t>
  </si>
  <si>
    <t>Information Regarding Members of the Board of Directors, the Group Management and Employees - Summary of Remuneration Costs for the President and CEO and Other Members of Executive Leadership Team (ELT) (Detail) - SEK (kr)</t>
  </si>
  <si>
    <t>Classes Of Employee Benefits Expense [Line Items]</t>
  </si>
  <si>
    <t>Salary</t>
  </si>
  <si>
    <t>Pension costs</t>
  </si>
  <si>
    <t>Board of directors [member]</t>
  </si>
  <si>
    <t>Annual variable remuneration provision earned for the year</t>
  </si>
  <si>
    <t>Long-term variable compensation provision</t>
  </si>
  <si>
    <t>Other benefits</t>
  </si>
  <si>
    <t>Social charges and taxes</t>
  </si>
  <si>
    <t>Borje Ekholm [Member] | Board of directors [member]</t>
  </si>
  <si>
    <t>Jan Frykhammar [member] | Board of directors [member]</t>
  </si>
  <si>
    <t>The President and CEO [member] | Board of directors [member]</t>
  </si>
  <si>
    <t>Other members of executive team [member] | Board of directors [member]</t>
  </si>
  <si>
    <t>Information Regarding Members of the Board of Directors, the Group Management and Employees - Summary of Maximum Outstanding Matching Rights (Detail)</t>
  </si>
  <si>
    <t>Number of Class B shares [member] | Top of range [member] | Other members of executive team [member]</t>
  </si>
  <si>
    <t>Disclosure of Maximum Outstanding Matching Rights [Line Items]</t>
  </si>
  <si>
    <t>Stock Purchase Plans 2014-2016 Executive Performance Stock Plans 2014-2016</t>
  </si>
  <si>
    <t>Information Regarding Members of the Board of Directors, the Group Management and Employees - Additional Information 1 (Detail)</t>
  </si>
  <si>
    <t>May 18, 2017</t>
  </si>
  <si>
    <t>Dec. 31, 2017SEK (kr)EmployeesEmployeekr / sharesshares</t>
  </si>
  <si>
    <t>Dec. 31, 2016kr / shares</t>
  </si>
  <si>
    <t>Dec. 18, 2017kr / shares</t>
  </si>
  <si>
    <t>Number of shares issued</t>
  </si>
  <si>
    <t>Average price of share | kr / shares</t>
  </si>
  <si>
    <t>Employee stock purchase plan [member] | Bottom of range [member]</t>
  </si>
  <si>
    <t>Number Of Extra Shares For Subscription under the plan</t>
  </si>
  <si>
    <t>Employee stock purchase plan [member] | Top of range [member]</t>
  </si>
  <si>
    <t>Maximum number of employees participate</t>
  </si>
  <si>
    <t>Key contributor retention plan [member]</t>
  </si>
  <si>
    <t>Matching share for each contribution share purchased</t>
  </si>
  <si>
    <t>Key contributor retention plan [member] | Top of range [member]</t>
  </si>
  <si>
    <t>Employees nominated</t>
  </si>
  <si>
    <t>10.00%</t>
  </si>
  <si>
    <t>Long-term variable compensation program [member]</t>
  </si>
  <si>
    <t>Compensation cost | kr</t>
  </si>
  <si>
    <t>Service period</t>
  </si>
  <si>
    <t>Fair value share price | kr / shares</t>
  </si>
  <si>
    <t>Executive performance plan [member]</t>
  </si>
  <si>
    <t>Executive performance plan [member] | Long-term variable compensation program [member]</t>
  </si>
  <si>
    <t>Stock Purchase plan 2016 [member] | Top of range [member] | Employees [member]</t>
  </si>
  <si>
    <t>Gross fixed salary</t>
  </si>
  <si>
    <t>7.50%</t>
  </si>
  <si>
    <t>Stock Purchase plan 2016 [member] | Stock Purchase plan 2016 [member]</t>
  </si>
  <si>
    <t>Description of type of plan</t>
  </si>
  <si>
    <t>If the contribution shares are  retained by the employee for three years after the investment and their  employment with the Ericsson Group continues during that time, then the  employee's shares will be matched with a corresponding number of Class B shares  or ADSs free of consideration. Employees in 100 countries participate in the  plans.</t>
  </si>
  <si>
    <t>Key contributor plan [member] | Long-term variable compensation program [member]</t>
  </si>
  <si>
    <t>Recognized service period</t>
  </si>
  <si>
    <t>over the service period of three years</t>
  </si>
  <si>
    <t>Long-term variable compensation program [member] | Performance share awards [member]</t>
  </si>
  <si>
    <t>Vesting period</t>
  </si>
  <si>
    <t>Vesting description</t>
  </si>
  <si>
    <t>Awards under LTV 2017 are granted free of charge entitling the participant, provided that certain performance conditions set out below are met, to receive a number of shares, free of charge, following expiration of a three-year vesting period (“Performance Share Awards”).</t>
  </si>
  <si>
    <t>Period of employement eligibility for awards</t>
  </si>
  <si>
    <t>Long-term variable compensation program [member] | Sweden, Kronor [member]</t>
  </si>
  <si>
    <t>Fair value | kr</t>
  </si>
  <si>
    <t>Long-term variable compensation program [member] | Sweden, Kronor [member] | Executive Board [Member]</t>
  </si>
  <si>
    <t>Per share value | kr / shares</t>
  </si>
  <si>
    <t>Number of exercise and matching shares transferred</t>
  </si>
  <si>
    <t>Percentage of shares outstanding</t>
  </si>
  <si>
    <t>1.40%</t>
  </si>
  <si>
    <t>Number of treasury shares</t>
  </si>
  <si>
    <t>Members of executive team [member]</t>
  </si>
  <si>
    <t>Total employees | Employee</t>
  </si>
  <si>
    <t>Retention of key employees [member] | Key contributor plan [member]</t>
  </si>
  <si>
    <t>Number of employees who selected for plan | Employee</t>
  </si>
  <si>
    <t>Number of employees nominated for plan | Employee</t>
  </si>
  <si>
    <t>Number of awards</t>
  </si>
  <si>
    <t>Two award levels at 10% and 25% of the participants' annual gross salary.</t>
  </si>
  <si>
    <t>Employee retention period</t>
  </si>
  <si>
    <t>Senior Managers [member] | Employee stock purchase plan [member]</t>
  </si>
  <si>
    <t>Number of employees nominated for plan</t>
  </si>
  <si>
    <t>Two award levels at 15% and 22.5% of the participants' annual gross salary.</t>
  </si>
  <si>
    <t>Senior Managers [member] | Employee stock purchase plan [member] | Top of range [member]</t>
  </si>
  <si>
    <t>Number of employees who selected for plan | Employees</t>
  </si>
  <si>
    <t>The President and CEO [member] | Performance share awards [member]</t>
  </si>
  <si>
    <t>Percentage value of awards on annual base salary</t>
  </si>
  <si>
    <t>180.00%</t>
  </si>
  <si>
    <t>Other participants [member] | Performance share awards [member]</t>
  </si>
  <si>
    <t>22.50%</t>
  </si>
  <si>
    <t>Information Regarding Members of the Board of Directors, the Group Management and Employees - Summary of Performance Targets (Detail)</t>
  </si>
  <si>
    <t>Absolute TSR [member]</t>
  </si>
  <si>
    <t>Disclosure of terms and conditions of share-based payment arrangement [line items]</t>
  </si>
  <si>
    <t>Criteria</t>
  </si>
  <si>
    <t>Range:6%-14%</t>
  </si>
  <si>
    <t>Weight</t>
  </si>
  <si>
    <t>Relative TSR [member]</t>
  </si>
  <si>
    <t>Ranking of Ericsson: 12-5</t>
  </si>
  <si>
    <t>Bottom of range [member] | Absolute TSR [member]</t>
  </si>
  <si>
    <t>Vesting</t>
  </si>
  <si>
    <t>Bottom of range [member] | Relative TSR [member]</t>
  </si>
  <si>
    <t>Top of range [member] | Absolute TSR [member]</t>
  </si>
  <si>
    <t>200.00%</t>
  </si>
  <si>
    <t>Top of range [member] | Relative TSR [member]</t>
  </si>
  <si>
    <t>Information Regarding Members of the Board of Directors, the Group Management and Employees - Summary of Compensation Cost (Detail)</t>
  </si>
  <si>
    <t>Disclosure of key management personnel compensation [Line Items]</t>
  </si>
  <si>
    <t>Number of synthetic shares</t>
  </si>
  <si>
    <t>Total compensation cost | kr</t>
  </si>
  <si>
    <t>Information Regarding Members of the Board of Directors, the Group Management and Employees - Summary of Compensation Cost (Parenthetical) (Detail) - kr / shares</t>
  </si>
  <si>
    <t>Dec. 18, 2017</t>
  </si>
  <si>
    <t>Cost recognized period</t>
  </si>
  <si>
    <t>7 years 6 months</t>
  </si>
  <si>
    <t>Fair value granted</t>
  </si>
  <si>
    <t>Fair value share price</t>
  </si>
  <si>
    <t>Information Regarding Members of the Board of Directors, the Group Management and Employees - Summary of Stock Purchase Plans (Detail)</t>
  </si>
  <si>
    <t>Stock purchase plan 2014 [member]</t>
  </si>
  <si>
    <t>Disclosure of Detailed Information About Stock Purchase Plans [Line Items]</t>
  </si>
  <si>
    <t>Contribution period</t>
  </si>
  <si>
    <t>August 2014-July 2015</t>
  </si>
  <si>
    <t>Number of participants at launch</t>
  </si>
  <si>
    <t>Take-up rate-percent of eligible employees</t>
  </si>
  <si>
    <t>Stock Purchase plan 2015 [member]</t>
  </si>
  <si>
    <t>August 2015-July 2016</t>
  </si>
  <si>
    <t>31.00%</t>
  </si>
  <si>
    <t>Stock Purchase plan 2016 [member]</t>
  </si>
  <si>
    <t>August 2016-July 2017</t>
  </si>
  <si>
    <t>29.00%</t>
  </si>
  <si>
    <t>Information Regarding Members of the Board of Directors, the Group Management and Employees - Summary of Executive Performance Stock Plan Targets (Detail) - SEK (kr)</t>
  </si>
  <si>
    <t>Disclosure of Executive Performance Stock Plan Targets [line items]</t>
  </si>
  <si>
    <t>Growth (Net sales growth)</t>
  </si>
  <si>
    <t>Margin (Operating income growth)1)</t>
  </si>
  <si>
    <t>Cash flow (Cash conversion)</t>
  </si>
  <si>
    <t>Compound annual growth rate, Growth (Net sales growth)</t>
  </si>
  <si>
    <t>Compound annual growth rate, Margin (Operating income growth)</t>
  </si>
  <si>
    <t>15.00%</t>
  </si>
  <si>
    <t>Top of range [member] | Year 1 [member]</t>
  </si>
  <si>
    <t>Top of range [member] | Year 2 [member]</t>
  </si>
  <si>
    <t>Top of range [member] | Year 3 [member]</t>
  </si>
  <si>
    <t>Information Regarding Members of the Board of Directors, the Group Management and Employees - Summary of Shares for All Plans (Detail) shares in Millions, kr in Millions</t>
  </si>
  <si>
    <t>Originally designated</t>
  </si>
  <si>
    <t>Outstanding beginning of 2017</t>
  </si>
  <si>
    <t>Awarded during 2017</t>
  </si>
  <si>
    <t>Exercised/matched during 2017</t>
  </si>
  <si>
    <t>Forfeited/expired during 2017</t>
  </si>
  <si>
    <t>Outstanding end of 20171)</t>
  </si>
  <si>
    <t>Compensation costs charged during 2017 (SEK million)3) | kr</t>
  </si>
  <si>
    <t>2016 [member]</t>
  </si>
  <si>
    <t>2015 [member]</t>
  </si>
  <si>
    <t>2014 [member]</t>
  </si>
  <si>
    <t>2013 [member]</t>
  </si>
  <si>
    <t>Information Regarding Members of the Board of Directors, the Group Management and Employees - Summary of Shares for All Plans (Parenthetical) (Detail) - SEK (kr) kr / shares in Units, kr in Millions</t>
  </si>
  <si>
    <t>Aug. 15, 2017</t>
  </si>
  <si>
    <t>May 15, 2017</t>
  </si>
  <si>
    <t>Feb. 15, 2017</t>
  </si>
  <si>
    <t>Compensation cost</t>
  </si>
  <si>
    <t>2012 plan [member]</t>
  </si>
  <si>
    <t>Outstanding share option vesting percentage</t>
  </si>
  <si>
    <t>39.70%</t>
  </si>
  <si>
    <t>Outstanding share option lapsed percentage</t>
  </si>
  <si>
    <t>2013 plan [member]</t>
  </si>
  <si>
    <t>60.30%</t>
  </si>
  <si>
    <t>67.00%</t>
  </si>
  <si>
    <t>Number of Class B shares [member]</t>
  </si>
  <si>
    <t>Fair value of share at each investment</t>
  </si>
  <si>
    <t>Information Regarding Members of the Board of Directors, the Group Management and Employees - Summary of Average Number of employees (Detail) - Employees</t>
  </si>
  <si>
    <t>Disclosure of Information About Employees [line items]</t>
  </si>
  <si>
    <t>Average number of employees</t>
  </si>
  <si>
    <t>Women [member]</t>
  </si>
  <si>
    <t>Men [member]</t>
  </si>
  <si>
    <t>South East Asia, Oceania and India [member] | Women [member]</t>
  </si>
  <si>
    <t>South East Asia, Oceania and India [member] | Men [member]</t>
  </si>
  <si>
    <t>North East Asia [member] | Women [member]</t>
  </si>
  <si>
    <t>North East Asia [member] | Men [member]</t>
  </si>
  <si>
    <t>North America [member] | Women [member]</t>
  </si>
  <si>
    <t>North America [member] | Men [member]</t>
  </si>
  <si>
    <t>Europe and Latin America [member] | Women [member]</t>
  </si>
  <si>
    <t>Europe and Latin America [member] | Men [member]</t>
  </si>
  <si>
    <t>Middle East and Africa [member] | Women [member]</t>
  </si>
  <si>
    <t>Middle East and Africa [member] | Men [member]</t>
  </si>
  <si>
    <t>Sweden [member] | Women [member]</t>
  </si>
  <si>
    <t>Sweden [member] | Men [member]</t>
  </si>
  <si>
    <t>Of which in EU [member]</t>
  </si>
  <si>
    <t>Of which in EU [member] | Women [member]</t>
  </si>
  <si>
    <t>Of which in EU [member] | Men [member]</t>
  </si>
  <si>
    <t>Information Regarding Members of the Board of Directors, the Group Management and Employees - Summary of Number of Employees by Region (Detail) - Employees</t>
  </si>
  <si>
    <t>Number of employees by market area</t>
  </si>
  <si>
    <t>Information Regarding Members of the Board of Directors, the Group Management and Employees - Summary of Number of Employees by Gender and Age (Detail) - Employees</t>
  </si>
  <si>
    <t>Number of employees</t>
  </si>
  <si>
    <t>Percentage of employees</t>
  </si>
  <si>
    <t>77.00%</t>
  </si>
  <si>
    <t>23.00%</t>
  </si>
  <si>
    <t>Under 25 years old [member]</t>
  </si>
  <si>
    <t>Under 25 years old [member] | Women [member]</t>
  </si>
  <si>
    <t>Under 25 years old [member] | Men [member]</t>
  </si>
  <si>
    <t>25-35 years old [member]</t>
  </si>
  <si>
    <t>37.00%</t>
  </si>
  <si>
    <t>25-35 years old [member] | Women [member]</t>
  </si>
  <si>
    <t>25-35 years old [member] | Men [member]</t>
  </si>
  <si>
    <t>Between 36 to 45 years old [member]</t>
  </si>
  <si>
    <t>Between 36 to 45 years old [member] | Women [member]</t>
  </si>
  <si>
    <t>Between 36 to 45 years old [member] | Men [member]</t>
  </si>
  <si>
    <t>46-55 years old [member]</t>
  </si>
  <si>
    <t>21.00%</t>
  </si>
  <si>
    <t>46-55 years old [member] | Women [member]</t>
  </si>
  <si>
    <t>46-55 years old [member] | Men [member]</t>
  </si>
  <si>
    <t>Over 55 years old [member]</t>
  </si>
  <si>
    <t>Over 55 years old [member] | Women [member]</t>
  </si>
  <si>
    <t>Over 55 years old [member] | Men [member]</t>
  </si>
  <si>
    <t>Information Regarding Members of the Board of Directors, the Group Management and Employees - Summary of Employee Movements (Detail) - Employees</t>
  </si>
  <si>
    <t>Employees who have left the Company [member]</t>
  </si>
  <si>
    <t>Employees who have joined the Company [member]</t>
  </si>
  <si>
    <t>Temporary employee [member]</t>
  </si>
  <si>
    <t>Information Regarding Members of the Board of Directors, the Group Management and Employees - Summary of Wages and Salaries and Social Security Expenses (Detail) - SEK (kr) kr in Millions</t>
  </si>
  <si>
    <t>Wages and salaries</t>
  </si>
  <si>
    <t>Directors remuneration [member]</t>
  </si>
  <si>
    <t>Social security expenses</t>
  </si>
  <si>
    <t>Of which pension costs</t>
  </si>
  <si>
    <t>Information Regarding Members of the Board of Directors, the Group Management and Employees - Summary of Remuneration to Board Members and Presidents in Subsidiaries (Detail) - SEK (kr) kr in Millions</t>
  </si>
  <si>
    <t>Number and average number of employees [abstract]</t>
  </si>
  <si>
    <t>Salary and other remuneration</t>
  </si>
  <si>
    <t>Of which annual variable remuneration</t>
  </si>
  <si>
    <t>Information Regarding Members of the Board of Directors, the Group Management and Employees - Summary of Board Members, Presidents and Group Management by Gender (Detail)</t>
  </si>
  <si>
    <t>Women [member] | Parent [member]</t>
  </si>
  <si>
    <t>Board members and President</t>
  </si>
  <si>
    <t>Group Management</t>
  </si>
  <si>
    <t>Women [member] | Subsidiaries [member]</t>
  </si>
  <si>
    <t>Men [member] | Parent [member]</t>
  </si>
  <si>
    <t>57.00%</t>
  </si>
  <si>
    <t>54.00%</t>
  </si>
  <si>
    <t>Men [member] | Subsidiaries [member]</t>
  </si>
  <si>
    <t>81.00%</t>
  </si>
  <si>
    <t>Fees to Auditors - Summary of Fees to Auditors (Detail) - SEK (kr) kr in Millions</t>
  </si>
  <si>
    <t>Auditors Remuneration [line items]</t>
  </si>
  <si>
    <t>Audit fees</t>
  </si>
  <si>
    <t>Audit-related fees</t>
  </si>
  <si>
    <t>Tax fees</t>
  </si>
  <si>
    <t>Other fees</t>
  </si>
  <si>
    <t>PwC [member]</t>
  </si>
  <si>
    <t>Fees to Auditors - Additional Information (Detail) - SEK (kr) kr in Millions</t>
  </si>
  <si>
    <t>Auditors fee</t>
  </si>
  <si>
    <t>Other audit fees</t>
  </si>
  <si>
    <t>PwC AB Sweden [member]</t>
  </si>
  <si>
    <t>Other statutory engagements fees</t>
  </si>
  <si>
    <t>Contractual Obligations - Summary of Contractual Obligations (Detail) - SEK (kr) kr in Millions</t>
  </si>
  <si>
    <t>Disclosure of Contractual Obligations [Line Items]</t>
  </si>
  <si>
    <t>Current and Non-current debt</t>
  </si>
  <si>
    <t>Other non-current liabilities</t>
  </si>
  <si>
    <t>Commitments for customer finance</t>
  </si>
  <si>
    <t>Contractual obligations [member]</t>
  </si>
  <si>
    <t>Purchase obligations</t>
  </si>
  <si>
    <t>Contractual obligations [member] | 2018 [member]</t>
  </si>
  <si>
    <t>Contractual obligations [member] | Maturity between 1 and 3 years [member]</t>
  </si>
  <si>
    <t>Contractual obligations [member] | Maturity between 3 and 5 years [member]</t>
  </si>
  <si>
    <t>Contractual obligations [member] | 2023 or later [member]</t>
  </si>
  <si>
    <t>Events after the Reporting Period - Additional Information (Detail)</t>
  </si>
  <si>
    <t>Jan. 31, 2018</t>
  </si>
  <si>
    <t>Events After Reporting Period [Member]</t>
  </si>
  <si>
    <t>Disclosure of non-adjusting events after reporting period [line items]</t>
  </si>
  <si>
    <t>Equity Interest percentage</t>
  </si>
  <si>
    <t>49.00%</t>
  </si>
</sst>
</file>

<file path=xl/styles.xml><?xml version="1.0" encoding="utf-8"?>
<styleSheet xmlns="http://schemas.openxmlformats.org/spreadsheetml/2006/main">
  <numFmts count="6">
    <numFmt formatCode="_(&quot;kr &quot;#,##0_);_(&quot;kr &quot;(#,##0)" numFmtId="164"/>
    <numFmt formatCode="_(&quot;kr &quot;#,##0.00_);_(&quot;kr &quot;(#,##0.00)" numFmtId="165"/>
    <numFmt formatCode="_(&quot;kr &quot;#,##0.0_);_(&quot;kr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71782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3072395752</v>
      </c>
    </row>
    <row r="19" spans="1:2">
      <c r="A19" s="4" t="s">
        <v>27</v>
      </c>
    </row>
    <row r="20" spans="1:2">
      <c r="A20" s="3" t="s">
        <v>3</v>
      </c>
    </row>
    <row r="21" spans="1:2">
      <c r="A21" s="4" t="s">
        <v>26</v>
      </c>
      <c r="B21" s="5" t="n">
        <v>261755983</v>
      </c>
    </row>
    <row r="22" spans="1:2">
      <c r="A22" s="4" t="s">
        <v>28</v>
      </c>
    </row>
    <row r="23" spans="1:2">
      <c r="A23" s="3" t="s">
        <v>3</v>
      </c>
    </row>
    <row r="24" spans="1:2">
      <c r="A24" s="4" t="s">
        <v>26</v>
      </c>
      <c r="B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30</v>
      </c>
    </row>
    <row r="3" spans="1:2">
      <c r="A3" s="3" t="s">
        <v>189</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30</v>
      </c>
      <c r="C2" s="2" t="s">
        <v>31</v>
      </c>
    </row>
    <row r="3" spans="1:3">
      <c r="A3" s="3" t="s">
        <v>809</v>
      </c>
    </row>
    <row r="4" spans="1:3">
      <c r="A4" s="4" t="s">
        <v>571</v>
      </c>
      <c r="B4" s="8" t="n">
        <v>2.2</v>
      </c>
      <c r="C4" s="8" t="n">
        <v>0.2</v>
      </c>
    </row>
    <row r="5" spans="1:3">
      <c r="A5" s="4" t="s">
        <v>745</v>
      </c>
      <c r="B5" s="9" t="n">
        <v>1.2</v>
      </c>
    </row>
    <row r="6" spans="1:3">
      <c r="A6" s="4" t="s">
        <v>787</v>
      </c>
    </row>
    <row r="7" spans="1:3">
      <c r="A7" s="3" t="s">
        <v>809</v>
      </c>
    </row>
    <row r="8" spans="1:3">
      <c r="A8" s="4" t="s">
        <v>571</v>
      </c>
      <c r="B8" s="5" t="n">
        <v>1</v>
      </c>
    </row>
    <row r="9" spans="1:3">
      <c r="A9" s="4" t="s">
        <v>789</v>
      </c>
    </row>
    <row r="10" spans="1:3">
      <c r="A10" s="3" t="s">
        <v>809</v>
      </c>
    </row>
    <row r="11" spans="1:3">
      <c r="A11" s="4" t="s">
        <v>571</v>
      </c>
      <c r="B11" s="9" t="n">
        <v>0.7</v>
      </c>
    </row>
    <row r="12" spans="1:3">
      <c r="A12" s="4" t="s">
        <v>834</v>
      </c>
    </row>
    <row r="13" spans="1:3">
      <c r="A13" s="3" t="s">
        <v>809</v>
      </c>
    </row>
    <row r="14" spans="1:3">
      <c r="A14" s="4" t="s">
        <v>571</v>
      </c>
      <c r="B14" s="9" t="n">
        <v>0.1</v>
      </c>
    </row>
    <row r="15" spans="1:3">
      <c r="A15" s="4" t="s">
        <v>835</v>
      </c>
    </row>
    <row r="16" spans="1:3">
      <c r="A16" s="3" t="s">
        <v>809</v>
      </c>
    </row>
    <row r="17" spans="1:3">
      <c r="A17" s="4" t="s">
        <v>571</v>
      </c>
      <c r="B17" s="8" t="n">
        <v>0.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30</v>
      </c>
      <c r="C2" s="2" t="s">
        <v>31</v>
      </c>
      <c r="D2" s="2" t="s">
        <v>32</v>
      </c>
    </row>
    <row r="3" spans="1:4">
      <c r="A3" s="3" t="s">
        <v>837</v>
      </c>
    </row>
    <row r="4" spans="1:4">
      <c r="A4" s="4" t="s">
        <v>838</v>
      </c>
      <c r="B4" s="6" t="n">
        <v>-3424</v>
      </c>
      <c r="C4" s="6" t="n">
        <v>-12263</v>
      </c>
      <c r="D4" s="6" t="n">
        <v>-11337</v>
      </c>
    </row>
    <row r="5" spans="1:4">
      <c r="A5" s="4" t="s">
        <v>839</v>
      </c>
    </row>
    <row r="6" spans="1:4">
      <c r="A6" s="3" t="s">
        <v>837</v>
      </c>
    </row>
    <row r="7" spans="1:4">
      <c r="A7" s="4" t="s">
        <v>840</v>
      </c>
      <c r="B7" s="5" t="n">
        <v>775</v>
      </c>
      <c r="C7" s="5" t="n">
        <v>1210</v>
      </c>
    </row>
    <row r="8" spans="1:4">
      <c r="A8" s="4" t="s">
        <v>841</v>
      </c>
      <c r="B8" s="5" t="n">
        <v>24</v>
      </c>
      <c r="C8" s="5" t="n">
        <v>31</v>
      </c>
    </row>
    <row r="9" spans="1:4">
      <c r="A9" s="4" t="s">
        <v>842</v>
      </c>
      <c r="B9" s="5" t="n">
        <v>-95</v>
      </c>
    </row>
    <row r="10" spans="1:4">
      <c r="A10" s="4" t="s">
        <v>51</v>
      </c>
      <c r="B10" s="5" t="n">
        <v>-3</v>
      </c>
      <c r="C10" s="5" t="n">
        <v>-5</v>
      </c>
    </row>
    <row r="11" spans="1:4">
      <c r="A11" s="4" t="s">
        <v>838</v>
      </c>
      <c r="B11" s="5" t="n">
        <v>-77</v>
      </c>
      <c r="C11" s="5" t="n">
        <v>-84</v>
      </c>
    </row>
    <row r="12" spans="1:4">
      <c r="A12" s="4" t="s">
        <v>843</v>
      </c>
      <c r="C12" s="5" t="n">
        <v>-15</v>
      </c>
    </row>
    <row r="13" spans="1:4">
      <c r="A13" s="4" t="s">
        <v>752</v>
      </c>
      <c r="C13" s="5" t="n">
        <v>-362</v>
      </c>
    </row>
    <row r="14" spans="1:4">
      <c r="A14" s="4" t="s">
        <v>844</v>
      </c>
      <c r="B14" s="6" t="n">
        <v>624</v>
      </c>
      <c r="C14" s="6" t="n">
        <v>775</v>
      </c>
      <c r="D14" s="6" t="n">
        <v>12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30</v>
      </c>
      <c r="C1" s="2" t="s">
        <v>31</v>
      </c>
    </row>
    <row r="2" spans="1:3">
      <c r="A2" s="3" t="s">
        <v>846</v>
      </c>
    </row>
    <row r="3" spans="1:3">
      <c r="A3" s="4" t="s">
        <v>847</v>
      </c>
      <c r="B3" s="6" t="n">
        <v>27815</v>
      </c>
      <c r="C3" s="6" t="n">
        <v>4338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30</v>
      </c>
      <c r="C2" s="2" t="s">
        <v>31</v>
      </c>
      <c r="D2" s="2" t="s">
        <v>32</v>
      </c>
    </row>
    <row r="3" spans="1:4">
      <c r="A3" s="3" t="s">
        <v>837</v>
      </c>
    </row>
    <row r="4" spans="1:4">
      <c r="A4" s="4" t="s">
        <v>74</v>
      </c>
      <c r="B4" s="6" t="n">
        <v>-37862</v>
      </c>
      <c r="C4" s="6" t="n">
        <v>4514</v>
      </c>
      <c r="D4" s="6" t="n">
        <v>12362</v>
      </c>
    </row>
    <row r="5" spans="1:4">
      <c r="A5" s="4" t="s">
        <v>849</v>
      </c>
    </row>
    <row r="6" spans="1:4">
      <c r="A6" s="3" t="s">
        <v>837</v>
      </c>
    </row>
    <row r="7" spans="1:4">
      <c r="A7" s="4" t="s">
        <v>850</v>
      </c>
      <c r="B7" s="4" t="s">
        <v>851</v>
      </c>
      <c r="C7" s="4" t="s">
        <v>851</v>
      </c>
      <c r="D7" s="4" t="s">
        <v>851</v>
      </c>
    </row>
    <row r="8" spans="1:4">
      <c r="A8" s="4" t="s">
        <v>98</v>
      </c>
      <c r="B8" s="6" t="n">
        <v>20</v>
      </c>
      <c r="C8" s="6" t="n">
        <v>22</v>
      </c>
      <c r="D8" s="6" t="n">
        <v>21</v>
      </c>
    </row>
    <row r="9" spans="1:4">
      <c r="A9" s="4" t="s">
        <v>852</v>
      </c>
      <c r="D9" s="5" t="n">
        <v>5</v>
      </c>
    </row>
    <row r="10" spans="1:4">
      <c r="A10" s="4" t="s">
        <v>853</v>
      </c>
      <c r="B10" s="5" t="n">
        <v>20</v>
      </c>
      <c r="C10" s="5" t="n">
        <v>22</v>
      </c>
      <c r="D10" s="5" t="n">
        <v>16</v>
      </c>
    </row>
    <row r="11" spans="1:4">
      <c r="A11" s="4" t="s">
        <v>854</v>
      </c>
      <c r="B11" s="5" t="n">
        <v>3</v>
      </c>
      <c r="C11" s="5" t="n">
        <v>3</v>
      </c>
      <c r="D11" s="5" t="n">
        <v>3</v>
      </c>
    </row>
    <row r="12" spans="1:4">
      <c r="A12" s="4" t="s">
        <v>34</v>
      </c>
      <c r="B12" s="6" t="n">
        <v>0</v>
      </c>
      <c r="C12" s="6" t="n">
        <v>0</v>
      </c>
      <c r="D12" s="5" t="n">
        <v>0</v>
      </c>
    </row>
    <row r="13" spans="1:4">
      <c r="A13" s="4" t="s">
        <v>50</v>
      </c>
      <c r="D13" s="5" t="n">
        <v>-642</v>
      </c>
    </row>
    <row r="14" spans="1:4">
      <c r="A14" s="4" t="s">
        <v>74</v>
      </c>
      <c r="D14" s="5" t="n">
        <v>-642</v>
      </c>
    </row>
    <row r="15" spans="1:4">
      <c r="A15" s="4" t="s">
        <v>855</v>
      </c>
      <c r="D15" s="6" t="n">
        <v>-1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56</v>
      </c>
      <c r="B1" s="2" t="s">
        <v>1</v>
      </c>
    </row>
    <row r="2" spans="1:2">
      <c r="B2" s="2" t="s">
        <v>30</v>
      </c>
    </row>
    <row r="3" spans="1:2">
      <c r="A3" s="3" t="s">
        <v>837</v>
      </c>
    </row>
    <row r="4" spans="1:2">
      <c r="A4" s="4" t="s">
        <v>857</v>
      </c>
      <c r="B4" s="4" t="s">
        <v>851</v>
      </c>
    </row>
    <row r="5" spans="1:2">
      <c r="A5" s="4" t="s">
        <v>858</v>
      </c>
      <c r="B5" s="4" t="s">
        <v>85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59</v>
      </c>
      <c r="B1" s="2" t="s">
        <v>1</v>
      </c>
    </row>
    <row r="2" spans="1:2">
      <c r="B2" s="2" t="s">
        <v>860</v>
      </c>
    </row>
    <row r="3" spans="1:2">
      <c r="A3" s="3" t="s">
        <v>837</v>
      </c>
    </row>
    <row r="4" spans="1:2">
      <c r="A4" s="4" t="s">
        <v>861</v>
      </c>
      <c r="B4" s="4" t="s">
        <v>862</v>
      </c>
    </row>
    <row r="5" spans="1:2">
      <c r="A5" s="4" t="s">
        <v>863</v>
      </c>
      <c r="B5" s="5" t="n">
        <v>4000</v>
      </c>
    </row>
    <row r="6" spans="1:2">
      <c r="A6" s="4" t="s">
        <v>864</v>
      </c>
      <c r="B6" s="4" t="s">
        <v>865</v>
      </c>
    </row>
    <row r="7" spans="1:2">
      <c r="A7" s="4" t="s">
        <v>866</v>
      </c>
    </row>
    <row r="8" spans="1:2">
      <c r="A8" s="3" t="s">
        <v>837</v>
      </c>
    </row>
    <row r="9" spans="1:2">
      <c r="A9" s="4" t="s">
        <v>863</v>
      </c>
      <c r="B9" s="5" t="n">
        <v>6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30</v>
      </c>
      <c r="C2" s="2" t="s">
        <v>31</v>
      </c>
    </row>
    <row r="3" spans="1:3">
      <c r="A3" s="4" t="s">
        <v>868</v>
      </c>
    </row>
    <row r="4" spans="1:3">
      <c r="A4" s="3" t="s">
        <v>837</v>
      </c>
    </row>
    <row r="5" spans="1:3">
      <c r="A5" s="4" t="s">
        <v>869</v>
      </c>
      <c r="B5" s="6" t="n">
        <v>1279</v>
      </c>
      <c r="C5" s="6" t="n">
        <v>1179</v>
      </c>
    </row>
    <row r="6" spans="1:3">
      <c r="A6" s="4" t="s">
        <v>870</v>
      </c>
    </row>
    <row r="7" spans="1:3">
      <c r="A7" s="3" t="s">
        <v>837</v>
      </c>
    </row>
    <row r="8" spans="1:3">
      <c r="A8" s="4" t="s">
        <v>871</v>
      </c>
      <c r="B8" s="5" t="n">
        <v>2516</v>
      </c>
      <c r="C8" s="5" t="n">
        <v>2567</v>
      </c>
    </row>
    <row r="9" spans="1:3">
      <c r="A9" s="4" t="s">
        <v>813</v>
      </c>
      <c r="B9" s="5" t="n">
        <v>146</v>
      </c>
      <c r="C9" s="5" t="n">
        <v>133</v>
      </c>
    </row>
    <row r="10" spans="1:3">
      <c r="A10" s="4" t="s">
        <v>872</v>
      </c>
      <c r="B10" s="5" t="n">
        <v>-43</v>
      </c>
      <c r="C10" s="5" t="n">
        <v>-267</v>
      </c>
    </row>
    <row r="11" spans="1:3">
      <c r="A11" s="4" t="s">
        <v>873</v>
      </c>
      <c r="B11" s="5" t="n">
        <v>99</v>
      </c>
      <c r="C11" s="5" t="n">
        <v>2</v>
      </c>
    </row>
    <row r="12" spans="1:3">
      <c r="A12" s="4" t="s">
        <v>752</v>
      </c>
      <c r="B12" s="5" t="n">
        <v>-50</v>
      </c>
      <c r="C12" s="5" t="n">
        <v>81</v>
      </c>
    </row>
    <row r="13" spans="1:3">
      <c r="A13" s="4" t="s">
        <v>874</v>
      </c>
      <c r="B13" s="5" t="n">
        <v>2668</v>
      </c>
      <c r="C13" s="5" t="n">
        <v>2516</v>
      </c>
    </row>
    <row r="14" spans="1:3">
      <c r="A14" s="4" t="s">
        <v>875</v>
      </c>
    </row>
    <row r="15" spans="1:3">
      <c r="A15" s="3" t="s">
        <v>837</v>
      </c>
    </row>
    <row r="16" spans="1:3">
      <c r="A16" s="4" t="s">
        <v>871</v>
      </c>
      <c r="B16" s="5" t="n">
        <v>-1337</v>
      </c>
      <c r="C16" s="5" t="n">
        <v>-1292</v>
      </c>
    </row>
    <row r="17" spans="1:3">
      <c r="A17" s="4" t="s">
        <v>876</v>
      </c>
      <c r="B17" s="5" t="n">
        <v>-126</v>
      </c>
      <c r="C17" s="5" t="n">
        <v>37</v>
      </c>
    </row>
    <row r="18" spans="1:3">
      <c r="A18" s="4" t="s">
        <v>872</v>
      </c>
      <c r="B18" s="5" t="n">
        <v>25</v>
      </c>
      <c r="C18" s="5" t="n">
        <v>-1</v>
      </c>
    </row>
    <row r="19" spans="1:3">
      <c r="A19" s="4" t="s">
        <v>752</v>
      </c>
      <c r="B19" s="5" t="n">
        <v>49</v>
      </c>
      <c r="C19" s="5" t="n">
        <v>-81</v>
      </c>
    </row>
    <row r="20" spans="1:3">
      <c r="A20" s="4" t="s">
        <v>874</v>
      </c>
      <c r="B20" s="5" t="n">
        <v>-1389</v>
      </c>
      <c r="C20" s="5" t="n">
        <v>-1337</v>
      </c>
    </row>
    <row r="21" spans="1:3">
      <c r="A21" s="4" t="s">
        <v>877</v>
      </c>
    </row>
    <row r="22" spans="1:3">
      <c r="A22" s="3" t="s">
        <v>837</v>
      </c>
    </row>
    <row r="23" spans="1:3">
      <c r="A23" s="4" t="s">
        <v>869</v>
      </c>
      <c r="B23" s="5" t="n">
        <v>2178</v>
      </c>
      <c r="C23" s="5" t="n">
        <v>2128</v>
      </c>
    </row>
    <row r="24" spans="1:3">
      <c r="A24" s="4" t="s">
        <v>878</v>
      </c>
    </row>
    <row r="25" spans="1:3">
      <c r="A25" s="3" t="s">
        <v>837</v>
      </c>
    </row>
    <row r="26" spans="1:3">
      <c r="A26" s="4" t="s">
        <v>871</v>
      </c>
      <c r="B26" s="5" t="n">
        <v>2137</v>
      </c>
      <c r="C26" s="5" t="n">
        <v>1755</v>
      </c>
    </row>
    <row r="27" spans="1:3">
      <c r="A27" s="4" t="s">
        <v>813</v>
      </c>
      <c r="B27" s="5" t="n">
        <v>1788</v>
      </c>
      <c r="C27" s="5" t="n">
        <v>2704</v>
      </c>
    </row>
    <row r="28" spans="1:3">
      <c r="A28" s="4" t="s">
        <v>872</v>
      </c>
      <c r="B28" s="5" t="n">
        <v>-1100</v>
      </c>
      <c r="C28" s="5" t="n">
        <v>-2333</v>
      </c>
    </row>
    <row r="29" spans="1:3">
      <c r="A29" s="4" t="s">
        <v>751</v>
      </c>
      <c r="B29" s="5" t="n">
        <v>-570</v>
      </c>
      <c r="C29" s="5" t="n">
        <v>-12</v>
      </c>
    </row>
    <row r="30" spans="1:3">
      <c r="A30" s="4" t="s">
        <v>752</v>
      </c>
      <c r="B30" s="5" t="n">
        <v>-18</v>
      </c>
      <c r="C30" s="5" t="n">
        <v>23</v>
      </c>
    </row>
    <row r="31" spans="1:3">
      <c r="A31" s="4" t="s">
        <v>874</v>
      </c>
      <c r="B31" s="5" t="n">
        <v>2237</v>
      </c>
      <c r="C31" s="5" t="n">
        <v>2137</v>
      </c>
    </row>
    <row r="32" spans="1:3">
      <c r="A32" s="4" t="s">
        <v>879</v>
      </c>
    </row>
    <row r="33" spans="1:3">
      <c r="A33" s="3" t="s">
        <v>837</v>
      </c>
    </row>
    <row r="34" spans="1:3">
      <c r="A34" s="4" t="s">
        <v>871</v>
      </c>
      <c r="B34" s="5" t="n">
        <v>-9</v>
      </c>
      <c r="C34" s="5" t="n">
        <v>-16</v>
      </c>
    </row>
    <row r="35" spans="1:3">
      <c r="A35" s="4" t="s">
        <v>876</v>
      </c>
      <c r="B35" s="5" t="n">
        <v>-56</v>
      </c>
      <c r="C35" s="5" t="n">
        <v>-5</v>
      </c>
    </row>
    <row r="36" spans="1:3">
      <c r="A36" s="4" t="s">
        <v>872</v>
      </c>
      <c r="B36" s="5" t="n">
        <v>6</v>
      </c>
      <c r="C36" s="5" t="n">
        <v>12</v>
      </c>
    </row>
    <row r="37" spans="1:3">
      <c r="A37" s="4" t="s">
        <v>874</v>
      </c>
      <c r="B37" s="5" t="n">
        <v>-59</v>
      </c>
      <c r="C37" s="5" t="n">
        <v>-9</v>
      </c>
    </row>
    <row r="38" spans="1:3">
      <c r="A38" s="4" t="s">
        <v>880</v>
      </c>
    </row>
    <row r="39" spans="1:3">
      <c r="A39" s="3" t="s">
        <v>837</v>
      </c>
    </row>
    <row r="40" spans="1:3">
      <c r="A40" s="4" t="s">
        <v>869</v>
      </c>
      <c r="B40" s="5" t="n">
        <v>25105</v>
      </c>
      <c r="C40" s="5" t="n">
        <v>7586</v>
      </c>
    </row>
    <row r="41" spans="1:3">
      <c r="A41" s="4" t="s">
        <v>881</v>
      </c>
    </row>
    <row r="42" spans="1:3">
      <c r="A42" s="3" t="s">
        <v>837</v>
      </c>
    </row>
    <row r="43" spans="1:3">
      <c r="A43" s="4" t="s">
        <v>871</v>
      </c>
      <c r="B43" s="5" t="n">
        <v>7586</v>
      </c>
    </row>
    <row r="44" spans="1:3">
      <c r="A44" s="4" t="s">
        <v>813</v>
      </c>
      <c r="B44" s="5" t="n">
        <v>54687</v>
      </c>
      <c r="C44" s="5" t="n">
        <v>7593</v>
      </c>
    </row>
    <row r="45" spans="1:3">
      <c r="A45" s="4" t="s">
        <v>872</v>
      </c>
      <c r="B45" s="5" t="n">
        <v>-37241</v>
      </c>
    </row>
    <row r="46" spans="1:3">
      <c r="A46" s="4" t="s">
        <v>873</v>
      </c>
      <c r="B46" s="5" t="n">
        <v>73</v>
      </c>
      <c r="C46" s="5" t="n">
        <v>-7</v>
      </c>
    </row>
    <row r="47" spans="1:3">
      <c r="A47" s="4" t="s">
        <v>874</v>
      </c>
      <c r="B47" s="5" t="n">
        <v>25105</v>
      </c>
      <c r="C47" s="5" t="n">
        <v>7586</v>
      </c>
    </row>
    <row r="48" spans="1:3">
      <c r="A48" s="4" t="s">
        <v>882</v>
      </c>
    </row>
    <row r="49" spans="1:3">
      <c r="A49" s="3" t="s">
        <v>837</v>
      </c>
    </row>
    <row r="50" spans="1:3">
      <c r="A50" s="4" t="s">
        <v>869</v>
      </c>
      <c r="B50" s="5" t="n">
        <v>86</v>
      </c>
    </row>
    <row r="51" spans="1:3">
      <c r="A51" s="4" t="s">
        <v>883</v>
      </c>
    </row>
    <row r="52" spans="1:3">
      <c r="A52" s="3" t="s">
        <v>837</v>
      </c>
    </row>
    <row r="53" spans="1:3">
      <c r="A53" s="4" t="s">
        <v>871</v>
      </c>
      <c r="C53" s="5" t="n">
        <v>452</v>
      </c>
    </row>
    <row r="54" spans="1:3">
      <c r="A54" s="4" t="s">
        <v>813</v>
      </c>
      <c r="B54" s="5" t="n">
        <v>86</v>
      </c>
    </row>
    <row r="55" spans="1:3">
      <c r="A55" s="4" t="s">
        <v>751</v>
      </c>
      <c r="C55" s="5" t="n">
        <v>-452</v>
      </c>
    </row>
    <row r="56" spans="1:3">
      <c r="A56" s="4" t="s">
        <v>874</v>
      </c>
      <c r="B56" s="5" t="n">
        <v>86</v>
      </c>
    </row>
    <row r="57" spans="1:3">
      <c r="A57" s="4" t="s">
        <v>884</v>
      </c>
    </row>
    <row r="58" spans="1:3">
      <c r="A58" s="3" t="s">
        <v>837</v>
      </c>
    </row>
    <row r="59" spans="1:3">
      <c r="A59" s="4" t="s">
        <v>885</v>
      </c>
      <c r="B59" s="5" t="n">
        <v>1300</v>
      </c>
      <c r="C59" s="5" t="n">
        <v>-1622</v>
      </c>
    </row>
    <row r="60" spans="1:3">
      <c r="A60" s="4" t="s">
        <v>886</v>
      </c>
    </row>
    <row r="61" spans="1:3">
      <c r="A61" s="3" t="s">
        <v>837</v>
      </c>
    </row>
    <row r="62" spans="1:3">
      <c r="A62" s="4" t="s">
        <v>869</v>
      </c>
      <c r="B62" s="5" t="n">
        <v>5811</v>
      </c>
      <c r="C62" s="5" t="n">
        <v>4442</v>
      </c>
    </row>
    <row r="63" spans="1:3">
      <c r="A63" s="4" t="s">
        <v>887</v>
      </c>
    </row>
    <row r="64" spans="1:3">
      <c r="A64" s="3" t="s">
        <v>837</v>
      </c>
    </row>
    <row r="65" spans="1:3">
      <c r="A65" s="4" t="s">
        <v>871</v>
      </c>
      <c r="B65" s="5" t="n">
        <v>4648</v>
      </c>
      <c r="C65" s="5" t="n">
        <v>5365</v>
      </c>
    </row>
    <row r="66" spans="1:3">
      <c r="A66" s="4" t="s">
        <v>813</v>
      </c>
      <c r="B66" s="5" t="n">
        <v>503</v>
      </c>
      <c r="C66" s="5" t="n">
        <v>785</v>
      </c>
    </row>
    <row r="67" spans="1:3">
      <c r="A67" s="4" t="s">
        <v>872</v>
      </c>
      <c r="B67" s="5" t="n">
        <v>-375</v>
      </c>
      <c r="C67" s="5" t="n">
        <v>-187</v>
      </c>
    </row>
    <row r="68" spans="1:3">
      <c r="A68" s="4" t="s">
        <v>873</v>
      </c>
      <c r="B68" s="5" t="n">
        <v>27</v>
      </c>
      <c r="C68" s="5" t="n">
        <v>62</v>
      </c>
    </row>
    <row r="69" spans="1:3">
      <c r="A69" s="4" t="s">
        <v>752</v>
      </c>
      <c r="B69" s="5" t="n">
        <v>-169</v>
      </c>
      <c r="C69" s="5" t="n">
        <v>245</v>
      </c>
    </row>
    <row r="70" spans="1:3">
      <c r="A70" s="4" t="s">
        <v>874</v>
      </c>
      <c r="B70" s="5" t="n">
        <v>5934</v>
      </c>
      <c r="C70" s="5" t="n">
        <v>4648</v>
      </c>
    </row>
    <row r="71" spans="1:3">
      <c r="A71" s="4" t="s">
        <v>888</v>
      </c>
    </row>
    <row r="72" spans="1:3">
      <c r="A72" s="3" t="s">
        <v>837</v>
      </c>
    </row>
    <row r="73" spans="1:3">
      <c r="A73" s="4" t="s">
        <v>871</v>
      </c>
      <c r="B73" s="5" t="n">
        <v>-206</v>
      </c>
      <c r="C73" s="5" t="n">
        <v>-183</v>
      </c>
    </row>
    <row r="74" spans="1:3">
      <c r="A74" s="4" t="s">
        <v>876</v>
      </c>
      <c r="B74" s="5" t="n">
        <v>-1</v>
      </c>
      <c r="C74" s="5" t="n">
        <v>-1</v>
      </c>
    </row>
    <row r="75" spans="1:3">
      <c r="A75" s="4" t="s">
        <v>872</v>
      </c>
      <c r="B75" s="5" t="n">
        <v>77</v>
      </c>
      <c r="C75" s="5" t="n">
        <v>-1</v>
      </c>
    </row>
    <row r="76" spans="1:3">
      <c r="A76" s="4" t="s">
        <v>752</v>
      </c>
      <c r="B76" s="5" t="n">
        <v>7</v>
      </c>
      <c r="C76" s="5" t="n">
        <v>-21</v>
      </c>
    </row>
    <row r="77" spans="1:3">
      <c r="A77" s="4" t="s">
        <v>874</v>
      </c>
      <c r="B77" s="6" t="n">
        <v>-123</v>
      </c>
      <c r="C77" s="6" t="n">
        <v>-20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9</v>
      </c>
      <c r="B1" s="2" t="s">
        <v>30</v>
      </c>
      <c r="C1" s="2" t="s">
        <v>31</v>
      </c>
    </row>
    <row r="2" spans="1:3">
      <c r="A2" s="3" t="s">
        <v>890</v>
      </c>
    </row>
    <row r="3" spans="1:3">
      <c r="A3" s="4" t="s">
        <v>891</v>
      </c>
      <c r="B3" s="6" t="n">
        <v>4015</v>
      </c>
      <c r="C3" s="6" t="n">
        <v>5043</v>
      </c>
    </row>
    <row r="4" spans="1:3">
      <c r="A4" s="4" t="s">
        <v>892</v>
      </c>
      <c r="B4" s="5" t="n">
        <v>8864</v>
      </c>
      <c r="C4" s="5" t="n">
        <v>12183</v>
      </c>
    </row>
    <row r="5" spans="1:3">
      <c r="A5" s="4" t="s">
        <v>893</v>
      </c>
      <c r="B5" s="5" t="n">
        <v>12081</v>
      </c>
      <c r="C5" s="5" t="n">
        <v>13081</v>
      </c>
    </row>
    <row r="6" spans="1:3">
      <c r="A6" s="4" t="s">
        <v>894</v>
      </c>
      <c r="B6" s="6" t="n">
        <v>24960</v>
      </c>
      <c r="C6" s="6" t="n">
        <v>303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95</v>
      </c>
      <c r="B1" s="2" t="s">
        <v>1</v>
      </c>
    </row>
    <row r="2" spans="1:5">
      <c r="B2" s="2" t="s">
        <v>30</v>
      </c>
      <c r="C2" s="2" t="s">
        <v>31</v>
      </c>
      <c r="D2" s="2" t="s">
        <v>32</v>
      </c>
      <c r="E2" s="2" t="s">
        <v>510</v>
      </c>
    </row>
    <row r="3" spans="1:5">
      <c r="A3" s="3" t="s">
        <v>890</v>
      </c>
    </row>
    <row r="4" spans="1:5">
      <c r="A4" s="4" t="s">
        <v>896</v>
      </c>
      <c r="B4" s="6" t="n">
        <v>58901</v>
      </c>
      <c r="C4" s="6" t="n">
        <v>63386</v>
      </c>
    </row>
    <row r="5" spans="1:5">
      <c r="A5" s="4" t="s">
        <v>897</v>
      </c>
      <c r="B5" s="6" t="n">
        <v>2425</v>
      </c>
      <c r="C5" s="6" t="n">
        <v>2412</v>
      </c>
      <c r="D5" s="6" t="n">
        <v>2555</v>
      </c>
      <c r="E5" s="6" t="n">
        <v>232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30</v>
      </c>
      <c r="C2" s="2" t="s">
        <v>31</v>
      </c>
      <c r="D2" s="2" t="s">
        <v>32</v>
      </c>
    </row>
    <row r="3" spans="1:4">
      <c r="A3" s="3" t="s">
        <v>890</v>
      </c>
    </row>
    <row r="4" spans="1:4">
      <c r="A4" s="4" t="s">
        <v>899</v>
      </c>
      <c r="B4" s="6" t="n">
        <v>2412</v>
      </c>
      <c r="C4" s="6" t="n">
        <v>2555</v>
      </c>
      <c r="D4" s="6" t="n">
        <v>2326</v>
      </c>
    </row>
    <row r="5" spans="1:4">
      <c r="A5" s="4" t="s">
        <v>900</v>
      </c>
      <c r="B5" s="5" t="n">
        <v>1319</v>
      </c>
      <c r="C5" s="5" t="n">
        <v>725</v>
      </c>
      <c r="D5" s="5" t="n">
        <v>1480</v>
      </c>
    </row>
    <row r="6" spans="1:4">
      <c r="A6" s="4" t="s">
        <v>901</v>
      </c>
      <c r="B6" s="5" t="n">
        <v>-1210</v>
      </c>
      <c r="C6" s="5" t="n">
        <v>-981</v>
      </c>
      <c r="D6" s="5" t="n">
        <v>-1295</v>
      </c>
    </row>
    <row r="7" spans="1:4">
      <c r="A7" s="4" t="s">
        <v>752</v>
      </c>
      <c r="B7" s="5" t="n">
        <v>-91</v>
      </c>
      <c r="C7" s="5" t="n">
        <v>113</v>
      </c>
      <c r="D7" s="5" t="n">
        <v>44</v>
      </c>
    </row>
    <row r="8" spans="1:4">
      <c r="A8" s="4" t="s">
        <v>814</v>
      </c>
      <c r="B8" s="5" t="n">
        <v>-5</v>
      </c>
    </row>
    <row r="9" spans="1:4">
      <c r="A9" s="4" t="s">
        <v>902</v>
      </c>
      <c r="B9" s="6" t="n">
        <v>2425</v>
      </c>
      <c r="C9" s="6" t="n">
        <v>2412</v>
      </c>
      <c r="D9" s="6" t="n">
        <v>25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30</v>
      </c>
    </row>
    <row r="3" spans="1:2">
      <c r="A3" s="3" t="s">
        <v>189</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30</v>
      </c>
      <c r="C1" s="2" t="s">
        <v>31</v>
      </c>
    </row>
    <row r="2" spans="1:3">
      <c r="A2" s="3" t="s">
        <v>904</v>
      </c>
    </row>
    <row r="3" spans="1:3">
      <c r="A3" s="4" t="s">
        <v>905</v>
      </c>
      <c r="B3" s="6" t="n">
        <v>66487</v>
      </c>
      <c r="C3" s="6" t="n">
        <v>69430</v>
      </c>
    </row>
    <row r="4" spans="1:3">
      <c r="A4" s="4" t="s">
        <v>906</v>
      </c>
      <c r="B4" s="5" t="n">
        <v>-3335</v>
      </c>
      <c r="C4" s="5" t="n">
        <v>-1403</v>
      </c>
    </row>
    <row r="5" spans="1:3">
      <c r="A5" s="4" t="s">
        <v>907</v>
      </c>
      <c r="B5" s="5" t="n">
        <v>63152</v>
      </c>
      <c r="C5" s="5" t="n">
        <v>68027</v>
      </c>
    </row>
    <row r="6" spans="1:3">
      <c r="A6" s="4" t="s">
        <v>908</v>
      </c>
      <c r="B6" s="5" t="n">
        <v>58</v>
      </c>
      <c r="C6" s="5" t="n">
        <v>90</v>
      </c>
    </row>
    <row r="7" spans="1:3">
      <c r="A7" s="4" t="s">
        <v>909</v>
      </c>
      <c r="B7" s="5" t="n">
        <v>63210</v>
      </c>
      <c r="C7" s="5" t="n">
        <v>68117</v>
      </c>
    </row>
    <row r="8" spans="1:3">
      <c r="A8" s="4" t="s">
        <v>910</v>
      </c>
      <c r="B8" s="5" t="n">
        <v>4223</v>
      </c>
      <c r="C8" s="5" t="n">
        <v>5003</v>
      </c>
    </row>
    <row r="9" spans="1:3">
      <c r="A9" s="4" t="s">
        <v>906</v>
      </c>
      <c r="B9" s="5" t="n">
        <v>-292</v>
      </c>
      <c r="C9" s="5" t="n">
        <v>-250</v>
      </c>
    </row>
    <row r="10" spans="1:3">
      <c r="A10" s="4" t="s">
        <v>911</v>
      </c>
      <c r="B10" s="5" t="n">
        <v>3931</v>
      </c>
      <c r="C10" s="5" t="n">
        <v>4753</v>
      </c>
    </row>
    <row r="11" spans="1:3">
      <c r="A11" s="4" t="s">
        <v>912</v>
      </c>
      <c r="B11" s="5" t="n">
        <v>1753</v>
      </c>
      <c r="C11" s="5" t="n">
        <v>2625</v>
      </c>
    </row>
    <row r="12" spans="1:3">
      <c r="A12" s="4" t="s">
        <v>913</v>
      </c>
      <c r="B12" s="6" t="n">
        <v>9706</v>
      </c>
      <c r="C12" s="6" t="n">
        <v>1308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9"/>
    <col customWidth="1" max="3" min="3" width="31"/>
  </cols>
  <sheetData>
    <row r="1" spans="1:3">
      <c r="A1" s="1" t="s">
        <v>914</v>
      </c>
      <c r="B1" s="2" t="s">
        <v>1</v>
      </c>
    </row>
    <row r="2" spans="1:3">
      <c r="B2" s="2" t="s">
        <v>915</v>
      </c>
      <c r="C2" s="2" t="s">
        <v>916</v>
      </c>
    </row>
    <row r="3" spans="1:3">
      <c r="A3" s="3" t="s">
        <v>917</v>
      </c>
    </row>
    <row r="4" spans="1:3">
      <c r="A4" s="4" t="s">
        <v>918</v>
      </c>
      <c r="B4" s="4" t="s">
        <v>919</v>
      </c>
      <c r="C4" s="4" t="s">
        <v>920</v>
      </c>
    </row>
    <row r="5" spans="1:3">
      <c r="A5" s="4" t="s">
        <v>921</v>
      </c>
      <c r="B5" s="5" t="n">
        <v>3</v>
      </c>
    </row>
    <row r="6" spans="1:3">
      <c r="A6" s="4" t="s">
        <v>93</v>
      </c>
      <c r="B6" s="6" t="n">
        <v>66487</v>
      </c>
      <c r="C6" s="6" t="n">
        <v>69430</v>
      </c>
    </row>
    <row r="7" spans="1:3">
      <c r="A7" s="4" t="s">
        <v>922</v>
      </c>
      <c r="B7" s="5" t="n">
        <v>3335</v>
      </c>
      <c r="C7" s="5" t="n">
        <v>1403</v>
      </c>
    </row>
    <row r="8" spans="1:3">
      <c r="A8" s="4" t="s">
        <v>923</v>
      </c>
      <c r="B8" s="5" t="n">
        <v>4223</v>
      </c>
      <c r="C8" s="5" t="n">
        <v>5003</v>
      </c>
    </row>
    <row r="9" spans="1:3">
      <c r="A9" s="4" t="s">
        <v>924</v>
      </c>
      <c r="B9" s="5" t="n">
        <v>9706</v>
      </c>
      <c r="C9" s="5" t="n">
        <v>13082</v>
      </c>
    </row>
    <row r="10" spans="1:3">
      <c r="A10" s="4" t="s">
        <v>925</v>
      </c>
      <c r="B10" s="5" t="n">
        <v>59</v>
      </c>
    </row>
    <row r="11" spans="1:3">
      <c r="A11" s="4" t="s">
        <v>926</v>
      </c>
      <c r="C11" s="5" t="n">
        <v>24</v>
      </c>
    </row>
    <row r="12" spans="1:3">
      <c r="A12" s="4" t="s">
        <v>927</v>
      </c>
      <c r="B12" s="5" t="n">
        <v>24</v>
      </c>
      <c r="C12" s="5" t="n">
        <v>108</v>
      </c>
    </row>
    <row r="13" spans="1:3">
      <c r="A13" s="4" t="s">
        <v>928</v>
      </c>
      <c r="B13" s="5" t="n">
        <v>380</v>
      </c>
      <c r="C13" s="5" t="n">
        <v>630</v>
      </c>
    </row>
    <row r="14" spans="1:3">
      <c r="A14" s="4" t="s">
        <v>929</v>
      </c>
    </row>
    <row r="15" spans="1:3">
      <c r="A15" s="3" t="s">
        <v>917</v>
      </c>
    </row>
    <row r="16" spans="1:3">
      <c r="A16" s="4" t="s">
        <v>93</v>
      </c>
      <c r="B16" s="5" t="n">
        <v>66487</v>
      </c>
      <c r="C16" s="5" t="n">
        <v>69430</v>
      </c>
    </row>
    <row r="17" spans="1:3">
      <c r="A17" s="4" t="s">
        <v>922</v>
      </c>
      <c r="B17" s="6" t="n">
        <v>3335</v>
      </c>
      <c r="C17" s="6" t="n">
        <v>1403</v>
      </c>
    </row>
    <row r="18" spans="1:3">
      <c r="A18" s="4" t="s">
        <v>930</v>
      </c>
      <c r="B18" s="5" t="n">
        <v>5</v>
      </c>
    </row>
    <row r="19" spans="1:3">
      <c r="A19" s="4" t="s">
        <v>931</v>
      </c>
      <c r="B19" s="4" t="s">
        <v>932</v>
      </c>
      <c r="C19" s="4" t="s">
        <v>933</v>
      </c>
    </row>
    <row r="20" spans="1:3">
      <c r="A20" s="4" t="s">
        <v>934</v>
      </c>
    </row>
    <row r="21" spans="1:3">
      <c r="A21" s="3" t="s">
        <v>917</v>
      </c>
    </row>
    <row r="22" spans="1:3">
      <c r="A22" s="4" t="s">
        <v>923</v>
      </c>
      <c r="B22" s="6" t="n">
        <v>4223</v>
      </c>
      <c r="C22" s="6" t="n">
        <v>5003</v>
      </c>
    </row>
    <row r="23" spans="1:3">
      <c r="A23" s="4" t="s">
        <v>924</v>
      </c>
      <c r="B23" s="6" t="n">
        <v>9706</v>
      </c>
      <c r="C23" s="6" t="n">
        <v>13082</v>
      </c>
    </row>
    <row r="24" spans="1:3">
      <c r="A24" s="4" t="s">
        <v>935</v>
      </c>
      <c r="B24" s="5" t="n">
        <v>79</v>
      </c>
      <c r="C24" s="5" t="n">
        <v>81</v>
      </c>
    </row>
    <row r="25" spans="1:3">
      <c r="A25" s="4" t="s">
        <v>936</v>
      </c>
      <c r="B25" s="5" t="n">
        <v>5</v>
      </c>
    </row>
    <row r="26" spans="1:3">
      <c r="A26" s="4" t="s">
        <v>937</v>
      </c>
      <c r="B26" s="4" t="s">
        <v>938</v>
      </c>
      <c r="C26" s="4" t="s">
        <v>93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30</v>
      </c>
      <c r="C2" s="2" t="s">
        <v>31</v>
      </c>
    </row>
    <row r="3" spans="1:3">
      <c r="A3" s="3" t="s">
        <v>941</v>
      </c>
    </row>
    <row r="4" spans="1:3">
      <c r="A4" s="4" t="s">
        <v>942</v>
      </c>
      <c r="B4" s="6" t="n">
        <v>1403</v>
      </c>
    </row>
    <row r="5" spans="1:3">
      <c r="A5" s="4" t="s">
        <v>943</v>
      </c>
      <c r="B5" s="5" t="n">
        <v>3335</v>
      </c>
      <c r="C5" s="6" t="n">
        <v>1403</v>
      </c>
    </row>
    <row r="6" spans="1:3">
      <c r="A6" s="4" t="s">
        <v>944</v>
      </c>
    </row>
    <row r="7" spans="1:3">
      <c r="A7" s="3" t="s">
        <v>941</v>
      </c>
    </row>
    <row r="8" spans="1:3">
      <c r="A8" s="4" t="s">
        <v>942</v>
      </c>
      <c r="B8" s="5" t="n">
        <v>1403</v>
      </c>
      <c r="C8" s="5" t="n">
        <v>1202</v>
      </c>
    </row>
    <row r="9" spans="1:3">
      <c r="A9" s="4" t="s">
        <v>813</v>
      </c>
      <c r="B9" s="5" t="n">
        <v>3544</v>
      </c>
      <c r="C9" s="5" t="n">
        <v>356</v>
      </c>
    </row>
    <row r="10" spans="1:3">
      <c r="A10" s="4" t="s">
        <v>945</v>
      </c>
      <c r="B10" s="5" t="n">
        <v>-1485</v>
      </c>
      <c r="C10" s="5" t="n">
        <v>-156</v>
      </c>
    </row>
    <row r="11" spans="1:3">
      <c r="A11" s="4" t="s">
        <v>946</v>
      </c>
      <c r="B11" s="5" t="n">
        <v>-48</v>
      </c>
      <c r="C11" s="5" t="n">
        <v>-28</v>
      </c>
    </row>
    <row r="12" spans="1:3">
      <c r="A12" s="4" t="s">
        <v>751</v>
      </c>
      <c r="B12" s="5" t="n">
        <v>-66</v>
      </c>
    </row>
    <row r="13" spans="1:3">
      <c r="A13" s="4" t="s">
        <v>752</v>
      </c>
      <c r="B13" s="5" t="n">
        <v>-13</v>
      </c>
      <c r="C13" s="5" t="n">
        <v>29</v>
      </c>
    </row>
    <row r="14" spans="1:3">
      <c r="A14" s="4" t="s">
        <v>943</v>
      </c>
      <c r="B14" s="5" t="n">
        <v>3335</v>
      </c>
      <c r="C14" s="5" t="n">
        <v>1403</v>
      </c>
    </row>
    <row r="15" spans="1:3">
      <c r="A15" s="4" t="s">
        <v>947</v>
      </c>
    </row>
    <row r="16" spans="1:3">
      <c r="A16" s="3" t="s">
        <v>941</v>
      </c>
    </row>
    <row r="17" spans="1:3">
      <c r="A17" s="4" t="s">
        <v>942</v>
      </c>
      <c r="B17" s="5" t="n">
        <v>250</v>
      </c>
      <c r="C17" s="5" t="n">
        <v>286</v>
      </c>
    </row>
    <row r="18" spans="1:3">
      <c r="A18" s="4" t="s">
        <v>813</v>
      </c>
      <c r="B18" s="5" t="n">
        <v>85</v>
      </c>
      <c r="C18" s="5" t="n">
        <v>78</v>
      </c>
    </row>
    <row r="19" spans="1:3">
      <c r="A19" s="4" t="s">
        <v>945</v>
      </c>
      <c r="B19" s="5" t="n">
        <v>-3</v>
      </c>
      <c r="C19" s="5" t="n">
        <v>-108</v>
      </c>
    </row>
    <row r="20" spans="1:3">
      <c r="A20" s="4" t="s">
        <v>946</v>
      </c>
      <c r="B20" s="5" t="n">
        <v>-27</v>
      </c>
      <c r="C20" s="5" t="n">
        <v>-8</v>
      </c>
    </row>
    <row r="21" spans="1:3">
      <c r="A21" s="4" t="s">
        <v>752</v>
      </c>
      <c r="B21" s="5" t="n">
        <v>-13</v>
      </c>
      <c r="C21" s="5" t="n">
        <v>2</v>
      </c>
    </row>
    <row r="22" spans="1:3">
      <c r="A22" s="4" t="s">
        <v>943</v>
      </c>
      <c r="B22" s="6" t="n">
        <v>292</v>
      </c>
      <c r="C22" s="6" t="n">
        <v>25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30</v>
      </c>
      <c r="C1" s="2" t="s">
        <v>31</v>
      </c>
    </row>
    <row r="2" spans="1:3">
      <c r="A2" s="3" t="s">
        <v>949</v>
      </c>
    </row>
    <row r="3" spans="1:3">
      <c r="A3" s="4" t="s">
        <v>950</v>
      </c>
      <c r="B3" s="6" t="n">
        <v>66487</v>
      </c>
      <c r="C3" s="6" t="n">
        <v>69430</v>
      </c>
    </row>
    <row r="4" spans="1:3">
      <c r="A4" s="4" t="s">
        <v>906</v>
      </c>
      <c r="B4" s="5" t="n">
        <v>-3335</v>
      </c>
      <c r="C4" s="5" t="n">
        <v>-1403</v>
      </c>
    </row>
    <row r="5" spans="1:3">
      <c r="A5" s="4" t="s">
        <v>910</v>
      </c>
      <c r="B5" s="5" t="n">
        <v>4223</v>
      </c>
      <c r="C5" s="5" t="n">
        <v>5003</v>
      </c>
    </row>
    <row r="6" spans="1:3">
      <c r="A6" s="4" t="s">
        <v>906</v>
      </c>
      <c r="B6" s="5" t="n">
        <v>-292</v>
      </c>
      <c r="C6" s="5" t="n">
        <v>-250</v>
      </c>
    </row>
    <row r="7" spans="1:3">
      <c r="A7" s="4" t="s">
        <v>951</v>
      </c>
    </row>
    <row r="8" spans="1:3">
      <c r="A8" s="3" t="s">
        <v>949</v>
      </c>
    </row>
    <row r="9" spans="1:3">
      <c r="A9" s="4" t="s">
        <v>950</v>
      </c>
      <c r="B9" s="5" t="n">
        <v>56059</v>
      </c>
      <c r="C9" s="5" t="n">
        <v>58198</v>
      </c>
    </row>
    <row r="10" spans="1:3">
      <c r="A10" s="4" t="s">
        <v>910</v>
      </c>
      <c r="B10" s="5" t="n">
        <v>1841</v>
      </c>
      <c r="C10" s="5" t="n">
        <v>3250</v>
      </c>
    </row>
    <row r="11" spans="1:3">
      <c r="A11" s="4" t="s">
        <v>952</v>
      </c>
    </row>
    <row r="12" spans="1:3">
      <c r="A12" s="3" t="s">
        <v>949</v>
      </c>
    </row>
    <row r="13" spans="1:3">
      <c r="A13" s="4" t="s">
        <v>950</v>
      </c>
      <c r="B13" s="5" t="n">
        <v>15</v>
      </c>
      <c r="C13" s="5" t="n">
        <v>62</v>
      </c>
    </row>
    <row r="14" spans="1:3">
      <c r="A14" s="4" t="s">
        <v>906</v>
      </c>
      <c r="B14" s="5" t="n">
        <v>-15</v>
      </c>
      <c r="C14" s="5" t="n">
        <v>-62</v>
      </c>
    </row>
    <row r="15" spans="1:3">
      <c r="A15" s="4" t="s">
        <v>910</v>
      </c>
      <c r="B15" s="5" t="n">
        <v>2029</v>
      </c>
      <c r="C15" s="5" t="n">
        <v>1480</v>
      </c>
    </row>
    <row r="16" spans="1:3">
      <c r="A16" s="4" t="s">
        <v>906</v>
      </c>
      <c r="B16" s="5" t="n">
        <v>-104</v>
      </c>
      <c r="C16" s="5" t="n">
        <v>-64</v>
      </c>
    </row>
    <row r="17" spans="1:3">
      <c r="A17" s="4" t="s">
        <v>953</v>
      </c>
    </row>
    <row r="18" spans="1:3">
      <c r="A18" s="3" t="s">
        <v>949</v>
      </c>
    </row>
    <row r="19" spans="1:3">
      <c r="A19" s="4" t="s">
        <v>950</v>
      </c>
      <c r="B19" s="5" t="n">
        <v>220</v>
      </c>
      <c r="C19" s="5" t="n">
        <v>10</v>
      </c>
    </row>
    <row r="20" spans="1:3">
      <c r="A20" s="4" t="s">
        <v>906</v>
      </c>
      <c r="B20" s="5" t="n">
        <v>-220</v>
      </c>
      <c r="C20" s="5" t="n">
        <v>-10</v>
      </c>
    </row>
    <row r="21" spans="1:3">
      <c r="A21" s="4" t="s">
        <v>910</v>
      </c>
      <c r="B21" s="5" t="n">
        <v>29</v>
      </c>
      <c r="C21" s="5" t="n">
        <v>24</v>
      </c>
    </row>
    <row r="22" spans="1:3">
      <c r="A22" s="4" t="s">
        <v>906</v>
      </c>
      <c r="B22" s="5" t="n">
        <v>-20</v>
      </c>
      <c r="C22" s="5" t="n">
        <v>-6</v>
      </c>
    </row>
    <row r="23" spans="1:3">
      <c r="A23" s="4" t="s">
        <v>954</v>
      </c>
    </row>
    <row r="24" spans="1:3">
      <c r="A24" s="3" t="s">
        <v>949</v>
      </c>
    </row>
    <row r="25" spans="1:3">
      <c r="A25" s="4" t="s">
        <v>950</v>
      </c>
      <c r="B25" s="5" t="n">
        <v>3100</v>
      </c>
      <c r="C25" s="5" t="n">
        <v>1331</v>
      </c>
    </row>
    <row r="26" spans="1:3">
      <c r="A26" s="4" t="s">
        <v>906</v>
      </c>
      <c r="B26" s="5" t="n">
        <v>-3100</v>
      </c>
      <c r="C26" s="5" t="n">
        <v>-1331</v>
      </c>
    </row>
    <row r="27" spans="1:3">
      <c r="A27" s="4" t="s">
        <v>910</v>
      </c>
      <c r="B27" s="5" t="n">
        <v>221</v>
      </c>
      <c r="C27" s="5" t="n">
        <v>236</v>
      </c>
    </row>
    <row r="28" spans="1:3">
      <c r="A28" s="4" t="s">
        <v>906</v>
      </c>
      <c r="B28" s="5" t="n">
        <v>-168</v>
      </c>
      <c r="C28" s="5" t="n">
        <v>-180</v>
      </c>
    </row>
    <row r="29" spans="1:3">
      <c r="A29" s="4" t="s">
        <v>955</v>
      </c>
    </row>
    <row r="30" spans="1:3">
      <c r="A30" s="3" t="s">
        <v>949</v>
      </c>
    </row>
    <row r="31" spans="1:3">
      <c r="A31" s="4" t="s">
        <v>950</v>
      </c>
      <c r="B31" s="5" t="n">
        <v>2924</v>
      </c>
      <c r="C31" s="5" t="n">
        <v>4406</v>
      </c>
    </row>
    <row r="32" spans="1:3">
      <c r="A32" s="4" t="s">
        <v>910</v>
      </c>
      <c r="B32" s="5" t="n">
        <v>4</v>
      </c>
      <c r="C32" s="5" t="n">
        <v>10</v>
      </c>
    </row>
    <row r="33" spans="1:3">
      <c r="A33" s="4" t="s">
        <v>956</v>
      </c>
    </row>
    <row r="34" spans="1:3">
      <c r="A34" s="3" t="s">
        <v>949</v>
      </c>
    </row>
    <row r="35" spans="1:3">
      <c r="A35" s="4" t="s">
        <v>950</v>
      </c>
      <c r="B35" s="5" t="n">
        <v>4169</v>
      </c>
      <c r="C35" s="5" t="n">
        <v>5423</v>
      </c>
    </row>
    <row r="36" spans="1:3">
      <c r="A36" s="4" t="s">
        <v>910</v>
      </c>
      <c r="B36" s="6" t="n">
        <v>99</v>
      </c>
      <c r="C36" s="6" t="n">
        <v>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30</v>
      </c>
      <c r="C1" s="2" t="s">
        <v>31</v>
      </c>
    </row>
    <row r="2" spans="1:3">
      <c r="A2" s="3" t="s">
        <v>958</v>
      </c>
    </row>
    <row r="3" spans="1:3">
      <c r="A3" s="4" t="s">
        <v>959</v>
      </c>
      <c r="B3" s="4" t="s">
        <v>960</v>
      </c>
      <c r="C3" s="4" t="s">
        <v>960</v>
      </c>
    </row>
    <row r="4" spans="1:3">
      <c r="A4" s="4" t="s">
        <v>604</v>
      </c>
    </row>
    <row r="5" spans="1:3">
      <c r="A5" s="3" t="s">
        <v>958</v>
      </c>
    </row>
    <row r="6" spans="1:3">
      <c r="A6" s="4" t="s">
        <v>959</v>
      </c>
      <c r="B6" s="4" t="s">
        <v>598</v>
      </c>
      <c r="C6" s="4" t="s">
        <v>961</v>
      </c>
    </row>
    <row r="7" spans="1:3">
      <c r="A7" s="4" t="s">
        <v>606</v>
      </c>
    </row>
    <row r="8" spans="1:3">
      <c r="A8" s="3" t="s">
        <v>958</v>
      </c>
    </row>
    <row r="9" spans="1:3">
      <c r="A9" s="4" t="s">
        <v>959</v>
      </c>
      <c r="B9" s="4" t="s">
        <v>536</v>
      </c>
      <c r="C9" s="4" t="s">
        <v>536</v>
      </c>
    </row>
    <row r="10" spans="1:3">
      <c r="A10" s="4" t="s">
        <v>607</v>
      </c>
    </row>
    <row r="11" spans="1:3">
      <c r="A11" s="3" t="s">
        <v>958</v>
      </c>
    </row>
    <row r="12" spans="1:3">
      <c r="A12" s="4" t="s">
        <v>959</v>
      </c>
      <c r="B12" s="4" t="s">
        <v>584</v>
      </c>
      <c r="C12" s="4" t="s">
        <v>932</v>
      </c>
    </row>
    <row r="13" spans="1:3">
      <c r="A13" s="4" t="s">
        <v>608</v>
      </c>
    </row>
    <row r="14" spans="1:3">
      <c r="A14" s="3" t="s">
        <v>958</v>
      </c>
    </row>
    <row r="15" spans="1:3">
      <c r="A15" s="4" t="s">
        <v>959</v>
      </c>
      <c r="B15" s="4" t="s">
        <v>962</v>
      </c>
      <c r="C15" s="4" t="s">
        <v>962</v>
      </c>
    </row>
    <row r="16" spans="1:3">
      <c r="A16" s="4" t="s">
        <v>708</v>
      </c>
    </row>
    <row r="17" spans="1:3">
      <c r="A17" s="3" t="s">
        <v>958</v>
      </c>
    </row>
    <row r="18" spans="1:3">
      <c r="A18" s="4" t="s">
        <v>959</v>
      </c>
      <c r="B18" s="4" t="s">
        <v>963</v>
      </c>
      <c r="C18" s="4" t="s">
        <v>9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30</v>
      </c>
      <c r="C1" s="2" t="s">
        <v>31</v>
      </c>
    </row>
    <row r="2" spans="1:3">
      <c r="A2" s="3" t="s">
        <v>965</v>
      </c>
    </row>
    <row r="3" spans="1:3">
      <c r="A3" s="4" t="s">
        <v>910</v>
      </c>
      <c r="B3" s="6" t="n">
        <v>4223</v>
      </c>
      <c r="C3" s="6" t="n">
        <v>5003</v>
      </c>
    </row>
    <row r="4" spans="1:3">
      <c r="A4" s="4" t="s">
        <v>966</v>
      </c>
      <c r="B4" s="5" t="n">
        <v>77</v>
      </c>
      <c r="C4" s="5" t="n">
        <v>124</v>
      </c>
    </row>
    <row r="5" spans="1:3">
      <c r="A5" s="4" t="s">
        <v>967</v>
      </c>
      <c r="B5" s="5" t="n">
        <v>14</v>
      </c>
      <c r="C5" s="5" t="n">
        <v>16</v>
      </c>
    </row>
    <row r="6" spans="1:3">
      <c r="A6" s="4" t="s">
        <v>968</v>
      </c>
      <c r="B6" s="5" t="n">
        <v>-505</v>
      </c>
      <c r="C6" s="5" t="n">
        <v>-805</v>
      </c>
    </row>
    <row r="7" spans="1:3">
      <c r="A7" s="4" t="s">
        <v>969</v>
      </c>
      <c r="B7" s="6" t="n">
        <v>3809</v>
      </c>
      <c r="C7" s="6" t="n">
        <v>43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30</v>
      </c>
      <c r="C1" s="2" t="s">
        <v>31</v>
      </c>
    </row>
    <row r="2" spans="1:3">
      <c r="A2" s="3" t="s">
        <v>971</v>
      </c>
    </row>
    <row r="3" spans="1:3">
      <c r="A3" s="4" t="s">
        <v>972</v>
      </c>
      <c r="B3" s="6" t="n">
        <v>22300</v>
      </c>
      <c r="C3" s="6" t="n">
        <v>24431</v>
      </c>
    </row>
    <row r="4" spans="1:3">
      <c r="A4" s="4" t="s">
        <v>973</v>
      </c>
    </row>
    <row r="5" spans="1:3">
      <c r="A5" s="3" t="s">
        <v>971</v>
      </c>
    </row>
    <row r="6" spans="1:3">
      <c r="A6" s="4" t="s">
        <v>972</v>
      </c>
      <c r="B6" s="5" t="n">
        <v>2546</v>
      </c>
      <c r="C6" s="5" t="n">
        <v>4501</v>
      </c>
    </row>
    <row r="7" spans="1:3">
      <c r="A7" s="4" t="s">
        <v>974</v>
      </c>
    </row>
    <row r="8" spans="1:3">
      <c r="A8" s="3" t="s">
        <v>971</v>
      </c>
    </row>
    <row r="9" spans="1:3">
      <c r="A9" s="4" t="s">
        <v>972</v>
      </c>
      <c r="B9" s="5" t="n">
        <v>1342</v>
      </c>
      <c r="C9" s="5" t="n">
        <v>1584</v>
      </c>
    </row>
    <row r="10" spans="1:3">
      <c r="A10" s="4" t="s">
        <v>975</v>
      </c>
    </row>
    <row r="11" spans="1:3">
      <c r="A11" s="3" t="s">
        <v>971</v>
      </c>
    </row>
    <row r="12" spans="1:3">
      <c r="A12" s="4" t="s">
        <v>972</v>
      </c>
      <c r="B12" s="5" t="n">
        <v>338</v>
      </c>
      <c r="C12" s="5" t="n">
        <v>1384</v>
      </c>
    </row>
    <row r="13" spans="1:3">
      <c r="A13" s="4" t="s">
        <v>976</v>
      </c>
    </row>
    <row r="14" spans="1:3">
      <c r="A14" s="3" t="s">
        <v>971</v>
      </c>
    </row>
    <row r="15" spans="1:3">
      <c r="A15" s="4" t="s">
        <v>972</v>
      </c>
      <c r="B15" s="5" t="n">
        <v>1207</v>
      </c>
      <c r="C15" s="5" t="n">
        <v>1108</v>
      </c>
    </row>
    <row r="16" spans="1:3">
      <c r="A16" s="4" t="s">
        <v>977</v>
      </c>
    </row>
    <row r="17" spans="1:3">
      <c r="A17" s="3" t="s">
        <v>971</v>
      </c>
    </row>
    <row r="18" spans="1:3">
      <c r="A18" s="4" t="s">
        <v>972</v>
      </c>
      <c r="B18" s="5" t="n">
        <v>15291</v>
      </c>
      <c r="C18" s="5" t="n">
        <v>13974</v>
      </c>
    </row>
    <row r="19" spans="1:3">
      <c r="A19" s="4" t="s">
        <v>978</v>
      </c>
    </row>
    <row r="20" spans="1:3">
      <c r="A20" s="3" t="s">
        <v>971</v>
      </c>
    </row>
    <row r="21" spans="1:3">
      <c r="A21" s="4" t="s">
        <v>972</v>
      </c>
      <c r="B21" s="6" t="n">
        <v>1576</v>
      </c>
      <c r="C21" s="6" t="n">
        <v>18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9</v>
      </c>
      <c r="B1" s="2" t="s">
        <v>30</v>
      </c>
      <c r="C1" s="2" t="s">
        <v>31</v>
      </c>
      <c r="D1" s="2" t="s">
        <v>32</v>
      </c>
      <c r="E1" s="2" t="s">
        <v>510</v>
      </c>
    </row>
    <row r="2" spans="1:5">
      <c r="A2" s="3" t="s">
        <v>980</v>
      </c>
    </row>
    <row r="3" spans="1:5">
      <c r="A3" s="4" t="s">
        <v>981</v>
      </c>
      <c r="B3" s="5" t="n">
        <v>3334151735</v>
      </c>
      <c r="C3" s="5" t="n">
        <v>3331151735</v>
      </c>
    </row>
    <row r="4" spans="1:5">
      <c r="A4" s="4" t="s">
        <v>982</v>
      </c>
      <c r="B4" s="6" t="n">
        <v>100176</v>
      </c>
      <c r="C4" s="6" t="n">
        <v>140492</v>
      </c>
      <c r="D4" s="6" t="n">
        <v>147366</v>
      </c>
      <c r="E4" s="6" t="n">
        <v>145309</v>
      </c>
    </row>
    <row r="5" spans="1:5">
      <c r="A5" s="4" t="s">
        <v>983</v>
      </c>
    </row>
    <row r="6" spans="1:5">
      <c r="A6" s="3" t="s">
        <v>980</v>
      </c>
    </row>
    <row r="7" spans="1:5">
      <c r="A7" s="4" t="s">
        <v>981</v>
      </c>
      <c r="B7" s="5" t="n">
        <v>261755983</v>
      </c>
    </row>
    <row r="8" spans="1:5">
      <c r="A8" s="4" t="s">
        <v>984</v>
      </c>
    </row>
    <row r="9" spans="1:5">
      <c r="A9" s="3" t="s">
        <v>980</v>
      </c>
    </row>
    <row r="10" spans="1:5">
      <c r="A10" s="4" t="s">
        <v>981</v>
      </c>
      <c r="B10" s="5" t="n">
        <v>3072395752</v>
      </c>
    </row>
    <row r="11" spans="1:5">
      <c r="A11" s="4" t="s">
        <v>155</v>
      </c>
    </row>
    <row r="12" spans="1:5">
      <c r="A12" s="3" t="s">
        <v>980</v>
      </c>
    </row>
    <row r="13" spans="1:5">
      <c r="A13" s="4" t="s">
        <v>982</v>
      </c>
      <c r="B13" s="6" t="n">
        <v>16672</v>
      </c>
      <c r="C13" s="6" t="n">
        <v>16657</v>
      </c>
      <c r="D13" s="6" t="n">
        <v>16526</v>
      </c>
      <c r="E13" s="6" t="n">
        <v>16526</v>
      </c>
    </row>
    <row r="14" spans="1:5">
      <c r="A14" s="4" t="s">
        <v>985</v>
      </c>
    </row>
    <row r="15" spans="1:5">
      <c r="A15" s="3" t="s">
        <v>980</v>
      </c>
    </row>
    <row r="16" spans="1:5">
      <c r="A16" s="4" t="s">
        <v>982</v>
      </c>
      <c r="B16" s="5" t="n">
        <v>1309</v>
      </c>
    </row>
    <row r="17" spans="1:5">
      <c r="A17" s="4" t="s">
        <v>986</v>
      </c>
    </row>
    <row r="18" spans="1:5">
      <c r="A18" s="3" t="s">
        <v>980</v>
      </c>
    </row>
    <row r="19" spans="1:5">
      <c r="A19" s="4" t="s">
        <v>982</v>
      </c>
      <c r="B19" s="6" t="n">
        <v>1536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32"/>
    <col customWidth="1" max="5" min="5" width="14"/>
  </cols>
  <sheetData>
    <row r="1" spans="1:5">
      <c r="A1" s="1" t="s">
        <v>987</v>
      </c>
      <c r="B1" s="2" t="s">
        <v>1</v>
      </c>
    </row>
    <row r="2" spans="1:5">
      <c r="B2" s="2" t="s">
        <v>988</v>
      </c>
      <c r="C2" s="2" t="s">
        <v>30</v>
      </c>
      <c r="D2" s="2" t="s">
        <v>31</v>
      </c>
      <c r="E2" s="2" t="s">
        <v>32</v>
      </c>
    </row>
    <row r="3" spans="1:5">
      <c r="A3" s="3" t="s">
        <v>980</v>
      </c>
    </row>
    <row r="4" spans="1:5">
      <c r="A4" s="4" t="s">
        <v>989</v>
      </c>
      <c r="C4" s="6" t="n">
        <v>1</v>
      </c>
      <c r="D4" s="7" t="n">
        <v>3.7</v>
      </c>
    </row>
    <row r="5" spans="1:5">
      <c r="A5" s="4" t="s">
        <v>494</v>
      </c>
    </row>
    <row r="6" spans="1:5">
      <c r="A6" s="3" t="s">
        <v>980</v>
      </c>
    </row>
    <row r="7" spans="1:5">
      <c r="A7" s="4" t="s">
        <v>989</v>
      </c>
      <c r="B7" s="6" t="n">
        <v>1</v>
      </c>
    </row>
    <row r="8" spans="1:5">
      <c r="A8" s="4" t="s">
        <v>990</v>
      </c>
    </row>
    <row r="9" spans="1:5">
      <c r="A9" s="3" t="s">
        <v>980</v>
      </c>
    </row>
    <row r="10" spans="1:5">
      <c r="A10" s="4" t="s">
        <v>991</v>
      </c>
      <c r="C10" s="5" t="n">
        <v>3000000</v>
      </c>
    </row>
    <row r="11" spans="1:5">
      <c r="A11" s="4" t="s">
        <v>983</v>
      </c>
    </row>
    <row r="12" spans="1:5">
      <c r="A12" s="3" t="s">
        <v>980</v>
      </c>
    </row>
    <row r="13" spans="1:5">
      <c r="A13" s="4" t="s">
        <v>992</v>
      </c>
      <c r="C13" s="6" t="n">
        <v>5</v>
      </c>
    </row>
    <row r="14" spans="1:5">
      <c r="A14" s="4" t="s">
        <v>993</v>
      </c>
      <c r="C14" s="4" t="s">
        <v>994</v>
      </c>
    </row>
    <row r="15" spans="1:5">
      <c r="A15" s="4" t="s">
        <v>984</v>
      </c>
    </row>
    <row r="16" spans="1:5">
      <c r="A16" s="3" t="s">
        <v>980</v>
      </c>
    </row>
    <row r="17" spans="1:5">
      <c r="A17" s="4" t="s">
        <v>992</v>
      </c>
      <c r="D17" s="6" t="n">
        <v>5</v>
      </c>
    </row>
    <row r="18" spans="1:5">
      <c r="A18" s="4" t="s">
        <v>993</v>
      </c>
      <c r="D18" s="4" t="s">
        <v>995</v>
      </c>
    </row>
    <row r="19" spans="1:5">
      <c r="A19" s="4" t="s">
        <v>996</v>
      </c>
      <c r="C19" s="5" t="n">
        <v>50265499</v>
      </c>
      <c r="D19" s="5" t="n">
        <v>62192390</v>
      </c>
      <c r="E19" s="5" t="n">
        <v>493676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30</v>
      </c>
      <c r="C1" s="2" t="s">
        <v>31</v>
      </c>
      <c r="D1" s="2" t="s">
        <v>32</v>
      </c>
      <c r="E1" s="2" t="s">
        <v>510</v>
      </c>
    </row>
    <row r="2" spans="1:5">
      <c r="A2" s="3" t="s">
        <v>998</v>
      </c>
    </row>
    <row r="3" spans="1:5">
      <c r="A3" s="4" t="s">
        <v>981</v>
      </c>
      <c r="B3" s="5" t="n">
        <v>3334151735</v>
      </c>
      <c r="C3" s="5" t="n">
        <v>3331151735</v>
      </c>
    </row>
    <row r="4" spans="1:5">
      <c r="A4" s="4" t="s">
        <v>99</v>
      </c>
      <c r="B4" s="6" t="n">
        <v>100176</v>
      </c>
      <c r="C4" s="6" t="n">
        <v>140492</v>
      </c>
      <c r="D4" s="6" t="n">
        <v>147366</v>
      </c>
      <c r="E4" s="6" t="n">
        <v>145309</v>
      </c>
    </row>
    <row r="5" spans="1:5">
      <c r="A5" s="4" t="s">
        <v>155</v>
      </c>
    </row>
    <row r="6" spans="1:5">
      <c r="A6" s="3" t="s">
        <v>998</v>
      </c>
    </row>
    <row r="7" spans="1:5">
      <c r="A7" s="4" t="s">
        <v>99</v>
      </c>
      <c r="B7" s="6" t="n">
        <v>16672</v>
      </c>
      <c r="C7" s="6" t="n">
        <v>16657</v>
      </c>
      <c r="D7" s="6" t="n">
        <v>16526</v>
      </c>
      <c r="E7" s="6" t="n">
        <v>165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30</v>
      </c>
    </row>
    <row r="3" spans="1:2">
      <c r="A3" s="3" t="s">
        <v>189</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9</v>
      </c>
      <c r="B1" s="2" t="s">
        <v>1</v>
      </c>
    </row>
    <row r="2" spans="1:3">
      <c r="B2" s="2" t="s">
        <v>30</v>
      </c>
      <c r="C2" s="2" t="s">
        <v>31</v>
      </c>
    </row>
    <row r="3" spans="1:3">
      <c r="A3" s="3" t="s">
        <v>1000</v>
      </c>
    </row>
    <row r="4" spans="1:3">
      <c r="A4" s="4" t="s">
        <v>1001</v>
      </c>
      <c r="B4" s="6" t="n">
        <v>2110</v>
      </c>
      <c r="C4" s="6" t="n">
        <v>8255</v>
      </c>
    </row>
    <row r="5" spans="1:3">
      <c r="A5" s="4" t="s">
        <v>1002</v>
      </c>
      <c r="B5" s="6" t="n">
        <v>2438</v>
      </c>
      <c r="C5" s="6" t="n">
        <v>4280</v>
      </c>
    </row>
    <row r="6" spans="1:3">
      <c r="A6" s="4" t="s">
        <v>1003</v>
      </c>
      <c r="B6" s="4" t="s">
        <v>1004</v>
      </c>
      <c r="C6" s="4" t="s">
        <v>1005</v>
      </c>
    </row>
    <row r="7" spans="1:3">
      <c r="A7" s="4" t="s">
        <v>1006</v>
      </c>
      <c r="B7" s="4" t="s">
        <v>1007</v>
      </c>
    </row>
    <row r="8" spans="1:3">
      <c r="A8" s="4" t="s">
        <v>1008</v>
      </c>
      <c r="B8" s="4" t="s">
        <v>1009</v>
      </c>
    </row>
    <row r="9" spans="1:3">
      <c r="A9" s="4" t="s">
        <v>1010</v>
      </c>
      <c r="B9" s="6" t="n">
        <v>4500</v>
      </c>
    </row>
    <row r="10" spans="1:3">
      <c r="A10" s="4" t="s">
        <v>1011</v>
      </c>
      <c r="B10" s="4" t="s">
        <v>1012</v>
      </c>
    </row>
    <row r="11" spans="1:3">
      <c r="A11" s="4" t="s">
        <v>1013</v>
      </c>
    </row>
    <row r="12" spans="1:3">
      <c r="A12" s="3" t="s">
        <v>1000</v>
      </c>
    </row>
    <row r="13" spans="1:3">
      <c r="A13" s="4" t="s">
        <v>1014</v>
      </c>
      <c r="B13" s="4" t="s">
        <v>1009</v>
      </c>
    </row>
    <row r="14" spans="1:3">
      <c r="A14" s="4" t="s">
        <v>1015</v>
      </c>
      <c r="B14" s="6" t="n">
        <v>94</v>
      </c>
    </row>
    <row r="15" spans="1:3">
      <c r="A15" s="4" t="s">
        <v>498</v>
      </c>
    </row>
    <row r="16" spans="1:3">
      <c r="A16" s="3" t="s">
        <v>1000</v>
      </c>
    </row>
    <row r="17" spans="1:3">
      <c r="A17" s="4" t="s">
        <v>1016</v>
      </c>
      <c r="B17" s="4" t="s">
        <v>1017</v>
      </c>
    </row>
    <row r="18" spans="1:3">
      <c r="A18" s="4" t="s">
        <v>1018</v>
      </c>
    </row>
    <row r="19" spans="1:3">
      <c r="A19" s="3" t="s">
        <v>1000</v>
      </c>
    </row>
    <row r="20" spans="1:3">
      <c r="A20" s="4" t="s">
        <v>1019</v>
      </c>
      <c r="B20" s="4" t="s">
        <v>1020</v>
      </c>
      <c r="C20" s="4" t="s">
        <v>93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30</v>
      </c>
      <c r="C1" s="2" t="s">
        <v>31</v>
      </c>
    </row>
    <row r="2" spans="1:3">
      <c r="A2" s="3" t="s">
        <v>1022</v>
      </c>
    </row>
    <row r="3" spans="1:3">
      <c r="A3" s="4" t="s">
        <v>539</v>
      </c>
      <c r="B3" s="6" t="n">
        <v>87645</v>
      </c>
      <c r="C3" s="6" t="n">
        <v>87175</v>
      </c>
    </row>
    <row r="4" spans="1:3">
      <c r="A4" s="4" t="s">
        <v>540</v>
      </c>
      <c r="B4" s="5" t="n">
        <v>64939</v>
      </c>
      <c r="C4" s="5" t="n">
        <v>64485</v>
      </c>
    </row>
    <row r="5" spans="1:3">
      <c r="A5" s="4" t="s">
        <v>1023</v>
      </c>
      <c r="B5" s="5" t="n">
        <v>22706</v>
      </c>
      <c r="C5" s="5" t="n">
        <v>22690</v>
      </c>
    </row>
    <row r="6" spans="1:3">
      <c r="A6" s="4" t="s">
        <v>1024</v>
      </c>
      <c r="B6" s="5" t="n">
        <v>2303</v>
      </c>
      <c r="C6" s="5" t="n">
        <v>1033</v>
      </c>
    </row>
    <row r="7" spans="1:3">
      <c r="A7" s="4" t="s">
        <v>1025</v>
      </c>
      <c r="B7" s="5" t="n">
        <v>25009</v>
      </c>
      <c r="C7" s="5" t="n">
        <v>23723</v>
      </c>
    </row>
    <row r="8" spans="1:3">
      <c r="A8" s="4" t="s">
        <v>610</v>
      </c>
    </row>
    <row r="9" spans="1:3">
      <c r="A9" s="3" t="s">
        <v>1022</v>
      </c>
    </row>
    <row r="10" spans="1:3">
      <c r="A10" s="4" t="s">
        <v>539</v>
      </c>
      <c r="B10" s="5" t="n">
        <v>41166</v>
      </c>
      <c r="C10" s="5" t="n">
        <v>38202</v>
      </c>
    </row>
    <row r="11" spans="1:3">
      <c r="A11" s="4" t="s">
        <v>540</v>
      </c>
      <c r="B11" s="5" t="n">
        <v>21938</v>
      </c>
      <c r="C11" s="5" t="n">
        <v>20956</v>
      </c>
    </row>
    <row r="12" spans="1:3">
      <c r="A12" s="4" t="s">
        <v>1023</v>
      </c>
      <c r="B12" s="5" t="n">
        <v>19228</v>
      </c>
      <c r="C12" s="5" t="n">
        <v>17246</v>
      </c>
    </row>
    <row r="13" spans="1:3">
      <c r="A13" s="4" t="s">
        <v>1025</v>
      </c>
      <c r="B13" s="5" t="n">
        <v>19228</v>
      </c>
      <c r="C13" s="5" t="n">
        <v>17246</v>
      </c>
    </row>
    <row r="14" spans="1:3">
      <c r="A14" s="4" t="s">
        <v>612</v>
      </c>
    </row>
    <row r="15" spans="1:3">
      <c r="A15" s="3" t="s">
        <v>1022</v>
      </c>
    </row>
    <row r="16" spans="1:3">
      <c r="A16" s="4" t="s">
        <v>539</v>
      </c>
      <c r="B16" s="5" t="n">
        <v>21005</v>
      </c>
      <c r="C16" s="5" t="n">
        <v>22710</v>
      </c>
    </row>
    <row r="17" spans="1:3">
      <c r="A17" s="4" t="s">
        <v>540</v>
      </c>
      <c r="B17" s="5" t="n">
        <v>20402</v>
      </c>
      <c r="C17" s="5" t="n">
        <v>21545</v>
      </c>
    </row>
    <row r="18" spans="1:3">
      <c r="A18" s="4" t="s">
        <v>1023</v>
      </c>
      <c r="B18" s="5" t="n">
        <v>603</v>
      </c>
      <c r="C18" s="5" t="n">
        <v>1165</v>
      </c>
    </row>
    <row r="19" spans="1:3">
      <c r="A19" s="4" t="s">
        <v>1024</v>
      </c>
      <c r="B19" s="5" t="n">
        <v>83</v>
      </c>
    </row>
    <row r="20" spans="1:3">
      <c r="A20" s="4" t="s">
        <v>1025</v>
      </c>
      <c r="B20" s="5" t="n">
        <v>686</v>
      </c>
      <c r="C20" s="5" t="n">
        <v>1165</v>
      </c>
    </row>
    <row r="21" spans="1:3">
      <c r="A21" s="4" t="s">
        <v>1026</v>
      </c>
    </row>
    <row r="22" spans="1:3">
      <c r="A22" s="3" t="s">
        <v>1022</v>
      </c>
    </row>
    <row r="23" spans="1:3">
      <c r="A23" s="4" t="s">
        <v>539</v>
      </c>
      <c r="B23" s="5" t="n">
        <v>13246</v>
      </c>
      <c r="C23" s="5" t="n">
        <v>14088</v>
      </c>
    </row>
    <row r="24" spans="1:3">
      <c r="A24" s="4" t="s">
        <v>540</v>
      </c>
      <c r="B24" s="5" t="n">
        <v>14599</v>
      </c>
      <c r="C24" s="5" t="n">
        <v>14061</v>
      </c>
    </row>
    <row r="25" spans="1:3">
      <c r="A25" s="4" t="s">
        <v>1023</v>
      </c>
      <c r="B25" s="5" t="n">
        <v>-1353</v>
      </c>
      <c r="C25" s="5" t="n">
        <v>27</v>
      </c>
    </row>
    <row r="26" spans="1:3">
      <c r="A26" s="4" t="s">
        <v>1024</v>
      </c>
      <c r="B26" s="5" t="n">
        <v>1685</v>
      </c>
      <c r="C26" s="5" t="n">
        <v>481</v>
      </c>
    </row>
    <row r="27" spans="1:3">
      <c r="A27" s="4" t="s">
        <v>1025</v>
      </c>
      <c r="B27" s="5" t="n">
        <v>332</v>
      </c>
      <c r="C27" s="5" t="n">
        <v>508</v>
      </c>
    </row>
    <row r="28" spans="1:3">
      <c r="A28" s="4" t="s">
        <v>1027</v>
      </c>
    </row>
    <row r="29" spans="1:3">
      <c r="A29" s="3" t="s">
        <v>1022</v>
      </c>
    </row>
    <row r="30" spans="1:3">
      <c r="A30" s="4" t="s">
        <v>539</v>
      </c>
      <c r="B30" s="5" t="n">
        <v>12228</v>
      </c>
      <c r="C30" s="5" t="n">
        <v>12175</v>
      </c>
    </row>
    <row r="31" spans="1:3">
      <c r="A31" s="4" t="s">
        <v>540</v>
      </c>
      <c r="B31" s="5" t="n">
        <v>8000</v>
      </c>
      <c r="C31" s="5" t="n">
        <v>7923</v>
      </c>
    </row>
    <row r="32" spans="1:3">
      <c r="A32" s="4" t="s">
        <v>1023</v>
      </c>
      <c r="B32" s="5" t="n">
        <v>4228</v>
      </c>
      <c r="C32" s="5" t="n">
        <v>4252</v>
      </c>
    </row>
    <row r="33" spans="1:3">
      <c r="A33" s="4" t="s">
        <v>1024</v>
      </c>
      <c r="B33" s="5" t="n">
        <v>535</v>
      </c>
      <c r="C33" s="5" t="n">
        <v>552</v>
      </c>
    </row>
    <row r="34" spans="1:3">
      <c r="A34" s="4" t="s">
        <v>1025</v>
      </c>
      <c r="B34" s="6" t="n">
        <v>4763</v>
      </c>
      <c r="C34" s="6" t="n">
        <v>480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30</v>
      </c>
      <c r="C2" s="2" t="s">
        <v>31</v>
      </c>
    </row>
    <row r="3" spans="1:3">
      <c r="A3" s="3" t="s">
        <v>1029</v>
      </c>
    </row>
    <row r="4" spans="1:3">
      <c r="A4" s="4" t="s">
        <v>1030</v>
      </c>
      <c r="B4" s="6" t="n">
        <v>30</v>
      </c>
    </row>
    <row r="5" spans="1:3">
      <c r="A5" s="4" t="s">
        <v>1031</v>
      </c>
      <c r="B5" s="6" t="n">
        <v>454</v>
      </c>
      <c r="C5" s="6" t="n">
        <v>48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30</v>
      </c>
      <c r="C2" s="2" t="s">
        <v>31</v>
      </c>
      <c r="D2" s="2" t="s">
        <v>32</v>
      </c>
    </row>
    <row r="3" spans="1:4">
      <c r="A3" s="3" t="s">
        <v>1033</v>
      </c>
    </row>
    <row r="4" spans="1:4">
      <c r="A4" s="4" t="s">
        <v>1034</v>
      </c>
      <c r="B4" s="6" t="n">
        <v>2970</v>
      </c>
      <c r="C4" s="6" t="n">
        <v>3220</v>
      </c>
      <c r="D4" s="6" t="n">
        <v>3240</v>
      </c>
    </row>
    <row r="5" spans="1:4">
      <c r="A5" s="4" t="s">
        <v>1035</v>
      </c>
      <c r="B5" s="5" t="n">
        <v>2622</v>
      </c>
      <c r="C5" s="5" t="n">
        <v>2114</v>
      </c>
      <c r="D5" s="5" t="n">
        <v>2553</v>
      </c>
    </row>
    <row r="6" spans="1:4">
      <c r="A6" s="4" t="s">
        <v>152</v>
      </c>
      <c r="B6" s="6" t="n">
        <v>5592</v>
      </c>
      <c r="C6" s="6" t="n">
        <v>5334</v>
      </c>
      <c r="D6" s="6" t="n">
        <v>5793</v>
      </c>
    </row>
    <row r="7" spans="1:4">
      <c r="A7" s="4" t="s">
        <v>1036</v>
      </c>
      <c r="B7" s="4" t="s">
        <v>1037</v>
      </c>
      <c r="C7" s="4" t="s">
        <v>1038</v>
      </c>
      <c r="D7" s="4" t="s">
        <v>1037</v>
      </c>
    </row>
    <row r="8" spans="1:4">
      <c r="A8" s="4" t="s">
        <v>610</v>
      </c>
    </row>
    <row r="9" spans="1:4">
      <c r="A9" s="3" t="s">
        <v>1033</v>
      </c>
    </row>
    <row r="10" spans="1:4">
      <c r="A10" s="4" t="s">
        <v>1034</v>
      </c>
      <c r="B10" s="6" t="n">
        <v>1096</v>
      </c>
      <c r="C10" s="6" t="n">
        <v>1061</v>
      </c>
      <c r="D10" s="6" t="n">
        <v>1136</v>
      </c>
    </row>
    <row r="11" spans="1:4">
      <c r="A11" s="4" t="s">
        <v>1035</v>
      </c>
      <c r="B11" s="5" t="n">
        <v>1824</v>
      </c>
      <c r="C11" s="5" t="n">
        <v>1314</v>
      </c>
      <c r="D11" s="5" t="n">
        <v>1806</v>
      </c>
    </row>
    <row r="12" spans="1:4">
      <c r="A12" s="4" t="s">
        <v>152</v>
      </c>
      <c r="B12" s="5" t="n">
        <v>2920</v>
      </c>
      <c r="C12" s="5" t="n">
        <v>2375</v>
      </c>
      <c r="D12" s="5" t="n">
        <v>2942</v>
      </c>
    </row>
    <row r="13" spans="1:4">
      <c r="A13" s="4" t="s">
        <v>612</v>
      </c>
    </row>
    <row r="14" spans="1:4">
      <c r="A14" s="3" t="s">
        <v>1033</v>
      </c>
    </row>
    <row r="15" spans="1:4">
      <c r="A15" s="4" t="s">
        <v>1034</v>
      </c>
      <c r="B15" s="5" t="n">
        <v>473</v>
      </c>
      <c r="C15" s="5" t="n">
        <v>687</v>
      </c>
      <c r="D15" s="5" t="n">
        <v>729</v>
      </c>
    </row>
    <row r="16" spans="1:4">
      <c r="A16" s="4" t="s">
        <v>1035</v>
      </c>
      <c r="B16" s="5" t="n">
        <v>168</v>
      </c>
      <c r="C16" s="5" t="n">
        <v>167</v>
      </c>
      <c r="D16" s="5" t="n">
        <v>81</v>
      </c>
    </row>
    <row r="17" spans="1:4">
      <c r="A17" s="4" t="s">
        <v>152</v>
      </c>
      <c r="B17" s="5" t="n">
        <v>641</v>
      </c>
      <c r="C17" s="5" t="n">
        <v>854</v>
      </c>
      <c r="D17" s="5" t="n">
        <v>810</v>
      </c>
    </row>
    <row r="18" spans="1:4">
      <c r="A18" s="4" t="s">
        <v>1026</v>
      </c>
    </row>
    <row r="19" spans="1:4">
      <c r="A19" s="3" t="s">
        <v>1033</v>
      </c>
    </row>
    <row r="20" spans="1:4">
      <c r="A20" s="4" t="s">
        <v>1034</v>
      </c>
      <c r="B20" s="5" t="n">
        <v>173</v>
      </c>
      <c r="C20" s="5" t="n">
        <v>185</v>
      </c>
      <c r="D20" s="5" t="n">
        <v>136</v>
      </c>
    </row>
    <row r="21" spans="1:4">
      <c r="A21" s="4" t="s">
        <v>1035</v>
      </c>
      <c r="B21" s="5" t="n">
        <v>38</v>
      </c>
      <c r="C21" s="5" t="n">
        <v>38</v>
      </c>
      <c r="D21" s="5" t="n">
        <v>57</v>
      </c>
    </row>
    <row r="22" spans="1:4">
      <c r="A22" s="4" t="s">
        <v>152</v>
      </c>
      <c r="B22" s="5" t="n">
        <v>211</v>
      </c>
      <c r="C22" s="5" t="n">
        <v>223</v>
      </c>
      <c r="D22" s="5" t="n">
        <v>193</v>
      </c>
    </row>
    <row r="23" spans="1:4">
      <c r="A23" s="4" t="s">
        <v>1027</v>
      </c>
    </row>
    <row r="24" spans="1:4">
      <c r="A24" s="3" t="s">
        <v>1033</v>
      </c>
    </row>
    <row r="25" spans="1:4">
      <c r="A25" s="4" t="s">
        <v>1034</v>
      </c>
      <c r="B25" s="5" t="n">
        <v>1228</v>
      </c>
      <c r="C25" s="5" t="n">
        <v>1287</v>
      </c>
      <c r="D25" s="5" t="n">
        <v>1239</v>
      </c>
    </row>
    <row r="26" spans="1:4">
      <c r="A26" s="4" t="s">
        <v>1035</v>
      </c>
      <c r="B26" s="5" t="n">
        <v>592</v>
      </c>
      <c r="C26" s="5" t="n">
        <v>595</v>
      </c>
      <c r="D26" s="5" t="n">
        <v>609</v>
      </c>
    </row>
    <row r="27" spans="1:4">
      <c r="A27" s="4" t="s">
        <v>152</v>
      </c>
      <c r="B27" s="6" t="n">
        <v>1820</v>
      </c>
      <c r="C27" s="6" t="n">
        <v>1882</v>
      </c>
      <c r="D27" s="6" t="n">
        <v>184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1039</v>
      </c>
      <c r="B1" s="2" t="s">
        <v>1</v>
      </c>
    </row>
    <row r="2" spans="1:3">
      <c r="B2" s="2" t="s">
        <v>1040</v>
      </c>
      <c r="C2" s="2" t="s">
        <v>772</v>
      </c>
    </row>
    <row r="3" spans="1:3">
      <c r="A3" s="3" t="s">
        <v>1041</v>
      </c>
    </row>
    <row r="4" spans="1:3">
      <c r="A4" s="4" t="s">
        <v>942</v>
      </c>
      <c r="B4" s="6" t="n">
        <v>22690</v>
      </c>
      <c r="C4" s="6" t="n">
        <v>19963</v>
      </c>
    </row>
    <row r="5" spans="1:3">
      <c r="A5" s="3" t="s">
        <v>1042</v>
      </c>
    </row>
    <row r="6" spans="1:3">
      <c r="A6" s="4" t="s">
        <v>1043</v>
      </c>
      <c r="B6" s="5" t="n">
        <v>1793</v>
      </c>
      <c r="C6" s="5" t="n">
        <v>1853</v>
      </c>
    </row>
    <row r="7" spans="1:3">
      <c r="A7" s="4" t="s">
        <v>1044</v>
      </c>
      <c r="B7" s="5" t="n">
        <v>296</v>
      </c>
      <c r="C7" s="5" t="n">
        <v>-182</v>
      </c>
    </row>
    <row r="8" spans="1:3">
      <c r="A8" s="4" t="s">
        <v>1045</v>
      </c>
      <c r="B8" s="5" t="n">
        <v>306</v>
      </c>
      <c r="C8" s="5" t="n">
        <v>275</v>
      </c>
    </row>
    <row r="9" spans="1:3">
      <c r="A9" s="4" t="s">
        <v>1046</v>
      </c>
      <c r="B9" s="5" t="n">
        <v>188</v>
      </c>
      <c r="C9" s="5" t="n">
        <v>102</v>
      </c>
    </row>
    <row r="10" spans="1:3">
      <c r="A10" s="4" t="s">
        <v>1047</v>
      </c>
      <c r="B10" s="5" t="n">
        <v>-11</v>
      </c>
      <c r="C10" s="5" t="n">
        <v>-14</v>
      </c>
    </row>
    <row r="11" spans="1:3">
      <c r="A11" s="4" t="s">
        <v>1048</v>
      </c>
      <c r="B11" s="5" t="n">
        <v>2572</v>
      </c>
      <c r="C11" s="5" t="n">
        <v>2034</v>
      </c>
    </row>
    <row r="12" spans="1:3">
      <c r="A12" s="3" t="s">
        <v>1049</v>
      </c>
    </row>
    <row r="13" spans="1:3">
      <c r="A13" s="4" t="s">
        <v>1050</v>
      </c>
      <c r="B13" s="5" t="n">
        <v>-2438</v>
      </c>
      <c r="C13" s="5" t="n">
        <v>-4280</v>
      </c>
    </row>
    <row r="14" spans="1:3">
      <c r="A14" s="4" t="s">
        <v>1051</v>
      </c>
      <c r="B14" s="5" t="n">
        <v>-396</v>
      </c>
      <c r="C14" s="5" t="n">
        <v>-405</v>
      </c>
    </row>
    <row r="15" spans="1:3">
      <c r="A15" s="4" t="s">
        <v>1052</v>
      </c>
      <c r="B15" s="5" t="n">
        <v>2110</v>
      </c>
      <c r="C15" s="5" t="n">
        <v>8255</v>
      </c>
    </row>
    <row r="16" spans="1:3">
      <c r="A16" s="4" t="s">
        <v>1053</v>
      </c>
      <c r="B16" s="5" t="n">
        <v>-219</v>
      </c>
      <c r="C16" s="5" t="n">
        <v>-1550</v>
      </c>
    </row>
    <row r="17" spans="1:3">
      <c r="A17" s="4" t="s">
        <v>1054</v>
      </c>
      <c r="B17" s="5" t="n">
        <v>-943</v>
      </c>
      <c r="C17" s="5" t="n">
        <v>2020</v>
      </c>
    </row>
    <row r="18" spans="1:3">
      <c r="A18" s="4" t="s">
        <v>752</v>
      </c>
      <c r="B18" s="5" t="n">
        <v>-12</v>
      </c>
      <c r="C18" s="5" t="n">
        <v>168</v>
      </c>
    </row>
    <row r="19" spans="1:3">
      <c r="A19" s="3" t="s">
        <v>1055</v>
      </c>
    </row>
    <row r="20" spans="1:3">
      <c r="A20" s="10" t="s">
        <v>1056</v>
      </c>
      <c r="B20" s="5" t="n">
        <v>-1463</v>
      </c>
      <c r="C20" s="5" t="n">
        <v>-1464</v>
      </c>
    </row>
    <row r="21" spans="1:3">
      <c r="A21" s="4" t="s">
        <v>1057</v>
      </c>
      <c r="B21" s="5" t="n">
        <v>4</v>
      </c>
      <c r="C21" s="5" t="n">
        <v>6</v>
      </c>
    </row>
    <row r="22" spans="1:3">
      <c r="A22" s="4" t="s">
        <v>1058</v>
      </c>
      <c r="B22" s="5" t="n">
        <v>-141</v>
      </c>
    </row>
    <row r="23" spans="1:3">
      <c r="A23" s="4" t="s">
        <v>1059</v>
      </c>
      <c r="C23" s="5" t="n">
        <v>-37</v>
      </c>
    </row>
    <row r="24" spans="1:3">
      <c r="A24" s="4" t="s">
        <v>943</v>
      </c>
      <c r="B24" s="6" t="n">
        <v>22706</v>
      </c>
      <c r="C24" s="5" t="n">
        <v>22690</v>
      </c>
    </row>
    <row r="25" spans="1:3">
      <c r="A25" s="4" t="s">
        <v>1060</v>
      </c>
      <c r="B25" s="9" t="n">
        <v>20.1</v>
      </c>
    </row>
    <row r="26" spans="1:3">
      <c r="A26" s="4" t="s">
        <v>1061</v>
      </c>
      <c r="B26" s="6" t="n">
        <v>50</v>
      </c>
      <c r="C26" s="5" t="n">
        <v>80</v>
      </c>
    </row>
    <row r="27" spans="1:3">
      <c r="A27" s="4" t="s">
        <v>1062</v>
      </c>
    </row>
    <row r="28" spans="1:3">
      <c r="A28" s="3" t="s">
        <v>1055</v>
      </c>
    </row>
    <row r="29" spans="1:3">
      <c r="A29" s="4" t="s">
        <v>1063</v>
      </c>
      <c r="B29" s="5" t="n">
        <v>1364</v>
      </c>
    </row>
    <row r="30" spans="1:3">
      <c r="A30" s="4" t="s">
        <v>1064</v>
      </c>
    </row>
    <row r="31" spans="1:3">
      <c r="A31" s="3" t="s">
        <v>1041</v>
      </c>
    </row>
    <row r="32" spans="1:3">
      <c r="A32" s="4" t="s">
        <v>942</v>
      </c>
      <c r="B32" s="5" t="n">
        <v>87175</v>
      </c>
      <c r="C32" s="5" t="n">
        <v>78141</v>
      </c>
    </row>
    <row r="33" spans="1:3">
      <c r="A33" s="4" t="s">
        <v>751</v>
      </c>
      <c r="C33" s="5" t="n">
        <v>104</v>
      </c>
    </row>
    <row r="34" spans="1:3">
      <c r="A34" s="3" t="s">
        <v>1042</v>
      </c>
    </row>
    <row r="35" spans="1:3">
      <c r="A35" s="4" t="s">
        <v>1043</v>
      </c>
      <c r="B35" s="5" t="n">
        <v>1793</v>
      </c>
      <c r="C35" s="5" t="n">
        <v>1853</v>
      </c>
    </row>
    <row r="36" spans="1:3">
      <c r="A36" s="4" t="s">
        <v>1044</v>
      </c>
      <c r="B36" s="5" t="n">
        <v>296</v>
      </c>
      <c r="C36" s="5" t="n">
        <v>-182</v>
      </c>
    </row>
    <row r="37" spans="1:3">
      <c r="A37" s="4" t="s">
        <v>1045</v>
      </c>
      <c r="B37" s="5" t="n">
        <v>2198</v>
      </c>
      <c r="C37" s="5" t="n">
        <v>2451</v>
      </c>
    </row>
    <row r="38" spans="1:3">
      <c r="A38" s="4" t="s">
        <v>1046</v>
      </c>
      <c r="B38" s="5" t="n">
        <v>143</v>
      </c>
      <c r="C38" s="5" t="n">
        <v>53</v>
      </c>
    </row>
    <row r="39" spans="1:3">
      <c r="A39" s="4" t="s">
        <v>1047</v>
      </c>
      <c r="B39" s="5" t="n">
        <v>-13</v>
      </c>
      <c r="C39" s="5" t="n">
        <v>-16</v>
      </c>
    </row>
    <row r="40" spans="1:3">
      <c r="A40" s="4" t="s">
        <v>1048</v>
      </c>
      <c r="B40" s="5" t="n">
        <v>4417</v>
      </c>
      <c r="C40" s="5" t="n">
        <v>4159</v>
      </c>
    </row>
    <row r="41" spans="1:3">
      <c r="A41" s="3" t="s">
        <v>1049</v>
      </c>
    </row>
    <row r="42" spans="1:3">
      <c r="A42" s="4" t="s">
        <v>1051</v>
      </c>
      <c r="B42" s="5" t="n">
        <v>-396</v>
      </c>
      <c r="C42" s="5" t="n">
        <v>-405</v>
      </c>
    </row>
    <row r="43" spans="1:3">
      <c r="A43" s="4" t="s">
        <v>1052</v>
      </c>
      <c r="B43" s="5" t="n">
        <v>2110</v>
      </c>
      <c r="C43" s="5" t="n">
        <v>8255</v>
      </c>
    </row>
    <row r="44" spans="1:3">
      <c r="A44" s="4" t="s">
        <v>1053</v>
      </c>
      <c r="B44" s="5" t="n">
        <v>-219</v>
      </c>
      <c r="C44" s="5" t="n">
        <v>-1550</v>
      </c>
    </row>
    <row r="45" spans="1:3">
      <c r="A45" s="4" t="s">
        <v>1054</v>
      </c>
      <c r="B45" s="5" t="n">
        <v>1495</v>
      </c>
      <c r="C45" s="5" t="n">
        <v>6300</v>
      </c>
    </row>
    <row r="46" spans="1:3">
      <c r="A46" s="4" t="s">
        <v>752</v>
      </c>
      <c r="B46" s="5" t="n">
        <v>-2275</v>
      </c>
      <c r="C46" s="5" t="n">
        <v>1002</v>
      </c>
    </row>
    <row r="47" spans="1:3">
      <c r="A47" s="3" t="s">
        <v>1055</v>
      </c>
    </row>
    <row r="48" spans="1:3">
      <c r="A48" s="10" t="s">
        <v>1056</v>
      </c>
      <c r="B48" s="5" t="n">
        <v>-880</v>
      </c>
      <c r="C48" s="5" t="n">
        <v>-902</v>
      </c>
    </row>
    <row r="49" spans="1:3">
      <c r="A49" s="4" t="s">
        <v>1057</v>
      </c>
      <c r="B49" s="5" t="n">
        <v>27</v>
      </c>
      <c r="C49" s="5" t="n">
        <v>28</v>
      </c>
    </row>
    <row r="50" spans="1:3">
      <c r="A50" s="4" t="s">
        <v>1065</v>
      </c>
      <c r="B50" s="5" t="n">
        <v>-2173</v>
      </c>
      <c r="C50" s="5" t="n">
        <v>-1568</v>
      </c>
    </row>
    <row r="51" spans="1:3">
      <c r="A51" s="4" t="s">
        <v>1058</v>
      </c>
      <c r="B51" s="5" t="n">
        <v>-141</v>
      </c>
    </row>
    <row r="52" spans="1:3">
      <c r="A52" s="4" t="s">
        <v>1059</v>
      </c>
      <c r="C52" s="5" t="n">
        <v>-89</v>
      </c>
    </row>
    <row r="53" spans="1:3">
      <c r="A53" s="4" t="s">
        <v>943</v>
      </c>
      <c r="B53" s="5" t="n">
        <v>87645</v>
      </c>
      <c r="C53" s="5" t="n">
        <v>87175</v>
      </c>
    </row>
    <row r="54" spans="1:3">
      <c r="A54" s="4" t="s">
        <v>1066</v>
      </c>
    </row>
    <row r="55" spans="1:3">
      <c r="A55" s="3" t="s">
        <v>1041</v>
      </c>
    </row>
    <row r="56" spans="1:3">
      <c r="A56" s="4" t="s">
        <v>942</v>
      </c>
      <c r="B56" s="5" t="n">
        <v>-64485</v>
      </c>
      <c r="C56" s="5" t="n">
        <v>-58178</v>
      </c>
    </row>
    <row r="57" spans="1:3">
      <c r="A57" s="4" t="s">
        <v>751</v>
      </c>
      <c r="C57" s="5" t="n">
        <v>-104</v>
      </c>
    </row>
    <row r="58" spans="1:3">
      <c r="A58" s="3" t="s">
        <v>1042</v>
      </c>
    </row>
    <row r="59" spans="1:3">
      <c r="A59" s="4" t="s">
        <v>1045</v>
      </c>
      <c r="B59" s="5" t="n">
        <v>-1892</v>
      </c>
      <c r="C59" s="5" t="n">
        <v>-2176</v>
      </c>
    </row>
    <row r="60" spans="1:3">
      <c r="A60" s="4" t="s">
        <v>1046</v>
      </c>
      <c r="B60" s="5" t="n">
        <v>45</v>
      </c>
      <c r="C60" s="5" t="n">
        <v>49</v>
      </c>
    </row>
    <row r="61" spans="1:3">
      <c r="A61" s="4" t="s">
        <v>1047</v>
      </c>
      <c r="B61" s="5" t="n">
        <v>2</v>
      </c>
      <c r="C61" s="5" t="n">
        <v>2</v>
      </c>
    </row>
    <row r="62" spans="1:3">
      <c r="A62" s="4" t="s">
        <v>1048</v>
      </c>
      <c r="B62" s="5" t="n">
        <v>-1845</v>
      </c>
      <c r="C62" s="5" t="n">
        <v>-2125</v>
      </c>
    </row>
    <row r="63" spans="1:3">
      <c r="A63" s="3" t="s">
        <v>1049</v>
      </c>
    </row>
    <row r="64" spans="1:3">
      <c r="A64" s="4" t="s">
        <v>1050</v>
      </c>
      <c r="B64" s="5" t="n">
        <v>-2438</v>
      </c>
      <c r="C64" s="5" t="n">
        <v>-4280</v>
      </c>
    </row>
    <row r="65" spans="1:3">
      <c r="A65" s="4" t="s">
        <v>1054</v>
      </c>
      <c r="B65" s="5" t="n">
        <v>-2438</v>
      </c>
      <c r="C65" s="5" t="n">
        <v>-4280</v>
      </c>
    </row>
    <row r="66" spans="1:3">
      <c r="A66" s="4" t="s">
        <v>752</v>
      </c>
      <c r="B66" s="5" t="n">
        <v>2262</v>
      </c>
      <c r="C66" s="5" t="n">
        <v>-834</v>
      </c>
    </row>
    <row r="67" spans="1:3">
      <c r="A67" s="3" t="s">
        <v>1055</v>
      </c>
    </row>
    <row r="68" spans="1:3">
      <c r="A68" s="10" t="s">
        <v>1056</v>
      </c>
      <c r="B68" s="5" t="n">
        <v>-583</v>
      </c>
      <c r="C68" s="5" t="n">
        <v>-562</v>
      </c>
    </row>
    <row r="69" spans="1:3">
      <c r="A69" s="4" t="s">
        <v>1057</v>
      </c>
      <c r="B69" s="5" t="n">
        <v>-23</v>
      </c>
      <c r="C69" s="5" t="n">
        <v>-22</v>
      </c>
    </row>
    <row r="70" spans="1:3">
      <c r="A70" s="4" t="s">
        <v>1065</v>
      </c>
      <c r="B70" s="5" t="n">
        <v>2173</v>
      </c>
      <c r="C70" s="5" t="n">
        <v>1568</v>
      </c>
    </row>
    <row r="71" spans="1:3">
      <c r="A71" s="4" t="s">
        <v>1059</v>
      </c>
      <c r="C71" s="5" t="n">
        <v>52</v>
      </c>
    </row>
    <row r="72" spans="1:3">
      <c r="A72" s="4" t="s">
        <v>943</v>
      </c>
      <c r="B72" s="6" t="n">
        <v>-64939</v>
      </c>
      <c r="C72" s="6" t="n">
        <v>-6448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30</v>
      </c>
      <c r="C1" s="2" t="s">
        <v>31</v>
      </c>
    </row>
    <row r="2" spans="1:3">
      <c r="A2" s="3" t="s">
        <v>1068</v>
      </c>
    </row>
    <row r="3" spans="1:3">
      <c r="A3" s="4" t="s">
        <v>539</v>
      </c>
      <c r="B3" s="6" t="n">
        <v>87645</v>
      </c>
      <c r="C3" s="6" t="n">
        <v>87175</v>
      </c>
    </row>
    <row r="4" spans="1:3">
      <c r="A4" s="4" t="s">
        <v>1069</v>
      </c>
    </row>
    <row r="5" spans="1:3">
      <c r="A5" s="3" t="s">
        <v>1068</v>
      </c>
    </row>
    <row r="6" spans="1:3">
      <c r="A6" s="4" t="s">
        <v>539</v>
      </c>
      <c r="B6" s="5" t="n">
        <v>83695</v>
      </c>
      <c r="C6" s="5" t="n">
        <v>83084</v>
      </c>
    </row>
    <row r="7" spans="1:3">
      <c r="A7" s="4" t="s">
        <v>1070</v>
      </c>
    </row>
    <row r="8" spans="1:3">
      <c r="A8" s="3" t="s">
        <v>1068</v>
      </c>
    </row>
    <row r="9" spans="1:3">
      <c r="A9" s="4" t="s">
        <v>539</v>
      </c>
      <c r="B9" s="5" t="n">
        <v>3950</v>
      </c>
      <c r="C9" s="5" t="n">
        <v>4091</v>
      </c>
    </row>
    <row r="10" spans="1:3">
      <c r="A10" s="4" t="s">
        <v>610</v>
      </c>
    </row>
    <row r="11" spans="1:3">
      <c r="A11" s="3" t="s">
        <v>1068</v>
      </c>
    </row>
    <row r="12" spans="1:3">
      <c r="A12" s="4" t="s">
        <v>539</v>
      </c>
      <c r="B12" s="5" t="n">
        <v>41166</v>
      </c>
      <c r="C12" s="5" t="n">
        <v>38202</v>
      </c>
    </row>
    <row r="13" spans="1:3">
      <c r="A13" s="4" t="s">
        <v>1071</v>
      </c>
    </row>
    <row r="14" spans="1:3">
      <c r="A14" s="3" t="s">
        <v>1068</v>
      </c>
    </row>
    <row r="15" spans="1:3">
      <c r="A15" s="4" t="s">
        <v>539</v>
      </c>
      <c r="B15" s="5" t="n">
        <v>40665</v>
      </c>
      <c r="C15" s="5" t="n">
        <v>37679</v>
      </c>
    </row>
    <row r="16" spans="1:3">
      <c r="A16" s="4" t="s">
        <v>1072</v>
      </c>
    </row>
    <row r="17" spans="1:3">
      <c r="A17" s="3" t="s">
        <v>1068</v>
      </c>
    </row>
    <row r="18" spans="1:3">
      <c r="A18" s="4" t="s">
        <v>539</v>
      </c>
      <c r="B18" s="5" t="n">
        <v>501</v>
      </c>
      <c r="C18" s="5" t="n">
        <v>523</v>
      </c>
    </row>
    <row r="19" spans="1:3">
      <c r="A19" s="4" t="s">
        <v>612</v>
      </c>
    </row>
    <row r="20" spans="1:3">
      <c r="A20" s="3" t="s">
        <v>1068</v>
      </c>
    </row>
    <row r="21" spans="1:3">
      <c r="A21" s="4" t="s">
        <v>539</v>
      </c>
      <c r="B21" s="5" t="n">
        <v>21005</v>
      </c>
      <c r="C21" s="5" t="n">
        <v>22710</v>
      </c>
    </row>
    <row r="22" spans="1:3">
      <c r="A22" s="4" t="s">
        <v>1073</v>
      </c>
    </row>
    <row r="23" spans="1:3">
      <c r="A23" s="3" t="s">
        <v>1068</v>
      </c>
    </row>
    <row r="24" spans="1:3">
      <c r="A24" s="4" t="s">
        <v>539</v>
      </c>
      <c r="B24" s="5" t="n">
        <v>20319</v>
      </c>
      <c r="C24" s="5" t="n">
        <v>21956</v>
      </c>
    </row>
    <row r="25" spans="1:3">
      <c r="A25" s="4" t="s">
        <v>1074</v>
      </c>
    </row>
    <row r="26" spans="1:3">
      <c r="A26" s="3" t="s">
        <v>1068</v>
      </c>
    </row>
    <row r="27" spans="1:3">
      <c r="A27" s="4" t="s">
        <v>539</v>
      </c>
      <c r="B27" s="5" t="n">
        <v>686</v>
      </c>
      <c r="C27" s="5" t="n">
        <v>754</v>
      </c>
    </row>
    <row r="28" spans="1:3">
      <c r="A28" s="4" t="s">
        <v>1026</v>
      </c>
    </row>
    <row r="29" spans="1:3">
      <c r="A29" s="3" t="s">
        <v>1068</v>
      </c>
    </row>
    <row r="30" spans="1:3">
      <c r="A30" s="4" t="s">
        <v>539</v>
      </c>
      <c r="B30" s="5" t="n">
        <v>13246</v>
      </c>
      <c r="C30" s="5" t="n">
        <v>14088</v>
      </c>
    </row>
    <row r="31" spans="1:3">
      <c r="A31" s="4" t="s">
        <v>1075</v>
      </c>
    </row>
    <row r="32" spans="1:3">
      <c r="A32" s="3" t="s">
        <v>1068</v>
      </c>
    </row>
    <row r="33" spans="1:3">
      <c r="A33" s="4" t="s">
        <v>539</v>
      </c>
      <c r="B33" s="5" t="n">
        <v>13246</v>
      </c>
      <c r="C33" s="5" t="n">
        <v>14088</v>
      </c>
    </row>
    <row r="34" spans="1:3">
      <c r="A34" s="4" t="s">
        <v>1027</v>
      </c>
    </row>
    <row r="35" spans="1:3">
      <c r="A35" s="3" t="s">
        <v>1068</v>
      </c>
    </row>
    <row r="36" spans="1:3">
      <c r="A36" s="4" t="s">
        <v>539</v>
      </c>
      <c r="B36" s="5" t="n">
        <v>12228</v>
      </c>
      <c r="C36" s="5" t="n">
        <v>12175</v>
      </c>
    </row>
    <row r="37" spans="1:3">
      <c r="A37" s="4" t="s">
        <v>1076</v>
      </c>
    </row>
    <row r="38" spans="1:3">
      <c r="A38" s="3" t="s">
        <v>1068</v>
      </c>
    </row>
    <row r="39" spans="1:3">
      <c r="A39" s="4" t="s">
        <v>539</v>
      </c>
      <c r="B39" s="5" t="n">
        <v>9465</v>
      </c>
      <c r="C39" s="5" t="n">
        <v>9361</v>
      </c>
    </row>
    <row r="40" spans="1:3">
      <c r="A40" s="4" t="s">
        <v>1077</v>
      </c>
    </row>
    <row r="41" spans="1:3">
      <c r="A41" s="3" t="s">
        <v>1068</v>
      </c>
    </row>
    <row r="42" spans="1:3">
      <c r="A42" s="4" t="s">
        <v>539</v>
      </c>
      <c r="B42" s="6" t="n">
        <v>2763</v>
      </c>
      <c r="C42" s="6" t="n">
        <v>28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30</v>
      </c>
      <c r="C2" s="2" t="s">
        <v>31</v>
      </c>
    </row>
    <row r="3" spans="1:3">
      <c r="A3" s="3" t="s">
        <v>1079</v>
      </c>
    </row>
    <row r="4" spans="1:3">
      <c r="A4" s="4" t="s">
        <v>97</v>
      </c>
      <c r="B4" s="6" t="n">
        <v>4428</v>
      </c>
      <c r="C4" s="6" t="n">
        <v>3026</v>
      </c>
    </row>
    <row r="5" spans="1:3">
      <c r="A5" s="4" t="s">
        <v>1080</v>
      </c>
      <c r="B5" s="5" t="n">
        <v>10422</v>
      </c>
      <c r="C5" s="5" t="n">
        <v>8870</v>
      </c>
    </row>
    <row r="6" spans="1:3">
      <c r="A6" s="4" t="s">
        <v>1081</v>
      </c>
      <c r="B6" s="5" t="n">
        <v>39138</v>
      </c>
      <c r="C6" s="5" t="n">
        <v>40975</v>
      </c>
    </row>
    <row r="7" spans="1:3">
      <c r="A7" s="4" t="s">
        <v>1082</v>
      </c>
      <c r="B7" s="5" t="n">
        <v>4725</v>
      </c>
      <c r="C7" s="5" t="n">
        <v>4423</v>
      </c>
    </row>
    <row r="8" spans="1:3">
      <c r="A8" s="4" t="s">
        <v>1083</v>
      </c>
      <c r="B8" s="5" t="n">
        <v>3649</v>
      </c>
      <c r="C8" s="5" t="n">
        <v>4251</v>
      </c>
    </row>
    <row r="9" spans="1:3">
      <c r="A9" s="4" t="s">
        <v>1084</v>
      </c>
      <c r="B9" s="5" t="n">
        <v>1200</v>
      </c>
      <c r="C9" s="5" t="n">
        <v>1125</v>
      </c>
    </row>
    <row r="10" spans="1:3">
      <c r="A10" s="4" t="s">
        <v>1047</v>
      </c>
      <c r="B10" s="5" t="n">
        <v>1377</v>
      </c>
      <c r="C10" s="5" t="n">
        <v>1815</v>
      </c>
    </row>
    <row r="11" spans="1:3">
      <c r="A11" s="4" t="s">
        <v>540</v>
      </c>
      <c r="B11" s="6" t="n">
        <v>64939</v>
      </c>
      <c r="C11" s="6" t="n">
        <v>64485</v>
      </c>
    </row>
    <row r="12" spans="1:3">
      <c r="A12" s="4" t="s">
        <v>1085</v>
      </c>
    </row>
    <row r="13" spans="1:3">
      <c r="A13" s="3" t="s">
        <v>1079</v>
      </c>
    </row>
    <row r="14" spans="1:3">
      <c r="A14" s="4" t="s">
        <v>1086</v>
      </c>
      <c r="B14" s="4" t="s">
        <v>1087</v>
      </c>
      <c r="C14" s="4" t="s">
        <v>1088</v>
      </c>
    </row>
    <row r="15" spans="1:3">
      <c r="A15" s="4" t="s">
        <v>1089</v>
      </c>
    </row>
    <row r="16" spans="1:3">
      <c r="A16" s="3" t="s">
        <v>1079</v>
      </c>
    </row>
    <row r="17" spans="1:3">
      <c r="A17" s="4" t="s">
        <v>540</v>
      </c>
      <c r="B17" s="6" t="n">
        <v>0</v>
      </c>
      <c r="C17" s="6" t="n">
        <v>0</v>
      </c>
    </row>
    <row r="18" spans="1:3">
      <c r="A18" s="4" t="s">
        <v>1090</v>
      </c>
    </row>
    <row r="19" spans="1:3">
      <c r="A19" s="3" t="s">
        <v>1079</v>
      </c>
    </row>
    <row r="20" spans="1:3">
      <c r="A20" s="4" t="s">
        <v>540</v>
      </c>
      <c r="B20" s="5" t="n">
        <v>0</v>
      </c>
      <c r="C20" s="5" t="n">
        <v>0</v>
      </c>
    </row>
    <row r="21" spans="1:3">
      <c r="A21" s="4" t="s">
        <v>610</v>
      </c>
    </row>
    <row r="22" spans="1:3">
      <c r="A22" s="3" t="s">
        <v>1079</v>
      </c>
    </row>
    <row r="23" spans="1:3">
      <c r="A23" s="4" t="s">
        <v>97</v>
      </c>
      <c r="B23" s="5" t="n">
        <v>3124</v>
      </c>
      <c r="C23" s="5" t="n">
        <v>1819</v>
      </c>
    </row>
    <row r="24" spans="1:3">
      <c r="A24" s="4" t="s">
        <v>1080</v>
      </c>
      <c r="B24" s="5" t="n">
        <v>4079</v>
      </c>
      <c r="C24" s="5" t="n">
        <v>3983</v>
      </c>
    </row>
    <row r="25" spans="1:3">
      <c r="A25" s="4" t="s">
        <v>1081</v>
      </c>
      <c r="B25" s="5" t="n">
        <v>8663</v>
      </c>
      <c r="C25" s="5" t="n">
        <v>8791</v>
      </c>
    </row>
    <row r="26" spans="1:3">
      <c r="A26" s="4" t="s">
        <v>1082</v>
      </c>
      <c r="B26" s="5" t="n">
        <v>4269</v>
      </c>
      <c r="C26" s="5" t="n">
        <v>4093</v>
      </c>
    </row>
    <row r="27" spans="1:3">
      <c r="A27" s="4" t="s">
        <v>1083</v>
      </c>
      <c r="B27" s="5" t="n">
        <v>1803</v>
      </c>
      <c r="C27" s="5" t="n">
        <v>2270</v>
      </c>
    </row>
    <row r="28" spans="1:3">
      <c r="A28" s="4" t="s">
        <v>540</v>
      </c>
      <c r="B28" s="5" t="n">
        <v>21938</v>
      </c>
      <c r="C28" s="5" t="n">
        <v>20956</v>
      </c>
    </row>
    <row r="29" spans="1:3">
      <c r="A29" s="4" t="s">
        <v>1091</v>
      </c>
    </row>
    <row r="30" spans="1:3">
      <c r="A30" s="3" t="s">
        <v>1079</v>
      </c>
    </row>
    <row r="31" spans="1:3">
      <c r="A31" s="4" t="s">
        <v>540</v>
      </c>
      <c r="B31" s="5" t="n">
        <v>0</v>
      </c>
      <c r="C31" s="5" t="n">
        <v>0</v>
      </c>
    </row>
    <row r="32" spans="1:3">
      <c r="A32" s="4" t="s">
        <v>1092</v>
      </c>
    </row>
    <row r="33" spans="1:3">
      <c r="A33" s="3" t="s">
        <v>1079</v>
      </c>
    </row>
    <row r="34" spans="1:3">
      <c r="A34" s="4" t="s">
        <v>540</v>
      </c>
      <c r="B34" s="5" t="n">
        <v>0</v>
      </c>
      <c r="C34" s="5" t="n">
        <v>0</v>
      </c>
    </row>
    <row r="35" spans="1:3">
      <c r="A35" s="4" t="s">
        <v>612</v>
      </c>
    </row>
    <row r="36" spans="1:3">
      <c r="A36" s="3" t="s">
        <v>1079</v>
      </c>
    </row>
    <row r="37" spans="1:3">
      <c r="A37" s="4" t="s">
        <v>97</v>
      </c>
      <c r="B37" s="5" t="n">
        <v>382</v>
      </c>
      <c r="C37" s="5" t="n">
        <v>414</v>
      </c>
    </row>
    <row r="38" spans="1:3">
      <c r="A38" s="4" t="s">
        <v>1080</v>
      </c>
      <c r="B38" s="5" t="n">
        <v>795</v>
      </c>
      <c r="C38" s="5" t="n">
        <v>692</v>
      </c>
    </row>
    <row r="39" spans="1:3">
      <c r="A39" s="4" t="s">
        <v>1081</v>
      </c>
      <c r="B39" s="5" t="n">
        <v>17650</v>
      </c>
      <c r="C39" s="5" t="n">
        <v>18286</v>
      </c>
    </row>
    <row r="40" spans="1:3">
      <c r="A40" s="4" t="s">
        <v>1083</v>
      </c>
      <c r="B40" s="5" t="n">
        <v>1478</v>
      </c>
      <c r="C40" s="5" t="n">
        <v>1505</v>
      </c>
    </row>
    <row r="41" spans="1:3">
      <c r="A41" s="4" t="s">
        <v>1047</v>
      </c>
      <c r="B41" s="5" t="n">
        <v>97</v>
      </c>
      <c r="C41" s="5" t="n">
        <v>648</v>
      </c>
    </row>
    <row r="42" spans="1:3">
      <c r="A42" s="4" t="s">
        <v>540</v>
      </c>
      <c r="B42" s="5" t="n">
        <v>20402</v>
      </c>
      <c r="C42" s="5" t="n">
        <v>21545</v>
      </c>
    </row>
    <row r="43" spans="1:3">
      <c r="A43" s="4" t="s">
        <v>1093</v>
      </c>
    </row>
    <row r="44" spans="1:3">
      <c r="A44" s="3" t="s">
        <v>1079</v>
      </c>
    </row>
    <row r="45" spans="1:3">
      <c r="A45" s="4" t="s">
        <v>540</v>
      </c>
      <c r="B45" s="5" t="n">
        <v>0</v>
      </c>
      <c r="C45" s="5" t="n">
        <v>0</v>
      </c>
    </row>
    <row r="46" spans="1:3">
      <c r="A46" s="4" t="s">
        <v>1094</v>
      </c>
    </row>
    <row r="47" spans="1:3">
      <c r="A47" s="3" t="s">
        <v>1079</v>
      </c>
    </row>
    <row r="48" spans="1:3">
      <c r="A48" s="4" t="s">
        <v>540</v>
      </c>
      <c r="B48" s="5" t="n">
        <v>0</v>
      </c>
      <c r="C48" s="5" t="n">
        <v>0</v>
      </c>
    </row>
    <row r="49" spans="1:3">
      <c r="A49" s="4" t="s">
        <v>1026</v>
      </c>
    </row>
    <row r="50" spans="1:3">
      <c r="A50" s="3" t="s">
        <v>1079</v>
      </c>
    </row>
    <row r="51" spans="1:3">
      <c r="A51" s="4" t="s">
        <v>97</v>
      </c>
      <c r="B51" s="5" t="n">
        <v>834</v>
      </c>
      <c r="C51" s="5" t="n">
        <v>420</v>
      </c>
    </row>
    <row r="52" spans="1:3">
      <c r="A52" s="4" t="s">
        <v>1080</v>
      </c>
      <c r="B52" s="5" t="n">
        <v>3116</v>
      </c>
      <c r="C52" s="5" t="n">
        <v>2526</v>
      </c>
    </row>
    <row r="53" spans="1:3">
      <c r="A53" s="4" t="s">
        <v>1081</v>
      </c>
      <c r="B53" s="5" t="n">
        <v>9331</v>
      </c>
      <c r="C53" s="5" t="n">
        <v>10010</v>
      </c>
    </row>
    <row r="54" spans="1:3">
      <c r="A54" s="4" t="s">
        <v>1082</v>
      </c>
      <c r="B54" s="5" t="n">
        <v>244</v>
      </c>
      <c r="C54" s="5" t="n">
        <v>132</v>
      </c>
    </row>
    <row r="55" spans="1:3">
      <c r="A55" s="4" t="s">
        <v>1083</v>
      </c>
      <c r="B55" s="5" t="n">
        <v>160</v>
      </c>
      <c r="C55" s="5" t="n">
        <v>270</v>
      </c>
    </row>
    <row r="56" spans="1:3">
      <c r="A56" s="4" t="s">
        <v>1047</v>
      </c>
      <c r="B56" s="5" t="n">
        <v>914</v>
      </c>
      <c r="C56" s="5" t="n">
        <v>703</v>
      </c>
    </row>
    <row r="57" spans="1:3">
      <c r="A57" s="4" t="s">
        <v>540</v>
      </c>
      <c r="B57" s="5" t="n">
        <v>14599</v>
      </c>
      <c r="C57" s="5" t="n">
        <v>14061</v>
      </c>
    </row>
    <row r="58" spans="1:3">
      <c r="A58" s="4" t="s">
        <v>1095</v>
      </c>
    </row>
    <row r="59" spans="1:3">
      <c r="A59" s="3" t="s">
        <v>1079</v>
      </c>
    </row>
    <row r="60" spans="1:3">
      <c r="A60" s="4" t="s">
        <v>540</v>
      </c>
      <c r="B60" s="5" t="n">
        <v>0</v>
      </c>
      <c r="C60" s="5" t="n">
        <v>0</v>
      </c>
    </row>
    <row r="61" spans="1:3">
      <c r="A61" s="4" t="s">
        <v>1096</v>
      </c>
    </row>
    <row r="62" spans="1:3">
      <c r="A62" s="3" t="s">
        <v>1079</v>
      </c>
    </row>
    <row r="63" spans="1:3">
      <c r="A63" s="4" t="s">
        <v>540</v>
      </c>
      <c r="B63" s="5" t="n">
        <v>0</v>
      </c>
      <c r="C63" s="5" t="n">
        <v>0</v>
      </c>
    </row>
    <row r="64" spans="1:3">
      <c r="A64" s="4" t="s">
        <v>1027</v>
      </c>
    </row>
    <row r="65" spans="1:3">
      <c r="A65" s="3" t="s">
        <v>1079</v>
      </c>
    </row>
    <row r="66" spans="1:3">
      <c r="A66" s="4" t="s">
        <v>97</v>
      </c>
      <c r="B66" s="5" t="n">
        <v>88</v>
      </c>
      <c r="C66" s="5" t="n">
        <v>373</v>
      </c>
    </row>
    <row r="67" spans="1:3">
      <c r="A67" s="4" t="s">
        <v>1080</v>
      </c>
      <c r="B67" s="5" t="n">
        <v>2432</v>
      </c>
      <c r="C67" s="5" t="n">
        <v>1669</v>
      </c>
    </row>
    <row r="68" spans="1:3">
      <c r="A68" s="4" t="s">
        <v>1081</v>
      </c>
      <c r="B68" s="5" t="n">
        <v>3494</v>
      </c>
      <c r="C68" s="5" t="n">
        <v>3888</v>
      </c>
    </row>
    <row r="69" spans="1:3">
      <c r="A69" s="4" t="s">
        <v>1082</v>
      </c>
      <c r="B69" s="5" t="n">
        <v>212</v>
      </c>
      <c r="C69" s="5" t="n">
        <v>198</v>
      </c>
    </row>
    <row r="70" spans="1:3">
      <c r="A70" s="4" t="s">
        <v>1083</v>
      </c>
      <c r="B70" s="5" t="n">
        <v>208</v>
      </c>
      <c r="C70" s="5" t="n">
        <v>206</v>
      </c>
    </row>
    <row r="71" spans="1:3">
      <c r="A71" s="4" t="s">
        <v>1084</v>
      </c>
      <c r="B71" s="5" t="n">
        <v>1200</v>
      </c>
      <c r="C71" s="5" t="n">
        <v>1125</v>
      </c>
    </row>
    <row r="72" spans="1:3">
      <c r="A72" s="4" t="s">
        <v>1047</v>
      </c>
      <c r="B72" s="5" t="n">
        <v>366</v>
      </c>
      <c r="C72" s="5" t="n">
        <v>464</v>
      </c>
    </row>
    <row r="73" spans="1:3">
      <c r="A73" s="4" t="s">
        <v>540</v>
      </c>
      <c r="B73" s="5" t="n">
        <v>8000</v>
      </c>
      <c r="C73" s="5" t="n">
        <v>7923</v>
      </c>
    </row>
    <row r="74" spans="1:3">
      <c r="A74" s="4" t="s">
        <v>1097</v>
      </c>
    </row>
    <row r="75" spans="1:3">
      <c r="A75" s="3" t="s">
        <v>1079</v>
      </c>
    </row>
    <row r="76" spans="1:3">
      <c r="A76" s="4" t="s">
        <v>540</v>
      </c>
      <c r="B76" s="5" t="n">
        <v>0</v>
      </c>
      <c r="C76" s="5" t="n">
        <v>0</v>
      </c>
    </row>
    <row r="77" spans="1:3">
      <c r="A77" s="4" t="s">
        <v>1098</v>
      </c>
    </row>
    <row r="78" spans="1:3">
      <c r="A78" s="3" t="s">
        <v>1079</v>
      </c>
    </row>
    <row r="79" spans="1:3">
      <c r="A79" s="4" t="s">
        <v>540</v>
      </c>
      <c r="B79" s="6" t="n">
        <v>0</v>
      </c>
      <c r="C79" s="6" t="n">
        <v>0</v>
      </c>
    </row>
    <row r="80" spans="1:3">
      <c r="A80" s="4" t="s">
        <v>1099</v>
      </c>
    </row>
    <row r="81" spans="1:3">
      <c r="A81" s="3" t="s">
        <v>1079</v>
      </c>
    </row>
    <row r="82" spans="1:3">
      <c r="A82" s="4" t="s">
        <v>1086</v>
      </c>
      <c r="B82" s="4" t="s">
        <v>1100</v>
      </c>
      <c r="C82" s="4" t="s">
        <v>1101</v>
      </c>
    </row>
    <row r="83" spans="1:3">
      <c r="A83" s="4" t="s">
        <v>1102</v>
      </c>
    </row>
    <row r="84" spans="1:3">
      <c r="A84" s="3" t="s">
        <v>1079</v>
      </c>
    </row>
    <row r="85" spans="1:3">
      <c r="A85" s="4" t="s">
        <v>1086</v>
      </c>
      <c r="B85" s="4" t="s">
        <v>1103</v>
      </c>
      <c r="C85" s="4" t="s">
        <v>932</v>
      </c>
    </row>
    <row r="86" spans="1:3">
      <c r="A86" s="4" t="s">
        <v>1104</v>
      </c>
    </row>
    <row r="87" spans="1:3">
      <c r="A87" s="3" t="s">
        <v>1079</v>
      </c>
    </row>
    <row r="88" spans="1:3">
      <c r="A88" s="4" t="s">
        <v>1086</v>
      </c>
      <c r="B88" s="4" t="s">
        <v>1105</v>
      </c>
      <c r="C88" s="4" t="s">
        <v>1106</v>
      </c>
    </row>
    <row r="89" spans="1:3">
      <c r="A89" s="4" t="s">
        <v>819</v>
      </c>
    </row>
    <row r="90" spans="1:3">
      <c r="A90" s="3" t="s">
        <v>1079</v>
      </c>
    </row>
    <row r="91" spans="1:3">
      <c r="A91" s="4" t="s">
        <v>1086</v>
      </c>
      <c r="B91" s="4" t="s">
        <v>960</v>
      </c>
      <c r="C91" s="4" t="s">
        <v>960</v>
      </c>
    </row>
    <row r="92" spans="1:3">
      <c r="A92" s="4" t="s">
        <v>1107</v>
      </c>
    </row>
    <row r="93" spans="1:3">
      <c r="A93" s="3" t="s">
        <v>1079</v>
      </c>
    </row>
    <row r="94" spans="1:3">
      <c r="A94" s="4" t="s">
        <v>1086</v>
      </c>
      <c r="B94" s="4" t="s">
        <v>960</v>
      </c>
      <c r="C94" s="4" t="s">
        <v>960</v>
      </c>
    </row>
    <row r="95" spans="1:3">
      <c r="A95" s="4" t="s">
        <v>1108</v>
      </c>
    </row>
    <row r="96" spans="1:3">
      <c r="A96" s="3" t="s">
        <v>1079</v>
      </c>
    </row>
    <row r="97" spans="1:3">
      <c r="A97" s="4" t="s">
        <v>1086</v>
      </c>
      <c r="B97" s="4" t="s">
        <v>1109</v>
      </c>
      <c r="C97" s="4" t="s">
        <v>111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30</v>
      </c>
      <c r="C1" s="2" t="s">
        <v>31</v>
      </c>
    </row>
    <row r="2" spans="1:3">
      <c r="A2" s="3" t="s">
        <v>1112</v>
      </c>
    </row>
    <row r="3" spans="1:3">
      <c r="A3" s="4" t="s">
        <v>1113</v>
      </c>
      <c r="B3" s="4" t="s">
        <v>1114</v>
      </c>
      <c r="C3" s="4" t="s">
        <v>1115</v>
      </c>
    </row>
    <row r="4" spans="1:3">
      <c r="A4" s="3" t="s">
        <v>1116</v>
      </c>
    </row>
    <row r="5" spans="1:3">
      <c r="A5" s="4" t="s">
        <v>1117</v>
      </c>
      <c r="B5" s="5" t="n">
        <v>23</v>
      </c>
      <c r="C5" s="5" t="n">
        <v>23</v>
      </c>
    </row>
    <row r="6" spans="1:3">
      <c r="A6" s="4" t="s">
        <v>610</v>
      </c>
    </row>
    <row r="7" spans="1:3">
      <c r="A7" s="3" t="s">
        <v>1112</v>
      </c>
    </row>
    <row r="8" spans="1:3">
      <c r="A8" s="4" t="s">
        <v>1113</v>
      </c>
      <c r="B8" s="4" t="s">
        <v>1118</v>
      </c>
      <c r="C8" s="4" t="s">
        <v>1119</v>
      </c>
    </row>
    <row r="9" spans="1:3">
      <c r="A9" s="4" t="s">
        <v>612</v>
      </c>
    </row>
    <row r="10" spans="1:3">
      <c r="A10" s="3" t="s">
        <v>1112</v>
      </c>
    </row>
    <row r="11" spans="1:3">
      <c r="A11" s="4" t="s">
        <v>1113</v>
      </c>
      <c r="B11" s="4" t="s">
        <v>1120</v>
      </c>
      <c r="C11" s="4" t="s">
        <v>1121</v>
      </c>
    </row>
    <row r="12" spans="1:3">
      <c r="A12" s="4" t="s">
        <v>1026</v>
      </c>
    </row>
    <row r="13" spans="1:3">
      <c r="A13" s="3" t="s">
        <v>1112</v>
      </c>
    </row>
    <row r="14" spans="1:3">
      <c r="A14" s="4" t="s">
        <v>1113</v>
      </c>
      <c r="B14" s="4" t="s">
        <v>1122</v>
      </c>
      <c r="C14" s="4" t="s">
        <v>112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30</v>
      </c>
      <c r="C2" s="2" t="s">
        <v>31</v>
      </c>
      <c r="D2" s="2" t="s">
        <v>32</v>
      </c>
    </row>
    <row r="3" spans="1:4">
      <c r="A3" s="3" t="s">
        <v>1125</v>
      </c>
    </row>
    <row r="4" spans="1:4">
      <c r="A4" s="4" t="s">
        <v>1126</v>
      </c>
      <c r="B4" s="6" t="n">
        <v>1210</v>
      </c>
      <c r="C4" s="6" t="n">
        <v>-1955</v>
      </c>
    </row>
    <row r="5" spans="1:4">
      <c r="A5" s="4" t="s">
        <v>1127</v>
      </c>
      <c r="B5" s="5" t="n">
        <v>27</v>
      </c>
      <c r="C5" s="5" t="n">
        <v>254</v>
      </c>
    </row>
    <row r="6" spans="1:4">
      <c r="A6" s="4" t="s">
        <v>1128</v>
      </c>
      <c r="B6" s="5" t="n">
        <v>-267</v>
      </c>
      <c r="C6" s="5" t="n">
        <v>-65</v>
      </c>
    </row>
    <row r="7" spans="1:4">
      <c r="A7" s="4" t="s">
        <v>152</v>
      </c>
      <c r="B7" s="6" t="n">
        <v>970</v>
      </c>
      <c r="C7" s="6" t="n">
        <v>-1766</v>
      </c>
      <c r="D7" s="6" t="n">
        <v>-202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30</v>
      </c>
      <c r="C1" s="2" t="s">
        <v>31</v>
      </c>
    </row>
    <row r="2" spans="1:3">
      <c r="A2" s="3" t="s">
        <v>1130</v>
      </c>
    </row>
    <row r="3" spans="1:3">
      <c r="A3" s="4" t="s">
        <v>1131</v>
      </c>
      <c r="B3" s="8" t="n">
        <v>-8.1</v>
      </c>
      <c r="C3" s="8" t="n">
        <v>-8.300000000000001</v>
      </c>
    </row>
    <row r="4" spans="1:3">
      <c r="A4" s="4" t="s">
        <v>1132</v>
      </c>
      <c r="B4" s="9" t="n">
        <v>9.300000000000001</v>
      </c>
      <c r="C4" s="9" t="n">
        <v>9.4</v>
      </c>
    </row>
    <row r="5" spans="1:3">
      <c r="A5" s="4" t="s">
        <v>610</v>
      </c>
    </row>
    <row r="6" spans="1:3">
      <c r="A6" s="3" t="s">
        <v>1130</v>
      </c>
    </row>
    <row r="7" spans="1:3">
      <c r="A7" s="4" t="s">
        <v>1131</v>
      </c>
      <c r="B7" s="9" t="n">
        <v>-4.5</v>
      </c>
      <c r="C7" s="9" t="n">
        <v>-4.3</v>
      </c>
    </row>
    <row r="8" spans="1:3">
      <c r="A8" s="4" t="s">
        <v>1132</v>
      </c>
      <c r="B8" s="9" t="n">
        <v>5.2</v>
      </c>
      <c r="C8" s="5" t="n">
        <v>5</v>
      </c>
    </row>
    <row r="9" spans="1:3">
      <c r="A9" s="4" t="s">
        <v>612</v>
      </c>
    </row>
    <row r="10" spans="1:3">
      <c r="A10" s="3" t="s">
        <v>1130</v>
      </c>
    </row>
    <row r="11" spans="1:3">
      <c r="A11" s="4" t="s">
        <v>1131</v>
      </c>
      <c r="B11" s="9" t="n">
        <v>-1.1</v>
      </c>
      <c r="C11" s="9" t="n">
        <v>-1.3</v>
      </c>
    </row>
    <row r="12" spans="1:3">
      <c r="A12" s="4" t="s">
        <v>1132</v>
      </c>
      <c r="B12" s="9" t="n">
        <v>1.2</v>
      </c>
      <c r="C12" s="9" t="n">
        <v>1.3</v>
      </c>
    </row>
    <row r="13" spans="1:3">
      <c r="A13" s="4" t="s">
        <v>1026</v>
      </c>
    </row>
    <row r="14" spans="1:3">
      <c r="A14" s="3" t="s">
        <v>1130</v>
      </c>
    </row>
    <row r="15" spans="1:3">
      <c r="A15" s="4" t="s">
        <v>1131</v>
      </c>
      <c r="B15" s="9" t="n">
        <v>-1.5</v>
      </c>
      <c r="C15" s="9" t="n">
        <v>-1.7</v>
      </c>
    </row>
    <row r="16" spans="1:3">
      <c r="A16" s="4" t="s">
        <v>1132</v>
      </c>
      <c r="B16" s="8" t="n">
        <v>1.8</v>
      </c>
      <c r="C16" s="8" t="n">
        <v>1.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30</v>
      </c>
    </row>
    <row r="3" spans="1:2">
      <c r="A3" s="3" t="s">
        <v>189</v>
      </c>
    </row>
    <row r="4" spans="1:2">
      <c r="A4" s="4" t="s">
        <v>197</v>
      </c>
      <c r="B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33</v>
      </c>
      <c r="B1" s="2" t="s">
        <v>1</v>
      </c>
    </row>
    <row r="2" spans="1:3">
      <c r="B2" s="2" t="s">
        <v>30</v>
      </c>
      <c r="C2" s="2" t="s">
        <v>31</v>
      </c>
    </row>
    <row r="3" spans="1:3">
      <c r="A3" s="3" t="s">
        <v>1134</v>
      </c>
    </row>
    <row r="4" spans="1:3">
      <c r="A4" s="4" t="s">
        <v>942</v>
      </c>
      <c r="B4" s="6" t="n">
        <v>6357</v>
      </c>
      <c r="C4" s="6" t="n">
        <v>3838</v>
      </c>
    </row>
    <row r="5" spans="1:3">
      <c r="A5" s="4" t="s">
        <v>813</v>
      </c>
      <c r="B5" s="5" t="n">
        <v>12479</v>
      </c>
      <c r="C5" s="5" t="n">
        <v>6346</v>
      </c>
    </row>
    <row r="6" spans="1:3">
      <c r="A6" s="4" t="s">
        <v>946</v>
      </c>
      <c r="B6" s="5" t="n">
        <v>-362</v>
      </c>
      <c r="C6" s="5" t="n">
        <v>-689</v>
      </c>
    </row>
    <row r="7" spans="1:3">
      <c r="A7" s="4" t="s">
        <v>1135</v>
      </c>
      <c r="B7" s="5" t="n">
        <v>12117</v>
      </c>
      <c r="C7" s="5" t="n">
        <v>5657</v>
      </c>
    </row>
    <row r="8" spans="1:3">
      <c r="A8" s="4" t="s">
        <v>1136</v>
      </c>
      <c r="B8" s="5" t="n">
        <v>-8221</v>
      </c>
      <c r="C8" s="5" t="n">
        <v>-3153</v>
      </c>
    </row>
    <row r="9" spans="1:3">
      <c r="A9" s="4" t="s">
        <v>815</v>
      </c>
      <c r="B9" s="5" t="n">
        <v>-113</v>
      </c>
      <c r="C9" s="5" t="n">
        <v>-8</v>
      </c>
    </row>
    <row r="10" spans="1:3">
      <c r="A10" s="4" t="s">
        <v>752</v>
      </c>
      <c r="B10" s="5" t="n">
        <v>-194</v>
      </c>
      <c r="C10" s="5" t="n">
        <v>23</v>
      </c>
    </row>
    <row r="11" spans="1:3">
      <c r="A11" s="4" t="s">
        <v>943</v>
      </c>
      <c r="B11" s="5" t="n">
        <v>9946</v>
      </c>
      <c r="C11" s="5" t="n">
        <v>6357</v>
      </c>
    </row>
    <row r="12" spans="1:3">
      <c r="A12" s="4" t="s">
        <v>1137</v>
      </c>
    </row>
    <row r="13" spans="1:3">
      <c r="A13" s="3" t="s">
        <v>1134</v>
      </c>
    </row>
    <row r="14" spans="1:3">
      <c r="A14" s="4" t="s">
        <v>942</v>
      </c>
      <c r="B14" s="5" t="n">
        <v>4163</v>
      </c>
      <c r="C14" s="5" t="n">
        <v>1466</v>
      </c>
    </row>
    <row r="15" spans="1:3">
      <c r="A15" s="4" t="s">
        <v>813</v>
      </c>
      <c r="B15" s="5" t="n">
        <v>5448</v>
      </c>
      <c r="C15" s="5" t="n">
        <v>5271</v>
      </c>
    </row>
    <row r="16" spans="1:3">
      <c r="A16" s="4" t="s">
        <v>946</v>
      </c>
      <c r="B16" s="5" t="n">
        <v>-207</v>
      </c>
      <c r="C16" s="5" t="n">
        <v>-130</v>
      </c>
    </row>
    <row r="17" spans="1:3">
      <c r="A17" s="4" t="s">
        <v>1136</v>
      </c>
      <c r="B17" s="5" t="n">
        <v>-5327</v>
      </c>
      <c r="C17" s="5" t="n">
        <v>-2440</v>
      </c>
    </row>
    <row r="18" spans="1:3">
      <c r="A18" s="4" t="s">
        <v>815</v>
      </c>
      <c r="B18" s="5" t="n">
        <v>1</v>
      </c>
      <c r="C18" s="5" t="n">
        <v>1</v>
      </c>
    </row>
    <row r="19" spans="1:3">
      <c r="A19" s="4" t="s">
        <v>752</v>
      </c>
      <c r="B19" s="5" t="n">
        <v>-35</v>
      </c>
      <c r="C19" s="5" t="n">
        <v>-5</v>
      </c>
    </row>
    <row r="20" spans="1:3">
      <c r="A20" s="4" t="s">
        <v>943</v>
      </c>
      <c r="B20" s="5" t="n">
        <v>4043</v>
      </c>
      <c r="C20" s="5" t="n">
        <v>4163</v>
      </c>
    </row>
    <row r="21" spans="1:3">
      <c r="A21" s="4" t="s">
        <v>1138</v>
      </c>
    </row>
    <row r="22" spans="1:3">
      <c r="A22" s="3" t="s">
        <v>1134</v>
      </c>
    </row>
    <row r="23" spans="1:3">
      <c r="A23" s="4" t="s">
        <v>942</v>
      </c>
      <c r="B23" s="5" t="n">
        <v>74</v>
      </c>
      <c r="C23" s="5" t="n">
        <v>92</v>
      </c>
    </row>
    <row r="24" spans="1:3">
      <c r="A24" s="4" t="s">
        <v>813</v>
      </c>
      <c r="B24" s="5" t="n">
        <v>4105</v>
      </c>
      <c r="C24" s="5" t="n">
        <v>51</v>
      </c>
    </row>
    <row r="25" spans="1:3">
      <c r="A25" s="4" t="s">
        <v>946</v>
      </c>
      <c r="B25" s="5" t="n">
        <v>0</v>
      </c>
      <c r="C25" s="5" t="n">
        <v>-6</v>
      </c>
    </row>
    <row r="26" spans="1:3">
      <c r="A26" s="4" t="s">
        <v>1136</v>
      </c>
      <c r="B26" s="5" t="n">
        <v>-1532</v>
      </c>
      <c r="C26" s="5" t="n">
        <v>-64</v>
      </c>
    </row>
    <row r="27" spans="1:3">
      <c r="A27" s="4" t="s">
        <v>815</v>
      </c>
      <c r="B27" s="5" t="n">
        <v>-10</v>
      </c>
      <c r="C27" s="5" t="n">
        <v>-3</v>
      </c>
    </row>
    <row r="28" spans="1:3">
      <c r="A28" s="4" t="s">
        <v>752</v>
      </c>
      <c r="B28" s="5" t="n">
        <v>5</v>
      </c>
      <c r="C28" s="5" t="n">
        <v>4</v>
      </c>
    </row>
    <row r="29" spans="1:3">
      <c r="A29" s="4" t="s">
        <v>943</v>
      </c>
      <c r="B29" s="5" t="n">
        <v>2642</v>
      </c>
      <c r="C29" s="5" t="n">
        <v>74</v>
      </c>
    </row>
    <row r="30" spans="1:3">
      <c r="A30" s="4" t="s">
        <v>1139</v>
      </c>
    </row>
    <row r="31" spans="1:3">
      <c r="A31" s="3" t="s">
        <v>1134</v>
      </c>
    </row>
    <row r="32" spans="1:3">
      <c r="A32" s="4" t="s">
        <v>942</v>
      </c>
      <c r="B32" s="5" t="n">
        <v>134</v>
      </c>
      <c r="C32" s="5" t="n">
        <v>182</v>
      </c>
    </row>
    <row r="33" spans="1:3">
      <c r="A33" s="4" t="s">
        <v>813</v>
      </c>
      <c r="B33" s="5" t="n">
        <v>1885</v>
      </c>
      <c r="C33" s="5" t="n">
        <v>82</v>
      </c>
    </row>
    <row r="34" spans="1:3">
      <c r="A34" s="4" t="s">
        <v>946</v>
      </c>
      <c r="B34" s="5" t="n">
        <v>-90</v>
      </c>
      <c r="C34" s="5" t="n">
        <v>-69</v>
      </c>
    </row>
    <row r="35" spans="1:3">
      <c r="A35" s="4" t="s">
        <v>1136</v>
      </c>
      <c r="B35" s="5" t="n">
        <v>-262</v>
      </c>
      <c r="C35" s="5" t="n">
        <v>-64</v>
      </c>
    </row>
    <row r="36" spans="1:3">
      <c r="A36" s="4" t="s">
        <v>815</v>
      </c>
      <c r="B36" s="5" t="n">
        <v>-50</v>
      </c>
    </row>
    <row r="37" spans="1:3">
      <c r="A37" s="4" t="s">
        <v>752</v>
      </c>
      <c r="B37" s="5" t="n">
        <v>-4</v>
      </c>
      <c r="C37" s="5" t="n">
        <v>3</v>
      </c>
    </row>
    <row r="38" spans="1:3">
      <c r="A38" s="4" t="s">
        <v>943</v>
      </c>
      <c r="B38" s="5" t="n">
        <v>1613</v>
      </c>
      <c r="C38" s="5" t="n">
        <v>134</v>
      </c>
    </row>
    <row r="39" spans="1:3">
      <c r="A39" s="4" t="s">
        <v>1140</v>
      </c>
    </row>
    <row r="40" spans="1:3">
      <c r="A40" s="3" t="s">
        <v>1134</v>
      </c>
    </row>
    <row r="41" spans="1:3">
      <c r="A41" s="4" t="s">
        <v>942</v>
      </c>
      <c r="B41" s="5" t="n">
        <v>248</v>
      </c>
      <c r="C41" s="5" t="n">
        <v>528</v>
      </c>
    </row>
    <row r="42" spans="1:3">
      <c r="A42" s="4" t="s">
        <v>813</v>
      </c>
      <c r="B42" s="5" t="n">
        <v>242</v>
      </c>
      <c r="C42" s="5" t="n">
        <v>267</v>
      </c>
    </row>
    <row r="43" spans="1:3">
      <c r="A43" s="4" t="s">
        <v>946</v>
      </c>
      <c r="B43" s="5" t="n">
        <v>-2</v>
      </c>
      <c r="C43" s="5" t="n">
        <v>-207</v>
      </c>
    </row>
    <row r="44" spans="1:3">
      <c r="A44" s="4" t="s">
        <v>1136</v>
      </c>
      <c r="B44" s="5" t="n">
        <v>-267</v>
      </c>
      <c r="C44" s="5" t="n">
        <v>-365</v>
      </c>
    </row>
    <row r="45" spans="1:3">
      <c r="A45" s="4" t="s">
        <v>815</v>
      </c>
      <c r="B45" s="5" t="n">
        <v>5</v>
      </c>
      <c r="C45" s="5" t="n">
        <v>9</v>
      </c>
    </row>
    <row r="46" spans="1:3">
      <c r="A46" s="4" t="s">
        <v>752</v>
      </c>
      <c r="B46" s="5" t="n">
        <v>-1</v>
      </c>
      <c r="C46" s="5" t="n">
        <v>16</v>
      </c>
    </row>
    <row r="47" spans="1:3">
      <c r="A47" s="4" t="s">
        <v>943</v>
      </c>
      <c r="B47" s="5" t="n">
        <v>225</v>
      </c>
      <c r="C47" s="5" t="n">
        <v>248</v>
      </c>
    </row>
    <row r="48" spans="1:3">
      <c r="A48" s="4" t="s">
        <v>708</v>
      </c>
    </row>
    <row r="49" spans="1:3">
      <c r="A49" s="3" t="s">
        <v>1134</v>
      </c>
    </row>
    <row r="50" spans="1:3">
      <c r="A50" s="4" t="s">
        <v>942</v>
      </c>
      <c r="B50" s="5" t="n">
        <v>1738</v>
      </c>
      <c r="C50" s="5" t="n">
        <v>1570</v>
      </c>
    </row>
    <row r="51" spans="1:3">
      <c r="A51" s="4" t="s">
        <v>813</v>
      </c>
      <c r="B51" s="5" t="n">
        <v>799</v>
      </c>
      <c r="C51" s="5" t="n">
        <v>675</v>
      </c>
    </row>
    <row r="52" spans="1:3">
      <c r="A52" s="4" t="s">
        <v>946</v>
      </c>
      <c r="B52" s="5" t="n">
        <v>-63</v>
      </c>
      <c r="C52" s="5" t="n">
        <v>-277</v>
      </c>
    </row>
    <row r="53" spans="1:3">
      <c r="A53" s="4" t="s">
        <v>1136</v>
      </c>
      <c r="B53" s="5" t="n">
        <v>-833</v>
      </c>
      <c r="C53" s="5" t="n">
        <v>-220</v>
      </c>
    </row>
    <row r="54" spans="1:3">
      <c r="A54" s="4" t="s">
        <v>815</v>
      </c>
      <c r="B54" s="5" t="n">
        <v>-59</v>
      </c>
      <c r="C54" s="5" t="n">
        <v>-15</v>
      </c>
    </row>
    <row r="55" spans="1:3">
      <c r="A55" s="4" t="s">
        <v>752</v>
      </c>
      <c r="B55" s="5" t="n">
        <v>-159</v>
      </c>
      <c r="C55" s="5" t="n">
        <v>5</v>
      </c>
    </row>
    <row r="56" spans="1:3">
      <c r="A56" s="4" t="s">
        <v>943</v>
      </c>
      <c r="B56" s="6" t="n">
        <v>1423</v>
      </c>
      <c r="C56" s="6" t="n">
        <v>173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30</v>
      </c>
      <c r="C2" s="2" t="s">
        <v>31</v>
      </c>
      <c r="D2" s="2" t="s">
        <v>32</v>
      </c>
    </row>
    <row r="3" spans="1:4">
      <c r="A3" s="3" t="s">
        <v>1142</v>
      </c>
    </row>
    <row r="4" spans="1:4">
      <c r="A4" s="4" t="s">
        <v>1143</v>
      </c>
      <c r="B4" s="6" t="n">
        <v>12479</v>
      </c>
      <c r="C4" s="6" t="n">
        <v>6346</v>
      </c>
    </row>
    <row r="5" spans="1:4">
      <c r="A5" s="4" t="s">
        <v>946</v>
      </c>
      <c r="B5" s="5" t="n">
        <v>-362</v>
      </c>
      <c r="C5" s="5" t="n">
        <v>-689</v>
      </c>
    </row>
    <row r="6" spans="1:4">
      <c r="A6" s="4" t="s">
        <v>1144</v>
      </c>
      <c r="B6" s="5" t="n">
        <v>-8221</v>
      </c>
      <c r="C6" s="5" t="n">
        <v>-3153</v>
      </c>
    </row>
    <row r="7" spans="1:4">
      <c r="A7" s="4" t="s">
        <v>1145</v>
      </c>
      <c r="B7" s="5" t="n">
        <v>-4400</v>
      </c>
    </row>
    <row r="8" spans="1:4">
      <c r="A8" s="4" t="s">
        <v>1146</v>
      </c>
      <c r="B8" s="5" t="n">
        <v>3596</v>
      </c>
      <c r="C8" s="5" t="n">
        <v>946</v>
      </c>
    </row>
    <row r="9" spans="1:4">
      <c r="A9" s="4" t="s">
        <v>1147</v>
      </c>
      <c r="B9" s="5" t="n">
        <v>9946</v>
      </c>
      <c r="C9" s="5" t="n">
        <v>6357</v>
      </c>
      <c r="D9" s="6" t="n">
        <v>3838</v>
      </c>
    </row>
    <row r="10" spans="1:4">
      <c r="A10" s="4" t="s">
        <v>1139</v>
      </c>
    </row>
    <row r="11" spans="1:4">
      <c r="A11" s="3" t="s">
        <v>1142</v>
      </c>
    </row>
    <row r="12" spans="1:4">
      <c r="A12" s="4" t="s">
        <v>1143</v>
      </c>
      <c r="B12" s="5" t="n">
        <v>1885</v>
      </c>
      <c r="C12" s="5" t="n">
        <v>82</v>
      </c>
    </row>
    <row r="13" spans="1:4">
      <c r="A13" s="4" t="s">
        <v>946</v>
      </c>
      <c r="B13" s="5" t="n">
        <v>-90</v>
      </c>
      <c r="C13" s="5" t="n">
        <v>-69</v>
      </c>
    </row>
    <row r="14" spans="1:4">
      <c r="A14" s="4" t="s">
        <v>1144</v>
      </c>
      <c r="B14" s="5" t="n">
        <v>-262</v>
      </c>
      <c r="C14" s="5" t="n">
        <v>-64</v>
      </c>
    </row>
    <row r="15" spans="1:4">
      <c r="A15" s="4" t="s">
        <v>1145</v>
      </c>
      <c r="B15" s="5" t="n">
        <v>-100</v>
      </c>
    </row>
    <row r="16" spans="1:4">
      <c r="A16" s="4" t="s">
        <v>1147</v>
      </c>
      <c r="B16" s="5" t="n">
        <v>1613</v>
      </c>
      <c r="C16" s="5" t="n">
        <v>134</v>
      </c>
      <c r="D16" s="5" t="n">
        <v>182</v>
      </c>
    </row>
    <row r="17" spans="1:4">
      <c r="A17" s="4" t="s">
        <v>1137</v>
      </c>
    </row>
    <row r="18" spans="1:4">
      <c r="A18" s="3" t="s">
        <v>1142</v>
      </c>
    </row>
    <row r="19" spans="1:4">
      <c r="A19" s="4" t="s">
        <v>1143</v>
      </c>
      <c r="B19" s="5" t="n">
        <v>5448</v>
      </c>
      <c r="C19" s="5" t="n">
        <v>5271</v>
      </c>
    </row>
    <row r="20" spans="1:4">
      <c r="A20" s="4" t="s">
        <v>946</v>
      </c>
      <c r="B20" s="5" t="n">
        <v>-207</v>
      </c>
      <c r="C20" s="5" t="n">
        <v>-130</v>
      </c>
    </row>
    <row r="21" spans="1:4">
      <c r="A21" s="4" t="s">
        <v>1144</v>
      </c>
      <c r="B21" s="5" t="n">
        <v>-5327</v>
      </c>
      <c r="C21" s="5" t="n">
        <v>-2440</v>
      </c>
    </row>
    <row r="22" spans="1:4">
      <c r="A22" s="4" t="s">
        <v>1145</v>
      </c>
      <c r="B22" s="5" t="n">
        <v>-3200</v>
      </c>
    </row>
    <row r="23" spans="1:4">
      <c r="A23" s="4" t="s">
        <v>1147</v>
      </c>
      <c r="B23" s="5" t="n">
        <v>4043</v>
      </c>
      <c r="C23" s="5" t="n">
        <v>4163</v>
      </c>
      <c r="D23" s="5" t="n">
        <v>1466</v>
      </c>
    </row>
    <row r="24" spans="1:4">
      <c r="A24" s="4" t="s">
        <v>1138</v>
      </c>
    </row>
    <row r="25" spans="1:4">
      <c r="A25" s="3" t="s">
        <v>1142</v>
      </c>
    </row>
    <row r="26" spans="1:4">
      <c r="A26" s="4" t="s">
        <v>1143</v>
      </c>
      <c r="B26" s="5" t="n">
        <v>4105</v>
      </c>
      <c r="C26" s="5" t="n">
        <v>51</v>
      </c>
    </row>
    <row r="27" spans="1:4">
      <c r="A27" s="4" t="s">
        <v>946</v>
      </c>
      <c r="B27" s="5" t="n">
        <v>0</v>
      </c>
      <c r="C27" s="5" t="n">
        <v>-6</v>
      </c>
    </row>
    <row r="28" spans="1:4">
      <c r="A28" s="4" t="s">
        <v>1144</v>
      </c>
      <c r="B28" s="5" t="n">
        <v>-1532</v>
      </c>
      <c r="C28" s="5" t="n">
        <v>-64</v>
      </c>
    </row>
    <row r="29" spans="1:4">
      <c r="A29" s="4" t="s">
        <v>1147</v>
      </c>
      <c r="B29" s="5" t="n">
        <v>2642</v>
      </c>
      <c r="C29" s="5" t="n">
        <v>74</v>
      </c>
      <c r="D29" s="5" t="n">
        <v>92</v>
      </c>
    </row>
    <row r="30" spans="1:4">
      <c r="A30" s="4" t="s">
        <v>1148</v>
      </c>
    </row>
    <row r="31" spans="1:4">
      <c r="A31" s="3" t="s">
        <v>1142</v>
      </c>
    </row>
    <row r="32" spans="1:4">
      <c r="A32" s="4" t="s">
        <v>1143</v>
      </c>
      <c r="B32" s="5" t="n">
        <v>4105</v>
      </c>
    </row>
    <row r="33" spans="1:4">
      <c r="A33" s="4" t="s">
        <v>1140</v>
      </c>
    </row>
    <row r="34" spans="1:4">
      <c r="A34" s="3" t="s">
        <v>1142</v>
      </c>
    </row>
    <row r="35" spans="1:4">
      <c r="A35" s="4" t="s">
        <v>1143</v>
      </c>
      <c r="B35" s="5" t="n">
        <v>242</v>
      </c>
      <c r="C35" s="5" t="n">
        <v>267</v>
      </c>
    </row>
    <row r="36" spans="1:4">
      <c r="A36" s="4" t="s">
        <v>946</v>
      </c>
      <c r="B36" s="5" t="n">
        <v>-2</v>
      </c>
      <c r="C36" s="5" t="n">
        <v>-207</v>
      </c>
    </row>
    <row r="37" spans="1:4">
      <c r="A37" s="4" t="s">
        <v>1144</v>
      </c>
      <c r="B37" s="5" t="n">
        <v>-267</v>
      </c>
      <c r="C37" s="5" t="n">
        <v>-365</v>
      </c>
    </row>
    <row r="38" spans="1:4">
      <c r="A38" s="4" t="s">
        <v>1145</v>
      </c>
      <c r="B38" s="5" t="n">
        <v>-100</v>
      </c>
    </row>
    <row r="39" spans="1:4">
      <c r="A39" s="4" t="s">
        <v>1147</v>
      </c>
      <c r="B39" s="5" t="n">
        <v>225</v>
      </c>
      <c r="C39" s="5" t="n">
        <v>248</v>
      </c>
      <c r="D39" s="5" t="n">
        <v>528</v>
      </c>
    </row>
    <row r="40" spans="1:4">
      <c r="A40" s="4" t="s">
        <v>708</v>
      </c>
    </row>
    <row r="41" spans="1:4">
      <c r="A41" s="3" t="s">
        <v>1142</v>
      </c>
    </row>
    <row r="42" spans="1:4">
      <c r="A42" s="4" t="s">
        <v>1143</v>
      </c>
      <c r="B42" s="5" t="n">
        <v>799</v>
      </c>
      <c r="C42" s="5" t="n">
        <v>675</v>
      </c>
    </row>
    <row r="43" spans="1:4">
      <c r="A43" s="4" t="s">
        <v>946</v>
      </c>
      <c r="B43" s="5" t="n">
        <v>-63</v>
      </c>
      <c r="C43" s="5" t="n">
        <v>-277</v>
      </c>
    </row>
    <row r="44" spans="1:4">
      <c r="A44" s="4" t="s">
        <v>1144</v>
      </c>
      <c r="B44" s="5" t="n">
        <v>-833</v>
      </c>
      <c r="C44" s="5" t="n">
        <v>-220</v>
      </c>
    </row>
    <row r="45" spans="1:4">
      <c r="A45" s="4" t="s">
        <v>1145</v>
      </c>
      <c r="B45" s="5" t="n">
        <v>-1000</v>
      </c>
    </row>
    <row r="46" spans="1:4">
      <c r="A46" s="4" t="s">
        <v>1147</v>
      </c>
      <c r="B46" s="5" t="n">
        <v>1423</v>
      </c>
      <c r="C46" s="6" t="n">
        <v>1738</v>
      </c>
      <c r="D46" s="6" t="n">
        <v>1570</v>
      </c>
    </row>
    <row r="47" spans="1:4">
      <c r="A47" s="4" t="s">
        <v>1062</v>
      </c>
    </row>
    <row r="48" spans="1:4">
      <c r="A48" s="3" t="s">
        <v>1142</v>
      </c>
    </row>
    <row r="49" spans="1:4">
      <c r="A49" s="4" t="s">
        <v>1145</v>
      </c>
      <c r="B49" s="5" t="n">
        <v>-6000</v>
      </c>
    </row>
    <row r="50" spans="1:4">
      <c r="A50" s="4" t="s">
        <v>1149</v>
      </c>
    </row>
    <row r="51" spans="1:4">
      <c r="A51" s="3" t="s">
        <v>1142</v>
      </c>
    </row>
    <row r="52" spans="1:4">
      <c r="A52" s="4" t="s">
        <v>1145</v>
      </c>
      <c r="B52" s="5" t="n">
        <v>-200</v>
      </c>
    </row>
    <row r="53" spans="1:4">
      <c r="A53" s="4" t="s">
        <v>1150</v>
      </c>
    </row>
    <row r="54" spans="1:4">
      <c r="A54" s="3" t="s">
        <v>1142</v>
      </c>
    </row>
    <row r="55" spans="1:4">
      <c r="A55" s="4" t="s">
        <v>1145</v>
      </c>
      <c r="B55" s="5" t="n">
        <v>-3000</v>
      </c>
    </row>
    <row r="56" spans="1:4">
      <c r="A56" s="4" t="s">
        <v>1151</v>
      </c>
    </row>
    <row r="57" spans="1:4">
      <c r="A57" s="3" t="s">
        <v>1142</v>
      </c>
    </row>
    <row r="58" spans="1:4">
      <c r="A58" s="4" t="s">
        <v>1145</v>
      </c>
      <c r="B58" s="5" t="n">
        <v>-1900</v>
      </c>
    </row>
    <row r="59" spans="1:4">
      <c r="A59" s="4" t="s">
        <v>1152</v>
      </c>
    </row>
    <row r="60" spans="1:4">
      <c r="A60" s="3" t="s">
        <v>1142</v>
      </c>
    </row>
    <row r="61" spans="1:4">
      <c r="A61" s="4" t="s">
        <v>1145</v>
      </c>
      <c r="B61" s="5" t="n">
        <v>-200</v>
      </c>
    </row>
    <row r="62" spans="1:4">
      <c r="A62" s="4" t="s">
        <v>1153</v>
      </c>
    </row>
    <row r="63" spans="1:4">
      <c r="A63" s="3" t="s">
        <v>1142</v>
      </c>
    </row>
    <row r="64" spans="1:4">
      <c r="A64" s="4" t="s">
        <v>1145</v>
      </c>
      <c r="B64" s="6" t="n">
        <v>-7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30</v>
      </c>
      <c r="C1" s="2" t="s">
        <v>31</v>
      </c>
    </row>
    <row r="2" spans="1:3">
      <c r="A2" s="3" t="s">
        <v>110</v>
      </c>
    </row>
    <row r="3" spans="1:3">
      <c r="A3" s="4" t="s">
        <v>1155</v>
      </c>
      <c r="B3" s="6" t="n">
        <v>89</v>
      </c>
      <c r="C3" s="6" t="n">
        <v>4954</v>
      </c>
    </row>
    <row r="4" spans="1:3">
      <c r="A4" s="4" t="s">
        <v>1156</v>
      </c>
      <c r="B4" s="5" t="n">
        <v>2456</v>
      </c>
      <c r="C4" s="5" t="n">
        <v>3079</v>
      </c>
    </row>
    <row r="5" spans="1:3">
      <c r="A5" s="4" t="s">
        <v>1157</v>
      </c>
      <c r="B5" s="5" t="n">
        <v>2545</v>
      </c>
      <c r="C5" s="5" t="n">
        <v>8033</v>
      </c>
    </row>
    <row r="6" spans="1:3">
      <c r="A6" s="3" t="s">
        <v>106</v>
      </c>
    </row>
    <row r="7" spans="1:3">
      <c r="A7" s="4" t="s">
        <v>1158</v>
      </c>
      <c r="B7" s="5" t="n">
        <v>20560</v>
      </c>
      <c r="C7" s="5" t="n">
        <v>10556</v>
      </c>
    </row>
    <row r="8" spans="1:3">
      <c r="A8" s="4" t="s">
        <v>1159</v>
      </c>
      <c r="B8" s="5" t="n">
        <v>9940</v>
      </c>
      <c r="C8" s="5" t="n">
        <v>8097</v>
      </c>
    </row>
    <row r="9" spans="1:3">
      <c r="A9" s="4" t="s">
        <v>1160</v>
      </c>
      <c r="B9" s="5" t="n">
        <v>30500</v>
      </c>
      <c r="C9" s="5" t="n">
        <v>18653</v>
      </c>
    </row>
    <row r="10" spans="1:3">
      <c r="A10" s="4" t="s">
        <v>1161</v>
      </c>
      <c r="B10" s="6" t="n">
        <v>33045</v>
      </c>
      <c r="C10" s="6" t="n">
        <v>2668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30</v>
      </c>
      <c r="C1" s="2" t="s">
        <v>31</v>
      </c>
    </row>
    <row r="2" spans="1:3">
      <c r="A2" s="3" t="s">
        <v>1163</v>
      </c>
    </row>
    <row r="3" spans="1:3">
      <c r="A3" s="4" t="s">
        <v>1158</v>
      </c>
      <c r="B3" s="6" t="n">
        <v>0</v>
      </c>
      <c r="C3" s="6" t="n">
        <v>49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 customWidth="1" max="5" min="5" width="22"/>
    <col customWidth="1" max="6" min="6" width="22"/>
    <col customWidth="1" max="7" min="7" width="22"/>
    <col customWidth="1" max="8" min="8" width="21"/>
    <col customWidth="1" max="9" min="9" width="21"/>
  </cols>
  <sheetData>
    <row r="1" spans="1:9">
      <c r="A1" s="1" t="s">
        <v>1164</v>
      </c>
      <c r="B1" s="2" t="s">
        <v>1165</v>
      </c>
      <c r="C1" s="2" t="s">
        <v>1</v>
      </c>
    </row>
    <row r="2" spans="1:9">
      <c r="B2" s="2" t="s">
        <v>1166</v>
      </c>
      <c r="C2" s="2" t="s">
        <v>1167</v>
      </c>
      <c r="D2" s="2" t="s">
        <v>721</v>
      </c>
      <c r="E2" s="2" t="s">
        <v>772</v>
      </c>
      <c r="F2" s="2" t="s">
        <v>1168</v>
      </c>
      <c r="G2" s="2" t="s">
        <v>721</v>
      </c>
      <c r="H2" s="2" t="s">
        <v>1169</v>
      </c>
      <c r="I2" s="2" t="s">
        <v>1170</v>
      </c>
    </row>
    <row r="3" spans="1:9">
      <c r="A3" s="3" t="s">
        <v>1171</v>
      </c>
    </row>
    <row r="4" spans="1:9">
      <c r="A4" s="4" t="s">
        <v>1172</v>
      </c>
      <c r="C4" s="4" t="s">
        <v>1173</v>
      </c>
      <c r="D4" s="4" t="s">
        <v>1173</v>
      </c>
      <c r="E4" s="4" t="s">
        <v>1174</v>
      </c>
    </row>
    <row r="5" spans="1:9">
      <c r="A5" s="4" t="s">
        <v>1175</v>
      </c>
      <c r="H5" s="11" t="n">
        <v>2000</v>
      </c>
    </row>
    <row r="6" spans="1:9">
      <c r="A6" s="4" t="s">
        <v>1176</v>
      </c>
      <c r="E6" s="6" t="n">
        <v>26686</v>
      </c>
      <c r="G6" s="6" t="n">
        <v>33045</v>
      </c>
    </row>
    <row r="7" spans="1:9">
      <c r="A7" s="4" t="s">
        <v>1177</v>
      </c>
      <c r="C7" s="4" t="s">
        <v>1178</v>
      </c>
      <c r="D7" s="4" t="s">
        <v>1178</v>
      </c>
    </row>
    <row r="8" spans="1:9">
      <c r="A8" s="4" t="s">
        <v>1179</v>
      </c>
      <c r="D8" s="6" t="n">
        <v>4830</v>
      </c>
      <c r="E8" s="6" t="n">
        <v>1072</v>
      </c>
      <c r="F8" s="6" t="n">
        <v>1336</v>
      </c>
    </row>
    <row r="9" spans="1:9">
      <c r="A9" s="4" t="s">
        <v>1180</v>
      </c>
    </row>
    <row r="10" spans="1:9">
      <c r="A10" s="3" t="s">
        <v>1171</v>
      </c>
    </row>
    <row r="11" spans="1:9">
      <c r="A11" s="4" t="s">
        <v>1181</v>
      </c>
      <c r="C11" s="11" t="n">
        <v>220</v>
      </c>
    </row>
    <row r="12" spans="1:9">
      <c r="A12" s="4" t="s">
        <v>1182</v>
      </c>
    </row>
    <row r="13" spans="1:9">
      <c r="A13" s="3" t="s">
        <v>1171</v>
      </c>
    </row>
    <row r="14" spans="1:9">
      <c r="A14" s="4" t="s">
        <v>1181</v>
      </c>
      <c r="C14" s="5" t="n">
        <v>150</v>
      </c>
    </row>
    <row r="15" spans="1:9">
      <c r="A15" s="4" t="s">
        <v>1183</v>
      </c>
    </row>
    <row r="16" spans="1:9">
      <c r="A16" s="3" t="s">
        <v>1171</v>
      </c>
    </row>
    <row r="17" spans="1:9">
      <c r="A17" s="4" t="s">
        <v>141</v>
      </c>
      <c r="C17" s="11" t="n">
        <v>98</v>
      </c>
    </row>
    <row r="18" spans="1:9">
      <c r="A18" s="4" t="s">
        <v>1184</v>
      </c>
    </row>
    <row r="19" spans="1:9">
      <c r="A19" s="3" t="s">
        <v>1171</v>
      </c>
    </row>
    <row r="20" spans="1:9">
      <c r="A20" s="4" t="s">
        <v>1185</v>
      </c>
      <c r="B20" s="12" t="n">
        <v>500</v>
      </c>
    </row>
    <row r="21" spans="1:9">
      <c r="A21" s="4" t="s">
        <v>1186</v>
      </c>
    </row>
    <row r="22" spans="1:9">
      <c r="A22" s="3" t="s">
        <v>1171</v>
      </c>
    </row>
    <row r="23" spans="1:9">
      <c r="A23" s="4" t="s">
        <v>1187</v>
      </c>
      <c r="I23" s="12" t="n">
        <v>500</v>
      </c>
    </row>
    <row r="24" spans="1:9">
      <c r="A24" s="4" t="s">
        <v>1188</v>
      </c>
    </row>
    <row r="25" spans="1:9">
      <c r="A25" s="3" t="s">
        <v>1171</v>
      </c>
    </row>
    <row r="26" spans="1:9">
      <c r="A26" s="4" t="s">
        <v>1187</v>
      </c>
      <c r="I26" s="12" t="n">
        <v>500</v>
      </c>
    </row>
  </sheetData>
  <mergeCells count="2">
    <mergeCell ref="A1:A2"/>
    <mergeCell ref="C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42"/>
    <col customWidth="1" max="3" min="3" width="8"/>
    <col customWidth="1" max="4" min="4" width="9"/>
    <col customWidth="1" max="5" min="5" width="11"/>
  </cols>
  <sheetData>
    <row r="1" spans="1:5">
      <c r="A1" s="1" t="s">
        <v>1189</v>
      </c>
      <c r="B1" s="2" t="s">
        <v>1190</v>
      </c>
      <c r="C1" s="2" t="s">
        <v>1191</v>
      </c>
      <c r="D1" s="2" t="s">
        <v>1192</v>
      </c>
      <c r="E1" s="2" t="s">
        <v>1190</v>
      </c>
    </row>
    <row r="2" spans="1:5">
      <c r="A2" s="3" t="s">
        <v>1193</v>
      </c>
    </row>
    <row r="3" spans="1:5">
      <c r="A3" s="4" t="s">
        <v>1177</v>
      </c>
      <c r="B3" s="4" t="s">
        <v>1178</v>
      </c>
    </row>
    <row r="4" spans="1:5">
      <c r="A4" s="4" t="s">
        <v>1194</v>
      </c>
    </row>
    <row r="5" spans="1:5">
      <c r="A5" s="3" t="s">
        <v>1193</v>
      </c>
    </row>
    <row r="6" spans="1:5">
      <c r="A6" s="4" t="s">
        <v>1195</v>
      </c>
      <c r="D6" s="11" t="n">
        <v>2000</v>
      </c>
    </row>
    <row r="7" spans="1:5">
      <c r="A7" s="4" t="s">
        <v>1196</v>
      </c>
      <c r="B7" s="4" t="s">
        <v>1197</v>
      </c>
    </row>
    <row r="8" spans="1:5">
      <c r="A8" s="4" t="s">
        <v>1177</v>
      </c>
      <c r="B8" s="4" t="s">
        <v>1198</v>
      </c>
    </row>
    <row r="9" spans="1:5">
      <c r="A9" s="4" t="s">
        <v>1199</v>
      </c>
    </row>
    <row r="10" spans="1:5">
      <c r="A10" s="3" t="s">
        <v>1193</v>
      </c>
    </row>
    <row r="11" spans="1:5">
      <c r="A11" s="4" t="s">
        <v>1200</v>
      </c>
      <c r="E11" s="6" t="n">
        <v>20560</v>
      </c>
    </row>
    <row r="12" spans="1:5">
      <c r="A12" s="4" t="s">
        <v>1201</v>
      </c>
      <c r="B12" s="6" t="n">
        <v>20813</v>
      </c>
    </row>
    <row r="13" spans="1:5">
      <c r="A13" s="4" t="s">
        <v>1202</v>
      </c>
      <c r="B13" s="6" t="n">
        <v>9</v>
      </c>
    </row>
    <row r="14" spans="1:5">
      <c r="A14" s="4" t="s">
        <v>1203</v>
      </c>
    </row>
    <row r="15" spans="1:5">
      <c r="A15" s="3" t="s">
        <v>1193</v>
      </c>
    </row>
    <row r="16" spans="1:5">
      <c r="A16" s="4" t="s">
        <v>1195</v>
      </c>
      <c r="D16" s="5" t="n">
        <v>170</v>
      </c>
    </row>
    <row r="17" spans="1:5">
      <c r="A17" s="4" t="s">
        <v>1196</v>
      </c>
      <c r="B17" s="4" t="s">
        <v>1197</v>
      </c>
    </row>
    <row r="18" spans="1:5">
      <c r="A18" s="4" t="s">
        <v>1200</v>
      </c>
      <c r="E18" s="6" t="n">
        <v>1394</v>
      </c>
    </row>
    <row r="19" spans="1:5">
      <c r="A19" s="4" t="s">
        <v>1201</v>
      </c>
      <c r="B19" s="6" t="n">
        <v>1488</v>
      </c>
    </row>
    <row r="20" spans="1:5">
      <c r="A20" s="4" t="s">
        <v>1177</v>
      </c>
      <c r="B20" s="4" t="s">
        <v>1204</v>
      </c>
    </row>
    <row r="21" spans="1:5">
      <c r="A21" s="4" t="s">
        <v>1205</v>
      </c>
    </row>
    <row r="22" spans="1:5">
      <c r="A22" s="3" t="s">
        <v>1193</v>
      </c>
    </row>
    <row r="23" spans="1:5">
      <c r="A23" s="4" t="s">
        <v>1195</v>
      </c>
      <c r="D23" s="11" t="n">
        <v>1000</v>
      </c>
    </row>
    <row r="24" spans="1:5">
      <c r="A24" s="4" t="s">
        <v>1206</v>
      </c>
      <c r="C24" s="4" t="s">
        <v>1207</v>
      </c>
      <c r="D24" s="4" t="s">
        <v>1207</v>
      </c>
      <c r="E24" s="4" t="s">
        <v>1207</v>
      </c>
    </row>
    <row r="25" spans="1:5">
      <c r="A25" s="4" t="s">
        <v>1196</v>
      </c>
      <c r="B25" s="4" t="s">
        <v>1197</v>
      </c>
    </row>
    <row r="26" spans="1:5">
      <c r="A26" s="4" t="s">
        <v>1200</v>
      </c>
      <c r="E26" s="6" t="n">
        <v>8180</v>
      </c>
    </row>
    <row r="27" spans="1:5">
      <c r="A27" s="4" t="s">
        <v>1201</v>
      </c>
      <c r="B27" s="6" t="n">
        <v>8223</v>
      </c>
    </row>
    <row r="28" spans="1:5">
      <c r="A28" s="4" t="s">
        <v>1177</v>
      </c>
      <c r="B28" s="4" t="s">
        <v>1208</v>
      </c>
    </row>
    <row r="29" spans="1:5">
      <c r="A29" s="4" t="s">
        <v>1202</v>
      </c>
      <c r="B29" s="6" t="n">
        <v>9</v>
      </c>
    </row>
    <row r="30" spans="1:5">
      <c r="A30" s="4" t="s">
        <v>1209</v>
      </c>
    </row>
    <row r="31" spans="1:5">
      <c r="A31" s="3" t="s">
        <v>1193</v>
      </c>
    </row>
    <row r="32" spans="1:5">
      <c r="A32" s="4" t="s">
        <v>1210</v>
      </c>
      <c r="C32" s="12" t="n">
        <v>500</v>
      </c>
    </row>
    <row r="33" spans="1:5">
      <c r="A33" s="4" t="s">
        <v>1206</v>
      </c>
      <c r="C33" s="4" t="s">
        <v>1211</v>
      </c>
      <c r="D33" s="4" t="s">
        <v>1211</v>
      </c>
      <c r="E33" s="4" t="s">
        <v>1211</v>
      </c>
    </row>
    <row r="34" spans="1:5">
      <c r="A34" s="4" t="s">
        <v>1196</v>
      </c>
      <c r="B34" s="4" t="s">
        <v>1212</v>
      </c>
    </row>
    <row r="35" spans="1:5">
      <c r="A35" s="4" t="s">
        <v>1200</v>
      </c>
      <c r="E35" s="6" t="n">
        <v>4897</v>
      </c>
    </row>
    <row r="36" spans="1:5">
      <c r="A36" s="4" t="s">
        <v>1201</v>
      </c>
      <c r="B36" s="6" t="n">
        <v>4846</v>
      </c>
    </row>
    <row r="37" spans="1:5">
      <c r="A37" s="4" t="s">
        <v>1177</v>
      </c>
      <c r="B37" s="4" t="s">
        <v>1213</v>
      </c>
    </row>
    <row r="38" spans="1:5">
      <c r="A38" s="4" t="s">
        <v>1202</v>
      </c>
      <c r="B38" s="6" t="n">
        <v>7</v>
      </c>
    </row>
    <row r="39" spans="1:5">
      <c r="A39" s="4" t="s">
        <v>1214</v>
      </c>
    </row>
    <row r="40" spans="1:5">
      <c r="A40" s="3" t="s">
        <v>1193</v>
      </c>
    </row>
    <row r="41" spans="1:5">
      <c r="A41" s="4" t="s">
        <v>1210</v>
      </c>
      <c r="C41" s="12" t="n">
        <v>500</v>
      </c>
    </row>
    <row r="42" spans="1:5">
      <c r="A42" s="4" t="s">
        <v>1206</v>
      </c>
      <c r="C42" s="4" t="s">
        <v>1215</v>
      </c>
      <c r="D42" s="4" t="s">
        <v>1215</v>
      </c>
      <c r="E42" s="4" t="s">
        <v>1215</v>
      </c>
    </row>
    <row r="43" spans="1:5">
      <c r="A43" s="4" t="s">
        <v>1196</v>
      </c>
      <c r="B43" s="4" t="s">
        <v>1212</v>
      </c>
    </row>
    <row r="44" spans="1:5">
      <c r="A44" s="4" t="s">
        <v>1200</v>
      </c>
      <c r="E44" s="6" t="n">
        <v>4862</v>
      </c>
    </row>
    <row r="45" spans="1:5">
      <c r="A45" s="4" t="s">
        <v>1201</v>
      </c>
      <c r="B45" s="6" t="n">
        <v>4824</v>
      </c>
    </row>
    <row r="46" spans="1:5">
      <c r="A46" s="4" t="s">
        <v>1177</v>
      </c>
      <c r="B46" s="4" t="s">
        <v>1216</v>
      </c>
    </row>
    <row r="47" spans="1:5">
      <c r="A47" s="4" t="s">
        <v>1202</v>
      </c>
      <c r="B47" s="6" t="n">
        <v>-7</v>
      </c>
    </row>
    <row r="48" spans="1:5">
      <c r="A48" s="4" t="s">
        <v>1217</v>
      </c>
    </row>
    <row r="49" spans="1:5">
      <c r="A49" s="3" t="s">
        <v>1193</v>
      </c>
    </row>
    <row r="50" spans="1:5">
      <c r="A50" s="4" t="s">
        <v>1195</v>
      </c>
      <c r="D50" s="11" t="n">
        <v>150</v>
      </c>
    </row>
    <row r="51" spans="1:5">
      <c r="A51" s="4" t="s">
        <v>1196</v>
      </c>
      <c r="B51" s="4" t="s">
        <v>1197</v>
      </c>
    </row>
    <row r="52" spans="1:5">
      <c r="A52" s="4" t="s">
        <v>1200</v>
      </c>
      <c r="E52" s="5" t="n">
        <v>1227</v>
      </c>
    </row>
    <row r="53" spans="1:5">
      <c r="A53" s="4" t="s">
        <v>1201</v>
      </c>
      <c r="B53" s="6" t="n">
        <v>1432</v>
      </c>
    </row>
    <row r="54" spans="1:5">
      <c r="A54" s="4" t="s">
        <v>1177</v>
      </c>
      <c r="B54" s="4" t="s">
        <v>1218</v>
      </c>
    </row>
    <row r="55" spans="1:5">
      <c r="A55" s="4" t="s">
        <v>1219</v>
      </c>
    </row>
    <row r="56" spans="1:5">
      <c r="A56" s="3" t="s">
        <v>1193</v>
      </c>
    </row>
    <row r="57" spans="1:5">
      <c r="A57" s="4" t="s">
        <v>1200</v>
      </c>
      <c r="E57" s="5" t="n">
        <v>8211</v>
      </c>
    </row>
    <row r="58" spans="1:5">
      <c r="A58" s="4" t="s">
        <v>1201</v>
      </c>
      <c r="B58" s="6" t="n">
        <v>8526</v>
      </c>
    </row>
    <row r="59" spans="1:5">
      <c r="A59" s="4" t="s">
        <v>1220</v>
      </c>
    </row>
    <row r="60" spans="1:5">
      <c r="A60" s="3" t="s">
        <v>1193</v>
      </c>
    </row>
    <row r="61" spans="1:5">
      <c r="A61" s="4" t="s">
        <v>1195</v>
      </c>
      <c r="D61" s="5" t="n">
        <v>98</v>
      </c>
    </row>
    <row r="62" spans="1:5">
      <c r="A62" s="4" t="s">
        <v>1196</v>
      </c>
      <c r="B62" s="4" t="s">
        <v>1197</v>
      </c>
    </row>
    <row r="63" spans="1:5">
      <c r="A63" s="4" t="s">
        <v>1200</v>
      </c>
      <c r="E63" s="5" t="n">
        <v>805</v>
      </c>
    </row>
    <row r="64" spans="1:5">
      <c r="A64" s="4" t="s">
        <v>1201</v>
      </c>
      <c r="B64" s="6" t="n">
        <v>830</v>
      </c>
    </row>
    <row r="65" spans="1:5">
      <c r="A65" s="4" t="s">
        <v>1177</v>
      </c>
      <c r="B65" s="4" t="s">
        <v>1221</v>
      </c>
    </row>
    <row r="66" spans="1:5">
      <c r="A66" s="4" t="s">
        <v>1222</v>
      </c>
    </row>
    <row r="67" spans="1:5">
      <c r="A67" s="3" t="s">
        <v>1193</v>
      </c>
    </row>
    <row r="68" spans="1:5">
      <c r="A68" s="4" t="s">
        <v>1195</v>
      </c>
      <c r="D68" s="5" t="n">
        <v>684</v>
      </c>
    </row>
    <row r="69" spans="1:5">
      <c r="A69" s="4" t="s">
        <v>1196</v>
      </c>
      <c r="B69" s="4" t="s">
        <v>1197</v>
      </c>
    </row>
    <row r="70" spans="1:5">
      <c r="A70" s="4" t="s">
        <v>1200</v>
      </c>
      <c r="E70" s="5" t="n">
        <v>5609</v>
      </c>
    </row>
    <row r="71" spans="1:5">
      <c r="A71" s="4" t="s">
        <v>1201</v>
      </c>
      <c r="B71" s="6" t="n">
        <v>5724</v>
      </c>
    </row>
    <row r="72" spans="1:5">
      <c r="A72" s="4" t="s">
        <v>1177</v>
      </c>
      <c r="B72" s="4" t="s">
        <v>1223</v>
      </c>
    </row>
    <row r="73" spans="1:5">
      <c r="A73" s="4" t="s">
        <v>1224</v>
      </c>
    </row>
    <row r="74" spans="1:5">
      <c r="A74" s="3" t="s">
        <v>1193</v>
      </c>
    </row>
    <row r="75" spans="1:5">
      <c r="A75" s="4" t="s">
        <v>1195</v>
      </c>
      <c r="D75" s="11" t="n">
        <v>220</v>
      </c>
    </row>
    <row r="76" spans="1:5">
      <c r="A76" s="4" t="s">
        <v>1196</v>
      </c>
      <c r="B76" s="4" t="s">
        <v>1197</v>
      </c>
    </row>
    <row r="77" spans="1:5">
      <c r="A77" s="4" t="s">
        <v>1200</v>
      </c>
      <c r="E77" s="6" t="n">
        <v>1797</v>
      </c>
    </row>
    <row r="78" spans="1:5">
      <c r="A78" s="4" t="s">
        <v>1201</v>
      </c>
      <c r="B78" s="6" t="n">
        <v>1972</v>
      </c>
    </row>
    <row r="79" spans="1:5">
      <c r="A79" s="4" t="s">
        <v>1177</v>
      </c>
      <c r="B79" s="4" t="s">
        <v>122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1226</v>
      </c>
      <c r="B1" s="2" t="s">
        <v>1</v>
      </c>
    </row>
    <row r="2" spans="1:3">
      <c r="B2" s="2" t="s">
        <v>30</v>
      </c>
      <c r="C2" s="2" t="s">
        <v>31</v>
      </c>
    </row>
    <row r="3" spans="1:3">
      <c r="A3" s="3" t="s">
        <v>1227</v>
      </c>
    </row>
    <row r="4" spans="1:3">
      <c r="A4" s="4" t="s">
        <v>1228</v>
      </c>
      <c r="B4" s="4" t="s">
        <v>1229</v>
      </c>
    </row>
    <row r="5" spans="1:3">
      <c r="A5" s="4" t="s">
        <v>1230</v>
      </c>
      <c r="B5" s="4" t="s">
        <v>1106</v>
      </c>
    </row>
    <row r="6" spans="1:3">
      <c r="A6" s="4" t="s">
        <v>1231</v>
      </c>
      <c r="B6" s="4" t="s">
        <v>1232</v>
      </c>
    </row>
    <row r="7" spans="1:3">
      <c r="A7" s="4" t="s">
        <v>1233</v>
      </c>
      <c r="B7" s="6" t="n">
        <v>34700000000</v>
      </c>
      <c r="C7" s="6" t="n">
        <v>31200000000</v>
      </c>
    </row>
    <row r="8" spans="1:3">
      <c r="A8" s="4" t="s">
        <v>1234</v>
      </c>
      <c r="B8" s="5" t="n">
        <v>67700000000</v>
      </c>
      <c r="C8" s="5" t="n">
        <v>57900000000</v>
      </c>
    </row>
    <row r="9" spans="1:3">
      <c r="A9" s="4" t="s">
        <v>118</v>
      </c>
      <c r="B9" s="5" t="n">
        <v>33045000000</v>
      </c>
      <c r="C9" s="5" t="n">
        <v>26686000000</v>
      </c>
    </row>
    <row r="10" spans="1:3">
      <c r="A10" s="4" t="s">
        <v>1235</v>
      </c>
      <c r="B10" s="6" t="n">
        <v>45000000</v>
      </c>
    </row>
    <row r="11" spans="1:3">
      <c r="A11" s="4" t="s">
        <v>1236</v>
      </c>
      <c r="B11" s="4" t="s">
        <v>1237</v>
      </c>
    </row>
    <row r="12" spans="1:3">
      <c r="A12" s="4" t="s">
        <v>1238</v>
      </c>
      <c r="B12" s="4" t="s">
        <v>1239</v>
      </c>
    </row>
    <row r="13" spans="1:3">
      <c r="A13" s="4" t="s">
        <v>1240</v>
      </c>
      <c r="B13" s="4" t="s">
        <v>1237</v>
      </c>
    </row>
    <row r="14" spans="1:3">
      <c r="A14" s="4" t="s">
        <v>1241</v>
      </c>
      <c r="B14" s="6" t="n">
        <v>17200000</v>
      </c>
      <c r="C14" s="5" t="n">
        <v>16300000</v>
      </c>
    </row>
    <row r="15" spans="1:3">
      <c r="A15" s="4" t="s">
        <v>1242</v>
      </c>
      <c r="B15" s="6" t="n">
        <v>1125000000</v>
      </c>
    </row>
    <row r="16" spans="1:3">
      <c r="A16" s="4" t="s">
        <v>1243</v>
      </c>
    </row>
    <row r="17" spans="1:3">
      <c r="A17" s="3" t="s">
        <v>1227</v>
      </c>
    </row>
    <row r="18" spans="1:3">
      <c r="A18" s="4" t="s">
        <v>1244</v>
      </c>
      <c r="B18" s="4" t="s">
        <v>1245</v>
      </c>
    </row>
    <row r="19" spans="1:3">
      <c r="A19" s="4" t="s">
        <v>1246</v>
      </c>
      <c r="B19" s="6" t="n">
        <v>100000000</v>
      </c>
    </row>
    <row r="20" spans="1:3">
      <c r="A20" s="4" t="s">
        <v>1247</v>
      </c>
      <c r="B20" s="5" t="n">
        <v>500000000</v>
      </c>
    </row>
    <row r="21" spans="1:3">
      <c r="A21" s="4" t="s">
        <v>1248</v>
      </c>
      <c r="B21" s="5" t="n">
        <v>0</v>
      </c>
    </row>
    <row r="22" spans="1:3">
      <c r="A22" s="4" t="s">
        <v>1249</v>
      </c>
    </row>
    <row r="23" spans="1:3">
      <c r="A23" s="3" t="s">
        <v>1227</v>
      </c>
    </row>
    <row r="24" spans="1:3">
      <c r="A24" s="4" t="s">
        <v>1242</v>
      </c>
      <c r="B24" s="5" t="n">
        <v>2100000000</v>
      </c>
      <c r="C24" s="5" t="n">
        <v>2100000000</v>
      </c>
    </row>
    <row r="25" spans="1:3">
      <c r="A25" s="4" t="s">
        <v>1250</v>
      </c>
    </row>
    <row r="26" spans="1:3">
      <c r="A26" s="3" t="s">
        <v>1227</v>
      </c>
    </row>
    <row r="27" spans="1:3">
      <c r="A27" s="4" t="s">
        <v>1251</v>
      </c>
      <c r="B27" s="5" t="n">
        <v>1400000000</v>
      </c>
      <c r="C27" s="5" t="n">
        <v>1200000000</v>
      </c>
    </row>
    <row r="28" spans="1:3">
      <c r="A28" s="4" t="s">
        <v>1252</v>
      </c>
      <c r="B28" s="5" t="n">
        <v>100000000</v>
      </c>
      <c r="C28" s="5" t="n">
        <v>100000000</v>
      </c>
    </row>
    <row r="29" spans="1:3">
      <c r="A29" s="4" t="s">
        <v>1253</v>
      </c>
      <c r="B29" s="5" t="n">
        <v>1300000000</v>
      </c>
      <c r="C29" s="5" t="n">
        <v>1100000000</v>
      </c>
    </row>
    <row r="30" spans="1:3">
      <c r="A30" s="4" t="s">
        <v>1254</v>
      </c>
      <c r="B30" s="5" t="n">
        <v>1000000000</v>
      </c>
      <c r="C30" s="5" t="n">
        <v>900000000</v>
      </c>
    </row>
    <row r="31" spans="1:3">
      <c r="A31" s="4" t="s">
        <v>1255</v>
      </c>
      <c r="B31" s="5" t="n">
        <v>100000000</v>
      </c>
      <c r="C31" s="5" t="n">
        <v>100000000</v>
      </c>
    </row>
    <row r="32" spans="1:3">
      <c r="A32" s="4" t="s">
        <v>1256</v>
      </c>
      <c r="B32" s="5" t="n">
        <v>900000000</v>
      </c>
      <c r="C32" s="5" t="n">
        <v>800000000</v>
      </c>
    </row>
    <row r="33" spans="1:3">
      <c r="A33" s="4" t="s">
        <v>1257</v>
      </c>
    </row>
    <row r="34" spans="1:3">
      <c r="A34" s="3" t="s">
        <v>1227</v>
      </c>
    </row>
    <row r="35" spans="1:3">
      <c r="A35" s="4" t="s">
        <v>96</v>
      </c>
      <c r="B35" s="6" t="n">
        <v>5000000000</v>
      </c>
    </row>
    <row r="36" spans="1:3">
      <c r="A36" s="4" t="s">
        <v>1258</v>
      </c>
    </row>
    <row r="37" spans="1:3">
      <c r="A37" s="3" t="s">
        <v>1227</v>
      </c>
    </row>
    <row r="38" spans="1:3">
      <c r="A38" s="4" t="s">
        <v>1259</v>
      </c>
      <c r="B38" s="4" t="s">
        <v>1260</v>
      </c>
    </row>
    <row r="39" spans="1:3">
      <c r="A39" s="4" t="s">
        <v>1261</v>
      </c>
    </row>
    <row r="40" spans="1:3">
      <c r="A40" s="3" t="s">
        <v>1227</v>
      </c>
    </row>
    <row r="41" spans="1:3">
      <c r="A41" s="4" t="s">
        <v>1259</v>
      </c>
      <c r="B41" s="4" t="s">
        <v>1262</v>
      </c>
    </row>
    <row r="42" spans="1:3">
      <c r="A42" s="4" t="s">
        <v>1263</v>
      </c>
    </row>
    <row r="43" spans="1:3">
      <c r="A43" s="3" t="s">
        <v>1227</v>
      </c>
    </row>
    <row r="44" spans="1:3">
      <c r="A44" s="4" t="s">
        <v>1264</v>
      </c>
      <c r="B44" s="6" t="n">
        <v>1300000000</v>
      </c>
      <c r="C44" s="5" t="n">
        <v>1100000000</v>
      </c>
    </row>
    <row r="45" spans="1:3">
      <c r="A45" s="4" t="s">
        <v>1265</v>
      </c>
    </row>
    <row r="46" spans="1:3">
      <c r="A46" s="3" t="s">
        <v>1227</v>
      </c>
    </row>
    <row r="47" spans="1:3">
      <c r="A47" s="4" t="s">
        <v>1251</v>
      </c>
      <c r="B47" s="5" t="n">
        <v>1400000000</v>
      </c>
      <c r="C47" s="5" t="n">
        <v>1200000000</v>
      </c>
    </row>
    <row r="48" spans="1:3">
      <c r="A48" s="4" t="s">
        <v>1254</v>
      </c>
      <c r="B48" s="6" t="n">
        <v>1100000000</v>
      </c>
      <c r="C48" s="6" t="n">
        <v>900000000</v>
      </c>
    </row>
    <row r="49" spans="1:3">
      <c r="A49" s="4" t="s">
        <v>1266</v>
      </c>
    </row>
    <row r="50" spans="1:3">
      <c r="A50" s="3" t="s">
        <v>1227</v>
      </c>
    </row>
    <row r="51" spans="1:3">
      <c r="A51" s="4" t="s">
        <v>1267</v>
      </c>
      <c r="B51" s="4" t="s">
        <v>1268</v>
      </c>
    </row>
    <row r="52" spans="1:3">
      <c r="A52" s="4" t="s">
        <v>1269</v>
      </c>
    </row>
    <row r="53" spans="1:3">
      <c r="A53" s="3" t="s">
        <v>1227</v>
      </c>
    </row>
    <row r="54" spans="1:3">
      <c r="A54" s="4" t="s">
        <v>1267</v>
      </c>
      <c r="B54" s="4" t="s">
        <v>1270</v>
      </c>
    </row>
    <row r="55" spans="1:3">
      <c r="A55" s="4" t="s">
        <v>1271</v>
      </c>
    </row>
    <row r="56" spans="1:3">
      <c r="A56" s="3" t="s">
        <v>1227</v>
      </c>
    </row>
    <row r="57" spans="1:3">
      <c r="A57" s="4" t="s">
        <v>1272</v>
      </c>
      <c r="B57" s="6" t="n">
        <v>2100000</v>
      </c>
    </row>
    <row r="58" spans="1:3">
      <c r="A58" s="4" t="s">
        <v>498</v>
      </c>
    </row>
    <row r="59" spans="1:3">
      <c r="A59" s="3" t="s">
        <v>1227</v>
      </c>
    </row>
    <row r="60" spans="1:3">
      <c r="A60" s="4" t="s">
        <v>1273</v>
      </c>
      <c r="B60" s="4" t="s">
        <v>1274</v>
      </c>
    </row>
    <row r="61" spans="1:3">
      <c r="A61" s="4" t="s">
        <v>505</v>
      </c>
    </row>
    <row r="62" spans="1:3">
      <c r="A62" s="3" t="s">
        <v>1227</v>
      </c>
    </row>
    <row r="63" spans="1:3">
      <c r="A63" s="4" t="s">
        <v>1273</v>
      </c>
      <c r="B63" s="4" t="s">
        <v>1275</v>
      </c>
    </row>
    <row r="64" spans="1:3">
      <c r="A64" s="4" t="s">
        <v>1276</v>
      </c>
    </row>
    <row r="65" spans="1:3">
      <c r="A65" s="3" t="s">
        <v>1227</v>
      </c>
    </row>
    <row r="66" spans="1:3">
      <c r="A66" s="4" t="s">
        <v>1277</v>
      </c>
      <c r="B66" s="6" t="n">
        <v>10000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278</v>
      </c>
      <c r="B1" s="2" t="s">
        <v>1</v>
      </c>
    </row>
    <row r="2" spans="1:5">
      <c r="B2" s="2" t="s">
        <v>30</v>
      </c>
      <c r="C2" s="2" t="s">
        <v>31</v>
      </c>
      <c r="D2" s="2" t="s">
        <v>32</v>
      </c>
      <c r="E2" s="2" t="s">
        <v>510</v>
      </c>
    </row>
    <row r="3" spans="1:5">
      <c r="A3" s="3" t="s">
        <v>1279</v>
      </c>
    </row>
    <row r="4" spans="1:5">
      <c r="A4" s="4" t="s">
        <v>1280</v>
      </c>
      <c r="B4" s="6" t="n">
        <v>100176</v>
      </c>
      <c r="C4" s="6" t="n">
        <v>140492</v>
      </c>
      <c r="D4" s="6" t="n">
        <v>147366</v>
      </c>
      <c r="E4" s="6" t="n">
        <v>145309</v>
      </c>
    </row>
    <row r="5" spans="1:5">
      <c r="A5" s="4" t="s">
        <v>1281</v>
      </c>
      <c r="B5" s="4" t="s">
        <v>582</v>
      </c>
      <c r="C5" s="4" t="s">
        <v>506</v>
      </c>
    </row>
    <row r="6" spans="1:5">
      <c r="A6" s="4" t="s">
        <v>1282</v>
      </c>
      <c r="B6" s="4" t="s">
        <v>1283</v>
      </c>
      <c r="C6" s="4" t="s">
        <v>1284</v>
      </c>
    </row>
    <row r="7" spans="1:5">
      <c r="A7" s="4" t="s">
        <v>1285</v>
      </c>
      <c r="B7" s="6" t="n">
        <v>34700</v>
      </c>
      <c r="C7" s="6" t="n">
        <v>31200</v>
      </c>
    </row>
    <row r="8" spans="1:5">
      <c r="A8" s="4" t="s">
        <v>103</v>
      </c>
      <c r="B8" s="6" t="n">
        <v>25009</v>
      </c>
      <c r="C8" s="6" t="n">
        <v>23723</v>
      </c>
    </row>
    <row r="9" spans="1:5">
      <c r="A9" s="4" t="s">
        <v>1286</v>
      </c>
    </row>
    <row r="10" spans="1:5">
      <c r="A10" s="3" t="s">
        <v>1279</v>
      </c>
    </row>
    <row r="11" spans="1:5">
      <c r="A11" s="4" t="s">
        <v>1287</v>
      </c>
      <c r="B11" s="4" t="s">
        <v>1288</v>
      </c>
      <c r="C11" s="4" t="s">
        <v>1289</v>
      </c>
    </row>
    <row r="12" spans="1:5">
      <c r="A12" s="4" t="s">
        <v>1290</v>
      </c>
    </row>
    <row r="13" spans="1:5">
      <c r="A13" s="3" t="s">
        <v>1279</v>
      </c>
    </row>
    <row r="14" spans="1:5">
      <c r="A14" s="4" t="s">
        <v>1287</v>
      </c>
      <c r="B14" s="4" t="s">
        <v>1291</v>
      </c>
      <c r="C14" s="4" t="s">
        <v>129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2"/>
  </cols>
  <sheetData>
    <row r="1" spans="1:2">
      <c r="A1" s="1" t="s">
        <v>1293</v>
      </c>
      <c r="B1" s="2" t="s">
        <v>1</v>
      </c>
    </row>
    <row r="2" spans="1:2">
      <c r="B2" s="2" t="s">
        <v>721</v>
      </c>
    </row>
    <row r="3" spans="1:2">
      <c r="A3" s="4" t="s">
        <v>1294</v>
      </c>
    </row>
    <row r="4" spans="1:2">
      <c r="A4" s="3" t="s">
        <v>1295</v>
      </c>
    </row>
    <row r="5" spans="1:2">
      <c r="A5" s="4" t="s">
        <v>1296</v>
      </c>
      <c r="B5" s="8" t="n">
        <v>52.4</v>
      </c>
    </row>
    <row r="6" spans="1:2">
      <c r="A6" s="4" t="s">
        <v>1297</v>
      </c>
      <c r="B6" s="9" t="n">
        <v>37.2</v>
      </c>
    </row>
    <row r="7" spans="1:2">
      <c r="A7" s="4" t="s">
        <v>1298</v>
      </c>
      <c r="B7" s="9" t="n">
        <v>89.59999999999999</v>
      </c>
    </row>
    <row r="8" spans="1:2">
      <c r="A8" s="4" t="s">
        <v>1299</v>
      </c>
      <c r="B8" s="9" t="n">
        <v>-15.3</v>
      </c>
    </row>
    <row r="9" spans="1:2">
      <c r="A9" s="4" t="s">
        <v>1300</v>
      </c>
      <c r="B9" s="9" t="n">
        <v>21.9</v>
      </c>
    </row>
    <row r="10" spans="1:2">
      <c r="A10" s="4" t="s">
        <v>1301</v>
      </c>
    </row>
    <row r="11" spans="1:2">
      <c r="A11" s="3" t="s">
        <v>1295</v>
      </c>
    </row>
    <row r="12" spans="1:2">
      <c r="A12" s="4" t="s">
        <v>1296</v>
      </c>
      <c r="B12" s="9" t="n">
        <v>24.6</v>
      </c>
    </row>
    <row r="13" spans="1:2">
      <c r="A13" s="4" t="s">
        <v>1297</v>
      </c>
      <c r="B13" s="9" t="n">
        <v>13.2</v>
      </c>
    </row>
    <row r="14" spans="1:2">
      <c r="A14" s="4" t="s">
        <v>1298</v>
      </c>
      <c r="B14" s="9" t="n">
        <v>37.8</v>
      </c>
    </row>
    <row r="15" spans="1:2">
      <c r="A15" s="4" t="s">
        <v>1299</v>
      </c>
      <c r="B15" s="9" t="n">
        <v>-8.4</v>
      </c>
    </row>
    <row r="16" spans="1:2">
      <c r="A16" s="4" t="s">
        <v>1300</v>
      </c>
      <c r="B16" s="9" t="n">
        <v>4.8</v>
      </c>
    </row>
    <row r="17" spans="1:2">
      <c r="A17" s="4" t="s">
        <v>1302</v>
      </c>
    </row>
    <row r="18" spans="1:2">
      <c r="A18" s="3" t="s">
        <v>1295</v>
      </c>
    </row>
    <row r="19" spans="1:2">
      <c r="A19" s="4" t="s">
        <v>1296</v>
      </c>
      <c r="B19" s="9" t="n">
        <v>13.1</v>
      </c>
    </row>
    <row r="20" spans="1:2">
      <c r="A20" s="4" t="s">
        <v>1297</v>
      </c>
      <c r="B20" s="9" t="n">
        <v>-0.2</v>
      </c>
    </row>
    <row r="21" spans="1:2">
      <c r="A21" s="4" t="s">
        <v>1298</v>
      </c>
      <c r="B21" s="9" t="n">
        <v>12.9</v>
      </c>
    </row>
    <row r="22" spans="1:2">
      <c r="A22" s="4" t="s">
        <v>1299</v>
      </c>
      <c r="B22" s="9" t="n">
        <v>-6.2</v>
      </c>
    </row>
    <row r="23" spans="1:2">
      <c r="A23" s="4" t="s">
        <v>1300</v>
      </c>
      <c r="B23" s="9" t="n">
        <v>-6.4</v>
      </c>
    </row>
    <row r="24" spans="1:2">
      <c r="A24" s="4" t="s">
        <v>1303</v>
      </c>
    </row>
    <row r="25" spans="1:2">
      <c r="A25" s="3" t="s">
        <v>1295</v>
      </c>
    </row>
    <row r="26" spans="1:2">
      <c r="A26" s="4" t="s">
        <v>1296</v>
      </c>
      <c r="B26" s="9" t="n">
        <v>9.4</v>
      </c>
    </row>
    <row r="27" spans="1:2">
      <c r="A27" s="4" t="s">
        <v>1297</v>
      </c>
      <c r="B27" s="5" t="n">
        <v>0</v>
      </c>
    </row>
    <row r="28" spans="1:2">
      <c r="A28" s="4" t="s">
        <v>1298</v>
      </c>
      <c r="B28" s="9" t="n">
        <v>9.4</v>
      </c>
    </row>
    <row r="29" spans="1:2">
      <c r="A29" s="4" t="s">
        <v>1299</v>
      </c>
      <c r="B29" s="9" t="n">
        <v>-1.6</v>
      </c>
    </row>
    <row r="30" spans="1:2">
      <c r="A30" s="4" t="s">
        <v>1300</v>
      </c>
      <c r="B30" s="9" t="n">
        <v>-1.6</v>
      </c>
    </row>
    <row r="31" spans="1:2">
      <c r="A31" s="4" t="s">
        <v>1304</v>
      </c>
    </row>
    <row r="32" spans="1:2">
      <c r="A32" s="3" t="s">
        <v>1295</v>
      </c>
    </row>
    <row r="33" spans="1:2">
      <c r="A33" s="4" t="s">
        <v>1296</v>
      </c>
      <c r="B33" s="9" t="n">
        <v>7.1</v>
      </c>
    </row>
    <row r="34" spans="1:2">
      <c r="A34" s="4" t="s">
        <v>1297</v>
      </c>
      <c r="B34" s="5" t="n">
        <v>0</v>
      </c>
    </row>
    <row r="35" spans="1:2">
      <c r="A35" s="4" t="s">
        <v>1298</v>
      </c>
      <c r="B35" s="9" t="n">
        <v>7.1</v>
      </c>
    </row>
    <row r="36" spans="1:2">
      <c r="A36" s="4" t="s">
        <v>1299</v>
      </c>
      <c r="B36" s="9" t="n">
        <v>4.6</v>
      </c>
    </row>
    <row r="37" spans="1:2">
      <c r="A37" s="4" t="s">
        <v>1300</v>
      </c>
      <c r="B37" s="9" t="n">
        <v>4.6</v>
      </c>
    </row>
    <row r="38" spans="1:2">
      <c r="A38" s="4" t="s">
        <v>1305</v>
      </c>
    </row>
    <row r="39" spans="1:2">
      <c r="A39" s="3" t="s">
        <v>1295</v>
      </c>
    </row>
    <row r="40" spans="1:2">
      <c r="A40" s="4" t="s">
        <v>1296</v>
      </c>
      <c r="B40" s="9" t="n">
        <v>7.1</v>
      </c>
    </row>
    <row r="41" spans="1:2">
      <c r="A41" s="4" t="s">
        <v>1297</v>
      </c>
      <c r="B41" s="9" t="n">
        <v>-0.3</v>
      </c>
    </row>
    <row r="42" spans="1:2">
      <c r="A42" s="4" t="s">
        <v>1298</v>
      </c>
      <c r="B42" s="9" t="n">
        <v>6.8</v>
      </c>
    </row>
    <row r="43" spans="1:2">
      <c r="A43" s="4" t="s">
        <v>1299</v>
      </c>
      <c r="B43" s="9" t="n">
        <v>3.3</v>
      </c>
    </row>
    <row r="44" spans="1:2">
      <c r="A44" s="4" t="s">
        <v>1300</v>
      </c>
      <c r="B44" s="5" t="n">
        <v>3</v>
      </c>
    </row>
    <row r="45" spans="1:2">
      <c r="A45" s="4" t="s">
        <v>1306</v>
      </c>
    </row>
    <row r="46" spans="1:2">
      <c r="A46" s="3" t="s">
        <v>1295</v>
      </c>
    </row>
    <row r="47" spans="1:2">
      <c r="A47" s="4" t="s">
        <v>1296</v>
      </c>
      <c r="B47" s="9" t="n">
        <v>5.7</v>
      </c>
    </row>
    <row r="48" spans="1:2">
      <c r="A48" s="4" t="s">
        <v>1297</v>
      </c>
      <c r="B48" s="5" t="n">
        <v>0</v>
      </c>
    </row>
    <row r="49" spans="1:2">
      <c r="A49" s="4" t="s">
        <v>1298</v>
      </c>
      <c r="B49" s="9" t="n">
        <v>5.7</v>
      </c>
    </row>
    <row r="50" spans="1:2">
      <c r="A50" s="4" t="s">
        <v>1299</v>
      </c>
      <c r="B50" s="9" t="n">
        <v>0.7</v>
      </c>
    </row>
    <row r="51" spans="1:2">
      <c r="A51" s="4" t="s">
        <v>1300</v>
      </c>
      <c r="B51" s="9" t="n">
        <v>0.7</v>
      </c>
    </row>
    <row r="52" spans="1:2">
      <c r="A52" s="4" t="s">
        <v>1307</v>
      </c>
    </row>
    <row r="53" spans="1:2">
      <c r="A53" s="3" t="s">
        <v>1295</v>
      </c>
    </row>
    <row r="54" spans="1:2">
      <c r="A54" s="4" t="s">
        <v>1296</v>
      </c>
      <c r="B54" s="9" t="n">
        <v>5.1</v>
      </c>
    </row>
    <row r="55" spans="1:2">
      <c r="A55" s="4" t="s">
        <v>1297</v>
      </c>
      <c r="B55" s="9" t="n">
        <v>0.1</v>
      </c>
    </row>
    <row r="56" spans="1:2">
      <c r="A56" s="4" t="s">
        <v>1298</v>
      </c>
      <c r="B56" s="9" t="n">
        <v>5.2</v>
      </c>
    </row>
    <row r="57" spans="1:2">
      <c r="A57" s="4" t="s">
        <v>1299</v>
      </c>
      <c r="B57" s="9" t="n">
        <v>2.3</v>
      </c>
    </row>
    <row r="58" spans="1:2">
      <c r="A58" s="4" t="s">
        <v>1300</v>
      </c>
      <c r="B58" s="9" t="n">
        <v>2.4</v>
      </c>
    </row>
    <row r="59" spans="1:2">
      <c r="A59" s="4" t="s">
        <v>1308</v>
      </c>
    </row>
    <row r="60" spans="1:2">
      <c r="A60" s="3" t="s">
        <v>1295</v>
      </c>
    </row>
    <row r="61" spans="1:2">
      <c r="A61" s="4" t="s">
        <v>1296</v>
      </c>
      <c r="B61" s="9" t="n">
        <v>5.6</v>
      </c>
    </row>
    <row r="62" spans="1:2">
      <c r="A62" s="4" t="s">
        <v>1297</v>
      </c>
      <c r="B62" s="9" t="n">
        <v>-0.9</v>
      </c>
    </row>
    <row r="63" spans="1:2">
      <c r="A63" s="4" t="s">
        <v>1298</v>
      </c>
      <c r="B63" s="9" t="n">
        <v>4.7</v>
      </c>
    </row>
    <row r="64" spans="1:2">
      <c r="A64" s="4" t="s">
        <v>1299</v>
      </c>
      <c r="B64" s="9" t="n">
        <v>0.8</v>
      </c>
    </row>
    <row r="65" spans="1:2">
      <c r="A65" s="4" t="s">
        <v>1300</v>
      </c>
      <c r="B65" s="8" t="n">
        <v>-0.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2"/>
  </cols>
  <sheetData>
    <row r="1" spans="1:2">
      <c r="A1" s="1" t="s">
        <v>1309</v>
      </c>
      <c r="B1" s="2" t="s">
        <v>1</v>
      </c>
    </row>
    <row r="2" spans="1:2">
      <c r="B2" s="2" t="s">
        <v>721</v>
      </c>
    </row>
    <row r="3" spans="1:2">
      <c r="A3" s="3" t="s">
        <v>1227</v>
      </c>
    </row>
    <row r="4" spans="1:2">
      <c r="A4" s="4" t="s">
        <v>1310</v>
      </c>
      <c r="B4" s="6" t="n">
        <v>-3</v>
      </c>
    </row>
    <row r="5" spans="1:2">
      <c r="A5" s="4" t="s">
        <v>1311</v>
      </c>
    </row>
    <row r="6" spans="1:2">
      <c r="A6" s="3" t="s">
        <v>1227</v>
      </c>
    </row>
    <row r="7" spans="1:2">
      <c r="A7" s="4" t="s">
        <v>1310</v>
      </c>
      <c r="B7" s="5" t="n">
        <v>-8</v>
      </c>
    </row>
    <row r="8" spans="1:2">
      <c r="A8" s="4" t="s">
        <v>1312</v>
      </c>
    </row>
    <row r="9" spans="1:2">
      <c r="A9" s="3" t="s">
        <v>1227</v>
      </c>
    </row>
    <row r="10" spans="1:2">
      <c r="A10" s="4" t="s">
        <v>1310</v>
      </c>
      <c r="B10" s="5" t="n">
        <v>9</v>
      </c>
    </row>
    <row r="11" spans="1:2">
      <c r="A11" s="4" t="s">
        <v>1263</v>
      </c>
    </row>
    <row r="12" spans="1:2">
      <c r="A12" s="3" t="s">
        <v>1227</v>
      </c>
    </row>
    <row r="13" spans="1:2">
      <c r="A13" s="4" t="s">
        <v>1310</v>
      </c>
      <c r="B13" s="5" t="n">
        <v>-4</v>
      </c>
    </row>
    <row r="14" spans="1:2">
      <c r="A14" s="4" t="s">
        <v>956</v>
      </c>
    </row>
    <row r="15" spans="1:2">
      <c r="A15" s="3" t="s">
        <v>1227</v>
      </c>
    </row>
    <row r="16" spans="1:2">
      <c r="A16" s="4" t="s">
        <v>1310</v>
      </c>
      <c r="B16" s="5" t="n">
        <v>0</v>
      </c>
    </row>
    <row r="17" spans="1:2">
      <c r="A17" s="4" t="s">
        <v>1313</v>
      </c>
    </row>
    <row r="18" spans="1:2">
      <c r="A18" s="3" t="s">
        <v>1227</v>
      </c>
    </row>
    <row r="19" spans="1:2">
      <c r="A19" s="4" t="s">
        <v>1310</v>
      </c>
      <c r="B19" s="5" t="n">
        <v>0</v>
      </c>
    </row>
    <row r="20" spans="1:2">
      <c r="A20" s="4" t="s">
        <v>1314</v>
      </c>
    </row>
    <row r="21" spans="1:2">
      <c r="A21" s="3" t="s">
        <v>1227</v>
      </c>
    </row>
    <row r="22" spans="1:2">
      <c r="A22" s="4" t="s">
        <v>1310</v>
      </c>
      <c r="B22" s="5" t="n">
        <v>0</v>
      </c>
    </row>
    <row r="23" spans="1:2">
      <c r="A23" s="4" t="s">
        <v>1315</v>
      </c>
    </row>
    <row r="24" spans="1:2">
      <c r="A24" s="3" t="s">
        <v>1227</v>
      </c>
    </row>
    <row r="25" spans="1:2">
      <c r="A25" s="4" t="s">
        <v>1310</v>
      </c>
      <c r="B25" s="5" t="n">
        <v>0</v>
      </c>
    </row>
    <row r="26" spans="1:2">
      <c r="A26" s="4" t="s">
        <v>1316</v>
      </c>
    </row>
    <row r="27" spans="1:2">
      <c r="A27" s="3" t="s">
        <v>1227</v>
      </c>
    </row>
    <row r="28" spans="1:2">
      <c r="A28" s="4" t="s">
        <v>1310</v>
      </c>
      <c r="B28" s="5" t="n">
        <v>1</v>
      </c>
    </row>
    <row r="29" spans="1:2">
      <c r="A29" s="4" t="s">
        <v>1317</v>
      </c>
    </row>
    <row r="30" spans="1:2">
      <c r="A30" s="3" t="s">
        <v>1227</v>
      </c>
    </row>
    <row r="31" spans="1:2">
      <c r="A31" s="4" t="s">
        <v>1310</v>
      </c>
      <c r="B31" s="5" t="n">
        <v>0</v>
      </c>
    </row>
    <row r="32" spans="1:2">
      <c r="A32" s="4" t="s">
        <v>1318</v>
      </c>
    </row>
    <row r="33" spans="1:2">
      <c r="A33" s="3" t="s">
        <v>1227</v>
      </c>
    </row>
    <row r="34" spans="1:2">
      <c r="A34" s="4" t="s">
        <v>1310</v>
      </c>
      <c r="B34" s="5" t="n">
        <v>0</v>
      </c>
    </row>
    <row r="35" spans="1:2">
      <c r="A35" s="4" t="s">
        <v>1319</v>
      </c>
    </row>
    <row r="36" spans="1:2">
      <c r="A36" s="3" t="s">
        <v>1227</v>
      </c>
    </row>
    <row r="37" spans="1:2">
      <c r="A37" s="4" t="s">
        <v>1310</v>
      </c>
      <c r="B37" s="5" t="n">
        <v>1</v>
      </c>
    </row>
    <row r="38" spans="1:2">
      <c r="A38" s="4" t="s">
        <v>1320</v>
      </c>
    </row>
    <row r="39" spans="1:2">
      <c r="A39" s="3" t="s">
        <v>1227</v>
      </c>
    </row>
    <row r="40" spans="1:2">
      <c r="A40" s="4" t="s">
        <v>1310</v>
      </c>
      <c r="B40" s="5" t="n">
        <v>-3</v>
      </c>
    </row>
    <row r="41" spans="1:2">
      <c r="A41" s="4" t="s">
        <v>1321</v>
      </c>
    </row>
    <row r="42" spans="1:2">
      <c r="A42" s="3" t="s">
        <v>1227</v>
      </c>
    </row>
    <row r="43" spans="1:2">
      <c r="A43" s="4" t="s">
        <v>1310</v>
      </c>
      <c r="B43" s="5" t="n">
        <v>-3</v>
      </c>
    </row>
    <row r="44" spans="1:2">
      <c r="A44" s="4" t="s">
        <v>1322</v>
      </c>
    </row>
    <row r="45" spans="1:2">
      <c r="A45" s="3" t="s">
        <v>1227</v>
      </c>
    </row>
    <row r="46" spans="1:2">
      <c r="A46" s="4" t="s">
        <v>1310</v>
      </c>
      <c r="B46" s="5" t="n">
        <v>0</v>
      </c>
    </row>
    <row r="47" spans="1:2">
      <c r="A47" s="4" t="s">
        <v>1323</v>
      </c>
    </row>
    <row r="48" spans="1:2">
      <c r="A48" s="3" t="s">
        <v>1227</v>
      </c>
    </row>
    <row r="49" spans="1:2">
      <c r="A49" s="4" t="s">
        <v>1310</v>
      </c>
      <c r="B49" s="5" t="n">
        <v>0</v>
      </c>
    </row>
    <row r="50" spans="1:2">
      <c r="A50" s="4" t="s">
        <v>1324</v>
      </c>
    </row>
    <row r="51" spans="1:2">
      <c r="A51" s="3" t="s">
        <v>1227</v>
      </c>
    </row>
    <row r="52" spans="1:2">
      <c r="A52" s="4" t="s">
        <v>1310</v>
      </c>
      <c r="B52" s="5" t="n">
        <v>-2</v>
      </c>
    </row>
    <row r="53" spans="1:2">
      <c r="A53" s="4" t="s">
        <v>1325</v>
      </c>
    </row>
    <row r="54" spans="1:2">
      <c r="A54" s="3" t="s">
        <v>1227</v>
      </c>
    </row>
    <row r="55" spans="1:2">
      <c r="A55" s="4" t="s">
        <v>1310</v>
      </c>
      <c r="B55" s="5" t="n">
        <v>-4</v>
      </c>
    </row>
    <row r="56" spans="1:2">
      <c r="A56" s="4" t="s">
        <v>1326</v>
      </c>
    </row>
    <row r="57" spans="1:2">
      <c r="A57" s="3" t="s">
        <v>1227</v>
      </c>
    </row>
    <row r="58" spans="1:2">
      <c r="A58" s="4" t="s">
        <v>1310</v>
      </c>
      <c r="B58" s="5" t="n">
        <v>6</v>
      </c>
    </row>
    <row r="59" spans="1:2">
      <c r="A59" s="4" t="s">
        <v>1327</v>
      </c>
    </row>
    <row r="60" spans="1:2">
      <c r="A60" s="3" t="s">
        <v>1227</v>
      </c>
    </row>
    <row r="61" spans="1:2">
      <c r="A61" s="4" t="s">
        <v>1310</v>
      </c>
      <c r="B61" s="5" t="n">
        <v>-4</v>
      </c>
    </row>
    <row r="62" spans="1:2">
      <c r="A62" s="4" t="s">
        <v>728</v>
      </c>
    </row>
    <row r="63" spans="1:2">
      <c r="A63" s="3" t="s">
        <v>1227</v>
      </c>
    </row>
    <row r="64" spans="1:2">
      <c r="A64" s="4" t="s">
        <v>1310</v>
      </c>
      <c r="B64" s="5" t="n">
        <v>1</v>
      </c>
    </row>
    <row r="65" spans="1:2">
      <c r="A65" s="4" t="s">
        <v>1328</v>
      </c>
    </row>
    <row r="66" spans="1:2">
      <c r="A66" s="3" t="s">
        <v>1227</v>
      </c>
    </row>
    <row r="67" spans="1:2">
      <c r="A67" s="4" t="s">
        <v>1310</v>
      </c>
      <c r="B67" s="5" t="n">
        <v>-1</v>
      </c>
    </row>
    <row r="68" spans="1:2">
      <c r="A68" s="4" t="s">
        <v>1329</v>
      </c>
    </row>
    <row r="69" spans="1:2">
      <c r="A69" s="3" t="s">
        <v>1227</v>
      </c>
    </row>
    <row r="70" spans="1:2">
      <c r="A70" s="4" t="s">
        <v>1310</v>
      </c>
      <c r="B70" s="5" t="n">
        <v>3</v>
      </c>
    </row>
    <row r="71" spans="1:2">
      <c r="A71" s="4" t="s">
        <v>1330</v>
      </c>
    </row>
    <row r="72" spans="1:2">
      <c r="A72" s="3" t="s">
        <v>1227</v>
      </c>
    </row>
    <row r="73" spans="1:2">
      <c r="A73" s="4" t="s">
        <v>1310</v>
      </c>
      <c r="B73" s="6" t="n">
        <v>-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30</v>
      </c>
    </row>
    <row r="3" spans="1:2">
      <c r="A3" s="3" t="s">
        <v>189</v>
      </c>
    </row>
    <row r="4" spans="1:2">
      <c r="A4" s="4" t="s">
        <v>199</v>
      </c>
      <c r="B4" s="4"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30</v>
      </c>
      <c r="C1" s="2" t="s">
        <v>31</v>
      </c>
    </row>
    <row r="2" spans="1:3">
      <c r="A2" s="3" t="s">
        <v>1332</v>
      </c>
    </row>
    <row r="3" spans="1:3">
      <c r="A3" s="4" t="s">
        <v>1333</v>
      </c>
      <c r="B3" s="6" t="n">
        <v>1125</v>
      </c>
    </row>
    <row r="4" spans="1:3">
      <c r="A4" s="4" t="s">
        <v>1334</v>
      </c>
      <c r="B4" s="5" t="n">
        <v>689</v>
      </c>
    </row>
    <row r="5" spans="1:3">
      <c r="A5" s="4" t="s">
        <v>1335</v>
      </c>
    </row>
    <row r="6" spans="1:3">
      <c r="A6" s="3" t="s">
        <v>1332</v>
      </c>
    </row>
    <row r="7" spans="1:3">
      <c r="A7" s="4" t="s">
        <v>1333</v>
      </c>
      <c r="B7" s="5" t="n">
        <v>44</v>
      </c>
      <c r="C7" s="6" t="n">
        <v>120</v>
      </c>
    </row>
    <row r="8" spans="1:3">
      <c r="A8" s="4" t="s">
        <v>1336</v>
      </c>
    </row>
    <row r="9" spans="1:3">
      <c r="A9" s="3" t="s">
        <v>1332</v>
      </c>
    </row>
    <row r="10" spans="1:3">
      <c r="A10" s="4" t="s">
        <v>1333</v>
      </c>
      <c r="C10" s="5" t="n">
        <v>613</v>
      </c>
    </row>
    <row r="11" spans="1:3">
      <c r="A11" s="4" t="s">
        <v>1334</v>
      </c>
      <c r="C11" s="5" t="n">
        <v>330</v>
      </c>
    </row>
    <row r="12" spans="1:3">
      <c r="A12" s="4" t="s">
        <v>1337</v>
      </c>
    </row>
    <row r="13" spans="1:3">
      <c r="A13" s="3" t="s">
        <v>1332</v>
      </c>
    </row>
    <row r="14" spans="1:3">
      <c r="A14" s="4" t="s">
        <v>1333</v>
      </c>
      <c r="B14" s="5" t="n">
        <v>130</v>
      </c>
      <c r="C14" s="5" t="n">
        <v>351</v>
      </c>
    </row>
    <row r="15" spans="1:3">
      <c r="A15" s="4" t="s">
        <v>1334</v>
      </c>
      <c r="B15" s="5" t="n">
        <v>542</v>
      </c>
      <c r="C15" s="5" t="n">
        <v>193</v>
      </c>
    </row>
    <row r="16" spans="1:3">
      <c r="A16" s="4" t="s">
        <v>1338</v>
      </c>
    </row>
    <row r="17" spans="1:3">
      <c r="A17" s="3" t="s">
        <v>1332</v>
      </c>
    </row>
    <row r="18" spans="1:3">
      <c r="A18" s="4" t="s">
        <v>1333</v>
      </c>
      <c r="B18" s="5" t="n">
        <v>215</v>
      </c>
      <c r="C18" s="5" t="n">
        <v>262</v>
      </c>
    </row>
    <row r="19" spans="1:3">
      <c r="A19" s="4" t="s">
        <v>1334</v>
      </c>
      <c r="B19" s="5" t="n">
        <v>147</v>
      </c>
      <c r="C19" s="5" t="n">
        <v>137</v>
      </c>
    </row>
    <row r="20" spans="1:3">
      <c r="A20" s="4" t="s">
        <v>1339</v>
      </c>
    </row>
    <row r="21" spans="1:3">
      <c r="A21" s="3" t="s">
        <v>1332</v>
      </c>
    </row>
    <row r="22" spans="1:3">
      <c r="A22" s="4" t="s">
        <v>1333</v>
      </c>
      <c r="B22" s="5" t="n">
        <v>25</v>
      </c>
    </row>
    <row r="23" spans="1:3">
      <c r="A23" s="4" t="s">
        <v>1340</v>
      </c>
    </row>
    <row r="24" spans="1:3">
      <c r="A24" s="3" t="s">
        <v>1332</v>
      </c>
    </row>
    <row r="25" spans="1:3">
      <c r="A25" s="4" t="s">
        <v>1333</v>
      </c>
      <c r="B25" s="5" t="n">
        <v>754</v>
      </c>
    </row>
    <row r="26" spans="1:3">
      <c r="A26" s="4" t="s">
        <v>1341</v>
      </c>
    </row>
    <row r="27" spans="1:3">
      <c r="A27" s="3" t="s">
        <v>1332</v>
      </c>
    </row>
    <row r="28" spans="1:3">
      <c r="A28" s="4" t="s">
        <v>1333</v>
      </c>
      <c r="B28" s="5" t="n">
        <v>168</v>
      </c>
      <c r="C28" s="5" t="n">
        <v>495</v>
      </c>
    </row>
    <row r="29" spans="1:3">
      <c r="A29" s="4" t="s">
        <v>1334</v>
      </c>
      <c r="B29" s="5" t="n">
        <v>237</v>
      </c>
      <c r="C29" s="5" t="n">
        <v>409</v>
      </c>
    </row>
    <row r="30" spans="1:3">
      <c r="A30" s="4" t="s">
        <v>1342</v>
      </c>
    </row>
    <row r="31" spans="1:3">
      <c r="A31" s="3" t="s">
        <v>1332</v>
      </c>
    </row>
    <row r="32" spans="1:3">
      <c r="A32" s="4" t="s">
        <v>1333</v>
      </c>
      <c r="B32" s="5" t="n">
        <v>10</v>
      </c>
    </row>
    <row r="33" spans="1:3">
      <c r="A33" s="4" t="s">
        <v>1334</v>
      </c>
      <c r="B33" s="5" t="n">
        <v>35</v>
      </c>
    </row>
    <row r="34" spans="1:3">
      <c r="A34" s="4" t="s">
        <v>1343</v>
      </c>
    </row>
    <row r="35" spans="1:3">
      <c r="A35" s="3" t="s">
        <v>1332</v>
      </c>
    </row>
    <row r="36" spans="1:3">
      <c r="A36" s="4" t="s">
        <v>1333</v>
      </c>
      <c r="B36" s="5" t="n">
        <v>1</v>
      </c>
      <c r="C36" s="5" t="n">
        <v>239</v>
      </c>
    </row>
    <row r="37" spans="1:3">
      <c r="A37" s="4" t="s">
        <v>1334</v>
      </c>
      <c r="C37" s="5" t="n">
        <v>82</v>
      </c>
    </row>
    <row r="38" spans="1:3">
      <c r="A38" s="4" t="s">
        <v>1344</v>
      </c>
    </row>
    <row r="39" spans="1:3">
      <c r="A39" s="3" t="s">
        <v>1332</v>
      </c>
    </row>
    <row r="40" spans="1:3">
      <c r="A40" s="4" t="s">
        <v>1333</v>
      </c>
      <c r="B40" s="5" t="n">
        <v>34</v>
      </c>
      <c r="C40" s="5" t="n">
        <v>191</v>
      </c>
    </row>
    <row r="41" spans="1:3">
      <c r="A41" s="4" t="s">
        <v>1334</v>
      </c>
      <c r="B41" s="5" t="n">
        <v>105</v>
      </c>
      <c r="C41" s="5" t="n">
        <v>205</v>
      </c>
    </row>
    <row r="42" spans="1:3">
      <c r="A42" s="4" t="s">
        <v>1345</v>
      </c>
    </row>
    <row r="43" spans="1:3">
      <c r="A43" s="3" t="s">
        <v>1332</v>
      </c>
    </row>
    <row r="44" spans="1:3">
      <c r="A44" s="4" t="s">
        <v>1333</v>
      </c>
      <c r="B44" s="5" t="n">
        <v>83</v>
      </c>
    </row>
    <row r="45" spans="1:3">
      <c r="A45" s="4" t="s">
        <v>1334</v>
      </c>
      <c r="B45" s="5" t="n">
        <v>54</v>
      </c>
      <c r="C45" s="5" t="n">
        <v>6</v>
      </c>
    </row>
    <row r="46" spans="1:3">
      <c r="A46" s="4" t="s">
        <v>1346</v>
      </c>
    </row>
    <row r="47" spans="1:3">
      <c r="A47" s="3" t="s">
        <v>1332</v>
      </c>
    </row>
    <row r="48" spans="1:3">
      <c r="A48" s="4" t="s">
        <v>1333</v>
      </c>
      <c r="B48" s="5" t="n">
        <v>39</v>
      </c>
      <c r="C48" s="5" t="n">
        <v>65</v>
      </c>
    </row>
    <row r="49" spans="1:3">
      <c r="A49" s="4" t="s">
        <v>1334</v>
      </c>
      <c r="B49" s="6" t="n">
        <v>43</v>
      </c>
      <c r="C49" s="6" t="n">
        <v>11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30</v>
      </c>
      <c r="C1" s="2" t="s">
        <v>31</v>
      </c>
    </row>
    <row r="2" spans="1:3">
      <c r="A2" s="4" t="s">
        <v>1263</v>
      </c>
    </row>
    <row r="3" spans="1:3">
      <c r="A3" s="3" t="s">
        <v>1332</v>
      </c>
    </row>
    <row r="4" spans="1:3">
      <c r="A4" s="4" t="s">
        <v>90</v>
      </c>
      <c r="B4" s="6" t="n">
        <v>86</v>
      </c>
      <c r="C4"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31</v>
      </c>
      <c r="C1" s="2" t="s">
        <v>1349</v>
      </c>
    </row>
    <row r="2" spans="1:3">
      <c r="A2" s="3" t="s">
        <v>1350</v>
      </c>
    </row>
    <row r="3" spans="1:3">
      <c r="A3" s="4" t="s">
        <v>1351</v>
      </c>
      <c r="C3" s="8" t="n">
        <v>26.9</v>
      </c>
    </row>
    <row r="4" spans="1:3">
      <c r="A4" s="4" t="s">
        <v>1352</v>
      </c>
      <c r="C4" s="9" t="n">
        <v>22.8</v>
      </c>
    </row>
    <row r="5" spans="1:3">
      <c r="A5" s="4" t="s">
        <v>1353</v>
      </c>
      <c r="C5" s="9" t="n">
        <v>0.3</v>
      </c>
    </row>
    <row r="6" spans="1:3">
      <c r="A6" s="4" t="s">
        <v>1354</v>
      </c>
      <c r="C6" s="9" t="n">
        <v>17.7</v>
      </c>
    </row>
    <row r="7" spans="1:3">
      <c r="A7" s="5" t="n">
        <v>2016</v>
      </c>
      <c r="B7" s="8" t="n">
        <v>57.9</v>
      </c>
      <c r="C7" s="9" t="n">
        <v>67.7</v>
      </c>
    </row>
    <row r="8" spans="1:3">
      <c r="A8" s="4" t="s">
        <v>955</v>
      </c>
    </row>
    <row r="9" spans="1:3">
      <c r="A9" s="3" t="s">
        <v>1350</v>
      </c>
    </row>
    <row r="10" spans="1:3">
      <c r="A10" s="4" t="s">
        <v>1351</v>
      </c>
      <c r="C10" s="9" t="n">
        <v>26.4</v>
      </c>
    </row>
    <row r="11" spans="1:3">
      <c r="A11" s="4" t="s">
        <v>1352</v>
      </c>
      <c r="C11" s="9" t="n">
        <v>9.5</v>
      </c>
    </row>
    <row r="12" spans="1:3">
      <c r="A12" s="4" t="s">
        <v>1353</v>
      </c>
      <c r="C12" s="9" t="n">
        <v>0.3</v>
      </c>
    </row>
    <row r="13" spans="1:3">
      <c r="A13" s="4" t="s">
        <v>1354</v>
      </c>
      <c r="C13" s="9" t="n">
        <v>0.2</v>
      </c>
    </row>
    <row r="14" spans="1:3">
      <c r="A14" s="5" t="n">
        <v>2016</v>
      </c>
      <c r="B14" s="5" t="n">
        <v>37</v>
      </c>
      <c r="C14" s="9" t="n">
        <v>36.4</v>
      </c>
    </row>
    <row r="15" spans="1:3">
      <c r="A15" s="4" t="s">
        <v>1316</v>
      </c>
    </row>
    <row r="16" spans="1:3">
      <c r="A16" s="3" t="s">
        <v>1350</v>
      </c>
    </row>
    <row r="17" spans="1:3">
      <c r="A17" s="4" t="s">
        <v>1351</v>
      </c>
      <c r="C17" s="9" t="n">
        <v>0.2</v>
      </c>
    </row>
    <row r="18" spans="1:3">
      <c r="A18" s="4" t="s">
        <v>1352</v>
      </c>
      <c r="C18" s="5" t="n">
        <v>1</v>
      </c>
    </row>
    <row r="19" spans="1:3">
      <c r="A19" s="4" t="s">
        <v>1353</v>
      </c>
      <c r="C19" s="5" t="n">
        <v>0</v>
      </c>
    </row>
    <row r="20" spans="1:3">
      <c r="A20" s="4" t="s">
        <v>1354</v>
      </c>
      <c r="C20" s="5" t="n">
        <v>0</v>
      </c>
    </row>
    <row r="21" spans="1:3">
      <c r="A21" s="5" t="n">
        <v>2016</v>
      </c>
      <c r="B21" s="9" t="n">
        <v>1.3</v>
      </c>
      <c r="C21" s="9" t="n">
        <v>1.2</v>
      </c>
    </row>
    <row r="22" spans="1:3">
      <c r="A22" s="4" t="s">
        <v>1355</v>
      </c>
    </row>
    <row r="23" spans="1:3">
      <c r="A23" s="3" t="s">
        <v>1350</v>
      </c>
    </row>
    <row r="24" spans="1:3">
      <c r="A24" s="4" t="s">
        <v>1351</v>
      </c>
      <c r="C24" s="9" t="n">
        <v>0.2</v>
      </c>
    </row>
    <row r="25" spans="1:3">
      <c r="A25" s="4" t="s">
        <v>1352</v>
      </c>
      <c r="C25" s="9" t="n">
        <v>11.5</v>
      </c>
    </row>
    <row r="26" spans="1:3">
      <c r="A26" s="4" t="s">
        <v>1353</v>
      </c>
      <c r="C26" s="5" t="n">
        <v>0</v>
      </c>
    </row>
    <row r="27" spans="1:3">
      <c r="A27" s="4" t="s">
        <v>1354</v>
      </c>
      <c r="C27" s="9" t="n">
        <v>16.7</v>
      </c>
    </row>
    <row r="28" spans="1:3">
      <c r="A28" s="5" t="n">
        <v>2016</v>
      </c>
      <c r="B28" s="9" t="n">
        <v>19.3</v>
      </c>
      <c r="C28" s="9" t="n">
        <v>28.4</v>
      </c>
    </row>
    <row r="29" spans="1:3">
      <c r="A29" s="4" t="s">
        <v>728</v>
      </c>
    </row>
    <row r="30" spans="1:3">
      <c r="A30" s="3" t="s">
        <v>1350</v>
      </c>
    </row>
    <row r="31" spans="1:3">
      <c r="A31" s="4" t="s">
        <v>1351</v>
      </c>
      <c r="C31" s="9" t="n">
        <v>0.1</v>
      </c>
    </row>
    <row r="32" spans="1:3">
      <c r="A32" s="4" t="s">
        <v>1352</v>
      </c>
      <c r="C32" s="9" t="n">
        <v>0.8</v>
      </c>
    </row>
    <row r="33" spans="1:3">
      <c r="A33" s="4" t="s">
        <v>1353</v>
      </c>
      <c r="C33" s="5" t="n">
        <v>0</v>
      </c>
    </row>
    <row r="34" spans="1:3">
      <c r="A34" s="4" t="s">
        <v>1354</v>
      </c>
      <c r="C34" s="9" t="n">
        <v>0.8</v>
      </c>
    </row>
    <row r="35" spans="1:3">
      <c r="A35" s="5" t="n">
        <v>2016</v>
      </c>
      <c r="B35" s="8" t="n">
        <v>0.3</v>
      </c>
      <c r="C35" s="8" t="n">
        <v>1.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56</v>
      </c>
      <c r="B1" s="2" t="s">
        <v>1</v>
      </c>
    </row>
    <row r="2" spans="1:2">
      <c r="B2" s="2" t="s">
        <v>1167</v>
      </c>
    </row>
    <row r="3" spans="1:2">
      <c r="A3" s="4" t="s">
        <v>1357</v>
      </c>
    </row>
    <row r="4" spans="1:2">
      <c r="A4" s="3" t="s">
        <v>1358</v>
      </c>
    </row>
    <row r="5" spans="1:2">
      <c r="A5" s="4" t="s">
        <v>1359</v>
      </c>
      <c r="B5" s="11" t="n">
        <v>5000</v>
      </c>
    </row>
    <row r="6" spans="1:2">
      <c r="A6" s="4" t="s">
        <v>945</v>
      </c>
      <c r="B6" s="5" t="n">
        <v>1519</v>
      </c>
    </row>
    <row r="7" spans="1:2">
      <c r="A7" s="4" t="s">
        <v>1360</v>
      </c>
      <c r="B7" s="5" t="n">
        <v>3481</v>
      </c>
    </row>
    <row r="8" spans="1:2">
      <c r="A8" s="4" t="s">
        <v>1361</v>
      </c>
    </row>
    <row r="9" spans="1:2">
      <c r="A9" s="3" t="s">
        <v>1358</v>
      </c>
    </row>
    <row r="10" spans="1:2">
      <c r="A10" s="4" t="s">
        <v>945</v>
      </c>
      <c r="B10" s="11" t="n">
        <v>10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30</v>
      </c>
      <c r="C1" s="2" t="s">
        <v>31</v>
      </c>
    </row>
    <row r="2" spans="1:3">
      <c r="A2" s="3" t="s">
        <v>1363</v>
      </c>
    </row>
    <row r="3" spans="1:3">
      <c r="A3" s="4" t="s">
        <v>1364</v>
      </c>
      <c r="B3" s="8" t="n">
        <v>21.6</v>
      </c>
      <c r="C3" s="8" t="n">
        <v>23.5</v>
      </c>
    </row>
    <row r="4" spans="1:3">
      <c r="A4" s="4" t="s">
        <v>1365</v>
      </c>
      <c r="B4" s="9" t="n">
        <v>75.59999999999999</v>
      </c>
      <c r="C4" s="9" t="n">
        <v>78.90000000000001</v>
      </c>
    </row>
    <row r="5" spans="1:3">
      <c r="A5" s="4" t="s">
        <v>1366</v>
      </c>
      <c r="B5" s="9" t="n">
        <v>26.7</v>
      </c>
      <c r="C5" s="9" t="n">
        <v>8.800000000000001</v>
      </c>
    </row>
    <row r="6" spans="1:3">
      <c r="A6" s="4" t="s">
        <v>1367</v>
      </c>
      <c r="B6" s="9" t="n">
        <v>-59.3</v>
      </c>
      <c r="C6" s="5" t="n">
        <v>-52</v>
      </c>
    </row>
    <row r="7" spans="1:3">
      <c r="A7" s="4" t="s">
        <v>152</v>
      </c>
      <c r="B7" s="9" t="n">
        <v>64.59999999999999</v>
      </c>
      <c r="C7" s="8" t="n">
        <v>59.2</v>
      </c>
    </row>
    <row r="8" spans="1:3">
      <c r="A8" s="4" t="s">
        <v>947</v>
      </c>
    </row>
    <row r="9" spans="1:3">
      <c r="A9" s="3" t="s">
        <v>1363</v>
      </c>
    </row>
    <row r="10" spans="1:3">
      <c r="A10" s="4" t="s">
        <v>1365</v>
      </c>
      <c r="B10" s="9" t="n">
        <v>3.9</v>
      </c>
    </row>
    <row r="11" spans="1:3">
      <c r="A11" s="4" t="s">
        <v>152</v>
      </c>
      <c r="B11" s="9" t="n">
        <v>3.9</v>
      </c>
    </row>
    <row r="12" spans="1:3">
      <c r="A12" s="4" t="s">
        <v>944</v>
      </c>
    </row>
    <row r="13" spans="1:3">
      <c r="A13" s="3" t="s">
        <v>1363</v>
      </c>
    </row>
    <row r="14" spans="1:3">
      <c r="A14" s="4" t="s">
        <v>1365</v>
      </c>
      <c r="B14" s="9" t="n">
        <v>63.2</v>
      </c>
    </row>
    <row r="15" spans="1:3">
      <c r="A15" s="4" t="s">
        <v>152</v>
      </c>
      <c r="B15" s="9" t="n">
        <v>63.2</v>
      </c>
    </row>
    <row r="16" spans="1:3">
      <c r="A16" s="4" t="s">
        <v>1368</v>
      </c>
    </row>
    <row r="17" spans="1:3">
      <c r="A17" s="3" t="s">
        <v>1363</v>
      </c>
    </row>
    <row r="18" spans="1:3">
      <c r="A18" s="4" t="s">
        <v>1364</v>
      </c>
      <c r="B18" s="9" t="n">
        <v>6.1</v>
      </c>
    </row>
    <row r="19" spans="1:3">
      <c r="A19" s="4" t="s">
        <v>1365</v>
      </c>
      <c r="B19" s="9" t="n">
        <v>0.3</v>
      </c>
    </row>
    <row r="20" spans="1:3">
      <c r="A20" s="4" t="s">
        <v>1366</v>
      </c>
      <c r="B20" s="9" t="n">
        <v>25.4</v>
      </c>
    </row>
    <row r="21" spans="1:3">
      <c r="A21" s="4" t="s">
        <v>152</v>
      </c>
      <c r="B21" s="9" t="n">
        <v>31.8</v>
      </c>
    </row>
    <row r="22" spans="1:3">
      <c r="A22" s="4" t="s">
        <v>1369</v>
      </c>
    </row>
    <row r="23" spans="1:3">
      <c r="A23" s="3" t="s">
        <v>1363</v>
      </c>
    </row>
    <row r="24" spans="1:3">
      <c r="A24" s="4" t="s">
        <v>1364</v>
      </c>
      <c r="B24" s="9" t="n">
        <v>14.3</v>
      </c>
    </row>
    <row r="25" spans="1:3">
      <c r="A25" s="4" t="s">
        <v>1365</v>
      </c>
      <c r="B25" s="9" t="n">
        <v>3.2</v>
      </c>
    </row>
    <row r="26" spans="1:3">
      <c r="A26" s="4" t="s">
        <v>152</v>
      </c>
      <c r="B26" s="9" t="n">
        <v>17.5</v>
      </c>
    </row>
    <row r="27" spans="1:3">
      <c r="A27" s="4" t="s">
        <v>1370</v>
      </c>
    </row>
    <row r="28" spans="1:3">
      <c r="A28" s="3" t="s">
        <v>1363</v>
      </c>
    </row>
    <row r="29" spans="1:3">
      <c r="A29" s="4" t="s">
        <v>1367</v>
      </c>
      <c r="B29" s="5" t="n">
        <v>-33</v>
      </c>
    </row>
    <row r="30" spans="1:3">
      <c r="A30" s="4" t="s">
        <v>152</v>
      </c>
      <c r="B30" s="5" t="n">
        <v>-33</v>
      </c>
    </row>
    <row r="31" spans="1:3">
      <c r="A31" s="4" t="s">
        <v>1371</v>
      </c>
    </row>
    <row r="32" spans="1:3">
      <c r="A32" s="3" t="s">
        <v>1363</v>
      </c>
    </row>
    <row r="33" spans="1:3">
      <c r="A33" s="4" t="s">
        <v>1367</v>
      </c>
      <c r="B33" s="9" t="n">
        <v>-26.3</v>
      </c>
    </row>
    <row r="34" spans="1:3">
      <c r="A34" s="4" t="s">
        <v>152</v>
      </c>
      <c r="B34" s="9" t="n">
        <v>-26.3</v>
      </c>
    </row>
    <row r="35" spans="1:3">
      <c r="A35" s="4" t="s">
        <v>1372</v>
      </c>
    </row>
    <row r="36" spans="1:3">
      <c r="A36" s="3" t="s">
        <v>1363</v>
      </c>
    </row>
    <row r="37" spans="1:3">
      <c r="A37" s="4" t="s">
        <v>1364</v>
      </c>
      <c r="B37" s="9" t="n">
        <v>0.9</v>
      </c>
    </row>
    <row r="38" spans="1:3">
      <c r="A38" s="4" t="s">
        <v>1365</v>
      </c>
      <c r="B38" s="5" t="n">
        <v>5</v>
      </c>
    </row>
    <row r="39" spans="1:3">
      <c r="A39" s="4" t="s">
        <v>1366</v>
      </c>
      <c r="B39" s="9" t="n">
        <v>1.3</v>
      </c>
    </row>
    <row r="40" spans="1:3">
      <c r="A40" s="4" t="s">
        <v>152</v>
      </c>
      <c r="B40" s="9" t="n">
        <v>7.2</v>
      </c>
    </row>
    <row r="41" spans="1:3">
      <c r="A41" s="4" t="s">
        <v>1373</v>
      </c>
    </row>
    <row r="42" spans="1:3">
      <c r="A42" s="3" t="s">
        <v>1363</v>
      </c>
    </row>
    <row r="43" spans="1:3">
      <c r="A43" s="4" t="s">
        <v>1364</v>
      </c>
      <c r="B43" s="9" t="n">
        <v>1.2</v>
      </c>
    </row>
    <row r="44" spans="1:3">
      <c r="A44" s="4" t="s">
        <v>152</v>
      </c>
      <c r="B44" s="9" t="n">
        <v>1.2</v>
      </c>
    </row>
    <row r="45" spans="1:3">
      <c r="A45" s="4" t="s">
        <v>1374</v>
      </c>
    </row>
    <row r="46" spans="1:3">
      <c r="A46" s="3" t="s">
        <v>1363</v>
      </c>
    </row>
    <row r="47" spans="1:3">
      <c r="A47" s="4" t="s">
        <v>1364</v>
      </c>
      <c r="B47" s="9" t="n">
        <v>-0.9</v>
      </c>
    </row>
    <row r="48" spans="1:3">
      <c r="A48" s="4" t="s">
        <v>152</v>
      </c>
      <c r="B48" s="8" t="n">
        <v>-0.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30</v>
      </c>
      <c r="C1" s="2" t="s">
        <v>31</v>
      </c>
    </row>
    <row r="2" spans="1:3">
      <c r="A2" s="3" t="s">
        <v>1376</v>
      </c>
    </row>
    <row r="3" spans="1:3">
      <c r="A3" s="4" t="s">
        <v>1377</v>
      </c>
      <c r="B3" s="6" t="n">
        <v>6955</v>
      </c>
      <c r="C3" s="6" t="n">
        <v>5391</v>
      </c>
    </row>
    <row r="4" spans="1:3">
      <c r="A4" s="4" t="s">
        <v>967</v>
      </c>
      <c r="B4" s="5" t="n">
        <v>383</v>
      </c>
      <c r="C4" s="5" t="n">
        <v>367</v>
      </c>
    </row>
    <row r="5" spans="1:3">
      <c r="A5" s="4" t="s">
        <v>1378</v>
      </c>
      <c r="B5" s="5" t="n">
        <v>29196</v>
      </c>
      <c r="C5" s="5" t="n">
        <v>30716</v>
      </c>
    </row>
    <row r="6" spans="1:3">
      <c r="A6" s="4" t="s">
        <v>1379</v>
      </c>
      <c r="B6" s="5" t="n">
        <v>20110</v>
      </c>
      <c r="C6" s="5" t="n">
        <v>13990</v>
      </c>
    </row>
    <row r="7" spans="1:3">
      <c r="A7" s="4" t="s">
        <v>1380</v>
      </c>
      <c r="B7" s="5" t="n">
        <v>926</v>
      </c>
      <c r="C7" s="5" t="n">
        <v>739</v>
      </c>
    </row>
    <row r="8" spans="1:3">
      <c r="A8" s="4" t="s">
        <v>1047</v>
      </c>
      <c r="B8" s="5" t="n">
        <v>62370</v>
      </c>
      <c r="C8" s="5" t="n">
        <v>56003</v>
      </c>
    </row>
    <row r="9" spans="1:3">
      <c r="A9" s="4" t="s">
        <v>152</v>
      </c>
      <c r="B9" s="5" t="n">
        <v>62370</v>
      </c>
      <c r="C9" s="5" t="n">
        <v>56003</v>
      </c>
    </row>
    <row r="10" spans="1:3">
      <c r="A10" s="4" t="s">
        <v>1381</v>
      </c>
    </row>
    <row r="11" spans="1:3">
      <c r="A11" s="3" t="s">
        <v>1376</v>
      </c>
    </row>
    <row r="12" spans="1:3">
      <c r="A12" s="4" t="s">
        <v>1378</v>
      </c>
      <c r="B12" s="5" t="n">
        <v>8935</v>
      </c>
      <c r="C12" s="5" t="n">
        <v>9414</v>
      </c>
    </row>
    <row r="13" spans="1:3">
      <c r="A13" s="4" t="s">
        <v>1382</v>
      </c>
    </row>
    <row r="14" spans="1:3">
      <c r="A14" s="3" t="s">
        <v>1376</v>
      </c>
    </row>
    <row r="15" spans="1:3">
      <c r="A15" s="4" t="s">
        <v>1378</v>
      </c>
      <c r="B15" s="5" t="n">
        <v>10491</v>
      </c>
      <c r="C15" s="5" t="n">
        <v>13003</v>
      </c>
    </row>
    <row r="16" spans="1:3">
      <c r="A16" s="4" t="s">
        <v>1383</v>
      </c>
    </row>
    <row r="17" spans="1:3">
      <c r="A17" s="3" t="s">
        <v>1376</v>
      </c>
    </row>
    <row r="18" spans="1:3">
      <c r="A18" s="4" t="s">
        <v>1378</v>
      </c>
      <c r="B18" s="5" t="n">
        <v>9770</v>
      </c>
      <c r="C18" s="5" t="n">
        <v>8299</v>
      </c>
    </row>
    <row r="19" spans="1:3">
      <c r="A19" s="4" t="s">
        <v>708</v>
      </c>
    </row>
    <row r="20" spans="1:3">
      <c r="A20" s="3" t="s">
        <v>1376</v>
      </c>
    </row>
    <row r="21" spans="1:3">
      <c r="A21" s="4" t="s">
        <v>1047</v>
      </c>
      <c r="B21" s="6" t="n">
        <v>4800</v>
      </c>
      <c r="C21" s="6" t="n">
        <v>48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84</v>
      </c>
      <c r="B1" s="2" t="s">
        <v>30</v>
      </c>
      <c r="C1" s="2" t="s">
        <v>31</v>
      </c>
    </row>
    <row r="2" spans="1:3">
      <c r="A2" s="3" t="s">
        <v>1385</v>
      </c>
    </row>
    <row r="3" spans="1:3">
      <c r="A3" s="4" t="s">
        <v>1386</v>
      </c>
      <c r="B3" s="6" t="n">
        <v>286</v>
      </c>
      <c r="C3" s="6" t="n">
        <v>296</v>
      </c>
    </row>
    <row r="4" spans="1:3">
      <c r="A4" s="4" t="s">
        <v>1387</v>
      </c>
      <c r="B4" s="5" t="n">
        <v>26035</v>
      </c>
      <c r="C4" s="5" t="n">
        <v>25022</v>
      </c>
    </row>
    <row r="5" spans="1:3">
      <c r="A5" s="4" t="s">
        <v>152</v>
      </c>
      <c r="B5" s="6" t="n">
        <v>26321</v>
      </c>
      <c r="C5" s="6" t="n">
        <v>2531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30</v>
      </c>
      <c r="C1" s="2" t="s">
        <v>31</v>
      </c>
    </row>
    <row r="2" spans="1:3">
      <c r="A2" s="3" t="s">
        <v>1389</v>
      </c>
    </row>
    <row r="3" spans="1:3">
      <c r="A3" s="4" t="s">
        <v>1390</v>
      </c>
      <c r="B3" s="6" t="n">
        <v>4740</v>
      </c>
      <c r="C3" s="6" t="n">
        <v>2240</v>
      </c>
    </row>
    <row r="4" spans="1:3">
      <c r="A4" s="4" t="s">
        <v>1391</v>
      </c>
      <c r="B4" s="5" t="n">
        <v>475</v>
      </c>
      <c r="C4" s="5" t="n">
        <v>344</v>
      </c>
    </row>
    <row r="5" spans="1:3">
      <c r="A5" s="4" t="s">
        <v>152</v>
      </c>
      <c r="B5" s="6" t="n">
        <v>5215</v>
      </c>
      <c r="C5" s="6" t="n">
        <v>258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30</v>
      </c>
      <c r="C1" s="2" t="s">
        <v>31</v>
      </c>
    </row>
    <row r="2" spans="1:3">
      <c r="A2" s="3" t="s">
        <v>1393</v>
      </c>
    </row>
    <row r="3" spans="1:3">
      <c r="A3" s="4" t="s">
        <v>1394</v>
      </c>
      <c r="B3" s="6" t="n">
        <v>1561</v>
      </c>
      <c r="C3" s="6" t="n">
        <v>1186</v>
      </c>
    </row>
    <row r="4" spans="1:3">
      <c r="A4" s="4" t="s">
        <v>152</v>
      </c>
      <c r="B4" s="6" t="n">
        <v>1561</v>
      </c>
      <c r="C4" s="6" t="n">
        <v>118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30</v>
      </c>
      <c r="C2" s="2" t="s">
        <v>31</v>
      </c>
    </row>
    <row r="3" spans="1:3">
      <c r="A3" s="3" t="s">
        <v>1396</v>
      </c>
    </row>
    <row r="4" spans="1:3">
      <c r="A4" s="4" t="s">
        <v>1397</v>
      </c>
      <c r="B4" s="6" t="n">
        <v>24</v>
      </c>
      <c r="C4" s="6" t="n">
        <v>24</v>
      </c>
    </row>
    <row r="5" spans="1:3">
      <c r="A5" s="4" t="s">
        <v>1398</v>
      </c>
      <c r="B5" s="5" t="n">
        <v>0</v>
      </c>
      <c r="C5" s="5" t="n">
        <v>33</v>
      </c>
    </row>
    <row r="6" spans="1:3">
      <c r="A6" s="4" t="s">
        <v>1399</v>
      </c>
      <c r="B6" s="6" t="n">
        <v>80</v>
      </c>
      <c r="C6" s="6" t="n">
        <v>12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30</v>
      </c>
    </row>
    <row r="3" spans="1:2">
      <c r="A3" s="3" t="s">
        <v>189</v>
      </c>
    </row>
    <row r="4" spans="1:2">
      <c r="A4" s="4" t="s">
        <v>201</v>
      </c>
      <c r="B4" s="4" t="s">
        <v>20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30</v>
      </c>
      <c r="C2" s="2" t="s">
        <v>31</v>
      </c>
      <c r="D2" s="2" t="s">
        <v>32</v>
      </c>
    </row>
    <row r="3" spans="1:4">
      <c r="A3" s="3" t="s">
        <v>1401</v>
      </c>
    </row>
    <row r="4" spans="1:4">
      <c r="A4" s="4" t="s">
        <v>1402</v>
      </c>
      <c r="B4" s="6" t="n">
        <v>-794</v>
      </c>
      <c r="C4" s="6" t="n">
        <v>-1269</v>
      </c>
      <c r="D4" s="6" t="n">
        <v>-926</v>
      </c>
    </row>
    <row r="5" spans="1:4">
      <c r="A5" s="4" t="s">
        <v>1403</v>
      </c>
      <c r="B5" s="5" t="n">
        <v>1</v>
      </c>
      <c r="C5" s="5" t="n">
        <v>110</v>
      </c>
      <c r="D5" s="5" t="n">
        <v>550</v>
      </c>
    </row>
    <row r="6" spans="1:4">
      <c r="A6" s="4" t="s">
        <v>1404</v>
      </c>
      <c r="B6" s="5" t="n">
        <v>-4724</v>
      </c>
      <c r="C6" s="5" t="n">
        <v>-9105</v>
      </c>
      <c r="D6" s="5" t="n">
        <v>-7705</v>
      </c>
    </row>
    <row r="7" spans="1:4">
      <c r="A7" s="4" t="s">
        <v>1405</v>
      </c>
      <c r="B7" s="5" t="n">
        <v>18403</v>
      </c>
      <c r="C7" s="5" t="n">
        <v>25577</v>
      </c>
    </row>
    <row r="8" spans="1:4">
      <c r="A8" s="4" t="s">
        <v>1406</v>
      </c>
      <c r="B8" s="5" t="n">
        <v>17481</v>
      </c>
      <c r="C8" s="5" t="n">
        <v>11389</v>
      </c>
    </row>
    <row r="9" spans="1:4">
      <c r="A9" s="4" t="s">
        <v>97</v>
      </c>
      <c r="B9" s="5" t="n">
        <v>3100</v>
      </c>
      <c r="C9" s="5" t="n">
        <v>4200</v>
      </c>
    </row>
    <row r="10" spans="1:4">
      <c r="A10" s="4" t="s">
        <v>1407</v>
      </c>
      <c r="B10" s="5" t="n">
        <v>5478</v>
      </c>
      <c r="C10" s="6" t="n">
        <v>-11742</v>
      </c>
      <c r="D10" s="6" t="n">
        <v>-10710</v>
      </c>
    </row>
    <row r="11" spans="1:4">
      <c r="A11" s="4" t="s">
        <v>1408</v>
      </c>
    </row>
    <row r="12" spans="1:4">
      <c r="A12" s="3" t="s">
        <v>1401</v>
      </c>
    </row>
    <row r="13" spans="1:4">
      <c r="A13" s="4" t="s">
        <v>1407</v>
      </c>
      <c r="B13" s="6" t="n">
        <v>20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30</v>
      </c>
      <c r="C2" s="2" t="s">
        <v>31</v>
      </c>
      <c r="D2" s="2" t="s">
        <v>32</v>
      </c>
    </row>
    <row r="3" spans="1:4">
      <c r="A3" s="3" t="s">
        <v>1410</v>
      </c>
    </row>
    <row r="4" spans="1:4">
      <c r="A4" s="4" t="s">
        <v>570</v>
      </c>
      <c r="B4" s="6" t="n">
        <v>4103</v>
      </c>
      <c r="C4" s="6" t="n">
        <v>4421</v>
      </c>
      <c r="D4" s="6" t="n">
        <v>4705</v>
      </c>
    </row>
    <row r="5" spans="1:4">
      <c r="A5" s="4" t="s">
        <v>1411</v>
      </c>
      <c r="B5" s="5" t="n">
        <v>2211</v>
      </c>
      <c r="C5" s="5" t="n">
        <v>148</v>
      </c>
      <c r="D5" s="5" t="n">
        <v>-16</v>
      </c>
    </row>
    <row r="6" spans="1:4">
      <c r="A6" s="4" t="s">
        <v>569</v>
      </c>
      <c r="B6" s="5" t="n">
        <v>4348</v>
      </c>
      <c r="C6" s="5" t="n">
        <v>4465</v>
      </c>
      <c r="D6" s="5" t="n">
        <v>5518</v>
      </c>
    </row>
    <row r="7" spans="1:4">
      <c r="A7" s="4" t="s">
        <v>80</v>
      </c>
      <c r="B7" s="5" t="n">
        <v>12966</v>
      </c>
    </row>
    <row r="8" spans="1:4">
      <c r="A8" s="4" t="s">
        <v>1412</v>
      </c>
      <c r="B8" s="5" t="n">
        <v>17230</v>
      </c>
      <c r="C8" s="5" t="n">
        <v>85</v>
      </c>
      <c r="D8" s="5" t="n">
        <v>20</v>
      </c>
    </row>
    <row r="9" spans="1:4">
      <c r="A9" s="4" t="s">
        <v>1413</v>
      </c>
      <c r="B9" s="5" t="n">
        <v>27892</v>
      </c>
      <c r="C9" s="5" t="n">
        <v>9119</v>
      </c>
      <c r="D9" s="5" t="n">
        <v>10227</v>
      </c>
    </row>
    <row r="10" spans="1:4">
      <c r="A10" s="4" t="s">
        <v>51</v>
      </c>
      <c r="B10" s="5" t="n">
        <v>-9805</v>
      </c>
      <c r="C10" s="5" t="n">
        <v>-6200</v>
      </c>
      <c r="D10" s="5" t="n">
        <v>-2835</v>
      </c>
    </row>
    <row r="11" spans="1:4">
      <c r="A11" s="4" t="s">
        <v>1414</v>
      </c>
      <c r="B11" s="5" t="n">
        <v>77</v>
      </c>
      <c r="C11" s="5" t="n">
        <v>84</v>
      </c>
      <c r="D11" s="5" t="n">
        <v>92</v>
      </c>
    </row>
    <row r="12" spans="1:4">
      <c r="A12" s="4" t="s">
        <v>1415</v>
      </c>
      <c r="B12" s="5" t="n">
        <v>-21</v>
      </c>
      <c r="C12" s="5" t="n">
        <v>-26</v>
      </c>
      <c r="D12" s="5" t="n">
        <v>38</v>
      </c>
    </row>
    <row r="13" spans="1:4">
      <c r="A13" s="4" t="s">
        <v>1416</v>
      </c>
      <c r="B13" s="5" t="n">
        <v>-167</v>
      </c>
      <c r="C13" s="5" t="n">
        <v>-37</v>
      </c>
      <c r="D13" s="5" t="n">
        <v>-156</v>
      </c>
    </row>
    <row r="14" spans="1:4">
      <c r="A14" s="4" t="s">
        <v>1417</v>
      </c>
      <c r="B14" s="5" t="n">
        <v>607</v>
      </c>
      <c r="C14" s="5" t="n">
        <v>3172</v>
      </c>
      <c r="D14" s="5" t="n">
        <v>3245</v>
      </c>
    </row>
    <row r="15" spans="1:4">
      <c r="A15" s="4" t="s">
        <v>152</v>
      </c>
      <c r="B15" s="5" t="n">
        <v>18583</v>
      </c>
      <c r="C15" s="5" t="n">
        <v>6112</v>
      </c>
      <c r="D15" s="5" t="n">
        <v>10611</v>
      </c>
    </row>
    <row r="16" spans="1:4">
      <c r="A16" s="4" t="s">
        <v>1418</v>
      </c>
    </row>
    <row r="17" spans="1:4">
      <c r="A17" s="3" t="s">
        <v>1410</v>
      </c>
    </row>
    <row r="18" spans="1:4">
      <c r="A18" s="4" t="s">
        <v>152</v>
      </c>
      <c r="B18" s="5" t="n">
        <v>21578</v>
      </c>
      <c r="C18" s="5" t="n">
        <v>4550</v>
      </c>
      <c r="D18" s="5" t="n">
        <v>5538</v>
      </c>
    </row>
    <row r="19" spans="1:4">
      <c r="A19" s="4" t="s">
        <v>1419</v>
      </c>
    </row>
    <row r="20" spans="1:4">
      <c r="A20" s="3" t="s">
        <v>1410</v>
      </c>
    </row>
    <row r="21" spans="1:4">
      <c r="A21" s="4" t="s">
        <v>152</v>
      </c>
      <c r="B21" s="5" t="n">
        <v>6314</v>
      </c>
      <c r="C21" s="5" t="n">
        <v>4569</v>
      </c>
      <c r="D21" s="5" t="n">
        <v>4689</v>
      </c>
    </row>
    <row r="22" spans="1:4">
      <c r="A22" s="4" t="s">
        <v>740</v>
      </c>
    </row>
    <row r="23" spans="1:4">
      <c r="A23" s="3" t="s">
        <v>1410</v>
      </c>
    </row>
    <row r="24" spans="1:4">
      <c r="A24" s="4" t="s">
        <v>569</v>
      </c>
      <c r="B24" s="5" t="n">
        <v>2681</v>
      </c>
      <c r="C24" s="5" t="n">
        <v>1815</v>
      </c>
      <c r="D24" s="5" t="n">
        <v>1379</v>
      </c>
    </row>
    <row r="25" spans="1:4">
      <c r="A25" s="4" t="s">
        <v>1420</v>
      </c>
      <c r="B25" s="5" t="n">
        <v>2245</v>
      </c>
      <c r="C25" s="5" t="n">
        <v>85</v>
      </c>
      <c r="D25" s="5" t="n">
        <v>20</v>
      </c>
    </row>
    <row r="26" spans="1:4">
      <c r="A26" s="4" t="s">
        <v>542</v>
      </c>
    </row>
    <row r="27" spans="1:4">
      <c r="A27" s="3" t="s">
        <v>1410</v>
      </c>
    </row>
    <row r="28" spans="1:4">
      <c r="A28" s="4" t="s">
        <v>569</v>
      </c>
      <c r="B28" s="5" t="n">
        <v>1667</v>
      </c>
      <c r="C28" s="6" t="n">
        <v>2650</v>
      </c>
      <c r="D28" s="6" t="n">
        <v>4139</v>
      </c>
    </row>
    <row r="29" spans="1:4">
      <c r="A29" s="4" t="s">
        <v>1420</v>
      </c>
      <c r="B29" s="6" t="n">
        <v>201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30</v>
      </c>
      <c r="C2" s="2" t="s">
        <v>31</v>
      </c>
      <c r="D2" s="2" t="s">
        <v>32</v>
      </c>
    </row>
    <row r="3" spans="1:4">
      <c r="A3" s="3" t="s">
        <v>1422</v>
      </c>
    </row>
    <row r="4" spans="1:4">
      <c r="A4" s="4" t="s">
        <v>1423</v>
      </c>
      <c r="B4" s="6" t="n">
        <v>-289</v>
      </c>
      <c r="C4" s="6" t="n">
        <v>-984</v>
      </c>
      <c r="D4" s="6" t="n">
        <v>-2201</v>
      </c>
    </row>
    <row r="5" spans="1:4">
      <c r="A5" s="4" t="s">
        <v>1424</v>
      </c>
      <c r="B5" s="5" t="n">
        <v>565</v>
      </c>
      <c r="C5" s="5" t="n">
        <v>362</v>
      </c>
      <c r="D5" s="5" t="n">
        <v>1</v>
      </c>
    </row>
    <row r="6" spans="1:4">
      <c r="A6" s="4" t="s">
        <v>1425</v>
      </c>
    </row>
    <row r="7" spans="1:4">
      <c r="A7" s="3" t="s">
        <v>1422</v>
      </c>
    </row>
    <row r="8" spans="1:4">
      <c r="A8" s="4" t="s">
        <v>1423</v>
      </c>
      <c r="B8" s="5" t="n">
        <v>-62</v>
      </c>
      <c r="C8" s="5" t="n">
        <v>-781</v>
      </c>
      <c r="D8" s="5" t="n">
        <v>-1867</v>
      </c>
    </row>
    <row r="9" spans="1:4">
      <c r="A9" s="4" t="s">
        <v>1424</v>
      </c>
      <c r="B9" s="5" t="n">
        <v>459</v>
      </c>
      <c r="C9" s="5" t="n">
        <v>25</v>
      </c>
    </row>
    <row r="10" spans="1:4">
      <c r="A10" s="4" t="s">
        <v>1426</v>
      </c>
    </row>
    <row r="11" spans="1:4">
      <c r="A11" s="3" t="s">
        <v>1422</v>
      </c>
    </row>
    <row r="12" spans="1:4">
      <c r="A12" s="4" t="s">
        <v>1423</v>
      </c>
      <c r="B12" s="5" t="n">
        <v>-227</v>
      </c>
      <c r="C12" s="5" t="n">
        <v>-203</v>
      </c>
      <c r="D12" s="5" t="n">
        <v>-334</v>
      </c>
    </row>
    <row r="13" spans="1:4">
      <c r="A13" s="4" t="s">
        <v>1424</v>
      </c>
      <c r="B13" s="6" t="n">
        <v>106</v>
      </c>
      <c r="C13" s="6" t="n">
        <v>337</v>
      </c>
      <c r="D13" s="6" t="n">
        <v>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1427</v>
      </c>
      <c r="B1" s="2" t="s">
        <v>1</v>
      </c>
    </row>
    <row r="2" spans="1:2">
      <c r="B2" s="2" t="s">
        <v>721</v>
      </c>
    </row>
    <row r="3" spans="1:2">
      <c r="A3" s="3" t="s">
        <v>1428</v>
      </c>
    </row>
    <row r="4" spans="1:2">
      <c r="A4" s="4" t="s">
        <v>942</v>
      </c>
      <c r="B4" s="6" t="n">
        <v>26686</v>
      </c>
    </row>
    <row r="5" spans="1:2">
      <c r="A5" s="3" t="s">
        <v>1429</v>
      </c>
    </row>
    <row r="6" spans="1:2">
      <c r="A6" s="4" t="s">
        <v>140</v>
      </c>
      <c r="B6" s="5" t="n">
        <v>13416</v>
      </c>
    </row>
    <row r="7" spans="1:2">
      <c r="A7" s="4" t="s">
        <v>141</v>
      </c>
      <c r="B7" s="5" t="n">
        <v>-4830</v>
      </c>
    </row>
    <row r="8" spans="1:2">
      <c r="A8" s="3" t="s">
        <v>1430</v>
      </c>
    </row>
    <row r="9" spans="1:2">
      <c r="A9" s="4" t="s">
        <v>1431</v>
      </c>
      <c r="B9" s="5" t="n">
        <v>-2155</v>
      </c>
    </row>
    <row r="10" spans="1:2">
      <c r="A10" s="4" t="s">
        <v>1432</v>
      </c>
      <c r="B10" s="5" t="n">
        <v>-72</v>
      </c>
    </row>
    <row r="11" spans="1:2">
      <c r="A11" s="4" t="s">
        <v>943</v>
      </c>
      <c r="B11" s="6" t="n">
        <v>33045</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30</v>
      </c>
      <c r="C1" s="2" t="s">
        <v>31</v>
      </c>
    </row>
    <row r="2" spans="1:3">
      <c r="A2" s="3" t="s">
        <v>1428</v>
      </c>
    </row>
    <row r="3" spans="1:3">
      <c r="A3" s="4" t="s">
        <v>1434</v>
      </c>
      <c r="B3" s="6" t="n">
        <v>2545</v>
      </c>
      <c r="C3" s="6" t="n">
        <v>8033</v>
      </c>
    </row>
    <row r="4" spans="1:3">
      <c r="A4" s="4" t="s">
        <v>1435</v>
      </c>
      <c r="B4" s="6" t="n">
        <v>30500</v>
      </c>
      <c r="C4" s="6" t="n">
        <v>1865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30</v>
      </c>
      <c r="C2" s="2" t="s">
        <v>31</v>
      </c>
      <c r="D2" s="2" t="s">
        <v>32</v>
      </c>
    </row>
    <row r="3" spans="1:4">
      <c r="A3" s="3" t="s">
        <v>1437</v>
      </c>
    </row>
    <row r="4" spans="1:4">
      <c r="A4" s="4" t="s">
        <v>80</v>
      </c>
      <c r="B4" s="6" t="n">
        <v>27815</v>
      </c>
      <c r="C4" s="6" t="n">
        <v>43387</v>
      </c>
    </row>
    <row r="5" spans="1:4">
      <c r="A5" s="4" t="s">
        <v>1438</v>
      </c>
    </row>
    <row r="6" spans="1:4">
      <c r="A6" s="3" t="s">
        <v>1439</v>
      </c>
    </row>
    <row r="7" spans="1:4">
      <c r="A7" s="4" t="s">
        <v>1440</v>
      </c>
      <c r="B7" s="5" t="n">
        <v>62</v>
      </c>
      <c r="C7" s="5" t="n">
        <v>920</v>
      </c>
      <c r="D7" s="6" t="n">
        <v>2119</v>
      </c>
    </row>
    <row r="8" spans="1:4">
      <c r="A8" s="4" t="s">
        <v>1441</v>
      </c>
      <c r="B8" s="5" t="n">
        <v>49</v>
      </c>
      <c r="C8" s="5" t="n">
        <v>4</v>
      </c>
      <c r="D8" s="5" t="n">
        <v>19</v>
      </c>
    </row>
    <row r="9" spans="1:4">
      <c r="A9" s="3" t="s">
        <v>1437</v>
      </c>
    </row>
    <row r="10" spans="1:4">
      <c r="A10" s="4" t="s">
        <v>97</v>
      </c>
      <c r="C10" s="5" t="n">
        <v>139</v>
      </c>
      <c r="D10" s="5" t="n">
        <v>271</v>
      </c>
    </row>
    <row r="11" spans="1:4">
      <c r="A11" s="4" t="s">
        <v>82</v>
      </c>
      <c r="B11" s="5" t="n">
        <v>12</v>
      </c>
      <c r="C11" s="5" t="n">
        <v>19</v>
      </c>
      <c r="D11" s="5" t="n">
        <v>45</v>
      </c>
    </row>
    <row r="12" spans="1:4">
      <c r="A12" s="4" t="s">
        <v>281</v>
      </c>
      <c r="B12" s="5" t="n">
        <v>101</v>
      </c>
      <c r="C12" s="5" t="n">
        <v>817</v>
      </c>
      <c r="D12" s="5" t="n">
        <v>445</v>
      </c>
    </row>
    <row r="13" spans="1:4">
      <c r="A13" s="4" t="s">
        <v>1442</v>
      </c>
      <c r="B13" s="5" t="n">
        <v>1</v>
      </c>
      <c r="C13" s="5" t="n">
        <v>290</v>
      </c>
      <c r="D13" s="5" t="n">
        <v>572</v>
      </c>
    </row>
    <row r="14" spans="1:4">
      <c r="A14" s="4" t="s">
        <v>1443</v>
      </c>
      <c r="B14" s="5" t="n">
        <v>25</v>
      </c>
      <c r="C14" s="5" t="n">
        <v>-290</v>
      </c>
      <c r="D14" s="5" t="n">
        <v>-379</v>
      </c>
    </row>
    <row r="15" spans="1:4">
      <c r="A15" s="4" t="s">
        <v>1444</v>
      </c>
      <c r="B15" s="5" t="n">
        <v>139</v>
      </c>
      <c r="C15" s="5" t="n">
        <v>975</v>
      </c>
      <c r="D15" s="5" t="n">
        <v>954</v>
      </c>
    </row>
    <row r="16" spans="1:4">
      <c r="A16" s="4" t="s">
        <v>80</v>
      </c>
      <c r="B16" s="5" t="n">
        <v>-77</v>
      </c>
      <c r="C16" s="5" t="n">
        <v>-55</v>
      </c>
      <c r="D16" s="5" t="n">
        <v>1165</v>
      </c>
    </row>
    <row r="17" spans="1:4">
      <c r="A17" s="4" t="s">
        <v>152</v>
      </c>
      <c r="B17" s="6" t="n">
        <v>62</v>
      </c>
      <c r="C17" s="6" t="n">
        <v>920</v>
      </c>
      <c r="D17" s="6" t="n">
        <v>211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45</v>
      </c>
      <c r="B1" s="2" t="s">
        <v>1</v>
      </c>
    </row>
    <row r="2" spans="1:3">
      <c r="B2" s="2" t="s">
        <v>30</v>
      </c>
      <c r="C2" s="2" t="s">
        <v>31</v>
      </c>
    </row>
    <row r="3" spans="1:3">
      <c r="A3" s="3" t="s">
        <v>1446</v>
      </c>
    </row>
    <row r="4" spans="1:3">
      <c r="A4" s="4" t="s">
        <v>1447</v>
      </c>
      <c r="B4" s="6" t="n">
        <v>459</v>
      </c>
      <c r="C4" s="6" t="n">
        <v>25</v>
      </c>
    </row>
    <row r="5" spans="1:3">
      <c r="A5" s="4" t="s">
        <v>1438</v>
      </c>
    </row>
    <row r="6" spans="1:3">
      <c r="A6" s="3" t="s">
        <v>1446</v>
      </c>
    </row>
    <row r="7" spans="1:3">
      <c r="A7" s="4" t="s">
        <v>1447</v>
      </c>
      <c r="B7" s="6" t="n">
        <v>62</v>
      </c>
      <c r="C7" s="6" t="n">
        <v>781</v>
      </c>
    </row>
    <row r="8" spans="1:3">
      <c r="A8" s="4" t="s">
        <v>1448</v>
      </c>
    </row>
    <row r="9" spans="1:3">
      <c r="A9" s="3" t="s">
        <v>1446</v>
      </c>
    </row>
    <row r="10" spans="1:3">
      <c r="A10" s="4" t="s">
        <v>1449</v>
      </c>
      <c r="B10" s="4" t="s">
        <v>1450</v>
      </c>
    </row>
    <row r="11" spans="1:3">
      <c r="A11" s="4" t="s">
        <v>1451</v>
      </c>
      <c r="B11" s="4" t="s">
        <v>1452</v>
      </c>
    </row>
    <row r="12" spans="1:3">
      <c r="A12" s="4" t="s">
        <v>1453</v>
      </c>
      <c r="B12" s="4" t="s">
        <v>1454</v>
      </c>
    </row>
    <row r="13" spans="1:3">
      <c r="A13" s="4" t="s">
        <v>1455</v>
      </c>
    </row>
    <row r="14" spans="1:3">
      <c r="A14" s="3" t="s">
        <v>1446</v>
      </c>
    </row>
    <row r="15" spans="1:3">
      <c r="A15" s="4" t="s">
        <v>1449</v>
      </c>
      <c r="B15" s="4" t="s">
        <v>1456</v>
      </c>
    </row>
    <row r="16" spans="1:3">
      <c r="A16" s="4" t="s">
        <v>1451</v>
      </c>
      <c r="B16" s="4" t="s">
        <v>1457</v>
      </c>
    </row>
    <row r="17" spans="1:3">
      <c r="A17" s="4" t="s">
        <v>1453</v>
      </c>
      <c r="B17" s="4" t="s">
        <v>1454</v>
      </c>
    </row>
    <row r="18" spans="1:3">
      <c r="A18" s="4" t="s">
        <v>1458</v>
      </c>
    </row>
    <row r="19" spans="1:3">
      <c r="A19" s="3" t="s">
        <v>1446</v>
      </c>
    </row>
    <row r="20" spans="1:3">
      <c r="A20" s="4" t="s">
        <v>1449</v>
      </c>
      <c r="B20" s="4" t="s">
        <v>1459</v>
      </c>
    </row>
    <row r="21" spans="1:3">
      <c r="A21" s="4" t="s">
        <v>1451</v>
      </c>
      <c r="B21" s="4" t="s">
        <v>1460</v>
      </c>
    </row>
    <row r="22" spans="1:3">
      <c r="A22" s="4" t="s">
        <v>1453</v>
      </c>
      <c r="B22" s="4" t="s">
        <v>1461</v>
      </c>
    </row>
    <row r="23" spans="1:3">
      <c r="A23" s="4" t="s">
        <v>1462</v>
      </c>
    </row>
    <row r="24" spans="1:3">
      <c r="A24" s="3" t="s">
        <v>1446</v>
      </c>
    </row>
    <row r="25" spans="1:3">
      <c r="A25" s="4" t="s">
        <v>1449</v>
      </c>
      <c r="B25" s="4" t="s">
        <v>1463</v>
      </c>
    </row>
    <row r="26" spans="1:3">
      <c r="A26" s="4" t="s">
        <v>1451</v>
      </c>
      <c r="B26" s="4" t="s">
        <v>1464</v>
      </c>
    </row>
    <row r="27" spans="1:3">
      <c r="A27" s="4" t="s">
        <v>1453</v>
      </c>
      <c r="B27" s="4" t="s">
        <v>1465</v>
      </c>
    </row>
    <row r="28" spans="1:3">
      <c r="A28" s="4" t="s">
        <v>1466</v>
      </c>
    </row>
    <row r="29" spans="1:3">
      <c r="A29" s="3" t="s">
        <v>1446</v>
      </c>
    </row>
    <row r="30" spans="1:3">
      <c r="A30" s="4" t="s">
        <v>1449</v>
      </c>
      <c r="B30" s="4" t="s">
        <v>1467</v>
      </c>
    </row>
    <row r="31" spans="1:3">
      <c r="A31" s="4" t="s">
        <v>1451</v>
      </c>
      <c r="B31" s="4" t="s">
        <v>1468</v>
      </c>
    </row>
    <row r="32" spans="1:3">
      <c r="A32" s="4" t="s">
        <v>1453</v>
      </c>
      <c r="B32" s="4" t="s">
        <v>1469</v>
      </c>
    </row>
    <row r="33" spans="1:3">
      <c r="A33" s="4" t="s">
        <v>1470</v>
      </c>
    </row>
    <row r="34" spans="1:3">
      <c r="A34" s="3" t="s">
        <v>1446</v>
      </c>
    </row>
    <row r="35" spans="1:3">
      <c r="A35" s="4" t="s">
        <v>1449</v>
      </c>
      <c r="B35" s="4" t="s">
        <v>1471</v>
      </c>
    </row>
    <row r="36" spans="1:3">
      <c r="A36" s="4" t="s">
        <v>1451</v>
      </c>
      <c r="B36" s="4" t="s">
        <v>1472</v>
      </c>
    </row>
    <row r="37" spans="1:3">
      <c r="A37" s="4" t="s">
        <v>1453</v>
      </c>
      <c r="B37" s="4" t="s">
        <v>1473</v>
      </c>
    </row>
    <row r="38" spans="1:3">
      <c r="A38" s="4" t="s">
        <v>1474</v>
      </c>
    </row>
    <row r="39" spans="1:3">
      <c r="A39" s="3" t="s">
        <v>1446</v>
      </c>
    </row>
    <row r="40" spans="1:3">
      <c r="A40" s="4" t="s">
        <v>1449</v>
      </c>
      <c r="B40" s="4" t="s">
        <v>1475</v>
      </c>
    </row>
    <row r="41" spans="1:3">
      <c r="A41" s="4" t="s">
        <v>1451</v>
      </c>
      <c r="B41" s="4" t="s">
        <v>1476</v>
      </c>
    </row>
    <row r="42" spans="1:3">
      <c r="A42" s="4" t="s">
        <v>1453</v>
      </c>
      <c r="B42" s="4" t="s">
        <v>1477</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30</v>
      </c>
      <c r="C2" s="2" t="s">
        <v>31</v>
      </c>
      <c r="D2" s="2" t="s">
        <v>32</v>
      </c>
    </row>
    <row r="3" spans="1:4">
      <c r="A3" s="3" t="s">
        <v>1479</v>
      </c>
    </row>
    <row r="4" spans="1:4">
      <c r="A4" s="4" t="s">
        <v>80</v>
      </c>
      <c r="B4" s="6" t="n">
        <v>27815</v>
      </c>
      <c r="C4" s="6" t="n">
        <v>43387</v>
      </c>
    </row>
    <row r="5" spans="1:4">
      <c r="A5" s="4" t="s">
        <v>1480</v>
      </c>
    </row>
    <row r="6" spans="1:4">
      <c r="A6" s="3" t="s">
        <v>1481</v>
      </c>
    </row>
    <row r="7" spans="1:4">
      <c r="A7" s="4" t="s">
        <v>1482</v>
      </c>
      <c r="B7" s="5" t="n">
        <v>459</v>
      </c>
      <c r="C7" s="5" t="n">
        <v>25</v>
      </c>
    </row>
    <row r="8" spans="1:4">
      <c r="A8" s="3" t="s">
        <v>1479</v>
      </c>
    </row>
    <row r="9" spans="1:4">
      <c r="A9" s="4" t="s">
        <v>82</v>
      </c>
      <c r="B9" s="5" t="n">
        <v>62</v>
      </c>
      <c r="C9" s="5" t="n">
        <v>36</v>
      </c>
    </row>
    <row r="10" spans="1:4">
      <c r="A10" s="4" t="s">
        <v>1483</v>
      </c>
      <c r="C10" s="5" t="n">
        <v>15</v>
      </c>
    </row>
    <row r="11" spans="1:4">
      <c r="A11" s="4" t="s">
        <v>80</v>
      </c>
      <c r="B11" s="5" t="n">
        <v>45</v>
      </c>
    </row>
    <row r="12" spans="1:4">
      <c r="A12" s="4" t="s">
        <v>1442</v>
      </c>
      <c r="B12" s="5" t="n">
        <v>219</v>
      </c>
      <c r="C12" s="5" t="n">
        <v>5</v>
      </c>
      <c r="D12" s="6" t="n">
        <v>52</v>
      </c>
    </row>
    <row r="13" spans="1:4">
      <c r="A13" s="4" t="s">
        <v>1443</v>
      </c>
      <c r="B13" s="5" t="n">
        <v>-180</v>
      </c>
      <c r="C13" s="5" t="n">
        <v>-114</v>
      </c>
      <c r="D13" s="5" t="n">
        <v>-3</v>
      </c>
    </row>
    <row r="14" spans="1:4">
      <c r="A14" s="4" t="s">
        <v>1479</v>
      </c>
      <c r="B14" s="5" t="n">
        <v>146</v>
      </c>
      <c r="C14" s="5" t="n">
        <v>-58</v>
      </c>
      <c r="D14" s="5" t="n">
        <v>49</v>
      </c>
    </row>
    <row r="15" spans="1:4">
      <c r="A15" s="4" t="s">
        <v>1484</v>
      </c>
      <c r="B15" s="5" t="n">
        <v>313</v>
      </c>
      <c r="C15" s="5" t="n">
        <v>83</v>
      </c>
      <c r="D15" s="5" t="n">
        <v>-49</v>
      </c>
    </row>
    <row r="16" spans="1:4">
      <c r="A16" s="4" t="s">
        <v>1485</v>
      </c>
      <c r="B16" s="5" t="n">
        <v>0</v>
      </c>
      <c r="C16" s="5" t="n">
        <v>0</v>
      </c>
      <c r="D16" s="6" t="n">
        <v>0</v>
      </c>
    </row>
    <row r="17" spans="1:4">
      <c r="A17" s="4" t="s">
        <v>1486</v>
      </c>
      <c r="B17" s="6" t="n">
        <v>459</v>
      </c>
      <c r="C17" s="6" t="n">
        <v>2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7</v>
      </c>
      <c r="B1" s="2" t="s">
        <v>1</v>
      </c>
    </row>
    <row r="2" spans="1:3">
      <c r="B2" s="2" t="s">
        <v>30</v>
      </c>
      <c r="C2" s="2" t="s">
        <v>31</v>
      </c>
    </row>
    <row r="3" spans="1:3">
      <c r="A3" s="3" t="s">
        <v>1488</v>
      </c>
    </row>
    <row r="4" spans="1:3">
      <c r="A4" s="4" t="s">
        <v>1447</v>
      </c>
      <c r="B4" s="6" t="n">
        <v>459</v>
      </c>
      <c r="C4" s="6" t="n">
        <v>25</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4"/>
  </cols>
  <sheetData>
    <row r="1" spans="1:2">
      <c r="A1" s="1" t="s">
        <v>1489</v>
      </c>
      <c r="B1" s="2" t="s">
        <v>1</v>
      </c>
    </row>
    <row r="2" spans="1:2">
      <c r="B2" s="2" t="s">
        <v>30</v>
      </c>
    </row>
    <row r="3" spans="1:2">
      <c r="A3" s="4" t="s">
        <v>1490</v>
      </c>
    </row>
    <row r="4" spans="1:2">
      <c r="A4" s="3" t="s">
        <v>1491</v>
      </c>
    </row>
    <row r="5" spans="1:2">
      <c r="A5" s="4" t="s">
        <v>1492</v>
      </c>
      <c r="B5" s="4" t="s">
        <v>1493</v>
      </c>
    </row>
    <row r="6" spans="1:2">
      <c r="A6" s="4" t="s">
        <v>1494</v>
      </c>
      <c r="B6" s="4" t="s">
        <v>1495</v>
      </c>
    </row>
    <row r="7" spans="1:2">
      <c r="A7" s="4" t="s">
        <v>1496</v>
      </c>
      <c r="B7" s="4" t="s">
        <v>1497</v>
      </c>
    </row>
    <row r="8" spans="1:2">
      <c r="A8" s="4" t="s">
        <v>1498</v>
      </c>
    </row>
    <row r="9" spans="1:2">
      <c r="A9" s="3" t="s">
        <v>1491</v>
      </c>
    </row>
    <row r="10" spans="1:2">
      <c r="A10" s="4" t="s">
        <v>1492</v>
      </c>
      <c r="B10" s="4" t="s">
        <v>1499</v>
      </c>
    </row>
    <row r="11" spans="1:2">
      <c r="A11" s="4" t="s">
        <v>1494</v>
      </c>
      <c r="B11" s="4" t="s">
        <v>1500</v>
      </c>
    </row>
    <row r="12" spans="1:2">
      <c r="A12" s="4" t="s">
        <v>1496</v>
      </c>
      <c r="B12" s="4" t="s">
        <v>15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30</v>
      </c>
    </row>
    <row r="3" spans="1:2">
      <c r="A3" s="3" t="s">
        <v>189</v>
      </c>
    </row>
    <row r="4" spans="1:2">
      <c r="A4" s="4" t="s">
        <v>203</v>
      </c>
      <c r="B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1502</v>
      </c>
      <c r="B1" s="2" t="s">
        <v>1</v>
      </c>
    </row>
    <row r="2" spans="1:3">
      <c r="B2" s="2" t="s">
        <v>30</v>
      </c>
      <c r="C2" s="2" t="s">
        <v>31</v>
      </c>
    </row>
    <row r="3" spans="1:3">
      <c r="A3" s="3" t="s">
        <v>1503</v>
      </c>
    </row>
    <row r="4" spans="1:3">
      <c r="A4" s="4" t="s">
        <v>1504</v>
      </c>
      <c r="B4" s="6" t="n">
        <v>0</v>
      </c>
    </row>
    <row r="5" spans="1:3">
      <c r="A5" s="4" t="s">
        <v>1505</v>
      </c>
      <c r="B5" s="5" t="n">
        <v>4194000000</v>
      </c>
      <c r="C5" s="6" t="n">
        <v>3710000000</v>
      </c>
    </row>
    <row r="6" spans="1:3">
      <c r="A6" s="4" t="s">
        <v>1506</v>
      </c>
      <c r="B6" s="5" t="n">
        <v>101000000</v>
      </c>
      <c r="C6" s="5" t="n">
        <v>217000000</v>
      </c>
    </row>
    <row r="7" spans="1:3">
      <c r="A7" s="4" t="s">
        <v>1507</v>
      </c>
      <c r="B7" s="6" t="n">
        <v>44000000</v>
      </c>
      <c r="C7" s="6" t="n">
        <v>47000000</v>
      </c>
    </row>
    <row r="8" spans="1:3">
      <c r="A8" s="4" t="s">
        <v>1508</v>
      </c>
    </row>
    <row r="9" spans="1:3">
      <c r="A9" s="3" t="s">
        <v>1503</v>
      </c>
    </row>
    <row r="10" spans="1:3">
      <c r="A10" s="4" t="s">
        <v>1509</v>
      </c>
      <c r="B10" s="4" t="s">
        <v>1510</v>
      </c>
    </row>
    <row r="11" spans="1:3">
      <c r="A11" s="4" t="s">
        <v>1511</v>
      </c>
    </row>
    <row r="12" spans="1:3">
      <c r="A12" s="3" t="s">
        <v>1503</v>
      </c>
    </row>
    <row r="13" spans="1:3">
      <c r="A13" s="4" t="s">
        <v>1509</v>
      </c>
      <c r="B13" s="4" t="s">
        <v>1512</v>
      </c>
    </row>
    <row r="14" spans="1:3">
      <c r="A14" s="4" t="s">
        <v>1513</v>
      </c>
    </row>
    <row r="15" spans="1:3">
      <c r="A15" s="3" t="s">
        <v>1503</v>
      </c>
    </row>
    <row r="16" spans="1:3">
      <c r="A16" s="4" t="s">
        <v>1509</v>
      </c>
      <c r="B16" s="4" t="s">
        <v>1510</v>
      </c>
    </row>
    <row r="17" spans="1:3">
      <c r="A17" s="4" t="s">
        <v>1514</v>
      </c>
    </row>
    <row r="18" spans="1:3">
      <c r="A18" s="3" t="s">
        <v>1503</v>
      </c>
    </row>
    <row r="19" spans="1:3">
      <c r="A19" s="4" t="s">
        <v>1509</v>
      </c>
      <c r="B19" s="4" t="s">
        <v>151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2"/>
  </cols>
  <sheetData>
    <row r="1" spans="1:2">
      <c r="A1" s="1" t="s">
        <v>1516</v>
      </c>
      <c r="B1" s="2" t="s">
        <v>1</v>
      </c>
    </row>
    <row r="2" spans="1:2">
      <c r="B2" s="2" t="s">
        <v>721</v>
      </c>
    </row>
    <row r="3" spans="1:2">
      <c r="A3" s="3" t="s">
        <v>1517</v>
      </c>
    </row>
    <row r="4" spans="1:2">
      <c r="A4" s="4" t="s">
        <v>1518</v>
      </c>
      <c r="B4" s="6" t="n">
        <v>17119</v>
      </c>
    </row>
    <row r="5" spans="1:2">
      <c r="A5" s="4" t="s">
        <v>1519</v>
      </c>
      <c r="B5" s="5" t="n">
        <v>613</v>
      </c>
    </row>
    <row r="6" spans="1:2">
      <c r="A6" s="4" t="s">
        <v>1062</v>
      </c>
    </row>
    <row r="7" spans="1:2">
      <c r="A7" s="3" t="s">
        <v>1517</v>
      </c>
    </row>
    <row r="8" spans="1:2">
      <c r="A8" s="4" t="s">
        <v>1518</v>
      </c>
      <c r="B8" s="5" t="n">
        <v>3491</v>
      </c>
    </row>
    <row r="9" spans="1:2">
      <c r="A9" s="4" t="s">
        <v>1519</v>
      </c>
      <c r="B9" s="5" t="n">
        <v>83</v>
      </c>
    </row>
    <row r="10" spans="1:2">
      <c r="A10" s="4" t="s">
        <v>724</v>
      </c>
    </row>
    <row r="11" spans="1:2">
      <c r="A11" s="3" t="s">
        <v>1517</v>
      </c>
    </row>
    <row r="12" spans="1:2">
      <c r="A12" s="4" t="s">
        <v>1518</v>
      </c>
      <c r="B12" s="5" t="n">
        <v>2927</v>
      </c>
    </row>
    <row r="13" spans="1:2">
      <c r="A13" s="4" t="s">
        <v>1519</v>
      </c>
      <c r="B13" s="5" t="n">
        <v>87</v>
      </c>
    </row>
    <row r="14" spans="1:2">
      <c r="A14" s="4" t="s">
        <v>725</v>
      </c>
    </row>
    <row r="15" spans="1:2">
      <c r="A15" s="3" t="s">
        <v>1517</v>
      </c>
    </row>
    <row r="16" spans="1:2">
      <c r="A16" s="4" t="s">
        <v>1518</v>
      </c>
      <c r="B16" s="5" t="n">
        <v>2506</v>
      </c>
    </row>
    <row r="17" spans="1:2">
      <c r="A17" s="4" t="s">
        <v>1519</v>
      </c>
      <c r="B17" s="5" t="n">
        <v>85</v>
      </c>
    </row>
    <row r="18" spans="1:2">
      <c r="A18" s="4" t="s">
        <v>726</v>
      </c>
    </row>
    <row r="19" spans="1:2">
      <c r="A19" s="3" t="s">
        <v>1517</v>
      </c>
    </row>
    <row r="20" spans="1:2">
      <c r="A20" s="4" t="s">
        <v>1518</v>
      </c>
      <c r="B20" s="5" t="n">
        <v>1966</v>
      </c>
    </row>
    <row r="21" spans="1:2">
      <c r="A21" s="4" t="s">
        <v>1519</v>
      </c>
      <c r="B21" s="5" t="n">
        <v>87</v>
      </c>
    </row>
    <row r="22" spans="1:2">
      <c r="A22" s="4" t="s">
        <v>727</v>
      </c>
    </row>
    <row r="23" spans="1:2">
      <c r="A23" s="3" t="s">
        <v>1517</v>
      </c>
    </row>
    <row r="24" spans="1:2">
      <c r="A24" s="4" t="s">
        <v>1518</v>
      </c>
      <c r="B24" s="5" t="n">
        <v>1442</v>
      </c>
    </row>
    <row r="25" spans="1:2">
      <c r="A25" s="4" t="s">
        <v>1519</v>
      </c>
      <c r="B25" s="5" t="n">
        <v>87</v>
      </c>
    </row>
    <row r="26" spans="1:2">
      <c r="A26" s="4" t="s">
        <v>728</v>
      </c>
    </row>
    <row r="27" spans="1:2">
      <c r="A27" s="3" t="s">
        <v>1517</v>
      </c>
    </row>
    <row r="28" spans="1:2">
      <c r="A28" s="4" t="s">
        <v>1518</v>
      </c>
      <c r="B28" s="5" t="n">
        <v>4787</v>
      </c>
    </row>
    <row r="29" spans="1:2">
      <c r="A29" s="4" t="s">
        <v>1519</v>
      </c>
      <c r="B29" s="6" t="n">
        <v>18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80"/>
    <col customWidth="1" max="2" min="2" width="28"/>
  </cols>
  <sheetData>
    <row r="1" spans="1:2">
      <c r="A1" s="1" t="s">
        <v>1520</v>
      </c>
      <c r="B1" s="2" t="s">
        <v>1</v>
      </c>
    </row>
    <row r="2" spans="1:2">
      <c r="B2" s="2" t="s">
        <v>1521</v>
      </c>
    </row>
    <row r="3" spans="1:2">
      <c r="A3" s="3" t="s">
        <v>1522</v>
      </c>
    </row>
    <row r="4" spans="1:2">
      <c r="A4" s="4" t="s">
        <v>1523</v>
      </c>
      <c r="B4" s="6" t="n">
        <v>13153000</v>
      </c>
    </row>
    <row r="5" spans="1:2">
      <c r="A5" s="4" t="s">
        <v>1524</v>
      </c>
      <c r="B5" s="6" t="n">
        <v>4207271</v>
      </c>
    </row>
    <row r="6" spans="1:2">
      <c r="A6" s="4" t="s">
        <v>1525</v>
      </c>
      <c r="B6" s="5" t="n">
        <v>93582</v>
      </c>
    </row>
    <row r="7" spans="1:2">
      <c r="A7" s="4" t="s">
        <v>1526</v>
      </c>
      <c r="B7" s="6" t="n">
        <v>632329</v>
      </c>
    </row>
    <row r="8" spans="1:2">
      <c r="A8" s="4" t="s">
        <v>1527</v>
      </c>
      <c r="B8" s="5" t="n">
        <v>2500000</v>
      </c>
    </row>
    <row r="9" spans="1:2">
      <c r="A9" s="4" t="s">
        <v>1528</v>
      </c>
      <c r="B9" s="5" t="n">
        <v>11445500</v>
      </c>
    </row>
    <row r="10" spans="1:2">
      <c r="A10" s="4" t="s">
        <v>1529</v>
      </c>
      <c r="B10" s="6" t="n">
        <v>16285100</v>
      </c>
    </row>
    <row r="11" spans="1:2">
      <c r="A11" s="4" t="s">
        <v>1530</v>
      </c>
    </row>
    <row r="12" spans="1:2">
      <c r="A12" s="3" t="s">
        <v>1522</v>
      </c>
    </row>
    <row r="13" spans="1:2">
      <c r="A13" s="4" t="s">
        <v>1531</v>
      </c>
      <c r="B13" s="5" t="n">
        <v>73618</v>
      </c>
    </row>
    <row r="14" spans="1:2">
      <c r="A14" s="4" t="s">
        <v>1532</v>
      </c>
    </row>
    <row r="15" spans="1:2">
      <c r="A15" s="3" t="s">
        <v>1522</v>
      </c>
    </row>
    <row r="16" spans="1:2">
      <c r="A16" s="4" t="s">
        <v>1523</v>
      </c>
      <c r="B16" s="6" t="n">
        <v>13153000</v>
      </c>
    </row>
    <row r="17" spans="1:2">
      <c r="A17" s="4" t="s">
        <v>1524</v>
      </c>
      <c r="B17" s="6" t="n">
        <v>4207271</v>
      </c>
    </row>
    <row r="18" spans="1:2">
      <c r="A18" s="4" t="s">
        <v>1525</v>
      </c>
      <c r="B18" s="5" t="n">
        <v>93582</v>
      </c>
    </row>
    <row r="19" spans="1:2">
      <c r="A19" s="4" t="s">
        <v>1526</v>
      </c>
      <c r="B19" s="6" t="n">
        <v>422974</v>
      </c>
    </row>
    <row r="20" spans="1:2">
      <c r="A20" s="4" t="s">
        <v>1527</v>
      </c>
      <c r="B20" s="5" t="n">
        <v>2500000</v>
      </c>
    </row>
    <row r="21" spans="1:2">
      <c r="A21" s="4" t="s">
        <v>1528</v>
      </c>
      <c r="B21" s="5" t="n">
        <v>11445500</v>
      </c>
    </row>
    <row r="22" spans="1:2">
      <c r="A22" s="4" t="s">
        <v>1529</v>
      </c>
      <c r="B22" s="6" t="n">
        <v>16075745</v>
      </c>
    </row>
    <row r="23" spans="1:2">
      <c r="A23" s="4" t="s">
        <v>1533</v>
      </c>
    </row>
    <row r="24" spans="1:2">
      <c r="A24" s="3" t="s">
        <v>1522</v>
      </c>
    </row>
    <row r="25" spans="1:2">
      <c r="A25" s="4" t="s">
        <v>1531</v>
      </c>
      <c r="B25" s="5" t="n">
        <v>73618</v>
      </c>
    </row>
    <row r="26" spans="1:2">
      <c r="A26" s="4" t="s">
        <v>1534</v>
      </c>
    </row>
    <row r="27" spans="1:2">
      <c r="A27" s="3" t="s">
        <v>1522</v>
      </c>
    </row>
    <row r="28" spans="1:2">
      <c r="A28" s="4" t="s">
        <v>1523</v>
      </c>
      <c r="B28" s="6" t="n">
        <v>990000</v>
      </c>
    </row>
    <row r="29" spans="1:2">
      <c r="A29" s="4" t="s">
        <v>1535</v>
      </c>
      <c r="B29" s="4" t="s">
        <v>784</v>
      </c>
    </row>
    <row r="30" spans="1:2">
      <c r="A30" s="4" t="s">
        <v>1524</v>
      </c>
      <c r="B30" s="6" t="n">
        <v>742493</v>
      </c>
    </row>
    <row r="31" spans="1:2">
      <c r="A31" s="4" t="s">
        <v>1525</v>
      </c>
      <c r="B31" s="5" t="n">
        <v>18202</v>
      </c>
    </row>
    <row r="32" spans="1:2">
      <c r="A32" s="4" t="s">
        <v>1526</v>
      </c>
      <c r="B32" s="6" t="n">
        <v>128459</v>
      </c>
    </row>
    <row r="33" spans="1:2">
      <c r="A33" s="4" t="s">
        <v>1527</v>
      </c>
      <c r="B33" s="5" t="n">
        <v>175000</v>
      </c>
    </row>
    <row r="34" spans="1:2">
      <c r="A34" s="4" t="s">
        <v>1528</v>
      </c>
      <c r="B34" s="5" t="n">
        <v>422500</v>
      </c>
    </row>
    <row r="35" spans="1:2">
      <c r="A35" s="4" t="s">
        <v>1529</v>
      </c>
      <c r="B35" s="6" t="n">
        <v>1293452</v>
      </c>
    </row>
    <row r="36" spans="1:2">
      <c r="A36" s="4" t="s">
        <v>1536</v>
      </c>
    </row>
    <row r="37" spans="1:2">
      <c r="A37" s="3" t="s">
        <v>1522</v>
      </c>
    </row>
    <row r="38" spans="1:2">
      <c r="A38" s="4" t="s">
        <v>1531</v>
      </c>
      <c r="B38" s="5" t="n">
        <v>12992</v>
      </c>
    </row>
    <row r="39" spans="1:2">
      <c r="A39" s="4" t="s">
        <v>1537</v>
      </c>
    </row>
    <row r="40" spans="1:2">
      <c r="A40" s="3" t="s">
        <v>1522</v>
      </c>
    </row>
    <row r="41" spans="1:2">
      <c r="A41" s="4" t="s">
        <v>1523</v>
      </c>
      <c r="B41" s="6" t="n">
        <v>4075000</v>
      </c>
    </row>
    <row r="42" spans="1:2">
      <c r="A42" s="4" t="s">
        <v>1535</v>
      </c>
      <c r="B42" s="4" t="s">
        <v>1100</v>
      </c>
    </row>
    <row r="43" spans="1:2">
      <c r="A43" s="4" t="s">
        <v>1527</v>
      </c>
      <c r="B43" s="6" t="n">
        <v>400000</v>
      </c>
    </row>
    <row r="44" spans="1:2">
      <c r="A44" s="4" t="s">
        <v>1528</v>
      </c>
      <c r="B44" s="5" t="n">
        <v>4475000</v>
      </c>
    </row>
    <row r="45" spans="1:2">
      <c r="A45" s="4" t="s">
        <v>1529</v>
      </c>
      <c r="B45" s="6" t="n">
        <v>4475000</v>
      </c>
    </row>
    <row r="46" spans="1:2">
      <c r="A46" s="4" t="s">
        <v>1538</v>
      </c>
    </row>
    <row r="47" spans="1:2">
      <c r="A47" s="3" t="s">
        <v>1522</v>
      </c>
    </row>
    <row r="48" spans="1:2">
      <c r="A48" s="4" t="s">
        <v>1531</v>
      </c>
      <c r="B48" s="5" t="n">
        <v>0</v>
      </c>
    </row>
    <row r="49" spans="1:2">
      <c r="A49" s="4" t="s">
        <v>1539</v>
      </c>
    </row>
    <row r="50" spans="1:2">
      <c r="A50" s="3" t="s">
        <v>1522</v>
      </c>
    </row>
    <row r="51" spans="1:2">
      <c r="A51" s="4" t="s">
        <v>1523</v>
      </c>
      <c r="B51" s="6" t="n">
        <v>990000</v>
      </c>
    </row>
    <row r="52" spans="1:2">
      <c r="A52" s="4" t="s">
        <v>1535</v>
      </c>
      <c r="B52" s="4" t="s">
        <v>506</v>
      </c>
    </row>
    <row r="53" spans="1:2">
      <c r="A53" s="4" t="s">
        <v>1524</v>
      </c>
      <c r="B53" s="6" t="n">
        <v>494976</v>
      </c>
    </row>
    <row r="54" spans="1:2">
      <c r="A54" s="4" t="s">
        <v>1525</v>
      </c>
      <c r="B54" s="5" t="n">
        <v>11093</v>
      </c>
    </row>
    <row r="55" spans="1:2">
      <c r="A55" s="4" t="s">
        <v>1526</v>
      </c>
      <c r="B55" s="6" t="n">
        <v>-13606</v>
      </c>
    </row>
    <row r="56" spans="1:2">
      <c r="A56" s="4" t="s">
        <v>1527</v>
      </c>
      <c r="B56" s="5" t="n">
        <v>175000</v>
      </c>
    </row>
    <row r="57" spans="1:2">
      <c r="A57" s="4" t="s">
        <v>1528</v>
      </c>
      <c r="B57" s="5" t="n">
        <v>670000</v>
      </c>
    </row>
    <row r="58" spans="1:2">
      <c r="A58" s="4" t="s">
        <v>1529</v>
      </c>
      <c r="B58" s="6" t="n">
        <v>1151370</v>
      </c>
    </row>
    <row r="59" spans="1:2">
      <c r="A59" s="4" t="s">
        <v>1540</v>
      </c>
    </row>
    <row r="60" spans="1:2">
      <c r="A60" s="3" t="s">
        <v>1522</v>
      </c>
    </row>
    <row r="61" spans="1:2">
      <c r="A61" s="4" t="s">
        <v>1531</v>
      </c>
      <c r="B61" s="5" t="n">
        <v>8661</v>
      </c>
    </row>
    <row r="62" spans="1:2">
      <c r="A62" s="4" t="s">
        <v>1541</v>
      </c>
    </row>
    <row r="63" spans="1:2">
      <c r="A63" s="3" t="s">
        <v>1522</v>
      </c>
    </row>
    <row r="64" spans="1:2">
      <c r="A64" s="4" t="s">
        <v>1523</v>
      </c>
      <c r="B64" s="6" t="n">
        <v>990000</v>
      </c>
    </row>
    <row r="65" spans="1:2">
      <c r="A65" s="4" t="s">
        <v>1535</v>
      </c>
      <c r="B65" s="4" t="s">
        <v>784</v>
      </c>
    </row>
    <row r="66" spans="1:2">
      <c r="A66" s="4" t="s">
        <v>1524</v>
      </c>
      <c r="B66" s="6" t="n">
        <v>742493</v>
      </c>
    </row>
    <row r="67" spans="1:2">
      <c r="A67" s="4" t="s">
        <v>1526</v>
      </c>
      <c r="B67" s="5" t="n">
        <v>-42874</v>
      </c>
    </row>
    <row r="68" spans="1:2">
      <c r="A68" s="4" t="s">
        <v>1527</v>
      </c>
      <c r="B68" s="5" t="n">
        <v>175000</v>
      </c>
    </row>
    <row r="69" spans="1:2">
      <c r="A69" s="4" t="s">
        <v>1528</v>
      </c>
      <c r="B69" s="5" t="n">
        <v>422500</v>
      </c>
    </row>
    <row r="70" spans="1:2">
      <c r="A70" s="4" t="s">
        <v>1529</v>
      </c>
      <c r="B70" s="6" t="n">
        <v>1122119</v>
      </c>
    </row>
    <row r="71" spans="1:2">
      <c r="A71" s="4" t="s">
        <v>1542</v>
      </c>
    </row>
    <row r="72" spans="1:2">
      <c r="A72" s="3" t="s">
        <v>1522</v>
      </c>
    </row>
    <row r="73" spans="1:2">
      <c r="A73" s="4" t="s">
        <v>1531</v>
      </c>
      <c r="B73" s="5" t="n">
        <v>12992</v>
      </c>
    </row>
    <row r="74" spans="1:2">
      <c r="A74" s="4" t="s">
        <v>1543</v>
      </c>
    </row>
    <row r="75" spans="1:2">
      <c r="A75" s="3" t="s">
        <v>1522</v>
      </c>
    </row>
    <row r="76" spans="1:2">
      <c r="A76" s="4" t="s">
        <v>1523</v>
      </c>
      <c r="B76" s="6" t="n">
        <v>990000</v>
      </c>
    </row>
    <row r="77" spans="1:2">
      <c r="A77" s="4" t="s">
        <v>1535</v>
      </c>
      <c r="B77" s="4" t="s">
        <v>784</v>
      </c>
    </row>
    <row r="78" spans="1:2">
      <c r="A78" s="4" t="s">
        <v>1524</v>
      </c>
      <c r="B78" s="6" t="n">
        <v>742493</v>
      </c>
    </row>
    <row r="79" spans="1:2">
      <c r="A79" s="4" t="s">
        <v>1526</v>
      </c>
      <c r="B79" s="5" t="n">
        <v>-42874</v>
      </c>
    </row>
    <row r="80" spans="1:2">
      <c r="A80" s="4" t="s">
        <v>1527</v>
      </c>
      <c r="B80" s="5" t="n">
        <v>175000</v>
      </c>
    </row>
    <row r="81" spans="1:2">
      <c r="A81" s="4" t="s">
        <v>1528</v>
      </c>
      <c r="B81" s="5" t="n">
        <v>422500</v>
      </c>
    </row>
    <row r="82" spans="1:2">
      <c r="A82" s="4" t="s">
        <v>1529</v>
      </c>
      <c r="B82" s="6" t="n">
        <v>1122119</v>
      </c>
    </row>
    <row r="83" spans="1:2">
      <c r="A83" s="4" t="s">
        <v>1544</v>
      </c>
    </row>
    <row r="84" spans="1:2">
      <c r="A84" s="3" t="s">
        <v>1522</v>
      </c>
    </row>
    <row r="85" spans="1:2">
      <c r="A85" s="4" t="s">
        <v>1531</v>
      </c>
      <c r="B85" s="5" t="n">
        <v>12992</v>
      </c>
    </row>
    <row r="86" spans="1:2">
      <c r="A86" s="4" t="s">
        <v>1545</v>
      </c>
    </row>
    <row r="87" spans="1:2">
      <c r="A87" s="3" t="s">
        <v>1522</v>
      </c>
    </row>
    <row r="88" spans="1:2">
      <c r="A88" s="4" t="s">
        <v>1523</v>
      </c>
      <c r="B88" s="6" t="n">
        <v>990000</v>
      </c>
    </row>
    <row r="89" spans="1:2">
      <c r="A89" s="4" t="s">
        <v>1535</v>
      </c>
      <c r="B89" s="4" t="s">
        <v>1546</v>
      </c>
    </row>
    <row r="90" spans="1:2">
      <c r="A90" s="4" t="s">
        <v>1524</v>
      </c>
      <c r="B90" s="6" t="n">
        <v>247460</v>
      </c>
    </row>
    <row r="91" spans="1:2">
      <c r="A91" s="4" t="s">
        <v>1525</v>
      </c>
      <c r="B91" s="5" t="n">
        <v>5489</v>
      </c>
    </row>
    <row r="92" spans="1:2">
      <c r="A92" s="4" t="s">
        <v>1526</v>
      </c>
      <c r="B92" s="6" t="n">
        <v>23549</v>
      </c>
    </row>
    <row r="93" spans="1:2">
      <c r="A93" s="4" t="s">
        <v>1527</v>
      </c>
      <c r="B93" s="5" t="n">
        <v>425000</v>
      </c>
    </row>
    <row r="94" spans="1:2">
      <c r="A94" s="4" t="s">
        <v>1528</v>
      </c>
      <c r="B94" s="5" t="n">
        <v>1167500</v>
      </c>
    </row>
    <row r="95" spans="1:2">
      <c r="A95" s="4" t="s">
        <v>1529</v>
      </c>
      <c r="B95" s="6" t="n">
        <v>1438509</v>
      </c>
    </row>
    <row r="96" spans="1:2">
      <c r="A96" s="4" t="s">
        <v>1547</v>
      </c>
    </row>
    <row r="97" spans="1:2">
      <c r="A97" s="3" t="s">
        <v>1522</v>
      </c>
    </row>
    <row r="98" spans="1:2">
      <c r="A98" s="4" t="s">
        <v>1531</v>
      </c>
      <c r="B98" s="5" t="n">
        <v>4330</v>
      </c>
    </row>
    <row r="99" spans="1:2">
      <c r="A99" s="4" t="s">
        <v>1548</v>
      </c>
    </row>
    <row r="100" spans="1:2">
      <c r="A100" s="3" t="s">
        <v>1522</v>
      </c>
    </row>
    <row r="101" spans="1:2">
      <c r="A101" s="4" t="s">
        <v>1525</v>
      </c>
      <c r="B101" s="5" t="n">
        <v>33203</v>
      </c>
    </row>
    <row r="102" spans="1:2">
      <c r="A102" s="4" t="s">
        <v>1526</v>
      </c>
      <c r="B102" s="6" t="n">
        <v>339168</v>
      </c>
    </row>
    <row r="103" spans="1:2">
      <c r="A103" s="4" t="s">
        <v>1529</v>
      </c>
      <c r="B103" s="5" t="n">
        <v>339168</v>
      </c>
    </row>
    <row r="104" spans="1:2">
      <c r="A104" s="4" t="s">
        <v>1549</v>
      </c>
    </row>
    <row r="105" spans="1:2">
      <c r="A105" s="3" t="s">
        <v>1522</v>
      </c>
    </row>
    <row r="106" spans="1:2">
      <c r="A106" s="4" t="s">
        <v>1523</v>
      </c>
      <c r="B106" s="6" t="n">
        <v>990000</v>
      </c>
    </row>
    <row r="107" spans="1:2">
      <c r="A107" s="4" t="s">
        <v>1535</v>
      </c>
      <c r="B107" s="4" t="s">
        <v>1546</v>
      </c>
    </row>
    <row r="108" spans="1:2">
      <c r="A108" s="4" t="s">
        <v>1524</v>
      </c>
      <c r="B108" s="6" t="n">
        <v>247460</v>
      </c>
    </row>
    <row r="109" spans="1:2">
      <c r="A109" s="4" t="s">
        <v>1526</v>
      </c>
      <c r="B109" s="5" t="n">
        <v>-14289</v>
      </c>
    </row>
    <row r="110" spans="1:2">
      <c r="A110" s="4" t="s">
        <v>1527</v>
      </c>
      <c r="B110" s="5" t="n">
        <v>350000</v>
      </c>
    </row>
    <row r="111" spans="1:2">
      <c r="A111" s="4" t="s">
        <v>1528</v>
      </c>
      <c r="B111" s="5" t="n">
        <v>1092500</v>
      </c>
    </row>
    <row r="112" spans="1:2">
      <c r="A112" s="4" t="s">
        <v>1529</v>
      </c>
      <c r="B112" s="6" t="n">
        <v>1325671</v>
      </c>
    </row>
    <row r="113" spans="1:2">
      <c r="A113" s="4" t="s">
        <v>1550</v>
      </c>
    </row>
    <row r="114" spans="1:2">
      <c r="A114" s="3" t="s">
        <v>1522</v>
      </c>
    </row>
    <row r="115" spans="1:2">
      <c r="A115" s="4" t="s">
        <v>1531</v>
      </c>
      <c r="B115" s="5" t="n">
        <v>4330</v>
      </c>
    </row>
    <row r="116" spans="1:2">
      <c r="A116" s="4" t="s">
        <v>1551</v>
      </c>
    </row>
    <row r="117" spans="1:2">
      <c r="A117" s="3" t="s">
        <v>1522</v>
      </c>
    </row>
    <row r="118" spans="1:2">
      <c r="A118" s="4" t="s">
        <v>1523</v>
      </c>
      <c r="B118" s="6" t="n">
        <v>990000</v>
      </c>
    </row>
    <row r="119" spans="1:2">
      <c r="A119" s="4" t="s">
        <v>1535</v>
      </c>
      <c r="B119" s="4" t="s">
        <v>1546</v>
      </c>
    </row>
    <row r="120" spans="1:2">
      <c r="A120" s="4" t="s">
        <v>1524</v>
      </c>
      <c r="B120" s="6" t="n">
        <v>247460</v>
      </c>
    </row>
    <row r="121" spans="1:2">
      <c r="A121" s="4" t="s">
        <v>1525</v>
      </c>
      <c r="B121" s="5" t="n">
        <v>11990</v>
      </c>
    </row>
    <row r="122" spans="1:2">
      <c r="A122" s="4" t="s">
        <v>1526</v>
      </c>
      <c r="B122" s="6" t="n">
        <v>60646</v>
      </c>
    </row>
    <row r="123" spans="1:2">
      <c r="A123" s="4" t="s">
        <v>1527</v>
      </c>
      <c r="B123" s="5" t="n">
        <v>250000</v>
      </c>
    </row>
    <row r="124" spans="1:2">
      <c r="A124" s="4" t="s">
        <v>1528</v>
      </c>
      <c r="B124" s="5" t="n">
        <v>992500</v>
      </c>
    </row>
    <row r="125" spans="1:2">
      <c r="A125" s="4" t="s">
        <v>1529</v>
      </c>
      <c r="B125" s="6" t="n">
        <v>1300606</v>
      </c>
    </row>
    <row r="126" spans="1:2">
      <c r="A126" s="4" t="s">
        <v>1552</v>
      </c>
    </row>
    <row r="127" spans="1:2">
      <c r="A127" s="3" t="s">
        <v>1522</v>
      </c>
    </row>
    <row r="128" spans="1:2">
      <c r="A128" s="4" t="s">
        <v>1531</v>
      </c>
      <c r="B128" s="5" t="n">
        <v>4330</v>
      </c>
    </row>
    <row r="129" spans="1:2">
      <c r="A129" s="4" t="s">
        <v>1553</v>
      </c>
    </row>
    <row r="130" spans="1:2">
      <c r="A130" s="3" t="s">
        <v>1522</v>
      </c>
    </row>
    <row r="131" spans="1:2">
      <c r="A131" s="4" t="s">
        <v>1523</v>
      </c>
      <c r="B131" s="6" t="n">
        <v>990000</v>
      </c>
    </row>
    <row r="132" spans="1:2">
      <c r="A132" s="4" t="s">
        <v>1535</v>
      </c>
      <c r="B132" s="4" t="s">
        <v>506</v>
      </c>
    </row>
    <row r="133" spans="1:2">
      <c r="A133" s="4" t="s">
        <v>1524</v>
      </c>
      <c r="B133" s="6" t="n">
        <v>494976</v>
      </c>
    </row>
    <row r="134" spans="1:2">
      <c r="A134" s="4" t="s">
        <v>1525</v>
      </c>
      <c r="B134" s="5" t="n">
        <v>7395</v>
      </c>
    </row>
    <row r="135" spans="1:2">
      <c r="A135" s="4" t="s">
        <v>1526</v>
      </c>
      <c r="B135" s="6" t="n">
        <v>-18598</v>
      </c>
    </row>
    <row r="136" spans="1:2">
      <c r="A136" s="4" t="s">
        <v>1527</v>
      </c>
      <c r="B136" s="5" t="n">
        <v>200000</v>
      </c>
    </row>
    <row r="137" spans="1:2">
      <c r="A137" s="4" t="s">
        <v>1528</v>
      </c>
      <c r="B137" s="5" t="n">
        <v>695000</v>
      </c>
    </row>
    <row r="138" spans="1:2">
      <c r="A138" s="4" t="s">
        <v>1529</v>
      </c>
      <c r="B138" s="6" t="n">
        <v>1171378</v>
      </c>
    </row>
    <row r="139" spans="1:2">
      <c r="A139" s="4" t="s">
        <v>1554</v>
      </c>
    </row>
    <row r="140" spans="1:2">
      <c r="A140" s="3" t="s">
        <v>1522</v>
      </c>
    </row>
    <row r="141" spans="1:2">
      <c r="A141" s="4" t="s">
        <v>1531</v>
      </c>
      <c r="B141" s="5" t="n">
        <v>8661</v>
      </c>
    </row>
    <row r="142" spans="1:2">
      <c r="A142" s="4" t="s">
        <v>1555</v>
      </c>
    </row>
    <row r="143" spans="1:2">
      <c r="A143" s="3" t="s">
        <v>1522</v>
      </c>
    </row>
    <row r="144" spans="1:2">
      <c r="A144" s="4" t="s">
        <v>1523</v>
      </c>
      <c r="B144" s="6" t="n">
        <v>990000</v>
      </c>
    </row>
    <row r="145" spans="1:2">
      <c r="A145" s="4" t="s">
        <v>1535</v>
      </c>
      <c r="B145" s="4" t="s">
        <v>1546</v>
      </c>
    </row>
    <row r="146" spans="1:2">
      <c r="A146" s="4" t="s">
        <v>1524</v>
      </c>
      <c r="B146" s="6" t="n">
        <v>247460</v>
      </c>
    </row>
    <row r="147" spans="1:2">
      <c r="A147" s="4" t="s">
        <v>1525</v>
      </c>
      <c r="B147" s="5" t="n">
        <v>6210</v>
      </c>
    </row>
    <row r="148" spans="1:2">
      <c r="A148" s="4" t="s">
        <v>1526</v>
      </c>
      <c r="B148" s="6" t="n">
        <v>3393</v>
      </c>
    </row>
    <row r="149" spans="1:2">
      <c r="A149" s="4" t="s">
        <v>1527</v>
      </c>
      <c r="B149" s="5" t="n">
        <v>175000</v>
      </c>
    </row>
    <row r="150" spans="1:2">
      <c r="A150" s="4" t="s">
        <v>1528</v>
      </c>
      <c r="B150" s="5" t="n">
        <v>917500</v>
      </c>
    </row>
    <row r="151" spans="1:2">
      <c r="A151" s="4" t="s">
        <v>1529</v>
      </c>
      <c r="B151" s="6" t="n">
        <v>1168353</v>
      </c>
    </row>
    <row r="152" spans="1:2">
      <c r="A152" s="4" t="s">
        <v>1556</v>
      </c>
    </row>
    <row r="153" spans="1:2">
      <c r="A153" s="3" t="s">
        <v>1522</v>
      </c>
    </row>
    <row r="154" spans="1:2">
      <c r="A154" s="4" t="s">
        <v>1531</v>
      </c>
      <c r="B154" s="5" t="n">
        <v>4330</v>
      </c>
    </row>
    <row r="155" spans="1:2">
      <c r="A155" s="4" t="s">
        <v>1557</v>
      </c>
    </row>
    <row r="156" spans="1:2">
      <c r="A156" s="3" t="s">
        <v>1522</v>
      </c>
    </row>
    <row r="157" spans="1:2">
      <c r="A157" s="4" t="s">
        <v>1523</v>
      </c>
      <c r="B157" s="6" t="n">
        <v>15000</v>
      </c>
    </row>
    <row r="158" spans="1:2">
      <c r="A158" s="4" t="s">
        <v>1528</v>
      </c>
      <c r="B158" s="5" t="n">
        <v>15000</v>
      </c>
    </row>
    <row r="159" spans="1:2">
      <c r="A159" s="4" t="s">
        <v>1529</v>
      </c>
      <c r="B159" s="5" t="n">
        <v>15000</v>
      </c>
    </row>
    <row r="160" spans="1:2">
      <c r="A160" s="4" t="s">
        <v>1558</v>
      </c>
    </row>
    <row r="161" spans="1:2">
      <c r="A161" s="3" t="s">
        <v>1522</v>
      </c>
    </row>
    <row r="162" spans="1:2">
      <c r="A162" s="4" t="s">
        <v>1523</v>
      </c>
      <c r="B162" s="5" t="n">
        <v>9000</v>
      </c>
    </row>
    <row r="163" spans="1:2">
      <c r="A163" s="4" t="s">
        <v>1528</v>
      </c>
      <c r="B163" s="5" t="n">
        <v>9000</v>
      </c>
    </row>
    <row r="164" spans="1:2">
      <c r="A164" s="4" t="s">
        <v>1529</v>
      </c>
      <c r="B164" s="5" t="n">
        <v>9000</v>
      </c>
    </row>
    <row r="165" spans="1:2">
      <c r="A165" s="4" t="s">
        <v>1559</v>
      </c>
    </row>
    <row r="166" spans="1:2">
      <c r="A166" s="3" t="s">
        <v>1522</v>
      </c>
    </row>
    <row r="167" spans="1:2">
      <c r="A167" s="4" t="s">
        <v>1523</v>
      </c>
      <c r="B167" s="5" t="n">
        <v>27000</v>
      </c>
    </row>
    <row r="168" spans="1:2">
      <c r="A168" s="4" t="s">
        <v>1528</v>
      </c>
      <c r="B168" s="5" t="n">
        <v>27000</v>
      </c>
    </row>
    <row r="169" spans="1:2">
      <c r="A169" s="4" t="s">
        <v>1529</v>
      </c>
      <c r="B169" s="5" t="n">
        <v>27000</v>
      </c>
    </row>
    <row r="170" spans="1:2">
      <c r="A170" s="4" t="s">
        <v>1560</v>
      </c>
    </row>
    <row r="171" spans="1:2">
      <c r="A171" s="3" t="s">
        <v>1522</v>
      </c>
    </row>
    <row r="172" spans="1:2">
      <c r="A172" s="4" t="s">
        <v>1523</v>
      </c>
      <c r="B172" s="5" t="n">
        <v>37500</v>
      </c>
    </row>
    <row r="173" spans="1:2">
      <c r="A173" s="4" t="s">
        <v>1528</v>
      </c>
      <c r="B173" s="5" t="n">
        <v>37500</v>
      </c>
    </row>
    <row r="174" spans="1:2">
      <c r="A174" s="4" t="s">
        <v>1529</v>
      </c>
      <c r="B174" s="5" t="n">
        <v>37500</v>
      </c>
    </row>
    <row r="175" spans="1:2">
      <c r="A175" s="4" t="s">
        <v>1561</v>
      </c>
    </row>
    <row r="176" spans="1:2">
      <c r="A176" s="3" t="s">
        <v>1522</v>
      </c>
    </row>
    <row r="177" spans="1:2">
      <c r="A177" s="4" t="s">
        <v>1523</v>
      </c>
      <c r="B177" s="5" t="n">
        <v>33000</v>
      </c>
    </row>
    <row r="178" spans="1:2">
      <c r="A178" s="4" t="s">
        <v>1528</v>
      </c>
      <c r="B178" s="5" t="n">
        <v>33000</v>
      </c>
    </row>
    <row r="179" spans="1:2">
      <c r="A179" s="4" t="s">
        <v>1529</v>
      </c>
      <c r="B179" s="5" t="n">
        <v>33000</v>
      </c>
    </row>
    <row r="180" spans="1:2">
      <c r="A180" s="4" t="s">
        <v>1562</v>
      </c>
    </row>
    <row r="181" spans="1:2">
      <c r="A181" s="3" t="s">
        <v>1522</v>
      </c>
    </row>
    <row r="182" spans="1:2">
      <c r="A182" s="4" t="s">
        <v>1523</v>
      </c>
      <c r="B182" s="5" t="n">
        <v>6000</v>
      </c>
    </row>
    <row r="183" spans="1:2">
      <c r="A183" s="4" t="s">
        <v>1528</v>
      </c>
      <c r="B183" s="5" t="n">
        <v>6000</v>
      </c>
    </row>
    <row r="184" spans="1:2">
      <c r="A184" s="4" t="s">
        <v>1529</v>
      </c>
      <c r="B184" s="5" t="n">
        <v>6000</v>
      </c>
    </row>
    <row r="185" spans="1:2">
      <c r="A185" s="4" t="s">
        <v>1563</v>
      </c>
    </row>
    <row r="186" spans="1:2">
      <c r="A186" s="3" t="s">
        <v>1522</v>
      </c>
    </row>
    <row r="187" spans="1:2">
      <c r="A187" s="4" t="s">
        <v>1523</v>
      </c>
      <c r="B187" s="5" t="n">
        <v>13500</v>
      </c>
    </row>
    <row r="188" spans="1:2">
      <c r="A188" s="4" t="s">
        <v>1528</v>
      </c>
      <c r="B188" s="5" t="n">
        <v>13500</v>
      </c>
    </row>
    <row r="189" spans="1:2">
      <c r="A189" s="4" t="s">
        <v>1529</v>
      </c>
      <c r="B189" s="5" t="n">
        <v>13500</v>
      </c>
    </row>
    <row r="190" spans="1:2">
      <c r="A190" s="4" t="s">
        <v>1564</v>
      </c>
    </row>
    <row r="191" spans="1:2">
      <c r="A191" s="3" t="s">
        <v>1522</v>
      </c>
    </row>
    <row r="192" spans="1:2">
      <c r="A192" s="4" t="s">
        <v>1523</v>
      </c>
      <c r="B192" s="5" t="n">
        <v>13500</v>
      </c>
    </row>
    <row r="193" spans="1:2">
      <c r="A193" s="4" t="s">
        <v>1528</v>
      </c>
      <c r="B193" s="5" t="n">
        <v>13500</v>
      </c>
    </row>
    <row r="194" spans="1:2">
      <c r="A194" s="4" t="s">
        <v>1529</v>
      </c>
      <c r="B194" s="5" t="n">
        <v>13500</v>
      </c>
    </row>
    <row r="195" spans="1:2">
      <c r="A195" s="4" t="s">
        <v>1565</v>
      </c>
    </row>
    <row r="196" spans="1:2">
      <c r="A196" s="3" t="s">
        <v>1522</v>
      </c>
    </row>
    <row r="197" spans="1:2">
      <c r="A197" s="4" t="s">
        <v>1523</v>
      </c>
      <c r="B197" s="5" t="n">
        <v>13500</v>
      </c>
    </row>
    <row r="198" spans="1:2">
      <c r="A198" s="4" t="s">
        <v>1528</v>
      </c>
      <c r="B198" s="5" t="n">
        <v>13500</v>
      </c>
    </row>
    <row r="199" spans="1:2">
      <c r="A199" s="4" t="s">
        <v>1529</v>
      </c>
      <c r="B199" s="6" t="n">
        <v>135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66</v>
      </c>
      <c r="B1" s="2" t="s">
        <v>1</v>
      </c>
    </row>
    <row r="2" spans="1:6">
      <c r="B2" s="2" t="s">
        <v>30</v>
      </c>
      <c r="C2" s="2" t="s">
        <v>31</v>
      </c>
      <c r="D2" s="2" t="s">
        <v>32</v>
      </c>
      <c r="E2" s="2" t="s">
        <v>510</v>
      </c>
      <c r="F2" s="2" t="s">
        <v>1567</v>
      </c>
    </row>
    <row r="3" spans="1:6">
      <c r="A3" s="3" t="s">
        <v>1522</v>
      </c>
    </row>
    <row r="4" spans="1:6">
      <c r="A4" s="4" t="s">
        <v>1568</v>
      </c>
      <c r="B4" s="7" t="n">
        <v>53.85</v>
      </c>
    </row>
    <row r="5" spans="1:6">
      <c r="A5" s="4" t="s">
        <v>1569</v>
      </c>
      <c r="C5" s="6" t="n">
        <v>1</v>
      </c>
      <c r="D5" s="7" t="n">
        <v>3.7</v>
      </c>
      <c r="E5" s="7" t="n">
        <v>3.4</v>
      </c>
      <c r="F5" s="6" t="n">
        <v>3</v>
      </c>
    </row>
    <row r="6" spans="1:6">
      <c r="A6" s="4" t="s">
        <v>1570</v>
      </c>
      <c r="B6" s="6" t="n">
        <v>2964677</v>
      </c>
    </row>
    <row r="7" spans="1:6">
      <c r="A7" s="4" t="s">
        <v>1571</v>
      </c>
    </row>
    <row r="8" spans="1:6">
      <c r="A8" s="3" t="s">
        <v>1522</v>
      </c>
    </row>
    <row r="9" spans="1:6">
      <c r="A9" s="4" t="s">
        <v>1572</v>
      </c>
      <c r="B9" s="6" t="n">
        <v>174460</v>
      </c>
    </row>
  </sheetData>
  <mergeCells count="2">
    <mergeCell ref="A1:A2"/>
    <mergeCell ref="B1:F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8"/>
    <col customWidth="1" max="5" min="5" width="14"/>
  </cols>
  <sheetData>
    <row r="1" spans="1:5">
      <c r="A1" s="1" t="s">
        <v>1573</v>
      </c>
      <c r="B1" s="2" t="s">
        <v>1574</v>
      </c>
      <c r="C1" s="2" t="s">
        <v>1</v>
      </c>
    </row>
    <row r="2" spans="1:5">
      <c r="B2" s="2" t="s">
        <v>1575</v>
      </c>
      <c r="C2" s="2" t="s">
        <v>30</v>
      </c>
      <c r="D2" s="2" t="s">
        <v>31</v>
      </c>
      <c r="E2" s="2" t="s">
        <v>510</v>
      </c>
    </row>
    <row r="3" spans="1:5">
      <c r="A3" s="3" t="s">
        <v>1522</v>
      </c>
    </row>
    <row r="4" spans="1:5">
      <c r="A4" s="4" t="s">
        <v>1576</v>
      </c>
      <c r="C4" s="4" t="s">
        <v>1577</v>
      </c>
    </row>
    <row r="5" spans="1:5">
      <c r="A5" s="4" t="s">
        <v>1578</v>
      </c>
      <c r="B5" s="4" t="s">
        <v>1579</v>
      </c>
    </row>
    <row r="6" spans="1:5">
      <c r="A6" s="4" t="s">
        <v>1580</v>
      </c>
      <c r="C6" s="6" t="n">
        <v>2788056</v>
      </c>
    </row>
    <row r="7" spans="1:5">
      <c r="A7" s="4" t="s">
        <v>1581</v>
      </c>
      <c r="C7" s="5" t="n">
        <v>3334151735</v>
      </c>
      <c r="D7" s="5" t="n">
        <v>3331151735</v>
      </c>
    </row>
    <row r="8" spans="1:5">
      <c r="A8" s="4" t="s">
        <v>1582</v>
      </c>
      <c r="C8" s="6" t="n">
        <v>9440105</v>
      </c>
    </row>
    <row r="9" spans="1:5">
      <c r="A9" s="4" t="s">
        <v>1583</v>
      </c>
      <c r="E9" s="4" t="s">
        <v>1584</v>
      </c>
    </row>
    <row r="10" spans="1:5">
      <c r="A10" s="4" t="s">
        <v>1585</v>
      </c>
      <c r="C10" s="5" t="n">
        <v>1827600</v>
      </c>
    </row>
    <row r="11" spans="1:5">
      <c r="A11" s="4" t="s">
        <v>1586</v>
      </c>
      <c r="D11" s="6" t="n">
        <v>80</v>
      </c>
    </row>
    <row r="12" spans="1:5">
      <c r="A12" s="4" t="s">
        <v>1587</v>
      </c>
      <c r="C12" s="4" t="s">
        <v>1588</v>
      </c>
    </row>
    <row r="13" spans="1:5">
      <c r="A13" s="4" t="s">
        <v>1589</v>
      </c>
      <c r="C13" s="4" t="s">
        <v>1590</v>
      </c>
    </row>
    <row r="14" spans="1:5">
      <c r="A14" s="4" t="s">
        <v>1591</v>
      </c>
    </row>
    <row r="15" spans="1:5">
      <c r="A15" s="3" t="s">
        <v>1522</v>
      </c>
    </row>
    <row r="16" spans="1:5">
      <c r="A16" s="4" t="s">
        <v>1592</v>
      </c>
      <c r="C16" s="6" t="n">
        <v>45651263</v>
      </c>
      <c r="D16" s="6" t="n">
        <v>44800609</v>
      </c>
    </row>
    <row r="17" spans="1:5">
      <c r="A17" s="4" t="s">
        <v>1593</v>
      </c>
      <c r="C17" s="5" t="n">
        <v>0</v>
      </c>
    </row>
    <row r="18" spans="1:5">
      <c r="A18" s="4" t="s">
        <v>1594</v>
      </c>
    </row>
    <row r="19" spans="1:5">
      <c r="A19" s="3" t="s">
        <v>1522</v>
      </c>
    </row>
    <row r="20" spans="1:5">
      <c r="A20" s="4" t="s">
        <v>1593</v>
      </c>
      <c r="C20" s="5" t="n">
        <v>79285</v>
      </c>
    </row>
    <row r="21" spans="1:5">
      <c r="A21" s="4" t="s">
        <v>1595</v>
      </c>
    </row>
    <row r="22" spans="1:5">
      <c r="A22" s="3" t="s">
        <v>1522</v>
      </c>
    </row>
    <row r="23" spans="1:5">
      <c r="A23" s="4" t="s">
        <v>1596</v>
      </c>
      <c r="C23" s="6" t="n">
        <v>36957641</v>
      </c>
      <c r="D23" s="5" t="n">
        <v>38333332</v>
      </c>
    </row>
    <row r="24" spans="1:5">
      <c r="A24" s="4" t="s">
        <v>1597</v>
      </c>
      <c r="C24" s="5" t="n">
        <v>8693622</v>
      </c>
      <c r="D24" s="6" t="n">
        <v>6467277</v>
      </c>
    </row>
    <row r="25" spans="1:5">
      <c r="A25" s="4" t="s">
        <v>1598</v>
      </c>
    </row>
    <row r="26" spans="1:5">
      <c r="A26" s="3" t="s">
        <v>1522</v>
      </c>
    </row>
    <row r="27" spans="1:5">
      <c r="A27" s="4" t="s">
        <v>1599</v>
      </c>
      <c r="C27" s="5" t="n">
        <v>1500</v>
      </c>
    </row>
    <row r="28" spans="1:5">
      <c r="A28" s="4" t="s">
        <v>1600</v>
      </c>
    </row>
    <row r="29" spans="1:5">
      <c r="A29" s="3" t="s">
        <v>1522</v>
      </c>
    </row>
    <row r="30" spans="1:5">
      <c r="A30" s="4" t="s">
        <v>1585</v>
      </c>
      <c r="D30" s="5" t="n">
        <v>1000000</v>
      </c>
    </row>
    <row r="31" spans="1:5">
      <c r="A31" s="4" t="s">
        <v>1601</v>
      </c>
      <c r="D31" s="5" t="n">
        <v>2000000</v>
      </c>
    </row>
    <row r="32" spans="1:5">
      <c r="A32" s="4" t="s">
        <v>1602</v>
      </c>
      <c r="D32" s="7" t="n">
        <v>0.49</v>
      </c>
    </row>
    <row r="33" spans="1:5">
      <c r="A33" s="4" t="s">
        <v>1603</v>
      </c>
      <c r="D33" s="4" t="s">
        <v>1604</v>
      </c>
    </row>
    <row r="34" spans="1:5">
      <c r="A34" s="4" t="s">
        <v>1605</v>
      </c>
    </row>
    <row r="35" spans="1:5">
      <c r="A35" s="3" t="s">
        <v>1522</v>
      </c>
    </row>
    <row r="36" spans="1:5">
      <c r="A36" s="4" t="s">
        <v>1599</v>
      </c>
      <c r="C36" s="5" t="n">
        <v>4075000</v>
      </c>
    </row>
    <row r="37" spans="1:5">
      <c r="A37" s="4" t="s">
        <v>1606</v>
      </c>
    </row>
    <row r="38" spans="1:5">
      <c r="A38" s="3" t="s">
        <v>1522</v>
      </c>
    </row>
    <row r="39" spans="1:5">
      <c r="A39" s="4" t="s">
        <v>1599</v>
      </c>
      <c r="C39" s="5" t="n">
        <v>200000</v>
      </c>
    </row>
    <row r="40" spans="1:5">
      <c r="A40" s="4" t="s">
        <v>1607</v>
      </c>
    </row>
    <row r="41" spans="1:5">
      <c r="A41" s="3" t="s">
        <v>1522</v>
      </c>
    </row>
    <row r="42" spans="1:5">
      <c r="A42" s="4" t="s">
        <v>1599</v>
      </c>
      <c r="C42" s="5" t="n">
        <v>990000</v>
      </c>
    </row>
    <row r="43" spans="1:5">
      <c r="A43" s="4" t="s">
        <v>1608</v>
      </c>
    </row>
    <row r="44" spans="1:5">
      <c r="A44" s="3" t="s">
        <v>1522</v>
      </c>
    </row>
    <row r="45" spans="1:5">
      <c r="A45" s="4" t="s">
        <v>1599</v>
      </c>
      <c r="C45" s="5" t="n">
        <v>350000</v>
      </c>
    </row>
    <row r="46" spans="1:5">
      <c r="A46" s="4" t="s">
        <v>1609</v>
      </c>
    </row>
    <row r="47" spans="1:5">
      <c r="A47" s="3" t="s">
        <v>1522</v>
      </c>
    </row>
    <row r="48" spans="1:5">
      <c r="A48" s="4" t="s">
        <v>1599</v>
      </c>
      <c r="C48" s="5" t="n">
        <v>250000</v>
      </c>
    </row>
    <row r="49" spans="1:5">
      <c r="A49" s="4" t="s">
        <v>1610</v>
      </c>
    </row>
    <row r="50" spans="1:5">
      <c r="A50" s="3" t="s">
        <v>1522</v>
      </c>
    </row>
    <row r="51" spans="1:5">
      <c r="A51" s="4" t="s">
        <v>1599</v>
      </c>
      <c r="C51" s="5" t="n">
        <v>200000</v>
      </c>
    </row>
    <row r="52" spans="1:5">
      <c r="A52" s="4" t="s">
        <v>1611</v>
      </c>
    </row>
    <row r="53" spans="1:5">
      <c r="A53" s="3" t="s">
        <v>1522</v>
      </c>
    </row>
    <row r="54" spans="1:5">
      <c r="A54" s="4" t="s">
        <v>1599</v>
      </c>
      <c r="C54" s="6" t="n">
        <v>175000</v>
      </c>
    </row>
    <row r="55" spans="1:5">
      <c r="A55" s="4" t="s">
        <v>984</v>
      </c>
    </row>
    <row r="56" spans="1:5">
      <c r="A56" s="3" t="s">
        <v>1522</v>
      </c>
    </row>
    <row r="57" spans="1:5">
      <c r="A57" s="4" t="s">
        <v>1612</v>
      </c>
      <c r="B57" s="7" t="n">
        <v>57.15</v>
      </c>
      <c r="C57" s="7" t="n">
        <v>51.92</v>
      </c>
    </row>
    <row r="58" spans="1:5">
      <c r="A58" s="4" t="s">
        <v>1581</v>
      </c>
      <c r="C58" s="5" t="n">
        <v>3072395752</v>
      </c>
    </row>
    <row r="59" spans="1:5">
      <c r="A59" s="4" t="s">
        <v>1530</v>
      </c>
    </row>
    <row r="60" spans="1:5">
      <c r="A60" s="3" t="s">
        <v>1522</v>
      </c>
    </row>
    <row r="61" spans="1:5">
      <c r="A61" s="4" t="s">
        <v>1581</v>
      </c>
      <c r="C61" s="5" t="n">
        <v>167200</v>
      </c>
    </row>
  </sheetData>
  <mergeCells count="2">
    <mergeCell ref="A1:A2"/>
    <mergeCell ref="C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613</v>
      </c>
      <c r="B1" s="2" t="s">
        <v>1</v>
      </c>
    </row>
    <row r="2" spans="1:4">
      <c r="B2" s="2" t="s">
        <v>30</v>
      </c>
      <c r="C2" s="2" t="s">
        <v>31</v>
      </c>
      <c r="D2" s="2" t="s">
        <v>32</v>
      </c>
    </row>
    <row r="3" spans="1:4">
      <c r="A3" s="3" t="s">
        <v>1614</v>
      </c>
    </row>
    <row r="4" spans="1:4">
      <c r="A4" s="4" t="s">
        <v>1615</v>
      </c>
      <c r="B4" s="6" t="n">
        <v>76502000000</v>
      </c>
      <c r="C4" s="6" t="n">
        <v>77774000000</v>
      </c>
      <c r="D4" s="6" t="n">
        <v>80054000000</v>
      </c>
    </row>
    <row r="5" spans="1:4">
      <c r="A5" s="4" t="s">
        <v>1616</v>
      </c>
      <c r="B5" s="5" t="n">
        <v>2622000000</v>
      </c>
      <c r="C5" s="5" t="n">
        <v>2114000000</v>
      </c>
      <c r="D5" s="6" t="n">
        <v>2553000000</v>
      </c>
    </row>
    <row r="6" spans="1:4">
      <c r="A6" s="4" t="s">
        <v>1617</v>
      </c>
    </row>
    <row r="7" spans="1:4">
      <c r="A7" s="3" t="s">
        <v>1614</v>
      </c>
    </row>
    <row r="8" spans="1:4">
      <c r="A8" s="4" t="s">
        <v>1615</v>
      </c>
      <c r="B8" s="5" t="n">
        <v>176538632</v>
      </c>
      <c r="C8" s="5" t="n">
        <v>165383449</v>
      </c>
    </row>
    <row r="9" spans="1:4">
      <c r="A9" s="4" t="s">
        <v>1618</v>
      </c>
      <c r="B9" s="5" t="n">
        <v>7331278</v>
      </c>
      <c r="C9" s="5" t="n">
        <v>6230285</v>
      </c>
    </row>
    <row r="10" spans="1:4">
      <c r="A10" s="4" t="s">
        <v>1619</v>
      </c>
      <c r="B10" s="5" t="n">
        <v>15959966</v>
      </c>
      <c r="C10" s="5" t="n">
        <v>18005336</v>
      </c>
    </row>
    <row r="11" spans="1:4">
      <c r="A11" s="4" t="s">
        <v>1616</v>
      </c>
      <c r="B11" s="5" t="n">
        <v>39120708</v>
      </c>
      <c r="C11" s="5" t="n">
        <v>41342256</v>
      </c>
    </row>
    <row r="12" spans="1:4">
      <c r="A12" s="4" t="s">
        <v>1620</v>
      </c>
      <c r="B12" s="5" t="n">
        <v>16630091</v>
      </c>
      <c r="C12" s="5" t="n">
        <v>12674627</v>
      </c>
    </row>
    <row r="13" spans="1:4">
      <c r="A13" s="4" t="s">
        <v>1621</v>
      </c>
      <c r="B13" s="5" t="n">
        <v>60981063</v>
      </c>
      <c r="C13" s="5" t="n">
        <v>49388312</v>
      </c>
    </row>
    <row r="14" spans="1:4">
      <c r="A14" s="4" t="s">
        <v>152</v>
      </c>
      <c r="B14" s="5" t="n">
        <v>317561739</v>
      </c>
      <c r="C14" s="5" t="n">
        <v>293024265</v>
      </c>
    </row>
    <row r="15" spans="1:4">
      <c r="A15" s="4" t="s">
        <v>1622</v>
      </c>
    </row>
    <row r="16" spans="1:4">
      <c r="A16" s="3" t="s">
        <v>1614</v>
      </c>
    </row>
    <row r="17" spans="1:4">
      <c r="A17" s="4" t="s">
        <v>1615</v>
      </c>
      <c r="B17" s="5" t="n">
        <v>13980639</v>
      </c>
    </row>
    <row r="18" spans="1:4">
      <c r="A18" s="4" t="s">
        <v>1619</v>
      </c>
      <c r="B18" s="5" t="n">
        <v>6119323</v>
      </c>
    </row>
    <row r="19" spans="1:4">
      <c r="A19" s="4" t="s">
        <v>1616</v>
      </c>
      <c r="B19" s="5" t="n">
        <v>7365132</v>
      </c>
    </row>
    <row r="20" spans="1:4">
      <c r="A20" s="4" t="s">
        <v>1620</v>
      </c>
      <c r="B20" s="5" t="n">
        <v>315263</v>
      </c>
    </row>
    <row r="21" spans="1:4">
      <c r="A21" s="4" t="s">
        <v>1621</v>
      </c>
      <c r="B21" s="5" t="n">
        <v>8728588</v>
      </c>
    </row>
    <row r="22" spans="1:4">
      <c r="A22" s="4" t="s">
        <v>152</v>
      </c>
      <c r="B22" s="5" t="n">
        <v>36508946</v>
      </c>
    </row>
    <row r="23" spans="1:4">
      <c r="A23" s="4" t="s">
        <v>1623</v>
      </c>
    </row>
    <row r="24" spans="1:4">
      <c r="A24" s="3" t="s">
        <v>1614</v>
      </c>
    </row>
    <row r="25" spans="1:4">
      <c r="A25" s="4" t="s">
        <v>1615</v>
      </c>
      <c r="B25" s="5" t="n">
        <v>398531</v>
      </c>
    </row>
    <row r="26" spans="1:4">
      <c r="A26" s="4" t="s">
        <v>1616</v>
      </c>
      <c r="B26" s="5" t="n">
        <v>162941</v>
      </c>
    </row>
    <row r="27" spans="1:4">
      <c r="A27" s="4" t="s">
        <v>1620</v>
      </c>
      <c r="B27" s="5" t="n">
        <v>2923</v>
      </c>
    </row>
    <row r="28" spans="1:4">
      <c r="A28" s="4" t="s">
        <v>1621</v>
      </c>
      <c r="B28" s="5" t="n">
        <v>165666</v>
      </c>
    </row>
    <row r="29" spans="1:4">
      <c r="A29" s="4" t="s">
        <v>152</v>
      </c>
      <c r="B29" s="5" t="n">
        <v>730061</v>
      </c>
    </row>
    <row r="30" spans="1:4">
      <c r="A30" s="4" t="s">
        <v>1624</v>
      </c>
    </row>
    <row r="31" spans="1:4">
      <c r="A31" s="3" t="s">
        <v>1614</v>
      </c>
    </row>
    <row r="32" spans="1:4">
      <c r="A32" s="4" t="s">
        <v>1615</v>
      </c>
      <c r="B32" s="5" t="n">
        <v>14379170</v>
      </c>
      <c r="C32" s="5" t="n">
        <v>45882357</v>
      </c>
    </row>
    <row r="33" spans="1:4">
      <c r="A33" s="4" t="s">
        <v>1619</v>
      </c>
      <c r="B33" s="5" t="n">
        <v>6119323</v>
      </c>
      <c r="C33" s="5" t="n">
        <v>8727083</v>
      </c>
    </row>
    <row r="34" spans="1:4">
      <c r="A34" s="4" t="s">
        <v>1616</v>
      </c>
      <c r="B34" s="5" t="n">
        <v>7528073</v>
      </c>
      <c r="C34" s="5" t="n">
        <v>11954758</v>
      </c>
    </row>
    <row r="35" spans="1:4">
      <c r="A35" s="4" t="s">
        <v>1620</v>
      </c>
      <c r="B35" s="5" t="n">
        <v>318187</v>
      </c>
      <c r="C35" s="5" t="n">
        <v>69992</v>
      </c>
    </row>
    <row r="36" spans="1:4">
      <c r="A36" s="4" t="s">
        <v>1621</v>
      </c>
      <c r="B36" s="5" t="n">
        <v>8894255</v>
      </c>
      <c r="C36" s="5" t="n">
        <v>20241066</v>
      </c>
    </row>
    <row r="37" spans="1:4">
      <c r="A37" s="4" t="s">
        <v>152</v>
      </c>
      <c r="B37" s="5" t="n">
        <v>37239007</v>
      </c>
      <c r="C37" s="5" t="n">
        <v>86875256</v>
      </c>
    </row>
    <row r="38" spans="1:4">
      <c r="A38" s="4" t="s">
        <v>1625</v>
      </c>
    </row>
    <row r="39" spans="1:4">
      <c r="A39" s="3" t="s">
        <v>1614</v>
      </c>
    </row>
    <row r="40" spans="1:4">
      <c r="A40" s="4" t="s">
        <v>1615</v>
      </c>
      <c r="B40" s="5" t="n">
        <v>162159462</v>
      </c>
      <c r="C40" s="5" t="n">
        <v>119501092</v>
      </c>
    </row>
    <row r="41" spans="1:4">
      <c r="A41" s="4" t="s">
        <v>1618</v>
      </c>
      <c r="B41" s="5" t="n">
        <v>7331278</v>
      </c>
      <c r="C41" s="5" t="n">
        <v>6230285</v>
      </c>
    </row>
    <row r="42" spans="1:4">
      <c r="A42" s="4" t="s">
        <v>1619</v>
      </c>
      <c r="B42" s="5" t="n">
        <v>9840643</v>
      </c>
      <c r="C42" s="5" t="n">
        <v>9278252</v>
      </c>
    </row>
    <row r="43" spans="1:4">
      <c r="A43" s="4" t="s">
        <v>1616</v>
      </c>
      <c r="B43" s="5" t="n">
        <v>31592635</v>
      </c>
      <c r="C43" s="5" t="n">
        <v>29387498</v>
      </c>
    </row>
    <row r="44" spans="1:4">
      <c r="A44" s="4" t="s">
        <v>1620</v>
      </c>
      <c r="B44" s="5" t="n">
        <v>17311905</v>
      </c>
      <c r="C44" s="5" t="n">
        <v>12604635</v>
      </c>
    </row>
    <row r="45" spans="1:4">
      <c r="A45" s="4" t="s">
        <v>1621</v>
      </c>
      <c r="B45" s="5" t="n">
        <v>52086808</v>
      </c>
      <c r="C45" s="5" t="n">
        <v>29147247</v>
      </c>
    </row>
    <row r="46" spans="1:4">
      <c r="A46" s="4" t="s">
        <v>152</v>
      </c>
      <c r="B46" s="6" t="n">
        <v>280322732</v>
      </c>
      <c r="C46" s="6" t="n">
        <v>20614900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26</v>
      </c>
      <c r="B1" s="2" t="s">
        <v>2</v>
      </c>
    </row>
    <row r="2" spans="1:2">
      <c r="A2" s="4" t="s">
        <v>1627</v>
      </c>
    </row>
    <row r="3" spans="1:2">
      <c r="A3" s="3" t="s">
        <v>1628</v>
      </c>
    </row>
    <row r="4" spans="1:2">
      <c r="A4" s="4" t="s">
        <v>1629</v>
      </c>
      <c r="B4" s="5" t="n">
        <v>18305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25"/>
  </cols>
  <sheetData>
    <row r="1" spans="1:5">
      <c r="A1" s="1" t="s">
        <v>1630</v>
      </c>
      <c r="B1" s="2" t="s">
        <v>1631</v>
      </c>
      <c r="C1" s="2" t="s">
        <v>1632</v>
      </c>
      <c r="D1" s="2" t="s">
        <v>1633</v>
      </c>
      <c r="E1" s="2" t="s">
        <v>1634</v>
      </c>
    </row>
    <row r="2" spans="1:5">
      <c r="A2" s="3" t="s">
        <v>1522</v>
      </c>
    </row>
    <row r="3" spans="1:5">
      <c r="A3" s="4" t="s">
        <v>1635</v>
      </c>
      <c r="C3" s="5" t="n">
        <v>1827600</v>
      </c>
    </row>
    <row r="4" spans="1:5">
      <c r="A4" s="4" t="s">
        <v>1636</v>
      </c>
      <c r="C4" s="7" t="n">
        <v>53.82</v>
      </c>
    </row>
    <row r="5" spans="1:5">
      <c r="A5" s="4" t="s">
        <v>1637</v>
      </c>
    </row>
    <row r="6" spans="1:5">
      <c r="A6" s="3" t="s">
        <v>1522</v>
      </c>
    </row>
    <row r="7" spans="1:5">
      <c r="A7" s="4" t="s">
        <v>1638</v>
      </c>
      <c r="C7" s="5" t="n">
        <v>4</v>
      </c>
    </row>
    <row r="8" spans="1:5">
      <c r="A8" s="4" t="s">
        <v>1639</v>
      </c>
    </row>
    <row r="9" spans="1:5">
      <c r="A9" s="3" t="s">
        <v>1522</v>
      </c>
    </row>
    <row r="10" spans="1:5">
      <c r="A10" s="4" t="s">
        <v>1638</v>
      </c>
      <c r="C10" s="5" t="n">
        <v>6</v>
      </c>
    </row>
    <row r="11" spans="1:5">
      <c r="A11" s="4" t="s">
        <v>1640</v>
      </c>
      <c r="C11" s="4" t="s">
        <v>1007</v>
      </c>
    </row>
    <row r="12" spans="1:5">
      <c r="A12" s="4" t="s">
        <v>1641</v>
      </c>
    </row>
    <row r="13" spans="1:5">
      <c r="A13" s="3" t="s">
        <v>1522</v>
      </c>
    </row>
    <row r="14" spans="1:5">
      <c r="A14" s="4" t="s">
        <v>1642</v>
      </c>
      <c r="C14" s="5" t="n">
        <v>1</v>
      </c>
    </row>
    <row r="15" spans="1:5">
      <c r="A15" s="4" t="s">
        <v>1643</v>
      </c>
    </row>
    <row r="16" spans="1:5">
      <c r="A16" s="3" t="s">
        <v>1522</v>
      </c>
    </row>
    <row r="17" spans="1:5">
      <c r="A17" s="4" t="s">
        <v>1644</v>
      </c>
      <c r="C17" s="4" t="s">
        <v>1645</v>
      </c>
    </row>
    <row r="18" spans="1:5">
      <c r="A18" s="4" t="s">
        <v>1646</v>
      </c>
    </row>
    <row r="19" spans="1:5">
      <c r="A19" s="3" t="s">
        <v>1522</v>
      </c>
    </row>
    <row r="20" spans="1:5">
      <c r="A20" s="4" t="s">
        <v>1635</v>
      </c>
      <c r="C20" s="5" t="n">
        <v>14100000</v>
      </c>
    </row>
    <row r="21" spans="1:5">
      <c r="A21" s="4" t="s">
        <v>1647</v>
      </c>
      <c r="C21" s="6" t="n">
        <v>170</v>
      </c>
    </row>
    <row r="22" spans="1:5">
      <c r="A22" s="4" t="s">
        <v>1648</v>
      </c>
      <c r="C22" s="4" t="s">
        <v>504</v>
      </c>
    </row>
    <row r="23" spans="1:5">
      <c r="A23" s="4" t="s">
        <v>1649</v>
      </c>
      <c r="C23" s="7" t="n">
        <v>57.15</v>
      </c>
      <c r="E23" s="7" t="n">
        <v>56.55</v>
      </c>
    </row>
    <row r="24" spans="1:5">
      <c r="A24" s="4" t="s">
        <v>1650</v>
      </c>
    </row>
    <row r="25" spans="1:5">
      <c r="A25" s="3" t="s">
        <v>1522</v>
      </c>
    </row>
    <row r="26" spans="1:5">
      <c r="A26" s="4" t="s">
        <v>1648</v>
      </c>
      <c r="C26" s="4" t="s">
        <v>504</v>
      </c>
    </row>
    <row r="27" spans="1:5">
      <c r="A27" s="4" t="s">
        <v>1651</v>
      </c>
    </row>
    <row r="28" spans="1:5">
      <c r="A28" s="3" t="s">
        <v>1522</v>
      </c>
    </row>
    <row r="29" spans="1:5">
      <c r="A29" s="4" t="s">
        <v>1635</v>
      </c>
      <c r="C29" s="5" t="n">
        <v>2300000</v>
      </c>
    </row>
    <row r="30" spans="1:5">
      <c r="A30" s="4" t="s">
        <v>1647</v>
      </c>
      <c r="C30" s="8" t="n">
        <v>31.4</v>
      </c>
    </row>
    <row r="31" spans="1:5">
      <c r="A31" s="4" t="s">
        <v>1652</v>
      </c>
    </row>
    <row r="32" spans="1:5">
      <c r="A32" s="3" t="s">
        <v>1522</v>
      </c>
    </row>
    <row r="33" spans="1:5">
      <c r="A33" s="4" t="s">
        <v>1653</v>
      </c>
      <c r="D33" s="4" t="s">
        <v>1654</v>
      </c>
    </row>
    <row r="34" spans="1:5">
      <c r="A34" s="4" t="s">
        <v>1655</v>
      </c>
    </row>
    <row r="35" spans="1:5">
      <c r="A35" s="3" t="s">
        <v>1522</v>
      </c>
    </row>
    <row r="36" spans="1:5">
      <c r="A36" s="4" t="s">
        <v>1656</v>
      </c>
      <c r="D36" s="4" t="s">
        <v>1657</v>
      </c>
    </row>
    <row r="37" spans="1:5">
      <c r="A37" s="4" t="s">
        <v>1658</v>
      </c>
    </row>
    <row r="38" spans="1:5">
      <c r="A38" s="3" t="s">
        <v>1522</v>
      </c>
    </row>
    <row r="39" spans="1:5">
      <c r="A39" s="4" t="s">
        <v>1635</v>
      </c>
      <c r="C39" s="5" t="n">
        <v>11800000</v>
      </c>
    </row>
    <row r="40" spans="1:5">
      <c r="A40" s="4" t="s">
        <v>1647</v>
      </c>
      <c r="C40" s="8" t="n">
        <v>138.6</v>
      </c>
    </row>
    <row r="41" spans="1:5">
      <c r="A41" s="4" t="s">
        <v>1646</v>
      </c>
    </row>
    <row r="42" spans="1:5">
      <c r="A42" s="3" t="s">
        <v>1522</v>
      </c>
    </row>
    <row r="43" spans="1:5">
      <c r="A43" s="4" t="s">
        <v>1659</v>
      </c>
      <c r="C43" s="4" t="s">
        <v>1660</v>
      </c>
    </row>
    <row r="44" spans="1:5">
      <c r="A44" s="4" t="s">
        <v>1661</v>
      </c>
    </row>
    <row r="45" spans="1:5">
      <c r="A45" s="3" t="s">
        <v>1522</v>
      </c>
    </row>
    <row r="46" spans="1:5">
      <c r="A46" s="4" t="s">
        <v>1662</v>
      </c>
      <c r="C46" s="4" t="s">
        <v>504</v>
      </c>
    </row>
    <row r="47" spans="1:5">
      <c r="A47" s="4" t="s">
        <v>1663</v>
      </c>
      <c r="C47" s="4" t="s">
        <v>1664</v>
      </c>
    </row>
    <row r="48" spans="1:5">
      <c r="A48" s="4" t="s">
        <v>1665</v>
      </c>
      <c r="C48" s="4" t="s">
        <v>504</v>
      </c>
    </row>
    <row r="49" spans="1:5">
      <c r="A49" s="4" t="s">
        <v>1666</v>
      </c>
    </row>
    <row r="50" spans="1:5">
      <c r="A50" s="3" t="s">
        <v>1522</v>
      </c>
    </row>
    <row r="51" spans="1:5">
      <c r="A51" s="4" t="s">
        <v>1635</v>
      </c>
      <c r="C51" s="5" t="n">
        <v>3000000</v>
      </c>
    </row>
    <row r="52" spans="1:5">
      <c r="A52" s="4" t="s">
        <v>1667</v>
      </c>
      <c r="C52" s="7" t="n">
        <v>65.68000000000001</v>
      </c>
    </row>
    <row r="53" spans="1:5">
      <c r="A53" s="4" t="s">
        <v>1647</v>
      </c>
      <c r="C53" s="6" t="n">
        <v>9900000</v>
      </c>
    </row>
    <row r="54" spans="1:5">
      <c r="A54" s="4" t="s">
        <v>1668</v>
      </c>
    </row>
    <row r="55" spans="1:5">
      <c r="A55" s="3" t="s">
        <v>1522</v>
      </c>
    </row>
    <row r="56" spans="1:5">
      <c r="A56" s="4" t="s">
        <v>1635</v>
      </c>
      <c r="C56" s="5" t="n">
        <v>7000000</v>
      </c>
    </row>
    <row r="57" spans="1:5">
      <c r="A57" s="4" t="s">
        <v>1669</v>
      </c>
      <c r="C57" s="7" t="n">
        <v>57.15</v>
      </c>
    </row>
    <row r="58" spans="1:5">
      <c r="A58" s="4" t="s">
        <v>984</v>
      </c>
    </row>
    <row r="59" spans="1:5">
      <c r="A59" s="3" t="s">
        <v>1522</v>
      </c>
    </row>
    <row r="60" spans="1:5">
      <c r="A60" s="4" t="s">
        <v>1669</v>
      </c>
      <c r="D60" s="6" t="n">
        <v>5</v>
      </c>
    </row>
    <row r="61" spans="1:5">
      <c r="A61" s="4" t="s">
        <v>1670</v>
      </c>
      <c r="C61" s="5" t="n">
        <v>45000000</v>
      </c>
    </row>
    <row r="62" spans="1:5">
      <c r="A62" s="4" t="s">
        <v>1671</v>
      </c>
      <c r="C62" s="4" t="s">
        <v>1672</v>
      </c>
    </row>
    <row r="63" spans="1:5">
      <c r="A63" s="4" t="s">
        <v>1581</v>
      </c>
      <c r="C63" s="5" t="n">
        <v>3284000000</v>
      </c>
    </row>
    <row r="64" spans="1:5">
      <c r="A64" s="4" t="s">
        <v>1673</v>
      </c>
      <c r="C64" s="5" t="n">
        <v>50000000</v>
      </c>
    </row>
    <row r="65" spans="1:5">
      <c r="A65" s="4" t="s">
        <v>1674</v>
      </c>
    </row>
    <row r="66" spans="1:5">
      <c r="A66" s="3" t="s">
        <v>1522</v>
      </c>
    </row>
    <row r="67" spans="1:5">
      <c r="A67" s="4" t="s">
        <v>1675</v>
      </c>
      <c r="C67" s="5" t="n">
        <v>16</v>
      </c>
    </row>
    <row r="68" spans="1:5">
      <c r="A68" s="4" t="s">
        <v>1676</v>
      </c>
    </row>
    <row r="69" spans="1:5">
      <c r="A69" s="3" t="s">
        <v>1522</v>
      </c>
    </row>
    <row r="70" spans="1:5">
      <c r="A70" s="4" t="s">
        <v>1677</v>
      </c>
      <c r="C70" s="5" t="n">
        <v>7000</v>
      </c>
    </row>
    <row r="71" spans="1:5">
      <c r="A71" s="4" t="s">
        <v>1678</v>
      </c>
      <c r="C71" s="5" t="n">
        <v>6876</v>
      </c>
    </row>
    <row r="72" spans="1:5">
      <c r="A72" s="4" t="s">
        <v>1679</v>
      </c>
      <c r="C72" s="4" t="s">
        <v>1680</v>
      </c>
    </row>
    <row r="73" spans="1:5">
      <c r="A73" s="4" t="s">
        <v>1681</v>
      </c>
      <c r="C73" s="4" t="s">
        <v>504</v>
      </c>
    </row>
    <row r="74" spans="1:5">
      <c r="A74" s="4" t="s">
        <v>1682</v>
      </c>
    </row>
    <row r="75" spans="1:5">
      <c r="A75" s="3" t="s">
        <v>1522</v>
      </c>
    </row>
    <row r="76" spans="1:5">
      <c r="A76" s="4" t="s">
        <v>1662</v>
      </c>
      <c r="C76" s="4" t="s">
        <v>504</v>
      </c>
    </row>
    <row r="77" spans="1:5">
      <c r="A77" s="4" t="s">
        <v>1683</v>
      </c>
      <c r="C77" s="5" t="n">
        <v>452</v>
      </c>
    </row>
    <row r="78" spans="1:5">
      <c r="A78" s="4" t="s">
        <v>1679</v>
      </c>
      <c r="C78" s="4" t="s">
        <v>1684</v>
      </c>
    </row>
    <row r="79" spans="1:5">
      <c r="A79" s="4" t="s">
        <v>1685</v>
      </c>
    </row>
    <row r="80" spans="1:5">
      <c r="A80" s="3" t="s">
        <v>1522</v>
      </c>
    </row>
    <row r="81" spans="1:5">
      <c r="A81" s="4" t="s">
        <v>1686</v>
      </c>
      <c r="C81" s="5" t="n">
        <v>500</v>
      </c>
    </row>
    <row r="82" spans="1:5">
      <c r="A82" s="4" t="s">
        <v>1687</v>
      </c>
    </row>
    <row r="83" spans="1:5">
      <c r="A83" s="3" t="s">
        <v>1522</v>
      </c>
    </row>
    <row r="84" spans="1:5">
      <c r="A84" s="4" t="s">
        <v>1688</v>
      </c>
      <c r="B84" s="4" t="s">
        <v>1689</v>
      </c>
    </row>
    <row r="85" spans="1:5">
      <c r="A85" s="4" t="s">
        <v>1690</v>
      </c>
    </row>
    <row r="86" spans="1:5">
      <c r="A86" s="3" t="s">
        <v>1522</v>
      </c>
    </row>
    <row r="87" spans="1:5">
      <c r="A87" s="4" t="s">
        <v>1688</v>
      </c>
      <c r="B87" s="4" t="s">
        <v>169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1692</v>
      </c>
      <c r="B1" s="2" t="s">
        <v>1</v>
      </c>
    </row>
    <row r="2" spans="1:2">
      <c r="B2" s="2" t="s">
        <v>30</v>
      </c>
    </row>
    <row r="3" spans="1:2">
      <c r="A3" s="4" t="s">
        <v>1693</v>
      </c>
    </row>
    <row r="4" spans="1:2">
      <c r="A4" s="3" t="s">
        <v>1694</v>
      </c>
    </row>
    <row r="5" spans="1:2">
      <c r="A5" s="4" t="s">
        <v>1695</v>
      </c>
      <c r="B5" s="4" t="s">
        <v>1696</v>
      </c>
    </row>
    <row r="6" spans="1:2">
      <c r="A6" s="4" t="s">
        <v>1697</v>
      </c>
      <c r="B6" s="4" t="s">
        <v>506</v>
      </c>
    </row>
    <row r="7" spans="1:2">
      <c r="A7" s="4" t="s">
        <v>1698</v>
      </c>
    </row>
    <row r="8" spans="1:2">
      <c r="A8" s="3" t="s">
        <v>1694</v>
      </c>
    </row>
    <row r="9" spans="1:2">
      <c r="A9" s="4" t="s">
        <v>1695</v>
      </c>
      <c r="B9" s="4" t="s">
        <v>1699</v>
      </c>
    </row>
    <row r="10" spans="1:2">
      <c r="A10" s="4" t="s">
        <v>1697</v>
      </c>
      <c r="B10" s="4" t="s">
        <v>506</v>
      </c>
    </row>
    <row r="11" spans="1:2">
      <c r="A11" s="4" t="s">
        <v>1700</v>
      </c>
    </row>
    <row r="12" spans="1:2">
      <c r="A12" s="3" t="s">
        <v>1694</v>
      </c>
    </row>
    <row r="13" spans="1:2">
      <c r="A13" s="4" t="s">
        <v>1701</v>
      </c>
      <c r="B13" s="4" t="s">
        <v>1100</v>
      </c>
    </row>
    <row r="14" spans="1:2">
      <c r="A14" s="4" t="s">
        <v>1702</v>
      </c>
    </row>
    <row r="15" spans="1:2">
      <c r="A15" s="3" t="s">
        <v>1694</v>
      </c>
    </row>
    <row r="16" spans="1:2">
      <c r="A16" s="4" t="s">
        <v>1701</v>
      </c>
      <c r="B16" s="4" t="s">
        <v>1100</v>
      </c>
    </row>
    <row r="17" spans="1:2">
      <c r="A17" s="4" t="s">
        <v>1703</v>
      </c>
    </row>
    <row r="18" spans="1:2">
      <c r="A18" s="3" t="s">
        <v>1694</v>
      </c>
    </row>
    <row r="19" spans="1:2">
      <c r="A19" s="4" t="s">
        <v>1701</v>
      </c>
      <c r="B19" s="4" t="s">
        <v>1704</v>
      </c>
    </row>
    <row r="20" spans="1:2">
      <c r="A20" s="4" t="s">
        <v>1705</v>
      </c>
    </row>
    <row r="21" spans="1:2">
      <c r="A21" s="3" t="s">
        <v>1694</v>
      </c>
    </row>
    <row r="22" spans="1:2">
      <c r="A22" s="4" t="s">
        <v>1701</v>
      </c>
      <c r="B22" s="4" t="s">
        <v>1704</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1706</v>
      </c>
      <c r="B1" s="2" t="s">
        <v>1</v>
      </c>
    </row>
    <row r="2" spans="1:2">
      <c r="B2" s="2" t="s">
        <v>1521</v>
      </c>
    </row>
    <row r="3" spans="1:2">
      <c r="A3" s="3" t="s">
        <v>1707</v>
      </c>
    </row>
    <row r="4" spans="1:2">
      <c r="A4" s="4" t="s">
        <v>1708</v>
      </c>
      <c r="B4" s="5" t="n">
        <v>1827600</v>
      </c>
    </row>
    <row r="5" spans="1:2">
      <c r="A5" s="4" t="s">
        <v>1646</v>
      </c>
    </row>
    <row r="6" spans="1:2">
      <c r="A6" s="3" t="s">
        <v>1707</v>
      </c>
    </row>
    <row r="7" spans="1:2">
      <c r="A7" s="4" t="s">
        <v>1708</v>
      </c>
      <c r="B7" s="5" t="n">
        <v>14100000</v>
      </c>
    </row>
    <row r="8" spans="1:2">
      <c r="A8" s="4" t="s">
        <v>1709</v>
      </c>
      <c r="B8" s="6" t="n">
        <v>170</v>
      </c>
    </row>
    <row r="9" spans="1:2">
      <c r="A9" s="4" t="s">
        <v>1651</v>
      </c>
    </row>
    <row r="10" spans="1:2">
      <c r="A10" s="3" t="s">
        <v>1707</v>
      </c>
    </row>
    <row r="11" spans="1:2">
      <c r="A11" s="4" t="s">
        <v>1708</v>
      </c>
      <c r="B11" s="5" t="n">
        <v>2300000</v>
      </c>
    </row>
    <row r="12" spans="1:2">
      <c r="A12" s="4" t="s">
        <v>1709</v>
      </c>
      <c r="B12" s="8" t="n">
        <v>31.4</v>
      </c>
    </row>
    <row r="13" spans="1:2">
      <c r="A13" s="4" t="s">
        <v>1658</v>
      </c>
    </row>
    <row r="14" spans="1:2">
      <c r="A14" s="3" t="s">
        <v>1707</v>
      </c>
    </row>
    <row r="15" spans="1:2">
      <c r="A15" s="4" t="s">
        <v>1708</v>
      </c>
      <c r="B15" s="5" t="n">
        <v>11800000</v>
      </c>
    </row>
    <row r="16" spans="1:2">
      <c r="A16" s="4" t="s">
        <v>1709</v>
      </c>
      <c r="B16" s="8" t="n">
        <v>13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30</v>
      </c>
    </row>
    <row r="3" spans="1:2">
      <c r="A3" s="3" t="s">
        <v>189</v>
      </c>
    </row>
    <row r="4" spans="1:2">
      <c r="A4" s="4" t="s">
        <v>205</v>
      </c>
      <c r="B4" s="4" t="s">
        <v>20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710</v>
      </c>
      <c r="B1" s="2" t="s">
        <v>1</v>
      </c>
    </row>
    <row r="2" spans="1:3">
      <c r="B2" s="2" t="s">
        <v>30</v>
      </c>
      <c r="C2" s="2" t="s">
        <v>1711</v>
      </c>
    </row>
    <row r="3" spans="1:3">
      <c r="A3" s="3" t="s">
        <v>1707</v>
      </c>
    </row>
    <row r="4" spans="1:3">
      <c r="A4" s="4" t="s">
        <v>1712</v>
      </c>
      <c r="B4" s="4" t="s">
        <v>1713</v>
      </c>
    </row>
    <row r="5" spans="1:3">
      <c r="A5" s="4" t="s">
        <v>1646</v>
      </c>
    </row>
    <row r="6" spans="1:3">
      <c r="A6" s="3" t="s">
        <v>1707</v>
      </c>
    </row>
    <row r="7" spans="1:3">
      <c r="A7" s="4" t="s">
        <v>1714</v>
      </c>
      <c r="B7" s="7" t="n">
        <v>65.68000000000001</v>
      </c>
    </row>
    <row r="8" spans="1:3">
      <c r="A8" s="4" t="s">
        <v>1715</v>
      </c>
      <c r="B8" s="7" t="n">
        <v>57.15</v>
      </c>
      <c r="C8" s="7" t="n">
        <v>56.55</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1716</v>
      </c>
      <c r="B1" s="2" t="s">
        <v>1</v>
      </c>
    </row>
    <row r="2" spans="1:2">
      <c r="B2" s="2" t="s">
        <v>30</v>
      </c>
    </row>
    <row r="3" spans="1:2">
      <c r="A3" s="4" t="s">
        <v>1717</v>
      </c>
    </row>
    <row r="4" spans="1:2">
      <c r="A4" s="3" t="s">
        <v>1718</v>
      </c>
    </row>
    <row r="5" spans="1:2">
      <c r="A5" s="4" t="s">
        <v>1719</v>
      </c>
      <c r="B5" s="4" t="s">
        <v>1720</v>
      </c>
    </row>
    <row r="6" spans="1:2">
      <c r="A6" s="4" t="s">
        <v>1721</v>
      </c>
      <c r="B6" s="5" t="n">
        <v>32000</v>
      </c>
    </row>
    <row r="7" spans="1:2">
      <c r="A7" s="4" t="s">
        <v>1722</v>
      </c>
      <c r="B7" s="4" t="s">
        <v>577</v>
      </c>
    </row>
    <row r="8" spans="1:2">
      <c r="A8" s="4" t="s">
        <v>1723</v>
      </c>
    </row>
    <row r="9" spans="1:2">
      <c r="A9" s="3" t="s">
        <v>1718</v>
      </c>
    </row>
    <row r="10" spans="1:2">
      <c r="A10" s="4" t="s">
        <v>1719</v>
      </c>
      <c r="B10" s="4" t="s">
        <v>1724</v>
      </c>
    </row>
    <row r="11" spans="1:2">
      <c r="A11" s="4" t="s">
        <v>1721</v>
      </c>
      <c r="B11" s="5" t="n">
        <v>33800</v>
      </c>
    </row>
    <row r="12" spans="1:2">
      <c r="A12" s="4" t="s">
        <v>1722</v>
      </c>
      <c r="B12" s="4" t="s">
        <v>1725</v>
      </c>
    </row>
    <row r="13" spans="1:2">
      <c r="A13" s="4" t="s">
        <v>1726</v>
      </c>
    </row>
    <row r="14" spans="1:2">
      <c r="A14" s="3" t="s">
        <v>1718</v>
      </c>
    </row>
    <row r="15" spans="1:2">
      <c r="A15" s="4" t="s">
        <v>1719</v>
      </c>
      <c r="B15" s="4" t="s">
        <v>1727</v>
      </c>
    </row>
    <row r="16" spans="1:2">
      <c r="A16" s="4" t="s">
        <v>1721</v>
      </c>
      <c r="B16" s="5" t="n">
        <v>31500</v>
      </c>
    </row>
    <row r="17" spans="1:2">
      <c r="A17" s="4" t="s">
        <v>1722</v>
      </c>
      <c r="B17" s="4" t="s">
        <v>1728</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9</v>
      </c>
      <c r="B1" s="2" t="s">
        <v>1</v>
      </c>
    </row>
    <row r="2" spans="1:3">
      <c r="B2" s="2" t="s">
        <v>31</v>
      </c>
      <c r="C2" s="2" t="s">
        <v>32</v>
      </c>
    </row>
    <row r="3" spans="1:3">
      <c r="A3" s="3" t="s">
        <v>1730</v>
      </c>
    </row>
    <row r="4" spans="1:3">
      <c r="A4" s="4" t="s">
        <v>1731</v>
      </c>
      <c r="B4" s="8" t="n">
        <v>246.9</v>
      </c>
      <c r="C4" s="6" t="n">
        <v>228</v>
      </c>
    </row>
    <row r="5" spans="1:3">
      <c r="A5" s="4" t="s">
        <v>1732</v>
      </c>
      <c r="B5" s="9" t="n">
        <v>24.8</v>
      </c>
      <c r="C5" s="9" t="n">
        <v>16.8</v>
      </c>
    </row>
    <row r="6" spans="1:3">
      <c r="A6" s="4" t="s">
        <v>1733</v>
      </c>
      <c r="B6" s="6" t="n">
        <v>0</v>
      </c>
      <c r="C6" s="6" t="n">
        <v>0</v>
      </c>
    </row>
    <row r="7" spans="1:3">
      <c r="A7" s="4" t="s">
        <v>498</v>
      </c>
    </row>
    <row r="8" spans="1:3">
      <c r="A8" s="3" t="s">
        <v>1730</v>
      </c>
    </row>
    <row r="9" spans="1:3">
      <c r="A9" s="4" t="s">
        <v>1734</v>
      </c>
      <c r="B9" s="4" t="s">
        <v>1009</v>
      </c>
      <c r="C9" s="4" t="s">
        <v>1009</v>
      </c>
    </row>
    <row r="10" spans="1:3">
      <c r="A10" s="4" t="s">
        <v>1735</v>
      </c>
      <c r="B10" s="4" t="s">
        <v>594</v>
      </c>
      <c r="C10" s="4" t="s">
        <v>594</v>
      </c>
    </row>
    <row r="11" spans="1:3">
      <c r="A11" s="4" t="s">
        <v>505</v>
      </c>
    </row>
    <row r="12" spans="1:3">
      <c r="A12" s="3" t="s">
        <v>1730</v>
      </c>
    </row>
    <row r="13" spans="1:3">
      <c r="A13" s="4" t="s">
        <v>1734</v>
      </c>
      <c r="B13" s="4" t="s">
        <v>583</v>
      </c>
      <c r="C13" s="4" t="s">
        <v>583</v>
      </c>
    </row>
    <row r="14" spans="1:3">
      <c r="A14" s="4" t="s">
        <v>1735</v>
      </c>
      <c r="B14" s="4" t="s">
        <v>1736</v>
      </c>
      <c r="C14" s="4" t="s">
        <v>1736</v>
      </c>
    </row>
    <row r="15" spans="1:3">
      <c r="A15" s="4" t="s">
        <v>1737</v>
      </c>
    </row>
    <row r="16" spans="1:3">
      <c r="A16" s="3" t="s">
        <v>1730</v>
      </c>
    </row>
    <row r="17" spans="1:3">
      <c r="A17" s="4" t="s">
        <v>1733</v>
      </c>
      <c r="B17" s="4" t="s">
        <v>1106</v>
      </c>
      <c r="C17" s="4" t="s">
        <v>1106</v>
      </c>
    </row>
    <row r="18" spans="1:3">
      <c r="A18" s="4" t="s">
        <v>1738</v>
      </c>
    </row>
    <row r="19" spans="1:3">
      <c r="A19" s="3" t="s">
        <v>1730</v>
      </c>
    </row>
    <row r="20" spans="1:3">
      <c r="A20" s="4" t="s">
        <v>1733</v>
      </c>
      <c r="B20" s="4" t="s">
        <v>1106</v>
      </c>
      <c r="C20" s="4" t="s">
        <v>1106</v>
      </c>
    </row>
    <row r="21" spans="1:3">
      <c r="A21" s="4" t="s">
        <v>1739</v>
      </c>
    </row>
    <row r="22" spans="1:3">
      <c r="A22" s="3" t="s">
        <v>1730</v>
      </c>
    </row>
    <row r="23" spans="1:3">
      <c r="A23" s="4" t="s">
        <v>1733</v>
      </c>
      <c r="B23" s="4" t="s">
        <v>1106</v>
      </c>
      <c r="C23" s="4" t="s">
        <v>1106</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8"/>
  </cols>
  <sheetData>
    <row r="1" spans="1:2">
      <c r="A1" s="1" t="s">
        <v>1740</v>
      </c>
      <c r="B1" s="2" t="s">
        <v>1</v>
      </c>
    </row>
    <row r="2" spans="1:2">
      <c r="B2" s="2" t="s">
        <v>1521</v>
      </c>
    </row>
    <row r="3" spans="1:2">
      <c r="A3" s="3" t="s">
        <v>1694</v>
      </c>
    </row>
    <row r="4" spans="1:2">
      <c r="A4" s="4" t="s">
        <v>1741</v>
      </c>
      <c r="B4" s="9" t="n">
        <v>94.5</v>
      </c>
    </row>
    <row r="5" spans="1:2">
      <c r="A5" s="4" t="s">
        <v>1742</v>
      </c>
      <c r="B5" s="5" t="n">
        <v>45</v>
      </c>
    </row>
    <row r="6" spans="1:2">
      <c r="A6" s="4" t="s">
        <v>1743</v>
      </c>
      <c r="B6" s="9" t="n">
        <v>17.1</v>
      </c>
    </row>
    <row r="7" spans="1:2">
      <c r="A7" s="4" t="s">
        <v>1744</v>
      </c>
      <c r="B7" s="5" t="n">
        <v>13</v>
      </c>
    </row>
    <row r="8" spans="1:2">
      <c r="A8" s="4" t="s">
        <v>1745</v>
      </c>
      <c r="B8" s="9" t="n">
        <v>5.4</v>
      </c>
    </row>
    <row r="9" spans="1:2">
      <c r="A9" s="4" t="s">
        <v>1746</v>
      </c>
      <c r="B9" s="9" t="n">
        <v>43.7</v>
      </c>
    </row>
    <row r="10" spans="1:2">
      <c r="A10" s="4" t="s">
        <v>1747</v>
      </c>
      <c r="B10" s="8" t="n">
        <v>875.5</v>
      </c>
    </row>
    <row r="11" spans="1:2">
      <c r="A11" s="4" t="s">
        <v>1748</v>
      </c>
    </row>
    <row r="12" spans="1:2">
      <c r="A12" s="3" t="s">
        <v>1694</v>
      </c>
    </row>
    <row r="13" spans="1:2">
      <c r="A13" s="4" t="s">
        <v>1741</v>
      </c>
      <c r="B13" s="9" t="n">
        <v>21.6</v>
      </c>
    </row>
    <row r="14" spans="1:2">
      <c r="A14" s="4" t="s">
        <v>1742</v>
      </c>
      <c r="B14" s="9" t="n">
        <v>7.5</v>
      </c>
    </row>
    <row r="15" spans="1:2">
      <c r="A15" s="4" t="s">
        <v>1743</v>
      </c>
      <c r="B15" s="9" t="n">
        <v>17.1</v>
      </c>
    </row>
    <row r="16" spans="1:2">
      <c r="A16" s="4" t="s">
        <v>1744</v>
      </c>
      <c r="B16" s="9" t="n">
        <v>1.4</v>
      </c>
    </row>
    <row r="17" spans="1:2">
      <c r="A17" s="4" t="s">
        <v>1745</v>
      </c>
      <c r="B17" s="9" t="n">
        <v>1.6</v>
      </c>
    </row>
    <row r="18" spans="1:2">
      <c r="A18" s="4" t="s">
        <v>1746</v>
      </c>
      <c r="B18" s="9" t="n">
        <v>21.6</v>
      </c>
    </row>
    <row r="19" spans="1:2">
      <c r="A19" s="4" t="s">
        <v>1747</v>
      </c>
      <c r="B19" s="8" t="n">
        <v>274.5</v>
      </c>
    </row>
    <row r="20" spans="1:2">
      <c r="A20" s="4" t="s">
        <v>1749</v>
      </c>
    </row>
    <row r="21" spans="1:2">
      <c r="A21" s="3" t="s">
        <v>1694</v>
      </c>
    </row>
    <row r="22" spans="1:2">
      <c r="A22" s="4" t="s">
        <v>1741</v>
      </c>
      <c r="B22" s="9" t="n">
        <v>23.5</v>
      </c>
    </row>
    <row r="23" spans="1:2">
      <c r="A23" s="4" t="s">
        <v>1742</v>
      </c>
      <c r="B23" s="9" t="n">
        <v>18.7</v>
      </c>
    </row>
    <row r="24" spans="1:2">
      <c r="A24" s="4" t="s">
        <v>1744</v>
      </c>
      <c r="B24" s="9" t="n">
        <v>1.6</v>
      </c>
    </row>
    <row r="25" spans="1:2">
      <c r="A25" s="4" t="s">
        <v>1745</v>
      </c>
      <c r="B25" s="9" t="n">
        <v>1.7</v>
      </c>
    </row>
    <row r="26" spans="1:2">
      <c r="A26" s="4" t="s">
        <v>1746</v>
      </c>
      <c r="B26" s="9" t="n">
        <v>15.4</v>
      </c>
    </row>
    <row r="27" spans="1:2">
      <c r="A27" s="4" t="s">
        <v>1747</v>
      </c>
      <c r="B27" s="8" t="n">
        <v>315.4</v>
      </c>
    </row>
    <row r="28" spans="1:2">
      <c r="A28" s="4" t="s">
        <v>1750</v>
      </c>
    </row>
    <row r="29" spans="1:2">
      <c r="A29" s="3" t="s">
        <v>1694</v>
      </c>
    </row>
    <row r="30" spans="1:2">
      <c r="A30" s="4" t="s">
        <v>1741</v>
      </c>
      <c r="B30" s="9" t="n">
        <v>22.8</v>
      </c>
    </row>
    <row r="31" spans="1:2">
      <c r="A31" s="4" t="s">
        <v>1742</v>
      </c>
      <c r="B31" s="9" t="n">
        <v>11.8</v>
      </c>
    </row>
    <row r="32" spans="1:2">
      <c r="A32" s="4" t="s">
        <v>1744</v>
      </c>
      <c r="B32" s="9" t="n">
        <v>3.2</v>
      </c>
    </row>
    <row r="33" spans="1:2">
      <c r="A33" s="4" t="s">
        <v>1745</v>
      </c>
      <c r="B33" s="9" t="n">
        <v>1.9</v>
      </c>
    </row>
    <row r="34" spans="1:2">
      <c r="A34" s="4" t="s">
        <v>1746</v>
      </c>
      <c r="B34" s="9" t="n">
        <v>6.7</v>
      </c>
    </row>
    <row r="35" spans="1:2">
      <c r="A35" s="4" t="s">
        <v>1747</v>
      </c>
      <c r="B35" s="8" t="n">
        <v>234.1</v>
      </c>
    </row>
    <row r="36" spans="1:2">
      <c r="A36" s="4" t="s">
        <v>1751</v>
      </c>
    </row>
    <row r="37" spans="1:2">
      <c r="A37" s="3" t="s">
        <v>1694</v>
      </c>
    </row>
    <row r="38" spans="1:2">
      <c r="A38" s="4" t="s">
        <v>1741</v>
      </c>
      <c r="B38" s="9" t="n">
        <v>26.6</v>
      </c>
    </row>
    <row r="39" spans="1:2">
      <c r="A39" s="4" t="s">
        <v>1742</v>
      </c>
      <c r="B39" s="5" t="n">
        <v>7</v>
      </c>
    </row>
    <row r="40" spans="1:2">
      <c r="A40" s="4" t="s">
        <v>1744</v>
      </c>
      <c r="B40" s="9" t="n">
        <v>6.8</v>
      </c>
    </row>
    <row r="41" spans="1:2">
      <c r="A41" s="4" t="s">
        <v>1745</v>
      </c>
      <c r="B41" s="9" t="n">
        <v>0.2</v>
      </c>
    </row>
    <row r="42" spans="1:2">
      <c r="A42" s="4" t="s">
        <v>1747</v>
      </c>
      <c r="B42" s="8" t="n">
        <v>51.5</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752</v>
      </c>
      <c r="B1" s="2" t="s">
        <v>1753</v>
      </c>
      <c r="C1" s="2" t="s">
        <v>1754</v>
      </c>
      <c r="D1" s="2" t="s">
        <v>1755</v>
      </c>
      <c r="E1" s="2" t="s">
        <v>30</v>
      </c>
      <c r="F1" s="2" t="s">
        <v>31</v>
      </c>
      <c r="G1" s="2" t="s">
        <v>32</v>
      </c>
    </row>
    <row r="2" spans="1:7">
      <c r="A2" s="3" t="s">
        <v>1694</v>
      </c>
    </row>
    <row r="3" spans="1:7">
      <c r="A3" s="4" t="s">
        <v>1662</v>
      </c>
      <c r="E3" s="4" t="s">
        <v>504</v>
      </c>
    </row>
    <row r="4" spans="1:7">
      <c r="A4" s="4" t="s">
        <v>1756</v>
      </c>
      <c r="F4" s="6" t="n">
        <v>957</v>
      </c>
      <c r="G4" s="6" t="n">
        <v>865</v>
      </c>
    </row>
    <row r="5" spans="1:7">
      <c r="A5" s="4" t="s">
        <v>1757</v>
      </c>
    </row>
    <row r="6" spans="1:7">
      <c r="A6" s="3" t="s">
        <v>1694</v>
      </c>
    </row>
    <row r="7" spans="1:7">
      <c r="A7" s="4" t="s">
        <v>1758</v>
      </c>
      <c r="E7" s="4" t="s">
        <v>1759</v>
      </c>
    </row>
    <row r="8" spans="1:7">
      <c r="A8" s="4" t="s">
        <v>1760</v>
      </c>
      <c r="E8" s="4" t="s">
        <v>581</v>
      </c>
    </row>
    <row r="9" spans="1:7">
      <c r="A9" s="4" t="s">
        <v>1761</v>
      </c>
    </row>
    <row r="10" spans="1:7">
      <c r="A10" s="3" t="s">
        <v>1694</v>
      </c>
    </row>
    <row r="11" spans="1:7">
      <c r="A11" s="4" t="s">
        <v>1758</v>
      </c>
      <c r="E11" s="4" t="s">
        <v>1762</v>
      </c>
    </row>
    <row r="12" spans="1:7">
      <c r="A12" s="4" t="s">
        <v>1760</v>
      </c>
      <c r="E12" s="4" t="s">
        <v>1763</v>
      </c>
    </row>
    <row r="13" spans="1:7">
      <c r="A13" s="4" t="s">
        <v>1764</v>
      </c>
    </row>
    <row r="14" spans="1:7">
      <c r="A14" s="3" t="s">
        <v>1694</v>
      </c>
    </row>
    <row r="15" spans="1:7">
      <c r="A15" s="4" t="s">
        <v>1765</v>
      </c>
      <c r="B15" s="7" t="n">
        <v>46.19</v>
      </c>
      <c r="C15" s="7" t="n">
        <v>54.46</v>
      </c>
      <c r="D15" s="7" t="n">
        <v>46.7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6</v>
      </c>
      <c r="B1" s="2" t="s">
        <v>1</v>
      </c>
    </row>
    <row r="2" spans="1:3">
      <c r="B2" s="2" t="s">
        <v>30</v>
      </c>
      <c r="C2" s="2" t="s">
        <v>31</v>
      </c>
    </row>
    <row r="3" spans="1:3">
      <c r="A3" s="3" t="s">
        <v>1767</v>
      </c>
    </row>
    <row r="4" spans="1:3">
      <c r="A4" s="4" t="s">
        <v>1768</v>
      </c>
      <c r="B4" s="5" t="n">
        <v>107369</v>
      </c>
      <c r="C4" s="5" t="n">
        <v>116416</v>
      </c>
    </row>
    <row r="5" spans="1:3">
      <c r="A5" s="4" t="s">
        <v>1769</v>
      </c>
    </row>
    <row r="6" spans="1:3">
      <c r="A6" s="3" t="s">
        <v>1767</v>
      </c>
    </row>
    <row r="7" spans="1:3">
      <c r="A7" s="4" t="s">
        <v>1768</v>
      </c>
      <c r="B7" s="5" t="n">
        <v>25793</v>
      </c>
      <c r="C7" s="5" t="n">
        <v>26936</v>
      </c>
    </row>
    <row r="8" spans="1:3">
      <c r="A8" s="4" t="s">
        <v>1770</v>
      </c>
    </row>
    <row r="9" spans="1:3">
      <c r="A9" s="3" t="s">
        <v>1767</v>
      </c>
    </row>
    <row r="10" spans="1:3">
      <c r="A10" s="4" t="s">
        <v>1768</v>
      </c>
      <c r="B10" s="5" t="n">
        <v>81576</v>
      </c>
      <c r="C10" s="5" t="n">
        <v>89480</v>
      </c>
    </row>
    <row r="11" spans="1:3">
      <c r="A11" s="4" t="s">
        <v>604</v>
      </c>
    </row>
    <row r="12" spans="1:3">
      <c r="A12" s="3" t="s">
        <v>1767</v>
      </c>
    </row>
    <row r="13" spans="1:3">
      <c r="A13" s="4" t="s">
        <v>1768</v>
      </c>
      <c r="B13" s="5" t="n">
        <v>24985</v>
      </c>
      <c r="C13" s="5" t="n">
        <v>26605</v>
      </c>
    </row>
    <row r="14" spans="1:3">
      <c r="A14" s="4" t="s">
        <v>1771</v>
      </c>
    </row>
    <row r="15" spans="1:3">
      <c r="A15" s="3" t="s">
        <v>1767</v>
      </c>
    </row>
    <row r="16" spans="1:3">
      <c r="A16" s="4" t="s">
        <v>1768</v>
      </c>
      <c r="B16" s="5" t="n">
        <v>5212</v>
      </c>
      <c r="C16" s="5" t="n">
        <v>6106</v>
      </c>
    </row>
    <row r="17" spans="1:3">
      <c r="A17" s="4" t="s">
        <v>1772</v>
      </c>
    </row>
    <row r="18" spans="1:3">
      <c r="A18" s="3" t="s">
        <v>1767</v>
      </c>
    </row>
    <row r="19" spans="1:3">
      <c r="A19" s="4" t="s">
        <v>1768</v>
      </c>
      <c r="B19" s="5" t="n">
        <v>19773</v>
      </c>
      <c r="C19" s="5" t="n">
        <v>20499</v>
      </c>
    </row>
    <row r="20" spans="1:3">
      <c r="A20" s="4" t="s">
        <v>605</v>
      </c>
    </row>
    <row r="21" spans="1:3">
      <c r="A21" s="3" t="s">
        <v>1767</v>
      </c>
    </row>
    <row r="22" spans="1:3">
      <c r="A22" s="4" t="s">
        <v>1768</v>
      </c>
      <c r="B22" s="5" t="n">
        <v>12846</v>
      </c>
      <c r="C22" s="5" t="n">
        <v>13483</v>
      </c>
    </row>
    <row r="23" spans="1:3">
      <c r="A23" s="4" t="s">
        <v>1773</v>
      </c>
    </row>
    <row r="24" spans="1:3">
      <c r="A24" s="3" t="s">
        <v>1767</v>
      </c>
    </row>
    <row r="25" spans="1:3">
      <c r="A25" s="4" t="s">
        <v>1768</v>
      </c>
      <c r="B25" s="5" t="n">
        <v>4189</v>
      </c>
      <c r="C25" s="5" t="n">
        <v>4297</v>
      </c>
    </row>
    <row r="26" spans="1:3">
      <c r="A26" s="4" t="s">
        <v>1774</v>
      </c>
    </row>
    <row r="27" spans="1:3">
      <c r="A27" s="3" t="s">
        <v>1767</v>
      </c>
    </row>
    <row r="28" spans="1:3">
      <c r="A28" s="4" t="s">
        <v>1768</v>
      </c>
      <c r="B28" s="5" t="n">
        <v>8657</v>
      </c>
      <c r="C28" s="5" t="n">
        <v>9186</v>
      </c>
    </row>
    <row r="29" spans="1:3">
      <c r="A29" s="4" t="s">
        <v>606</v>
      </c>
    </row>
    <row r="30" spans="1:3">
      <c r="A30" s="3" t="s">
        <v>1767</v>
      </c>
    </row>
    <row r="31" spans="1:3">
      <c r="A31" s="4" t="s">
        <v>1768</v>
      </c>
      <c r="B31" s="5" t="n">
        <v>10932</v>
      </c>
      <c r="C31" s="5" t="n">
        <v>13529</v>
      </c>
    </row>
    <row r="32" spans="1:3">
      <c r="A32" s="4" t="s">
        <v>1775</v>
      </c>
    </row>
    <row r="33" spans="1:3">
      <c r="A33" s="3" t="s">
        <v>1767</v>
      </c>
    </row>
    <row r="34" spans="1:3">
      <c r="A34" s="4" t="s">
        <v>1768</v>
      </c>
      <c r="B34" s="5" t="n">
        <v>2337</v>
      </c>
      <c r="C34" s="5" t="n">
        <v>2862</v>
      </c>
    </row>
    <row r="35" spans="1:3">
      <c r="A35" s="4" t="s">
        <v>1776</v>
      </c>
    </row>
    <row r="36" spans="1:3">
      <c r="A36" s="3" t="s">
        <v>1767</v>
      </c>
    </row>
    <row r="37" spans="1:3">
      <c r="A37" s="4" t="s">
        <v>1768</v>
      </c>
      <c r="B37" s="5" t="n">
        <v>8595</v>
      </c>
      <c r="C37" s="5" t="n">
        <v>10667</v>
      </c>
    </row>
    <row r="38" spans="1:3">
      <c r="A38" s="4" t="s">
        <v>607</v>
      </c>
    </row>
    <row r="39" spans="1:3">
      <c r="A39" s="3" t="s">
        <v>1767</v>
      </c>
    </row>
    <row r="40" spans="1:3">
      <c r="A40" s="4" t="s">
        <v>1768</v>
      </c>
      <c r="B40" s="5" t="n">
        <v>53782</v>
      </c>
      <c r="C40" s="5" t="n">
        <v>57486</v>
      </c>
    </row>
    <row r="41" spans="1:3">
      <c r="A41" s="4" t="s">
        <v>1777</v>
      </c>
    </row>
    <row r="42" spans="1:3">
      <c r="A42" s="3" t="s">
        <v>1767</v>
      </c>
    </row>
    <row r="43" spans="1:3">
      <c r="A43" s="4" t="s">
        <v>1768</v>
      </c>
      <c r="B43" s="5" t="n">
        <v>13135</v>
      </c>
      <c r="C43" s="5" t="n">
        <v>12928</v>
      </c>
    </row>
    <row r="44" spans="1:3">
      <c r="A44" s="4" t="s">
        <v>1778</v>
      </c>
    </row>
    <row r="45" spans="1:3">
      <c r="A45" s="3" t="s">
        <v>1767</v>
      </c>
    </row>
    <row r="46" spans="1:3">
      <c r="A46" s="4" t="s">
        <v>1768</v>
      </c>
      <c r="B46" s="5" t="n">
        <v>40647</v>
      </c>
      <c r="C46" s="5" t="n">
        <v>44558</v>
      </c>
    </row>
    <row r="47" spans="1:3">
      <c r="A47" s="4" t="s">
        <v>608</v>
      </c>
    </row>
    <row r="48" spans="1:3">
      <c r="A48" s="3" t="s">
        <v>1767</v>
      </c>
    </row>
    <row r="49" spans="1:3">
      <c r="A49" s="4" t="s">
        <v>1768</v>
      </c>
      <c r="B49" s="5" t="n">
        <v>4824</v>
      </c>
      <c r="C49" s="5" t="n">
        <v>5313</v>
      </c>
    </row>
    <row r="50" spans="1:3">
      <c r="A50" s="4" t="s">
        <v>1779</v>
      </c>
    </row>
    <row r="51" spans="1:3">
      <c r="A51" s="3" t="s">
        <v>1767</v>
      </c>
    </row>
    <row r="52" spans="1:3">
      <c r="A52" s="4" t="s">
        <v>1768</v>
      </c>
      <c r="B52" s="5" t="n">
        <v>920</v>
      </c>
      <c r="C52" s="5" t="n">
        <v>743</v>
      </c>
    </row>
    <row r="53" spans="1:3">
      <c r="A53" s="4" t="s">
        <v>1780</v>
      </c>
    </row>
    <row r="54" spans="1:3">
      <c r="A54" s="3" t="s">
        <v>1767</v>
      </c>
    </row>
    <row r="55" spans="1:3">
      <c r="A55" s="4" t="s">
        <v>1768</v>
      </c>
      <c r="B55" s="5" t="n">
        <v>3904</v>
      </c>
      <c r="C55" s="5" t="n">
        <v>4570</v>
      </c>
    </row>
    <row r="56" spans="1:3">
      <c r="A56" s="4" t="s">
        <v>610</v>
      </c>
    </row>
    <row r="57" spans="1:3">
      <c r="A57" s="3" t="s">
        <v>1767</v>
      </c>
    </row>
    <row r="58" spans="1:3">
      <c r="A58" s="4" t="s">
        <v>1768</v>
      </c>
      <c r="B58" s="5" t="n">
        <v>14312</v>
      </c>
      <c r="C58" s="5" t="n">
        <v>16009</v>
      </c>
    </row>
    <row r="59" spans="1:3">
      <c r="A59" s="4" t="s">
        <v>1781</v>
      </c>
    </row>
    <row r="60" spans="1:3">
      <c r="A60" s="3" t="s">
        <v>1767</v>
      </c>
    </row>
    <row r="61" spans="1:3">
      <c r="A61" s="4" t="s">
        <v>1768</v>
      </c>
      <c r="B61" s="5" t="n">
        <v>3299</v>
      </c>
      <c r="C61" s="5" t="n">
        <v>3650</v>
      </c>
    </row>
    <row r="62" spans="1:3">
      <c r="A62" s="4" t="s">
        <v>1782</v>
      </c>
    </row>
    <row r="63" spans="1:3">
      <c r="A63" s="3" t="s">
        <v>1767</v>
      </c>
    </row>
    <row r="64" spans="1:3">
      <c r="A64" s="4" t="s">
        <v>1768</v>
      </c>
      <c r="B64" s="5" t="n">
        <v>11013</v>
      </c>
      <c r="C64" s="5" t="n">
        <v>12359</v>
      </c>
    </row>
    <row r="65" spans="1:3">
      <c r="A65" s="4" t="s">
        <v>1783</v>
      </c>
    </row>
    <row r="66" spans="1:3">
      <c r="A66" s="3" t="s">
        <v>1767</v>
      </c>
    </row>
    <row r="67" spans="1:3">
      <c r="A67" s="4" t="s">
        <v>1768</v>
      </c>
      <c r="B67" s="5" t="n">
        <v>41664</v>
      </c>
      <c r="C67" s="5" t="n">
        <v>43907</v>
      </c>
    </row>
    <row r="68" spans="1:3">
      <c r="A68" s="4" t="s">
        <v>1784</v>
      </c>
    </row>
    <row r="69" spans="1:3">
      <c r="A69" s="3" t="s">
        <v>1767</v>
      </c>
    </row>
    <row r="70" spans="1:3">
      <c r="A70" s="4" t="s">
        <v>1768</v>
      </c>
      <c r="B70" s="5" t="n">
        <v>10534</v>
      </c>
      <c r="C70" s="5" t="n">
        <v>10056</v>
      </c>
    </row>
    <row r="71" spans="1:3">
      <c r="A71" s="4" t="s">
        <v>1785</v>
      </c>
    </row>
    <row r="72" spans="1:3">
      <c r="A72" s="3" t="s">
        <v>1767</v>
      </c>
    </row>
    <row r="73" spans="1:3">
      <c r="A73" s="4" t="s">
        <v>1768</v>
      </c>
      <c r="B73" s="5" t="n">
        <v>31130</v>
      </c>
      <c r="C73" s="5" t="n">
        <v>33852</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6</v>
      </c>
      <c r="B1" s="2" t="s">
        <v>30</v>
      </c>
      <c r="C1" s="2" t="s">
        <v>31</v>
      </c>
    </row>
    <row r="2" spans="1:3">
      <c r="A2" s="3" t="s">
        <v>1767</v>
      </c>
    </row>
    <row r="3" spans="1:3">
      <c r="A3" s="4" t="s">
        <v>1787</v>
      </c>
      <c r="B3" s="5" t="n">
        <v>100735</v>
      </c>
      <c r="C3" s="5" t="n">
        <v>111464</v>
      </c>
    </row>
    <row r="4" spans="1:3">
      <c r="A4" s="4" t="s">
        <v>604</v>
      </c>
    </row>
    <row r="5" spans="1:3">
      <c r="A5" s="3" t="s">
        <v>1767</v>
      </c>
    </row>
    <row r="6" spans="1:3">
      <c r="A6" s="4" t="s">
        <v>1787</v>
      </c>
      <c r="B6" s="5" t="n">
        <v>24495</v>
      </c>
      <c r="C6" s="5" t="n">
        <v>26570</v>
      </c>
    </row>
    <row r="7" spans="1:3">
      <c r="A7" s="4" t="s">
        <v>605</v>
      </c>
    </row>
    <row r="8" spans="1:3">
      <c r="A8" s="3" t="s">
        <v>1767</v>
      </c>
    </row>
    <row r="9" spans="1:3">
      <c r="A9" s="4" t="s">
        <v>1787</v>
      </c>
      <c r="B9" s="5" t="n">
        <v>12456</v>
      </c>
      <c r="C9" s="5" t="n">
        <v>13042</v>
      </c>
    </row>
    <row r="10" spans="1:3">
      <c r="A10" s="4" t="s">
        <v>606</v>
      </c>
    </row>
    <row r="11" spans="1:3">
      <c r="A11" s="3" t="s">
        <v>1767</v>
      </c>
    </row>
    <row r="12" spans="1:3">
      <c r="A12" s="4" t="s">
        <v>1787</v>
      </c>
      <c r="B12" s="5" t="n">
        <v>10009</v>
      </c>
      <c r="C12" s="5" t="n">
        <v>11547</v>
      </c>
    </row>
    <row r="13" spans="1:3">
      <c r="A13" s="4" t="s">
        <v>607</v>
      </c>
    </row>
    <row r="14" spans="1:3">
      <c r="A14" s="3" t="s">
        <v>1767</v>
      </c>
    </row>
    <row r="15" spans="1:3">
      <c r="A15" s="4" t="s">
        <v>1787</v>
      </c>
      <c r="B15" s="5" t="n">
        <v>49231</v>
      </c>
      <c r="C15" s="5" t="n">
        <v>54873</v>
      </c>
    </row>
    <row r="16" spans="1:3">
      <c r="A16" s="4" t="s">
        <v>608</v>
      </c>
    </row>
    <row r="17" spans="1:3">
      <c r="A17" s="3" t="s">
        <v>1767</v>
      </c>
    </row>
    <row r="18" spans="1:3">
      <c r="A18" s="4" t="s">
        <v>1787</v>
      </c>
      <c r="B18" s="5" t="n">
        <v>4544</v>
      </c>
      <c r="C18" s="5" t="n">
        <v>5432</v>
      </c>
    </row>
    <row r="19" spans="1:3">
      <c r="A19" s="4" t="s">
        <v>610</v>
      </c>
    </row>
    <row r="20" spans="1:3">
      <c r="A20" s="3" t="s">
        <v>1767</v>
      </c>
    </row>
    <row r="21" spans="1:3">
      <c r="A21" s="4" t="s">
        <v>1787</v>
      </c>
      <c r="B21" s="5" t="n">
        <v>13864</v>
      </c>
      <c r="C21" s="5" t="n">
        <v>15303</v>
      </c>
    </row>
    <row r="22" spans="1:3">
      <c r="A22" s="4" t="s">
        <v>1783</v>
      </c>
    </row>
    <row r="23" spans="1:3">
      <c r="A23" s="3" t="s">
        <v>1767</v>
      </c>
    </row>
    <row r="24" spans="1:3">
      <c r="A24" s="4" t="s">
        <v>1787</v>
      </c>
      <c r="B24" s="5" t="n">
        <v>39508</v>
      </c>
      <c r="C24" s="5" t="n">
        <v>4262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8</v>
      </c>
      <c r="B1" s="2" t="s">
        <v>1</v>
      </c>
    </row>
    <row r="2" spans="1:3">
      <c r="B2" s="2" t="s">
        <v>30</v>
      </c>
      <c r="C2" s="2" t="s">
        <v>31</v>
      </c>
    </row>
    <row r="3" spans="1:3">
      <c r="A3" s="3" t="s">
        <v>1767</v>
      </c>
    </row>
    <row r="4" spans="1:3">
      <c r="A4" s="4" t="s">
        <v>1789</v>
      </c>
      <c r="B4" s="5" t="n">
        <v>100735</v>
      </c>
      <c r="C4" s="5" t="n">
        <v>111464</v>
      </c>
    </row>
    <row r="5" spans="1:3">
      <c r="A5" s="4" t="s">
        <v>1790</v>
      </c>
      <c r="B5" s="4" t="s">
        <v>960</v>
      </c>
    </row>
    <row r="6" spans="1:3">
      <c r="A6" s="4" t="s">
        <v>1769</v>
      </c>
    </row>
    <row r="7" spans="1:3">
      <c r="A7" s="3" t="s">
        <v>1767</v>
      </c>
    </row>
    <row r="8" spans="1:3">
      <c r="A8" s="4" t="s">
        <v>1790</v>
      </c>
      <c r="B8" s="4" t="s">
        <v>1791</v>
      </c>
    </row>
    <row r="9" spans="1:3">
      <c r="A9" s="4" t="s">
        <v>1770</v>
      </c>
    </row>
    <row r="10" spans="1:3">
      <c r="A10" s="3" t="s">
        <v>1767</v>
      </c>
    </row>
    <row r="11" spans="1:3">
      <c r="A11" s="4" t="s">
        <v>1790</v>
      </c>
      <c r="B11" s="4" t="s">
        <v>1792</v>
      </c>
    </row>
    <row r="12" spans="1:3">
      <c r="A12" s="4" t="s">
        <v>1793</v>
      </c>
    </row>
    <row r="13" spans="1:3">
      <c r="A13" s="3" t="s">
        <v>1767</v>
      </c>
    </row>
    <row r="14" spans="1:3">
      <c r="A14" s="4" t="s">
        <v>1790</v>
      </c>
      <c r="B14" s="4" t="s">
        <v>593</v>
      </c>
    </row>
    <row r="15" spans="1:3">
      <c r="A15" s="4" t="s">
        <v>1794</v>
      </c>
    </row>
    <row r="16" spans="1:3">
      <c r="A16" s="3" t="s">
        <v>1767</v>
      </c>
    </row>
    <row r="17" spans="1:3">
      <c r="A17" s="4" t="s">
        <v>1789</v>
      </c>
      <c r="B17" s="5" t="n">
        <v>1611</v>
      </c>
    </row>
    <row r="18" spans="1:3">
      <c r="A18" s="4" t="s">
        <v>1795</v>
      </c>
    </row>
    <row r="19" spans="1:3">
      <c r="A19" s="3" t="s">
        <v>1767</v>
      </c>
    </row>
    <row r="20" spans="1:3">
      <c r="A20" s="4" t="s">
        <v>1789</v>
      </c>
      <c r="B20" s="5" t="n">
        <v>2283</v>
      </c>
    </row>
    <row r="21" spans="1:3">
      <c r="A21" s="4" t="s">
        <v>1796</v>
      </c>
    </row>
    <row r="22" spans="1:3">
      <c r="A22" s="3" t="s">
        <v>1767</v>
      </c>
    </row>
    <row r="23" spans="1:3">
      <c r="A23" s="4" t="s">
        <v>1790</v>
      </c>
      <c r="B23" s="4" t="s">
        <v>1797</v>
      </c>
    </row>
    <row r="24" spans="1:3">
      <c r="A24" s="4" t="s">
        <v>1798</v>
      </c>
    </row>
    <row r="25" spans="1:3">
      <c r="A25" s="3" t="s">
        <v>1767</v>
      </c>
    </row>
    <row r="26" spans="1:3">
      <c r="A26" s="4" t="s">
        <v>1789</v>
      </c>
      <c r="B26" s="5" t="n">
        <v>9776</v>
      </c>
    </row>
    <row r="27" spans="1:3">
      <c r="A27" s="4" t="s">
        <v>1799</v>
      </c>
    </row>
    <row r="28" spans="1:3">
      <c r="A28" s="3" t="s">
        <v>1767</v>
      </c>
    </row>
    <row r="29" spans="1:3">
      <c r="A29" s="4" t="s">
        <v>1789</v>
      </c>
      <c r="B29" s="5" t="n">
        <v>27458</v>
      </c>
    </row>
    <row r="30" spans="1:3">
      <c r="A30" s="4" t="s">
        <v>1800</v>
      </c>
    </row>
    <row r="31" spans="1:3">
      <c r="A31" s="3" t="s">
        <v>1767</v>
      </c>
    </row>
    <row r="32" spans="1:3">
      <c r="A32" s="4" t="s">
        <v>1790</v>
      </c>
      <c r="B32" s="4" t="s">
        <v>1725</v>
      </c>
    </row>
    <row r="33" spans="1:3">
      <c r="A33" s="4" t="s">
        <v>1801</v>
      </c>
    </row>
    <row r="34" spans="1:3">
      <c r="A34" s="3" t="s">
        <v>1767</v>
      </c>
    </row>
    <row r="35" spans="1:3">
      <c r="A35" s="4" t="s">
        <v>1789</v>
      </c>
      <c r="B35" s="5" t="n">
        <v>6452</v>
      </c>
    </row>
    <row r="36" spans="1:3">
      <c r="A36" s="4" t="s">
        <v>1802</v>
      </c>
    </row>
    <row r="37" spans="1:3">
      <c r="A37" s="3" t="s">
        <v>1767</v>
      </c>
    </row>
    <row r="38" spans="1:3">
      <c r="A38" s="4" t="s">
        <v>1789</v>
      </c>
      <c r="B38" s="5" t="n">
        <v>25301</v>
      </c>
    </row>
    <row r="39" spans="1:3">
      <c r="A39" s="4" t="s">
        <v>1803</v>
      </c>
    </row>
    <row r="40" spans="1:3">
      <c r="A40" s="3" t="s">
        <v>1767</v>
      </c>
    </row>
    <row r="41" spans="1:3">
      <c r="A41" s="4" t="s">
        <v>1790</v>
      </c>
      <c r="B41" s="4" t="s">
        <v>1804</v>
      </c>
    </row>
    <row r="42" spans="1:3">
      <c r="A42" s="4" t="s">
        <v>1805</v>
      </c>
    </row>
    <row r="43" spans="1:3">
      <c r="A43" s="3" t="s">
        <v>1767</v>
      </c>
    </row>
    <row r="44" spans="1:3">
      <c r="A44" s="4" t="s">
        <v>1789</v>
      </c>
      <c r="B44" s="5" t="n">
        <v>4205</v>
      </c>
    </row>
    <row r="45" spans="1:3">
      <c r="A45" s="4" t="s">
        <v>1806</v>
      </c>
    </row>
    <row r="46" spans="1:3">
      <c r="A46" s="3" t="s">
        <v>1767</v>
      </c>
    </row>
    <row r="47" spans="1:3">
      <c r="A47" s="4" t="s">
        <v>1789</v>
      </c>
      <c r="B47" s="5" t="n">
        <v>16741</v>
      </c>
    </row>
    <row r="48" spans="1:3">
      <c r="A48" s="4" t="s">
        <v>1807</v>
      </c>
    </row>
    <row r="49" spans="1:3">
      <c r="A49" s="3" t="s">
        <v>1767</v>
      </c>
    </row>
    <row r="50" spans="1:3">
      <c r="A50" s="4" t="s">
        <v>1790</v>
      </c>
      <c r="B50" s="4" t="s">
        <v>536</v>
      </c>
    </row>
    <row r="51" spans="1:3">
      <c r="A51" s="4" t="s">
        <v>1808</v>
      </c>
    </row>
    <row r="52" spans="1:3">
      <c r="A52" s="3" t="s">
        <v>1767</v>
      </c>
    </row>
    <row r="53" spans="1:3">
      <c r="A53" s="4" t="s">
        <v>1789</v>
      </c>
      <c r="B53" s="5" t="n">
        <v>1490</v>
      </c>
    </row>
    <row r="54" spans="1:3">
      <c r="A54" s="4" t="s">
        <v>1809</v>
      </c>
    </row>
    <row r="55" spans="1:3">
      <c r="A55" s="3" t="s">
        <v>1767</v>
      </c>
    </row>
    <row r="56" spans="1:3">
      <c r="A56" s="4" t="s">
        <v>1789</v>
      </c>
      <c r="B56" s="5" t="n">
        <v>5418</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0</v>
      </c>
      <c r="B1" s="2" t="s">
        <v>30</v>
      </c>
      <c r="C1" s="2" t="s">
        <v>31</v>
      </c>
    </row>
    <row r="2" spans="1:3">
      <c r="A2" s="3" t="s">
        <v>1767</v>
      </c>
    </row>
    <row r="3" spans="1:3">
      <c r="A3" s="4" t="s">
        <v>1789</v>
      </c>
      <c r="B3" s="5" t="n">
        <v>100735</v>
      </c>
      <c r="C3" s="5" t="n">
        <v>111464</v>
      </c>
    </row>
    <row r="4" spans="1:3">
      <c r="A4" s="4" t="s">
        <v>1811</v>
      </c>
    </row>
    <row r="5" spans="1:3">
      <c r="A5" s="3" t="s">
        <v>1767</v>
      </c>
    </row>
    <row r="6" spans="1:3">
      <c r="A6" s="4" t="s">
        <v>1789</v>
      </c>
      <c r="B6" s="5" t="n">
        <v>21791</v>
      </c>
      <c r="C6" s="5" t="n">
        <v>19865</v>
      </c>
    </row>
    <row r="7" spans="1:3">
      <c r="A7" s="4" t="s">
        <v>1812</v>
      </c>
    </row>
    <row r="8" spans="1:3">
      <c r="A8" s="3" t="s">
        <v>1767</v>
      </c>
    </row>
    <row r="9" spans="1:3">
      <c r="A9" s="4" t="s">
        <v>1789</v>
      </c>
      <c r="B9" s="5" t="n">
        <v>11062</v>
      </c>
      <c r="C9" s="5" t="n">
        <v>15048</v>
      </c>
    </row>
    <row r="10" spans="1:3">
      <c r="A10" s="4" t="s">
        <v>1813</v>
      </c>
    </row>
    <row r="11" spans="1:3">
      <c r="A11" s="3" t="s">
        <v>1767</v>
      </c>
    </row>
    <row r="12" spans="1:3">
      <c r="A12" s="4" t="s">
        <v>1789</v>
      </c>
      <c r="B12" s="5" t="n">
        <v>676</v>
      </c>
      <c r="C12" s="5" t="n">
        <v>114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4</v>
      </c>
      <c r="B1" s="2" t="s">
        <v>1</v>
      </c>
    </row>
    <row r="2" spans="1:4">
      <c r="B2" s="2" t="s">
        <v>30</v>
      </c>
      <c r="C2" s="2" t="s">
        <v>31</v>
      </c>
      <c r="D2" s="2" t="s">
        <v>32</v>
      </c>
    </row>
    <row r="3" spans="1:4">
      <c r="A3" s="3" t="s">
        <v>1767</v>
      </c>
    </row>
    <row r="4" spans="1:4">
      <c r="A4" s="4" t="s">
        <v>1815</v>
      </c>
      <c r="B4" s="6" t="n">
        <v>76502</v>
      </c>
      <c r="C4" s="6" t="n">
        <v>77774</v>
      </c>
      <c r="D4" s="6" t="n">
        <v>80054</v>
      </c>
    </row>
    <row r="5" spans="1:4">
      <c r="A5" s="4" t="s">
        <v>1816</v>
      </c>
    </row>
    <row r="6" spans="1:4">
      <c r="A6" s="3" t="s">
        <v>1767</v>
      </c>
    </row>
    <row r="7" spans="1:4">
      <c r="A7" s="4" t="s">
        <v>1815</v>
      </c>
      <c r="B7" s="5" t="n">
        <v>58966</v>
      </c>
      <c r="C7" s="5" t="n">
        <v>60064</v>
      </c>
    </row>
    <row r="8" spans="1:4">
      <c r="A8" s="4" t="s">
        <v>1817</v>
      </c>
      <c r="B8" s="5" t="n">
        <v>17536</v>
      </c>
      <c r="C8" s="5" t="n">
        <v>17710</v>
      </c>
    </row>
    <row r="9" spans="1:4">
      <c r="A9" s="4" t="s">
        <v>1818</v>
      </c>
      <c r="B9" s="6" t="n">
        <v>5592</v>
      </c>
      <c r="C9" s="6" t="n">
        <v>525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30</v>
      </c>
    </row>
    <row r="3" spans="1:2">
      <c r="A3" s="3" t="s">
        <v>189</v>
      </c>
    </row>
    <row r="4" spans="1:2">
      <c r="A4" s="4" t="s">
        <v>207</v>
      </c>
      <c r="B4" s="4" t="s">
        <v>20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9</v>
      </c>
      <c r="B1" s="2" t="s">
        <v>30</v>
      </c>
      <c r="C1" s="2" t="s">
        <v>31</v>
      </c>
    </row>
    <row r="2" spans="1:3">
      <c r="A2" s="3" t="s">
        <v>1820</v>
      </c>
    </row>
    <row r="3" spans="1:3">
      <c r="A3" s="4" t="s">
        <v>1821</v>
      </c>
      <c r="B3" s="6" t="n">
        <v>347</v>
      </c>
      <c r="C3" s="6" t="n">
        <v>462</v>
      </c>
    </row>
    <row r="4" spans="1:3">
      <c r="A4" s="4" t="s">
        <v>1822</v>
      </c>
      <c r="B4" s="5" t="n">
        <v>79</v>
      </c>
      <c r="C4" s="5" t="n">
        <v>106</v>
      </c>
    </row>
    <row r="5" spans="1:3">
      <c r="A5" s="4" t="s">
        <v>1616</v>
      </c>
      <c r="B5" s="6" t="n">
        <v>32</v>
      </c>
      <c r="C5" s="6" t="n">
        <v>38</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3</v>
      </c>
      <c r="B1" s="2" t="s">
        <v>1</v>
      </c>
    </row>
    <row r="2" spans="1:3">
      <c r="B2" s="2" t="s">
        <v>30</v>
      </c>
      <c r="C2" s="2" t="s">
        <v>31</v>
      </c>
    </row>
    <row r="3" spans="1:3">
      <c r="A3" s="4" t="s">
        <v>1824</v>
      </c>
    </row>
    <row r="4" spans="1:3">
      <c r="A4" s="3" t="s">
        <v>1767</v>
      </c>
    </row>
    <row r="5" spans="1:3">
      <c r="A5" s="4" t="s">
        <v>1825</v>
      </c>
      <c r="B5" s="4" t="s">
        <v>588</v>
      </c>
      <c r="C5" s="4" t="s">
        <v>554</v>
      </c>
    </row>
    <row r="6" spans="1:3">
      <c r="A6" s="4" t="s">
        <v>1826</v>
      </c>
      <c r="B6" s="4" t="s">
        <v>587</v>
      </c>
      <c r="C6" s="4" t="s">
        <v>578</v>
      </c>
    </row>
    <row r="7" spans="1:3">
      <c r="A7" s="4" t="s">
        <v>1827</v>
      </c>
    </row>
    <row r="8" spans="1:3">
      <c r="A8" s="3" t="s">
        <v>1767</v>
      </c>
    </row>
    <row r="9" spans="1:3">
      <c r="A9" s="4" t="s">
        <v>1825</v>
      </c>
      <c r="B9" s="4" t="s">
        <v>932</v>
      </c>
      <c r="C9" s="4" t="s">
        <v>932</v>
      </c>
    </row>
    <row r="10" spans="1:3">
      <c r="A10" s="4" t="s">
        <v>1828</v>
      </c>
    </row>
    <row r="11" spans="1:3">
      <c r="A11" s="3" t="s">
        <v>1767</v>
      </c>
    </row>
    <row r="12" spans="1:3">
      <c r="A12" s="4" t="s">
        <v>1825</v>
      </c>
      <c r="B12" s="4" t="s">
        <v>1829</v>
      </c>
      <c r="C12" s="4" t="s">
        <v>1830</v>
      </c>
    </row>
    <row r="13" spans="1:3">
      <c r="A13" s="4" t="s">
        <v>1826</v>
      </c>
      <c r="B13" s="4" t="s">
        <v>938</v>
      </c>
      <c r="C13" s="4" t="s">
        <v>1088</v>
      </c>
    </row>
    <row r="14" spans="1:3">
      <c r="A14" s="4" t="s">
        <v>1831</v>
      </c>
    </row>
    <row r="15" spans="1:3">
      <c r="A15" s="3" t="s">
        <v>1767</v>
      </c>
    </row>
    <row r="16" spans="1:3">
      <c r="A16" s="4" t="s">
        <v>1825</v>
      </c>
      <c r="B16" s="4" t="s">
        <v>1832</v>
      </c>
      <c r="C16" s="4" t="s">
        <v>1832</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30</v>
      </c>
      <c r="C2" s="2" t="s">
        <v>31</v>
      </c>
      <c r="D2" s="2" t="s">
        <v>32</v>
      </c>
    </row>
    <row r="3" spans="1:4">
      <c r="A3" s="3" t="s">
        <v>1834</v>
      </c>
    </row>
    <row r="4" spans="1:4">
      <c r="A4" s="4" t="s">
        <v>1835</v>
      </c>
      <c r="B4" s="6" t="n">
        <v>91</v>
      </c>
      <c r="C4" s="6" t="n">
        <v>93</v>
      </c>
      <c r="D4" s="6" t="n">
        <v>93</v>
      </c>
    </row>
    <row r="5" spans="1:4">
      <c r="A5" s="4" t="s">
        <v>1836</v>
      </c>
      <c r="B5" s="5" t="n">
        <v>11</v>
      </c>
      <c r="C5" s="5" t="n">
        <v>10</v>
      </c>
      <c r="D5" s="5" t="n">
        <v>11</v>
      </c>
    </row>
    <row r="6" spans="1:4">
      <c r="A6" s="4" t="s">
        <v>1837</v>
      </c>
      <c r="B6" s="5" t="n">
        <v>17</v>
      </c>
      <c r="C6" s="5" t="n">
        <v>18</v>
      </c>
      <c r="D6" s="5" t="n">
        <v>32</v>
      </c>
    </row>
    <row r="7" spans="1:4">
      <c r="A7" s="4" t="s">
        <v>1838</v>
      </c>
      <c r="B7" s="5" t="n">
        <v>16</v>
      </c>
      <c r="C7" s="5" t="n">
        <v>27</v>
      </c>
      <c r="D7" s="5" t="n">
        <v>8</v>
      </c>
    </row>
    <row r="8" spans="1:4">
      <c r="A8" s="4" t="s">
        <v>152</v>
      </c>
      <c r="B8" s="5" t="n">
        <v>135</v>
      </c>
      <c r="C8" s="5" t="n">
        <v>148</v>
      </c>
      <c r="D8" s="5" t="n">
        <v>144</v>
      </c>
    </row>
    <row r="9" spans="1:4">
      <c r="A9" s="4" t="s">
        <v>1839</v>
      </c>
    </row>
    <row r="10" spans="1:4">
      <c r="A10" s="3" t="s">
        <v>1834</v>
      </c>
    </row>
    <row r="11" spans="1:4">
      <c r="A11" s="4" t="s">
        <v>1835</v>
      </c>
      <c r="B11" s="5" t="n">
        <v>89</v>
      </c>
      <c r="C11" s="5" t="n">
        <v>90</v>
      </c>
      <c r="D11" s="5" t="n">
        <v>91</v>
      </c>
    </row>
    <row r="12" spans="1:4">
      <c r="A12" s="4" t="s">
        <v>1836</v>
      </c>
      <c r="B12" s="5" t="n">
        <v>11</v>
      </c>
      <c r="C12" s="5" t="n">
        <v>10</v>
      </c>
      <c r="D12" s="5" t="n">
        <v>11</v>
      </c>
    </row>
    <row r="13" spans="1:4">
      <c r="A13" s="4" t="s">
        <v>1837</v>
      </c>
      <c r="B13" s="5" t="n">
        <v>13</v>
      </c>
      <c r="C13" s="5" t="n">
        <v>10</v>
      </c>
      <c r="D13" s="5" t="n">
        <v>19</v>
      </c>
    </row>
    <row r="14" spans="1:4">
      <c r="A14" s="4" t="s">
        <v>1838</v>
      </c>
      <c r="B14" s="5" t="n">
        <v>9</v>
      </c>
      <c r="C14" s="5" t="n">
        <v>16</v>
      </c>
      <c r="D14" s="5" t="n">
        <v>8</v>
      </c>
    </row>
    <row r="15" spans="1:4">
      <c r="A15" s="4" t="s">
        <v>152</v>
      </c>
      <c r="B15" s="5" t="n">
        <v>122</v>
      </c>
      <c r="C15" s="5" t="n">
        <v>126</v>
      </c>
      <c r="D15" s="5" t="n">
        <v>129</v>
      </c>
    </row>
    <row r="16" spans="1:4">
      <c r="A16" s="4" t="s">
        <v>978</v>
      </c>
    </row>
    <row r="17" spans="1:4">
      <c r="A17" s="3" t="s">
        <v>1834</v>
      </c>
    </row>
    <row r="18" spans="1:4">
      <c r="A18" s="4" t="s">
        <v>1835</v>
      </c>
      <c r="B18" s="5" t="n">
        <v>2</v>
      </c>
      <c r="C18" s="5" t="n">
        <v>3</v>
      </c>
      <c r="D18" s="5" t="n">
        <v>2</v>
      </c>
    </row>
    <row r="19" spans="1:4">
      <c r="A19" s="4" t="s">
        <v>1837</v>
      </c>
      <c r="B19" s="5" t="n">
        <v>4</v>
      </c>
      <c r="C19" s="5" t="n">
        <v>8</v>
      </c>
      <c r="D19" s="5" t="n">
        <v>13</v>
      </c>
    </row>
    <row r="20" spans="1:4">
      <c r="A20" s="4" t="s">
        <v>1838</v>
      </c>
      <c r="B20" s="5" t="n">
        <v>7</v>
      </c>
      <c r="C20" s="5" t="n">
        <v>11</v>
      </c>
    </row>
    <row r="21" spans="1:4">
      <c r="A21" s="4" t="s">
        <v>152</v>
      </c>
      <c r="B21" s="6" t="n">
        <v>13</v>
      </c>
      <c r="C21" s="6" t="n">
        <v>22</v>
      </c>
      <c r="D21" s="6" t="n">
        <v>15</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40</v>
      </c>
      <c r="B1" s="2" t="s">
        <v>1</v>
      </c>
    </row>
    <row r="2" spans="1:4">
      <c r="B2" s="2" t="s">
        <v>30</v>
      </c>
      <c r="C2" s="2" t="s">
        <v>31</v>
      </c>
      <c r="D2" s="2" t="s">
        <v>32</v>
      </c>
    </row>
    <row r="3" spans="1:4">
      <c r="A3" s="3" t="s">
        <v>1834</v>
      </c>
    </row>
    <row r="4" spans="1:4">
      <c r="A4" s="4" t="s">
        <v>1841</v>
      </c>
      <c r="B4" s="6" t="n">
        <v>135</v>
      </c>
      <c r="C4" s="6" t="n">
        <v>148</v>
      </c>
      <c r="D4" s="6" t="n">
        <v>144</v>
      </c>
    </row>
    <row r="5" spans="1:4">
      <c r="A5" s="4" t="s">
        <v>1837</v>
      </c>
      <c r="B5" s="5" t="n">
        <v>17</v>
      </c>
      <c r="C5" s="5" t="n">
        <v>18</v>
      </c>
      <c r="D5" s="5" t="n">
        <v>32</v>
      </c>
    </row>
    <row r="6" spans="1:4">
      <c r="A6" s="4" t="s">
        <v>1842</v>
      </c>
      <c r="B6" s="5" t="n">
        <v>16</v>
      </c>
      <c r="C6" s="5" t="n">
        <v>27</v>
      </c>
      <c r="D6" s="5" t="n">
        <v>8</v>
      </c>
    </row>
    <row r="7" spans="1:4">
      <c r="A7" s="4" t="s">
        <v>1839</v>
      </c>
    </row>
    <row r="8" spans="1:4">
      <c r="A8" s="3" t="s">
        <v>1834</v>
      </c>
    </row>
    <row r="9" spans="1:4">
      <c r="A9" s="4" t="s">
        <v>1841</v>
      </c>
      <c r="B9" s="5" t="n">
        <v>122</v>
      </c>
      <c r="C9" s="5" t="n">
        <v>126</v>
      </c>
      <c r="D9" s="5" t="n">
        <v>129</v>
      </c>
    </row>
    <row r="10" spans="1:4">
      <c r="A10" s="4" t="s">
        <v>1837</v>
      </c>
      <c r="B10" s="5" t="n">
        <v>13</v>
      </c>
      <c r="C10" s="5" t="n">
        <v>10</v>
      </c>
      <c r="D10" s="5" t="n">
        <v>19</v>
      </c>
    </row>
    <row r="11" spans="1:4">
      <c r="A11" s="4" t="s">
        <v>1842</v>
      </c>
      <c r="B11" s="5" t="n">
        <v>9</v>
      </c>
      <c r="C11" s="6" t="n">
        <v>16</v>
      </c>
      <c r="D11" s="6" t="n">
        <v>8</v>
      </c>
    </row>
    <row r="12" spans="1:4">
      <c r="A12" s="4" t="s">
        <v>1843</v>
      </c>
    </row>
    <row r="13" spans="1:4">
      <c r="A13" s="3" t="s">
        <v>1834</v>
      </c>
    </row>
    <row r="14" spans="1:4">
      <c r="A14" s="4" t="s">
        <v>1841</v>
      </c>
      <c r="B14" s="5" t="n">
        <v>39</v>
      </c>
    </row>
    <row r="15" spans="1:4">
      <c r="A15" s="4" t="s">
        <v>1844</v>
      </c>
      <c r="B15" s="5" t="n">
        <v>10</v>
      </c>
    </row>
    <row r="16" spans="1:4">
      <c r="A16" s="4" t="s">
        <v>1837</v>
      </c>
      <c r="B16" s="5" t="n">
        <v>3</v>
      </c>
    </row>
    <row r="17" spans="1:4">
      <c r="A17" s="4" t="s">
        <v>1842</v>
      </c>
      <c r="B17" s="6" t="n">
        <v>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5</v>
      </c>
      <c r="B1" s="2" t="s">
        <v>30</v>
      </c>
      <c r="C1" s="2" t="s">
        <v>31</v>
      </c>
    </row>
    <row r="2" spans="1:3">
      <c r="A2" s="3" t="s">
        <v>1846</v>
      </c>
    </row>
    <row r="3" spans="1:3">
      <c r="A3" s="4" t="s">
        <v>1847</v>
      </c>
      <c r="B3" s="6" t="n">
        <v>33045</v>
      </c>
      <c r="C3" s="6" t="n">
        <v>26686</v>
      </c>
    </row>
    <row r="4" spans="1:3">
      <c r="A4" s="4" t="s">
        <v>1848</v>
      </c>
      <c r="B4" s="5" t="n">
        <v>2776</v>
      </c>
      <c r="C4" s="5" t="n">
        <v>2621</v>
      </c>
    </row>
    <row r="5" spans="1:3">
      <c r="A5" s="4" t="s">
        <v>111</v>
      </c>
      <c r="B5" s="5" t="n">
        <v>26321</v>
      </c>
      <c r="C5" s="5" t="n">
        <v>25318</v>
      </c>
    </row>
    <row r="6" spans="1:3">
      <c r="A6" s="4" t="s">
        <v>1849</v>
      </c>
      <c r="B6" s="5" t="n">
        <v>9706</v>
      </c>
      <c r="C6" s="6" t="n">
        <v>13082</v>
      </c>
    </row>
    <row r="7" spans="1:3">
      <c r="A7" s="4" t="s">
        <v>1850</v>
      </c>
    </row>
    <row r="8" spans="1:3">
      <c r="A8" s="3" t="s">
        <v>1846</v>
      </c>
    </row>
    <row r="9" spans="1:3">
      <c r="A9" s="4" t="s">
        <v>1847</v>
      </c>
      <c r="B9" s="5" t="n">
        <v>33900</v>
      </c>
    </row>
    <row r="10" spans="1:3">
      <c r="A10" s="4" t="s">
        <v>1518</v>
      </c>
      <c r="B10" s="5" t="n">
        <v>17100</v>
      </c>
    </row>
    <row r="11" spans="1:3">
      <c r="A11" s="4" t="s">
        <v>1848</v>
      </c>
      <c r="B11" s="5" t="n">
        <v>2800</v>
      </c>
    </row>
    <row r="12" spans="1:3">
      <c r="A12" s="4" t="s">
        <v>1851</v>
      </c>
      <c r="B12" s="5" t="n">
        <v>7800</v>
      </c>
    </row>
    <row r="13" spans="1:3">
      <c r="A13" s="4" t="s">
        <v>111</v>
      </c>
      <c r="B13" s="5" t="n">
        <v>26300</v>
      </c>
    </row>
    <row r="14" spans="1:3">
      <c r="A14" s="4" t="s">
        <v>1849</v>
      </c>
      <c r="B14" s="5" t="n">
        <v>9700</v>
      </c>
    </row>
    <row r="15" spans="1:3">
      <c r="A15" s="4" t="s">
        <v>152</v>
      </c>
      <c r="B15" s="5" t="n">
        <v>97600</v>
      </c>
    </row>
    <row r="16" spans="1:3">
      <c r="A16" s="4" t="s">
        <v>1852</v>
      </c>
    </row>
    <row r="17" spans="1:3">
      <c r="A17" s="3" t="s">
        <v>1846</v>
      </c>
    </row>
    <row r="18" spans="1:3">
      <c r="A18" s="4" t="s">
        <v>1847</v>
      </c>
      <c r="B18" s="5" t="n">
        <v>2800</v>
      </c>
    </row>
    <row r="19" spans="1:3">
      <c r="A19" s="4" t="s">
        <v>1518</v>
      </c>
      <c r="B19" s="5" t="n">
        <v>3500</v>
      </c>
    </row>
    <row r="20" spans="1:3">
      <c r="A20" s="4" t="s">
        <v>1848</v>
      </c>
      <c r="B20" s="5" t="n">
        <v>400</v>
      </c>
    </row>
    <row r="21" spans="1:3">
      <c r="A21" s="4" t="s">
        <v>1851</v>
      </c>
      <c r="B21" s="5" t="n">
        <v>6200</v>
      </c>
    </row>
    <row r="22" spans="1:3">
      <c r="A22" s="4" t="s">
        <v>111</v>
      </c>
      <c r="B22" s="5" t="n">
        <v>26300</v>
      </c>
    </row>
    <row r="23" spans="1:3">
      <c r="A23" s="4" t="s">
        <v>1849</v>
      </c>
      <c r="B23" s="5" t="n">
        <v>9700</v>
      </c>
    </row>
    <row r="24" spans="1:3">
      <c r="A24" s="4" t="s">
        <v>152</v>
      </c>
      <c r="B24" s="5" t="n">
        <v>48900</v>
      </c>
    </row>
    <row r="25" spans="1:3">
      <c r="A25" s="4" t="s">
        <v>1853</v>
      </c>
    </row>
    <row r="26" spans="1:3">
      <c r="A26" s="3" t="s">
        <v>1846</v>
      </c>
    </row>
    <row r="27" spans="1:3">
      <c r="A27" s="4" t="s">
        <v>1847</v>
      </c>
      <c r="B27" s="5" t="n">
        <v>8900</v>
      </c>
    </row>
    <row r="28" spans="1:3">
      <c r="A28" s="4" t="s">
        <v>1518</v>
      </c>
      <c r="B28" s="5" t="n">
        <v>5400</v>
      </c>
    </row>
    <row r="29" spans="1:3">
      <c r="A29" s="4" t="s">
        <v>1848</v>
      </c>
      <c r="B29" s="5" t="n">
        <v>700</v>
      </c>
    </row>
    <row r="30" spans="1:3">
      <c r="A30" s="4" t="s">
        <v>1851</v>
      </c>
      <c r="B30" s="5" t="n">
        <v>900</v>
      </c>
    </row>
    <row r="31" spans="1:3">
      <c r="A31" s="4" t="s">
        <v>152</v>
      </c>
      <c r="B31" s="5" t="n">
        <v>15900</v>
      </c>
    </row>
    <row r="32" spans="1:3">
      <c r="A32" s="4" t="s">
        <v>1854</v>
      </c>
    </row>
    <row r="33" spans="1:3">
      <c r="A33" s="3" t="s">
        <v>1846</v>
      </c>
    </row>
    <row r="34" spans="1:3">
      <c r="A34" s="4" t="s">
        <v>1847</v>
      </c>
      <c r="B34" s="5" t="n">
        <v>14300</v>
      </c>
    </row>
    <row r="35" spans="1:3">
      <c r="A35" s="4" t="s">
        <v>1518</v>
      </c>
      <c r="B35" s="5" t="n">
        <v>3400</v>
      </c>
    </row>
    <row r="36" spans="1:3">
      <c r="A36" s="4" t="s">
        <v>1851</v>
      </c>
      <c r="B36" s="5" t="n">
        <v>700</v>
      </c>
    </row>
    <row r="37" spans="1:3">
      <c r="A37" s="4" t="s">
        <v>152</v>
      </c>
      <c r="B37" s="5" t="n">
        <v>18400</v>
      </c>
    </row>
    <row r="38" spans="1:3">
      <c r="A38" s="4" t="s">
        <v>1855</v>
      </c>
    </row>
    <row r="39" spans="1:3">
      <c r="A39" s="3" t="s">
        <v>1846</v>
      </c>
    </row>
    <row r="40" spans="1:3">
      <c r="A40" s="4" t="s">
        <v>1847</v>
      </c>
      <c r="B40" s="5" t="n">
        <v>7900</v>
      </c>
    </row>
    <row r="41" spans="1:3">
      <c r="A41" s="4" t="s">
        <v>1518</v>
      </c>
      <c r="B41" s="5" t="n">
        <v>4800</v>
      </c>
    </row>
    <row r="42" spans="1:3">
      <c r="A42" s="4" t="s">
        <v>1848</v>
      </c>
      <c r="B42" s="5" t="n">
        <v>1700</v>
      </c>
    </row>
    <row r="43" spans="1:3">
      <c r="A43" s="4" t="s">
        <v>152</v>
      </c>
      <c r="B43" s="6" t="n">
        <v>1440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1856</v>
      </c>
      <c r="B1" s="2" t="s">
        <v>1</v>
      </c>
    </row>
    <row r="2" spans="1:2">
      <c r="B2" s="2" t="s">
        <v>1857</v>
      </c>
    </row>
    <row r="3" spans="1:2">
      <c r="A3" s="4" t="s">
        <v>1858</v>
      </c>
    </row>
    <row r="4" spans="1:2">
      <c r="A4" s="3" t="s">
        <v>1859</v>
      </c>
    </row>
    <row r="5" spans="1:2">
      <c r="A5" s="4" t="s">
        <v>1860</v>
      </c>
      <c r="B5" s="4" t="s">
        <v>18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30</v>
      </c>
    </row>
    <row r="3" spans="1:2">
      <c r="A3" s="3" t="s">
        <v>18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201303</v>
      </c>
      <c r="C4" s="6" t="n">
        <v>222608</v>
      </c>
      <c r="D4" s="6" t="n">
        <v>246920</v>
      </c>
    </row>
    <row r="5" spans="1:4">
      <c r="A5" s="4" t="s">
        <v>35</v>
      </c>
      <c r="B5" s="5" t="n">
        <v>-156758</v>
      </c>
      <c r="C5" s="5" t="n">
        <v>-156243</v>
      </c>
      <c r="D5" s="5" t="n">
        <v>-161101</v>
      </c>
    </row>
    <row r="6" spans="1:4">
      <c r="A6" s="4" t="s">
        <v>36</v>
      </c>
      <c r="B6" s="6" t="n">
        <v>44545</v>
      </c>
      <c r="C6" s="6" t="n">
        <v>66365</v>
      </c>
      <c r="D6" s="6" t="n">
        <v>85819</v>
      </c>
    </row>
    <row r="7" spans="1:4">
      <c r="A7" s="4" t="s">
        <v>37</v>
      </c>
      <c r="B7" s="4" t="s">
        <v>38</v>
      </c>
      <c r="C7" s="4" t="s">
        <v>39</v>
      </c>
      <c r="D7" s="4" t="s">
        <v>40</v>
      </c>
    </row>
    <row r="8" spans="1:4">
      <c r="A8" s="4" t="s">
        <v>41</v>
      </c>
      <c r="B8" s="6" t="n">
        <v>-37887</v>
      </c>
      <c r="C8" s="6" t="n">
        <v>-31635</v>
      </c>
      <c r="D8" s="6" t="n">
        <v>-34844</v>
      </c>
    </row>
    <row r="9" spans="1:4">
      <c r="A9" s="4" t="s">
        <v>42</v>
      </c>
      <c r="B9" s="5" t="n">
        <v>-32676</v>
      </c>
      <c r="C9" s="5" t="n">
        <v>-28866</v>
      </c>
      <c r="D9" s="5" t="n">
        <v>-29285</v>
      </c>
    </row>
    <row r="10" spans="1:4">
      <c r="A10" s="4" t="s">
        <v>43</v>
      </c>
      <c r="B10" s="5" t="n">
        <v>-70563</v>
      </c>
      <c r="C10" s="5" t="n">
        <v>-60501</v>
      </c>
      <c r="D10" s="5" t="n">
        <v>-64129</v>
      </c>
    </row>
    <row r="11" spans="1:4">
      <c r="A11" s="4" t="s">
        <v>44</v>
      </c>
      <c r="B11" s="5" t="n">
        <v>1154</v>
      </c>
      <c r="C11" s="5" t="n">
        <v>1987</v>
      </c>
      <c r="D11" s="5" t="n">
        <v>1568</v>
      </c>
    </row>
    <row r="12" spans="1:4">
      <c r="A12" s="4" t="s">
        <v>45</v>
      </c>
      <c r="B12" s="5" t="n">
        <v>-13286</v>
      </c>
      <c r="C12" s="5" t="n">
        <v>-1583</v>
      </c>
      <c r="D12" s="5" t="n">
        <v>-1415</v>
      </c>
    </row>
    <row r="13" spans="1:4">
      <c r="A13" s="4" t="s">
        <v>46</v>
      </c>
      <c r="B13" s="5" t="n">
        <v>24</v>
      </c>
      <c r="C13" s="5" t="n">
        <v>31</v>
      </c>
      <c r="D13" s="5" t="n">
        <v>-38</v>
      </c>
    </row>
    <row r="14" spans="1:4">
      <c r="A14" s="4" t="s">
        <v>47</v>
      </c>
      <c r="B14" s="5" t="n">
        <v>-38126</v>
      </c>
      <c r="C14" s="5" t="n">
        <v>6299</v>
      </c>
      <c r="D14" s="5" t="n">
        <v>21805</v>
      </c>
    </row>
    <row r="15" spans="1:4">
      <c r="A15" s="4" t="s">
        <v>48</v>
      </c>
      <c r="B15" s="5" t="n">
        <v>-361</v>
      </c>
      <c r="C15" s="5" t="n">
        <v>-115</v>
      </c>
      <c r="D15" s="5" t="n">
        <v>525</v>
      </c>
    </row>
    <row r="16" spans="1:4">
      <c r="A16" s="4" t="s">
        <v>49</v>
      </c>
      <c r="B16" s="5" t="n">
        <v>-843</v>
      </c>
      <c r="C16" s="5" t="n">
        <v>-2158</v>
      </c>
      <c r="D16" s="5" t="n">
        <v>-2458</v>
      </c>
    </row>
    <row r="17" spans="1:4">
      <c r="A17" s="4" t="s">
        <v>50</v>
      </c>
      <c r="B17" s="5" t="n">
        <v>-39330</v>
      </c>
      <c r="C17" s="5" t="n">
        <v>4026</v>
      </c>
      <c r="D17" s="5" t="n">
        <v>19872</v>
      </c>
    </row>
    <row r="18" spans="1:4">
      <c r="A18" s="4" t="s">
        <v>51</v>
      </c>
      <c r="B18" s="5" t="n">
        <v>4267</v>
      </c>
      <c r="C18" s="5" t="n">
        <v>-2131</v>
      </c>
      <c r="D18" s="5" t="n">
        <v>-6199</v>
      </c>
    </row>
    <row r="19" spans="1:4">
      <c r="A19" s="4" t="s">
        <v>52</v>
      </c>
      <c r="B19" s="5" t="n">
        <v>-35063</v>
      </c>
      <c r="C19" s="5" t="n">
        <v>1895</v>
      </c>
      <c r="D19" s="5" t="n">
        <v>13673</v>
      </c>
    </row>
    <row r="20" spans="1:4">
      <c r="A20" s="3" t="s">
        <v>53</v>
      </c>
    </row>
    <row r="21" spans="1:4">
      <c r="A21" s="4" t="s">
        <v>54</v>
      </c>
      <c r="B21" s="5" t="n">
        <v>-35206</v>
      </c>
      <c r="C21" s="5" t="n">
        <v>1716</v>
      </c>
      <c r="D21" s="5" t="n">
        <v>13549</v>
      </c>
    </row>
    <row r="22" spans="1:4">
      <c r="A22" s="4" t="s">
        <v>55</v>
      </c>
      <c r="B22" s="6" t="n">
        <v>143</v>
      </c>
      <c r="C22" s="6" t="n">
        <v>179</v>
      </c>
      <c r="D22" s="6" t="n">
        <v>124</v>
      </c>
    </row>
    <row r="23" spans="1:4">
      <c r="A23" s="3" t="s">
        <v>56</v>
      </c>
    </row>
    <row r="24" spans="1:4">
      <c r="A24" s="4" t="s">
        <v>57</v>
      </c>
      <c r="B24" s="5" t="n">
        <v>3277</v>
      </c>
      <c r="C24" s="5" t="n">
        <v>3263</v>
      </c>
      <c r="D24" s="5" t="n">
        <v>3249</v>
      </c>
    </row>
    <row r="25" spans="1:4">
      <c r="A25" s="4" t="s">
        <v>58</v>
      </c>
      <c r="B25" s="7" t="n">
        <v>-10.74</v>
      </c>
      <c r="C25" s="7" t="n">
        <v>0.53</v>
      </c>
      <c r="D25" s="7" t="n">
        <v>4.17</v>
      </c>
    </row>
    <row r="26" spans="1:4">
      <c r="A26" s="4" t="s">
        <v>59</v>
      </c>
      <c r="B26" s="7" t="n">
        <v>-10.74</v>
      </c>
      <c r="C26" s="7" t="n">
        <v>0.52</v>
      </c>
      <c r="D26" s="7" t="n">
        <v>4.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30</v>
      </c>
    </row>
    <row r="3" spans="1:2">
      <c r="A3" s="3" t="s">
        <v>18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30</v>
      </c>
    </row>
    <row r="3" spans="1:2">
      <c r="A3" s="3" t="s">
        <v>189</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30</v>
      </c>
    </row>
    <row r="3" spans="1:2">
      <c r="A3" s="3" t="s">
        <v>18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30</v>
      </c>
    </row>
    <row r="3" spans="1:2">
      <c r="A3" s="3" t="s">
        <v>189</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30</v>
      </c>
    </row>
    <row r="3" spans="1:2">
      <c r="A3" s="3" t="s">
        <v>18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30</v>
      </c>
    </row>
    <row r="3" spans="1:2">
      <c r="A3" s="3" t="s">
        <v>18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30</v>
      </c>
    </row>
    <row r="3" spans="1:2">
      <c r="A3" s="3" t="s">
        <v>189</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0</v>
      </c>
    </row>
    <row r="3" spans="1:2">
      <c r="A3" s="3" t="s">
        <v>18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30</v>
      </c>
    </row>
    <row r="3" spans="1:2">
      <c r="A3" s="3" t="s">
        <v>18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30</v>
      </c>
    </row>
    <row r="3" spans="1:2">
      <c r="A3" s="3" t="s">
        <v>18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30</v>
      </c>
      <c r="C2" s="2" t="s">
        <v>31</v>
      </c>
      <c r="D2" s="2" t="s">
        <v>32</v>
      </c>
    </row>
    <row r="3" spans="1:4">
      <c r="A3" s="3" t="s">
        <v>61</v>
      </c>
    </row>
    <row r="4" spans="1:4">
      <c r="A4" s="4" t="s">
        <v>52</v>
      </c>
      <c r="B4" s="6" t="n">
        <v>-35063</v>
      </c>
      <c r="C4" s="6" t="n">
        <v>1895</v>
      </c>
      <c r="D4" s="6" t="n">
        <v>13673</v>
      </c>
    </row>
    <row r="5" spans="1:4">
      <c r="A5" s="3" t="s">
        <v>62</v>
      </c>
    </row>
    <row r="6" spans="1:4">
      <c r="A6" s="4" t="s">
        <v>63</v>
      </c>
      <c r="B6" s="5" t="n">
        <v>970</v>
      </c>
      <c r="C6" s="5" t="n">
        <v>-1766</v>
      </c>
      <c r="D6" s="5" t="n">
        <v>-2026</v>
      </c>
    </row>
    <row r="7" spans="1:4">
      <c r="A7" s="4" t="s">
        <v>64</v>
      </c>
      <c r="B7" s="5" t="n">
        <v>-547</v>
      </c>
      <c r="C7" s="5" t="n">
        <v>520</v>
      </c>
      <c r="D7" s="5" t="n">
        <v>721</v>
      </c>
    </row>
    <row r="8" spans="1:4">
      <c r="A8" s="3" t="s">
        <v>65</v>
      </c>
    </row>
    <row r="9" spans="1:4">
      <c r="A9" s="4" t="s">
        <v>66</v>
      </c>
      <c r="B9" s="5" t="n">
        <v>68</v>
      </c>
      <c r="C9" s="5" t="n">
        <v>-7</v>
      </c>
    </row>
    <row r="10" spans="1:4">
      <c r="A10" s="4" t="s">
        <v>67</v>
      </c>
      <c r="B10" s="5" t="n">
        <v>5</v>
      </c>
    </row>
    <row r="11" spans="1:4">
      <c r="A11" s="3" t="s">
        <v>68</v>
      </c>
    </row>
    <row r="12" spans="1:4">
      <c r="A12" s="4" t="s">
        <v>69</v>
      </c>
      <c r="B12" s="5" t="n">
        <v>99</v>
      </c>
      <c r="C12" s="5" t="n">
        <v>-2</v>
      </c>
      <c r="D12" s="5" t="n">
        <v>457</v>
      </c>
    </row>
    <row r="13" spans="1:4">
      <c r="A13" s="4" t="s">
        <v>70</v>
      </c>
      <c r="B13" s="5" t="n">
        <v>-3378</v>
      </c>
      <c r="C13" s="5" t="n">
        <v>4235</v>
      </c>
      <c r="D13" s="5" t="n">
        <v>-604</v>
      </c>
    </row>
    <row r="14" spans="1:4">
      <c r="A14" s="4" t="s">
        <v>71</v>
      </c>
      <c r="C14" s="5" t="n">
        <v>-362</v>
      </c>
      <c r="D14" s="5" t="n">
        <v>141</v>
      </c>
    </row>
    <row r="15" spans="1:4">
      <c r="A15" s="4" t="s">
        <v>72</v>
      </c>
      <c r="B15" s="5" t="n">
        <v>-16</v>
      </c>
      <c r="C15" s="5" t="n">
        <v>1</v>
      </c>
    </row>
    <row r="16" spans="1:4">
      <c r="A16" s="4" t="s">
        <v>73</v>
      </c>
      <c r="B16" s="5" t="n">
        <v>-2799</v>
      </c>
      <c r="C16" s="5" t="n">
        <v>2619</v>
      </c>
      <c r="D16" s="5" t="n">
        <v>-1311</v>
      </c>
    </row>
    <row r="17" spans="1:4">
      <c r="A17" s="4" t="s">
        <v>74</v>
      </c>
      <c r="B17" s="5" t="n">
        <v>-37862</v>
      </c>
      <c r="C17" s="5" t="n">
        <v>4514</v>
      </c>
      <c r="D17" s="5" t="n">
        <v>12362</v>
      </c>
    </row>
    <row r="18" spans="1:4">
      <c r="A18" s="3" t="s">
        <v>75</v>
      </c>
    </row>
    <row r="19" spans="1:4">
      <c r="A19" s="4" t="s">
        <v>54</v>
      </c>
      <c r="B19" s="5" t="n">
        <v>-37987</v>
      </c>
      <c r="C19" s="5" t="n">
        <v>4285</v>
      </c>
      <c r="D19" s="5" t="n">
        <v>12218</v>
      </c>
    </row>
    <row r="20" spans="1:4">
      <c r="A20" s="4" t="s">
        <v>76</v>
      </c>
      <c r="B20" s="6" t="n">
        <v>125</v>
      </c>
      <c r="C20" s="6" t="n">
        <v>229</v>
      </c>
      <c r="D20" s="6" t="n">
        <v>1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30</v>
      </c>
    </row>
    <row r="3" spans="1:2">
      <c r="A3" s="3" t="s">
        <v>189</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30</v>
      </c>
    </row>
    <row r="3" spans="1:2">
      <c r="A3" s="3" t="s">
        <v>189</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30</v>
      </c>
    </row>
    <row r="3" spans="1:2">
      <c r="A3" s="3" t="s">
        <v>189</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30</v>
      </c>
    </row>
    <row r="3" spans="1:2">
      <c r="A3" s="3" t="s">
        <v>189</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30</v>
      </c>
    </row>
    <row r="3" spans="1:2">
      <c r="A3" s="3" t="s">
        <v>18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30</v>
      </c>
    </row>
    <row r="3" spans="1:2">
      <c r="A3" s="3" t="s">
        <v>189</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0</v>
      </c>
    </row>
    <row r="3" spans="1:2">
      <c r="A3" s="3" t="s">
        <v>189</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30</v>
      </c>
    </row>
    <row r="3" spans="1:2">
      <c r="A3" s="3" t="s">
        <v>189</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30</v>
      </c>
    </row>
    <row r="3" spans="1:2">
      <c r="A3" s="3" t="s">
        <v>189</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30</v>
      </c>
    </row>
    <row r="3" spans="1:2">
      <c r="A3" s="3" t="s">
        <v>189</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67"/>
    <col customWidth="1" max="3" min="3" width="14"/>
    <col customWidth="1" max="4" min="4" width="14"/>
  </cols>
  <sheetData>
    <row r="1" spans="1:4">
      <c r="A1" s="1" t="s">
        <v>77</v>
      </c>
      <c r="C1" s="2" t="s">
        <v>30</v>
      </c>
      <c r="D1" s="2" t="s">
        <v>31</v>
      </c>
    </row>
    <row r="2" spans="1:4">
      <c r="A2" s="3" t="s">
        <v>78</v>
      </c>
    </row>
    <row r="3" spans="1:4">
      <c r="A3" s="4" t="s">
        <v>79</v>
      </c>
      <c r="C3" s="6" t="n">
        <v>4593</v>
      </c>
      <c r="D3" s="6" t="n">
        <v>8076</v>
      </c>
    </row>
    <row r="4" spans="1:4">
      <c r="A4" s="4" t="s">
        <v>80</v>
      </c>
      <c r="C4" s="5" t="n">
        <v>27815</v>
      </c>
      <c r="D4" s="5" t="n">
        <v>43387</v>
      </c>
    </row>
    <row r="5" spans="1:4">
      <c r="A5" s="4" t="s">
        <v>81</v>
      </c>
      <c r="C5" s="5" t="n">
        <v>4148</v>
      </c>
      <c r="D5" s="5" t="n">
        <v>7747</v>
      </c>
    </row>
    <row r="6" spans="1:4">
      <c r="A6" s="4" t="s">
        <v>82</v>
      </c>
      <c r="C6" s="5" t="n">
        <v>12857</v>
      </c>
      <c r="D6" s="5" t="n">
        <v>16734</v>
      </c>
    </row>
    <row r="7" spans="1:4">
      <c r="A7" s="3" t="s">
        <v>83</v>
      </c>
    </row>
    <row r="8" spans="1:4">
      <c r="A8" s="4" t="s">
        <v>84</v>
      </c>
      <c r="C8" s="5" t="n">
        <v>624</v>
      </c>
      <c r="D8" s="5" t="n">
        <v>775</v>
      </c>
    </row>
    <row r="9" spans="1:4">
      <c r="A9" s="4" t="s">
        <v>85</v>
      </c>
      <c r="C9" s="5" t="n">
        <v>1279</v>
      </c>
      <c r="D9" s="5" t="n">
        <v>1179</v>
      </c>
    </row>
    <row r="10" spans="1:4">
      <c r="A10" s="4" t="s">
        <v>86</v>
      </c>
      <c r="C10" s="5" t="n">
        <v>2178</v>
      </c>
      <c r="D10" s="5" t="n">
        <v>2128</v>
      </c>
    </row>
    <row r="11" spans="1:4">
      <c r="A11" s="4" t="s">
        <v>87</v>
      </c>
      <c r="C11" s="5" t="n">
        <v>25105</v>
      </c>
      <c r="D11" s="5" t="n">
        <v>7586</v>
      </c>
    </row>
    <row r="12" spans="1:4">
      <c r="A12" s="4" t="s">
        <v>88</v>
      </c>
      <c r="C12" s="5" t="n">
        <v>5897</v>
      </c>
      <c r="D12" s="5" t="n">
        <v>4442</v>
      </c>
    </row>
    <row r="13" spans="1:4">
      <c r="A13" s="4" t="s">
        <v>89</v>
      </c>
      <c r="C13" s="5" t="n">
        <v>21228</v>
      </c>
      <c r="D13" s="5" t="n">
        <v>15522</v>
      </c>
    </row>
    <row r="14" spans="1:4">
      <c r="A14" s="4" t="s">
        <v>90</v>
      </c>
      <c r="C14" s="5" t="n">
        <v>105724</v>
      </c>
      <c r="D14" s="5" t="n">
        <v>107576</v>
      </c>
    </row>
    <row r="15" spans="1:4">
      <c r="A15" s="3" t="s">
        <v>91</v>
      </c>
    </row>
    <row r="16" spans="1:4">
      <c r="A16" s="4" t="s">
        <v>92</v>
      </c>
      <c r="C16" s="5" t="n">
        <v>24960</v>
      </c>
      <c r="D16" s="5" t="n">
        <v>30307</v>
      </c>
    </row>
    <row r="17" spans="1:4">
      <c r="A17" s="4" t="s">
        <v>93</v>
      </c>
      <c r="C17" s="5" t="n">
        <v>63210</v>
      </c>
      <c r="D17" s="5" t="n">
        <v>68117</v>
      </c>
    </row>
    <row r="18" spans="1:4">
      <c r="A18" s="4" t="s">
        <v>94</v>
      </c>
      <c r="C18" s="5" t="n">
        <v>1753</v>
      </c>
      <c r="D18" s="5" t="n">
        <v>2625</v>
      </c>
    </row>
    <row r="19" spans="1:4">
      <c r="A19" s="4" t="s">
        <v>95</v>
      </c>
      <c r="C19" s="5" t="n">
        <v>22300</v>
      </c>
      <c r="D19" s="5" t="n">
        <v>24431</v>
      </c>
    </row>
    <row r="20" spans="1:4">
      <c r="A20" s="4" t="s">
        <v>96</v>
      </c>
      <c r="C20" s="5" t="n">
        <v>6713</v>
      </c>
      <c r="D20" s="5" t="n">
        <v>13325</v>
      </c>
    </row>
    <row r="21" spans="1:4">
      <c r="A21" s="4" t="s">
        <v>97</v>
      </c>
      <c r="C21" s="5" t="n">
        <v>35884</v>
      </c>
      <c r="D21" s="5" t="n">
        <v>36966</v>
      </c>
    </row>
    <row r="22" spans="1:4">
      <c r="A22" s="4" t="s">
        <v>91</v>
      </c>
      <c r="C22" s="5" t="n">
        <v>154820</v>
      </c>
      <c r="D22" s="5" t="n">
        <v>175771</v>
      </c>
    </row>
    <row r="23" spans="1:4">
      <c r="A23" s="4" t="s">
        <v>98</v>
      </c>
      <c r="C23" s="5" t="n">
        <v>260544</v>
      </c>
      <c r="D23" s="5" t="n">
        <v>283347</v>
      </c>
    </row>
    <row r="24" spans="1:4">
      <c r="A24" s="3" t="s">
        <v>99</v>
      </c>
    </row>
    <row r="25" spans="1:4">
      <c r="A25" s="4" t="s">
        <v>100</v>
      </c>
      <c r="C25" s="5" t="n">
        <v>99540</v>
      </c>
      <c r="D25" s="5" t="n">
        <v>139817</v>
      </c>
    </row>
    <row r="26" spans="1:4">
      <c r="A26" s="4" t="s">
        <v>101</v>
      </c>
      <c r="C26" s="5" t="n">
        <v>636</v>
      </c>
      <c r="D26" s="5" t="n">
        <v>675</v>
      </c>
    </row>
    <row r="27" spans="1:4">
      <c r="A27" s="4" t="s">
        <v>99</v>
      </c>
      <c r="C27" s="5" t="n">
        <v>100176</v>
      </c>
      <c r="D27" s="5" t="n">
        <v>140492</v>
      </c>
    </row>
    <row r="28" spans="1:4">
      <c r="A28" s="3" t="s">
        <v>102</v>
      </c>
    </row>
    <row r="29" spans="1:4">
      <c r="A29" s="4" t="s">
        <v>103</v>
      </c>
      <c r="C29" s="5" t="n">
        <v>25009</v>
      </c>
      <c r="D29" s="5" t="n">
        <v>23723</v>
      </c>
    </row>
    <row r="30" spans="1:4">
      <c r="A30" s="4" t="s">
        <v>104</v>
      </c>
      <c r="C30" s="5" t="n">
        <v>3596</v>
      </c>
      <c r="D30" s="5" t="n">
        <v>946</v>
      </c>
    </row>
    <row r="31" spans="1:4">
      <c r="A31" s="4" t="s">
        <v>105</v>
      </c>
      <c r="C31" s="5" t="n">
        <v>901</v>
      </c>
      <c r="D31" s="5" t="n">
        <v>2147</v>
      </c>
    </row>
    <row r="32" spans="1:4">
      <c r="A32" s="4" t="s">
        <v>106</v>
      </c>
      <c r="C32" s="5" t="n">
        <v>30500</v>
      </c>
      <c r="D32" s="5" t="n">
        <v>18653</v>
      </c>
    </row>
    <row r="33" spans="1:4">
      <c r="A33" s="4" t="s">
        <v>107</v>
      </c>
      <c r="C33" s="5" t="n">
        <v>2776</v>
      </c>
      <c r="D33" s="5" t="n">
        <v>2621</v>
      </c>
    </row>
    <row r="34" spans="1:4">
      <c r="A34" s="4" t="s">
        <v>102</v>
      </c>
      <c r="C34" s="5" t="n">
        <v>62782</v>
      </c>
      <c r="D34" s="5" t="n">
        <v>48090</v>
      </c>
    </row>
    <row r="35" spans="1:4">
      <c r="A35" s="3" t="s">
        <v>108</v>
      </c>
    </row>
    <row r="36" spans="1:4">
      <c r="A36" s="4" t="s">
        <v>109</v>
      </c>
      <c r="C36" s="5" t="n">
        <v>6350</v>
      </c>
      <c r="D36" s="5" t="n">
        <v>5411</v>
      </c>
    </row>
    <row r="37" spans="1:4">
      <c r="A37" s="4" t="s">
        <v>110</v>
      </c>
      <c r="C37" s="5" t="n">
        <v>2545</v>
      </c>
      <c r="D37" s="5" t="n">
        <v>8033</v>
      </c>
    </row>
    <row r="38" spans="1:4">
      <c r="A38" s="4" t="s">
        <v>111</v>
      </c>
      <c r="C38" s="5" t="n">
        <v>26321</v>
      </c>
      <c r="D38" s="5" t="n">
        <v>25318</v>
      </c>
    </row>
    <row r="39" spans="1:4">
      <c r="A39" s="4" t="s">
        <v>112</v>
      </c>
      <c r="C39" s="5" t="n">
        <v>62370</v>
      </c>
      <c r="D39" s="5" t="n">
        <v>56003</v>
      </c>
    </row>
    <row r="40" spans="1:4">
      <c r="A40" s="4" t="s">
        <v>108</v>
      </c>
      <c r="C40" s="5" t="n">
        <v>97586</v>
      </c>
      <c r="D40" s="5" t="n">
        <v>94765</v>
      </c>
    </row>
    <row r="41" spans="1:4">
      <c r="A41" s="4" t="s">
        <v>113</v>
      </c>
      <c r="B41" s="4" t="s">
        <v>114</v>
      </c>
      <c r="C41" s="6" t="n">
        <v>260544</v>
      </c>
      <c r="D41" s="6" t="n">
        <v>283347</v>
      </c>
    </row>
    <row r="42" spans="1:4"/>
    <row r="43" spans="1:4">
      <c r="A43" s="4" t="s">
        <v>114</v>
      </c>
      <c r="B43" s="4" t="s">
        <v>115</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30</v>
      </c>
    </row>
    <row r="3" spans="1:2">
      <c r="A3" s="3" t="s">
        <v>189</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30</v>
      </c>
    </row>
    <row r="3" spans="1:2">
      <c r="A3" s="3" t="s">
        <v>18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83</v>
      </c>
      <c r="B14" s="4" t="s">
        <v>274</v>
      </c>
    </row>
    <row r="15" spans="1:2">
      <c r="A15" s="4" t="s">
        <v>275</v>
      </c>
      <c r="B15" s="4" t="s">
        <v>276</v>
      </c>
    </row>
    <row r="16" spans="1:2">
      <c r="A16" s="4" t="s">
        <v>277</v>
      </c>
      <c r="B16" s="4" t="s">
        <v>278</v>
      </c>
    </row>
    <row r="17" spans="1:2">
      <c r="A17" s="4" t="s">
        <v>92</v>
      </c>
      <c r="B17" s="4" t="s">
        <v>279</v>
      </c>
    </row>
    <row r="18" spans="1:2">
      <c r="A18" s="4" t="s">
        <v>80</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103</v>
      </c>
      <c r="B24" s="4" t="s">
        <v>291</v>
      </c>
    </row>
    <row r="25" spans="1:2">
      <c r="A25" s="4" t="s">
        <v>292</v>
      </c>
      <c r="B25" s="4" t="s">
        <v>293</v>
      </c>
    </row>
    <row r="26" spans="1:2">
      <c r="A26" s="4" t="s">
        <v>294</v>
      </c>
      <c r="B26" s="4" t="s">
        <v>295</v>
      </c>
    </row>
    <row r="27" spans="1:2">
      <c r="A27" s="4" t="s">
        <v>296</v>
      </c>
      <c r="B27"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0</v>
      </c>
    </row>
    <row r="3" spans="1:2">
      <c r="A3" s="3" t="s">
        <v>18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30</v>
      </c>
    </row>
    <row r="3" spans="1:2">
      <c r="A3" s="3" t="s">
        <v>18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30</v>
      </c>
    </row>
    <row r="3" spans="1:2">
      <c r="A3" s="3" t="s">
        <v>189</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30</v>
      </c>
    </row>
    <row r="3" spans="1:2">
      <c r="A3" s="3" t="s">
        <v>18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30</v>
      </c>
    </row>
    <row r="3" spans="1:2">
      <c r="A3" s="3" t="s">
        <v>189</v>
      </c>
    </row>
    <row r="4" spans="1:2">
      <c r="A4" s="4" t="s">
        <v>319</v>
      </c>
      <c r="B4"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30</v>
      </c>
    </row>
    <row r="3" spans="1:2">
      <c r="A3" s="3" t="s">
        <v>189</v>
      </c>
    </row>
    <row r="4" spans="1:2">
      <c r="A4" s="4" t="s">
        <v>322</v>
      </c>
      <c r="B4"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30</v>
      </c>
    </row>
    <row r="3" spans="1:2">
      <c r="A3" s="3" t="s">
        <v>18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30</v>
      </c>
    </row>
    <row r="3" spans="1:2">
      <c r="A3" s="3" t="s">
        <v>189</v>
      </c>
    </row>
    <row r="4" spans="1:2">
      <c r="A4" s="4" t="s">
        <v>336</v>
      </c>
      <c r="B4"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30</v>
      </c>
      <c r="C1" s="2" t="s">
        <v>31</v>
      </c>
    </row>
    <row r="2" spans="1:3">
      <c r="A2" s="3" t="s">
        <v>117</v>
      </c>
    </row>
    <row r="3" spans="1:3">
      <c r="A3" s="4" t="s">
        <v>118</v>
      </c>
      <c r="B3" s="6" t="n">
        <v>33045</v>
      </c>
      <c r="C3" s="6" t="n">
        <v>26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30</v>
      </c>
    </row>
    <row r="3" spans="1:2">
      <c r="A3" s="3" t="s">
        <v>18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30</v>
      </c>
    </row>
    <row r="3" spans="1:2">
      <c r="A3" s="3" t="s">
        <v>189</v>
      </c>
    </row>
    <row r="4" spans="1:2">
      <c r="A4" s="4" t="s">
        <v>344</v>
      </c>
      <c r="B4"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0</v>
      </c>
    </row>
    <row r="3" spans="1:2">
      <c r="A3" s="3" t="s">
        <v>18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30</v>
      </c>
    </row>
    <row r="3" spans="1:2">
      <c r="A3" s="3" t="s">
        <v>18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30</v>
      </c>
    </row>
    <row r="3" spans="1:2">
      <c r="A3" s="3" t="s">
        <v>18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30</v>
      </c>
    </row>
    <row r="3" spans="1:2">
      <c r="A3" s="3" t="s">
        <v>189</v>
      </c>
    </row>
    <row r="4" spans="1:2">
      <c r="A4" s="4" t="s">
        <v>370</v>
      </c>
      <c r="B4"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30</v>
      </c>
    </row>
    <row r="3" spans="1:2">
      <c r="A3" s="3" t="s">
        <v>18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0</v>
      </c>
    </row>
    <row r="3" spans="1:2">
      <c r="A3" s="3" t="s">
        <v>18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4</v>
      </c>
      <c r="B1" s="2" t="s">
        <v>1</v>
      </c>
    </row>
    <row r="2" spans="1:2">
      <c r="B2" s="2" t="s">
        <v>30</v>
      </c>
    </row>
    <row r="3" spans="1:2">
      <c r="A3" s="3" t="s">
        <v>189</v>
      </c>
    </row>
    <row r="4" spans="1:2">
      <c r="A4" s="4" t="s">
        <v>395</v>
      </c>
      <c r="B4"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7</v>
      </c>
      <c r="B1" s="2" t="s">
        <v>1</v>
      </c>
    </row>
    <row r="2" spans="1:2">
      <c r="B2" s="2" t="s">
        <v>30</v>
      </c>
    </row>
    <row r="3" spans="1:2">
      <c r="A3" s="3" t="s">
        <v>18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9</v>
      </c>
      <c r="B1" s="2" t="s">
        <v>1</v>
      </c>
    </row>
    <row r="2" spans="1:4">
      <c r="B2" s="2" t="s">
        <v>30</v>
      </c>
      <c r="C2" s="2" t="s">
        <v>31</v>
      </c>
      <c r="D2" s="2" t="s">
        <v>32</v>
      </c>
    </row>
    <row r="3" spans="1:4">
      <c r="A3" s="3" t="s">
        <v>120</v>
      </c>
    </row>
    <row r="4" spans="1:4">
      <c r="A4" s="4" t="s">
        <v>52</v>
      </c>
      <c r="B4" s="6" t="n">
        <v>-35063</v>
      </c>
      <c r="C4" s="6" t="n">
        <v>1895</v>
      </c>
      <c r="D4" s="6" t="n">
        <v>13673</v>
      </c>
    </row>
    <row r="5" spans="1:4">
      <c r="A5" s="4" t="s">
        <v>121</v>
      </c>
      <c r="B5" s="5" t="n">
        <v>18583</v>
      </c>
      <c r="C5" s="5" t="n">
        <v>6112</v>
      </c>
      <c r="D5" s="5" t="n">
        <v>10611</v>
      </c>
    </row>
    <row r="6" spans="1:4">
      <c r="A6" s="4" t="s">
        <v>122</v>
      </c>
      <c r="B6" s="5" t="n">
        <v>-16480</v>
      </c>
      <c r="C6" s="5" t="n">
        <v>8007</v>
      </c>
      <c r="D6" s="5" t="n">
        <v>24284</v>
      </c>
    </row>
    <row r="7" spans="1:4">
      <c r="A7" s="3" t="s">
        <v>123</v>
      </c>
    </row>
    <row r="8" spans="1:4">
      <c r="A8" s="4" t="s">
        <v>92</v>
      </c>
      <c r="B8" s="5" t="n">
        <v>3995</v>
      </c>
      <c r="C8" s="5" t="n">
        <v>-613</v>
      </c>
      <c r="D8" s="5" t="n">
        <v>-366</v>
      </c>
    </row>
    <row r="9" spans="1:4">
      <c r="A9" s="4" t="s">
        <v>124</v>
      </c>
      <c r="B9" s="5" t="n">
        <v>798</v>
      </c>
      <c r="C9" s="5" t="n">
        <v>-950</v>
      </c>
      <c r="D9" s="5" t="n">
        <v>824</v>
      </c>
    </row>
    <row r="10" spans="1:4">
      <c r="A10" s="4" t="s">
        <v>93</v>
      </c>
      <c r="B10" s="5" t="n">
        <v>1380</v>
      </c>
      <c r="C10" s="5" t="n">
        <v>5933</v>
      </c>
      <c r="D10" s="5" t="n">
        <v>7000</v>
      </c>
    </row>
    <row r="11" spans="1:4">
      <c r="A11" s="4" t="s">
        <v>111</v>
      </c>
      <c r="B11" s="5" t="n">
        <v>2413</v>
      </c>
      <c r="C11" s="5" t="n">
        <v>2775</v>
      </c>
      <c r="D11" s="5" t="n">
        <v>-2676</v>
      </c>
    </row>
    <row r="12" spans="1:4">
      <c r="A12" s="4" t="s">
        <v>125</v>
      </c>
      <c r="B12" s="5" t="n">
        <v>4785</v>
      </c>
      <c r="C12" s="5" t="n">
        <v>3106</v>
      </c>
      <c r="D12" s="5" t="n">
        <v>544</v>
      </c>
    </row>
    <row r="13" spans="1:4">
      <c r="A13" s="4" t="s">
        <v>126</v>
      </c>
      <c r="B13" s="5" t="n">
        <v>12710</v>
      </c>
      <c r="C13" s="5" t="n">
        <v>-4248</v>
      </c>
      <c r="D13" s="5" t="n">
        <v>-9013</v>
      </c>
    </row>
    <row r="14" spans="1:4">
      <c r="A14" s="4" t="s">
        <v>127</v>
      </c>
      <c r="B14" s="5" t="n">
        <v>26081</v>
      </c>
      <c r="C14" s="5" t="n">
        <v>6003</v>
      </c>
      <c r="D14" s="5" t="n">
        <v>-3687</v>
      </c>
    </row>
    <row r="15" spans="1:4">
      <c r="A15" s="4" t="s">
        <v>128</v>
      </c>
      <c r="B15" s="5" t="n">
        <v>9601</v>
      </c>
      <c r="C15" s="5" t="n">
        <v>14010</v>
      </c>
      <c r="D15" s="5" t="n">
        <v>20597</v>
      </c>
    </row>
    <row r="16" spans="1:4">
      <c r="A16" s="3" t="s">
        <v>129</v>
      </c>
    </row>
    <row r="17" spans="1:4">
      <c r="A17" s="4" t="s">
        <v>130</v>
      </c>
      <c r="B17" s="5" t="n">
        <v>-3877</v>
      </c>
      <c r="C17" s="5" t="n">
        <v>-6129</v>
      </c>
      <c r="D17" s="5" t="n">
        <v>-8338</v>
      </c>
    </row>
    <row r="18" spans="1:4">
      <c r="A18" s="4" t="s">
        <v>131</v>
      </c>
      <c r="B18" s="5" t="n">
        <v>1016</v>
      </c>
      <c r="C18" s="5" t="n">
        <v>482</v>
      </c>
      <c r="D18" s="5" t="n">
        <v>1301</v>
      </c>
    </row>
    <row r="19" spans="1:4">
      <c r="A19" s="4" t="s">
        <v>132</v>
      </c>
      <c r="B19" s="5" t="n">
        <v>-289</v>
      </c>
      <c r="C19" s="5" t="n">
        <v>-984</v>
      </c>
      <c r="D19" s="5" t="n">
        <v>-2201</v>
      </c>
    </row>
    <row r="20" spans="1:4">
      <c r="A20" s="4" t="s">
        <v>133</v>
      </c>
      <c r="B20" s="5" t="n">
        <v>565</v>
      </c>
      <c r="C20" s="5" t="n">
        <v>362</v>
      </c>
      <c r="D20" s="5" t="n">
        <v>1</v>
      </c>
    </row>
    <row r="21" spans="1:4">
      <c r="A21" s="4" t="s">
        <v>134</v>
      </c>
      <c r="B21" s="5" t="n">
        <v>-1444</v>
      </c>
      <c r="C21" s="5" t="n">
        <v>-4483</v>
      </c>
      <c r="D21" s="5" t="n">
        <v>-3302</v>
      </c>
    </row>
    <row r="22" spans="1:4">
      <c r="A22" s="4" t="s">
        <v>135</v>
      </c>
      <c r="B22" s="5" t="n">
        <v>-463</v>
      </c>
      <c r="C22" s="5" t="n">
        <v>-3004</v>
      </c>
      <c r="D22" s="5" t="n">
        <v>-543</v>
      </c>
    </row>
    <row r="23" spans="1:4">
      <c r="A23" s="4" t="s">
        <v>136</v>
      </c>
      <c r="B23" s="5" t="n">
        <v>-11578</v>
      </c>
      <c r="C23" s="5" t="n">
        <v>5473</v>
      </c>
      <c r="D23" s="5" t="n">
        <v>5095</v>
      </c>
    </row>
    <row r="24" spans="1:4">
      <c r="A24" s="4" t="s">
        <v>137</v>
      </c>
      <c r="B24" s="5" t="n">
        <v>-16070</v>
      </c>
      <c r="C24" s="5" t="n">
        <v>-8283</v>
      </c>
      <c r="D24" s="5" t="n">
        <v>-7987</v>
      </c>
    </row>
    <row r="25" spans="1:4">
      <c r="A25" s="4" t="s">
        <v>138</v>
      </c>
      <c r="B25" s="5" t="n">
        <v>-6469</v>
      </c>
      <c r="C25" s="5" t="n">
        <v>5727</v>
      </c>
      <c r="D25" s="5" t="n">
        <v>12610</v>
      </c>
    </row>
    <row r="26" spans="1:4">
      <c r="A26" s="3" t="s">
        <v>139</v>
      </c>
    </row>
    <row r="27" spans="1:4">
      <c r="A27" s="4" t="s">
        <v>140</v>
      </c>
      <c r="B27" s="5" t="n">
        <v>13416</v>
      </c>
      <c r="C27" s="5" t="n">
        <v>1527</v>
      </c>
      <c r="D27" s="5" t="n">
        <v>1179</v>
      </c>
    </row>
    <row r="28" spans="1:4">
      <c r="A28" s="4" t="s">
        <v>141</v>
      </c>
      <c r="B28" s="5" t="n">
        <v>-4830</v>
      </c>
      <c r="C28" s="5" t="n">
        <v>-1072</v>
      </c>
      <c r="D28" s="5" t="n">
        <v>-1336</v>
      </c>
    </row>
    <row r="29" spans="1:4">
      <c r="A29" s="4" t="s">
        <v>142</v>
      </c>
      <c r="B29" s="5" t="n">
        <v>15</v>
      </c>
      <c r="C29" s="5" t="n">
        <v>131</v>
      </c>
    </row>
    <row r="30" spans="1:4">
      <c r="A30" s="4" t="s">
        <v>143</v>
      </c>
      <c r="B30" s="5" t="n">
        <v>83</v>
      </c>
      <c r="C30" s="5" t="n">
        <v>-26</v>
      </c>
      <c r="D30" s="5" t="n">
        <v>169</v>
      </c>
    </row>
    <row r="31" spans="1:4">
      <c r="A31" s="4" t="s">
        <v>144</v>
      </c>
      <c r="B31" s="5" t="n">
        <v>-3424</v>
      </c>
      <c r="C31" s="5" t="n">
        <v>-12263</v>
      </c>
      <c r="D31" s="5" t="n">
        <v>-11337</v>
      </c>
    </row>
    <row r="32" spans="1:4">
      <c r="A32" s="4" t="s">
        <v>145</v>
      </c>
      <c r="B32" s="5" t="n">
        <v>218</v>
      </c>
      <c r="C32" s="5" t="n">
        <v>-39</v>
      </c>
      <c r="D32" s="5" t="n">
        <v>615</v>
      </c>
    </row>
    <row r="33" spans="1:4">
      <c r="A33" s="4" t="s">
        <v>146</v>
      </c>
      <c r="B33" s="5" t="n">
        <v>5478</v>
      </c>
      <c r="C33" s="5" t="n">
        <v>-11742</v>
      </c>
      <c r="D33" s="5" t="n">
        <v>-10710</v>
      </c>
    </row>
    <row r="34" spans="1:4">
      <c r="A34" s="4" t="s">
        <v>147</v>
      </c>
      <c r="B34" s="5" t="n">
        <v>-91</v>
      </c>
      <c r="C34" s="5" t="n">
        <v>2757</v>
      </c>
      <c r="D34" s="5" t="n">
        <v>-2664</v>
      </c>
    </row>
    <row r="35" spans="1:4">
      <c r="A35" s="4" t="s">
        <v>148</v>
      </c>
      <c r="B35" s="5" t="n">
        <v>-1082</v>
      </c>
      <c r="C35" s="5" t="n">
        <v>-3258</v>
      </c>
      <c r="D35" s="5" t="n">
        <v>-764</v>
      </c>
    </row>
    <row r="36" spans="1:4">
      <c r="A36" s="4" t="s">
        <v>149</v>
      </c>
      <c r="B36" s="5" t="n">
        <v>36966</v>
      </c>
      <c r="C36" s="5" t="n">
        <v>40224</v>
      </c>
      <c r="D36" s="5" t="n">
        <v>40988</v>
      </c>
    </row>
    <row r="37" spans="1:4">
      <c r="A37" s="4" t="s">
        <v>150</v>
      </c>
      <c r="B37" s="6" t="n">
        <v>35884</v>
      </c>
      <c r="C37" s="6" t="n">
        <v>36966</v>
      </c>
      <c r="D37" s="6" t="n">
        <v>402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30</v>
      </c>
    </row>
    <row r="3" spans="1:2">
      <c r="A3" s="3" t="s">
        <v>18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7</v>
      </c>
      <c r="B1" s="2" t="s">
        <v>1</v>
      </c>
    </row>
    <row r="2" spans="1:2">
      <c r="B2" s="2" t="s">
        <v>30</v>
      </c>
    </row>
    <row r="3" spans="1:2">
      <c r="A3" s="3" t="s">
        <v>189</v>
      </c>
    </row>
    <row r="4" spans="1:2">
      <c r="A4" s="4" t="s">
        <v>418</v>
      </c>
      <c r="B4" s="4" t="s">
        <v>4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0</v>
      </c>
      <c r="B1" s="2" t="s">
        <v>1</v>
      </c>
    </row>
    <row r="2" spans="1:2">
      <c r="B2" s="2" t="s">
        <v>30</v>
      </c>
    </row>
    <row r="3" spans="1:2">
      <c r="A3" s="3" t="s">
        <v>189</v>
      </c>
    </row>
    <row r="4" spans="1:2">
      <c r="A4" s="4" t="s">
        <v>421</v>
      </c>
      <c r="B4" s="4" t="s">
        <v>4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30</v>
      </c>
    </row>
    <row r="3" spans="1:2">
      <c r="A3" s="3" t="s">
        <v>189</v>
      </c>
    </row>
    <row r="4" spans="1:2">
      <c r="A4" s="4" t="s">
        <v>424</v>
      </c>
      <c r="B4" s="4" t="s">
        <v>4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6</v>
      </c>
      <c r="B1" s="2" t="s">
        <v>1</v>
      </c>
    </row>
    <row r="2" spans="1:2">
      <c r="B2" s="2" t="s">
        <v>30</v>
      </c>
    </row>
    <row r="3" spans="1:2">
      <c r="A3" s="3" t="s">
        <v>189</v>
      </c>
    </row>
    <row r="4" spans="1:2">
      <c r="A4" s="4" t="s">
        <v>427</v>
      </c>
      <c r="B4" s="4" t="s">
        <v>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9</v>
      </c>
      <c r="B1" s="2" t="s">
        <v>1</v>
      </c>
    </row>
    <row r="2" spans="1:2">
      <c r="B2" s="2" t="s">
        <v>30</v>
      </c>
    </row>
    <row r="3" spans="1:2">
      <c r="A3" s="3" t="s">
        <v>18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0</v>
      </c>
    </row>
    <row r="3" spans="1:2">
      <c r="A3" s="3" t="s">
        <v>189</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30</v>
      </c>
    </row>
    <row r="3" spans="1:2">
      <c r="A3" s="3" t="s">
        <v>189</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0</v>
      </c>
    </row>
    <row r="3" spans="1:2">
      <c r="A3" s="3" t="s">
        <v>189</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row r="12" spans="1:2">
      <c r="A12" s="4" t="s">
        <v>467</v>
      </c>
      <c r="B12" s="4" t="s">
        <v>468</v>
      </c>
    </row>
    <row r="13" spans="1:2">
      <c r="A13" s="4" t="s">
        <v>469</v>
      </c>
      <c r="B13" s="4" t="s">
        <v>470</v>
      </c>
    </row>
    <row r="14" spans="1:2">
      <c r="A14" s="4" t="s">
        <v>471</v>
      </c>
      <c r="B14" s="4" t="s">
        <v>472</v>
      </c>
    </row>
    <row r="15" spans="1:2">
      <c r="A15" s="4" t="s">
        <v>473</v>
      </c>
      <c r="B15" s="4" t="s">
        <v>474</v>
      </c>
    </row>
    <row r="16" spans="1:2">
      <c r="A16" s="4" t="s">
        <v>475</v>
      </c>
      <c r="B16" s="4" t="s">
        <v>476</v>
      </c>
    </row>
    <row r="17" spans="1:2">
      <c r="A17" s="4" t="s">
        <v>477</v>
      </c>
      <c r="B17" s="4" t="s">
        <v>478</v>
      </c>
    </row>
    <row r="18" spans="1:2">
      <c r="A18" s="4" t="s">
        <v>479</v>
      </c>
      <c r="B18"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1</v>
      </c>
      <c r="B1" s="2" t="s">
        <v>1</v>
      </c>
    </row>
    <row r="2" spans="1:2">
      <c r="B2" s="2" t="s">
        <v>30</v>
      </c>
    </row>
    <row r="3" spans="1:2">
      <c r="A3" s="3" t="s">
        <v>189</v>
      </c>
    </row>
    <row r="4" spans="1:2">
      <c r="A4" s="4" t="s">
        <v>482</v>
      </c>
      <c r="B4" s="4" t="s">
        <v>4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9"/>
    <col customWidth="1" max="5" min="5" width="23"/>
    <col customWidth="1" max="6" min="6" width="36"/>
    <col customWidth="1" max="7" min="7" width="27"/>
    <col customWidth="1" max="8" min="8" width="41"/>
    <col customWidth="1" max="9" min="9" width="75"/>
    <col customWidth="1" max="10" min="10" width="30"/>
    <col customWidth="1" max="11" min="11" width="4"/>
    <col customWidth="1" max="12" min="12" width="44"/>
    <col customWidth="1" max="13" min="13" width="78"/>
    <col customWidth="1" max="14" min="14" width="34"/>
    <col customWidth="1" max="15" min="15" width="48"/>
  </cols>
  <sheetData>
    <row r="1" spans="1:15">
      <c r="A1" s="1" t="s">
        <v>151</v>
      </c>
      <c r="B1" s="2" t="s">
        <v>152</v>
      </c>
      <c r="C1" s="2" t="s">
        <v>153</v>
      </c>
      <c r="D1" s="2" t="s">
        <v>154</v>
      </c>
      <c r="E1" s="2" t="s">
        <v>155</v>
      </c>
      <c r="F1" s="2" t="s">
        <v>156</v>
      </c>
      <c r="G1" s="2" t="s">
        <v>157</v>
      </c>
      <c r="H1" s="2" t="s">
        <v>158</v>
      </c>
      <c r="I1" s="2" t="s">
        <v>159</v>
      </c>
      <c r="J1" s="2" t="s">
        <v>160</v>
      </c>
      <c r="L1" s="2" t="s">
        <v>161</v>
      </c>
      <c r="M1" s="2" t="s">
        <v>162</v>
      </c>
      <c r="N1" s="2" t="s">
        <v>163</v>
      </c>
      <c r="O1" s="2" t="s">
        <v>164</v>
      </c>
    </row>
    <row r="2" spans="1:15">
      <c r="A2" s="4" t="s">
        <v>165</v>
      </c>
      <c r="B2" s="6" t="n">
        <v>145309</v>
      </c>
      <c r="E2" s="6" t="n">
        <v>16526</v>
      </c>
      <c r="F2" s="6" t="n">
        <v>24731</v>
      </c>
      <c r="G2" s="6" t="n">
        <v>103049</v>
      </c>
      <c r="J2" s="6" t="n">
        <v>144306</v>
      </c>
      <c r="N2" s="6" t="n">
        <v>1003</v>
      </c>
    </row>
    <row r="3" spans="1:15">
      <c r="A3" s="4" t="s">
        <v>52</v>
      </c>
      <c r="B3" s="5" t="n">
        <v>13673</v>
      </c>
      <c r="C3" s="6" t="n">
        <v>13711</v>
      </c>
      <c r="D3" s="6" t="n">
        <v>-38</v>
      </c>
      <c r="H3" s="6" t="n">
        <v>13587</v>
      </c>
      <c r="I3" s="6" t="n">
        <v>-38</v>
      </c>
      <c r="L3" s="6" t="n">
        <v>13587</v>
      </c>
      <c r="M3" s="6" t="n">
        <v>-38</v>
      </c>
      <c r="O3" s="6" t="n">
        <v>124</v>
      </c>
    </row>
    <row r="4" spans="1:15">
      <c r="A4" s="3" t="s">
        <v>62</v>
      </c>
    </row>
    <row r="5" spans="1:15">
      <c r="A5" s="4" t="s">
        <v>166</v>
      </c>
      <c r="B5" s="5" t="n">
        <v>-2026</v>
      </c>
      <c r="G5" s="5" t="n">
        <v>-2033</v>
      </c>
      <c r="J5" s="5" t="n">
        <v>-2033</v>
      </c>
      <c r="N5" s="5" t="n">
        <v>7</v>
      </c>
    </row>
    <row r="6" spans="1:15">
      <c r="A6" s="4" t="s">
        <v>64</v>
      </c>
      <c r="B6" s="5" t="n">
        <v>721</v>
      </c>
      <c r="G6" s="5" t="n">
        <v>722</v>
      </c>
      <c r="J6" s="5" t="n">
        <v>722</v>
      </c>
      <c r="N6" s="5" t="n">
        <v>-1</v>
      </c>
    </row>
    <row r="7" spans="1:15">
      <c r="A7" s="3" t="s">
        <v>65</v>
      </c>
    </row>
    <row r="8" spans="1:15">
      <c r="A8" s="4" t="s">
        <v>68</v>
      </c>
      <c r="B8" s="5" t="n">
        <v>457</v>
      </c>
      <c r="G8" s="5" t="n">
        <v>457</v>
      </c>
      <c r="J8" s="5" t="n">
        <v>457</v>
      </c>
    </row>
    <row r="9" spans="1:15">
      <c r="A9" s="4" t="s">
        <v>70</v>
      </c>
      <c r="C9" s="5" t="n">
        <v>-604</v>
      </c>
      <c r="D9" s="5" t="n">
        <v>141</v>
      </c>
      <c r="H9" s="5" t="n">
        <v>-618</v>
      </c>
      <c r="I9" s="5" t="n">
        <v>141</v>
      </c>
      <c r="L9" s="5" t="n">
        <v>-618</v>
      </c>
      <c r="M9" s="5" t="n">
        <v>141</v>
      </c>
      <c r="O9" s="5" t="n">
        <v>14</v>
      </c>
    </row>
    <row r="10" spans="1:15">
      <c r="A10" s="4" t="s">
        <v>68</v>
      </c>
      <c r="B10" s="5" t="n">
        <v>457</v>
      </c>
      <c r="G10" s="5" t="n">
        <v>457</v>
      </c>
      <c r="J10" s="5" t="n">
        <v>457</v>
      </c>
    </row>
    <row r="11" spans="1:15">
      <c r="A11" s="4" t="s">
        <v>167</v>
      </c>
      <c r="C11" s="5" t="n">
        <v>-604</v>
      </c>
      <c r="D11" s="5" t="n">
        <v>141</v>
      </c>
      <c r="H11" s="5" t="n">
        <v>-618</v>
      </c>
      <c r="I11" s="5" t="n">
        <v>141</v>
      </c>
      <c r="L11" s="5" t="n">
        <v>-618</v>
      </c>
      <c r="M11" s="5" t="n">
        <v>141</v>
      </c>
      <c r="O11" s="5" t="n">
        <v>14</v>
      </c>
    </row>
    <row r="12" spans="1:15">
      <c r="A12" s="4" t="s">
        <v>72</v>
      </c>
      <c r="B12" s="5" t="n">
        <v>721</v>
      </c>
      <c r="G12" s="5" t="n">
        <v>722</v>
      </c>
      <c r="J12" s="5" t="n">
        <v>722</v>
      </c>
      <c r="N12" s="5" t="n">
        <v>-1</v>
      </c>
    </row>
    <row r="13" spans="1:15">
      <c r="A13" s="4" t="s">
        <v>73</v>
      </c>
      <c r="B13" s="5" t="n">
        <v>-1311</v>
      </c>
      <c r="G13" s="5" t="n">
        <v>-1331</v>
      </c>
      <c r="J13" s="5" t="n">
        <v>-1331</v>
      </c>
      <c r="N13" s="5" t="n">
        <v>20</v>
      </c>
    </row>
    <row r="14" spans="1:15">
      <c r="A14" s="4" t="s">
        <v>168</v>
      </c>
      <c r="B14" s="5" t="n">
        <v>12362</v>
      </c>
      <c r="G14" s="5" t="n">
        <v>12218</v>
      </c>
      <c r="J14" s="5" t="n">
        <v>12218</v>
      </c>
      <c r="N14" s="5" t="n">
        <v>144</v>
      </c>
    </row>
    <row r="15" spans="1:15">
      <c r="A15" s="3" t="s">
        <v>169</v>
      </c>
    </row>
    <row r="16" spans="1:15">
      <c r="A16" s="4" t="s">
        <v>170</v>
      </c>
      <c r="B16" s="5" t="n">
        <v>169</v>
      </c>
      <c r="G16" s="5" t="n">
        <v>169</v>
      </c>
      <c r="J16" s="5" t="n">
        <v>169</v>
      </c>
    </row>
    <row r="17" spans="1:15">
      <c r="A17" s="4" t="s">
        <v>171</v>
      </c>
      <c r="B17" s="5" t="n">
        <v>865</v>
      </c>
      <c r="G17" s="5" t="n">
        <v>865</v>
      </c>
      <c r="J17" s="5" t="n">
        <v>865</v>
      </c>
    </row>
    <row r="18" spans="1:15">
      <c r="A18" s="4" t="s">
        <v>144</v>
      </c>
      <c r="B18" s="5" t="n">
        <v>-11337</v>
      </c>
      <c r="G18" s="5" t="n">
        <v>-11033</v>
      </c>
      <c r="J18" s="5" t="n">
        <v>-11033</v>
      </c>
      <c r="N18" s="5" t="n">
        <v>-304</v>
      </c>
    </row>
    <row r="19" spans="1:15">
      <c r="A19" s="4" t="s">
        <v>172</v>
      </c>
      <c r="B19" s="5" t="n">
        <v>-2</v>
      </c>
      <c r="N19" s="5" t="n">
        <v>-2</v>
      </c>
    </row>
    <row r="20" spans="1:15">
      <c r="A20" s="4" t="s">
        <v>173</v>
      </c>
      <c r="B20" s="5" t="n">
        <v>147366</v>
      </c>
      <c r="E20" s="5" t="n">
        <v>16526</v>
      </c>
      <c r="F20" s="5" t="n">
        <v>24731</v>
      </c>
      <c r="G20" s="5" t="n">
        <v>105268</v>
      </c>
      <c r="J20" s="5" t="n">
        <v>146525</v>
      </c>
      <c r="N20" s="5" t="n">
        <v>841</v>
      </c>
    </row>
    <row r="21" spans="1:15">
      <c r="A21" s="4" t="s">
        <v>52</v>
      </c>
      <c r="B21" s="5" t="n">
        <v>1895</v>
      </c>
      <c r="C21" s="5" t="n">
        <v>1869</v>
      </c>
      <c r="D21" s="5" t="n">
        <v>26</v>
      </c>
      <c r="H21" s="5" t="n">
        <v>1690</v>
      </c>
      <c r="I21" s="5" t="n">
        <v>26</v>
      </c>
      <c r="L21" s="5" t="n">
        <v>1690</v>
      </c>
      <c r="M21" s="5" t="n">
        <v>26</v>
      </c>
      <c r="O21" s="5" t="n">
        <v>179</v>
      </c>
    </row>
    <row r="22" spans="1:15">
      <c r="A22" s="3" t="s">
        <v>62</v>
      </c>
    </row>
    <row r="23" spans="1:15">
      <c r="A23" s="4" t="s">
        <v>166</v>
      </c>
      <c r="C23" s="5" t="n">
        <v>-1766</v>
      </c>
      <c r="H23" s="5" t="n">
        <v>-1770</v>
      </c>
      <c r="L23" s="5" t="n">
        <v>-1770</v>
      </c>
      <c r="O23" s="5" t="n">
        <v>4</v>
      </c>
    </row>
    <row r="24" spans="1:15">
      <c r="A24" s="4" t="s">
        <v>64</v>
      </c>
      <c r="B24" s="5" t="n">
        <v>520</v>
      </c>
      <c r="G24" s="5" t="n">
        <v>521</v>
      </c>
      <c r="J24" s="5" t="n">
        <v>521</v>
      </c>
      <c r="N24" s="5" t="n">
        <v>-1</v>
      </c>
    </row>
    <row r="25" spans="1:15">
      <c r="A25" s="3" t="s">
        <v>65</v>
      </c>
    </row>
    <row r="26" spans="1:15">
      <c r="A26" s="4" t="s">
        <v>174</v>
      </c>
      <c r="C26" s="5" t="n">
        <v>-7</v>
      </c>
      <c r="H26" s="5" t="n">
        <v>-7</v>
      </c>
      <c r="L26" s="5" t="n">
        <v>-7</v>
      </c>
    </row>
    <row r="27" spans="1:15">
      <c r="A27" s="4" t="s">
        <v>68</v>
      </c>
      <c r="C27" s="5" t="n">
        <v>-2</v>
      </c>
      <c r="H27" s="5" t="n">
        <v>-2</v>
      </c>
      <c r="L27" s="5" t="n">
        <v>-2</v>
      </c>
    </row>
    <row r="28" spans="1:15">
      <c r="A28" s="4" t="s">
        <v>70</v>
      </c>
      <c r="C28" s="5" t="n">
        <v>4235</v>
      </c>
      <c r="D28" s="5" t="n">
        <v>-362</v>
      </c>
      <c r="H28" s="5" t="n">
        <v>4188</v>
      </c>
      <c r="I28" s="5" t="n">
        <v>-362</v>
      </c>
      <c r="L28" s="5" t="n">
        <v>4188</v>
      </c>
      <c r="M28" s="5" t="n">
        <v>-362</v>
      </c>
      <c r="O28" s="5" t="n">
        <v>47</v>
      </c>
    </row>
    <row r="29" spans="1:15">
      <c r="A29" s="4" t="s">
        <v>68</v>
      </c>
      <c r="C29" s="5" t="n">
        <v>-2</v>
      </c>
      <c r="H29" s="5" t="n">
        <v>-2</v>
      </c>
      <c r="L29" s="5" t="n">
        <v>-2</v>
      </c>
    </row>
    <row r="30" spans="1:15">
      <c r="A30" s="4" t="s">
        <v>167</v>
      </c>
      <c r="C30" s="5" t="n">
        <v>4235</v>
      </c>
      <c r="D30" s="5" t="n">
        <v>-362</v>
      </c>
      <c r="H30" s="5" t="n">
        <v>4188</v>
      </c>
      <c r="I30" s="5" t="n">
        <v>-362</v>
      </c>
      <c r="L30" s="5" t="n">
        <v>4188</v>
      </c>
      <c r="M30" s="5" t="n">
        <v>-362</v>
      </c>
      <c r="O30" s="5" t="n">
        <v>47</v>
      </c>
    </row>
    <row r="31" spans="1:15">
      <c r="A31" s="4" t="s">
        <v>72</v>
      </c>
      <c r="B31" s="5" t="n">
        <v>1</v>
      </c>
    </row>
    <row r="32" spans="1:15">
      <c r="A32" s="4" t="s">
        <v>72</v>
      </c>
      <c r="B32" s="5" t="n">
        <v>520</v>
      </c>
      <c r="G32" s="5" t="n">
        <v>521</v>
      </c>
      <c r="J32" s="5" t="n">
        <v>521</v>
      </c>
      <c r="N32" s="5" t="n">
        <v>-1</v>
      </c>
    </row>
    <row r="33" spans="1:15">
      <c r="A33" s="4" t="s">
        <v>73</v>
      </c>
      <c r="B33" s="5" t="n">
        <v>2619</v>
      </c>
      <c r="G33" s="5" t="n">
        <v>2569</v>
      </c>
      <c r="J33" s="5" t="n">
        <v>2569</v>
      </c>
      <c r="N33" s="5" t="n">
        <v>50</v>
      </c>
    </row>
    <row r="34" spans="1:15">
      <c r="A34" s="4" t="s">
        <v>168</v>
      </c>
      <c r="B34" s="5" t="n">
        <v>4514</v>
      </c>
      <c r="G34" s="5" t="n">
        <v>4285</v>
      </c>
      <c r="J34" s="5" t="n">
        <v>4285</v>
      </c>
      <c r="N34" s="5" t="n">
        <v>229</v>
      </c>
    </row>
    <row r="35" spans="1:15">
      <c r="A35" s="3" t="s">
        <v>169</v>
      </c>
    </row>
    <row r="36" spans="1:15">
      <c r="A36" s="4" t="s">
        <v>175</v>
      </c>
      <c r="B36" s="5" t="n">
        <v>131</v>
      </c>
      <c r="E36" s="5" t="n">
        <v>131</v>
      </c>
      <c r="J36" s="5" t="n">
        <v>131</v>
      </c>
    </row>
    <row r="37" spans="1:15">
      <c r="A37" s="4" t="s">
        <v>170</v>
      </c>
      <c r="B37" s="5" t="n">
        <v>105</v>
      </c>
      <c r="G37" s="5" t="n">
        <v>105</v>
      </c>
      <c r="J37" s="5" t="n">
        <v>105</v>
      </c>
    </row>
    <row r="38" spans="1:15">
      <c r="A38" s="4" t="s">
        <v>176</v>
      </c>
      <c r="B38" s="5" t="n">
        <v>-321</v>
      </c>
      <c r="G38" s="5" t="n">
        <v>-131</v>
      </c>
      <c r="J38" s="5" t="n">
        <v>-131</v>
      </c>
      <c r="N38" s="5" t="n">
        <v>-190</v>
      </c>
    </row>
    <row r="39" spans="1:15">
      <c r="A39" s="4" t="s">
        <v>171</v>
      </c>
      <c r="B39" s="5" t="n">
        <v>957</v>
      </c>
      <c r="G39" s="5" t="n">
        <v>957</v>
      </c>
      <c r="J39" s="5" t="n">
        <v>957</v>
      </c>
    </row>
    <row r="40" spans="1:15">
      <c r="A40" s="4" t="s">
        <v>144</v>
      </c>
      <c r="B40" s="5" t="n">
        <v>-12263</v>
      </c>
      <c r="G40" s="5" t="n">
        <v>-12058</v>
      </c>
      <c r="J40" s="5" t="n">
        <v>-12058</v>
      </c>
      <c r="N40" s="5" t="n">
        <v>-205</v>
      </c>
    </row>
    <row r="41" spans="1:15">
      <c r="A41" s="4" t="s">
        <v>172</v>
      </c>
      <c r="B41" s="5" t="n">
        <v>3</v>
      </c>
      <c r="G41" s="5" t="n">
        <v>3</v>
      </c>
      <c r="J41" s="5" t="n">
        <v>3</v>
      </c>
    </row>
    <row r="42" spans="1:15">
      <c r="A42" s="4" t="s">
        <v>177</v>
      </c>
      <c r="B42" s="5" t="n">
        <v>140492</v>
      </c>
      <c r="E42" s="5" t="n">
        <v>16657</v>
      </c>
      <c r="F42" s="5" t="n">
        <v>24731</v>
      </c>
      <c r="G42" s="5" t="n">
        <v>98429</v>
      </c>
      <c r="J42" s="5" t="n">
        <v>139817</v>
      </c>
      <c r="N42" s="5" t="n">
        <v>675</v>
      </c>
    </row>
    <row r="43" spans="1:15">
      <c r="A43" s="4" t="s">
        <v>52</v>
      </c>
      <c r="B43" s="5" t="n">
        <v>-35063</v>
      </c>
      <c r="C43" s="6" t="n">
        <v>-35084</v>
      </c>
      <c r="D43" s="6" t="n">
        <v>21</v>
      </c>
      <c r="H43" s="6" t="n">
        <v>-35227</v>
      </c>
      <c r="I43" s="6" t="n">
        <v>21</v>
      </c>
      <c r="L43" s="6" t="n">
        <v>-35227</v>
      </c>
      <c r="M43" s="6" t="n">
        <v>21</v>
      </c>
      <c r="O43" s="6" t="n">
        <v>143</v>
      </c>
    </row>
    <row r="44" spans="1:15">
      <c r="A44" s="3" t="s">
        <v>62</v>
      </c>
    </row>
    <row r="45" spans="1:15">
      <c r="A45" s="4" t="s">
        <v>166</v>
      </c>
      <c r="B45" s="5" t="n">
        <v>970</v>
      </c>
      <c r="G45" s="5" t="n">
        <v>956</v>
      </c>
      <c r="J45" s="5" t="n">
        <v>956</v>
      </c>
      <c r="N45" s="5" t="n">
        <v>14</v>
      </c>
    </row>
    <row r="46" spans="1:15">
      <c r="A46" s="4" t="s">
        <v>64</v>
      </c>
      <c r="B46" s="5" t="n">
        <v>-547</v>
      </c>
      <c r="G46" s="5" t="n">
        <v>-544</v>
      </c>
      <c r="J46" s="5" t="n">
        <v>-544</v>
      </c>
      <c r="N46" s="5" t="n">
        <v>-3</v>
      </c>
    </row>
    <row r="47" spans="1:15">
      <c r="A47" s="3" t="s">
        <v>65</v>
      </c>
    </row>
    <row r="48" spans="1:15">
      <c r="A48" s="4" t="s">
        <v>174</v>
      </c>
      <c r="B48" s="5" t="n">
        <v>68</v>
      </c>
      <c r="G48" s="5" t="n">
        <v>68</v>
      </c>
      <c r="J48" s="5" t="n">
        <v>68</v>
      </c>
    </row>
    <row r="49" spans="1:15">
      <c r="A49" s="4" t="s">
        <v>178</v>
      </c>
      <c r="B49" s="5" t="n">
        <v>5</v>
      </c>
      <c r="G49" s="5" t="n">
        <v>5</v>
      </c>
      <c r="J49" s="5" t="n">
        <v>5</v>
      </c>
    </row>
    <row r="50" spans="1:15">
      <c r="A50" s="4" t="s">
        <v>68</v>
      </c>
      <c r="B50" s="5" t="n">
        <v>99</v>
      </c>
      <c r="G50" s="5" t="n">
        <v>99</v>
      </c>
      <c r="J50" s="5" t="n">
        <v>99</v>
      </c>
    </row>
    <row r="51" spans="1:15">
      <c r="A51" s="4" t="s">
        <v>70</v>
      </c>
      <c r="B51" s="5" t="n">
        <v>-3378</v>
      </c>
      <c r="G51" s="5" t="n">
        <v>-3349</v>
      </c>
      <c r="J51" s="5" t="n">
        <v>-3349</v>
      </c>
      <c r="K51" s="4" t="s">
        <v>114</v>
      </c>
      <c r="N51" s="5" t="n">
        <v>-29</v>
      </c>
    </row>
    <row r="52" spans="1:15">
      <c r="A52" s="4" t="s">
        <v>68</v>
      </c>
      <c r="B52" s="5" t="n">
        <v>99</v>
      </c>
      <c r="G52" s="5" t="n">
        <v>99</v>
      </c>
      <c r="J52" s="5" t="n">
        <v>99</v>
      </c>
    </row>
    <row r="53" spans="1:15">
      <c r="A53" s="4" t="s">
        <v>167</v>
      </c>
      <c r="B53" s="5" t="n">
        <v>-3378</v>
      </c>
      <c r="G53" s="5" t="n">
        <v>-3349</v>
      </c>
      <c r="J53" s="5" t="n">
        <v>-3349</v>
      </c>
      <c r="K53" s="4" t="s">
        <v>114</v>
      </c>
      <c r="N53" s="5" t="n">
        <v>-29</v>
      </c>
    </row>
    <row r="54" spans="1:15">
      <c r="A54" s="4" t="s">
        <v>72</v>
      </c>
      <c r="B54" s="5" t="n">
        <v>-16</v>
      </c>
      <c r="G54" s="5" t="n">
        <v>-16</v>
      </c>
      <c r="J54" s="5" t="n">
        <v>-16</v>
      </c>
    </row>
    <row r="55" spans="1:15">
      <c r="A55" s="4" t="s">
        <v>72</v>
      </c>
      <c r="B55" s="5" t="n">
        <v>-547</v>
      </c>
      <c r="G55" s="5" t="n">
        <v>-544</v>
      </c>
      <c r="J55" s="5" t="n">
        <v>-544</v>
      </c>
      <c r="N55" s="5" t="n">
        <v>-3</v>
      </c>
    </row>
    <row r="56" spans="1:15">
      <c r="A56" s="4" t="s">
        <v>73</v>
      </c>
      <c r="B56" s="5" t="n">
        <v>-2799</v>
      </c>
      <c r="G56" s="5" t="n">
        <v>-2781</v>
      </c>
      <c r="J56" s="5" t="n">
        <v>-2781</v>
      </c>
      <c r="N56" s="5" t="n">
        <v>-18</v>
      </c>
    </row>
    <row r="57" spans="1:15">
      <c r="A57" s="4" t="s">
        <v>168</v>
      </c>
      <c r="B57" s="5" t="n">
        <v>-37862</v>
      </c>
      <c r="G57" s="5" t="n">
        <v>-37987</v>
      </c>
      <c r="J57" s="5" t="n">
        <v>-37987</v>
      </c>
      <c r="N57" s="5" t="n">
        <v>125</v>
      </c>
    </row>
    <row r="58" spans="1:15">
      <c r="A58" s="3" t="s">
        <v>169</v>
      </c>
    </row>
    <row r="59" spans="1:15">
      <c r="A59" s="4" t="s">
        <v>175</v>
      </c>
      <c r="B59" s="5" t="n">
        <v>15</v>
      </c>
      <c r="E59" s="5" t="n">
        <v>15</v>
      </c>
      <c r="J59" s="5" t="n">
        <v>15</v>
      </c>
    </row>
    <row r="60" spans="1:15">
      <c r="A60" s="4" t="s">
        <v>170</v>
      </c>
      <c r="B60" s="5" t="n">
        <v>98</v>
      </c>
      <c r="G60" s="5" t="n">
        <v>98</v>
      </c>
      <c r="J60" s="5" t="n">
        <v>98</v>
      </c>
    </row>
    <row r="61" spans="1:15">
      <c r="A61" s="4" t="s">
        <v>176</v>
      </c>
      <c r="B61" s="5" t="n">
        <v>-103</v>
      </c>
      <c r="G61" s="5" t="n">
        <v>-15</v>
      </c>
      <c r="J61" s="5" t="n">
        <v>-15</v>
      </c>
      <c r="N61" s="5" t="n">
        <v>-88</v>
      </c>
    </row>
    <row r="62" spans="1:15">
      <c r="A62" s="4" t="s">
        <v>171</v>
      </c>
      <c r="B62" s="5" t="n">
        <v>885</v>
      </c>
      <c r="G62" s="5" t="n">
        <v>885</v>
      </c>
      <c r="J62" s="5" t="n">
        <v>885</v>
      </c>
    </row>
    <row r="63" spans="1:15">
      <c r="A63" s="4" t="s">
        <v>144</v>
      </c>
      <c r="B63" s="5" t="n">
        <v>-3424</v>
      </c>
      <c r="G63" s="5" t="n">
        <v>-3273</v>
      </c>
      <c r="J63" s="5" t="n">
        <v>-3273</v>
      </c>
      <c r="K63" s="4" t="s">
        <v>179</v>
      </c>
      <c r="N63" s="5" t="n">
        <v>-151</v>
      </c>
    </row>
    <row r="64" spans="1:15">
      <c r="A64" s="4" t="s">
        <v>172</v>
      </c>
      <c r="B64" s="5" t="n">
        <v>75</v>
      </c>
      <c r="N64" s="5" t="n">
        <v>75</v>
      </c>
    </row>
    <row r="65" spans="1:15">
      <c r="A65" s="4" t="s">
        <v>180</v>
      </c>
      <c r="B65" s="6" t="n">
        <v>100176</v>
      </c>
      <c r="E65" s="6" t="n">
        <v>16672</v>
      </c>
      <c r="F65" s="6" t="n">
        <v>24731</v>
      </c>
      <c r="G65" s="6" t="n">
        <v>58137</v>
      </c>
      <c r="J65" s="6" t="n">
        <v>99540</v>
      </c>
      <c r="N65" s="6" t="n">
        <v>636</v>
      </c>
    </row>
    <row r="66" spans="1:15"/>
    <row r="67" spans="1:15">
      <c r="A67" s="4" t="s">
        <v>114</v>
      </c>
      <c r="B67" s="4" t="s">
        <v>181</v>
      </c>
    </row>
    <row r="68" spans="1:15">
      <c r="A68" s="4" t="s">
        <v>179</v>
      </c>
      <c r="B68" s="4" t="s">
        <v>182</v>
      </c>
    </row>
  </sheetData>
  <mergeCells count="4">
    <mergeCell ref="J1:K1"/>
    <mergeCell ref="A66:O66"/>
    <mergeCell ref="B67:O67"/>
    <mergeCell ref="B68:O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4</v>
      </c>
      <c r="B1" s="2" t="s">
        <v>1</v>
      </c>
    </row>
    <row r="2" spans="1:2">
      <c r="B2" s="2" t="s">
        <v>30</v>
      </c>
    </row>
    <row r="3" spans="1:2">
      <c r="A3" s="3" t="s">
        <v>189</v>
      </c>
    </row>
    <row r="4" spans="1:2">
      <c r="A4" s="4" t="s">
        <v>485</v>
      </c>
      <c r="B4" s="4" t="s">
        <v>4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88</v>
      </c>
      <c r="C1" s="2" t="s">
        <v>30</v>
      </c>
      <c r="D1" s="2" t="s">
        <v>31</v>
      </c>
      <c r="E1" s="2" t="s">
        <v>32</v>
      </c>
    </row>
    <row r="2" spans="1:5">
      <c r="A2" s="3" t="s">
        <v>489</v>
      </c>
    </row>
    <row r="3" spans="1:5">
      <c r="A3" s="4" t="s">
        <v>490</v>
      </c>
      <c r="C3" s="6" t="n">
        <v>1380</v>
      </c>
      <c r="D3" s="6" t="n">
        <v>5933</v>
      </c>
      <c r="E3" s="6" t="n">
        <v>7000</v>
      </c>
    </row>
    <row r="4" spans="1:5">
      <c r="A4" s="4" t="s">
        <v>491</v>
      </c>
    </row>
    <row r="5" spans="1:5">
      <c r="A5" s="3" t="s">
        <v>489</v>
      </c>
    </row>
    <row r="6" spans="1:5">
      <c r="A6" s="4" t="s">
        <v>492</v>
      </c>
      <c r="B6" s="6" t="n">
        <v>1400</v>
      </c>
    </row>
    <row r="7" spans="1:5">
      <c r="A7" s="4" t="s">
        <v>490</v>
      </c>
      <c r="B7" s="5" t="n">
        <v>1200</v>
      </c>
    </row>
    <row r="8" spans="1:5">
      <c r="A8" s="4" t="s">
        <v>493</v>
      </c>
      <c r="B8" s="5" t="n">
        <v>600</v>
      </c>
    </row>
    <row r="9" spans="1:5">
      <c r="A9" s="4" t="s">
        <v>494</v>
      </c>
    </row>
    <row r="10" spans="1:5">
      <c r="A10" s="3" t="s">
        <v>489</v>
      </c>
    </row>
    <row r="11" spans="1:5">
      <c r="A11" s="4" t="s">
        <v>492</v>
      </c>
      <c r="B11" s="5" t="n">
        <v>2600</v>
      </c>
    </row>
    <row r="12" spans="1:5">
      <c r="A12" s="4" t="s">
        <v>495</v>
      </c>
    </row>
    <row r="13" spans="1:5">
      <c r="A13" s="3" t="s">
        <v>489</v>
      </c>
    </row>
    <row r="14" spans="1:5">
      <c r="A14" s="4" t="s">
        <v>496</v>
      </c>
      <c r="B14" s="5" t="n">
        <v>13100</v>
      </c>
    </row>
    <row r="15" spans="1:5">
      <c r="A15" s="4" t="s">
        <v>497</v>
      </c>
      <c r="B15" s="6" t="n">
        <v>22100</v>
      </c>
    </row>
    <row r="16" spans="1:5">
      <c r="A16" s="4" t="s">
        <v>498</v>
      </c>
    </row>
    <row r="17" spans="1:5">
      <c r="A17" s="3" t="s">
        <v>489</v>
      </c>
    </row>
    <row r="18" spans="1:5">
      <c r="A18" s="4" t="s">
        <v>499</v>
      </c>
      <c r="C18" s="4" t="s">
        <v>500</v>
      </c>
    </row>
    <row r="19" spans="1:5">
      <c r="A19" s="4" t="s">
        <v>501</v>
      </c>
      <c r="C19" s="4" t="s">
        <v>502</v>
      </c>
    </row>
    <row r="20" spans="1:5">
      <c r="A20" s="4" t="s">
        <v>503</v>
      </c>
      <c r="C20" s="4" t="s">
        <v>504</v>
      </c>
    </row>
    <row r="21" spans="1:5">
      <c r="A21" s="4" t="s">
        <v>505</v>
      </c>
    </row>
    <row r="22" spans="1:5">
      <c r="A22" s="3" t="s">
        <v>489</v>
      </c>
    </row>
    <row r="23" spans="1:5">
      <c r="A23" s="4" t="s">
        <v>499</v>
      </c>
      <c r="C23" s="4" t="s">
        <v>506</v>
      </c>
    </row>
    <row r="24" spans="1:5">
      <c r="A24" s="4" t="s">
        <v>501</v>
      </c>
      <c r="C24" s="4" t="s">
        <v>507</v>
      </c>
    </row>
    <row r="25" spans="1:5">
      <c r="A25" s="4" t="s">
        <v>503</v>
      </c>
      <c r="C25" s="4" t="s">
        <v>5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488</v>
      </c>
      <c r="C1" s="2" t="s">
        <v>30</v>
      </c>
      <c r="D1" s="2" t="s">
        <v>31</v>
      </c>
      <c r="E1" s="2" t="s">
        <v>32</v>
      </c>
      <c r="F1" s="2" t="s">
        <v>510</v>
      </c>
    </row>
    <row r="2" spans="1:6">
      <c r="A2" s="3" t="s">
        <v>90</v>
      </c>
    </row>
    <row r="3" spans="1:6">
      <c r="A3" s="4" t="s">
        <v>89</v>
      </c>
      <c r="C3" s="6" t="n">
        <v>21228</v>
      </c>
      <c r="D3" s="6" t="n">
        <v>15522</v>
      </c>
    </row>
    <row r="4" spans="1:6">
      <c r="A4" s="3" t="s">
        <v>91</v>
      </c>
    </row>
    <row r="5" spans="1:6">
      <c r="A5" s="4" t="s">
        <v>92</v>
      </c>
      <c r="C5" s="5" t="n">
        <v>24960</v>
      </c>
      <c r="D5" s="5" t="n">
        <v>30307</v>
      </c>
    </row>
    <row r="6" spans="1:6">
      <c r="A6" s="4" t="s">
        <v>93</v>
      </c>
      <c r="C6" s="5" t="n">
        <v>63210</v>
      </c>
      <c r="D6" s="5" t="n">
        <v>68117</v>
      </c>
    </row>
    <row r="7" spans="1:6">
      <c r="A7" s="3" t="s">
        <v>511</v>
      </c>
    </row>
    <row r="8" spans="1:6">
      <c r="A8" s="4" t="s">
        <v>99</v>
      </c>
      <c r="C8" s="5" t="n">
        <v>100176</v>
      </c>
      <c r="D8" s="5" t="n">
        <v>140492</v>
      </c>
      <c r="E8" s="6" t="n">
        <v>147366</v>
      </c>
      <c r="F8" s="6" t="n">
        <v>145309</v>
      </c>
    </row>
    <row r="9" spans="1:6">
      <c r="A9" s="3" t="s">
        <v>102</v>
      </c>
    </row>
    <row r="10" spans="1:6">
      <c r="A10" s="4" t="s">
        <v>106</v>
      </c>
      <c r="C10" s="5" t="n">
        <v>30500</v>
      </c>
      <c r="D10" s="5" t="n">
        <v>18653</v>
      </c>
    </row>
    <row r="11" spans="1:6">
      <c r="A11" s="3" t="s">
        <v>108</v>
      </c>
    </row>
    <row r="12" spans="1:6">
      <c r="A12" s="4" t="s">
        <v>112</v>
      </c>
      <c r="C12" s="5" t="n">
        <v>62370</v>
      </c>
      <c r="D12" s="5" t="n">
        <v>56003</v>
      </c>
    </row>
    <row r="13" spans="1:6">
      <c r="A13" s="4" t="s">
        <v>512</v>
      </c>
    </row>
    <row r="14" spans="1:6">
      <c r="A14" s="3" t="s">
        <v>90</v>
      </c>
    </row>
    <row r="15" spans="1:6">
      <c r="A15" s="4" t="s">
        <v>89</v>
      </c>
      <c r="C15" s="5" t="n">
        <v>735</v>
      </c>
    </row>
    <row r="16" spans="1:6">
      <c r="A16" s="3" t="s">
        <v>91</v>
      </c>
    </row>
    <row r="17" spans="1:6">
      <c r="A17" s="4" t="s">
        <v>92</v>
      </c>
      <c r="C17" s="5" t="n">
        <v>587</v>
      </c>
    </row>
    <row r="18" spans="1:6">
      <c r="A18" s="4" t="s">
        <v>513</v>
      </c>
      <c r="C18" s="5" t="n">
        <v>13120</v>
      </c>
    </row>
    <row r="19" spans="1:6">
      <c r="A19" s="4" t="s">
        <v>93</v>
      </c>
      <c r="C19" s="5" t="n">
        <v>-15105</v>
      </c>
    </row>
    <row r="20" spans="1:6">
      <c r="A20" s="3" t="s">
        <v>511</v>
      </c>
    </row>
    <row r="21" spans="1:6">
      <c r="A21" s="4" t="s">
        <v>99</v>
      </c>
      <c r="C21" s="5" t="n">
        <v>-2605</v>
      </c>
    </row>
    <row r="22" spans="1:6">
      <c r="A22" s="3" t="s">
        <v>108</v>
      </c>
    </row>
    <row r="23" spans="1:6">
      <c r="A23" s="4" t="s">
        <v>514</v>
      </c>
      <c r="C23" s="5" t="n">
        <v>22121</v>
      </c>
    </row>
    <row r="24" spans="1:6">
      <c r="A24" s="4" t="s">
        <v>112</v>
      </c>
      <c r="C24" s="5" t="n">
        <v>-20179</v>
      </c>
    </row>
    <row r="25" spans="1:6">
      <c r="A25" s="4" t="s">
        <v>515</v>
      </c>
    </row>
    <row r="26" spans="1:6">
      <c r="A26" s="3" t="s">
        <v>90</v>
      </c>
    </row>
    <row r="27" spans="1:6">
      <c r="A27" s="4" t="s">
        <v>89</v>
      </c>
      <c r="C27" s="5" t="n">
        <v>21963</v>
      </c>
    </row>
    <row r="28" spans="1:6">
      <c r="A28" s="3" t="s">
        <v>91</v>
      </c>
    </row>
    <row r="29" spans="1:6">
      <c r="A29" s="4" t="s">
        <v>92</v>
      </c>
      <c r="C29" s="5" t="n">
        <v>25547</v>
      </c>
    </row>
    <row r="30" spans="1:6">
      <c r="A30" s="4" t="s">
        <v>513</v>
      </c>
      <c r="C30" s="5" t="n">
        <v>13120</v>
      </c>
    </row>
    <row r="31" spans="1:6">
      <c r="A31" s="4" t="s">
        <v>93</v>
      </c>
      <c r="C31" s="5" t="n">
        <v>48105</v>
      </c>
    </row>
    <row r="32" spans="1:6">
      <c r="A32" s="3" t="s">
        <v>511</v>
      </c>
    </row>
    <row r="33" spans="1:6">
      <c r="A33" s="4" t="s">
        <v>99</v>
      </c>
      <c r="C33" s="5" t="n">
        <v>97571</v>
      </c>
      <c r="D33" s="6" t="n">
        <v>135257</v>
      </c>
      <c r="E33" s="6" t="n">
        <v>143013</v>
      </c>
    </row>
    <row r="34" spans="1:6">
      <c r="A34" s="3" t="s">
        <v>102</v>
      </c>
    </row>
    <row r="35" spans="1:6">
      <c r="A35" s="4" t="s">
        <v>106</v>
      </c>
      <c r="C35" s="5" t="n">
        <v>30500</v>
      </c>
    </row>
    <row r="36" spans="1:6">
      <c r="A36" s="3" t="s">
        <v>108</v>
      </c>
    </row>
    <row r="37" spans="1:6">
      <c r="A37" s="4" t="s">
        <v>514</v>
      </c>
      <c r="C37" s="5" t="n">
        <v>22121</v>
      </c>
    </row>
    <row r="38" spans="1:6">
      <c r="A38" s="4" t="s">
        <v>112</v>
      </c>
      <c r="C38" s="5" t="n">
        <v>42191</v>
      </c>
    </row>
    <row r="39" spans="1:6">
      <c r="A39" s="4" t="s">
        <v>516</v>
      </c>
    </row>
    <row r="40" spans="1:6">
      <c r="A40" s="3" t="s">
        <v>90</v>
      </c>
    </row>
    <row r="41" spans="1:6">
      <c r="A41" s="4" t="s">
        <v>89</v>
      </c>
      <c r="C41" s="5" t="n">
        <v>407</v>
      </c>
    </row>
    <row r="42" spans="1:6">
      <c r="A42" s="3" t="s">
        <v>91</v>
      </c>
    </row>
    <row r="43" spans="1:6">
      <c r="A43" s="4" t="s">
        <v>93</v>
      </c>
      <c r="C43" s="5" t="n">
        <v>-1240</v>
      </c>
    </row>
    <row r="44" spans="1:6">
      <c r="A44" s="3" t="s">
        <v>511</v>
      </c>
    </row>
    <row r="45" spans="1:6">
      <c r="A45" s="4" t="s">
        <v>99</v>
      </c>
      <c r="C45" s="5" t="n">
        <v>-1401</v>
      </c>
    </row>
    <row r="46" spans="1:6">
      <c r="A46" s="3" t="s">
        <v>102</v>
      </c>
    </row>
    <row r="47" spans="1:6">
      <c r="A47" s="4" t="s">
        <v>106</v>
      </c>
      <c r="C47" s="6" t="n">
        <v>568</v>
      </c>
    </row>
    <row r="48" spans="1:6">
      <c r="A48" s="4" t="s">
        <v>517</v>
      </c>
    </row>
    <row r="49" spans="1:6">
      <c r="A49" s="3" t="s">
        <v>90</v>
      </c>
    </row>
    <row r="50" spans="1:6">
      <c r="A50" s="4" t="s">
        <v>89</v>
      </c>
      <c r="B50" s="6" t="n">
        <v>22370</v>
      </c>
    </row>
    <row r="51" spans="1:6">
      <c r="A51" s="3" t="s">
        <v>91</v>
      </c>
    </row>
    <row r="52" spans="1:6">
      <c r="A52" s="4" t="s">
        <v>92</v>
      </c>
      <c r="B52" s="5" t="n">
        <v>25547</v>
      </c>
    </row>
    <row r="53" spans="1:6">
      <c r="A53" s="4" t="s">
        <v>513</v>
      </c>
      <c r="B53" s="5" t="n">
        <v>13120</v>
      </c>
    </row>
    <row r="54" spans="1:6">
      <c r="A54" s="4" t="s">
        <v>93</v>
      </c>
      <c r="B54" s="5" t="n">
        <v>46865</v>
      </c>
    </row>
    <row r="55" spans="1:6">
      <c r="A55" s="3" t="s">
        <v>511</v>
      </c>
    </row>
    <row r="56" spans="1:6">
      <c r="A56" s="4" t="s">
        <v>99</v>
      </c>
      <c r="B56" s="5" t="n">
        <v>96170</v>
      </c>
    </row>
    <row r="57" spans="1:6">
      <c r="A57" s="3" t="s">
        <v>102</v>
      </c>
    </row>
    <row r="58" spans="1:6">
      <c r="A58" s="4" t="s">
        <v>106</v>
      </c>
      <c r="B58" s="5" t="n">
        <v>31068</v>
      </c>
    </row>
    <row r="59" spans="1:6">
      <c r="A59" s="3" t="s">
        <v>108</v>
      </c>
    </row>
    <row r="60" spans="1:6">
      <c r="A60" s="4" t="s">
        <v>514</v>
      </c>
      <c r="B60" s="5" t="n">
        <v>22121</v>
      </c>
    </row>
    <row r="61" spans="1:6">
      <c r="A61" s="4" t="s">
        <v>112</v>
      </c>
      <c r="B61" s="6" t="n">
        <v>421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30</v>
      </c>
      <c r="C1" s="2" t="s">
        <v>31</v>
      </c>
      <c r="D1" s="2" t="s">
        <v>32</v>
      </c>
      <c r="E1" s="2" t="s">
        <v>510</v>
      </c>
    </row>
    <row r="2" spans="1:5">
      <c r="A2" s="3" t="s">
        <v>519</v>
      </c>
    </row>
    <row r="3" spans="1:5">
      <c r="A3" s="4" t="s">
        <v>99</v>
      </c>
      <c r="B3" s="6" t="n">
        <v>100176</v>
      </c>
      <c r="C3" s="6" t="n">
        <v>140492</v>
      </c>
      <c r="D3" s="6" t="n">
        <v>147366</v>
      </c>
      <c r="E3" s="6" t="n">
        <v>145309</v>
      </c>
    </row>
    <row r="4" spans="1:5">
      <c r="A4" s="4" t="s">
        <v>520</v>
      </c>
    </row>
    <row r="5" spans="1:5">
      <c r="A5" s="3" t="s">
        <v>519</v>
      </c>
    </row>
    <row r="6" spans="1:5">
      <c r="A6" s="4" t="s">
        <v>99</v>
      </c>
      <c r="C6" s="5" t="n">
        <v>140492</v>
      </c>
      <c r="D6" s="5" t="n">
        <v>147366</v>
      </c>
    </row>
    <row r="7" spans="1:5">
      <c r="A7" s="4" t="s">
        <v>521</v>
      </c>
    </row>
    <row r="8" spans="1:5">
      <c r="A8" s="3" t="s">
        <v>519</v>
      </c>
    </row>
    <row r="9" spans="1:5">
      <c r="A9" s="4" t="s">
        <v>99</v>
      </c>
      <c r="C9" s="5" t="n">
        <v>-5235</v>
      </c>
      <c r="D9" s="5" t="n">
        <v>-4353</v>
      </c>
    </row>
    <row r="10" spans="1:5">
      <c r="A10" s="4" t="s">
        <v>515</v>
      </c>
    </row>
    <row r="11" spans="1:5">
      <c r="A11" s="3" t="s">
        <v>519</v>
      </c>
    </row>
    <row r="12" spans="1:5">
      <c r="A12" s="4" t="s">
        <v>99</v>
      </c>
      <c r="B12" s="6" t="n">
        <v>97571</v>
      </c>
      <c r="C12" s="6" t="n">
        <v>135257</v>
      </c>
      <c r="D12" s="6" t="n">
        <v>1430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30</v>
      </c>
      <c r="C2" s="2" t="s">
        <v>31</v>
      </c>
      <c r="D2" s="2" t="s">
        <v>32</v>
      </c>
    </row>
    <row r="3" spans="1:4">
      <c r="A3" s="3" t="s">
        <v>519</v>
      </c>
    </row>
    <row r="4" spans="1:4">
      <c r="A4" s="4" t="s">
        <v>34</v>
      </c>
      <c r="B4" s="6" t="n">
        <v>201303</v>
      </c>
      <c r="C4" s="6" t="n">
        <v>222608</v>
      </c>
      <c r="D4" s="6" t="n">
        <v>246920</v>
      </c>
    </row>
    <row r="5" spans="1:4">
      <c r="A5" s="4" t="s">
        <v>35</v>
      </c>
      <c r="B5" s="5" t="n">
        <v>-156758</v>
      </c>
      <c r="C5" s="5" t="n">
        <v>-156243</v>
      </c>
      <c r="D5" s="5" t="n">
        <v>-161101</v>
      </c>
    </row>
    <row r="6" spans="1:4">
      <c r="A6" s="4" t="s">
        <v>36</v>
      </c>
      <c r="B6" s="5" t="n">
        <v>44545</v>
      </c>
      <c r="C6" s="5" t="n">
        <v>66365</v>
      </c>
      <c r="D6" s="5" t="n">
        <v>85819</v>
      </c>
    </row>
    <row r="7" spans="1:4">
      <c r="A7" s="4" t="s">
        <v>523</v>
      </c>
      <c r="B7" s="5" t="n">
        <v>-38126</v>
      </c>
      <c r="C7" s="5" t="n">
        <v>6299</v>
      </c>
      <c r="D7" s="5" t="n">
        <v>21805</v>
      </c>
    </row>
    <row r="8" spans="1:4">
      <c r="A8" s="4" t="s">
        <v>51</v>
      </c>
      <c r="B8" s="5" t="n">
        <v>4267</v>
      </c>
      <c r="C8" s="5" t="n">
        <v>-2131</v>
      </c>
      <c r="D8" s="5" t="n">
        <v>-6199</v>
      </c>
    </row>
    <row r="9" spans="1:4">
      <c r="A9" s="4" t="s">
        <v>524</v>
      </c>
      <c r="B9" s="5" t="n">
        <v>-35063</v>
      </c>
      <c r="C9" s="5" t="n">
        <v>1895</v>
      </c>
      <c r="D9" s="6" t="n">
        <v>13673</v>
      </c>
    </row>
    <row r="10" spans="1:4">
      <c r="A10" s="4" t="s">
        <v>520</v>
      </c>
    </row>
    <row r="11" spans="1:4">
      <c r="A11" s="3" t="s">
        <v>519</v>
      </c>
    </row>
    <row r="12" spans="1:4">
      <c r="A12" s="4" t="s">
        <v>34</v>
      </c>
      <c r="B12" s="5" t="n">
        <v>201303</v>
      </c>
      <c r="C12" s="5" t="n">
        <v>222608</v>
      </c>
    </row>
    <row r="13" spans="1:4">
      <c r="A13" s="4" t="s">
        <v>35</v>
      </c>
      <c r="B13" s="5" t="n">
        <v>-156758</v>
      </c>
      <c r="C13" s="5" t="n">
        <v>-156243</v>
      </c>
    </row>
    <row r="14" spans="1:4">
      <c r="A14" s="4" t="s">
        <v>36</v>
      </c>
      <c r="B14" s="5" t="n">
        <v>44545</v>
      </c>
      <c r="C14" s="5" t="n">
        <v>66365</v>
      </c>
    </row>
    <row r="15" spans="1:4">
      <c r="A15" s="4" t="s">
        <v>523</v>
      </c>
      <c r="B15" s="5" t="n">
        <v>-38126</v>
      </c>
      <c r="C15" s="5" t="n">
        <v>6299</v>
      </c>
    </row>
    <row r="16" spans="1:4">
      <c r="A16" s="4" t="s">
        <v>51</v>
      </c>
      <c r="B16" s="5" t="n">
        <v>4267</v>
      </c>
      <c r="C16" s="5" t="n">
        <v>-2131</v>
      </c>
    </row>
    <row r="17" spans="1:4">
      <c r="A17" s="4" t="s">
        <v>524</v>
      </c>
      <c r="B17" s="5" t="n">
        <v>-35063</v>
      </c>
      <c r="C17" s="5" t="n">
        <v>1895</v>
      </c>
    </row>
    <row r="18" spans="1:4">
      <c r="A18" s="4" t="s">
        <v>521</v>
      </c>
    </row>
    <row r="19" spans="1:4">
      <c r="A19" s="3" t="s">
        <v>519</v>
      </c>
    </row>
    <row r="20" spans="1:4">
      <c r="A20" s="4" t="s">
        <v>34</v>
      </c>
      <c r="B20" s="5" t="n">
        <v>4075</v>
      </c>
      <c r="C20" s="5" t="n">
        <v>-2292</v>
      </c>
    </row>
    <row r="21" spans="1:4">
      <c r="A21" s="4" t="s">
        <v>35</v>
      </c>
      <c r="B21" s="5" t="n">
        <v>-703</v>
      </c>
      <c r="C21" s="5" t="n">
        <v>1160</v>
      </c>
    </row>
    <row r="22" spans="1:4">
      <c r="A22" s="4" t="s">
        <v>36</v>
      </c>
      <c r="B22" s="5" t="n">
        <v>3372</v>
      </c>
      <c r="C22" s="5" t="n">
        <v>-1132</v>
      </c>
    </row>
    <row r="23" spans="1:4">
      <c r="A23" s="4" t="s">
        <v>523</v>
      </c>
      <c r="B23" s="5" t="n">
        <v>3372</v>
      </c>
      <c r="C23" s="5" t="n">
        <v>-1132</v>
      </c>
    </row>
    <row r="24" spans="1:4">
      <c r="A24" s="4" t="s">
        <v>51</v>
      </c>
      <c r="B24" s="5" t="n">
        <v>-742</v>
      </c>
      <c r="C24" s="5" t="n">
        <v>249</v>
      </c>
    </row>
    <row r="25" spans="1:4">
      <c r="A25" s="4" t="s">
        <v>524</v>
      </c>
      <c r="B25" s="5" t="n">
        <v>2630</v>
      </c>
      <c r="C25" s="5" t="n">
        <v>-883</v>
      </c>
    </row>
    <row r="26" spans="1:4">
      <c r="A26" s="4" t="s">
        <v>515</v>
      </c>
    </row>
    <row r="27" spans="1:4">
      <c r="A27" s="3" t="s">
        <v>519</v>
      </c>
    </row>
    <row r="28" spans="1:4">
      <c r="A28" s="4" t="s">
        <v>34</v>
      </c>
      <c r="B28" s="5" t="n">
        <v>205378</v>
      </c>
      <c r="C28" s="5" t="n">
        <v>220316</v>
      </c>
    </row>
    <row r="29" spans="1:4">
      <c r="A29" s="4" t="s">
        <v>35</v>
      </c>
      <c r="B29" s="5" t="n">
        <v>-157461</v>
      </c>
      <c r="C29" s="5" t="n">
        <v>-155083</v>
      </c>
    </row>
    <row r="30" spans="1:4">
      <c r="A30" s="4" t="s">
        <v>36</v>
      </c>
      <c r="B30" s="5" t="n">
        <v>47917</v>
      </c>
      <c r="C30" s="5" t="n">
        <v>65233</v>
      </c>
    </row>
    <row r="31" spans="1:4">
      <c r="A31" s="4" t="s">
        <v>523</v>
      </c>
      <c r="B31" s="5" t="n">
        <v>-34754</v>
      </c>
      <c r="C31" s="5" t="n">
        <v>5167</v>
      </c>
    </row>
    <row r="32" spans="1:4">
      <c r="A32" s="4" t="s">
        <v>51</v>
      </c>
      <c r="B32" s="5" t="n">
        <v>3525</v>
      </c>
      <c r="C32" s="5" t="n">
        <v>-1882</v>
      </c>
    </row>
    <row r="33" spans="1:4">
      <c r="A33" s="4" t="s">
        <v>524</v>
      </c>
      <c r="B33" s="6" t="n">
        <v>-32433</v>
      </c>
      <c r="C33" s="6" t="n">
        <v>10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B1" s="2" t="s">
        <v>1</v>
      </c>
    </row>
    <row r="2" spans="1:4">
      <c r="B2" s="2" t="s">
        <v>30</v>
      </c>
      <c r="C2" s="2" t="s">
        <v>31</v>
      </c>
      <c r="D2" s="2" t="s">
        <v>32</v>
      </c>
    </row>
    <row r="3" spans="1:4">
      <c r="A3" s="3" t="s">
        <v>526</v>
      </c>
    </row>
    <row r="4" spans="1:4">
      <c r="A4" s="4" t="s">
        <v>527</v>
      </c>
      <c r="B4" s="4" t="s">
        <v>528</v>
      </c>
    </row>
    <row r="5" spans="1:4">
      <c r="A5" s="4" t="s">
        <v>529</v>
      </c>
      <c r="B5" s="6" t="n">
        <v>3600</v>
      </c>
      <c r="C5" s="6" t="n">
        <v>1700</v>
      </c>
    </row>
    <row r="6" spans="1:4">
      <c r="A6" s="4" t="s">
        <v>530</v>
      </c>
      <c r="B6" s="4" t="s">
        <v>531</v>
      </c>
      <c r="C6" s="4" t="s">
        <v>532</v>
      </c>
    </row>
    <row r="7" spans="1:4">
      <c r="A7" s="4" t="s">
        <v>533</v>
      </c>
      <c r="B7" s="6" t="n">
        <v>2400</v>
      </c>
      <c r="C7" s="6" t="n">
        <v>2400</v>
      </c>
    </row>
    <row r="8" spans="1:4">
      <c r="A8" s="4" t="s">
        <v>534</v>
      </c>
      <c r="B8" s="4" t="s">
        <v>535</v>
      </c>
      <c r="C8" s="4" t="s">
        <v>536</v>
      </c>
    </row>
    <row r="9" spans="1:4">
      <c r="A9" s="4" t="s">
        <v>89</v>
      </c>
      <c r="B9" s="6" t="n">
        <v>21228</v>
      </c>
      <c r="C9" s="6" t="n">
        <v>15522</v>
      </c>
    </row>
    <row r="10" spans="1:4">
      <c r="A10" s="4" t="s">
        <v>537</v>
      </c>
      <c r="B10" s="5" t="n">
        <v>19441</v>
      </c>
      <c r="C10" s="5" t="n">
        <v>241</v>
      </c>
      <c r="D10" s="6" t="n">
        <v>20</v>
      </c>
    </row>
    <row r="11" spans="1:4">
      <c r="A11" s="4" t="s">
        <v>80</v>
      </c>
      <c r="B11" s="5" t="n">
        <v>27815</v>
      </c>
      <c r="C11" s="5" t="n">
        <v>43387</v>
      </c>
    </row>
    <row r="12" spans="1:4">
      <c r="A12" s="4" t="s">
        <v>538</v>
      </c>
      <c r="B12" s="5" t="n">
        <v>9946</v>
      </c>
      <c r="C12" s="5" t="n">
        <v>6357</v>
      </c>
      <c r="D12" s="6" t="n">
        <v>3838</v>
      </c>
    </row>
    <row r="13" spans="1:4">
      <c r="A13" s="4" t="s">
        <v>539</v>
      </c>
      <c r="B13" s="5" t="n">
        <v>87645</v>
      </c>
      <c r="C13" s="5" t="n">
        <v>87175</v>
      </c>
    </row>
    <row r="14" spans="1:4">
      <c r="A14" s="4" t="s">
        <v>540</v>
      </c>
      <c r="B14" s="5" t="n">
        <v>64939</v>
      </c>
      <c r="C14" s="5" t="n">
        <v>64485</v>
      </c>
    </row>
    <row r="15" spans="1:4">
      <c r="A15" s="4" t="s">
        <v>541</v>
      </c>
    </row>
    <row r="16" spans="1:4">
      <c r="A16" s="3" t="s">
        <v>526</v>
      </c>
    </row>
    <row r="17" spans="1:4">
      <c r="A17" s="4" t="s">
        <v>537</v>
      </c>
      <c r="B17" s="5" t="n">
        <v>17200</v>
      </c>
    </row>
    <row r="18" spans="1:4">
      <c r="A18" s="4" t="s">
        <v>542</v>
      </c>
    </row>
    <row r="19" spans="1:4">
      <c r="A19" s="3" t="s">
        <v>526</v>
      </c>
    </row>
    <row r="20" spans="1:4">
      <c r="A20" s="4" t="s">
        <v>543</v>
      </c>
      <c r="B20" s="6" t="n">
        <v>32000</v>
      </c>
      <c r="C20" s="6" t="n">
        <v>51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544</v>
      </c>
      <c r="B1" s="2" t="s">
        <v>1</v>
      </c>
    </row>
    <row r="2" spans="1:3">
      <c r="B2" s="2" t="s">
        <v>545</v>
      </c>
      <c r="C2" s="2" t="s">
        <v>31</v>
      </c>
    </row>
    <row r="3" spans="1:3">
      <c r="A3" s="3" t="s">
        <v>546</v>
      </c>
    </row>
    <row r="4" spans="1:3">
      <c r="A4" s="4" t="s">
        <v>547</v>
      </c>
      <c r="B4" s="5" t="n">
        <v>4</v>
      </c>
    </row>
    <row r="5" spans="1:3">
      <c r="A5" s="4" t="s">
        <v>548</v>
      </c>
      <c r="B5" s="4" t="s">
        <v>549</v>
      </c>
    </row>
    <row r="6" spans="1:3">
      <c r="A6" s="4" t="s">
        <v>550</v>
      </c>
      <c r="B6" s="5" t="n">
        <v>0</v>
      </c>
    </row>
    <row r="7" spans="1:3">
      <c r="A7" s="4" t="s">
        <v>551</v>
      </c>
    </row>
    <row r="8" spans="1:3">
      <c r="A8" s="3" t="s">
        <v>546</v>
      </c>
    </row>
    <row r="9" spans="1:3">
      <c r="A9" s="4" t="s">
        <v>552</v>
      </c>
      <c r="B9" s="4" t="s">
        <v>553</v>
      </c>
      <c r="C9" s="4" t="s">
        <v>554</v>
      </c>
    </row>
    <row r="10" spans="1:3">
      <c r="A10" s="4" t="s">
        <v>555</v>
      </c>
    </row>
    <row r="11" spans="1:3">
      <c r="A11" s="3" t="s">
        <v>546</v>
      </c>
    </row>
    <row r="12" spans="1:3">
      <c r="A12" s="4" t="s">
        <v>552</v>
      </c>
      <c r="B12" s="4" t="s">
        <v>536</v>
      </c>
      <c r="C12" s="4" t="s">
        <v>536</v>
      </c>
    </row>
    <row r="13" spans="1:3">
      <c r="A13" s="4" t="s">
        <v>556</v>
      </c>
    </row>
    <row r="14" spans="1:3">
      <c r="A14" s="3" t="s">
        <v>546</v>
      </c>
    </row>
    <row r="15" spans="1:3">
      <c r="A15" s="4" t="s">
        <v>557</v>
      </c>
      <c r="B15" s="4" t="s">
        <v>558</v>
      </c>
    </row>
    <row r="16" spans="1:3">
      <c r="A16" s="4" t="s">
        <v>559</v>
      </c>
    </row>
    <row r="17" spans="1:3">
      <c r="A17" s="3" t="s">
        <v>546</v>
      </c>
    </row>
    <row r="18" spans="1:3">
      <c r="A18" s="4" t="s">
        <v>557</v>
      </c>
      <c r="B18" s="4" t="s">
        <v>560</v>
      </c>
    </row>
    <row r="19" spans="1:3">
      <c r="A19" s="4" t="s">
        <v>498</v>
      </c>
    </row>
    <row r="20" spans="1:3">
      <c r="A20" s="3" t="s">
        <v>546</v>
      </c>
    </row>
    <row r="21" spans="1:3">
      <c r="A21" s="4" t="s">
        <v>561</v>
      </c>
      <c r="B21" s="5" t="n">
        <v>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30</v>
      </c>
      <c r="C2" s="2" t="s">
        <v>31</v>
      </c>
      <c r="D2" s="2" t="s">
        <v>32</v>
      </c>
    </row>
    <row r="3" spans="1:4">
      <c r="A3" s="3" t="s">
        <v>546</v>
      </c>
    </row>
    <row r="4" spans="1:4">
      <c r="A4" s="4" t="s">
        <v>34</v>
      </c>
      <c r="B4" s="6" t="n">
        <v>201303</v>
      </c>
      <c r="C4" s="6" t="n">
        <v>222608</v>
      </c>
      <c r="D4" s="6" t="n">
        <v>246920</v>
      </c>
    </row>
    <row r="5" spans="1:4">
      <c r="A5" s="4" t="s">
        <v>36</v>
      </c>
      <c r="B5" s="6" t="n">
        <v>44545</v>
      </c>
      <c r="C5" s="6" t="n">
        <v>66365</v>
      </c>
      <c r="D5" s="6" t="n">
        <v>85819</v>
      </c>
    </row>
    <row r="6" spans="1:4">
      <c r="A6" s="4" t="s">
        <v>563</v>
      </c>
      <c r="B6" s="4" t="s">
        <v>38</v>
      </c>
      <c r="C6" s="4" t="s">
        <v>39</v>
      </c>
      <c r="D6" s="4" t="s">
        <v>40</v>
      </c>
    </row>
    <row r="7" spans="1:4">
      <c r="A7" s="4" t="s">
        <v>523</v>
      </c>
      <c r="B7" s="6" t="n">
        <v>-38126</v>
      </c>
      <c r="C7" s="6" t="n">
        <v>6299</v>
      </c>
      <c r="D7" s="6" t="n">
        <v>21805</v>
      </c>
    </row>
    <row r="8" spans="1:4">
      <c r="A8" s="4" t="s">
        <v>564</v>
      </c>
      <c r="B8" s="4" t="s">
        <v>565</v>
      </c>
      <c r="C8" s="4" t="s">
        <v>566</v>
      </c>
      <c r="D8" s="4" t="s">
        <v>535</v>
      </c>
    </row>
    <row r="9" spans="1:4">
      <c r="A9" s="4" t="s">
        <v>48</v>
      </c>
      <c r="B9" s="6" t="n">
        <v>-361</v>
      </c>
      <c r="C9" s="6" t="n">
        <v>-115</v>
      </c>
      <c r="D9" s="6" t="n">
        <v>525</v>
      </c>
    </row>
    <row r="10" spans="1:4">
      <c r="A10" s="4" t="s">
        <v>49</v>
      </c>
      <c r="B10" s="5" t="n">
        <v>-843</v>
      </c>
      <c r="C10" s="5" t="n">
        <v>-2158</v>
      </c>
      <c r="D10" s="5" t="n">
        <v>-2458</v>
      </c>
    </row>
    <row r="11" spans="1:4">
      <c r="A11" s="4" t="s">
        <v>50</v>
      </c>
      <c r="B11" s="5" t="n">
        <v>-39330</v>
      </c>
      <c r="C11" s="5" t="n">
        <v>4026</v>
      </c>
      <c r="D11" s="5" t="n">
        <v>19872</v>
      </c>
    </row>
    <row r="12" spans="1:4">
      <c r="A12" s="4" t="s">
        <v>51</v>
      </c>
      <c r="B12" s="5" t="n">
        <v>4267</v>
      </c>
      <c r="C12" s="5" t="n">
        <v>-2131</v>
      </c>
      <c r="D12" s="5" t="n">
        <v>-6199</v>
      </c>
    </row>
    <row r="13" spans="1:4">
      <c r="A13" s="4" t="s">
        <v>524</v>
      </c>
      <c r="B13" s="5" t="n">
        <v>-35063</v>
      </c>
      <c r="C13" s="5" t="n">
        <v>1895</v>
      </c>
      <c r="D13" s="5" t="n">
        <v>13673</v>
      </c>
    </row>
    <row r="14" spans="1:4">
      <c r="A14" s="3" t="s">
        <v>567</v>
      </c>
    </row>
    <row r="15" spans="1:4">
      <c r="A15" s="4" t="s">
        <v>568</v>
      </c>
      <c r="B15" s="5" t="n">
        <v>24</v>
      </c>
      <c r="C15" s="5" t="n">
        <v>31</v>
      </c>
      <c r="D15" s="5" t="n">
        <v>-38</v>
      </c>
    </row>
    <row r="16" spans="1:4">
      <c r="A16" s="4" t="s">
        <v>569</v>
      </c>
      <c r="B16" s="5" t="n">
        <v>-4348</v>
      </c>
      <c r="C16" s="5" t="n">
        <v>-4465</v>
      </c>
      <c r="D16" s="5" t="n">
        <v>-5518</v>
      </c>
    </row>
    <row r="17" spans="1:4">
      <c r="A17" s="4" t="s">
        <v>570</v>
      </c>
      <c r="B17" s="5" t="n">
        <v>-4103</v>
      </c>
      <c r="C17" s="5" t="n">
        <v>-4421</v>
      </c>
      <c r="D17" s="5" t="n">
        <v>-4705</v>
      </c>
    </row>
    <row r="18" spans="1:4">
      <c r="A18" s="4" t="s">
        <v>571</v>
      </c>
      <c r="B18" s="5" t="n">
        <v>-19441</v>
      </c>
      <c r="C18" s="5" t="n">
        <v>-241</v>
      </c>
      <c r="D18" s="5" t="n">
        <v>-20</v>
      </c>
    </row>
    <row r="19" spans="1:4">
      <c r="A19" s="4" t="s">
        <v>572</v>
      </c>
      <c r="C19" s="5" t="n">
        <v>8</v>
      </c>
      <c r="D19" s="5" t="n">
        <v>16</v>
      </c>
    </row>
    <row r="20" spans="1:4">
      <c r="A20" s="4" t="s">
        <v>573</v>
      </c>
      <c r="B20" s="5" t="n">
        <v>-8501</v>
      </c>
      <c r="C20" s="5" t="n">
        <v>-7567</v>
      </c>
      <c r="D20" s="5" t="n">
        <v>-5040</v>
      </c>
    </row>
    <row r="21" spans="1:4">
      <c r="A21" s="4" t="s">
        <v>574</v>
      </c>
      <c r="B21" s="5" t="n">
        <v>194</v>
      </c>
      <c r="C21" s="5" t="n">
        <v>123</v>
      </c>
      <c r="D21" s="5" t="n">
        <v>-49</v>
      </c>
    </row>
    <row r="22" spans="1:4">
      <c r="A22" s="4" t="s">
        <v>575</v>
      </c>
    </row>
    <row r="23" spans="1:4">
      <c r="A23" s="3" t="s">
        <v>546</v>
      </c>
    </row>
    <row r="24" spans="1:4">
      <c r="A24" s="4" t="s">
        <v>34</v>
      </c>
      <c r="B24" s="5" t="n">
        <v>201303</v>
      </c>
      <c r="C24" s="5" t="n">
        <v>222608</v>
      </c>
      <c r="D24" s="5" t="n">
        <v>246920</v>
      </c>
    </row>
    <row r="25" spans="1:4">
      <c r="A25" s="4" t="s">
        <v>36</v>
      </c>
      <c r="B25" s="6" t="n">
        <v>44545</v>
      </c>
      <c r="C25" s="6" t="n">
        <v>66365</v>
      </c>
      <c r="D25" s="6" t="n">
        <v>85818</v>
      </c>
    </row>
    <row r="26" spans="1:4">
      <c r="A26" s="4" t="s">
        <v>563</v>
      </c>
      <c r="B26" s="4" t="s">
        <v>576</v>
      </c>
      <c r="C26" s="4" t="s">
        <v>577</v>
      </c>
      <c r="D26" s="4" t="s">
        <v>578</v>
      </c>
    </row>
    <row r="27" spans="1:4">
      <c r="A27" s="4" t="s">
        <v>523</v>
      </c>
      <c r="B27" s="6" t="n">
        <v>-38126</v>
      </c>
      <c r="C27" s="6" t="n">
        <v>6299</v>
      </c>
      <c r="D27" s="6" t="n">
        <v>21805</v>
      </c>
    </row>
    <row r="28" spans="1:4">
      <c r="A28" s="4" t="s">
        <v>564</v>
      </c>
      <c r="B28" s="4" t="s">
        <v>565</v>
      </c>
      <c r="C28" s="4" t="s">
        <v>566</v>
      </c>
      <c r="D28" s="4" t="s">
        <v>535</v>
      </c>
    </row>
    <row r="29" spans="1:4">
      <c r="A29" s="3" t="s">
        <v>567</v>
      </c>
    </row>
    <row r="30" spans="1:4">
      <c r="A30" s="4" t="s">
        <v>568</v>
      </c>
      <c r="B30" s="6" t="n">
        <v>24</v>
      </c>
      <c r="C30" s="6" t="n">
        <v>31</v>
      </c>
      <c r="D30" s="6" t="n">
        <v>-38</v>
      </c>
    </row>
    <row r="31" spans="1:4">
      <c r="A31" s="4" t="s">
        <v>569</v>
      </c>
      <c r="B31" s="5" t="n">
        <v>-4348</v>
      </c>
      <c r="C31" s="5" t="n">
        <v>-4465</v>
      </c>
    </row>
    <row r="32" spans="1:4">
      <c r="A32" s="4" t="s">
        <v>570</v>
      </c>
      <c r="B32" s="5" t="n">
        <v>-4103</v>
      </c>
      <c r="C32" s="5" t="n">
        <v>-4421</v>
      </c>
    </row>
    <row r="33" spans="1:4">
      <c r="A33" s="4" t="s">
        <v>571</v>
      </c>
      <c r="B33" s="5" t="n">
        <v>-19441</v>
      </c>
      <c r="C33" s="5" t="n">
        <v>-241</v>
      </c>
      <c r="D33" s="5" t="n">
        <v>-20</v>
      </c>
    </row>
    <row r="34" spans="1:4">
      <c r="A34" s="4" t="s">
        <v>572</v>
      </c>
      <c r="C34" s="5" t="n">
        <v>8</v>
      </c>
      <c r="D34" s="5" t="n">
        <v>16</v>
      </c>
    </row>
    <row r="35" spans="1:4">
      <c r="A35" s="4" t="s">
        <v>573</v>
      </c>
      <c r="B35" s="5" t="n">
        <v>-8501</v>
      </c>
      <c r="C35" s="5" t="n">
        <v>-7567</v>
      </c>
    </row>
    <row r="36" spans="1:4">
      <c r="A36" s="4" t="s">
        <v>574</v>
      </c>
      <c r="B36" s="5" t="n">
        <v>194</v>
      </c>
      <c r="C36" s="5" t="n">
        <v>123</v>
      </c>
      <c r="D36" s="5" t="n">
        <v>-49</v>
      </c>
    </row>
    <row r="37" spans="1:4">
      <c r="A37" s="4" t="s">
        <v>579</v>
      </c>
    </row>
    <row r="38" spans="1:4">
      <c r="A38" s="3" t="s">
        <v>546</v>
      </c>
    </row>
    <row r="39" spans="1:4">
      <c r="A39" s="4" t="s">
        <v>34</v>
      </c>
      <c r="B39" s="5" t="n">
        <v>127966</v>
      </c>
      <c r="C39" s="5" t="n">
        <v>140984</v>
      </c>
      <c r="D39" s="5" t="n">
        <v>157791</v>
      </c>
    </row>
    <row r="40" spans="1:4">
      <c r="A40" s="4" t="s">
        <v>36</v>
      </c>
      <c r="B40" s="6" t="n">
        <v>40622</v>
      </c>
      <c r="C40" s="6" t="n">
        <v>47099</v>
      </c>
      <c r="D40" s="6" t="n">
        <v>59653</v>
      </c>
    </row>
    <row r="41" spans="1:4">
      <c r="A41" s="4" t="s">
        <v>563</v>
      </c>
      <c r="B41" s="4" t="s">
        <v>580</v>
      </c>
      <c r="C41" s="4" t="s">
        <v>581</v>
      </c>
      <c r="D41" s="4" t="s">
        <v>582</v>
      </c>
    </row>
    <row r="42" spans="1:4">
      <c r="A42" s="4" t="s">
        <v>523</v>
      </c>
      <c r="B42" s="6" t="n">
        <v>7644</v>
      </c>
      <c r="C42" s="6" t="n">
        <v>17570</v>
      </c>
      <c r="D42" s="6" t="n">
        <v>28290</v>
      </c>
    </row>
    <row r="43" spans="1:4">
      <c r="A43" s="4" t="s">
        <v>564</v>
      </c>
      <c r="B43" s="4" t="s">
        <v>583</v>
      </c>
      <c r="C43" s="4" t="s">
        <v>584</v>
      </c>
      <c r="D43" s="4" t="s">
        <v>560</v>
      </c>
    </row>
    <row r="44" spans="1:4">
      <c r="A44" s="3" t="s">
        <v>567</v>
      </c>
    </row>
    <row r="45" spans="1:4">
      <c r="A45" s="4" t="s">
        <v>568</v>
      </c>
      <c r="B45" s="6" t="n">
        <v>22</v>
      </c>
      <c r="C45" s="6" t="n">
        <v>11</v>
      </c>
      <c r="D45" s="6" t="n">
        <v>-1</v>
      </c>
    </row>
    <row r="46" spans="1:4">
      <c r="A46" s="4" t="s">
        <v>569</v>
      </c>
      <c r="B46" s="5" t="n">
        <v>-1104</v>
      </c>
      <c r="C46" s="5" t="n">
        <v>-1526</v>
      </c>
    </row>
    <row r="47" spans="1:4">
      <c r="A47" s="4" t="s">
        <v>570</v>
      </c>
      <c r="B47" s="5" t="n">
        <v>-1883</v>
      </c>
      <c r="C47" s="5" t="n">
        <v>-2532</v>
      </c>
    </row>
    <row r="48" spans="1:4">
      <c r="A48" s="4" t="s">
        <v>571</v>
      </c>
      <c r="B48" s="5" t="n">
        <v>-1413</v>
      </c>
      <c r="C48" s="5" t="n">
        <v>-90</v>
      </c>
    </row>
    <row r="49" spans="1:4">
      <c r="A49" s="4" t="s">
        <v>572</v>
      </c>
      <c r="C49" s="5" t="n">
        <v>5</v>
      </c>
      <c r="D49" s="5" t="n">
        <v>10</v>
      </c>
    </row>
    <row r="50" spans="1:4">
      <c r="A50" s="4" t="s">
        <v>573</v>
      </c>
      <c r="B50" s="5" t="n">
        <v>-4828</v>
      </c>
      <c r="C50" s="5" t="n">
        <v>-3413</v>
      </c>
    </row>
    <row r="51" spans="1:4">
      <c r="A51" s="4" t="s">
        <v>574</v>
      </c>
      <c r="B51" s="5" t="n">
        <v>316</v>
      </c>
      <c r="C51" s="5" t="n">
        <v>72</v>
      </c>
      <c r="D51" s="5" t="n">
        <v>-32</v>
      </c>
    </row>
    <row r="52" spans="1:4">
      <c r="A52" s="4" t="s">
        <v>585</v>
      </c>
    </row>
    <row r="53" spans="1:4">
      <c r="A53" s="3" t="s">
        <v>546</v>
      </c>
    </row>
    <row r="54" spans="1:4">
      <c r="A54" s="4" t="s">
        <v>34</v>
      </c>
      <c r="B54" s="5" t="n">
        <v>40981</v>
      </c>
      <c r="C54" s="5" t="n">
        <v>45298</v>
      </c>
      <c r="D54" s="5" t="n">
        <v>49443</v>
      </c>
    </row>
    <row r="55" spans="1:4">
      <c r="A55" s="4" t="s">
        <v>36</v>
      </c>
      <c r="B55" s="6" t="n">
        <v>4361</v>
      </c>
      <c r="C55" s="6" t="n">
        <v>16081</v>
      </c>
      <c r="D55" s="6" t="n">
        <v>21264</v>
      </c>
    </row>
    <row r="56" spans="1:4">
      <c r="A56" s="4" t="s">
        <v>563</v>
      </c>
      <c r="B56" s="4" t="s">
        <v>586</v>
      </c>
      <c r="C56" s="4" t="s">
        <v>587</v>
      </c>
      <c r="D56" s="4" t="s">
        <v>588</v>
      </c>
    </row>
    <row r="57" spans="1:4">
      <c r="A57" s="4" t="s">
        <v>523</v>
      </c>
      <c r="B57" s="6" t="n">
        <v>-27672</v>
      </c>
      <c r="C57" s="6" t="n">
        <v>-6663</v>
      </c>
      <c r="D57" s="6" t="n">
        <v>-3389</v>
      </c>
    </row>
    <row r="58" spans="1:4">
      <c r="A58" s="4" t="s">
        <v>564</v>
      </c>
      <c r="B58" s="4" t="s">
        <v>589</v>
      </c>
      <c r="C58" s="4" t="s">
        <v>590</v>
      </c>
      <c r="D58" s="4" t="s">
        <v>591</v>
      </c>
    </row>
    <row r="59" spans="1:4">
      <c r="A59" s="3" t="s">
        <v>567</v>
      </c>
    </row>
    <row r="60" spans="1:4">
      <c r="A60" s="4" t="s">
        <v>568</v>
      </c>
      <c r="B60" s="6" t="n">
        <v>8</v>
      </c>
      <c r="C60" s="6" t="n">
        <v>22</v>
      </c>
      <c r="D60" s="6" t="n">
        <v>-33</v>
      </c>
    </row>
    <row r="61" spans="1:4">
      <c r="A61" s="4" t="s">
        <v>569</v>
      </c>
      <c r="B61" s="5" t="n">
        <v>-2465</v>
      </c>
      <c r="C61" s="5" t="n">
        <v>-1923</v>
      </c>
    </row>
    <row r="62" spans="1:4">
      <c r="A62" s="4" t="s">
        <v>570</v>
      </c>
      <c r="B62" s="5" t="n">
        <v>-1268</v>
      </c>
      <c r="C62" s="5" t="n">
        <v>-1061</v>
      </c>
    </row>
    <row r="63" spans="1:4">
      <c r="A63" s="4" t="s">
        <v>571</v>
      </c>
      <c r="B63" s="5" t="n">
        <v>-9349</v>
      </c>
      <c r="C63" s="5" t="n">
        <v>-38</v>
      </c>
    </row>
    <row r="64" spans="1:4">
      <c r="A64" s="4" t="s">
        <v>572</v>
      </c>
      <c r="C64" s="5" t="n">
        <v>2</v>
      </c>
      <c r="D64" s="5" t="n">
        <v>3</v>
      </c>
    </row>
    <row r="65" spans="1:4">
      <c r="A65" s="4" t="s">
        <v>573</v>
      </c>
      <c r="B65" s="5" t="n">
        <v>-2513</v>
      </c>
      <c r="C65" s="5" t="n">
        <v>-3176</v>
      </c>
    </row>
    <row r="66" spans="1:4">
      <c r="A66" s="4" t="s">
        <v>574</v>
      </c>
      <c r="B66" s="5" t="n">
        <v>-56</v>
      </c>
      <c r="C66" s="5" t="n">
        <v>27</v>
      </c>
      <c r="D66" s="5" t="n">
        <v>-10</v>
      </c>
    </row>
    <row r="67" spans="1:4">
      <c r="A67" s="4" t="s">
        <v>592</v>
      </c>
    </row>
    <row r="68" spans="1:4">
      <c r="A68" s="3" t="s">
        <v>546</v>
      </c>
    </row>
    <row r="69" spans="1:4">
      <c r="A69" s="4" t="s">
        <v>34</v>
      </c>
      <c r="B69" s="5" t="n">
        <v>24494</v>
      </c>
      <c r="C69" s="5" t="n">
        <v>27501</v>
      </c>
      <c r="D69" s="5" t="n">
        <v>30597</v>
      </c>
    </row>
    <row r="70" spans="1:4">
      <c r="A70" s="4" t="s">
        <v>36</v>
      </c>
      <c r="B70" s="6" t="n">
        <v>-1816</v>
      </c>
      <c r="C70" s="6" t="n">
        <v>1062</v>
      </c>
      <c r="D70" s="6" t="n">
        <v>1655</v>
      </c>
    </row>
    <row r="71" spans="1:4">
      <c r="A71" s="4" t="s">
        <v>563</v>
      </c>
      <c r="B71" s="4" t="s">
        <v>591</v>
      </c>
      <c r="C71" s="4" t="s">
        <v>593</v>
      </c>
      <c r="D71" s="4" t="s">
        <v>594</v>
      </c>
    </row>
    <row r="72" spans="1:4">
      <c r="A72" s="4" t="s">
        <v>523</v>
      </c>
      <c r="B72" s="6" t="n">
        <v>-4274</v>
      </c>
      <c r="C72" s="6" t="n">
        <v>-507</v>
      </c>
      <c r="D72" s="6" t="n">
        <v>-19</v>
      </c>
    </row>
    <row r="73" spans="1:4">
      <c r="A73" s="4" t="s">
        <v>564</v>
      </c>
      <c r="B73" s="4" t="s">
        <v>595</v>
      </c>
      <c r="C73" s="4" t="s">
        <v>596</v>
      </c>
    </row>
    <row r="74" spans="1:4">
      <c r="A74" s="3" t="s">
        <v>567</v>
      </c>
    </row>
    <row r="75" spans="1:4">
      <c r="A75" s="4" t="s">
        <v>568</v>
      </c>
      <c r="B75" s="6" t="n">
        <v>-6</v>
      </c>
      <c r="D75" s="5" t="n">
        <v>10</v>
      </c>
    </row>
    <row r="76" spans="1:4">
      <c r="A76" s="4" t="s">
        <v>569</v>
      </c>
      <c r="B76" s="5" t="n">
        <v>-14</v>
      </c>
      <c r="C76" s="6" t="n">
        <v>-18</v>
      </c>
      <c r="D76" s="5" t="n">
        <v>-47</v>
      </c>
    </row>
    <row r="77" spans="1:4">
      <c r="A77" s="4" t="s">
        <v>570</v>
      </c>
      <c r="B77" s="5" t="n">
        <v>-193</v>
      </c>
      <c r="C77" s="5" t="n">
        <v>-341</v>
      </c>
      <c r="D77" s="5" t="n">
        <v>-388</v>
      </c>
    </row>
    <row r="78" spans="1:4">
      <c r="A78" s="4" t="s">
        <v>571</v>
      </c>
      <c r="B78" s="5" t="n">
        <v>-108</v>
      </c>
      <c r="C78" s="5" t="n">
        <v>-12</v>
      </c>
    </row>
    <row r="79" spans="1:4">
      <c r="A79" s="4" t="s">
        <v>572</v>
      </c>
      <c r="C79" s="5" t="n">
        <v>1</v>
      </c>
      <c r="D79" s="5" t="n">
        <v>1</v>
      </c>
    </row>
    <row r="80" spans="1:4">
      <c r="A80" s="4" t="s">
        <v>573</v>
      </c>
      <c r="B80" s="5" t="n">
        <v>-675</v>
      </c>
      <c r="C80" s="5" t="n">
        <v>-382</v>
      </c>
      <c r="D80" s="5" t="n">
        <v>-238</v>
      </c>
    </row>
    <row r="81" spans="1:4">
      <c r="A81" s="4" t="s">
        <v>574</v>
      </c>
      <c r="B81" s="5" t="n">
        <v>1</v>
      </c>
      <c r="C81" s="5" t="n">
        <v>18</v>
      </c>
      <c r="D81" s="5" t="n">
        <v>-7</v>
      </c>
    </row>
    <row r="82" spans="1:4">
      <c r="A82" s="4" t="s">
        <v>597</v>
      </c>
    </row>
    <row r="83" spans="1:4">
      <c r="A83" s="3" t="s">
        <v>546</v>
      </c>
    </row>
    <row r="84" spans="1:4">
      <c r="A84" s="4" t="s">
        <v>34</v>
      </c>
      <c r="B84" s="5" t="n">
        <v>7862</v>
      </c>
      <c r="C84" s="5" t="n">
        <v>8825</v>
      </c>
      <c r="D84" s="5" t="n">
        <v>9089</v>
      </c>
    </row>
    <row r="85" spans="1:4">
      <c r="A85" s="4" t="s">
        <v>36</v>
      </c>
      <c r="B85" s="6" t="n">
        <v>1378</v>
      </c>
      <c r="C85" s="6" t="n">
        <v>2123</v>
      </c>
      <c r="D85" s="6" t="n">
        <v>3246</v>
      </c>
    </row>
    <row r="86" spans="1:4">
      <c r="A86" s="4" t="s">
        <v>563</v>
      </c>
      <c r="B86" s="4" t="s">
        <v>560</v>
      </c>
      <c r="C86" s="4" t="s">
        <v>598</v>
      </c>
      <c r="D86" s="4" t="s">
        <v>587</v>
      </c>
    </row>
    <row r="87" spans="1:4">
      <c r="A87" s="4" t="s">
        <v>523</v>
      </c>
      <c r="B87" s="6" t="n">
        <v>-13824</v>
      </c>
      <c r="C87" s="6" t="n">
        <v>-4101</v>
      </c>
      <c r="D87" s="6" t="n">
        <v>-3077</v>
      </c>
    </row>
    <row r="88" spans="1:4">
      <c r="A88" s="4" t="s">
        <v>564</v>
      </c>
      <c r="B88" s="4" t="s">
        <v>599</v>
      </c>
      <c r="C88" s="4" t="s">
        <v>600</v>
      </c>
      <c r="D88" s="4" t="s">
        <v>601</v>
      </c>
    </row>
    <row r="89" spans="1:4">
      <c r="A89" s="3" t="s">
        <v>567</v>
      </c>
    </row>
    <row r="90" spans="1:4">
      <c r="A90" s="4" t="s">
        <v>568</v>
      </c>
      <c r="C90" s="6" t="n">
        <v>-2</v>
      </c>
      <c r="D90" s="6" t="n">
        <v>-14</v>
      </c>
    </row>
    <row r="91" spans="1:4">
      <c r="A91" s="4" t="s">
        <v>569</v>
      </c>
      <c r="B91" s="6" t="n">
        <v>-765</v>
      </c>
      <c r="C91" s="5" t="n">
        <v>-998</v>
      </c>
      <c r="D91" s="5" t="n">
        <v>-960</v>
      </c>
    </row>
    <row r="92" spans="1:4">
      <c r="A92" s="4" t="s">
        <v>570</v>
      </c>
      <c r="B92" s="5" t="n">
        <v>-759</v>
      </c>
      <c r="C92" s="5" t="n">
        <v>-487</v>
      </c>
      <c r="D92" s="5" t="n">
        <v>-440</v>
      </c>
    </row>
    <row r="93" spans="1:4">
      <c r="A93" s="4" t="s">
        <v>571</v>
      </c>
      <c r="B93" s="5" t="n">
        <v>-8571</v>
      </c>
      <c r="C93" s="5" t="n">
        <v>-101</v>
      </c>
      <c r="D93" s="5" t="n">
        <v>-20</v>
      </c>
    </row>
    <row r="94" spans="1:4">
      <c r="A94" s="4" t="s">
        <v>572</v>
      </c>
      <c r="D94" s="5" t="n">
        <v>2</v>
      </c>
    </row>
    <row r="95" spans="1:4">
      <c r="A95" s="4" t="s">
        <v>573</v>
      </c>
      <c r="B95" s="5" t="n">
        <v>-485</v>
      </c>
      <c r="C95" s="5" t="n">
        <v>-596</v>
      </c>
      <c r="D95" s="6" t="n">
        <v>-162</v>
      </c>
    </row>
    <row r="96" spans="1:4">
      <c r="A96" s="4" t="s">
        <v>574</v>
      </c>
      <c r="B96" s="6" t="n">
        <v>-67</v>
      </c>
      <c r="C96" s="6" t="n">
        <v>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30</v>
      </c>
      <c r="C2" s="2" t="s">
        <v>31</v>
      </c>
      <c r="D2" s="2" t="s">
        <v>32</v>
      </c>
    </row>
    <row r="3" spans="1:4">
      <c r="A3" s="3" t="s">
        <v>603</v>
      </c>
    </row>
    <row r="4" spans="1:4">
      <c r="A4" s="4" t="s">
        <v>34</v>
      </c>
      <c r="B4" s="6" t="n">
        <v>201303</v>
      </c>
      <c r="C4" s="6" t="n">
        <v>222608</v>
      </c>
      <c r="D4" s="6" t="n">
        <v>246920</v>
      </c>
    </row>
    <row r="5" spans="1:4">
      <c r="A5" s="4" t="s">
        <v>90</v>
      </c>
      <c r="B5" s="5" t="n">
        <v>50037</v>
      </c>
      <c r="C5" s="5" t="n">
        <v>76719</v>
      </c>
      <c r="D5" s="5" t="n">
        <v>73007</v>
      </c>
    </row>
    <row r="6" spans="1:4">
      <c r="A6" s="4" t="s">
        <v>604</v>
      </c>
    </row>
    <row r="7" spans="1:4">
      <c r="A7" s="3" t="s">
        <v>603</v>
      </c>
    </row>
    <row r="8" spans="1:4">
      <c r="A8" s="4" t="s">
        <v>34</v>
      </c>
      <c r="B8" s="5" t="n">
        <v>30568</v>
      </c>
      <c r="C8" s="5" t="n">
        <v>32597</v>
      </c>
      <c r="D8" s="5" t="n">
        <v>32155</v>
      </c>
    </row>
    <row r="9" spans="1:4">
      <c r="A9" s="4" t="s">
        <v>90</v>
      </c>
      <c r="B9" s="5" t="n">
        <v>512</v>
      </c>
      <c r="C9" s="5" t="n">
        <v>690</v>
      </c>
      <c r="D9" s="5" t="n">
        <v>668</v>
      </c>
    </row>
    <row r="10" spans="1:4">
      <c r="A10" s="4" t="s">
        <v>605</v>
      </c>
    </row>
    <row r="11" spans="1:4">
      <c r="A11" s="3" t="s">
        <v>603</v>
      </c>
    </row>
    <row r="12" spans="1:4">
      <c r="A12" s="4" t="s">
        <v>34</v>
      </c>
      <c r="B12" s="5" t="n">
        <v>23506</v>
      </c>
      <c r="C12" s="5" t="n">
        <v>27185</v>
      </c>
      <c r="D12" s="5" t="n">
        <v>28106</v>
      </c>
    </row>
    <row r="13" spans="1:4">
      <c r="A13" s="4" t="s">
        <v>90</v>
      </c>
      <c r="B13" s="5" t="n">
        <v>1516</v>
      </c>
      <c r="C13" s="5" t="n">
        <v>1556</v>
      </c>
      <c r="D13" s="5" t="n">
        <v>2005</v>
      </c>
    </row>
    <row r="14" spans="1:4">
      <c r="A14" s="4" t="s">
        <v>606</v>
      </c>
    </row>
    <row r="15" spans="1:4">
      <c r="A15" s="3" t="s">
        <v>603</v>
      </c>
    </row>
    <row r="16" spans="1:4">
      <c r="A16" s="4" t="s">
        <v>34</v>
      </c>
      <c r="B16" s="5" t="n">
        <v>49621</v>
      </c>
      <c r="C16" s="5" t="n">
        <v>52003</v>
      </c>
      <c r="D16" s="5" t="n">
        <v>55063</v>
      </c>
    </row>
    <row r="17" spans="1:4">
      <c r="A17" s="4" t="s">
        <v>90</v>
      </c>
      <c r="B17" s="5" t="n">
        <v>8387</v>
      </c>
      <c r="C17" s="5" t="n">
        <v>14650</v>
      </c>
      <c r="D17" s="5" t="n">
        <v>14870</v>
      </c>
    </row>
    <row r="18" spans="1:4">
      <c r="A18" s="4" t="s">
        <v>607</v>
      </c>
    </row>
    <row r="19" spans="1:4">
      <c r="A19" s="3" t="s">
        <v>603</v>
      </c>
    </row>
    <row r="20" spans="1:4">
      <c r="A20" s="4" t="s">
        <v>34</v>
      </c>
      <c r="B20" s="5" t="n">
        <v>56175</v>
      </c>
      <c r="C20" s="5" t="n">
        <v>62543</v>
      </c>
      <c r="D20" s="5" t="n">
        <v>73603</v>
      </c>
    </row>
    <row r="21" spans="1:4">
      <c r="A21" s="4" t="s">
        <v>90</v>
      </c>
      <c r="B21" s="5" t="n">
        <v>39559</v>
      </c>
      <c r="C21" s="5" t="n">
        <v>59737</v>
      </c>
      <c r="D21" s="5" t="n">
        <v>55325</v>
      </c>
    </row>
    <row r="22" spans="1:4">
      <c r="A22" s="4" t="s">
        <v>608</v>
      </c>
    </row>
    <row r="23" spans="1:4">
      <c r="A23" s="3" t="s">
        <v>603</v>
      </c>
    </row>
    <row r="24" spans="1:4">
      <c r="A24" s="4" t="s">
        <v>34</v>
      </c>
      <c r="B24" s="5" t="n">
        <v>25073</v>
      </c>
      <c r="C24" s="5" t="n">
        <v>28104</v>
      </c>
      <c r="D24" s="5" t="n">
        <v>33002</v>
      </c>
    </row>
    <row r="25" spans="1:4">
      <c r="A25" s="4" t="s">
        <v>90</v>
      </c>
      <c r="B25" s="5" t="n">
        <v>63</v>
      </c>
      <c r="C25" s="5" t="n">
        <v>86</v>
      </c>
      <c r="D25" s="5" t="n">
        <v>139</v>
      </c>
    </row>
    <row r="26" spans="1:4">
      <c r="A26" s="4" t="s">
        <v>609</v>
      </c>
    </row>
    <row r="27" spans="1:4">
      <c r="A27" s="3" t="s">
        <v>603</v>
      </c>
    </row>
    <row r="28" spans="1:4">
      <c r="A28" s="4" t="s">
        <v>34</v>
      </c>
      <c r="B28" s="5" t="n">
        <v>16360</v>
      </c>
      <c r="C28" s="5" t="n">
        <v>20176</v>
      </c>
      <c r="D28" s="5" t="n">
        <v>24991</v>
      </c>
    </row>
    <row r="29" spans="1:4">
      <c r="A29" s="4" t="s">
        <v>610</v>
      </c>
    </row>
    <row r="30" spans="1:4">
      <c r="A30" s="3" t="s">
        <v>603</v>
      </c>
    </row>
    <row r="31" spans="1:4">
      <c r="A31" s="4" t="s">
        <v>34</v>
      </c>
      <c r="B31" s="5" t="n">
        <v>2989</v>
      </c>
      <c r="C31" s="5" t="n">
        <v>3123</v>
      </c>
      <c r="D31" s="5" t="n">
        <v>3796</v>
      </c>
    </row>
    <row r="32" spans="1:4">
      <c r="A32" s="4" t="s">
        <v>90</v>
      </c>
      <c r="B32" s="5" t="n">
        <v>34381</v>
      </c>
      <c r="C32" s="5" t="n">
        <v>53111</v>
      </c>
      <c r="D32" s="5" t="n">
        <v>48467</v>
      </c>
    </row>
    <row r="33" spans="1:4">
      <c r="A33" s="4" t="s">
        <v>611</v>
      </c>
    </row>
    <row r="34" spans="1:4">
      <c r="A34" s="3" t="s">
        <v>603</v>
      </c>
    </row>
    <row r="35" spans="1:4">
      <c r="A35" s="4" t="s">
        <v>34</v>
      </c>
      <c r="B35" s="5" t="n">
        <v>36072</v>
      </c>
      <c r="C35" s="5" t="n">
        <v>38525</v>
      </c>
      <c r="D35" s="5" t="n">
        <v>45585</v>
      </c>
    </row>
    <row r="36" spans="1:4">
      <c r="A36" s="4" t="s">
        <v>90</v>
      </c>
      <c r="B36" s="5" t="n">
        <v>37895</v>
      </c>
      <c r="C36" s="5" t="n">
        <v>57759</v>
      </c>
      <c r="D36" s="5" t="n">
        <v>53759</v>
      </c>
    </row>
    <row r="37" spans="1:4">
      <c r="A37" s="4" t="s">
        <v>612</v>
      </c>
    </row>
    <row r="38" spans="1:4">
      <c r="A38" s="3" t="s">
        <v>603</v>
      </c>
    </row>
    <row r="39" spans="1:4">
      <c r="A39" s="4" t="s">
        <v>34</v>
      </c>
      <c r="B39" s="5" t="n">
        <v>52322</v>
      </c>
      <c r="C39" s="5" t="n">
        <v>56748</v>
      </c>
      <c r="D39" s="5" t="n">
        <v>64299</v>
      </c>
    </row>
    <row r="40" spans="1:4">
      <c r="A40" s="4" t="s">
        <v>90</v>
      </c>
      <c r="B40" s="5" t="n">
        <v>7092</v>
      </c>
      <c r="C40" s="5" t="n">
        <v>11053</v>
      </c>
      <c r="D40" s="5" t="n">
        <v>12325</v>
      </c>
    </row>
    <row r="41" spans="1:4">
      <c r="A41" s="4" t="s">
        <v>613</v>
      </c>
    </row>
    <row r="42" spans="1:4">
      <c r="A42" s="3" t="s">
        <v>603</v>
      </c>
    </row>
    <row r="43" spans="1:4">
      <c r="A43" s="4" t="s">
        <v>34</v>
      </c>
      <c r="B43" s="5" t="n">
        <v>14937</v>
      </c>
      <c r="C43" s="5" t="n">
        <v>19156</v>
      </c>
      <c r="D43" s="5" t="n">
        <v>18977</v>
      </c>
    </row>
    <row r="44" spans="1:4">
      <c r="A44" s="4" t="s">
        <v>90</v>
      </c>
      <c r="B44" s="6" t="n">
        <v>1123</v>
      </c>
      <c r="C44" s="6" t="n">
        <v>530</v>
      </c>
      <c r="D44" s="6" t="n">
        <v>15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4</v>
      </c>
      <c r="B1" s="2" t="s">
        <v>1</v>
      </c>
    </row>
    <row r="2" spans="1:4">
      <c r="B2" s="2" t="s">
        <v>30</v>
      </c>
      <c r="C2" s="2" t="s">
        <v>31</v>
      </c>
      <c r="D2" s="2" t="s">
        <v>32</v>
      </c>
    </row>
    <row r="3" spans="1:4">
      <c r="A3" s="3" t="s">
        <v>615</v>
      </c>
    </row>
    <row r="4" spans="1:4">
      <c r="A4" s="4" t="s">
        <v>616</v>
      </c>
      <c r="B4" s="6" t="n">
        <v>123990</v>
      </c>
      <c r="C4" s="6" t="n">
        <v>135778</v>
      </c>
      <c r="D4" s="6" t="n">
        <v>150775</v>
      </c>
    </row>
    <row r="5" spans="1:4">
      <c r="A5" s="4" t="s">
        <v>617</v>
      </c>
      <c r="B5" s="5" t="n">
        <v>69408</v>
      </c>
      <c r="C5" s="5" t="n">
        <v>76816</v>
      </c>
      <c r="D5" s="5" t="n">
        <v>81749</v>
      </c>
    </row>
    <row r="6" spans="1:4">
      <c r="A6" s="4" t="s">
        <v>618</v>
      </c>
      <c r="B6" s="5" t="n">
        <v>7905</v>
      </c>
      <c r="C6" s="5" t="n">
        <v>10014</v>
      </c>
      <c r="D6" s="5" t="n">
        <v>14396</v>
      </c>
    </row>
    <row r="7" spans="1:4">
      <c r="A7" s="4" t="s">
        <v>34</v>
      </c>
      <c r="B7" s="5" t="n">
        <v>201303</v>
      </c>
      <c r="C7" s="5" t="n">
        <v>222608</v>
      </c>
      <c r="D7" s="5" t="n">
        <v>246920</v>
      </c>
    </row>
    <row r="8" spans="1:4">
      <c r="A8" s="4" t="s">
        <v>619</v>
      </c>
      <c r="B8" s="6" t="n">
        <v>86812</v>
      </c>
      <c r="C8" s="6" t="n">
        <v>107036</v>
      </c>
      <c r="D8" s="6" t="n">
        <v>1174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30</v>
      </c>
      <c r="C2" s="2" t="s">
        <v>31</v>
      </c>
      <c r="D2" s="2" t="s">
        <v>32</v>
      </c>
    </row>
    <row r="3" spans="1:4">
      <c r="A3" s="3" t="s">
        <v>184</v>
      </c>
    </row>
    <row r="4" spans="1:4">
      <c r="A4" s="4" t="s">
        <v>185</v>
      </c>
      <c r="B4" s="6" t="n">
        <v>-2484</v>
      </c>
      <c r="C4" s="6" t="n">
        <v>2355</v>
      </c>
      <c r="D4" s="6" t="n">
        <v>1592</v>
      </c>
    </row>
    <row r="5" spans="1:4">
      <c r="A5" s="4" t="s">
        <v>186</v>
      </c>
      <c r="B5" s="6" t="n">
        <v>-24</v>
      </c>
      <c r="C5" s="6" t="n">
        <v>-90</v>
      </c>
      <c r="D5" s="6" t="n">
        <v>-3</v>
      </c>
    </row>
    <row r="6" spans="1:4">
      <c r="A6" s="4" t="s">
        <v>187</v>
      </c>
      <c r="B6" s="6" t="n">
        <v>1</v>
      </c>
      <c r="C6" s="7" t="n">
        <v>3.7</v>
      </c>
      <c r="D6" s="7" t="n">
        <v>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30</v>
      </c>
      <c r="C2" s="2" t="s">
        <v>31</v>
      </c>
      <c r="D2" s="2" t="s">
        <v>32</v>
      </c>
    </row>
    <row r="3" spans="1:4">
      <c r="A3" s="3" t="s">
        <v>621</v>
      </c>
    </row>
    <row r="4" spans="1:4">
      <c r="A4" s="4" t="s">
        <v>622</v>
      </c>
      <c r="B4" s="6" t="n">
        <v>128211</v>
      </c>
      <c r="C4" s="6" t="n">
        <v>133848</v>
      </c>
      <c r="D4" s="6" t="n">
        <v>137458</v>
      </c>
    </row>
    <row r="5" spans="1:4">
      <c r="A5" s="4" t="s">
        <v>623</v>
      </c>
      <c r="B5" s="5" t="n">
        <v>76502</v>
      </c>
      <c r="C5" s="5" t="n">
        <v>77774</v>
      </c>
      <c r="D5" s="5" t="n">
        <v>80054</v>
      </c>
    </row>
    <row r="6" spans="1:4">
      <c r="A6" s="4" t="s">
        <v>624</v>
      </c>
      <c r="B6" s="5" t="n">
        <v>8451</v>
      </c>
      <c r="C6" s="5" t="n">
        <v>8886</v>
      </c>
      <c r="D6" s="5" t="n">
        <v>10223</v>
      </c>
    </row>
    <row r="7" spans="1:4">
      <c r="A7" s="4" t="s">
        <v>625</v>
      </c>
      <c r="B7" s="5" t="n">
        <v>11531</v>
      </c>
      <c r="C7" s="5" t="n">
        <v>1325</v>
      </c>
      <c r="D7" s="5" t="n">
        <v>1438</v>
      </c>
    </row>
    <row r="8" spans="1:4">
      <c r="A8" s="4" t="s">
        <v>49</v>
      </c>
      <c r="B8" s="5" t="n">
        <v>843</v>
      </c>
      <c r="C8" s="5" t="n">
        <v>2158</v>
      </c>
      <c r="D8" s="5" t="n">
        <v>2458</v>
      </c>
    </row>
    <row r="9" spans="1:4">
      <c r="A9" s="4" t="s">
        <v>51</v>
      </c>
      <c r="B9" s="5" t="n">
        <v>-4267</v>
      </c>
      <c r="C9" s="5" t="n">
        <v>2131</v>
      </c>
      <c r="D9" s="5" t="n">
        <v>6199</v>
      </c>
    </row>
    <row r="10" spans="1:4">
      <c r="A10" s="4" t="s">
        <v>626</v>
      </c>
      <c r="B10" s="5" t="n">
        <v>221271</v>
      </c>
      <c r="C10" s="5" t="n">
        <v>226122</v>
      </c>
      <c r="D10" s="5" t="n">
        <v>237830</v>
      </c>
    </row>
    <row r="11" spans="1:4">
      <c r="A11" s="4" t="s">
        <v>627</v>
      </c>
      <c r="B11" s="5" t="n">
        <v>4070</v>
      </c>
      <c r="C11" s="5" t="n">
        <v>-606</v>
      </c>
      <c r="D11" s="5" t="n">
        <v>-394</v>
      </c>
    </row>
    <row r="12" spans="1:4">
      <c r="A12" s="4" t="s">
        <v>628</v>
      </c>
      <c r="B12" s="5" t="n">
        <v>-1444</v>
      </c>
      <c r="C12" s="5" t="n">
        <v>-4483</v>
      </c>
      <c r="D12" s="5" t="n">
        <v>-3302</v>
      </c>
    </row>
    <row r="13" spans="1:4">
      <c r="A13" s="4" t="s">
        <v>629</v>
      </c>
      <c r="B13" s="6" t="n">
        <v>223897</v>
      </c>
      <c r="C13" s="6" t="n">
        <v>221033</v>
      </c>
      <c r="D13" s="6" t="n">
        <v>2338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0</v>
      </c>
      <c r="B1" s="2" t="s">
        <v>1</v>
      </c>
    </row>
    <row r="2" spans="1:4">
      <c r="B2" s="2" t="s">
        <v>30</v>
      </c>
      <c r="C2" s="2" t="s">
        <v>31</v>
      </c>
      <c r="D2" s="2" t="s">
        <v>32</v>
      </c>
    </row>
    <row r="3" spans="1:4">
      <c r="A3" s="3" t="s">
        <v>631</v>
      </c>
    </row>
    <row r="4" spans="1:4">
      <c r="A4" s="4" t="s">
        <v>632</v>
      </c>
      <c r="B4" s="6" t="n">
        <v>8501</v>
      </c>
      <c r="C4" s="6" t="n">
        <v>7567</v>
      </c>
      <c r="D4" s="6" t="n">
        <v>5040</v>
      </c>
    </row>
    <row r="5" spans="1:4">
      <c r="A5" s="4" t="s">
        <v>633</v>
      </c>
    </row>
    <row r="6" spans="1:4">
      <c r="A6" s="3" t="s">
        <v>631</v>
      </c>
    </row>
    <row r="7" spans="1:4">
      <c r="A7" s="4" t="s">
        <v>632</v>
      </c>
      <c r="B7" s="6" t="n">
        <v>1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0</v>
      </c>
      <c r="C2" s="2" t="s">
        <v>31</v>
      </c>
      <c r="D2" s="2" t="s">
        <v>32</v>
      </c>
    </row>
    <row r="3" spans="1:4">
      <c r="A3" s="3" t="s">
        <v>631</v>
      </c>
    </row>
    <row r="4" spans="1:4">
      <c r="A4" s="4" t="s">
        <v>635</v>
      </c>
      <c r="B4" s="6" t="n">
        <v>8501</v>
      </c>
      <c r="C4" s="6" t="n">
        <v>7567</v>
      </c>
      <c r="D4" s="6" t="n">
        <v>5040</v>
      </c>
    </row>
    <row r="5" spans="1:4">
      <c r="A5" s="4" t="s">
        <v>636</v>
      </c>
    </row>
    <row r="6" spans="1:4">
      <c r="A6" s="3" t="s">
        <v>631</v>
      </c>
    </row>
    <row r="7" spans="1:4">
      <c r="A7" s="4" t="s">
        <v>635</v>
      </c>
      <c r="B7" s="5" t="n">
        <v>5242</v>
      </c>
      <c r="C7" s="5" t="n">
        <v>3475</v>
      </c>
      <c r="D7" s="5" t="n">
        <v>2274</v>
      </c>
    </row>
    <row r="8" spans="1:4">
      <c r="A8" s="4" t="s">
        <v>637</v>
      </c>
    </row>
    <row r="9" spans="1:4">
      <c r="A9" s="3" t="s">
        <v>631</v>
      </c>
    </row>
    <row r="10" spans="1:4">
      <c r="A10" s="4" t="s">
        <v>635</v>
      </c>
      <c r="B10" s="5" t="n">
        <v>2307</v>
      </c>
      <c r="C10" s="5" t="n">
        <v>2739</v>
      </c>
      <c r="D10" s="5" t="n">
        <v>2021</v>
      </c>
    </row>
    <row r="11" spans="1:4">
      <c r="A11" s="4" t="s">
        <v>638</v>
      </c>
    </row>
    <row r="12" spans="1:4">
      <c r="A12" s="3" t="s">
        <v>631</v>
      </c>
    </row>
    <row r="13" spans="1:4">
      <c r="A13" s="4" t="s">
        <v>635</v>
      </c>
      <c r="B13" s="6" t="n">
        <v>952</v>
      </c>
      <c r="C13" s="6" t="n">
        <v>1353</v>
      </c>
      <c r="D13" s="6" t="n">
        <v>7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0</v>
      </c>
      <c r="C2" s="2" t="s">
        <v>31</v>
      </c>
      <c r="D2" s="2" t="s">
        <v>32</v>
      </c>
    </row>
    <row r="3" spans="1:4">
      <c r="A3" s="3" t="s">
        <v>44</v>
      </c>
    </row>
    <row r="4" spans="1:4">
      <c r="A4" s="4" t="s">
        <v>640</v>
      </c>
      <c r="B4" s="6" t="n">
        <v>47</v>
      </c>
      <c r="C4" s="6" t="n">
        <v>423</v>
      </c>
      <c r="D4" s="6" t="n">
        <v>363</v>
      </c>
    </row>
    <row r="5" spans="1:4">
      <c r="A5" s="4" t="s">
        <v>641</v>
      </c>
      <c r="B5" s="5" t="n">
        <v>324</v>
      </c>
      <c r="C5" s="5" t="n">
        <v>219</v>
      </c>
      <c r="D5" s="5" t="n">
        <v>1</v>
      </c>
    </row>
    <row r="6" spans="1:4">
      <c r="A6" s="4" t="s">
        <v>642</v>
      </c>
      <c r="B6" s="5" t="n">
        <v>783</v>
      </c>
      <c r="C6" s="5" t="n">
        <v>1345</v>
      </c>
      <c r="D6" s="5" t="n">
        <v>1204</v>
      </c>
    </row>
    <row r="7" spans="1:4">
      <c r="A7" s="4" t="s">
        <v>643</v>
      </c>
      <c r="B7" s="5" t="n">
        <v>1154</v>
      </c>
      <c r="C7" s="5" t="n">
        <v>1987</v>
      </c>
      <c r="D7" s="5" t="n">
        <v>1568</v>
      </c>
    </row>
    <row r="8" spans="1:4">
      <c r="A8" s="3" t="s">
        <v>644</v>
      </c>
    </row>
    <row r="9" spans="1:4">
      <c r="A9" s="4" t="s">
        <v>645</v>
      </c>
      <c r="B9" s="5" t="n">
        <v>-74</v>
      </c>
      <c r="C9" s="5" t="n">
        <v>-509</v>
      </c>
      <c r="D9" s="5" t="n">
        <v>-158</v>
      </c>
    </row>
    <row r="10" spans="1:4">
      <c r="A10" s="4" t="s">
        <v>646</v>
      </c>
      <c r="B10" s="5" t="n">
        <v>-130</v>
      </c>
      <c r="C10" s="5" t="n">
        <v>-96</v>
      </c>
      <c r="D10" s="5" t="n">
        <v>-50</v>
      </c>
    </row>
    <row r="11" spans="1:4">
      <c r="A11" s="4" t="s">
        <v>647</v>
      </c>
      <c r="B11" s="5" t="n">
        <v>-12966</v>
      </c>
    </row>
    <row r="12" spans="1:4">
      <c r="A12" s="4" t="s">
        <v>644</v>
      </c>
      <c r="B12" s="5" t="n">
        <v>-116</v>
      </c>
      <c r="C12" s="5" t="n">
        <v>-978</v>
      </c>
      <c r="D12" s="5" t="n">
        <v>-1207</v>
      </c>
    </row>
    <row r="13" spans="1:4">
      <c r="A13" s="4" t="s">
        <v>648</v>
      </c>
      <c r="B13" s="6" t="n">
        <v>-13286</v>
      </c>
      <c r="C13" s="6" t="n">
        <v>-1583</v>
      </c>
      <c r="D13" s="6" t="n">
        <v>-14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30</v>
      </c>
      <c r="C2" s="2" t="s">
        <v>31</v>
      </c>
      <c r="D2" s="2" t="s">
        <v>32</v>
      </c>
    </row>
    <row r="3" spans="1:4">
      <c r="A3" s="3" t="s">
        <v>650</v>
      </c>
    </row>
    <row r="4" spans="1:4">
      <c r="A4" s="4" t="s">
        <v>651</v>
      </c>
      <c r="B4" s="6" t="n">
        <v>0</v>
      </c>
      <c r="C4" s="8" t="n">
        <v>-0.9</v>
      </c>
      <c r="D4" s="8"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30</v>
      </c>
      <c r="C2" s="2" t="s">
        <v>31</v>
      </c>
      <c r="D2" s="2" t="s">
        <v>32</v>
      </c>
    </row>
    <row r="3" spans="1:4">
      <c r="A3" s="3" t="s">
        <v>653</v>
      </c>
    </row>
    <row r="4" spans="1:4">
      <c r="A4" s="4" t="s">
        <v>654</v>
      </c>
      <c r="B4" s="6" t="n">
        <v>-361</v>
      </c>
      <c r="C4" s="6" t="n">
        <v>-115</v>
      </c>
      <c r="D4" s="6" t="n">
        <v>525</v>
      </c>
    </row>
    <row r="5" spans="1:4">
      <c r="A5" s="4" t="s">
        <v>655</v>
      </c>
      <c r="B5" s="5" t="n">
        <v>-843</v>
      </c>
      <c r="C5" s="5" t="n">
        <v>-2158</v>
      </c>
      <c r="D5" s="5" t="n">
        <v>-2458</v>
      </c>
    </row>
    <row r="6" spans="1:4">
      <c r="A6" s="4" t="s">
        <v>656</v>
      </c>
    </row>
    <row r="7" spans="1:4">
      <c r="A7" s="3" t="s">
        <v>653</v>
      </c>
    </row>
    <row r="8" spans="1:4">
      <c r="A8" s="4" t="s">
        <v>654</v>
      </c>
      <c r="B8" s="5" t="n">
        <v>-75</v>
      </c>
      <c r="C8" s="5" t="n">
        <v>32</v>
      </c>
      <c r="D8" s="5" t="n">
        <v>385</v>
      </c>
    </row>
    <row r="9" spans="1:4">
      <c r="A9" s="4" t="s">
        <v>657</v>
      </c>
    </row>
    <row r="10" spans="1:4">
      <c r="A10" s="3" t="s">
        <v>653</v>
      </c>
    </row>
    <row r="11" spans="1:4">
      <c r="A11" s="4" t="s">
        <v>654</v>
      </c>
      <c r="B11" s="5" t="n">
        <v>-92</v>
      </c>
      <c r="C11" s="5" t="n">
        <v>-316</v>
      </c>
      <c r="D11" s="5" t="n">
        <v>-110</v>
      </c>
    </row>
    <row r="12" spans="1:4">
      <c r="A12" s="4" t="s">
        <v>658</v>
      </c>
    </row>
    <row r="13" spans="1:4">
      <c r="A13" s="3" t="s">
        <v>653</v>
      </c>
    </row>
    <row r="14" spans="1:4">
      <c r="A14" s="4" t="s">
        <v>654</v>
      </c>
      <c r="B14" s="5" t="n">
        <v>-231</v>
      </c>
      <c r="C14" s="5" t="n">
        <v>-68</v>
      </c>
      <c r="D14" s="5" t="n">
        <v>190</v>
      </c>
    </row>
    <row r="15" spans="1:4">
      <c r="A15" s="4" t="s">
        <v>659</v>
      </c>
    </row>
    <row r="16" spans="1:4">
      <c r="A16" s="3" t="s">
        <v>653</v>
      </c>
    </row>
    <row r="17" spans="1:4">
      <c r="A17" s="4" t="s">
        <v>654</v>
      </c>
      <c r="B17" s="5" t="n">
        <v>40</v>
      </c>
    </row>
    <row r="18" spans="1:4">
      <c r="A18" s="4" t="s">
        <v>660</v>
      </c>
    </row>
    <row r="19" spans="1:4">
      <c r="A19" s="3" t="s">
        <v>653</v>
      </c>
    </row>
    <row r="20" spans="1:4">
      <c r="A20" s="4" t="s">
        <v>654</v>
      </c>
      <c r="B20" s="5" t="n">
        <v>-102</v>
      </c>
      <c r="C20" s="5" t="n">
        <v>-79</v>
      </c>
      <c r="D20" s="5" t="n">
        <v>-53</v>
      </c>
    </row>
    <row r="21" spans="1:4">
      <c r="A21" s="4" t="s">
        <v>661</v>
      </c>
    </row>
    <row r="22" spans="1:4">
      <c r="A22" s="3" t="s">
        <v>653</v>
      </c>
    </row>
    <row r="23" spans="1:4">
      <c r="A23" s="4" t="s">
        <v>654</v>
      </c>
      <c r="B23" s="5" t="n">
        <v>7</v>
      </c>
      <c r="D23" s="5" t="n">
        <v>3</v>
      </c>
    </row>
    <row r="24" spans="1:4">
      <c r="A24" s="4" t="s">
        <v>662</v>
      </c>
    </row>
    <row r="25" spans="1:4">
      <c r="A25" s="3" t="s">
        <v>653</v>
      </c>
    </row>
    <row r="26" spans="1:4">
      <c r="A26" s="4" t="s">
        <v>655</v>
      </c>
      <c r="B26" s="5" t="n">
        <v>-1027</v>
      </c>
      <c r="C26" s="5" t="n">
        <v>-1355</v>
      </c>
      <c r="D26" s="5" t="n">
        <v>-1428</v>
      </c>
    </row>
    <row r="27" spans="1:4">
      <c r="A27" s="4" t="s">
        <v>658</v>
      </c>
    </row>
    <row r="28" spans="1:4">
      <c r="A28" s="3" t="s">
        <v>653</v>
      </c>
    </row>
    <row r="29" spans="1:4">
      <c r="A29" s="4" t="s">
        <v>655</v>
      </c>
      <c r="B29" s="5" t="n">
        <v>543</v>
      </c>
      <c r="C29" s="5" t="n">
        <v>-729</v>
      </c>
      <c r="D29" s="5" t="n">
        <v>-760</v>
      </c>
    </row>
    <row r="30" spans="1:4">
      <c r="A30" s="4" t="s">
        <v>663</v>
      </c>
    </row>
    <row r="31" spans="1:4">
      <c r="A31" s="3" t="s">
        <v>653</v>
      </c>
    </row>
    <row r="32" spans="1:4">
      <c r="A32" s="4" t="s">
        <v>655</v>
      </c>
      <c r="B32" s="5" t="n">
        <v>2</v>
      </c>
      <c r="C32" s="5" t="n">
        <v>71</v>
      </c>
      <c r="D32" s="5" t="n">
        <v>152</v>
      </c>
    </row>
    <row r="33" spans="1:4">
      <c r="A33" s="4" t="s">
        <v>664</v>
      </c>
    </row>
    <row r="34" spans="1:4">
      <c r="A34" s="3" t="s">
        <v>653</v>
      </c>
    </row>
    <row r="35" spans="1:4">
      <c r="A35" s="4" t="s">
        <v>655</v>
      </c>
      <c r="B35" s="5" t="n">
        <v>72</v>
      </c>
      <c r="C35" s="5" t="n">
        <v>218</v>
      </c>
      <c r="D35" s="5" t="n">
        <v>213</v>
      </c>
    </row>
    <row r="36" spans="1:4">
      <c r="A36" s="4" t="s">
        <v>661</v>
      </c>
    </row>
    <row r="37" spans="1:4">
      <c r="A37" s="3" t="s">
        <v>653</v>
      </c>
    </row>
    <row r="38" spans="1:4">
      <c r="A38" s="4" t="s">
        <v>655</v>
      </c>
      <c r="B38" s="6" t="n">
        <v>-431</v>
      </c>
      <c r="C38" s="6" t="n">
        <v>-292</v>
      </c>
      <c r="D38" s="6" t="n">
        <v>-4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30</v>
      </c>
      <c r="C2" s="2" t="s">
        <v>31</v>
      </c>
      <c r="D2" s="2" t="s">
        <v>32</v>
      </c>
    </row>
    <row r="3" spans="1:4">
      <c r="A3" s="4" t="s">
        <v>636</v>
      </c>
    </row>
    <row r="4" spans="1:4">
      <c r="A4" s="3" t="s">
        <v>653</v>
      </c>
    </row>
    <row r="5" spans="1:4">
      <c r="A5" s="4" t="s">
        <v>666</v>
      </c>
      <c r="B5" s="6" t="n">
        <v>451</v>
      </c>
      <c r="C5" s="6" t="n">
        <v>234</v>
      </c>
      <c r="D5" s="6" t="n">
        <v>1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30</v>
      </c>
      <c r="C2" s="2" t="s">
        <v>31</v>
      </c>
      <c r="D2" s="2" t="s">
        <v>32</v>
      </c>
    </row>
    <row r="3" spans="1:4">
      <c r="A3" s="3" t="s">
        <v>668</v>
      </c>
    </row>
    <row r="4" spans="1:4">
      <c r="A4" s="4" t="s">
        <v>669</v>
      </c>
      <c r="B4" s="6" t="n">
        <v>4267</v>
      </c>
      <c r="C4" s="6" t="n">
        <v>-2131</v>
      </c>
      <c r="D4" s="6" t="n">
        <v>-6199</v>
      </c>
    </row>
    <row r="5" spans="1:4">
      <c r="A5" s="4" t="s">
        <v>670</v>
      </c>
      <c r="B5" s="4" t="s">
        <v>671</v>
      </c>
      <c r="C5" s="4" t="s">
        <v>672</v>
      </c>
      <c r="D5" s="4" t="s">
        <v>673</v>
      </c>
    </row>
    <row r="6" spans="1:4">
      <c r="A6" s="4" t="s">
        <v>674</v>
      </c>
      <c r="B6" s="6" t="n">
        <v>-563</v>
      </c>
      <c r="C6" s="6" t="n">
        <v>521</v>
      </c>
    </row>
    <row r="7" spans="1:4">
      <c r="A7" s="4" t="s">
        <v>675</v>
      </c>
      <c r="B7" s="5" t="n">
        <v>-547</v>
      </c>
      <c r="C7" s="5" t="n">
        <v>520</v>
      </c>
    </row>
    <row r="8" spans="1:4">
      <c r="A8" s="4" t="s">
        <v>89</v>
      </c>
      <c r="B8" s="5" t="n">
        <v>21228</v>
      </c>
      <c r="C8" s="5" t="n">
        <v>15522</v>
      </c>
    </row>
    <row r="9" spans="1:4">
      <c r="A9" s="4" t="s">
        <v>676</v>
      </c>
      <c r="B9" s="5" t="n">
        <v>47360</v>
      </c>
      <c r="C9" s="5" t="n">
        <v>20929</v>
      </c>
    </row>
    <row r="10" spans="1:4">
      <c r="A10" s="4" t="s">
        <v>677</v>
      </c>
      <c r="B10" s="5" t="n">
        <v>4544</v>
      </c>
      <c r="C10" s="5" t="n">
        <v>3936</v>
      </c>
    </row>
    <row r="11" spans="1:4">
      <c r="A11" s="4" t="s">
        <v>678</v>
      </c>
      <c r="B11" s="5" t="n">
        <v>842</v>
      </c>
      <c r="C11" s="5" t="n">
        <v>950</v>
      </c>
    </row>
    <row r="12" spans="1:4">
      <c r="A12" s="4" t="s">
        <v>679</v>
      </c>
    </row>
    <row r="13" spans="1:4">
      <c r="A13" s="3" t="s">
        <v>668</v>
      </c>
    </row>
    <row r="14" spans="1:4">
      <c r="A14" s="4" t="s">
        <v>89</v>
      </c>
      <c r="B14" s="6" t="n">
        <v>10712</v>
      </c>
      <c r="C14" s="5" t="n">
        <v>4883</v>
      </c>
    </row>
    <row r="15" spans="1:4">
      <c r="A15" s="4" t="s">
        <v>610</v>
      </c>
    </row>
    <row r="16" spans="1:4">
      <c r="A16" s="3" t="s">
        <v>668</v>
      </c>
    </row>
    <row r="17" spans="1:4">
      <c r="A17" s="4" t="s">
        <v>680</v>
      </c>
      <c r="B17" s="4" t="s">
        <v>576</v>
      </c>
    </row>
    <row r="18" spans="1:4">
      <c r="A18" s="4" t="s">
        <v>681</v>
      </c>
    </row>
    <row r="19" spans="1:4">
      <c r="A19" s="3" t="s">
        <v>668</v>
      </c>
    </row>
    <row r="20" spans="1:4">
      <c r="A20" s="4" t="s">
        <v>89</v>
      </c>
      <c r="B20" s="6" t="n">
        <v>8795</v>
      </c>
      <c r="C20" s="6" t="n">
        <v>37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0</v>
      </c>
      <c r="C2" s="2" t="s">
        <v>31</v>
      </c>
      <c r="D2" s="2" t="s">
        <v>32</v>
      </c>
    </row>
    <row r="3" spans="1:4">
      <c r="A3" s="3" t="s">
        <v>683</v>
      </c>
    </row>
    <row r="4" spans="1:4">
      <c r="A4" s="4" t="s">
        <v>684</v>
      </c>
      <c r="B4" s="6" t="n">
        <v>-4168</v>
      </c>
      <c r="C4" s="6" t="n">
        <v>-3654</v>
      </c>
      <c r="D4" s="6" t="n">
        <v>-6641</v>
      </c>
    </row>
    <row r="5" spans="1:4">
      <c r="A5" s="4" t="s">
        <v>685</v>
      </c>
      <c r="B5" s="5" t="n">
        <v>83</v>
      </c>
      <c r="C5" s="5" t="n">
        <v>-489</v>
      </c>
      <c r="D5" s="5" t="n">
        <v>-104</v>
      </c>
    </row>
    <row r="6" spans="1:4">
      <c r="A6" s="4" t="s">
        <v>686</v>
      </c>
      <c r="B6" s="5" t="n">
        <v>8355</v>
      </c>
      <c r="C6" s="5" t="n">
        <v>2017</v>
      </c>
      <c r="D6" s="5" t="n">
        <v>546</v>
      </c>
    </row>
    <row r="7" spans="1:4">
      <c r="A7" s="4" t="s">
        <v>687</v>
      </c>
      <c r="B7" s="5" t="n">
        <v>-3</v>
      </c>
      <c r="C7" s="5" t="n">
        <v>-5</v>
      </c>
    </row>
    <row r="8" spans="1:4">
      <c r="A8" s="4" t="s">
        <v>688</v>
      </c>
      <c r="B8" s="6" t="n">
        <v>4267</v>
      </c>
      <c r="C8" s="6" t="n">
        <v>-2131</v>
      </c>
      <c r="D8" s="6" t="n">
        <v>-61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30</v>
      </c>
      <c r="C2" s="2" t="s">
        <v>31</v>
      </c>
      <c r="D2" s="2" t="s">
        <v>32</v>
      </c>
    </row>
    <row r="3" spans="1:4">
      <c r="A3" s="3" t="s">
        <v>690</v>
      </c>
    </row>
    <row r="4" spans="1:4">
      <c r="A4" s="4" t="s">
        <v>691</v>
      </c>
      <c r="B4" s="6" t="n">
        <v>8652</v>
      </c>
      <c r="C4" s="6" t="n">
        <v>-886</v>
      </c>
      <c r="D4" s="6" t="n">
        <v>-4372</v>
      </c>
    </row>
    <row r="5" spans="1:4">
      <c r="A5" s="4" t="s">
        <v>692</v>
      </c>
      <c r="B5" s="5" t="n">
        <v>205</v>
      </c>
      <c r="C5" s="5" t="n">
        <v>-536</v>
      </c>
      <c r="D5" s="5" t="n">
        <v>-1101</v>
      </c>
    </row>
    <row r="6" spans="1:4">
      <c r="A6" s="4" t="s">
        <v>685</v>
      </c>
      <c r="B6" s="5" t="n">
        <v>83</v>
      </c>
      <c r="C6" s="5" t="n">
        <v>-489</v>
      </c>
      <c r="D6" s="5" t="n">
        <v>-104</v>
      </c>
    </row>
    <row r="7" spans="1:4">
      <c r="A7" s="4" t="s">
        <v>693</v>
      </c>
      <c r="B7" s="5" t="n">
        <v>-150</v>
      </c>
      <c r="C7" s="5" t="n">
        <v>143</v>
      </c>
      <c r="D7" s="5" t="n">
        <v>-250</v>
      </c>
    </row>
    <row r="8" spans="1:4">
      <c r="A8" s="4" t="s">
        <v>694</v>
      </c>
      <c r="B8" s="5" t="n">
        <v>127</v>
      </c>
      <c r="C8" s="5" t="n">
        <v>119</v>
      </c>
      <c r="D8" s="5" t="n">
        <v>185</v>
      </c>
    </row>
    <row r="9" spans="1:4">
      <c r="A9" s="4" t="s">
        <v>695</v>
      </c>
      <c r="B9" s="5" t="n">
        <v>-4144</v>
      </c>
      <c r="C9" s="5" t="n">
        <v>-1357</v>
      </c>
      <c r="D9" s="5" t="n">
        <v>-1559</v>
      </c>
    </row>
    <row r="10" spans="1:4">
      <c r="A10" s="4" t="s">
        <v>696</v>
      </c>
      <c r="B10" s="5" t="n">
        <v>480</v>
      </c>
      <c r="C10" s="5" t="n">
        <v>935</v>
      </c>
      <c r="D10" s="5" t="n">
        <v>981</v>
      </c>
    </row>
    <row r="11" spans="1:4">
      <c r="A11" s="4" t="s">
        <v>697</v>
      </c>
      <c r="B11" s="5" t="n">
        <v>-986</v>
      </c>
      <c r="C11" s="5" t="n">
        <v>-60</v>
      </c>
      <c r="D11" s="5" t="n">
        <v>21</v>
      </c>
    </row>
    <row r="12" spans="1:4">
      <c r="A12" s="4" t="s">
        <v>688</v>
      </c>
      <c r="B12" s="6" t="n">
        <v>4267</v>
      </c>
      <c r="C12" s="6" t="n">
        <v>-2131</v>
      </c>
      <c r="D12" s="6" t="n">
        <v>-6199</v>
      </c>
    </row>
    <row r="13" spans="1:4">
      <c r="A13" s="4" t="s">
        <v>670</v>
      </c>
      <c r="B13" s="4" t="s">
        <v>671</v>
      </c>
      <c r="C13" s="4" t="s">
        <v>672</v>
      </c>
      <c r="D13" s="4" t="s">
        <v>6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98</v>
      </c>
      <c r="B1" s="2" t="s">
        <v>1</v>
      </c>
    </row>
    <row r="2" spans="1:2">
      <c r="B2" s="2" t="s">
        <v>30</v>
      </c>
    </row>
    <row r="3" spans="1:2">
      <c r="A3" s="4" t="s">
        <v>610</v>
      </c>
    </row>
    <row r="4" spans="1:2">
      <c r="A4" s="3" t="s">
        <v>699</v>
      </c>
    </row>
    <row r="5" spans="1:2">
      <c r="A5" s="4" t="s">
        <v>700</v>
      </c>
      <c r="B5" s="4" t="s">
        <v>57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30</v>
      </c>
      <c r="C1" s="2" t="s">
        <v>31</v>
      </c>
      <c r="D1" s="2" t="s">
        <v>32</v>
      </c>
    </row>
    <row r="2" spans="1:4">
      <c r="A2" s="3" t="s">
        <v>702</v>
      </c>
    </row>
    <row r="3" spans="1:4">
      <c r="A3" s="4" t="s">
        <v>89</v>
      </c>
      <c r="B3" s="6" t="n">
        <v>21228</v>
      </c>
      <c r="C3" s="6" t="n">
        <v>15522</v>
      </c>
    </row>
    <row r="4" spans="1:4">
      <c r="A4" s="4" t="s">
        <v>105</v>
      </c>
      <c r="B4" s="5" t="n">
        <v>901</v>
      </c>
      <c r="C4" s="5" t="n">
        <v>2147</v>
      </c>
    </row>
    <row r="5" spans="1:4">
      <c r="A5" s="4" t="s">
        <v>703</v>
      </c>
      <c r="B5" s="5" t="n">
        <v>20327</v>
      </c>
      <c r="C5" s="5" t="n">
        <v>13375</v>
      </c>
      <c r="D5" s="6" t="n">
        <v>10711</v>
      </c>
    </row>
    <row r="6" spans="1:4">
      <c r="A6" s="4" t="s">
        <v>704</v>
      </c>
    </row>
    <row r="7" spans="1:4">
      <c r="A7" s="3" t="s">
        <v>702</v>
      </c>
    </row>
    <row r="8" spans="1:4">
      <c r="A8" s="4" t="s">
        <v>89</v>
      </c>
      <c r="B8" s="5" t="n">
        <v>894</v>
      </c>
      <c r="C8" s="5" t="n">
        <v>1223</v>
      </c>
    </row>
    <row r="9" spans="1:4">
      <c r="A9" s="4" t="s">
        <v>105</v>
      </c>
      <c r="B9" s="5" t="n">
        <v>2374</v>
      </c>
      <c r="C9" s="5" t="n">
        <v>4173</v>
      </c>
    </row>
    <row r="10" spans="1:4">
      <c r="A10" s="4" t="s">
        <v>705</v>
      </c>
    </row>
    <row r="11" spans="1:4">
      <c r="A11" s="3" t="s">
        <v>702</v>
      </c>
    </row>
    <row r="12" spans="1:4">
      <c r="A12" s="4" t="s">
        <v>89</v>
      </c>
      <c r="B12" s="5" t="n">
        <v>2667</v>
      </c>
      <c r="C12" s="5" t="n">
        <v>2352</v>
      </c>
    </row>
    <row r="13" spans="1:4">
      <c r="A13" s="4" t="s">
        <v>105</v>
      </c>
      <c r="B13" s="5" t="n">
        <v>866</v>
      </c>
      <c r="C13" s="5" t="n">
        <v>501</v>
      </c>
    </row>
    <row r="14" spans="1:4">
      <c r="A14" s="4" t="s">
        <v>706</v>
      </c>
    </row>
    <row r="15" spans="1:4">
      <c r="A15" s="3" t="s">
        <v>702</v>
      </c>
    </row>
    <row r="16" spans="1:4">
      <c r="A16" s="4" t="s">
        <v>89</v>
      </c>
      <c r="B16" s="5" t="n">
        <v>4886</v>
      </c>
      <c r="C16" s="5" t="n">
        <v>4382</v>
      </c>
    </row>
    <row r="17" spans="1:4">
      <c r="A17" s="4" t="s">
        <v>105</v>
      </c>
      <c r="B17" s="5" t="n">
        <v>704</v>
      </c>
      <c r="C17" s="5" t="n">
        <v>692</v>
      </c>
    </row>
    <row r="18" spans="1:4">
      <c r="A18" s="4" t="s">
        <v>707</v>
      </c>
    </row>
    <row r="19" spans="1:4">
      <c r="A19" s="3" t="s">
        <v>702</v>
      </c>
    </row>
    <row r="20" spans="1:4">
      <c r="A20" s="4" t="s">
        <v>89</v>
      </c>
      <c r="B20" s="5" t="n">
        <v>1846</v>
      </c>
      <c r="C20" s="5" t="n">
        <v>1631</v>
      </c>
    </row>
    <row r="21" spans="1:4">
      <c r="A21" s="4" t="s">
        <v>105</v>
      </c>
      <c r="B21" s="5" t="n">
        <v>15</v>
      </c>
      <c r="C21" s="5" t="n">
        <v>13</v>
      </c>
    </row>
    <row r="22" spans="1:4">
      <c r="A22" s="4" t="s">
        <v>708</v>
      </c>
    </row>
    <row r="23" spans="1:4">
      <c r="A23" s="3" t="s">
        <v>702</v>
      </c>
    </row>
    <row r="24" spans="1:4">
      <c r="A24" s="4" t="s">
        <v>89</v>
      </c>
      <c r="B24" s="5" t="n">
        <v>3556</v>
      </c>
      <c r="C24" s="5" t="n">
        <v>4557</v>
      </c>
    </row>
    <row r="25" spans="1:4">
      <c r="A25" s="4" t="s">
        <v>105</v>
      </c>
      <c r="B25" s="5" t="n">
        <v>275</v>
      </c>
      <c r="C25" s="5" t="n">
        <v>274</v>
      </c>
    </row>
    <row r="26" spans="1:4">
      <c r="A26" s="4" t="s">
        <v>679</v>
      </c>
    </row>
    <row r="27" spans="1:4">
      <c r="A27" s="3" t="s">
        <v>702</v>
      </c>
    </row>
    <row r="28" spans="1:4">
      <c r="A28" s="4" t="s">
        <v>89</v>
      </c>
      <c r="B28" s="5" t="n">
        <v>10712</v>
      </c>
      <c r="C28" s="5" t="n">
        <v>4883</v>
      </c>
    </row>
    <row r="29" spans="1:4">
      <c r="A29" s="4" t="s">
        <v>709</v>
      </c>
    </row>
    <row r="30" spans="1:4">
      <c r="A30" s="3" t="s">
        <v>702</v>
      </c>
    </row>
    <row r="31" spans="1:4">
      <c r="A31" s="4" t="s">
        <v>89</v>
      </c>
      <c r="B31" s="5" t="n">
        <v>24561</v>
      </c>
      <c r="C31" s="5" t="n">
        <v>19028</v>
      </c>
    </row>
    <row r="32" spans="1:4">
      <c r="A32" s="4" t="s">
        <v>105</v>
      </c>
      <c r="B32" s="5" t="n">
        <v>4234</v>
      </c>
      <c r="C32" s="5" t="n">
        <v>5653</v>
      </c>
    </row>
    <row r="33" spans="1:4">
      <c r="A33" s="4" t="s">
        <v>703</v>
      </c>
      <c r="B33" s="5" t="n">
        <v>20327</v>
      </c>
      <c r="C33" s="5" t="n">
        <v>13375</v>
      </c>
    </row>
    <row r="34" spans="1:4">
      <c r="A34" s="4" t="s">
        <v>710</v>
      </c>
    </row>
    <row r="35" spans="1:4">
      <c r="A35" s="3" t="s">
        <v>702</v>
      </c>
    </row>
    <row r="36" spans="1:4">
      <c r="A36" s="4" t="s">
        <v>89</v>
      </c>
      <c r="B36" s="5" t="n">
        <v>-3333</v>
      </c>
      <c r="C36" s="5" t="n">
        <v>-3506</v>
      </c>
    </row>
    <row r="37" spans="1:4">
      <c r="A37" s="4" t="s">
        <v>105</v>
      </c>
      <c r="B37" s="6" t="n">
        <v>-3333</v>
      </c>
      <c r="C37" s="6" t="n">
        <v>-35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1</v>
      </c>
      <c r="B1" s="2" t="s">
        <v>1</v>
      </c>
    </row>
    <row r="2" spans="1:3">
      <c r="B2" s="2" t="s">
        <v>30</v>
      </c>
      <c r="C2" s="2" t="s">
        <v>31</v>
      </c>
    </row>
    <row r="3" spans="1:3">
      <c r="A3" s="3" t="s">
        <v>712</v>
      </c>
    </row>
    <row r="4" spans="1:3">
      <c r="A4" s="4" t="s">
        <v>713</v>
      </c>
      <c r="B4" s="6" t="n">
        <v>13375</v>
      </c>
      <c r="C4" s="6" t="n">
        <v>10711</v>
      </c>
    </row>
    <row r="5" spans="1:3">
      <c r="A5" s="4" t="s">
        <v>714</v>
      </c>
      <c r="B5" s="5" t="n">
        <v>8355</v>
      </c>
      <c r="C5" s="5" t="n">
        <v>2017</v>
      </c>
    </row>
    <row r="6" spans="1:3">
      <c r="A6" s="4" t="s">
        <v>715</v>
      </c>
      <c r="B6" s="5" t="n">
        <v>-563</v>
      </c>
      <c r="C6" s="5" t="n">
        <v>521</v>
      </c>
    </row>
    <row r="7" spans="1:3">
      <c r="A7" s="4" t="s">
        <v>716</v>
      </c>
      <c r="C7" s="5" t="n">
        <v>-57</v>
      </c>
    </row>
    <row r="8" spans="1:3">
      <c r="A8" s="4" t="s">
        <v>717</v>
      </c>
      <c r="B8" s="5" t="n">
        <v>-462</v>
      </c>
    </row>
    <row r="9" spans="1:3">
      <c r="A9" s="4" t="s">
        <v>718</v>
      </c>
      <c r="B9" s="5" t="n">
        <v>-378</v>
      </c>
      <c r="C9" s="5" t="n">
        <v>183</v>
      </c>
    </row>
    <row r="10" spans="1:3">
      <c r="A10" s="4" t="s">
        <v>719</v>
      </c>
      <c r="B10" s="6" t="n">
        <v>20327</v>
      </c>
      <c r="C10" s="6" t="n">
        <v>1337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22"/>
  </cols>
  <sheetData>
    <row r="1" spans="1:2">
      <c r="A1" s="1" t="s">
        <v>720</v>
      </c>
      <c r="B1" s="2" t="s">
        <v>721</v>
      </c>
    </row>
    <row r="2" spans="1:2">
      <c r="A2" s="3" t="s">
        <v>722</v>
      </c>
    </row>
    <row r="3" spans="1:2">
      <c r="A3" s="4" t="s">
        <v>676</v>
      </c>
      <c r="B3" s="6" t="n">
        <v>47360</v>
      </c>
    </row>
    <row r="4" spans="1:2">
      <c r="A4" s="4" t="s">
        <v>723</v>
      </c>
      <c r="B4" s="5" t="n">
        <v>10712</v>
      </c>
    </row>
    <row r="5" spans="1:2">
      <c r="A5" s="4" t="s">
        <v>724</v>
      </c>
    </row>
    <row r="6" spans="1:2">
      <c r="A6" s="3" t="s">
        <v>722</v>
      </c>
    </row>
    <row r="7" spans="1:2">
      <c r="A7" s="4" t="s">
        <v>676</v>
      </c>
      <c r="B7" s="5" t="n">
        <v>37</v>
      </c>
    </row>
    <row r="8" spans="1:2">
      <c r="A8" s="4" t="s">
        <v>723</v>
      </c>
      <c r="B8" s="5" t="n">
        <v>9</v>
      </c>
    </row>
    <row r="9" spans="1:2">
      <c r="A9" s="4" t="s">
        <v>725</v>
      </c>
    </row>
    <row r="10" spans="1:2">
      <c r="A10" s="3" t="s">
        <v>722</v>
      </c>
    </row>
    <row r="11" spans="1:2">
      <c r="A11" s="4" t="s">
        <v>676</v>
      </c>
      <c r="B11" s="5" t="n">
        <v>74</v>
      </c>
    </row>
    <row r="12" spans="1:2">
      <c r="A12" s="4" t="s">
        <v>723</v>
      </c>
      <c r="B12" s="5" t="n">
        <v>15</v>
      </c>
    </row>
    <row r="13" spans="1:2">
      <c r="A13" s="4" t="s">
        <v>726</v>
      </c>
    </row>
    <row r="14" spans="1:2">
      <c r="A14" s="3" t="s">
        <v>722</v>
      </c>
    </row>
    <row r="15" spans="1:2">
      <c r="A15" s="4" t="s">
        <v>676</v>
      </c>
      <c r="B15" s="5" t="n">
        <v>197</v>
      </c>
    </row>
    <row r="16" spans="1:2">
      <c r="A16" s="4" t="s">
        <v>723</v>
      </c>
      <c r="B16" s="5" t="n">
        <v>32</v>
      </c>
    </row>
    <row r="17" spans="1:2">
      <c r="A17" s="4" t="s">
        <v>727</v>
      </c>
    </row>
    <row r="18" spans="1:2">
      <c r="A18" s="3" t="s">
        <v>722</v>
      </c>
    </row>
    <row r="19" spans="1:2">
      <c r="A19" s="4" t="s">
        <v>676</v>
      </c>
      <c r="B19" s="5" t="n">
        <v>870</v>
      </c>
    </row>
    <row r="20" spans="1:2">
      <c r="A20" s="4" t="s">
        <v>723</v>
      </c>
      <c r="B20" s="5" t="n">
        <v>218</v>
      </c>
    </row>
    <row r="21" spans="1:2">
      <c r="A21" s="4" t="s">
        <v>728</v>
      </c>
    </row>
    <row r="22" spans="1:2">
      <c r="A22" s="3" t="s">
        <v>722</v>
      </c>
    </row>
    <row r="23" spans="1:2">
      <c r="A23" s="4" t="s">
        <v>676</v>
      </c>
      <c r="B23" s="5" t="n">
        <v>46182</v>
      </c>
    </row>
    <row r="24" spans="1:2">
      <c r="A24" s="4" t="s">
        <v>723</v>
      </c>
      <c r="B24" s="6" t="n">
        <v>104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0</v>
      </c>
      <c r="C2" s="2" t="s">
        <v>31</v>
      </c>
      <c r="D2" s="2" t="s">
        <v>32</v>
      </c>
    </row>
    <row r="3" spans="1:4">
      <c r="A3" s="3" t="s">
        <v>730</v>
      </c>
    </row>
    <row r="4" spans="1:4">
      <c r="A4" s="4" t="s">
        <v>731</v>
      </c>
      <c r="B4" s="6" t="n">
        <v>-35206</v>
      </c>
      <c r="C4" s="6" t="n">
        <v>1716</v>
      </c>
      <c r="D4" s="6" t="n">
        <v>13549</v>
      </c>
    </row>
    <row r="5" spans="1:4">
      <c r="A5" s="4" t="s">
        <v>732</v>
      </c>
      <c r="B5" s="5" t="n">
        <v>3277</v>
      </c>
      <c r="C5" s="5" t="n">
        <v>3263</v>
      </c>
      <c r="D5" s="5" t="n">
        <v>3249</v>
      </c>
    </row>
    <row r="6" spans="1:4">
      <c r="A6" s="4" t="s">
        <v>733</v>
      </c>
      <c r="B6" s="7" t="n">
        <v>-10.74</v>
      </c>
      <c r="C6" s="7" t="n">
        <v>0.53</v>
      </c>
      <c r="D6" s="7" t="n">
        <v>4.17</v>
      </c>
    </row>
    <row r="7" spans="1:4">
      <c r="A7" s="3" t="s">
        <v>734</v>
      </c>
    </row>
    <row r="8" spans="1:4">
      <c r="A8" s="4" t="s">
        <v>731</v>
      </c>
      <c r="B8" s="6" t="n">
        <v>-35206</v>
      </c>
      <c r="C8" s="6" t="n">
        <v>1716</v>
      </c>
      <c r="D8" s="6" t="n">
        <v>13549</v>
      </c>
    </row>
    <row r="9" spans="1:4">
      <c r="A9" s="4" t="s">
        <v>732</v>
      </c>
      <c r="B9" s="5" t="n">
        <v>3277</v>
      </c>
      <c r="C9" s="5" t="n">
        <v>3263</v>
      </c>
      <c r="D9" s="5" t="n">
        <v>3249</v>
      </c>
    </row>
    <row r="10" spans="1:4">
      <c r="A10" s="4" t="s">
        <v>735</v>
      </c>
      <c r="C10" s="5" t="n">
        <v>40</v>
      </c>
      <c r="D10" s="5" t="n">
        <v>33</v>
      </c>
    </row>
    <row r="11" spans="1:4">
      <c r="A11" s="4" t="s">
        <v>736</v>
      </c>
      <c r="B11" s="5" t="n">
        <v>3277</v>
      </c>
      <c r="C11" s="5" t="n">
        <v>3303</v>
      </c>
      <c r="D11" s="5" t="n">
        <v>3282</v>
      </c>
    </row>
    <row r="12" spans="1:4">
      <c r="A12" s="4" t="s">
        <v>737</v>
      </c>
      <c r="B12" s="7" t="n">
        <v>-10.74</v>
      </c>
      <c r="C12" s="7" t="n">
        <v>0.52</v>
      </c>
      <c r="D12" s="7" t="n">
        <v>4.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0</v>
      </c>
      <c r="C2" s="2" t="s">
        <v>31</v>
      </c>
      <c r="D2" s="2" t="s">
        <v>32</v>
      </c>
    </row>
    <row r="3" spans="1:4">
      <c r="A3" s="3" t="s">
        <v>739</v>
      </c>
    </row>
    <row r="4" spans="1:4">
      <c r="A4" s="4" t="s">
        <v>571</v>
      </c>
      <c r="B4" s="6" t="n">
        <v>17230</v>
      </c>
      <c r="C4" s="6" t="n">
        <v>85</v>
      </c>
      <c r="D4" s="6" t="n">
        <v>20</v>
      </c>
    </row>
    <row r="5" spans="1:4">
      <c r="A5" s="4" t="s">
        <v>740</v>
      </c>
    </row>
    <row r="6" spans="1:4">
      <c r="A6" s="3" t="s">
        <v>739</v>
      </c>
    </row>
    <row r="7" spans="1:4">
      <c r="A7" s="4" t="s">
        <v>741</v>
      </c>
      <c r="B7" s="5" t="n">
        <v>8076</v>
      </c>
    </row>
    <row r="8" spans="1:4">
      <c r="A8" s="4" t="s">
        <v>742</v>
      </c>
      <c r="B8" s="5" t="n">
        <v>4593</v>
      </c>
      <c r="C8" s="5" t="n">
        <v>8076</v>
      </c>
    </row>
    <row r="9" spans="1:4">
      <c r="A9" s="4" t="s">
        <v>743</v>
      </c>
    </row>
    <row r="10" spans="1:4">
      <c r="A10" s="3" t="s">
        <v>739</v>
      </c>
    </row>
    <row r="11" spans="1:4">
      <c r="A11" s="4" t="s">
        <v>741</v>
      </c>
      <c r="B11" s="5" t="n">
        <v>22306</v>
      </c>
      <c r="C11" s="5" t="n">
        <v>19217</v>
      </c>
    </row>
    <row r="12" spans="1:4">
      <c r="A12" s="4" t="s">
        <v>744</v>
      </c>
      <c r="B12" s="5" t="n">
        <v>1444</v>
      </c>
      <c r="C12" s="5" t="n">
        <v>4483</v>
      </c>
    </row>
    <row r="13" spans="1:4">
      <c r="A13" s="4" t="s">
        <v>745</v>
      </c>
      <c r="B13" s="5" t="n">
        <v>-1019</v>
      </c>
      <c r="C13" s="5" t="n">
        <v>-1394</v>
      </c>
    </row>
    <row r="14" spans="1:4">
      <c r="A14" s="4" t="s">
        <v>742</v>
      </c>
      <c r="B14" s="5" t="n">
        <v>22731</v>
      </c>
      <c r="C14" s="5" t="n">
        <v>22306</v>
      </c>
      <c r="D14" s="5" t="n">
        <v>19217</v>
      </c>
    </row>
    <row r="15" spans="1:4">
      <c r="A15" s="4" t="s">
        <v>746</v>
      </c>
    </row>
    <row r="16" spans="1:4">
      <c r="A16" s="3" t="s">
        <v>739</v>
      </c>
    </row>
    <row r="17" spans="1:4">
      <c r="A17" s="4" t="s">
        <v>741</v>
      </c>
      <c r="B17" s="5" t="n">
        <v>-12015</v>
      </c>
      <c r="C17" s="5" t="n">
        <v>-11594</v>
      </c>
    </row>
    <row r="18" spans="1:4">
      <c r="A18" s="4" t="s">
        <v>569</v>
      </c>
      <c r="B18" s="5" t="n">
        <v>-2681</v>
      </c>
      <c r="C18" s="5" t="n">
        <v>-1815</v>
      </c>
    </row>
    <row r="19" spans="1:4">
      <c r="A19" s="4" t="s">
        <v>745</v>
      </c>
      <c r="B19" s="5" t="n">
        <v>1019</v>
      </c>
      <c r="C19" s="5" t="n">
        <v>1394</v>
      </c>
    </row>
    <row r="20" spans="1:4">
      <c r="A20" s="4" t="s">
        <v>742</v>
      </c>
      <c r="B20" s="5" t="n">
        <v>-13677</v>
      </c>
      <c r="C20" s="5" t="n">
        <v>-12015</v>
      </c>
      <c r="D20" s="5" t="n">
        <v>-11594</v>
      </c>
    </row>
    <row r="21" spans="1:4">
      <c r="A21" s="4" t="s">
        <v>747</v>
      </c>
    </row>
    <row r="22" spans="1:4">
      <c r="A22" s="3" t="s">
        <v>739</v>
      </c>
    </row>
    <row r="23" spans="1:4">
      <c r="A23" s="4" t="s">
        <v>741</v>
      </c>
      <c r="B23" s="5" t="n">
        <v>-2215</v>
      </c>
      <c r="C23" s="5" t="n">
        <v>-2130</v>
      </c>
    </row>
    <row r="24" spans="1:4">
      <c r="A24" s="4" t="s">
        <v>571</v>
      </c>
      <c r="B24" s="5" t="n">
        <v>-2245</v>
      </c>
      <c r="C24" s="5" t="n">
        <v>-85</v>
      </c>
    </row>
    <row r="25" spans="1:4">
      <c r="A25" s="4" t="s">
        <v>742</v>
      </c>
      <c r="B25" s="5" t="n">
        <v>-4460</v>
      </c>
      <c r="C25" s="5" t="n">
        <v>-2215</v>
      </c>
      <c r="D25" s="5" t="n">
        <v>-2130</v>
      </c>
    </row>
    <row r="26" spans="1:4">
      <c r="A26" s="4" t="s">
        <v>748</v>
      </c>
    </row>
    <row r="27" spans="1:4">
      <c r="A27" s="3" t="s">
        <v>739</v>
      </c>
    </row>
    <row r="28" spans="1:4">
      <c r="A28" s="4" t="s">
        <v>741</v>
      </c>
      <c r="B28" s="5" t="n">
        <v>43387</v>
      </c>
    </row>
    <row r="29" spans="1:4">
      <c r="A29" s="4" t="s">
        <v>742</v>
      </c>
      <c r="B29" s="5" t="n">
        <v>27815</v>
      </c>
      <c r="C29" s="5" t="n">
        <v>43387</v>
      </c>
    </row>
    <row r="30" spans="1:4">
      <c r="A30" s="4" t="s">
        <v>749</v>
      </c>
    </row>
    <row r="31" spans="1:4">
      <c r="A31" s="3" t="s">
        <v>739</v>
      </c>
    </row>
    <row r="32" spans="1:4">
      <c r="A32" s="4" t="s">
        <v>741</v>
      </c>
      <c r="B32" s="5" t="n">
        <v>43405</v>
      </c>
      <c r="C32" s="5" t="n">
        <v>41105</v>
      </c>
    </row>
    <row r="33" spans="1:4">
      <c r="A33" s="4" t="s">
        <v>750</v>
      </c>
      <c r="B33" s="5" t="n">
        <v>-122</v>
      </c>
      <c r="C33" s="5" t="n">
        <v>585</v>
      </c>
    </row>
    <row r="34" spans="1:4">
      <c r="A34" s="4" t="s">
        <v>751</v>
      </c>
      <c r="C34" s="5" t="n">
        <v>-640</v>
      </c>
    </row>
    <row r="35" spans="1:4">
      <c r="A35" s="4" t="s">
        <v>752</v>
      </c>
      <c r="B35" s="5" t="n">
        <v>-2484</v>
      </c>
      <c r="C35" s="5" t="n">
        <v>2355</v>
      </c>
    </row>
    <row r="36" spans="1:4">
      <c r="A36" s="4" t="s">
        <v>742</v>
      </c>
      <c r="B36" s="5" t="n">
        <v>40799</v>
      </c>
      <c r="C36" s="5" t="n">
        <v>43405</v>
      </c>
      <c r="D36" s="5" t="n">
        <v>41105</v>
      </c>
    </row>
    <row r="37" spans="1:4">
      <c r="A37" s="4" t="s">
        <v>753</v>
      </c>
    </row>
    <row r="38" spans="1:4">
      <c r="A38" s="3" t="s">
        <v>739</v>
      </c>
    </row>
    <row r="39" spans="1:4">
      <c r="A39" s="4" t="s">
        <v>741</v>
      </c>
      <c r="B39" s="5" t="n">
        <v>-18</v>
      </c>
      <c r="C39" s="5" t="n">
        <v>-18</v>
      </c>
    </row>
    <row r="40" spans="1:4">
      <c r="A40" s="4" t="s">
        <v>571</v>
      </c>
      <c r="B40" s="5" t="n">
        <v>-12966</v>
      </c>
    </row>
    <row r="41" spans="1:4">
      <c r="A41" s="4" t="s">
        <v>742</v>
      </c>
      <c r="B41" s="5" t="n">
        <v>-12984</v>
      </c>
      <c r="C41" s="5" t="n">
        <v>-18</v>
      </c>
      <c r="D41" s="5" t="n">
        <v>-18</v>
      </c>
    </row>
    <row r="42" spans="1:4">
      <c r="A42" s="4" t="s">
        <v>754</v>
      </c>
    </row>
    <row r="43" spans="1:4">
      <c r="A43" s="3" t="s">
        <v>739</v>
      </c>
    </row>
    <row r="44" spans="1:4">
      <c r="A44" s="4" t="s">
        <v>741</v>
      </c>
      <c r="B44" s="5" t="n">
        <v>7747</v>
      </c>
    </row>
    <row r="45" spans="1:4">
      <c r="A45" s="4" t="s">
        <v>742</v>
      </c>
      <c r="B45" s="5" t="n">
        <v>4148</v>
      </c>
      <c r="C45" s="5" t="n">
        <v>7747</v>
      </c>
    </row>
    <row r="46" spans="1:4">
      <c r="A46" s="4" t="s">
        <v>755</v>
      </c>
    </row>
    <row r="47" spans="1:4">
      <c r="A47" s="3" t="s">
        <v>739</v>
      </c>
    </row>
    <row r="48" spans="1:4">
      <c r="A48" s="4" t="s">
        <v>741</v>
      </c>
      <c r="B48" s="5" t="n">
        <v>57340</v>
      </c>
      <c r="C48" s="5" t="n">
        <v>55895</v>
      </c>
    </row>
    <row r="49" spans="1:4">
      <c r="A49" s="4" t="s">
        <v>744</v>
      </c>
      <c r="B49" s="5" t="n">
        <v>336</v>
      </c>
      <c r="C49" s="5" t="n">
        <v>15</v>
      </c>
    </row>
    <row r="50" spans="1:4">
      <c r="A50" s="4" t="s">
        <v>750</v>
      </c>
      <c r="B50" s="5" t="n">
        <v>101</v>
      </c>
      <c r="C50" s="5" t="n">
        <v>177</v>
      </c>
    </row>
    <row r="51" spans="1:4">
      <c r="A51" s="4" t="s">
        <v>745</v>
      </c>
      <c r="B51" s="5" t="n">
        <v>-152</v>
      </c>
      <c r="C51" s="5" t="n">
        <v>-870</v>
      </c>
    </row>
    <row r="52" spans="1:4">
      <c r="A52" s="4" t="s">
        <v>751</v>
      </c>
      <c r="C52" s="5" t="n">
        <v>640</v>
      </c>
    </row>
    <row r="53" spans="1:4">
      <c r="A53" s="4" t="s">
        <v>752</v>
      </c>
      <c r="B53" s="5" t="n">
        <v>-1693</v>
      </c>
      <c r="C53" s="5" t="n">
        <v>1483</v>
      </c>
    </row>
    <row r="54" spans="1:4">
      <c r="A54" s="4" t="s">
        <v>742</v>
      </c>
      <c r="B54" s="5" t="n">
        <v>55932</v>
      </c>
      <c r="C54" s="5" t="n">
        <v>57340</v>
      </c>
      <c r="D54" s="5" t="n">
        <v>55895</v>
      </c>
    </row>
    <row r="55" spans="1:4">
      <c r="A55" s="4" t="s">
        <v>756</v>
      </c>
    </row>
    <row r="56" spans="1:4">
      <c r="A56" s="3" t="s">
        <v>739</v>
      </c>
    </row>
    <row r="57" spans="1:4">
      <c r="A57" s="4" t="s">
        <v>741</v>
      </c>
      <c r="B57" s="5" t="n">
        <v>-44262</v>
      </c>
      <c r="C57" s="5" t="n">
        <v>-41248</v>
      </c>
    </row>
    <row r="58" spans="1:4">
      <c r="A58" s="4" t="s">
        <v>569</v>
      </c>
      <c r="B58" s="5" t="n">
        <v>-1667</v>
      </c>
      <c r="C58" s="5" t="n">
        <v>-2650</v>
      </c>
    </row>
    <row r="59" spans="1:4">
      <c r="A59" s="4" t="s">
        <v>745</v>
      </c>
      <c r="B59" s="5" t="n">
        <v>152</v>
      </c>
      <c r="C59" s="5" t="n">
        <v>840</v>
      </c>
    </row>
    <row r="60" spans="1:4">
      <c r="A60" s="4" t="s">
        <v>752</v>
      </c>
      <c r="B60" s="5" t="n">
        <v>1343</v>
      </c>
      <c r="C60" s="5" t="n">
        <v>-1204</v>
      </c>
    </row>
    <row r="61" spans="1:4">
      <c r="A61" s="4" t="s">
        <v>742</v>
      </c>
      <c r="B61" s="5" t="n">
        <v>-44434</v>
      </c>
      <c r="C61" s="5" t="n">
        <v>-44262</v>
      </c>
      <c r="D61" s="5" t="n">
        <v>-41248</v>
      </c>
    </row>
    <row r="62" spans="1:4">
      <c r="A62" s="4" t="s">
        <v>757</v>
      </c>
    </row>
    <row r="63" spans="1:4">
      <c r="A63" s="3" t="s">
        <v>739</v>
      </c>
    </row>
    <row r="64" spans="1:4">
      <c r="A64" s="4" t="s">
        <v>741</v>
      </c>
      <c r="B64" s="5" t="n">
        <v>-5331</v>
      </c>
      <c r="C64" s="5" t="n">
        <v>-5331</v>
      </c>
    </row>
    <row r="65" spans="1:4">
      <c r="A65" s="4" t="s">
        <v>571</v>
      </c>
      <c r="B65" s="5" t="n">
        <v>-2019</v>
      </c>
    </row>
    <row r="66" spans="1:4">
      <c r="A66" s="4" t="s">
        <v>742</v>
      </c>
      <c r="B66" s="5" t="n">
        <v>-7350</v>
      </c>
      <c r="C66" s="5" t="n">
        <v>-5331</v>
      </c>
      <c r="D66" s="5" t="n">
        <v>-5331</v>
      </c>
    </row>
    <row r="67" spans="1:4">
      <c r="A67" s="4" t="s">
        <v>758</v>
      </c>
    </row>
    <row r="68" spans="1:4">
      <c r="A68" s="3" t="s">
        <v>739</v>
      </c>
    </row>
    <row r="69" spans="1:4">
      <c r="A69" s="4" t="s">
        <v>741</v>
      </c>
      <c r="B69" s="5" t="n">
        <v>7880</v>
      </c>
    </row>
    <row r="70" spans="1:4">
      <c r="A70" s="4" t="s">
        <v>742</v>
      </c>
      <c r="B70" s="5" t="n">
        <v>4475</v>
      </c>
      <c r="C70" s="5" t="n">
        <v>7880</v>
      </c>
    </row>
    <row r="71" spans="1:4">
      <c r="A71" s="4" t="s">
        <v>759</v>
      </c>
    </row>
    <row r="72" spans="1:4">
      <c r="A72" s="3" t="s">
        <v>739</v>
      </c>
    </row>
    <row r="73" spans="1:4">
      <c r="A73" s="4" t="s">
        <v>741</v>
      </c>
      <c r="B73" s="5" t="n">
        <v>18246</v>
      </c>
      <c r="C73" s="5" t="n">
        <v>15307</v>
      </c>
    </row>
    <row r="74" spans="1:4">
      <c r="A74" s="4" t="s">
        <v>744</v>
      </c>
      <c r="B74" s="5" t="n">
        <v>1340</v>
      </c>
      <c r="C74" s="5" t="n">
        <v>4333</v>
      </c>
    </row>
    <row r="75" spans="1:4">
      <c r="A75" s="4" t="s">
        <v>745</v>
      </c>
      <c r="C75" s="5" t="n">
        <v>-1394</v>
      </c>
    </row>
    <row r="76" spans="1:4">
      <c r="A76" s="4" t="s">
        <v>742</v>
      </c>
      <c r="B76" s="5" t="n">
        <v>19586</v>
      </c>
      <c r="C76" s="5" t="n">
        <v>18246</v>
      </c>
      <c r="D76" s="5" t="n">
        <v>15307</v>
      </c>
    </row>
    <row r="77" spans="1:4">
      <c r="A77" s="4" t="s">
        <v>760</v>
      </c>
    </row>
    <row r="78" spans="1:4">
      <c r="A78" s="3" t="s">
        <v>739</v>
      </c>
    </row>
    <row r="79" spans="1:4">
      <c r="A79" s="4" t="s">
        <v>741</v>
      </c>
      <c r="B79" s="5" t="n">
        <v>-8243</v>
      </c>
      <c r="C79" s="5" t="n">
        <v>-7995</v>
      </c>
    </row>
    <row r="80" spans="1:4">
      <c r="A80" s="4" t="s">
        <v>569</v>
      </c>
      <c r="B80" s="5" t="n">
        <v>-2586</v>
      </c>
      <c r="C80" s="5" t="n">
        <v>-1642</v>
      </c>
    </row>
    <row r="81" spans="1:4">
      <c r="A81" s="4" t="s">
        <v>745</v>
      </c>
      <c r="C81" s="5" t="n">
        <v>1394</v>
      </c>
    </row>
    <row r="82" spans="1:4">
      <c r="A82" s="4" t="s">
        <v>751</v>
      </c>
      <c r="B82" s="5" t="n">
        <v>-101</v>
      </c>
    </row>
    <row r="83" spans="1:4">
      <c r="A83" s="4" t="s">
        <v>742</v>
      </c>
      <c r="B83" s="5" t="n">
        <v>-10930</v>
      </c>
      <c r="C83" s="5" t="n">
        <v>-8243</v>
      </c>
      <c r="D83" s="5" t="n">
        <v>-7995</v>
      </c>
    </row>
    <row r="84" spans="1:4">
      <c r="A84" s="4" t="s">
        <v>761</v>
      </c>
    </row>
    <row r="85" spans="1:4">
      <c r="A85" s="3" t="s">
        <v>739</v>
      </c>
    </row>
    <row r="86" spans="1:4">
      <c r="A86" s="4" t="s">
        <v>741</v>
      </c>
      <c r="B86" s="5" t="n">
        <v>-2123</v>
      </c>
      <c r="C86" s="5" t="n">
        <v>-2038</v>
      </c>
    </row>
    <row r="87" spans="1:4">
      <c r="A87" s="4" t="s">
        <v>571</v>
      </c>
      <c r="B87" s="5" t="n">
        <v>-2058</v>
      </c>
      <c r="C87" s="5" t="n">
        <v>-85</v>
      </c>
    </row>
    <row r="88" spans="1:4">
      <c r="A88" s="4" t="s">
        <v>742</v>
      </c>
      <c r="B88" s="5" t="n">
        <v>-4181</v>
      </c>
      <c r="C88" s="5" t="n">
        <v>-2123</v>
      </c>
      <c r="D88" s="5" t="n">
        <v>-2038</v>
      </c>
    </row>
    <row r="89" spans="1:4">
      <c r="A89" s="4" t="s">
        <v>762</v>
      </c>
    </row>
    <row r="90" spans="1:4">
      <c r="A90" s="3" t="s">
        <v>739</v>
      </c>
    </row>
    <row r="91" spans="1:4">
      <c r="A91" s="4" t="s">
        <v>741</v>
      </c>
      <c r="B91" s="5" t="n">
        <v>2213</v>
      </c>
      <c r="C91" s="5" t="n">
        <v>2213</v>
      </c>
    </row>
    <row r="92" spans="1:4">
      <c r="A92" s="4" t="s">
        <v>742</v>
      </c>
      <c r="B92" s="5" t="n">
        <v>2213</v>
      </c>
      <c r="C92" s="5" t="n">
        <v>2213</v>
      </c>
      <c r="D92" s="5" t="n">
        <v>2213</v>
      </c>
    </row>
    <row r="93" spans="1:4">
      <c r="A93" s="4" t="s">
        <v>763</v>
      </c>
    </row>
    <row r="94" spans="1:4">
      <c r="A94" s="3" t="s">
        <v>739</v>
      </c>
    </row>
    <row r="95" spans="1:4">
      <c r="A95" s="4" t="s">
        <v>741</v>
      </c>
      <c r="B95" s="5" t="n">
        <v>-2158</v>
      </c>
      <c r="C95" s="5" t="n">
        <v>-2158</v>
      </c>
    </row>
    <row r="96" spans="1:4">
      <c r="A96" s="4" t="s">
        <v>742</v>
      </c>
      <c r="B96" s="5" t="n">
        <v>-2158</v>
      </c>
      <c r="C96" s="5" t="n">
        <v>-2158</v>
      </c>
      <c r="D96" s="5" t="n">
        <v>-2158</v>
      </c>
    </row>
    <row r="97" spans="1:4">
      <c r="A97" s="4" t="s">
        <v>764</v>
      </c>
    </row>
    <row r="98" spans="1:4">
      <c r="A98" s="3" t="s">
        <v>739</v>
      </c>
    </row>
    <row r="99" spans="1:4">
      <c r="A99" s="4" t="s">
        <v>741</v>
      </c>
      <c r="B99" s="5" t="n">
        <v>-55</v>
      </c>
      <c r="C99" s="5" t="n">
        <v>-55</v>
      </c>
    </row>
    <row r="100" spans="1:4">
      <c r="A100" s="4" t="s">
        <v>742</v>
      </c>
      <c r="B100" s="5" t="n">
        <v>-55</v>
      </c>
      <c r="C100" s="5" t="n">
        <v>-55</v>
      </c>
      <c r="D100" s="5" t="n">
        <v>-55</v>
      </c>
    </row>
    <row r="101" spans="1:4">
      <c r="A101" s="4" t="s">
        <v>765</v>
      </c>
    </row>
    <row r="102" spans="1:4">
      <c r="A102" s="3" t="s">
        <v>739</v>
      </c>
    </row>
    <row r="103" spans="1:4">
      <c r="A103" s="4" t="s">
        <v>741</v>
      </c>
      <c r="B103" s="5" t="n">
        <v>196</v>
      </c>
    </row>
    <row r="104" spans="1:4">
      <c r="A104" s="4" t="s">
        <v>742</v>
      </c>
      <c r="B104" s="5" t="n">
        <v>119</v>
      </c>
      <c r="C104" s="5" t="n">
        <v>196</v>
      </c>
    </row>
    <row r="105" spans="1:4">
      <c r="A105" s="4" t="s">
        <v>766</v>
      </c>
    </row>
    <row r="106" spans="1:4">
      <c r="A106" s="3" t="s">
        <v>739</v>
      </c>
    </row>
    <row r="107" spans="1:4">
      <c r="A107" s="4" t="s">
        <v>741</v>
      </c>
      <c r="B107" s="5" t="n">
        <v>1847</v>
      </c>
      <c r="C107" s="5" t="n">
        <v>1697</v>
      </c>
    </row>
    <row r="108" spans="1:4">
      <c r="A108" s="4" t="s">
        <v>744</v>
      </c>
      <c r="B108" s="5" t="n">
        <v>104</v>
      </c>
      <c r="C108" s="5" t="n">
        <v>150</v>
      </c>
    </row>
    <row r="109" spans="1:4">
      <c r="A109" s="4" t="s">
        <v>745</v>
      </c>
      <c r="B109" s="5" t="n">
        <v>-1019</v>
      </c>
    </row>
    <row r="110" spans="1:4">
      <c r="A110" s="4" t="s">
        <v>742</v>
      </c>
      <c r="B110" s="5" t="n">
        <v>932</v>
      </c>
      <c r="C110" s="5" t="n">
        <v>1847</v>
      </c>
      <c r="D110" s="5" t="n">
        <v>1697</v>
      </c>
    </row>
    <row r="111" spans="1:4">
      <c r="A111" s="4" t="s">
        <v>767</v>
      </c>
    </row>
    <row r="112" spans="1:4">
      <c r="A112" s="3" t="s">
        <v>739</v>
      </c>
    </row>
    <row r="113" spans="1:4">
      <c r="A113" s="4" t="s">
        <v>741</v>
      </c>
      <c r="B113" s="5" t="n">
        <v>-1614</v>
      </c>
      <c r="C113" s="5" t="n">
        <v>-1441</v>
      </c>
    </row>
    <row r="114" spans="1:4">
      <c r="A114" s="4" t="s">
        <v>569</v>
      </c>
      <c r="B114" s="5" t="n">
        <v>-95</v>
      </c>
      <c r="C114" s="5" t="n">
        <v>-173</v>
      </c>
    </row>
    <row r="115" spans="1:4">
      <c r="A115" s="4" t="s">
        <v>745</v>
      </c>
      <c r="B115" s="5" t="n">
        <v>1019</v>
      </c>
    </row>
    <row r="116" spans="1:4">
      <c r="A116" s="4" t="s">
        <v>751</v>
      </c>
      <c r="B116" s="5" t="n">
        <v>101</v>
      </c>
    </row>
    <row r="117" spans="1:4">
      <c r="A117" s="4" t="s">
        <v>742</v>
      </c>
      <c r="B117" s="5" t="n">
        <v>-589</v>
      </c>
      <c r="C117" s="5" t="n">
        <v>-1614</v>
      </c>
      <c r="D117" s="5" t="n">
        <v>-1441</v>
      </c>
    </row>
    <row r="118" spans="1:4">
      <c r="A118" s="4" t="s">
        <v>768</v>
      </c>
    </row>
    <row r="119" spans="1:4">
      <c r="A119" s="3" t="s">
        <v>739</v>
      </c>
    </row>
    <row r="120" spans="1:4">
      <c r="A120" s="4" t="s">
        <v>741</v>
      </c>
      <c r="B120" s="5" t="n">
        <v>-37</v>
      </c>
      <c r="C120" s="5" t="n">
        <v>-37</v>
      </c>
    </row>
    <row r="121" spans="1:4">
      <c r="A121" s="4" t="s">
        <v>571</v>
      </c>
      <c r="B121" s="5" t="n">
        <v>-187</v>
      </c>
    </row>
    <row r="122" spans="1:4">
      <c r="A122" s="4" t="s">
        <v>742</v>
      </c>
      <c r="B122" s="6" t="n">
        <v>-224</v>
      </c>
      <c r="C122" s="6" t="n">
        <v>-37</v>
      </c>
      <c r="D122" s="6" t="n">
        <v>-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40"/>
    <col customWidth="1" max="3" min="3" width="42"/>
    <col customWidth="1" max="4" min="4" width="22"/>
  </cols>
  <sheetData>
    <row r="1" spans="1:4">
      <c r="A1" s="1" t="s">
        <v>769</v>
      </c>
      <c r="B1" s="2" t="s">
        <v>1</v>
      </c>
    </row>
    <row r="2" spans="1:4">
      <c r="B2" s="2" t="s">
        <v>770</v>
      </c>
      <c r="C2" s="2" t="s">
        <v>771</v>
      </c>
      <c r="D2" s="2" t="s">
        <v>772</v>
      </c>
    </row>
    <row r="3" spans="1:4">
      <c r="A3" s="3" t="s">
        <v>773</v>
      </c>
    </row>
    <row r="4" spans="1:4">
      <c r="A4" s="4" t="s">
        <v>80</v>
      </c>
      <c r="C4" s="6" t="n">
        <v>27815</v>
      </c>
      <c r="D4" s="6" t="n">
        <v>43387</v>
      </c>
    </row>
    <row r="5" spans="1:4">
      <c r="A5" s="4" t="s">
        <v>774</v>
      </c>
      <c r="C5" s="5" t="n">
        <v>12966</v>
      </c>
    </row>
    <row r="6" spans="1:4">
      <c r="A6" s="4" t="s">
        <v>775</v>
      </c>
      <c r="C6" s="6" t="n">
        <v>2000</v>
      </c>
    </row>
    <row r="7" spans="1:4">
      <c r="A7" s="4" t="s">
        <v>776</v>
      </c>
      <c r="C7" s="4" t="s">
        <v>777</v>
      </c>
      <c r="D7" s="4" t="s">
        <v>778</v>
      </c>
    </row>
    <row r="8" spans="1:4">
      <c r="A8" s="4" t="s">
        <v>779</v>
      </c>
    </row>
    <row r="9" spans="1:4">
      <c r="A9" s="3" t="s">
        <v>773</v>
      </c>
    </row>
    <row r="10" spans="1:4">
      <c r="A10" s="4" t="s">
        <v>780</v>
      </c>
      <c r="B10" s="5" t="n">
        <v>30</v>
      </c>
    </row>
    <row r="11" spans="1:4">
      <c r="A11" s="4" t="s">
        <v>781</v>
      </c>
    </row>
    <row r="12" spans="1:4">
      <c r="A12" s="3" t="s">
        <v>773</v>
      </c>
    </row>
    <row r="13" spans="1:4">
      <c r="A13" s="4" t="s">
        <v>782</v>
      </c>
      <c r="C13" s="4" t="s">
        <v>506</v>
      </c>
    </row>
    <row r="14" spans="1:4">
      <c r="A14" s="4" t="s">
        <v>783</v>
      </c>
      <c r="C14" s="4" t="s">
        <v>784</v>
      </c>
    </row>
    <row r="15" spans="1:4">
      <c r="A15" s="4" t="s">
        <v>785</v>
      </c>
    </row>
    <row r="16" spans="1:4">
      <c r="A16" s="3" t="s">
        <v>773</v>
      </c>
    </row>
    <row r="17" spans="1:4">
      <c r="A17" s="4" t="s">
        <v>775</v>
      </c>
      <c r="C17" s="6" t="n">
        <v>2600</v>
      </c>
    </row>
    <row r="18" spans="1:4">
      <c r="A18" s="4" t="s">
        <v>638</v>
      </c>
    </row>
    <row r="19" spans="1:4">
      <c r="A19" s="3" t="s">
        <v>773</v>
      </c>
    </row>
    <row r="20" spans="1:4">
      <c r="A20" s="4" t="s">
        <v>775</v>
      </c>
      <c r="C20" s="5" t="n">
        <v>1600</v>
      </c>
    </row>
    <row r="21" spans="1:4">
      <c r="A21" s="4" t="s">
        <v>786</v>
      </c>
    </row>
    <row r="22" spans="1:4">
      <c r="A22" s="3" t="s">
        <v>773</v>
      </c>
    </row>
    <row r="23" spans="1:4">
      <c r="A23" s="4" t="s">
        <v>775</v>
      </c>
      <c r="C23" s="5" t="n">
        <v>500</v>
      </c>
    </row>
    <row r="24" spans="1:4">
      <c r="A24" s="4" t="s">
        <v>787</v>
      </c>
    </row>
    <row r="25" spans="1:4">
      <c r="A25" s="3" t="s">
        <v>773</v>
      </c>
    </row>
    <row r="26" spans="1:4">
      <c r="A26" s="4" t="s">
        <v>80</v>
      </c>
      <c r="C26" s="5" t="n">
        <v>24300</v>
      </c>
    </row>
    <row r="27" spans="1:4">
      <c r="A27" s="4" t="s">
        <v>775</v>
      </c>
      <c r="C27" s="5" t="n">
        <v>100</v>
      </c>
    </row>
    <row r="28" spans="1:4">
      <c r="A28" s="4" t="s">
        <v>788</v>
      </c>
    </row>
    <row r="29" spans="1:4">
      <c r="A29" s="3" t="s">
        <v>773</v>
      </c>
    </row>
    <row r="30" spans="1:4">
      <c r="A30" s="4" t="s">
        <v>775</v>
      </c>
      <c r="C30" s="5" t="n">
        <v>400</v>
      </c>
    </row>
    <row r="31" spans="1:4">
      <c r="A31" s="4" t="s">
        <v>789</v>
      </c>
    </row>
    <row r="32" spans="1:4">
      <c r="A32" s="3" t="s">
        <v>773</v>
      </c>
    </row>
    <row r="33" spans="1:4">
      <c r="A33" s="4" t="s">
        <v>80</v>
      </c>
      <c r="C33" s="5" t="n">
        <v>2600</v>
      </c>
    </row>
    <row r="34" spans="1:4">
      <c r="A34" s="4" t="s">
        <v>774</v>
      </c>
      <c r="C34" s="5" t="n">
        <v>6900</v>
      </c>
    </row>
    <row r="35" spans="1:4">
      <c r="A35" s="4" t="s">
        <v>775</v>
      </c>
      <c r="C35" s="5" t="n">
        <v>900</v>
      </c>
    </row>
    <row r="36" spans="1:4">
      <c r="A36" s="4" t="s">
        <v>790</v>
      </c>
    </row>
    <row r="37" spans="1:4">
      <c r="A37" s="3" t="s">
        <v>773</v>
      </c>
    </row>
    <row r="38" spans="1:4">
      <c r="A38" s="4" t="s">
        <v>775</v>
      </c>
      <c r="C38" s="5" t="n">
        <v>2600</v>
      </c>
    </row>
    <row r="39" spans="1:4">
      <c r="A39" s="4" t="s">
        <v>791</v>
      </c>
    </row>
    <row r="40" spans="1:4">
      <c r="A40" s="3" t="s">
        <v>773</v>
      </c>
    </row>
    <row r="41" spans="1:4">
      <c r="A41" s="4" t="s">
        <v>775</v>
      </c>
      <c r="C41" s="5" t="n">
        <v>1800</v>
      </c>
    </row>
    <row r="42" spans="1:4">
      <c r="A42" s="4" t="s">
        <v>708</v>
      </c>
    </row>
    <row r="43" spans="1:4">
      <c r="A43" s="3" t="s">
        <v>773</v>
      </c>
    </row>
    <row r="44" spans="1:4">
      <c r="A44" s="4" t="s">
        <v>80</v>
      </c>
      <c r="C44" s="5" t="n">
        <v>900</v>
      </c>
    </row>
    <row r="45" spans="1:4">
      <c r="A45" s="4" t="s">
        <v>774</v>
      </c>
      <c r="C45" s="5" t="n">
        <v>6100</v>
      </c>
    </row>
    <row r="46" spans="1:4">
      <c r="A46" s="4" t="s">
        <v>775</v>
      </c>
      <c r="C46" s="5" t="n">
        <v>1000</v>
      </c>
    </row>
    <row r="47" spans="1:4">
      <c r="A47" s="4" t="s">
        <v>792</v>
      </c>
    </row>
    <row r="48" spans="1:4">
      <c r="A48" s="3" t="s">
        <v>773</v>
      </c>
    </row>
    <row r="49" spans="1:4">
      <c r="A49" s="4" t="s">
        <v>793</v>
      </c>
      <c r="C49" s="5" t="n">
        <v>2000</v>
      </c>
    </row>
    <row r="50" spans="1:4">
      <c r="A50" s="4" t="s">
        <v>794</v>
      </c>
    </row>
    <row r="51" spans="1:4">
      <c r="A51" s="3" t="s">
        <v>773</v>
      </c>
    </row>
    <row r="52" spans="1:4">
      <c r="A52" s="4" t="s">
        <v>775</v>
      </c>
      <c r="C52" s="5" t="n">
        <v>2000</v>
      </c>
    </row>
    <row r="53" spans="1:4">
      <c r="A53" s="4" t="s">
        <v>795</v>
      </c>
    </row>
    <row r="54" spans="1:4">
      <c r="A54" s="3" t="s">
        <v>773</v>
      </c>
    </row>
    <row r="55" spans="1:4">
      <c r="A55" s="4" t="s">
        <v>775</v>
      </c>
      <c r="C55" s="5" t="n">
        <v>800</v>
      </c>
    </row>
    <row r="56" spans="1:4">
      <c r="A56" s="4" t="s">
        <v>796</v>
      </c>
    </row>
    <row r="57" spans="1:4">
      <c r="A57" s="3" t="s">
        <v>773</v>
      </c>
    </row>
    <row r="58" spans="1:4">
      <c r="A58" s="4" t="s">
        <v>774</v>
      </c>
      <c r="C58" s="6" t="n">
        <v>6000</v>
      </c>
    </row>
    <row r="59" spans="1:4">
      <c r="A59" s="4" t="s">
        <v>797</v>
      </c>
    </row>
    <row r="60" spans="1:4">
      <c r="A60" s="3" t="s">
        <v>773</v>
      </c>
    </row>
    <row r="61" spans="1:4">
      <c r="A61" s="4" t="s">
        <v>798</v>
      </c>
      <c r="C61" s="9" t="n">
        <v>7.8</v>
      </c>
    </row>
    <row r="62" spans="1:4">
      <c r="A62" s="4" t="s">
        <v>799</v>
      </c>
    </row>
    <row r="63" spans="1:4">
      <c r="A63" s="3" t="s">
        <v>773</v>
      </c>
    </row>
    <row r="64" spans="1:4">
      <c r="A64" s="4" t="s">
        <v>798</v>
      </c>
      <c r="B64" s="9" t="n">
        <v>9.1</v>
      </c>
    </row>
    <row r="65" spans="1:4">
      <c r="A65" s="4" t="s">
        <v>800</v>
      </c>
    </row>
    <row r="66" spans="1:4">
      <c r="A66" s="3" t="s">
        <v>773</v>
      </c>
    </row>
    <row r="67" spans="1:4">
      <c r="A67" s="4" t="s">
        <v>798</v>
      </c>
      <c r="C67" s="9" t="n">
        <v>7.3</v>
      </c>
    </row>
    <row r="68" spans="1:4">
      <c r="A68" s="4" t="s">
        <v>801</v>
      </c>
    </row>
    <row r="69" spans="1:4">
      <c r="A69" s="3" t="s">
        <v>773</v>
      </c>
    </row>
    <row r="70" spans="1:4">
      <c r="A70" s="4" t="s">
        <v>798</v>
      </c>
      <c r="B70" s="5" t="n">
        <v>1</v>
      </c>
    </row>
    <row r="71" spans="1:4">
      <c r="A71" s="4" t="s">
        <v>802</v>
      </c>
    </row>
    <row r="72" spans="1:4">
      <c r="A72" s="3" t="s">
        <v>773</v>
      </c>
    </row>
    <row r="73" spans="1:4">
      <c r="A73" s="4" t="s">
        <v>780</v>
      </c>
      <c r="B73" s="5" t="n">
        <v>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30</v>
      </c>
      <c r="C2" s="2" t="s">
        <v>31</v>
      </c>
      <c r="D2" s="2" t="s">
        <v>32</v>
      </c>
    </row>
    <row r="3" spans="1:4">
      <c r="A3" s="3" t="s">
        <v>804</v>
      </c>
    </row>
    <row r="4" spans="1:4">
      <c r="A4" s="4" t="s">
        <v>80</v>
      </c>
      <c r="B4" s="6" t="n">
        <v>12966</v>
      </c>
    </row>
    <row r="5" spans="1:4">
      <c r="A5" s="4" t="s">
        <v>281</v>
      </c>
      <c r="B5" s="5" t="n">
        <v>2000</v>
      </c>
    </row>
    <row r="6" spans="1:4">
      <c r="A6" s="4" t="s">
        <v>79</v>
      </c>
      <c r="B6" s="5" t="n">
        <v>2200</v>
      </c>
    </row>
    <row r="7" spans="1:4">
      <c r="A7" s="4" t="s">
        <v>805</v>
      </c>
      <c r="B7" s="5" t="n">
        <v>17230</v>
      </c>
      <c r="C7" s="6" t="n">
        <v>85</v>
      </c>
      <c r="D7" s="6" t="n">
        <v>20</v>
      </c>
    </row>
    <row r="8" spans="1:4">
      <c r="A8" s="4" t="s">
        <v>805</v>
      </c>
      <c r="B8" s="5" t="n">
        <v>17230</v>
      </c>
      <c r="C8" s="6" t="n">
        <v>85</v>
      </c>
      <c r="D8" s="6" t="n">
        <v>20</v>
      </c>
    </row>
    <row r="9" spans="1:4">
      <c r="A9" s="4" t="s">
        <v>787</v>
      </c>
    </row>
    <row r="10" spans="1:4">
      <c r="A10" s="3" t="s">
        <v>804</v>
      </c>
    </row>
    <row r="11" spans="1:4">
      <c r="A11" s="4" t="s">
        <v>281</v>
      </c>
      <c r="B11" s="5" t="n">
        <v>100</v>
      </c>
    </row>
    <row r="12" spans="1:4">
      <c r="A12" s="4" t="s">
        <v>79</v>
      </c>
      <c r="B12" s="5" t="n">
        <v>300</v>
      </c>
    </row>
    <row r="13" spans="1:4">
      <c r="A13" s="4" t="s">
        <v>805</v>
      </c>
      <c r="B13" s="5" t="n">
        <v>400</v>
      </c>
    </row>
    <row r="14" spans="1:4">
      <c r="A14" s="4" t="s">
        <v>805</v>
      </c>
      <c r="B14" s="5" t="n">
        <v>400</v>
      </c>
    </row>
    <row r="15" spans="1:4">
      <c r="A15" s="4" t="s">
        <v>789</v>
      </c>
    </row>
    <row r="16" spans="1:4">
      <c r="A16" s="3" t="s">
        <v>804</v>
      </c>
    </row>
    <row r="17" spans="1:4">
      <c r="A17" s="4" t="s">
        <v>80</v>
      </c>
      <c r="B17" s="5" t="n">
        <v>6900</v>
      </c>
    </row>
    <row r="18" spans="1:4">
      <c r="A18" s="4" t="s">
        <v>281</v>
      </c>
      <c r="B18" s="5" t="n">
        <v>900</v>
      </c>
    </row>
    <row r="19" spans="1:4">
      <c r="A19" s="4" t="s">
        <v>79</v>
      </c>
      <c r="B19" s="5" t="n">
        <v>900</v>
      </c>
    </row>
    <row r="20" spans="1:4">
      <c r="A20" s="4" t="s">
        <v>805</v>
      </c>
      <c r="B20" s="5" t="n">
        <v>8700</v>
      </c>
    </row>
    <row r="21" spans="1:4">
      <c r="A21" s="4" t="s">
        <v>805</v>
      </c>
      <c r="B21" s="5" t="n">
        <v>8700</v>
      </c>
    </row>
    <row r="22" spans="1:4">
      <c r="A22" s="4" t="s">
        <v>708</v>
      </c>
    </row>
    <row r="23" spans="1:4">
      <c r="A23" s="3" t="s">
        <v>804</v>
      </c>
    </row>
    <row r="24" spans="1:4">
      <c r="A24" s="4" t="s">
        <v>80</v>
      </c>
      <c r="B24" s="5" t="n">
        <v>6100</v>
      </c>
    </row>
    <row r="25" spans="1:4">
      <c r="A25" s="4" t="s">
        <v>281</v>
      </c>
      <c r="B25" s="5" t="n">
        <v>1000</v>
      </c>
    </row>
    <row r="26" spans="1:4">
      <c r="A26" s="4" t="s">
        <v>79</v>
      </c>
      <c r="B26" s="5" t="n">
        <v>1000</v>
      </c>
    </row>
    <row r="27" spans="1:4">
      <c r="A27" s="4" t="s">
        <v>805</v>
      </c>
      <c r="B27" s="5" t="n">
        <v>8100</v>
      </c>
    </row>
    <row r="28" spans="1:4">
      <c r="A28" s="4" t="s">
        <v>805</v>
      </c>
      <c r="B28" s="6" t="n">
        <v>81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30</v>
      </c>
      <c r="C2" s="2" t="s">
        <v>31</v>
      </c>
      <c r="D2" s="2" t="s">
        <v>32</v>
      </c>
    </row>
    <row r="3" spans="1:4">
      <c r="A3" s="3" t="s">
        <v>804</v>
      </c>
    </row>
    <row r="4" spans="1:4">
      <c r="A4" s="4" t="s">
        <v>805</v>
      </c>
      <c r="B4" s="6" t="n">
        <v>17230</v>
      </c>
      <c r="C4" s="6" t="n">
        <v>85</v>
      </c>
      <c r="D4" s="6" t="n">
        <v>20</v>
      </c>
    </row>
    <row r="5" spans="1:4">
      <c r="A5" s="4" t="s">
        <v>794</v>
      </c>
    </row>
    <row r="6" spans="1:4">
      <c r="A6" s="3" t="s">
        <v>804</v>
      </c>
    </row>
    <row r="7" spans="1:4">
      <c r="A7" s="4" t="s">
        <v>805</v>
      </c>
      <c r="B7" s="5" t="n">
        <v>6000</v>
      </c>
    </row>
    <row r="8" spans="1:4">
      <c r="A8" s="4" t="s">
        <v>807</v>
      </c>
    </row>
    <row r="9" spans="1:4">
      <c r="A9" s="3" t="s">
        <v>804</v>
      </c>
    </row>
    <row r="10" spans="1:4">
      <c r="A10" s="4" t="s">
        <v>805</v>
      </c>
      <c r="B10" s="6" t="n">
        <v>1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30</v>
      </c>
      <c r="C2" s="2" t="s">
        <v>31</v>
      </c>
    </row>
    <row r="3" spans="1:3">
      <c r="A3" s="3" t="s">
        <v>809</v>
      </c>
    </row>
    <row r="4" spans="1:3">
      <c r="A4" s="4" t="s">
        <v>810</v>
      </c>
      <c r="B4" s="6" t="n">
        <v>16734</v>
      </c>
    </row>
    <row r="5" spans="1:3">
      <c r="A5" s="4" t="s">
        <v>571</v>
      </c>
      <c r="B5" s="5" t="n">
        <v>2200</v>
      </c>
      <c r="C5" s="6" t="n">
        <v>200</v>
      </c>
    </row>
    <row r="6" spans="1:3">
      <c r="A6" s="4" t="s">
        <v>811</v>
      </c>
      <c r="B6" s="5" t="n">
        <v>12857</v>
      </c>
      <c r="C6" s="5" t="n">
        <v>16734</v>
      </c>
    </row>
    <row r="7" spans="1:3">
      <c r="A7" s="4" t="s">
        <v>812</v>
      </c>
    </row>
    <row r="8" spans="1:3">
      <c r="A8" s="3" t="s">
        <v>809</v>
      </c>
    </row>
    <row r="9" spans="1:3">
      <c r="A9" s="4" t="s">
        <v>810</v>
      </c>
      <c r="B9" s="5" t="n">
        <v>47200</v>
      </c>
      <c r="C9" s="5" t="n">
        <v>44538</v>
      </c>
    </row>
    <row r="10" spans="1:3">
      <c r="A10" s="4" t="s">
        <v>813</v>
      </c>
      <c r="B10" s="5" t="n">
        <v>3877</v>
      </c>
      <c r="C10" s="5" t="n">
        <v>6129</v>
      </c>
    </row>
    <row r="11" spans="1:3">
      <c r="A11" s="4" t="s">
        <v>814</v>
      </c>
      <c r="B11" s="5" t="n">
        <v>-155</v>
      </c>
      <c r="C11" s="5" t="n">
        <v>-52</v>
      </c>
    </row>
    <row r="12" spans="1:3">
      <c r="A12" s="4" t="s">
        <v>745</v>
      </c>
      <c r="B12" s="5" t="n">
        <v>-7352</v>
      </c>
      <c r="C12" s="5" t="n">
        <v>-4885</v>
      </c>
    </row>
    <row r="13" spans="1:3">
      <c r="A13" s="4" t="s">
        <v>815</v>
      </c>
      <c r="C13" s="5" t="n">
        <v>-2</v>
      </c>
    </row>
    <row r="14" spans="1:3">
      <c r="A14" s="4" t="s">
        <v>752</v>
      </c>
      <c r="B14" s="5" t="n">
        <v>-1019</v>
      </c>
      <c r="C14" s="5" t="n">
        <v>1472</v>
      </c>
    </row>
    <row r="15" spans="1:3">
      <c r="A15" s="4" t="s">
        <v>811</v>
      </c>
      <c r="B15" s="5" t="n">
        <v>42551</v>
      </c>
      <c r="C15" s="5" t="n">
        <v>47200</v>
      </c>
    </row>
    <row r="16" spans="1:3">
      <c r="A16" s="4" t="s">
        <v>816</v>
      </c>
    </row>
    <row r="17" spans="1:3">
      <c r="A17" s="3" t="s">
        <v>809</v>
      </c>
    </row>
    <row r="18" spans="1:3">
      <c r="A18" s="4" t="s">
        <v>810</v>
      </c>
      <c r="B18" s="5" t="n">
        <v>-30341</v>
      </c>
      <c r="C18" s="5" t="n">
        <v>-28621</v>
      </c>
    </row>
    <row r="19" spans="1:3">
      <c r="A19" s="4" t="s">
        <v>817</v>
      </c>
      <c r="B19" s="5" t="n">
        <v>-4103</v>
      </c>
      <c r="C19" s="5" t="n">
        <v>-4421</v>
      </c>
    </row>
    <row r="20" spans="1:3">
      <c r="A20" s="4" t="s">
        <v>814</v>
      </c>
      <c r="B20" s="5" t="n">
        <v>105</v>
      </c>
      <c r="C20" s="5" t="n">
        <v>35</v>
      </c>
    </row>
    <row r="21" spans="1:3">
      <c r="A21" s="4" t="s">
        <v>745</v>
      </c>
      <c r="B21" s="5" t="n">
        <v>5054</v>
      </c>
      <c r="C21" s="5" t="n">
        <v>3611</v>
      </c>
    </row>
    <row r="22" spans="1:3">
      <c r="A22" s="4" t="s">
        <v>815</v>
      </c>
      <c r="C22" s="5" t="n">
        <v>1</v>
      </c>
    </row>
    <row r="23" spans="1:3">
      <c r="A23" s="4" t="s">
        <v>752</v>
      </c>
      <c r="B23" s="5" t="n">
        <v>683</v>
      </c>
      <c r="C23" s="5" t="n">
        <v>-946</v>
      </c>
    </row>
    <row r="24" spans="1:3">
      <c r="A24" s="4" t="s">
        <v>811</v>
      </c>
      <c r="B24" s="5" t="n">
        <v>-28602</v>
      </c>
      <c r="C24" s="5" t="n">
        <v>-30341</v>
      </c>
    </row>
    <row r="25" spans="1:3">
      <c r="A25" s="4" t="s">
        <v>818</v>
      </c>
    </row>
    <row r="26" spans="1:3">
      <c r="A26" s="3" t="s">
        <v>809</v>
      </c>
    </row>
    <row r="27" spans="1:3">
      <c r="A27" s="4" t="s">
        <v>810</v>
      </c>
      <c r="B27" s="5" t="n">
        <v>-125</v>
      </c>
      <c r="C27" s="5" t="n">
        <v>-16</v>
      </c>
    </row>
    <row r="28" spans="1:3">
      <c r="A28" s="4" t="s">
        <v>571</v>
      </c>
      <c r="B28" s="5" t="n">
        <v>-2211</v>
      </c>
      <c r="C28" s="5" t="n">
        <v>-156</v>
      </c>
    </row>
    <row r="29" spans="1:3">
      <c r="A29" s="4" t="s">
        <v>572</v>
      </c>
      <c r="C29" s="5" t="n">
        <v>8</v>
      </c>
    </row>
    <row r="30" spans="1:3">
      <c r="A30" s="4" t="s">
        <v>745</v>
      </c>
      <c r="B30" s="5" t="n">
        <v>1254</v>
      </c>
      <c r="C30" s="5" t="n">
        <v>39</v>
      </c>
    </row>
    <row r="31" spans="1:3">
      <c r="A31" s="4" t="s">
        <v>752</v>
      </c>
      <c r="B31" s="5" t="n">
        <v>-10</v>
      </c>
    </row>
    <row r="32" spans="1:3">
      <c r="A32" s="4" t="s">
        <v>811</v>
      </c>
      <c r="B32" s="5" t="n">
        <v>-1092</v>
      </c>
      <c r="C32" s="5" t="n">
        <v>-125</v>
      </c>
    </row>
    <row r="33" spans="1:3">
      <c r="A33" s="4" t="s">
        <v>819</v>
      </c>
    </row>
    <row r="34" spans="1:3">
      <c r="A34" s="3" t="s">
        <v>809</v>
      </c>
    </row>
    <row r="35" spans="1:3">
      <c r="A35" s="4" t="s">
        <v>810</v>
      </c>
      <c r="B35" s="5" t="n">
        <v>3460</v>
      </c>
    </row>
    <row r="36" spans="1:3">
      <c r="A36" s="4" t="s">
        <v>811</v>
      </c>
      <c r="B36" s="5" t="n">
        <v>2740</v>
      </c>
      <c r="C36" s="5" t="n">
        <v>3460</v>
      </c>
    </row>
    <row r="37" spans="1:3">
      <c r="A37" s="4" t="s">
        <v>820</v>
      </c>
    </row>
    <row r="38" spans="1:3">
      <c r="A38" s="3" t="s">
        <v>809</v>
      </c>
    </row>
    <row r="39" spans="1:3">
      <c r="A39" s="4" t="s">
        <v>810</v>
      </c>
      <c r="B39" s="5" t="n">
        <v>7132</v>
      </c>
      <c r="C39" s="5" t="n">
        <v>6475</v>
      </c>
    </row>
    <row r="40" spans="1:3">
      <c r="A40" s="4" t="s">
        <v>813</v>
      </c>
      <c r="B40" s="5" t="n">
        <v>150</v>
      </c>
      <c r="C40" s="5" t="n">
        <v>177</v>
      </c>
    </row>
    <row r="41" spans="1:3">
      <c r="A41" s="4" t="s">
        <v>814</v>
      </c>
      <c r="B41" s="5" t="n">
        <v>-9</v>
      </c>
      <c r="C41" s="5" t="n">
        <v>-1</v>
      </c>
    </row>
    <row r="42" spans="1:3">
      <c r="A42" s="4" t="s">
        <v>745</v>
      </c>
      <c r="B42" s="5" t="n">
        <v>-1323</v>
      </c>
      <c r="C42" s="5" t="n">
        <v>-1410</v>
      </c>
    </row>
    <row r="43" spans="1:3">
      <c r="A43" s="4" t="s">
        <v>815</v>
      </c>
      <c r="B43" s="5" t="n">
        <v>757</v>
      </c>
      <c r="C43" s="5" t="n">
        <v>1633</v>
      </c>
    </row>
    <row r="44" spans="1:3">
      <c r="A44" s="4" t="s">
        <v>752</v>
      </c>
      <c r="B44" s="5" t="n">
        <v>-197</v>
      </c>
      <c r="C44" s="5" t="n">
        <v>258</v>
      </c>
    </row>
    <row r="45" spans="1:3">
      <c r="A45" s="4" t="s">
        <v>811</v>
      </c>
      <c r="B45" s="5" t="n">
        <v>6510</v>
      </c>
      <c r="C45" s="5" t="n">
        <v>7132</v>
      </c>
    </row>
    <row r="46" spans="1:3">
      <c r="A46" s="4" t="s">
        <v>821</v>
      </c>
    </row>
    <row r="47" spans="1:3">
      <c r="A47" s="3" t="s">
        <v>809</v>
      </c>
    </row>
    <row r="48" spans="1:3">
      <c r="A48" s="4" t="s">
        <v>810</v>
      </c>
      <c r="B48" s="5" t="n">
        <v>-3629</v>
      </c>
      <c r="C48" s="5" t="n">
        <v>-3634</v>
      </c>
    </row>
    <row r="49" spans="1:3">
      <c r="A49" s="4" t="s">
        <v>817</v>
      </c>
      <c r="B49" s="5" t="n">
        <v>-458</v>
      </c>
      <c r="C49" s="5" t="n">
        <v>-506</v>
      </c>
    </row>
    <row r="50" spans="1:3">
      <c r="A50" s="4" t="s">
        <v>814</v>
      </c>
      <c r="B50" s="5" t="n">
        <v>9</v>
      </c>
      <c r="C50" s="5" t="n">
        <v>2</v>
      </c>
    </row>
    <row r="51" spans="1:3">
      <c r="A51" s="4" t="s">
        <v>745</v>
      </c>
      <c r="B51" s="5" t="n">
        <v>349</v>
      </c>
      <c r="C51" s="5" t="n">
        <v>643</v>
      </c>
    </row>
    <row r="52" spans="1:3">
      <c r="A52" s="4" t="s">
        <v>815</v>
      </c>
      <c r="C52" s="5" t="n">
        <v>4</v>
      </c>
    </row>
    <row r="53" spans="1:3">
      <c r="A53" s="4" t="s">
        <v>752</v>
      </c>
      <c r="B53" s="5" t="n">
        <v>99</v>
      </c>
      <c r="C53" s="5" t="n">
        <v>-138</v>
      </c>
    </row>
    <row r="54" spans="1:3">
      <c r="A54" s="4" t="s">
        <v>811</v>
      </c>
      <c r="B54" s="5" t="n">
        <v>-3630</v>
      </c>
      <c r="C54" s="5" t="n">
        <v>-3629</v>
      </c>
    </row>
    <row r="55" spans="1:3">
      <c r="A55" s="4" t="s">
        <v>822</v>
      </c>
    </row>
    <row r="56" spans="1:3">
      <c r="A56" s="3" t="s">
        <v>809</v>
      </c>
    </row>
    <row r="57" spans="1:3">
      <c r="A57" s="4" t="s">
        <v>810</v>
      </c>
      <c r="B57" s="5" t="n">
        <v>-43</v>
      </c>
    </row>
    <row r="58" spans="1:3">
      <c r="A58" s="4" t="s">
        <v>571</v>
      </c>
      <c r="B58" s="5" t="n">
        <v>-297</v>
      </c>
      <c r="C58" s="5" t="n">
        <v>-43</v>
      </c>
    </row>
    <row r="59" spans="1:3">
      <c r="A59" s="4" t="s">
        <v>745</v>
      </c>
      <c r="B59" s="5" t="n">
        <v>200</v>
      </c>
    </row>
    <row r="60" spans="1:3">
      <c r="A60" s="4" t="s">
        <v>811</v>
      </c>
      <c r="B60" s="5" t="n">
        <v>-140</v>
      </c>
      <c r="C60" s="5" t="n">
        <v>-43</v>
      </c>
    </row>
    <row r="61" spans="1:3">
      <c r="A61" s="4" t="s">
        <v>823</v>
      </c>
    </row>
    <row r="62" spans="1:3">
      <c r="A62" s="3" t="s">
        <v>809</v>
      </c>
    </row>
    <row r="63" spans="1:3">
      <c r="A63" s="4" t="s">
        <v>810</v>
      </c>
      <c r="B63" s="5" t="n">
        <v>632</v>
      </c>
    </row>
    <row r="64" spans="1:3">
      <c r="A64" s="4" t="s">
        <v>811</v>
      </c>
      <c r="B64" s="5" t="n">
        <v>467</v>
      </c>
      <c r="C64" s="5" t="n">
        <v>632</v>
      </c>
    </row>
    <row r="65" spans="1:3">
      <c r="A65" s="4" t="s">
        <v>824</v>
      </c>
    </row>
    <row r="66" spans="1:3">
      <c r="A66" s="3" t="s">
        <v>809</v>
      </c>
    </row>
    <row r="67" spans="1:3">
      <c r="A67" s="4" t="s">
        <v>810</v>
      </c>
      <c r="B67" s="5" t="n">
        <v>4286</v>
      </c>
      <c r="C67" s="5" t="n">
        <v>4560</v>
      </c>
    </row>
    <row r="68" spans="1:3">
      <c r="A68" s="4" t="s">
        <v>813</v>
      </c>
      <c r="B68" s="5" t="n">
        <v>183</v>
      </c>
      <c r="C68" s="5" t="n">
        <v>148</v>
      </c>
    </row>
    <row r="69" spans="1:3">
      <c r="A69" s="4" t="s">
        <v>814</v>
      </c>
      <c r="B69" s="5" t="n">
        <v>-134</v>
      </c>
      <c r="C69" s="5" t="n">
        <v>-53</v>
      </c>
    </row>
    <row r="70" spans="1:3">
      <c r="A70" s="4" t="s">
        <v>745</v>
      </c>
      <c r="B70" s="5" t="n">
        <v>-457</v>
      </c>
      <c r="C70" s="5" t="n">
        <v>-596</v>
      </c>
    </row>
    <row r="71" spans="1:3">
      <c r="A71" s="4" t="s">
        <v>815</v>
      </c>
      <c r="B71" s="5" t="n">
        <v>56</v>
      </c>
      <c r="C71" s="5" t="n">
        <v>110</v>
      </c>
    </row>
    <row r="72" spans="1:3">
      <c r="A72" s="4" t="s">
        <v>752</v>
      </c>
      <c r="B72" s="5" t="n">
        <v>-115</v>
      </c>
      <c r="C72" s="5" t="n">
        <v>117</v>
      </c>
    </row>
    <row r="73" spans="1:3">
      <c r="A73" s="4" t="s">
        <v>811</v>
      </c>
      <c r="B73" s="5" t="n">
        <v>3819</v>
      </c>
      <c r="C73" s="5" t="n">
        <v>4286</v>
      </c>
    </row>
    <row r="74" spans="1:3">
      <c r="A74" s="4" t="s">
        <v>825</v>
      </c>
    </row>
    <row r="75" spans="1:3">
      <c r="A75" s="3" t="s">
        <v>809</v>
      </c>
    </row>
    <row r="76" spans="1:3">
      <c r="A76" s="4" t="s">
        <v>810</v>
      </c>
      <c r="B76" s="5" t="n">
        <v>-3651</v>
      </c>
      <c r="C76" s="5" t="n">
        <v>-3779</v>
      </c>
    </row>
    <row r="77" spans="1:3">
      <c r="A77" s="4" t="s">
        <v>817</v>
      </c>
      <c r="B77" s="5" t="n">
        <v>-279</v>
      </c>
      <c r="C77" s="5" t="n">
        <v>-330</v>
      </c>
    </row>
    <row r="78" spans="1:3">
      <c r="A78" s="4" t="s">
        <v>814</v>
      </c>
      <c r="B78" s="5" t="n">
        <v>85</v>
      </c>
      <c r="C78" s="5" t="n">
        <v>26</v>
      </c>
    </row>
    <row r="79" spans="1:3">
      <c r="A79" s="4" t="s">
        <v>745</v>
      </c>
      <c r="B79" s="5" t="n">
        <v>442</v>
      </c>
      <c r="C79" s="5" t="n">
        <v>534</v>
      </c>
    </row>
    <row r="80" spans="1:3">
      <c r="A80" s="4" t="s">
        <v>815</v>
      </c>
      <c r="C80" s="5" t="n">
        <v>1</v>
      </c>
    </row>
    <row r="81" spans="1:3">
      <c r="A81" s="4" t="s">
        <v>752</v>
      </c>
      <c r="B81" s="5" t="n">
        <v>93</v>
      </c>
      <c r="C81" s="5" t="n">
        <v>-103</v>
      </c>
    </row>
    <row r="82" spans="1:3">
      <c r="A82" s="4" t="s">
        <v>811</v>
      </c>
      <c r="B82" s="5" t="n">
        <v>-3310</v>
      </c>
      <c r="C82" s="5" t="n">
        <v>-3651</v>
      </c>
    </row>
    <row r="83" spans="1:3">
      <c r="A83" s="4" t="s">
        <v>826</v>
      </c>
    </row>
    <row r="84" spans="1:3">
      <c r="A84" s="3" t="s">
        <v>809</v>
      </c>
    </row>
    <row r="85" spans="1:3">
      <c r="A85" s="4" t="s">
        <v>810</v>
      </c>
      <c r="B85" s="5" t="n">
        <v>-3</v>
      </c>
      <c r="C85" s="5" t="n">
        <v>-10</v>
      </c>
    </row>
    <row r="86" spans="1:3">
      <c r="A86" s="4" t="s">
        <v>571</v>
      </c>
      <c r="B86" s="5" t="n">
        <v>-42</v>
      </c>
      <c r="C86" s="5" t="n">
        <v>-1</v>
      </c>
    </row>
    <row r="87" spans="1:3">
      <c r="A87" s="4" t="s">
        <v>572</v>
      </c>
      <c r="C87" s="5" t="n">
        <v>8</v>
      </c>
    </row>
    <row r="88" spans="1:3">
      <c r="A88" s="4" t="s">
        <v>745</v>
      </c>
      <c r="B88" s="5" t="n">
        <v>4</v>
      </c>
    </row>
    <row r="89" spans="1:3">
      <c r="A89" s="4" t="s">
        <v>752</v>
      </c>
      <c r="B89" s="5" t="n">
        <v>-1</v>
      </c>
    </row>
    <row r="90" spans="1:3">
      <c r="A90" s="4" t="s">
        <v>811</v>
      </c>
      <c r="B90" s="5" t="n">
        <v>-42</v>
      </c>
      <c r="C90" s="5" t="n">
        <v>-3</v>
      </c>
    </row>
    <row r="91" spans="1:3">
      <c r="A91" s="4" t="s">
        <v>827</v>
      </c>
    </row>
    <row r="92" spans="1:3">
      <c r="A92" s="3" t="s">
        <v>809</v>
      </c>
    </row>
    <row r="93" spans="1:3">
      <c r="A93" s="4" t="s">
        <v>810</v>
      </c>
      <c r="B93" s="5" t="n">
        <v>9994</v>
      </c>
    </row>
    <row r="94" spans="1:3">
      <c r="A94" s="4" t="s">
        <v>811</v>
      </c>
      <c r="B94" s="5" t="n">
        <v>8042</v>
      </c>
      <c r="C94" s="5" t="n">
        <v>9994</v>
      </c>
    </row>
    <row r="95" spans="1:3">
      <c r="A95" s="4" t="s">
        <v>828</v>
      </c>
    </row>
    <row r="96" spans="1:3">
      <c r="A96" s="3" t="s">
        <v>809</v>
      </c>
    </row>
    <row r="97" spans="1:3">
      <c r="A97" s="4" t="s">
        <v>810</v>
      </c>
      <c r="B97" s="5" t="n">
        <v>33134</v>
      </c>
      <c r="C97" s="5" t="n">
        <v>28753</v>
      </c>
    </row>
    <row r="98" spans="1:3">
      <c r="A98" s="4" t="s">
        <v>813</v>
      </c>
      <c r="B98" s="5" t="n">
        <v>1317</v>
      </c>
      <c r="C98" s="5" t="n">
        <v>1519</v>
      </c>
    </row>
    <row r="99" spans="1:3">
      <c r="A99" s="4" t="s">
        <v>814</v>
      </c>
      <c r="B99" s="5" t="n">
        <v>-12</v>
      </c>
      <c r="C99" s="5" t="n">
        <v>2</v>
      </c>
    </row>
    <row r="100" spans="1:3">
      <c r="A100" s="4" t="s">
        <v>745</v>
      </c>
      <c r="B100" s="5" t="n">
        <v>-5387</v>
      </c>
      <c r="C100" s="5" t="n">
        <v>-2610</v>
      </c>
    </row>
    <row r="101" spans="1:3">
      <c r="A101" s="4" t="s">
        <v>815</v>
      </c>
      <c r="B101" s="5" t="n">
        <v>2226</v>
      </c>
      <c r="C101" s="5" t="n">
        <v>4570</v>
      </c>
    </row>
    <row r="102" spans="1:3">
      <c r="A102" s="4" t="s">
        <v>752</v>
      </c>
      <c r="B102" s="5" t="n">
        <v>-664</v>
      </c>
      <c r="C102" s="5" t="n">
        <v>900</v>
      </c>
    </row>
    <row r="103" spans="1:3">
      <c r="A103" s="4" t="s">
        <v>811</v>
      </c>
      <c r="B103" s="5" t="n">
        <v>30614</v>
      </c>
      <c r="C103" s="5" t="n">
        <v>33134</v>
      </c>
    </row>
    <row r="104" spans="1:3">
      <c r="A104" s="4" t="s">
        <v>829</v>
      </c>
    </row>
    <row r="105" spans="1:3">
      <c r="A105" s="3" t="s">
        <v>809</v>
      </c>
    </row>
    <row r="106" spans="1:3">
      <c r="A106" s="4" t="s">
        <v>810</v>
      </c>
      <c r="B106" s="5" t="n">
        <v>-23061</v>
      </c>
      <c r="C106" s="5" t="n">
        <v>-21208</v>
      </c>
    </row>
    <row r="107" spans="1:3">
      <c r="A107" s="4" t="s">
        <v>817</v>
      </c>
      <c r="B107" s="5" t="n">
        <v>-3366</v>
      </c>
      <c r="C107" s="5" t="n">
        <v>-3585</v>
      </c>
    </row>
    <row r="108" spans="1:3">
      <c r="A108" s="4" t="s">
        <v>814</v>
      </c>
      <c r="B108" s="5" t="n">
        <v>11</v>
      </c>
      <c r="C108" s="5" t="n">
        <v>7</v>
      </c>
    </row>
    <row r="109" spans="1:3">
      <c r="A109" s="4" t="s">
        <v>745</v>
      </c>
      <c r="B109" s="5" t="n">
        <v>4263</v>
      </c>
      <c r="C109" s="5" t="n">
        <v>2434</v>
      </c>
    </row>
    <row r="110" spans="1:3">
      <c r="A110" s="4" t="s">
        <v>815</v>
      </c>
      <c r="C110" s="5" t="n">
        <v>-4</v>
      </c>
    </row>
    <row r="111" spans="1:3">
      <c r="A111" s="4" t="s">
        <v>752</v>
      </c>
      <c r="B111" s="5" t="n">
        <v>491</v>
      </c>
      <c r="C111" s="5" t="n">
        <v>-705</v>
      </c>
    </row>
    <row r="112" spans="1:3">
      <c r="A112" s="4" t="s">
        <v>811</v>
      </c>
      <c r="B112" s="5" t="n">
        <v>-21662</v>
      </c>
      <c r="C112" s="5" t="n">
        <v>-23061</v>
      </c>
    </row>
    <row r="113" spans="1:3">
      <c r="A113" s="4" t="s">
        <v>830</v>
      </c>
    </row>
    <row r="114" spans="1:3">
      <c r="A114" s="3" t="s">
        <v>809</v>
      </c>
    </row>
    <row r="115" spans="1:3">
      <c r="A115" s="4" t="s">
        <v>810</v>
      </c>
      <c r="B115" s="5" t="n">
        <v>-79</v>
      </c>
      <c r="C115" s="5" t="n">
        <v>-6</v>
      </c>
    </row>
    <row r="116" spans="1:3">
      <c r="A116" s="4" t="s">
        <v>571</v>
      </c>
      <c r="B116" s="5" t="n">
        <v>-1872</v>
      </c>
      <c r="C116" s="5" t="n">
        <v>-112</v>
      </c>
    </row>
    <row r="117" spans="1:3">
      <c r="A117" s="4" t="s">
        <v>745</v>
      </c>
      <c r="B117" s="5" t="n">
        <v>1050</v>
      </c>
      <c r="C117" s="5" t="n">
        <v>39</v>
      </c>
    </row>
    <row r="118" spans="1:3">
      <c r="A118" s="4" t="s">
        <v>752</v>
      </c>
      <c r="B118" s="5" t="n">
        <v>-9</v>
      </c>
    </row>
    <row r="119" spans="1:3">
      <c r="A119" s="4" t="s">
        <v>811</v>
      </c>
      <c r="B119" s="5" t="n">
        <v>-910</v>
      </c>
      <c r="C119" s="5" t="n">
        <v>-79</v>
      </c>
    </row>
    <row r="120" spans="1:3">
      <c r="A120" s="4" t="s">
        <v>831</v>
      </c>
    </row>
    <row r="121" spans="1:3">
      <c r="A121" s="3" t="s">
        <v>809</v>
      </c>
    </row>
    <row r="122" spans="1:3">
      <c r="A122" s="4" t="s">
        <v>810</v>
      </c>
      <c r="B122" s="5" t="n">
        <v>2648</v>
      </c>
    </row>
    <row r="123" spans="1:3">
      <c r="A123" s="4" t="s">
        <v>811</v>
      </c>
      <c r="B123" s="5" t="n">
        <v>1608</v>
      </c>
      <c r="C123" s="5" t="n">
        <v>2648</v>
      </c>
    </row>
    <row r="124" spans="1:3">
      <c r="A124" s="4" t="s">
        <v>832</v>
      </c>
    </row>
    <row r="125" spans="1:3">
      <c r="A125" s="3" t="s">
        <v>809</v>
      </c>
    </row>
    <row r="126" spans="1:3">
      <c r="A126" s="4" t="s">
        <v>810</v>
      </c>
      <c r="B126" s="5" t="n">
        <v>2648</v>
      </c>
      <c r="C126" s="5" t="n">
        <v>4750</v>
      </c>
    </row>
    <row r="127" spans="1:3">
      <c r="A127" s="4" t="s">
        <v>813</v>
      </c>
      <c r="B127" s="5" t="n">
        <v>2227</v>
      </c>
      <c r="C127" s="5" t="n">
        <v>4285</v>
      </c>
    </row>
    <row r="128" spans="1:3">
      <c r="A128" s="4" t="s">
        <v>745</v>
      </c>
      <c r="B128" s="5" t="n">
        <v>-185</v>
      </c>
      <c r="C128" s="5" t="n">
        <v>-269</v>
      </c>
    </row>
    <row r="129" spans="1:3">
      <c r="A129" s="4" t="s">
        <v>815</v>
      </c>
      <c r="B129" s="5" t="n">
        <v>-3039</v>
      </c>
      <c r="C129" s="5" t="n">
        <v>-6315</v>
      </c>
    </row>
    <row r="130" spans="1:3">
      <c r="A130" s="4" t="s">
        <v>752</v>
      </c>
      <c r="B130" s="5" t="n">
        <v>-43</v>
      </c>
      <c r="C130" s="5" t="n">
        <v>197</v>
      </c>
    </row>
    <row r="131" spans="1:3">
      <c r="A131" s="4" t="s">
        <v>811</v>
      </c>
      <c r="B131" s="6" t="n">
        <v>1608</v>
      </c>
      <c r="C131" s="6" t="n">
        <v>26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6:19:45Z</dcterms:created>
  <dcterms:modified xmlns:dcterms="http://purl.org/dc/terms/" xmlns:xsi="http://www.w3.org/2001/XMLSchema-instance" xsi:type="dcterms:W3CDTF">2018-04-20T16:19:45Z</dcterms:modified>
</cp:coreProperties>
</file>